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Regulatory Matters and Capital "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Bank Owned Life Insurance" sheetId="18" state="visible" r:id="rId18"/>
    <sheet xmlns:r="http://schemas.openxmlformats.org/officeDocument/2006/relationships" name="Tax Equity Investments" sheetId="19" state="visible" r:id="rId19"/>
    <sheet xmlns:r="http://schemas.openxmlformats.org/officeDocument/2006/relationships" name="Variable Interest Entities" sheetId="20" state="visible" r:id="rId20"/>
    <sheet xmlns:r="http://schemas.openxmlformats.org/officeDocument/2006/relationships" name="Deposit Accounts" sheetId="21" state="visible" r:id="rId21"/>
    <sheet xmlns:r="http://schemas.openxmlformats.org/officeDocument/2006/relationships" name="Federal Home Loan Bank Advances" sheetId="22" state="visible" r:id="rId22"/>
    <sheet xmlns:r="http://schemas.openxmlformats.org/officeDocument/2006/relationships" name="Subordinated Debentures" sheetId="23" state="visible" r:id="rId23"/>
    <sheet xmlns:r="http://schemas.openxmlformats.org/officeDocument/2006/relationships" name="Income Taxes" sheetId="24" state="visible" r:id="rId24"/>
    <sheet xmlns:r="http://schemas.openxmlformats.org/officeDocument/2006/relationships" name="Off-Balance Sheet Arrangements," sheetId="25" state="visible" r:id="rId25"/>
    <sheet xmlns:r="http://schemas.openxmlformats.org/officeDocument/2006/relationships" name="Benefit Plans and Stock-based C" sheetId="26" state="visible" r:id="rId26"/>
    <sheet xmlns:r="http://schemas.openxmlformats.org/officeDocument/2006/relationships" name="Fair Value of Financial Instrum" sheetId="27" state="visible" r:id="rId27"/>
    <sheet xmlns:r="http://schemas.openxmlformats.org/officeDocument/2006/relationships" name="Earnings Per Share" sheetId="28" state="visible" r:id="rId28"/>
    <sheet xmlns:r="http://schemas.openxmlformats.org/officeDocument/2006/relationships" name="Derivative Instruments" sheetId="29" state="visible" r:id="rId29"/>
    <sheet xmlns:r="http://schemas.openxmlformats.org/officeDocument/2006/relationships" name="Balance Sheet Offsetting" sheetId="30" state="visible" r:id="rId30"/>
    <sheet xmlns:r="http://schemas.openxmlformats.org/officeDocument/2006/relationships" name="Leases" sheetId="31" state="visible" r:id="rId31"/>
    <sheet xmlns:r="http://schemas.openxmlformats.org/officeDocument/2006/relationships" name="Related Party Transactions" sheetId="32" state="visible" r:id="rId32"/>
    <sheet xmlns:r="http://schemas.openxmlformats.org/officeDocument/2006/relationships" name="Segment Reporting" sheetId="33" state="visible" r:id="rId33"/>
    <sheet xmlns:r="http://schemas.openxmlformats.org/officeDocument/2006/relationships" name="Parent Company Financial Inform"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Description of Business and S_2" sheetId="40" state="visible" r:id="rId40"/>
    <sheet xmlns:r="http://schemas.openxmlformats.org/officeDocument/2006/relationships" name="Regulatory Matters and Capita_2" sheetId="41" state="visible" r:id="rId41"/>
    <sheet xmlns:r="http://schemas.openxmlformats.org/officeDocument/2006/relationships" name="Investment Securities (Tables)" sheetId="42" state="visible" r:id="rId42"/>
    <sheet xmlns:r="http://schemas.openxmlformats.org/officeDocument/2006/relationships" name="Loans Held for Investment (Tabl" sheetId="43" state="visible" r:id="rId43"/>
    <sheet xmlns:r="http://schemas.openxmlformats.org/officeDocument/2006/relationships" name="Allowance for Credit Losses (Ta" sheetId="44" state="visible" r:id="rId44"/>
    <sheet xmlns:r="http://schemas.openxmlformats.org/officeDocument/2006/relationships" name="Premises and Equipment (Tables)" sheetId="45" state="visible" r:id="rId45"/>
    <sheet xmlns:r="http://schemas.openxmlformats.org/officeDocument/2006/relationships" name="Goodwill and Other Intangible_2" sheetId="46" state="visible" r:id="rId46"/>
    <sheet xmlns:r="http://schemas.openxmlformats.org/officeDocument/2006/relationships" name="Tax Equity Investments (Tables)" sheetId="47" state="visible" r:id="rId47"/>
    <sheet xmlns:r="http://schemas.openxmlformats.org/officeDocument/2006/relationships" name="Variable Interest Entities (Tab" sheetId="48" state="visible" r:id="rId48"/>
    <sheet xmlns:r="http://schemas.openxmlformats.org/officeDocument/2006/relationships" name="Deposit Accounts (Tables)" sheetId="49" state="visible" r:id="rId49"/>
    <sheet xmlns:r="http://schemas.openxmlformats.org/officeDocument/2006/relationships" name="Subordinated Debentures (Tables" sheetId="50" state="visible" r:id="rId50"/>
    <sheet xmlns:r="http://schemas.openxmlformats.org/officeDocument/2006/relationships" name="Income Taxes (Tables)" sheetId="51" state="visible" r:id="rId51"/>
    <sheet xmlns:r="http://schemas.openxmlformats.org/officeDocument/2006/relationships" name="Off-Balance Sheet Arrangement_2" sheetId="52" state="visible" r:id="rId52"/>
    <sheet xmlns:r="http://schemas.openxmlformats.org/officeDocument/2006/relationships" name="Benefit Plans and Stock-based_2" sheetId="53" state="visible" r:id="rId53"/>
    <sheet xmlns:r="http://schemas.openxmlformats.org/officeDocument/2006/relationships" name="Fair Value of Financial Instr_2" sheetId="54" state="visible" r:id="rId54"/>
    <sheet xmlns:r="http://schemas.openxmlformats.org/officeDocument/2006/relationships" name="Earnings Per Share (Tables)" sheetId="55" state="visible" r:id="rId55"/>
    <sheet xmlns:r="http://schemas.openxmlformats.org/officeDocument/2006/relationships" name="Derivative Instruments (Tables)" sheetId="56" state="visible" r:id="rId56"/>
    <sheet xmlns:r="http://schemas.openxmlformats.org/officeDocument/2006/relationships" name="Balance Sheet Offsetting (Table" sheetId="57" state="visible" r:id="rId57"/>
    <sheet xmlns:r="http://schemas.openxmlformats.org/officeDocument/2006/relationships" name="Leases (Tables)" sheetId="58" state="visible" r:id="rId58"/>
    <sheet xmlns:r="http://schemas.openxmlformats.org/officeDocument/2006/relationships" name="Parent Company Financial Info_2" sheetId="59" state="visible" r:id="rId59"/>
    <sheet xmlns:r="http://schemas.openxmlformats.org/officeDocument/2006/relationships" name="Description of Business and S_3" sheetId="60" state="visible" r:id="rId60"/>
    <sheet xmlns:r="http://schemas.openxmlformats.org/officeDocument/2006/relationships" name="Regulatory Matters and Capita_3" sheetId="61" state="visible" r:id="rId61"/>
    <sheet xmlns:r="http://schemas.openxmlformats.org/officeDocument/2006/relationships" name="Investment Securities - Schedul" sheetId="62" state="visible" r:id="rId62"/>
    <sheet xmlns:r="http://schemas.openxmlformats.org/officeDocument/2006/relationships" name="Investment Securities - Narrati" sheetId="63" state="visible" r:id="rId63"/>
    <sheet xmlns:r="http://schemas.openxmlformats.org/officeDocument/2006/relationships" name="Investment Securities - Sched_2" sheetId="64" state="visible" r:id="rId64"/>
    <sheet xmlns:r="http://schemas.openxmlformats.org/officeDocument/2006/relationships" name="Investment Securities - Sched_3" sheetId="65" state="visible" r:id="rId65"/>
    <sheet xmlns:r="http://schemas.openxmlformats.org/officeDocument/2006/relationships" name="Investment Securities - Sched_4" sheetId="66" state="visible" r:id="rId66"/>
    <sheet xmlns:r="http://schemas.openxmlformats.org/officeDocument/2006/relationships" name="Investment Securities - Sched_5" sheetId="67" state="visible" r:id="rId67"/>
    <sheet xmlns:r="http://schemas.openxmlformats.org/officeDocument/2006/relationships" name="Loans Held for Investment - Sch" sheetId="68" state="visible" r:id="rId68"/>
    <sheet xmlns:r="http://schemas.openxmlformats.org/officeDocument/2006/relationships" name="Loans Held for Investment - Nar" sheetId="69" state="visible" r:id="rId69"/>
    <sheet xmlns:r="http://schemas.openxmlformats.org/officeDocument/2006/relationships" name="Loans Held for Investment - S_2" sheetId="70" state="visible" r:id="rId70"/>
    <sheet xmlns:r="http://schemas.openxmlformats.org/officeDocument/2006/relationships" name="Loans Held for Investment - S_3" sheetId="71" state="visible" r:id="rId71"/>
    <sheet xmlns:r="http://schemas.openxmlformats.org/officeDocument/2006/relationships" name="Loans Held for Investment - S_4" sheetId="72" state="visible" r:id="rId72"/>
    <sheet xmlns:r="http://schemas.openxmlformats.org/officeDocument/2006/relationships" name="Loans Held for Investment - Fin" sheetId="73" state="visible" r:id="rId73"/>
    <sheet xmlns:r="http://schemas.openxmlformats.org/officeDocument/2006/relationships" name="Loans Held for Investment - Per" sheetId="74" state="visible" r:id="rId74"/>
    <sheet xmlns:r="http://schemas.openxmlformats.org/officeDocument/2006/relationships" name="Loans Held for Investment - S_5" sheetId="75" state="visible" r:id="rId75"/>
    <sheet xmlns:r="http://schemas.openxmlformats.org/officeDocument/2006/relationships" name="Allowance for Credit Losses - N" sheetId="76" state="visible" r:id="rId76"/>
    <sheet xmlns:r="http://schemas.openxmlformats.org/officeDocument/2006/relationships" name="Allowance for Credit Losses - S" sheetId="77" state="visible" r:id="rId77"/>
    <sheet xmlns:r="http://schemas.openxmlformats.org/officeDocument/2006/relationships" name="Allowance for Credit Losses -_2" sheetId="78" state="visible" r:id="rId78"/>
    <sheet xmlns:r="http://schemas.openxmlformats.org/officeDocument/2006/relationships" name="Premises and Equipment (Details"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Bank Owned Life Insurance (Deta" sheetId="82" state="visible" r:id="rId82"/>
    <sheet xmlns:r="http://schemas.openxmlformats.org/officeDocument/2006/relationships" name="Tax Equity Investments - Narrat" sheetId="83" state="visible" r:id="rId83"/>
    <sheet xmlns:r="http://schemas.openxmlformats.org/officeDocument/2006/relationships" name="Tax Equity Investments - Schedu" sheetId="84" state="visible" r:id="rId84"/>
    <sheet xmlns:r="http://schemas.openxmlformats.org/officeDocument/2006/relationships" name="Variable Interest Entities - Sc" sheetId="85" state="visible" r:id="rId85"/>
    <sheet xmlns:r="http://schemas.openxmlformats.org/officeDocument/2006/relationships" name="Variable Interest Entities - Na" sheetId="86" state="visible" r:id="rId86"/>
    <sheet xmlns:r="http://schemas.openxmlformats.org/officeDocument/2006/relationships" name="Deposit Accounts - Deposit Acco" sheetId="87" state="visible" r:id="rId87"/>
    <sheet xmlns:r="http://schemas.openxmlformats.org/officeDocument/2006/relationships" name="Deposit Accounts - Aggregate An" sheetId="88" state="visible" r:id="rId88"/>
    <sheet xmlns:r="http://schemas.openxmlformats.org/officeDocument/2006/relationships" name="Deposit Accounts - Interest Exp" sheetId="89" state="visible" r:id="rId89"/>
    <sheet xmlns:r="http://schemas.openxmlformats.org/officeDocument/2006/relationships" name="Deposit Accounts - Narrative (D" sheetId="90" state="visible" r:id="rId90"/>
    <sheet xmlns:r="http://schemas.openxmlformats.org/officeDocument/2006/relationships" name="Federal Home Loan Bank Advanc_2" sheetId="91" state="visible" r:id="rId91"/>
    <sheet xmlns:r="http://schemas.openxmlformats.org/officeDocument/2006/relationships" name="Subordinated Debentures - Narra" sheetId="92" state="visible" r:id="rId92"/>
    <sheet xmlns:r="http://schemas.openxmlformats.org/officeDocument/2006/relationships" name="Subordinated Debentures - Sched" sheetId="93" state="visible" r:id="rId93"/>
    <sheet xmlns:r="http://schemas.openxmlformats.org/officeDocument/2006/relationships" name="Income Taxes - Schedule of Comp" sheetId="94" state="visible" r:id="rId94"/>
    <sheet xmlns:r="http://schemas.openxmlformats.org/officeDocument/2006/relationships" name="Income Taxes - Schedule of Reco" sheetId="95" state="visible" r:id="rId95"/>
    <sheet xmlns:r="http://schemas.openxmlformats.org/officeDocument/2006/relationships" name="Income Taxes - Schedule of Defe" sheetId="96" state="visible" r:id="rId96"/>
    <sheet xmlns:r="http://schemas.openxmlformats.org/officeDocument/2006/relationships" name="Income Taxes - Narrative (Detai" sheetId="97" state="visible" r:id="rId97"/>
    <sheet xmlns:r="http://schemas.openxmlformats.org/officeDocument/2006/relationships" name="Income Taxes - Schedule of Unre" sheetId="98" state="visible" r:id="rId98"/>
    <sheet xmlns:r="http://schemas.openxmlformats.org/officeDocument/2006/relationships" name="Off-Balance Sheet Arrangement_3" sheetId="99" state="visible" r:id="rId99"/>
    <sheet xmlns:r="http://schemas.openxmlformats.org/officeDocument/2006/relationships" name="Off-Balance Sheet Arrangement_4" sheetId="100" state="visible" r:id="rId100"/>
    <sheet xmlns:r="http://schemas.openxmlformats.org/officeDocument/2006/relationships" name="Benefit Plans and Stock-based_3" sheetId="101" state="visible" r:id="rId101"/>
    <sheet xmlns:r="http://schemas.openxmlformats.org/officeDocument/2006/relationships" name="Benefit Plans and Stock-based_4" sheetId="102" state="visible" r:id="rId102"/>
    <sheet xmlns:r="http://schemas.openxmlformats.org/officeDocument/2006/relationships" name="Benefit Plans and Stock-based_5"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Fair Value of Financial Instr_7" sheetId="108" state="visible" r:id="rId108"/>
    <sheet xmlns:r="http://schemas.openxmlformats.org/officeDocument/2006/relationships" name="Fair Value of Financial Instr_8" sheetId="109" state="visible" r:id="rId109"/>
    <sheet xmlns:r="http://schemas.openxmlformats.org/officeDocument/2006/relationships" name="Earnings Per Share (Details)" sheetId="110" state="visible" r:id="rId110"/>
    <sheet xmlns:r="http://schemas.openxmlformats.org/officeDocument/2006/relationships" name="Derivative Instruments - Narrat" sheetId="111" state="visible" r:id="rId111"/>
    <sheet xmlns:r="http://schemas.openxmlformats.org/officeDocument/2006/relationships" name="Derivative Instruments - Schedu" sheetId="112" state="visible" r:id="rId112"/>
    <sheet xmlns:r="http://schemas.openxmlformats.org/officeDocument/2006/relationships" name="Derivative Instruments - Sche_2" sheetId="113" state="visible" r:id="rId113"/>
    <sheet xmlns:r="http://schemas.openxmlformats.org/officeDocument/2006/relationships" name="Derivative Instruments - Sche_3" sheetId="114" state="visible" r:id="rId114"/>
    <sheet xmlns:r="http://schemas.openxmlformats.org/officeDocument/2006/relationships" name="Balance Sheet Offsetting (Detai" sheetId="115" state="visible" r:id="rId115"/>
    <sheet xmlns:r="http://schemas.openxmlformats.org/officeDocument/2006/relationships" name="Leases - Schedule of Components" sheetId="116" state="visible" r:id="rId116"/>
    <sheet xmlns:r="http://schemas.openxmlformats.org/officeDocument/2006/relationships" name="Leases - Schedule of Supplement" sheetId="117" state="visible" r:id="rId117"/>
    <sheet xmlns:r="http://schemas.openxmlformats.org/officeDocument/2006/relationships" name="Leases - Schedule of Minimum Co" sheetId="118" state="visible" r:id="rId118"/>
    <sheet xmlns:r="http://schemas.openxmlformats.org/officeDocument/2006/relationships" name="Leases - Narrative (Details)" sheetId="119" state="visible" r:id="rId119"/>
    <sheet xmlns:r="http://schemas.openxmlformats.org/officeDocument/2006/relationships" name="Related Party Transactions (Det" sheetId="120" state="visible" r:id="rId120"/>
    <sheet xmlns:r="http://schemas.openxmlformats.org/officeDocument/2006/relationships" name="Segment Reporting (Details)" sheetId="121" state="visible" r:id="rId121"/>
    <sheet xmlns:r="http://schemas.openxmlformats.org/officeDocument/2006/relationships" name="Parent Company Financial Info_3" sheetId="122" state="visible" r:id="rId122"/>
    <sheet xmlns:r="http://schemas.openxmlformats.org/officeDocument/2006/relationships" name="Parent Company Financial Info_4" sheetId="123" state="visible" r:id="rId123"/>
    <sheet xmlns:r="http://schemas.openxmlformats.org/officeDocument/2006/relationships" name="Parent Company Financial Info_5"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File Number</t>
        </is>
      </c>
      <c r="B7" s="4" t="inlineStr">
        <is>
          <t>0-22193</t>
        </is>
      </c>
      <c r="C7" s="4" t="inlineStr">
        <is>
          <t xml:space="preserve"> </t>
        </is>
      </c>
      <c r="D7" s="4" t="inlineStr">
        <is>
          <t xml:space="preserve"> </t>
        </is>
      </c>
    </row>
    <row r="8">
      <c r="A8" s="4" t="inlineStr">
        <is>
          <t>Entity Registrant Name</t>
        </is>
      </c>
      <c r="B8" s="4" t="inlineStr">
        <is>
          <t>PACIFIC PREMIER BANCORP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3-0743196</t>
        </is>
      </c>
      <c r="C10" s="4" t="inlineStr">
        <is>
          <t xml:space="preserve"> </t>
        </is>
      </c>
      <c r="D10" s="4" t="inlineStr">
        <is>
          <t xml:space="preserve"> </t>
        </is>
      </c>
    </row>
    <row r="11">
      <c r="A11" s="4" t="inlineStr">
        <is>
          <t>Entity Address, Address Line One</t>
        </is>
      </c>
      <c r="B11" s="4" t="inlineStr">
        <is>
          <t>17901 Von Karman Avenue</t>
        </is>
      </c>
      <c r="C11" s="4" t="inlineStr">
        <is>
          <t xml:space="preserve"> </t>
        </is>
      </c>
      <c r="D11" s="4" t="inlineStr">
        <is>
          <t xml:space="preserve"> </t>
        </is>
      </c>
    </row>
    <row r="12">
      <c r="A12" s="4" t="inlineStr">
        <is>
          <t>Entity Address, Address Line Two</t>
        </is>
      </c>
      <c r="B12" s="4" t="inlineStr">
        <is>
          <t>Suite 1200</t>
        </is>
      </c>
      <c r="C12" s="4" t="inlineStr">
        <is>
          <t xml:space="preserve"> </t>
        </is>
      </c>
      <c r="D12" s="4" t="inlineStr">
        <is>
          <t xml:space="preserve"> </t>
        </is>
      </c>
    </row>
    <row r="13">
      <c r="A13" s="4" t="inlineStr">
        <is>
          <t>Entity Address, City or Town</t>
        </is>
      </c>
      <c r="B13" s="4" t="inlineStr">
        <is>
          <t>Irvin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14</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864-80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PPB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40</v>
      </c>
    </row>
    <row r="32">
      <c r="A32" s="4" t="inlineStr">
        <is>
          <t>Entity Common Stock, Shares Outstanding</t>
        </is>
      </c>
      <c r="B32" s="4" t="inlineStr">
        <is>
          <t xml:space="preserve"> </t>
        </is>
      </c>
      <c r="C32" s="6" t="n">
        <v>96437779</v>
      </c>
      <c r="D32" s="4" t="inlineStr">
        <is>
          <t xml:space="preserve"> </t>
        </is>
      </c>
    </row>
    <row r="33">
      <c r="A33" s="4" t="inlineStr">
        <is>
          <t>Documents Incorporated by Reference</t>
        </is>
      </c>
      <c r="B33" s="4" t="inlineStr">
        <is>
          <t>The information required by Items 10, 11, 12, 13 and 14 of Part III of this Annual Report on Form 10-K will be found in the Company’s definitive proxy statement for its 2025 Annual Meeting of Stockholders, to be filed pursuant to Regulation 14A under the Securities Exchange Act of 1934, as amended, and such information is incorporated herein by this referenc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entral Index Key</t>
        </is>
      </c>
      <c r="B36" s="4" t="inlineStr">
        <is>
          <t>000102891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8802</v>
      </c>
      <c r="C4" s="5" t="n">
        <v>30852</v>
      </c>
      <c r="D4" s="5" t="n">
        <v>2837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1746</v>
      </c>
      <c r="C6" s="6" t="n">
        <v>13845</v>
      </c>
      <c r="D6" s="6" t="n">
        <v>14752</v>
      </c>
    </row>
    <row r="7">
      <c r="A7" s="4" t="inlineStr">
        <is>
          <t>Provision for credit losses</t>
        </is>
      </c>
      <c r="B7" s="6" t="n">
        <v>4789</v>
      </c>
      <c r="C7" s="6" t="n">
        <v>10129</v>
      </c>
      <c r="D7" s="6" t="n">
        <v>4832</v>
      </c>
    </row>
    <row r="8">
      <c r="A8" s="4" t="inlineStr">
        <is>
          <t>Share-based compensation expense</t>
        </is>
      </c>
      <c r="B8" s="6" t="n">
        <v>21717</v>
      </c>
      <c r="C8" s="6" t="n">
        <v>19390</v>
      </c>
      <c r="D8" s="6" t="n">
        <v>18925</v>
      </c>
    </row>
    <row r="9">
      <c r="A9" s="4" t="inlineStr">
        <is>
          <t>Loss on sale and disposal of premises and equipment</t>
        </is>
      </c>
      <c r="B9" s="6" t="n">
        <v>12</v>
      </c>
      <c r="C9" s="6" t="n">
        <v>619</v>
      </c>
      <c r="D9" s="6" t="n">
        <v>89</v>
      </c>
    </row>
    <row r="10">
      <c r="A10" s="4" t="inlineStr">
        <is>
          <t>Loss (gain) on sale of or write down of other real estate owned</t>
        </is>
      </c>
      <c r="B10" s="6" t="n">
        <v>28</v>
      </c>
      <c r="C10" s="6" t="n">
        <v>-82</v>
      </c>
      <c r="D10" s="6" t="n">
        <v>0</v>
      </c>
    </row>
    <row r="11">
      <c r="A11" s="4" t="inlineStr">
        <is>
          <t>Net (accretion) amortization of discounts/premium on securities</t>
        </is>
      </c>
      <c r="B11" s="6" t="n">
        <v>-11848</v>
      </c>
      <c r="C11" s="6" t="n">
        <v>12827</v>
      </c>
      <c r="D11" s="6" t="n">
        <v>18618</v>
      </c>
    </row>
    <row r="12">
      <c r="A12" s="4" t="inlineStr">
        <is>
          <t>Net (accretion) of discounts/premiums for acquired loans and deferred loan fees/costs</t>
        </is>
      </c>
      <c r="B12" s="6" t="n">
        <v>-12501</v>
      </c>
      <c r="C12" s="6" t="n">
        <v>-15298</v>
      </c>
      <c r="D12" s="6" t="n">
        <v>-27310</v>
      </c>
    </row>
    <row r="13">
      <c r="A13" s="4" t="inlineStr">
        <is>
          <t>Loss (gain) on sale of investment securities available-for-sale</t>
        </is>
      </c>
      <c r="B13" s="6" t="n">
        <v>0</v>
      </c>
      <c r="C13" s="6" t="n">
        <v>253927</v>
      </c>
      <c r="D13" s="6" t="n">
        <v>-1710</v>
      </c>
    </row>
    <row r="14">
      <c r="A14" s="4" t="inlineStr">
        <is>
          <t>(Gain) on debt extinguishment</t>
        </is>
      </c>
      <c r="B14" s="6" t="n">
        <v>-5270</v>
      </c>
      <c r="C14" s="6" t="n">
        <v>-793</v>
      </c>
      <c r="D14" s="6" t="n">
        <v>0</v>
      </c>
    </row>
    <row r="15">
      <c r="A15" s="4" t="inlineStr">
        <is>
          <t>(Gain) on sales of loans</t>
        </is>
      </c>
      <c r="B15" s="6" t="n">
        <v>-205</v>
      </c>
      <c r="C15" s="6" t="n">
        <v>-415</v>
      </c>
      <c r="D15" s="6" t="n">
        <v>-3238</v>
      </c>
    </row>
    <row r="16">
      <c r="A16" s="4" t="inlineStr">
        <is>
          <t>Deferred income tax expense</t>
        </is>
      </c>
      <c r="B16" s="6" t="n">
        <v>3783</v>
      </c>
      <c r="C16" s="6" t="n">
        <v>3962</v>
      </c>
      <c r="D16" s="6" t="n">
        <v>5899</v>
      </c>
    </row>
    <row r="17">
      <c r="A17" s="4" t="inlineStr">
        <is>
          <t>Income from bank owned life insurance, net</t>
        </is>
      </c>
      <c r="B17" s="6" t="n">
        <v>-14235</v>
      </c>
      <c r="C17" s="6" t="n">
        <v>-11440</v>
      </c>
      <c r="D17" s="6" t="n">
        <v>-10658</v>
      </c>
    </row>
    <row r="18">
      <c r="A18" s="4" t="inlineStr">
        <is>
          <t>Amortization of intangible assets</t>
        </is>
      </c>
      <c r="B18" s="6" t="n">
        <v>11091</v>
      </c>
      <c r="C18" s="6" t="n">
        <v>12303</v>
      </c>
      <c r="D18" s="6" t="n">
        <v>13983</v>
      </c>
    </row>
    <row r="19">
      <c r="A19" s="4" t="inlineStr">
        <is>
          <t>Originations of loans held for sale, net of principal payments received</t>
        </is>
      </c>
      <c r="B19" s="6" t="n">
        <v>-5337</v>
      </c>
      <c r="C19" s="6" t="n">
        <v>-1386</v>
      </c>
      <c r="D19" s="6" t="n">
        <v>-61237</v>
      </c>
    </row>
    <row r="20">
      <c r="A20" s="4" t="inlineStr">
        <is>
          <t>Proceeds from the sales of loans held for sale</t>
        </is>
      </c>
      <c r="B20" s="6" t="n">
        <v>4011</v>
      </c>
      <c r="C20" s="6" t="n">
        <v>2085</v>
      </c>
      <c r="D20" s="6" t="n">
        <v>73300</v>
      </c>
    </row>
    <row r="21">
      <c r="A21" s="4" t="inlineStr">
        <is>
          <t>Net change in accrued expenses and other liabilities</t>
        </is>
      </c>
      <c r="B21" s="6" t="n">
        <v>-29812</v>
      </c>
      <c r="C21" s="6" t="n">
        <v>21204</v>
      </c>
      <c r="D21" s="6" t="n">
        <v>6512</v>
      </c>
    </row>
    <row r="22">
      <c r="A22" s="4" t="inlineStr">
        <is>
          <t>Net change in accrued interest receivable and other assets</t>
        </is>
      </c>
      <c r="B22" s="6" t="n">
        <v>89688</v>
      </c>
      <c r="C22" s="6" t="n">
        <v>-100749</v>
      </c>
      <c r="D22" s="6" t="n">
        <v>74532</v>
      </c>
    </row>
    <row r="23">
      <c r="A23" s="4" t="inlineStr">
        <is>
          <t>Net cash provided by operating activities</t>
        </is>
      </c>
      <c r="B23" s="6" t="n">
        <v>226459</v>
      </c>
      <c r="C23" s="6" t="n">
        <v>250980</v>
      </c>
      <c r="D23" s="6" t="n">
        <v>411032</v>
      </c>
    </row>
    <row r="24">
      <c r="A24" s="3" t="inlineStr">
        <is>
          <t>Cash flows from investing activities:</t>
        </is>
      </c>
      <c r="B24" s="4" t="inlineStr">
        <is>
          <t xml:space="preserve"> </t>
        </is>
      </c>
      <c r="C24" s="4" t="inlineStr">
        <is>
          <t xml:space="preserve"> </t>
        </is>
      </c>
      <c r="D24" s="4" t="inlineStr">
        <is>
          <t xml:space="preserve"> </t>
        </is>
      </c>
    </row>
    <row r="25">
      <c r="A25" s="4" t="inlineStr">
        <is>
          <t>Net change in interest-bearing time deposits with financial institutions</t>
        </is>
      </c>
      <c r="B25" s="6" t="n">
        <v>-251</v>
      </c>
      <c r="C25" s="6" t="n">
        <v>739</v>
      </c>
      <c r="D25" s="6" t="n">
        <v>482</v>
      </c>
    </row>
    <row r="26">
      <c r="A26" s="4" t="inlineStr">
        <is>
          <t>Proceeds from sales of other real estate owned</t>
        </is>
      </c>
      <c r="B26" s="6" t="n">
        <v>209</v>
      </c>
      <c r="C26" s="6" t="n">
        <v>3835</v>
      </c>
      <c r="D26" s="6" t="n">
        <v>0</v>
      </c>
    </row>
    <row r="27">
      <c r="A27" s="4" t="inlineStr">
        <is>
          <t>Loan payments and (originations), net</t>
        </is>
      </c>
      <c r="B27" s="6" t="n">
        <v>1708176</v>
      </c>
      <c r="C27" s="6" t="n">
        <v>1298976</v>
      </c>
      <c r="D27" s="6" t="n">
        <v>-431181</v>
      </c>
    </row>
    <row r="28">
      <c r="A28" s="4" t="inlineStr">
        <is>
          <t>Proceeds from sales of loans previously classified as loans held for investment</t>
        </is>
      </c>
      <c r="B28" s="6" t="n">
        <v>63692</v>
      </c>
      <c r="C28" s="6" t="n">
        <v>116932</v>
      </c>
      <c r="D28" s="6" t="n">
        <v>5800</v>
      </c>
    </row>
    <row r="29">
      <c r="A29" s="4" t="inlineStr">
        <is>
          <t>Purchase of loans held for investment</t>
        </is>
      </c>
      <c r="B29" s="6" t="n">
        <v>-517379</v>
      </c>
      <c r="C29" s="6" t="n">
        <v>0</v>
      </c>
      <c r="D29" s="6" t="n">
        <v>-797</v>
      </c>
    </row>
    <row r="30">
      <c r="A30" s="4" t="inlineStr">
        <is>
          <t>Purchase of securities held-to-maturity</t>
        </is>
      </c>
      <c r="B30" s="6" t="n">
        <v>-25051</v>
      </c>
      <c r="C30" s="6" t="n">
        <v>-23267</v>
      </c>
      <c r="D30" s="6" t="n">
        <v>0</v>
      </c>
    </row>
    <row r="31">
      <c r="A31" s="4" t="inlineStr">
        <is>
          <t>Proceeds from prepayments and maturities of securities held-to-maturity</t>
        </is>
      </c>
      <c r="B31" s="6" t="n">
        <v>48272</v>
      </c>
      <c r="C31" s="6" t="n">
        <v>47413</v>
      </c>
      <c r="D31" s="6" t="n">
        <v>20115</v>
      </c>
    </row>
    <row r="32">
      <c r="A32" s="4" t="inlineStr">
        <is>
          <t>Purchase of securities available-for-sale</t>
        </is>
      </c>
      <c r="B32" s="6" t="n">
        <v>-1406127</v>
      </c>
      <c r="C32" s="6" t="n">
        <v>-761586</v>
      </c>
      <c r="D32" s="6" t="n">
        <v>-986997</v>
      </c>
    </row>
    <row r="33">
      <c r="A33" s="4" t="inlineStr">
        <is>
          <t>Proceeds from prepayments and maturities of securities available-for-sale</t>
        </is>
      </c>
      <c r="B33" s="6" t="n">
        <v>902685</v>
      </c>
      <c r="C33" s="6" t="n">
        <v>253185</v>
      </c>
      <c r="D33" s="6" t="n">
        <v>326980</v>
      </c>
    </row>
    <row r="34">
      <c r="A34" s="4" t="inlineStr">
        <is>
          <t>Proceeds from sales of securities available-for-sale</t>
        </is>
      </c>
      <c r="B34" s="6" t="n">
        <v>0</v>
      </c>
      <c r="C34" s="6" t="n">
        <v>1568604</v>
      </c>
      <c r="D34" s="6" t="n">
        <v>936413</v>
      </c>
    </row>
    <row r="35">
      <c r="A35" s="4" t="inlineStr">
        <is>
          <t>Proceeds from the sales of premises and equipment</t>
        </is>
      </c>
      <c r="B35" s="6" t="n">
        <v>2</v>
      </c>
      <c r="C35" s="6" t="n">
        <v>12</v>
      </c>
      <c r="D35" s="6" t="n">
        <v>0</v>
      </c>
    </row>
    <row r="36">
      <c r="A36" s="4" t="inlineStr">
        <is>
          <t>Proceeds from surrender of bank owned life insurance</t>
        </is>
      </c>
      <c r="B36" s="6" t="n">
        <v>463</v>
      </c>
      <c r="C36" s="6" t="n">
        <v>272</v>
      </c>
      <c r="D36" s="6" t="n">
        <v>0</v>
      </c>
    </row>
    <row r="37">
      <c r="A37" s="4" t="inlineStr">
        <is>
          <t>Purchases of premises and equipment</t>
        </is>
      </c>
      <c r="B37" s="6" t="n">
        <v>-3664</v>
      </c>
      <c r="C37" s="6" t="n">
        <v>-6609</v>
      </c>
      <c r="D37" s="6" t="n">
        <v>-7476</v>
      </c>
    </row>
    <row r="38">
      <c r="A38" s="4" t="inlineStr">
        <is>
          <t>Net change in FHLB, FRB, and other stock</t>
        </is>
      </c>
      <c r="B38" s="6" t="n">
        <v>1711</v>
      </c>
      <c r="C38" s="6" t="n">
        <v>7926</v>
      </c>
      <c r="D38" s="6" t="n">
        <v>-10571</v>
      </c>
    </row>
    <row r="39">
      <c r="A39" s="4" t="inlineStr">
        <is>
          <t>Funding of Community Reinvestment Act (“CRA”) investments, net</t>
        </is>
      </c>
      <c r="B39" s="6" t="n">
        <v>-8510</v>
      </c>
      <c r="C39" s="6" t="n">
        <v>-34534</v>
      </c>
      <c r="D39" s="6" t="n">
        <v>-12861</v>
      </c>
    </row>
    <row r="40">
      <c r="A40" s="4" t="inlineStr">
        <is>
          <t>Net cash provided by (used in) investing activities</t>
        </is>
      </c>
      <c r="B40" s="6" t="n">
        <v>764228</v>
      </c>
      <c r="C40" s="6" t="n">
        <v>2471898</v>
      </c>
      <c r="D40" s="6" t="n">
        <v>-160093</v>
      </c>
    </row>
    <row r="41">
      <c r="A41" s="3" t="inlineStr">
        <is>
          <t>Cash flows from financing activities:</t>
        </is>
      </c>
      <c r="B41" s="4" t="inlineStr">
        <is>
          <t xml:space="preserve"> </t>
        </is>
      </c>
      <c r="C41" s="4" t="inlineStr">
        <is>
          <t xml:space="preserve"> </t>
        </is>
      </c>
      <c r="D41" s="4" t="inlineStr">
        <is>
          <t xml:space="preserve"> </t>
        </is>
      </c>
    </row>
    <row r="42">
      <c r="A42" s="4" t="inlineStr">
        <is>
          <t>Net change in deposit accounts</t>
        </is>
      </c>
      <c r="B42" s="6" t="n">
        <v>-531924</v>
      </c>
      <c r="C42" s="6" t="n">
        <v>-2356775</v>
      </c>
      <c r="D42" s="6" t="n">
        <v>236812</v>
      </c>
    </row>
    <row r="43">
      <c r="A43" s="4" t="inlineStr">
        <is>
          <t>Net change in short-term borrowings</t>
        </is>
      </c>
      <c r="B43" s="6" t="n">
        <v>0</v>
      </c>
      <c r="C43" s="6" t="n">
        <v>-200000</v>
      </c>
      <c r="D43" s="6" t="n">
        <v>-358000</v>
      </c>
    </row>
    <row r="44">
      <c r="A44" s="4" t="inlineStr">
        <is>
          <t>Proceeds from long-term borrowings</t>
        </is>
      </c>
      <c r="B44" s="6" t="n">
        <v>0</v>
      </c>
      <c r="C44" s="6" t="n">
        <v>0</v>
      </c>
      <c r="D44" s="6" t="n">
        <v>800000</v>
      </c>
    </row>
    <row r="45">
      <c r="A45" s="4" t="inlineStr">
        <is>
          <t>Repayment of long-term borrowings</t>
        </is>
      </c>
      <c r="B45" s="6" t="n">
        <v>-594730</v>
      </c>
      <c r="C45" s="6" t="n">
        <v>-199207</v>
      </c>
      <c r="D45" s="6" t="n">
        <v>0</v>
      </c>
    </row>
    <row r="46">
      <c r="A46" s="4" t="inlineStr">
        <is>
          <t>Repayments of subordinated debentures</t>
        </is>
      </c>
      <c r="B46" s="6" t="n">
        <v>-60000</v>
      </c>
      <c r="C46" s="6" t="n">
        <v>0</v>
      </c>
      <c r="D46" s="6" t="n">
        <v>0</v>
      </c>
    </row>
    <row r="47">
      <c r="A47" s="4" t="inlineStr">
        <is>
          <t>Cash dividends paid</t>
        </is>
      </c>
      <c r="B47" s="6" t="n">
        <v>-127108</v>
      </c>
      <c r="C47" s="6" t="n">
        <v>-126265</v>
      </c>
      <c r="D47" s="6" t="n">
        <v>-125160</v>
      </c>
    </row>
    <row r="48">
      <c r="A48" s="4" t="inlineStr">
        <is>
          <t>Proceeds from exercise of stock options</t>
        </is>
      </c>
      <c r="B48" s="6" t="n">
        <v>908</v>
      </c>
      <c r="C48" s="6" t="n">
        <v>966</v>
      </c>
      <c r="D48" s="6" t="n">
        <v>873</v>
      </c>
    </row>
    <row r="49">
      <c r="A49" s="4" t="inlineStr">
        <is>
          <t>Restricted stock surrendered and canceled</t>
        </is>
      </c>
      <c r="B49" s="6" t="n">
        <v>-4976</v>
      </c>
      <c r="C49" s="6" t="n">
        <v>-6373</v>
      </c>
      <c r="D49" s="6" t="n">
        <v>-8918</v>
      </c>
    </row>
    <row r="50">
      <c r="A50" s="4" t="inlineStr">
        <is>
          <t>Net cash (used in) provided by financing activities</t>
        </is>
      </c>
      <c r="B50" s="6" t="n">
        <v>-1317830</v>
      </c>
      <c r="C50" s="6" t="n">
        <v>-2887654</v>
      </c>
      <c r="D50" s="6" t="n">
        <v>545607</v>
      </c>
    </row>
    <row r="51">
      <c r="A51" s="4" t="inlineStr">
        <is>
          <t>Net change in cash and cash equivalents</t>
        </is>
      </c>
      <c r="B51" s="6" t="n">
        <v>-327143</v>
      </c>
      <c r="C51" s="6" t="n">
        <v>-164776</v>
      </c>
      <c r="D51" s="6" t="n">
        <v>796546</v>
      </c>
    </row>
    <row r="52">
      <c r="A52" s="4" t="inlineStr">
        <is>
          <t>Cash and cash equivalents, beginning of year</t>
        </is>
      </c>
      <c r="B52" s="6" t="n">
        <v>936473</v>
      </c>
      <c r="C52" s="6" t="n">
        <v>1101249</v>
      </c>
      <c r="D52" s="6" t="n">
        <v>304703</v>
      </c>
    </row>
    <row r="53">
      <c r="A53" s="4" t="inlineStr">
        <is>
          <t>Cash and cash equivalents, end of year</t>
        </is>
      </c>
      <c r="B53" s="6" t="n">
        <v>609330</v>
      </c>
      <c r="C53" s="6" t="n">
        <v>936473</v>
      </c>
      <c r="D53" s="6" t="n">
        <v>1101249</v>
      </c>
    </row>
    <row r="54">
      <c r="A54" s="3" t="inlineStr">
        <is>
          <t>Supplemental cash flow disclosures:</t>
        </is>
      </c>
      <c r="B54" s="4" t="inlineStr">
        <is>
          <t xml:space="preserve"> </t>
        </is>
      </c>
      <c r="C54" s="4" t="inlineStr">
        <is>
          <t xml:space="preserve"> </t>
        </is>
      </c>
      <c r="D54" s="4" t="inlineStr">
        <is>
          <t xml:space="preserve"> </t>
        </is>
      </c>
    </row>
    <row r="55">
      <c r="A55" s="4" t="inlineStr">
        <is>
          <t>Interest paid</t>
        </is>
      </c>
      <c r="B55" s="6" t="n">
        <v>292696</v>
      </c>
      <c r="C55" s="6" t="n">
        <v>258938</v>
      </c>
      <c r="D55" s="6" t="n">
        <v>59149</v>
      </c>
    </row>
    <row r="56">
      <c r="A56" s="4" t="inlineStr">
        <is>
          <t>Income taxes (refunded) paid, net</t>
        </is>
      </c>
      <c r="B56" s="6" t="n">
        <v>-12229</v>
      </c>
      <c r="C56" s="6" t="n">
        <v>53135</v>
      </c>
      <c r="D56" s="6" t="n">
        <v>75294</v>
      </c>
    </row>
    <row r="57">
      <c r="A57" s="3" t="inlineStr">
        <is>
          <t>Noncash investing activities during the period:</t>
        </is>
      </c>
      <c r="B57" s="4" t="inlineStr">
        <is>
          <t xml:space="preserve"> </t>
        </is>
      </c>
      <c r="C57" s="4" t="inlineStr">
        <is>
          <t xml:space="preserve"> </t>
        </is>
      </c>
      <c r="D57" s="4" t="inlineStr">
        <is>
          <t xml:space="preserve"> </t>
        </is>
      </c>
    </row>
    <row r="58">
      <c r="A58" s="4" t="inlineStr">
        <is>
          <t>Transfers from loans held for investment to loans held for sale</t>
        </is>
      </c>
      <c r="B58" s="6" t="n">
        <v>64476</v>
      </c>
      <c r="C58" s="6" t="n">
        <v>117441</v>
      </c>
      <c r="D58" s="6" t="n">
        <v>6399</v>
      </c>
    </row>
    <row r="59">
      <c r="A59" s="4" t="inlineStr">
        <is>
          <t>Loans held for sale transfer to loans held for investment</t>
        </is>
      </c>
      <c r="B59" s="6" t="n">
        <v>0</v>
      </c>
      <c r="C59" s="6" t="n">
        <v>2868</v>
      </c>
      <c r="D59" s="6" t="n">
        <v>0</v>
      </c>
    </row>
    <row r="60">
      <c r="A60" s="4" t="inlineStr">
        <is>
          <t>Other real estate owned transferred from loans held for investment</t>
        </is>
      </c>
      <c r="B60" s="6" t="n">
        <v>0</v>
      </c>
      <c r="C60" s="6" t="n">
        <v>7590</v>
      </c>
      <c r="D60" s="6" t="n">
        <v>0</v>
      </c>
    </row>
    <row r="61">
      <c r="A61" s="4" t="inlineStr">
        <is>
          <t>Transfers of investment securities from available-for-sale to held-to-maturity</t>
        </is>
      </c>
      <c r="B61" s="6" t="n">
        <v>0</v>
      </c>
      <c r="C61" s="6" t="n">
        <v>360347</v>
      </c>
      <c r="D61" s="6" t="n">
        <v>1019472</v>
      </c>
    </row>
    <row r="62">
      <c r="A62" s="4" t="inlineStr">
        <is>
          <t>Transfer of CRA investment securities from FHLB, FRB, and other stock to other assets</t>
        </is>
      </c>
      <c r="B62" s="6" t="n">
        <v>0</v>
      </c>
      <c r="C62" s="6" t="n">
        <v>12601</v>
      </c>
      <c r="D62" s="6" t="n">
        <v>0</v>
      </c>
    </row>
    <row r="63">
      <c r="A63" s="4" t="inlineStr">
        <is>
          <t>Transfer of investment securities from FHLB, FRB, and other to held-to-maturity</t>
        </is>
      </c>
      <c r="B63" s="6" t="n">
        <v>0</v>
      </c>
      <c r="C63" s="6" t="n">
        <v>0</v>
      </c>
      <c r="D63" s="6" t="n">
        <v>7000</v>
      </c>
    </row>
    <row r="64">
      <c r="A64" s="4" t="inlineStr">
        <is>
          <t>Recognition of operating lease right-of-use assets</t>
        </is>
      </c>
      <c r="B64" s="6" t="n">
        <v>-22109</v>
      </c>
      <c r="C64" s="6" t="n">
        <v>-7360</v>
      </c>
      <c r="D64" s="6" t="n">
        <v>-1635</v>
      </c>
    </row>
    <row r="65">
      <c r="A65" s="4" t="inlineStr">
        <is>
          <t>Recognition of operating lease liabilities</t>
        </is>
      </c>
      <c r="B65" s="5" t="n">
        <v>23663</v>
      </c>
      <c r="C65" s="5" t="n">
        <v>7437</v>
      </c>
      <c r="D65" s="5" t="n">
        <v>163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Arrangements, Commitments, and Contingencies - Narrative (Details) - USD ($) $ in Thousands</t>
        </is>
      </c>
      <c r="B1" s="2" t="inlineStr">
        <is>
          <t>Dec. 31, 2024</t>
        </is>
      </c>
      <c r="C1" s="2" t="inlineStr">
        <is>
          <t>Dec. 31, 2023</t>
        </is>
      </c>
      <c r="D1" s="2" t="inlineStr">
        <is>
          <t>Dec. 31, 2022</t>
        </is>
      </c>
      <c r="E1" s="2" t="inlineStr">
        <is>
          <t>Dec. 31, 2021</t>
        </is>
      </c>
    </row>
    <row r="2">
      <c r="A2" s="3" t="inlineStr">
        <is>
          <t>Commitments [Line Items]</t>
        </is>
      </c>
      <c r="B2" s="4" t="inlineStr">
        <is>
          <t xml:space="preserve"> </t>
        </is>
      </c>
      <c r="C2" s="4" t="inlineStr">
        <is>
          <t xml:space="preserve"> </t>
        </is>
      </c>
      <c r="D2" s="4" t="inlineStr">
        <is>
          <t xml:space="preserve"> </t>
        </is>
      </c>
      <c r="E2" s="4" t="inlineStr">
        <is>
          <t xml:space="preserve"> </t>
        </is>
      </c>
    </row>
    <row r="3">
      <c r="A3" s="4" t="inlineStr">
        <is>
          <t>Commitments</t>
        </is>
      </c>
      <c r="B3" s="5" t="n">
        <v>1532623</v>
      </c>
      <c r="C3" s="5" t="n">
        <v>1703470</v>
      </c>
      <c r="D3" s="4" t="inlineStr">
        <is>
          <t xml:space="preserve"> </t>
        </is>
      </c>
      <c r="E3" s="4" t="inlineStr">
        <is>
          <t xml:space="preserve"> </t>
        </is>
      </c>
    </row>
    <row r="4">
      <c r="A4" s="4" t="inlineStr">
        <is>
          <t>Off-balance sheet, credit loss, liability</t>
        </is>
      </c>
      <c r="B4" s="6" t="n">
        <v>17906</v>
      </c>
      <c r="C4" s="6" t="n">
        <v>19264</v>
      </c>
      <c r="D4" s="5" t="n">
        <v>23641</v>
      </c>
      <c r="E4" s="5" t="n">
        <v>27290</v>
      </c>
    </row>
    <row r="5">
      <c r="A5" s="4" t="inlineStr">
        <is>
          <t>Commitments to invest in qualified affordable housing partnerships</t>
        </is>
      </c>
      <c r="B5" s="6" t="n">
        <v>34824</v>
      </c>
      <c r="C5" s="6" t="n">
        <v>32100</v>
      </c>
      <c r="D5" s="4" t="inlineStr">
        <is>
          <t xml:space="preserve"> </t>
        </is>
      </c>
      <c r="E5" s="4" t="inlineStr">
        <is>
          <t xml:space="preserve"> </t>
        </is>
      </c>
    </row>
    <row r="6">
      <c r="A6" s="4" t="inlineStr">
        <is>
          <t>Trust custodial assets under custody</t>
        </is>
      </c>
      <c r="B6" s="6" t="n">
        <v>18160000</v>
      </c>
      <c r="C6" s="6" t="n">
        <v>16920000</v>
      </c>
      <c r="D6" s="4" t="inlineStr">
        <is>
          <t xml:space="preserve"> </t>
        </is>
      </c>
      <c r="E6" s="4" t="inlineStr">
        <is>
          <t xml:space="preserve"> </t>
        </is>
      </c>
    </row>
    <row r="7">
      <c r="A7" s="4" t="inlineStr">
        <is>
          <t>Commitments to extend credit</t>
        </is>
      </c>
      <c r="B7" s="4" t="inlineStr">
        <is>
          <t xml:space="preserve"> </t>
        </is>
      </c>
      <c r="C7" s="4" t="inlineStr">
        <is>
          <t xml:space="preserve"> </t>
        </is>
      </c>
      <c r="D7" s="4" t="inlineStr">
        <is>
          <t xml:space="preserve"> </t>
        </is>
      </c>
      <c r="E7" s="4" t="inlineStr">
        <is>
          <t xml:space="preserve"> </t>
        </is>
      </c>
    </row>
    <row r="8">
      <c r="A8" s="3" t="inlineStr">
        <is>
          <t>Commitments [Line Items]</t>
        </is>
      </c>
      <c r="B8" s="4" t="inlineStr">
        <is>
          <t xml:space="preserve"> </t>
        </is>
      </c>
      <c r="C8" s="4" t="inlineStr">
        <is>
          <t xml:space="preserve"> </t>
        </is>
      </c>
      <c r="D8" s="4" t="inlineStr">
        <is>
          <t xml:space="preserve"> </t>
        </is>
      </c>
      <c r="E8" s="4" t="inlineStr">
        <is>
          <t xml:space="preserve"> </t>
        </is>
      </c>
    </row>
    <row r="9">
      <c r="A9" s="4" t="inlineStr">
        <is>
          <t>Commitments</t>
        </is>
      </c>
      <c r="B9" s="6" t="n">
        <v>1490440</v>
      </c>
      <c r="C9" s="6" t="n">
        <v>1655078</v>
      </c>
      <c r="D9" s="4" t="inlineStr">
        <is>
          <t xml:space="preserve"> </t>
        </is>
      </c>
      <c r="E9" s="4" t="inlineStr">
        <is>
          <t xml:space="preserve"> </t>
        </is>
      </c>
    </row>
    <row r="10">
      <c r="A10" s="4" t="inlineStr">
        <is>
          <t>Commitments to extend credit | Commercial and industrial</t>
        </is>
      </c>
      <c r="B10" s="4" t="inlineStr">
        <is>
          <t xml:space="preserve"> </t>
        </is>
      </c>
      <c r="C10" s="4" t="inlineStr">
        <is>
          <t xml:space="preserve"> </t>
        </is>
      </c>
      <c r="D10" s="4" t="inlineStr">
        <is>
          <t xml:space="preserve"> </t>
        </is>
      </c>
      <c r="E10" s="4" t="inlineStr">
        <is>
          <t xml:space="preserve"> </t>
        </is>
      </c>
    </row>
    <row r="11">
      <c r="A11" s="3" t="inlineStr">
        <is>
          <t>Commitments [Line Items]</t>
        </is>
      </c>
      <c r="B11" s="4" t="inlineStr">
        <is>
          <t xml:space="preserve"> </t>
        </is>
      </c>
      <c r="C11" s="4" t="inlineStr">
        <is>
          <t xml:space="preserve"> </t>
        </is>
      </c>
      <c r="D11" s="4" t="inlineStr">
        <is>
          <t xml:space="preserve"> </t>
        </is>
      </c>
      <c r="E11" s="4" t="inlineStr">
        <is>
          <t xml:space="preserve"> </t>
        </is>
      </c>
    </row>
    <row r="12">
      <c r="A12" s="4" t="inlineStr">
        <is>
          <t>Commitments</t>
        </is>
      </c>
      <c r="B12" s="5" t="n">
        <v>1320000</v>
      </c>
      <c r="C12" s="5" t="n">
        <v>1430000</v>
      </c>
      <c r="D12" s="4" t="inlineStr">
        <is>
          <t xml:space="preserve"> </t>
        </is>
      </c>
      <c r="E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Benefit Plans and Stock-based Compensation - Narrative (Details) - USD ($)</t>
        </is>
      </c>
      <c r="C1" s="2" t="inlineStr">
        <is>
          <t>12 Months Ended</t>
        </is>
      </c>
    </row>
    <row r="2">
      <c r="B2" s="2" t="inlineStr">
        <is>
          <t>May 23, 2022</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r's match of employees' contributions of the first 3% of eligible compensation (as a percent)</t>
        </is>
      </c>
      <c r="B4" s="4" t="inlineStr">
        <is>
          <t xml:space="preserve"> </t>
        </is>
      </c>
      <c r="C4" s="8" t="n">
        <v>1</v>
      </c>
      <c r="D4" s="8" t="n">
        <v>1</v>
      </c>
      <c r="E4" s="8" t="n">
        <v>1</v>
      </c>
    </row>
    <row r="5">
      <c r="A5" s="4" t="inlineStr">
        <is>
          <t>Percentage of eligible compensation, matched 100% by employer</t>
        </is>
      </c>
      <c r="B5" s="4" t="inlineStr">
        <is>
          <t xml:space="preserve"> </t>
        </is>
      </c>
      <c r="C5" s="8" t="n">
        <v>0.03</v>
      </c>
      <c r="D5" s="8" t="n">
        <v>0.03</v>
      </c>
      <c r="E5" s="8" t="n">
        <v>0.03</v>
      </c>
    </row>
    <row r="6">
      <c r="A6" s="4" t="inlineStr">
        <is>
          <t>Employer's match of employees' contributions of the next 2% of eligible compensation (as a percent)</t>
        </is>
      </c>
      <c r="B6" s="4" t="inlineStr">
        <is>
          <t xml:space="preserve"> </t>
        </is>
      </c>
      <c r="C6" s="8" t="n">
        <v>0.5</v>
      </c>
      <c r="D6" s="8" t="n">
        <v>0.5</v>
      </c>
      <c r="E6" s="8" t="n">
        <v>0.5</v>
      </c>
    </row>
    <row r="7">
      <c r="A7" s="4" t="inlineStr">
        <is>
          <t>Percentage of eligible compensation, matched 50% by employer</t>
        </is>
      </c>
      <c r="B7" s="4" t="inlineStr">
        <is>
          <t xml:space="preserve"> </t>
        </is>
      </c>
      <c r="C7" s="8" t="n">
        <v>0.02</v>
      </c>
      <c r="D7" s="8" t="n">
        <v>0.02</v>
      </c>
      <c r="E7" s="8" t="n">
        <v>0.02</v>
      </c>
    </row>
    <row r="8">
      <c r="A8" s="4" t="inlineStr">
        <is>
          <t>Contributions made</t>
        </is>
      </c>
      <c r="B8" s="4" t="inlineStr">
        <is>
          <t xml:space="preserve"> </t>
        </is>
      </c>
      <c r="C8" s="5" t="n">
        <v>4800000</v>
      </c>
      <c r="D8" s="5" t="n">
        <v>4800000</v>
      </c>
      <c r="E8" s="5" t="n">
        <v>5100000</v>
      </c>
    </row>
    <row r="9">
      <c r="A9" s="4" t="inlineStr">
        <is>
          <t>Number of options outstanding (in shares)</t>
        </is>
      </c>
      <c r="B9" s="4" t="inlineStr">
        <is>
          <t xml:space="preserve"> </t>
        </is>
      </c>
      <c r="C9" s="6" t="n">
        <v>37564</v>
      </c>
      <c r="D9" s="6" t="n">
        <v>96850</v>
      </c>
      <c r="E9" s="4" t="inlineStr">
        <is>
          <t xml:space="preserve"> </t>
        </is>
      </c>
    </row>
    <row r="10">
      <c r="A10" s="4" t="inlineStr">
        <is>
          <t>Intrinsic value</t>
        </is>
      </c>
      <c r="B10" s="4" t="inlineStr">
        <is>
          <t xml:space="preserve"> </t>
        </is>
      </c>
      <c r="C10" s="5" t="n">
        <v>173000</v>
      </c>
      <c r="D10" s="5" t="n">
        <v>1100000</v>
      </c>
      <c r="E10" s="6" t="n">
        <v>2400000</v>
      </c>
    </row>
    <row r="11">
      <c r="A11" s="4" t="inlineStr">
        <is>
          <t>Deferred Compensation Arrangement with Individual, by Type of Compensation, Pension and Other Postretirement Benefits | Supplemental Employee Retiremen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Amounts recorded as liability</t>
        </is>
      </c>
      <c r="B13" s="4" t="inlineStr">
        <is>
          <t xml:space="preserve"> </t>
        </is>
      </c>
      <c r="C13" s="6" t="n">
        <v>9600000</v>
      </c>
      <c r="D13" s="6" t="n">
        <v>10300000</v>
      </c>
      <c r="E13" s="4" t="inlineStr">
        <is>
          <t xml:space="preserve"> </t>
        </is>
      </c>
    </row>
    <row r="14">
      <c r="A14" s="4" t="inlineStr">
        <is>
          <t>Deferred Compensation Arrangement with Individual, by Type of Compensation, Pension and Other Postretirement Benefits | Supplemental Employee Retirement Plan | Plaza Bancorp</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erred compensation liability</t>
        </is>
      </c>
      <c r="B16" s="4" t="inlineStr">
        <is>
          <t xml:space="preserve"> </t>
        </is>
      </c>
      <c r="C16" s="6" t="n">
        <v>1200000</v>
      </c>
      <c r="D16" s="6" t="n">
        <v>1200000</v>
      </c>
      <c r="E16" s="4" t="inlineStr">
        <is>
          <t xml:space="preserve"> </t>
        </is>
      </c>
    </row>
    <row r="17">
      <c r="A17" s="4" t="inlineStr">
        <is>
          <t>Executive Officer | Deferred Compensation Arrangement with Individual, by Type of Compensation, Pension and Other Postretirement Benefits | Supplemental Employee Retirement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Amounts expensed</t>
        </is>
      </c>
      <c r="B19" s="4" t="inlineStr">
        <is>
          <t xml:space="preserve"> </t>
        </is>
      </c>
      <c r="C19" s="6" t="n">
        <v>427000</v>
      </c>
      <c r="D19" s="6" t="n">
        <v>456000</v>
      </c>
      <c r="E19" s="6" t="n">
        <v>485000</v>
      </c>
    </row>
    <row r="20">
      <c r="A20" s="4" t="inlineStr">
        <is>
          <t>Amounts recorded as liability</t>
        </is>
      </c>
      <c r="B20" s="4" t="inlineStr">
        <is>
          <t xml:space="preserve"> </t>
        </is>
      </c>
      <c r="C20" s="6" t="n">
        <v>8500000</v>
      </c>
      <c r="D20" s="6" t="n">
        <v>9000000</v>
      </c>
      <c r="E20" s="4" t="inlineStr">
        <is>
          <t xml:space="preserve"> </t>
        </is>
      </c>
    </row>
    <row r="21">
      <c r="A21" s="4" t="inlineStr">
        <is>
          <t>Stock optio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Compensation expense</t>
        </is>
      </c>
      <c r="B23" s="4" t="inlineStr">
        <is>
          <t xml:space="preserve"> </t>
        </is>
      </c>
      <c r="C23" s="6" t="n">
        <v>0</v>
      </c>
      <c r="D23" s="6" t="n">
        <v>0</v>
      </c>
      <c r="E23" s="6" t="n">
        <v>0</v>
      </c>
    </row>
    <row r="24">
      <c r="A24" s="4" t="inlineStr">
        <is>
          <t>Unrecognized compensation expense</t>
        </is>
      </c>
      <c r="B24" s="4" t="inlineStr">
        <is>
          <t xml:space="preserve"> </t>
        </is>
      </c>
      <c r="C24" s="6" t="n">
        <v>0</v>
      </c>
      <c r="D24" s="4" t="inlineStr">
        <is>
          <t xml:space="preserve"> </t>
        </is>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Compensation expense</t>
        </is>
      </c>
      <c r="B27" s="4" t="inlineStr">
        <is>
          <t xml:space="preserve"> </t>
        </is>
      </c>
      <c r="C27" s="6" t="n">
        <v>21700000</v>
      </c>
      <c r="D27" s="5" t="n">
        <v>19400000</v>
      </c>
      <c r="E27" s="5" t="n">
        <v>18900000</v>
      </c>
    </row>
    <row r="28">
      <c r="A28" s="4" t="inlineStr">
        <is>
          <t>Unrecognized compensation expense</t>
        </is>
      </c>
      <c r="B28" s="4" t="inlineStr">
        <is>
          <t xml:space="preserve"> </t>
        </is>
      </c>
      <c r="C28" s="6" t="n">
        <v>30900000</v>
      </c>
      <c r="D28" s="4" t="inlineStr">
        <is>
          <t xml:space="preserve"> </t>
        </is>
      </c>
      <c r="E28" s="4" t="inlineStr">
        <is>
          <t xml:space="preserve"> </t>
        </is>
      </c>
    </row>
    <row r="29">
      <c r="A29" s="4" t="inlineStr">
        <is>
          <t>Grant date fair value</t>
        </is>
      </c>
      <c r="B29" s="4" t="inlineStr">
        <is>
          <t xml:space="preserve"> </t>
        </is>
      </c>
      <c r="C29" s="5" t="n">
        <v>17900000</v>
      </c>
      <c r="D29" s="4" t="inlineStr">
        <is>
          <t xml:space="preserve"> </t>
        </is>
      </c>
      <c r="E29" s="4" t="inlineStr">
        <is>
          <t xml:space="preserve"> </t>
        </is>
      </c>
    </row>
    <row r="30">
      <c r="A30" s="4" t="inlineStr">
        <is>
          <t>Weighted-average period of recognition</t>
        </is>
      </c>
      <c r="B30" s="4" t="inlineStr">
        <is>
          <t xml:space="preserve"> </t>
        </is>
      </c>
      <c r="C30" s="4" t="inlineStr">
        <is>
          <t>2 years 2 months 12 days</t>
        </is>
      </c>
      <c r="D30" s="4" t="inlineStr">
        <is>
          <t xml:space="preserve"> </t>
        </is>
      </c>
      <c r="E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Unrecognized compensation expense</t>
        </is>
      </c>
      <c r="B33" s="4" t="inlineStr">
        <is>
          <t xml:space="preserve"> </t>
        </is>
      </c>
      <c r="C33" s="5" t="n">
        <v>3500000</v>
      </c>
      <c r="D33" s="4" t="inlineStr">
        <is>
          <t xml:space="preserve"> </t>
        </is>
      </c>
      <c r="E33" s="4" t="inlineStr">
        <is>
          <t xml:space="preserve"> </t>
        </is>
      </c>
    </row>
    <row r="34">
      <c r="A34" s="4" t="inlineStr">
        <is>
          <t>Grant date fair value</t>
        </is>
      </c>
      <c r="B34" s="4" t="inlineStr">
        <is>
          <t xml:space="preserve"> </t>
        </is>
      </c>
      <c r="C34" s="5" t="n">
        <v>3300000</v>
      </c>
      <c r="D34" s="4" t="inlineStr">
        <is>
          <t xml:space="preserve"> </t>
        </is>
      </c>
      <c r="E34" s="4" t="inlineStr">
        <is>
          <t xml:space="preserve"> </t>
        </is>
      </c>
    </row>
    <row r="35">
      <c r="A35" s="4" t="inlineStr">
        <is>
          <t>Weighted-average period of recognition</t>
        </is>
      </c>
      <c r="B35" s="4" t="inlineStr">
        <is>
          <t xml:space="preserve"> </t>
        </is>
      </c>
      <c r="C35" s="4" t="inlineStr">
        <is>
          <t>1 year 8 months 23 days</t>
        </is>
      </c>
      <c r="D35" s="4" t="inlineStr">
        <is>
          <t xml:space="preserve"> </t>
        </is>
      </c>
      <c r="E35" s="4" t="inlineStr">
        <is>
          <t xml:space="preserve"> </t>
        </is>
      </c>
    </row>
    <row r="36">
      <c r="A36" s="4" t="inlineStr">
        <is>
          <t>Award requisite service period</t>
        </is>
      </c>
      <c r="B36" s="4" t="inlineStr">
        <is>
          <t xml:space="preserve"> </t>
        </is>
      </c>
      <c r="C36" s="4" t="inlineStr">
        <is>
          <t>3 years</t>
        </is>
      </c>
      <c r="D36" s="4" t="inlineStr">
        <is>
          <t xml:space="preserve"> </t>
        </is>
      </c>
      <c r="E36" s="4" t="inlineStr">
        <is>
          <t xml:space="preserve"> </t>
        </is>
      </c>
    </row>
    <row r="37">
      <c r="A37" s="4" t="inlineStr">
        <is>
          <t>Long Term Incentive Plan 2022</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Number of shares authorized (in shares)</t>
        </is>
      </c>
      <c r="B39" s="6" t="n">
        <v>7000000</v>
      </c>
      <c r="C39" s="4" t="inlineStr">
        <is>
          <t xml:space="preserve"> </t>
        </is>
      </c>
      <c r="D39" s="4" t="inlineStr">
        <is>
          <t xml:space="preserve"> </t>
        </is>
      </c>
      <c r="E39" s="4" t="inlineStr">
        <is>
          <t xml:space="preserve"> </t>
        </is>
      </c>
    </row>
    <row r="40">
      <c r="A40" s="4" t="inlineStr">
        <is>
          <t>Maximum shares per person in a calendar year (in shares)</t>
        </is>
      </c>
      <c r="B40" s="6" t="n">
        <v>400000</v>
      </c>
      <c r="C40" s="4" t="inlineStr">
        <is>
          <t xml:space="preserve"> </t>
        </is>
      </c>
      <c r="D40" s="4" t="inlineStr">
        <is>
          <t xml:space="preserve"> </t>
        </is>
      </c>
      <c r="E40" s="4" t="inlineStr">
        <is>
          <t xml:space="preserve"> </t>
        </is>
      </c>
    </row>
    <row r="41">
      <c r="A41" s="4" t="inlineStr">
        <is>
          <t>Award vesting period (in years)</t>
        </is>
      </c>
      <c r="B41" s="4" t="inlineStr">
        <is>
          <t>10 years</t>
        </is>
      </c>
      <c r="C41" s="4" t="inlineStr">
        <is>
          <t xml:space="preserve"> </t>
        </is>
      </c>
      <c r="D41" s="4" t="inlineStr">
        <is>
          <t xml:space="preserve"> </t>
        </is>
      </c>
      <c r="E41" s="4" t="inlineStr">
        <is>
          <t xml:space="preserve"> </t>
        </is>
      </c>
    </row>
    <row r="42">
      <c r="A42" s="4" t="inlineStr">
        <is>
          <t>Number of shares available for grant (in shares)</t>
        </is>
      </c>
      <c r="B42" s="4" t="inlineStr">
        <is>
          <t xml:space="preserve"> </t>
        </is>
      </c>
      <c r="C42" s="6" t="n">
        <v>1000000</v>
      </c>
      <c r="D42" s="4" t="inlineStr">
        <is>
          <t xml:space="preserve"> </t>
        </is>
      </c>
      <c r="E42" s="4" t="inlineStr">
        <is>
          <t xml:space="preserve"> </t>
        </is>
      </c>
    </row>
    <row r="43">
      <c r="A43" s="4" t="inlineStr">
        <is>
          <t>Long Term Incentive Plan 2022 | Non-employee Director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Maximum shares per person in a calendar year (in shares)</t>
        </is>
      </c>
      <c r="B45" s="6" t="n">
        <v>30000</v>
      </c>
      <c r="C45" s="4" t="inlineStr">
        <is>
          <t xml:space="preserve"> </t>
        </is>
      </c>
      <c r="D45" s="4" t="inlineStr">
        <is>
          <t xml:space="preserve"> </t>
        </is>
      </c>
      <c r="E45" s="4" t="inlineStr">
        <is>
          <t xml:space="preserve"> </t>
        </is>
      </c>
    </row>
    <row r="46">
      <c r="A46" s="4" t="inlineStr">
        <is>
          <t>2012 Plan</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Number of shares authorized (in shares)</t>
        </is>
      </c>
      <c r="B48" s="6" t="n">
        <v>2000000</v>
      </c>
      <c r="C48" s="4" t="inlineStr">
        <is>
          <t xml:space="preserve"> </t>
        </is>
      </c>
      <c r="D48" s="4" t="inlineStr">
        <is>
          <t xml:space="preserve"> </t>
        </is>
      </c>
      <c r="E48" s="4" t="inlineStr">
        <is>
          <t xml:space="preserve"> </t>
        </is>
      </c>
    </row>
    <row r="49">
      <c r="A49" s="4" t="inlineStr">
        <is>
          <t>Number of options outstanding (in shares)</t>
        </is>
      </c>
      <c r="B49" s="4" t="inlineStr">
        <is>
          <t xml:space="preserve"> </t>
        </is>
      </c>
      <c r="C49" s="6" t="n">
        <v>33000</v>
      </c>
      <c r="D49" s="4" t="inlineStr">
        <is>
          <t xml:space="preserve"> </t>
        </is>
      </c>
      <c r="E49" s="4" t="inlineStr">
        <is>
          <t xml:space="preserve"> </t>
        </is>
      </c>
    </row>
    <row r="50">
      <c r="A50" s="4" t="inlineStr">
        <is>
          <t>Shares reserved for future issuance (in shares)</t>
        </is>
      </c>
      <c r="B50" s="4" t="inlineStr">
        <is>
          <t xml:space="preserve"> </t>
        </is>
      </c>
      <c r="C50" s="6" t="n">
        <v>1000329</v>
      </c>
      <c r="D50" s="4" t="inlineStr">
        <is>
          <t xml:space="preserve"> </t>
        </is>
      </c>
      <c r="E50" s="4" t="inlineStr">
        <is>
          <t xml:space="preserve"> </t>
        </is>
      </c>
    </row>
    <row r="51">
      <c r="A51" s="4" t="inlineStr">
        <is>
          <t>2005 Long-Term Incentive Plan</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Number of options outstanding (in shares)</t>
        </is>
      </c>
      <c r="B53" s="4" t="inlineStr">
        <is>
          <t xml:space="preserve"> </t>
        </is>
      </c>
      <c r="C53" s="6" t="n">
        <v>960</v>
      </c>
      <c r="D53" s="4" t="inlineStr">
        <is>
          <t xml:space="preserve"> </t>
        </is>
      </c>
      <c r="E53" s="4" t="inlineStr">
        <is>
          <t xml:space="preserve"> </t>
        </is>
      </c>
    </row>
    <row r="54">
      <c r="A54" s="4" t="inlineStr">
        <is>
          <t>Shares reserved for future issuance (in shares)</t>
        </is>
      </c>
      <c r="B54" s="4" t="inlineStr">
        <is>
          <t xml:space="preserve"> </t>
        </is>
      </c>
      <c r="C54" s="6" t="n">
        <v>0</v>
      </c>
      <c r="D54" s="4" t="inlineStr">
        <is>
          <t xml:space="preserve"> </t>
        </is>
      </c>
      <c r="E54" s="4" t="inlineStr">
        <is>
          <t xml:space="preserve"> </t>
        </is>
      </c>
    </row>
    <row r="55">
      <c r="A55" s="4" t="inlineStr">
        <is>
          <t>2015 Equity Based Compensation Plan</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Number of options outstanding (in shares)</t>
        </is>
      </c>
      <c r="B57" s="4" t="inlineStr">
        <is>
          <t xml:space="preserve"> </t>
        </is>
      </c>
      <c r="C57" s="6" t="n">
        <v>3604</v>
      </c>
      <c r="D57" s="4" t="inlineStr">
        <is>
          <t xml:space="preserve"> </t>
        </is>
      </c>
      <c r="E57" s="4" t="inlineStr">
        <is>
          <t xml:space="preserve"> </t>
        </is>
      </c>
    </row>
    <row r="58">
      <c r="A58" s="4" t="inlineStr">
        <is>
          <t>Shares reserved for future issuance (in shares)</t>
        </is>
      </c>
      <c r="B58" s="4" t="inlineStr">
        <is>
          <t xml:space="preserve"> </t>
        </is>
      </c>
      <c r="C58" s="6" t="n">
        <v>0</v>
      </c>
      <c r="D58" s="4" t="inlineStr">
        <is>
          <t xml:space="preserve"> </t>
        </is>
      </c>
      <c r="E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Employee contribution, as a percentage of compensation</t>
        </is>
      </c>
      <c r="B61" s="4" t="inlineStr">
        <is>
          <t xml:space="preserve"> </t>
        </is>
      </c>
      <c r="C61" s="8" t="n">
        <v>0.01</v>
      </c>
      <c r="D61" s="4" t="inlineStr">
        <is>
          <t xml:space="preserve"> </t>
        </is>
      </c>
      <c r="E61" s="4" t="inlineStr">
        <is>
          <t xml:space="preserve"> </t>
        </is>
      </c>
    </row>
    <row r="62">
      <c r="A62" s="4" t="inlineStr">
        <is>
          <t>Minimum | 2012 Plan</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Award vesting period (in years)</t>
        </is>
      </c>
      <c r="B64" s="4" t="inlineStr">
        <is>
          <t>1 year</t>
        </is>
      </c>
      <c r="C64" s="4" t="inlineStr">
        <is>
          <t xml:space="preserve"> </t>
        </is>
      </c>
      <c r="D64" s="4" t="inlineStr">
        <is>
          <t xml:space="preserve"> </t>
        </is>
      </c>
      <c r="E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Employee contribution, as a percentage of compensation</t>
        </is>
      </c>
      <c r="B67" s="4" t="inlineStr">
        <is>
          <t xml:space="preserve"> </t>
        </is>
      </c>
      <c r="C67" s="8" t="n">
        <v>0.99</v>
      </c>
      <c r="D67" s="4" t="inlineStr">
        <is>
          <t xml:space="preserve"> </t>
        </is>
      </c>
      <c r="E67" s="4" t="inlineStr">
        <is>
          <t xml:space="preserve"> </t>
        </is>
      </c>
    </row>
    <row r="68">
      <c r="A68" s="4" t="inlineStr">
        <is>
          <t>Maximum | 2012 Plan</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Award vesting period (in years)</t>
        </is>
      </c>
      <c r="B70" s="4" t="inlineStr">
        <is>
          <t>5 years</t>
        </is>
      </c>
      <c r="C70" s="4" t="inlineStr">
        <is>
          <t xml:space="preserve"> </t>
        </is>
      </c>
      <c r="D70" s="4" t="inlineStr">
        <is>
          <t xml:space="preserve"> </t>
        </is>
      </c>
      <c r="E70"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Stock-based Compensation - Schedule of Stock Option Activities in the Plans (Details) - USD ($) $ / shares in Units, $ in Thousands</t>
        </is>
      </c>
      <c r="B1" s="2" t="inlineStr">
        <is>
          <t>12 Months Ended</t>
        </is>
      </c>
    </row>
    <row r="2">
      <c r="B2" s="2" t="inlineStr">
        <is>
          <t>Dec. 31, 2024</t>
        </is>
      </c>
      <c r="C2" s="2" t="inlineStr">
        <is>
          <t>Dec. 31, 2023</t>
        </is>
      </c>
    </row>
    <row r="3">
      <c r="A3" s="3" t="inlineStr">
        <is>
          <t>Number of Stock Options Outstanding</t>
        </is>
      </c>
      <c r="B3" s="4" t="inlineStr">
        <is>
          <t xml:space="preserve"> </t>
        </is>
      </c>
      <c r="C3" s="4" t="inlineStr">
        <is>
          <t xml:space="preserve"> </t>
        </is>
      </c>
    </row>
    <row r="4">
      <c r="A4" s="4" t="inlineStr">
        <is>
          <t>Outstanding, beginning balance (in shares)</t>
        </is>
      </c>
      <c r="B4" s="6" t="n">
        <v>96850</v>
      </c>
      <c r="C4" s="4" t="inlineStr">
        <is>
          <t xml:space="preserve"> </t>
        </is>
      </c>
    </row>
    <row r="5">
      <c r="A5" s="4" t="inlineStr">
        <is>
          <t>Granted (in shares)</t>
        </is>
      </c>
      <c r="B5" s="6" t="n">
        <v>0</v>
      </c>
      <c r="C5" s="6" t="n">
        <v>0</v>
      </c>
    </row>
    <row r="6">
      <c r="A6" s="4" t="inlineStr">
        <is>
          <t>Exercised (in shares)</t>
        </is>
      </c>
      <c r="B6" s="6" t="n">
        <v>-58372</v>
      </c>
      <c r="C6" s="4" t="inlineStr">
        <is>
          <t xml:space="preserve"> </t>
        </is>
      </c>
    </row>
    <row r="7">
      <c r="A7" s="4" t="inlineStr">
        <is>
          <t>Forfeited and expired (in shares)</t>
        </is>
      </c>
      <c r="B7" s="6" t="n">
        <v>-914</v>
      </c>
      <c r="C7" s="4" t="inlineStr">
        <is>
          <t xml:space="preserve"> </t>
        </is>
      </c>
    </row>
    <row r="8">
      <c r="A8" s="4" t="inlineStr">
        <is>
          <t>Outstanding, ending balance (in shares)</t>
        </is>
      </c>
      <c r="B8" s="6" t="n">
        <v>37564</v>
      </c>
      <c r="C8" s="6" t="n">
        <v>96850</v>
      </c>
    </row>
    <row r="9">
      <c r="A9" s="4" t="inlineStr">
        <is>
          <t>Vested and exercisable, ending balance (in shares)</t>
        </is>
      </c>
      <c r="B9" s="6" t="n">
        <v>37564</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7" t="n">
        <v>17.45</v>
      </c>
      <c r="C11" s="4" t="inlineStr">
        <is>
          <t xml:space="preserve"> </t>
        </is>
      </c>
    </row>
    <row r="12">
      <c r="A12" s="4" t="inlineStr">
        <is>
          <t>Granted (in dollars per share)</t>
        </is>
      </c>
      <c r="B12" s="6" t="n">
        <v>0</v>
      </c>
      <c r="C12" s="4" t="inlineStr">
        <is>
          <t xml:space="preserve"> </t>
        </is>
      </c>
    </row>
    <row r="13">
      <c r="A13" s="4" t="inlineStr">
        <is>
          <t>Exercised (in dollars per share)</t>
        </is>
      </c>
      <c r="B13" s="13" t="n">
        <v>15.55</v>
      </c>
      <c r="C13" s="4" t="inlineStr">
        <is>
          <t xml:space="preserve"> </t>
        </is>
      </c>
    </row>
    <row r="14">
      <c r="A14" s="4" t="inlineStr">
        <is>
          <t>Forfeited and expired (in dollars per share)</t>
        </is>
      </c>
      <c r="B14" s="13" t="n">
        <v>20.85</v>
      </c>
      <c r="C14" s="4" t="inlineStr">
        <is>
          <t xml:space="preserve"> </t>
        </is>
      </c>
    </row>
    <row r="15">
      <c r="A15" s="4" t="inlineStr">
        <is>
          <t>Outstanding, ending balance (in dollars per share)</t>
        </is>
      </c>
      <c r="B15" s="13" t="n">
        <v>20.32</v>
      </c>
      <c r="C15" s="7" t="n">
        <v>17.45</v>
      </c>
    </row>
    <row r="16">
      <c r="A16" s="4" t="inlineStr">
        <is>
          <t>Vested and exercisable, ending balance (in dollars per shares)</t>
        </is>
      </c>
      <c r="B16" s="7" t="n">
        <v>20.32</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at the end of the year</t>
        </is>
      </c>
      <c r="B18" s="4" t="inlineStr">
        <is>
          <t>1 year 3 days</t>
        </is>
      </c>
      <c r="C18" s="4" t="inlineStr">
        <is>
          <t xml:space="preserve"> </t>
        </is>
      </c>
    </row>
    <row r="19">
      <c r="A19" s="4" t="inlineStr">
        <is>
          <t>Vested and exercisable at the end of the year</t>
        </is>
      </c>
      <c r="B19" s="4" t="inlineStr">
        <is>
          <t>1 year 3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t the end of the year</t>
        </is>
      </c>
      <c r="B21" s="5" t="n">
        <v>173</v>
      </c>
      <c r="C21" s="4" t="inlineStr">
        <is>
          <t xml:space="preserve"> </t>
        </is>
      </c>
    </row>
    <row r="22">
      <c r="A22" s="4" t="inlineStr">
        <is>
          <t>Vested and exercisable at the end of the year</t>
        </is>
      </c>
      <c r="B22" s="5" t="n">
        <v>173</v>
      </c>
      <c r="C2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Benefit Plans and Stock-based Compensation - Schedule of Restricted Stock Awards and Restricted Stock Units (Details)</t>
        </is>
      </c>
      <c r="B1" s="2" t="inlineStr">
        <is>
          <t>12 Months Ended</t>
        </is>
      </c>
    </row>
    <row r="2">
      <c r="B2" s="2" t="inlineStr">
        <is>
          <t>Dec. 31, 2024 $ / shares shares</t>
        </is>
      </c>
    </row>
    <row r="3">
      <c r="A3" s="4" t="inlineStr">
        <is>
          <t>Restricted Stock</t>
        </is>
      </c>
      <c r="B3" s="4" t="inlineStr">
        <is>
          <t xml:space="preserve"> </t>
        </is>
      </c>
    </row>
    <row r="4">
      <c r="A4" s="3" t="inlineStr">
        <is>
          <t>Shares</t>
        </is>
      </c>
      <c r="B4" s="4" t="inlineStr">
        <is>
          <t xml:space="preserve"> </t>
        </is>
      </c>
    </row>
    <row r="5">
      <c r="A5" s="4" t="inlineStr">
        <is>
          <t>Unvested at the beginning of the year (in shares) | shares</t>
        </is>
      </c>
      <c r="B5" s="6" t="n">
        <v>1575896</v>
      </c>
    </row>
    <row r="6">
      <c r="A6" s="4" t="inlineStr">
        <is>
          <t>Granted (in shares) | shares</t>
        </is>
      </c>
      <c r="B6" s="6" t="n">
        <v>788544</v>
      </c>
    </row>
    <row r="7">
      <c r="A7" s="4" t="inlineStr">
        <is>
          <t>Vested (in shares) | shares</t>
        </is>
      </c>
      <c r="B7" s="6" t="n">
        <v>-501841</v>
      </c>
    </row>
    <row r="8">
      <c r="A8" s="4" t="inlineStr">
        <is>
          <t>Forfeited (in shares) | shares</t>
        </is>
      </c>
      <c r="B8" s="6" t="n">
        <v>-111611</v>
      </c>
    </row>
    <row r="9">
      <c r="A9" s="4" t="inlineStr">
        <is>
          <t>Unvested at the end of the year (in shares) | shares</t>
        </is>
      </c>
      <c r="B9" s="6" t="n">
        <v>1750988</v>
      </c>
    </row>
    <row r="10">
      <c r="A10" s="3" t="inlineStr">
        <is>
          <t>Weighted Average Grant-Date Fair Value Per Share</t>
        </is>
      </c>
      <c r="B10" s="4" t="inlineStr">
        <is>
          <t xml:space="preserve"> </t>
        </is>
      </c>
    </row>
    <row r="11">
      <c r="A11" s="4" t="inlineStr">
        <is>
          <t>Unvested at the beginning of the year (in dollars per share) | $ / shares</t>
        </is>
      </c>
      <c r="B11" s="7" t="n">
        <v>29.62</v>
      </c>
    </row>
    <row r="12">
      <c r="A12" s="4" t="inlineStr">
        <is>
          <t>Granted (in dollars per share) | $ / shares</t>
        </is>
      </c>
      <c r="B12" s="13" t="n">
        <v>22.72</v>
      </c>
    </row>
    <row r="13">
      <c r="A13" s="4" t="inlineStr">
        <is>
          <t>Vested (in dollars per share) | $ / shares</t>
        </is>
      </c>
      <c r="B13" s="13" t="n">
        <v>31.18</v>
      </c>
    </row>
    <row r="14">
      <c r="A14" s="4" t="inlineStr">
        <is>
          <t>Forfeited (in dollars per share) | $ / shares</t>
        </is>
      </c>
      <c r="B14" s="13" t="n">
        <v>28.26</v>
      </c>
    </row>
    <row r="15">
      <c r="A15" s="4" t="inlineStr">
        <is>
          <t>Unvested at the end of the year (in dollars per share) | $ / shares</t>
        </is>
      </c>
      <c r="B15" s="7" t="n">
        <v>26.11</v>
      </c>
    </row>
    <row r="16">
      <c r="A16" s="4" t="inlineStr">
        <is>
          <t>Restricted Stock Units RSUs</t>
        </is>
      </c>
      <c r="B16" s="4" t="inlineStr">
        <is>
          <t xml:space="preserve"> </t>
        </is>
      </c>
    </row>
    <row r="17">
      <c r="A17" s="3" t="inlineStr">
        <is>
          <t>Shares</t>
        </is>
      </c>
      <c r="B17" s="4" t="inlineStr">
        <is>
          <t xml:space="preserve"> </t>
        </is>
      </c>
    </row>
    <row r="18">
      <c r="A18" s="4" t="inlineStr">
        <is>
          <t>Unvested at the beginning of the year (in shares) | shares</t>
        </is>
      </c>
      <c r="B18" s="6" t="n">
        <v>399796</v>
      </c>
    </row>
    <row r="19">
      <c r="A19" s="4" t="inlineStr">
        <is>
          <t>Granted (in shares) | shares</t>
        </is>
      </c>
      <c r="B19" s="6" t="n">
        <v>200231</v>
      </c>
    </row>
    <row r="20">
      <c r="A20" s="4" t="inlineStr">
        <is>
          <t>Vested (in shares) | shares</t>
        </is>
      </c>
      <c r="B20" s="6" t="n">
        <v>-64855</v>
      </c>
    </row>
    <row r="21">
      <c r="A21" s="4" t="inlineStr">
        <is>
          <t>Forfeited (in shares) | shares</t>
        </is>
      </c>
      <c r="B21" s="6" t="n">
        <v>-49484</v>
      </c>
    </row>
    <row r="22">
      <c r="A22" s="4" t="inlineStr">
        <is>
          <t>Unvested at the end of the year (in shares) | shares</t>
        </is>
      </c>
      <c r="B22" s="6" t="n">
        <v>485688</v>
      </c>
    </row>
    <row r="23">
      <c r="A23" s="3" t="inlineStr">
        <is>
          <t>Weighted Average Grant-Date Fair Value Per Share</t>
        </is>
      </c>
      <c r="B23" s="4" t="inlineStr">
        <is>
          <t xml:space="preserve"> </t>
        </is>
      </c>
    </row>
    <row r="24">
      <c r="A24" s="4" t="inlineStr">
        <is>
          <t>Unvested at the beginning of the year (in dollars per share) | $ / shares</t>
        </is>
      </c>
      <c r="B24" s="7" t="n">
        <v>35.04</v>
      </c>
    </row>
    <row r="25">
      <c r="A25" s="4" t="inlineStr">
        <is>
          <t>Granted (in dollars per share) | $ / shares</t>
        </is>
      </c>
      <c r="B25" s="13" t="n">
        <v>17.29</v>
      </c>
    </row>
    <row r="26">
      <c r="A26" s="4" t="inlineStr">
        <is>
          <t>Vested (in dollars per share) | $ / shares</t>
        </is>
      </c>
      <c r="B26" s="13" t="n">
        <v>45.68</v>
      </c>
    </row>
    <row r="27">
      <c r="A27" s="4" t="inlineStr">
        <is>
          <t>Forfeited (in dollars per share) | $ / shares</t>
        </is>
      </c>
      <c r="B27" s="13" t="n">
        <v>59.24</v>
      </c>
    </row>
    <row r="28">
      <c r="A28" s="4" t="inlineStr">
        <is>
          <t>Unvested at the end of the year (in dollars per share) | $ / shares</t>
        </is>
      </c>
      <c r="B28" s="7" t="n">
        <v>26.2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Hierarchy Table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 at fair value</t>
        </is>
      </c>
      <c r="B3" s="5" t="n">
        <v>1683215</v>
      </c>
      <c r="C3" s="5" t="n">
        <v>1140071</v>
      </c>
    </row>
    <row r="4">
      <c r="A4" s="4" t="inlineStr">
        <is>
          <t>U.S. Treasury</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 available-for-sale, at fair value</t>
        </is>
      </c>
      <c r="B6" s="6" t="n">
        <v>1166085</v>
      </c>
      <c r="C6" s="6" t="n">
        <v>539256</v>
      </c>
    </row>
    <row r="7">
      <c r="A7" s="4" t="inlineStr">
        <is>
          <t>Agenc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for-sale, at fair value</t>
        </is>
      </c>
      <c r="B9" s="6" t="n">
        <v>1108</v>
      </c>
      <c r="C9" s="6" t="n">
        <v>1868</v>
      </c>
    </row>
    <row r="10">
      <c r="A10" s="4" t="inlineStr">
        <is>
          <t>Corporat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for-sale, at fair value</t>
        </is>
      </c>
      <c r="B12" s="6" t="n">
        <v>392258</v>
      </c>
      <c r="C12" s="6" t="n">
        <v>446343</v>
      </c>
    </row>
    <row r="13">
      <c r="A13" s="4" t="inlineStr">
        <is>
          <t>Collateralized mortgage obligat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available-for-sale, at fair value</t>
        </is>
      </c>
      <c r="B15" s="6" t="n">
        <v>123764</v>
      </c>
      <c r="C15" s="6" t="n">
        <v>152604</v>
      </c>
    </row>
    <row r="16">
      <c r="A16" s="4" t="inlineStr">
        <is>
          <t>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for-sale, at fair value</t>
        </is>
      </c>
      <c r="B18" s="6" t="n">
        <v>1683215</v>
      </c>
      <c r="C18" s="6" t="n">
        <v>1140071</v>
      </c>
    </row>
    <row r="19">
      <c r="A19" s="4" t="inlineStr">
        <is>
          <t>Equity securities</t>
        </is>
      </c>
      <c r="B19" s="6" t="n">
        <v>784</v>
      </c>
      <c r="C19" s="6" t="n">
        <v>759</v>
      </c>
    </row>
    <row r="20">
      <c r="A20" s="4" t="inlineStr">
        <is>
          <t>Total derivative assets</t>
        </is>
      </c>
      <c r="B20" s="6" t="n">
        <v>5644</v>
      </c>
      <c r="C20" s="6" t="n">
        <v>5644</v>
      </c>
    </row>
    <row r="21">
      <c r="A21" s="3" t="inlineStr">
        <is>
          <t>Financial liabilities</t>
        </is>
      </c>
      <c r="B21" s="4" t="inlineStr">
        <is>
          <t xml:space="preserve"> </t>
        </is>
      </c>
      <c r="C21" s="4" t="inlineStr">
        <is>
          <t xml:space="preserve"> </t>
        </is>
      </c>
    </row>
    <row r="22">
      <c r="A22" s="4" t="inlineStr">
        <is>
          <t>Total derivative liabilities</t>
        </is>
      </c>
      <c r="B22" s="6" t="n">
        <v>11152</v>
      </c>
      <c r="C22" s="6" t="n">
        <v>10715</v>
      </c>
    </row>
    <row r="23">
      <c r="A23" s="4" t="inlineStr">
        <is>
          <t>Recurring | Foreign exchange contrac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derivative assets</t>
        </is>
      </c>
      <c r="B25" s="6" t="n">
        <v>6</v>
      </c>
      <c r="C25" s="6" t="n">
        <v>1</v>
      </c>
    </row>
    <row r="26">
      <c r="A26" s="3" t="inlineStr">
        <is>
          <t>Financial liabilities</t>
        </is>
      </c>
      <c r="B26" s="4" t="inlineStr">
        <is>
          <t xml:space="preserve"> </t>
        </is>
      </c>
      <c r="C26" s="4" t="inlineStr">
        <is>
          <t xml:space="preserve"> </t>
        </is>
      </c>
    </row>
    <row r="27">
      <c r="A27" s="4" t="inlineStr">
        <is>
          <t>Total derivative liabilities</t>
        </is>
      </c>
      <c r="B27" s="4" t="inlineStr">
        <is>
          <t xml:space="preserve"> </t>
        </is>
      </c>
      <c r="C27" s="6" t="n">
        <v>10</v>
      </c>
    </row>
    <row r="28">
      <c r="A28" s="4" t="inlineStr">
        <is>
          <t>Recurring | Interest rate swap contrac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derivative assets</t>
        </is>
      </c>
      <c r="B30" s="6" t="n">
        <v>5638</v>
      </c>
      <c r="C30" s="6" t="n">
        <v>5643</v>
      </c>
    </row>
    <row r="31">
      <c r="A31" s="3" t="inlineStr">
        <is>
          <t>Financial liabilities</t>
        </is>
      </c>
      <c r="B31" s="4" t="inlineStr">
        <is>
          <t xml:space="preserve"> </t>
        </is>
      </c>
      <c r="C31" s="4" t="inlineStr">
        <is>
          <t xml:space="preserve"> </t>
        </is>
      </c>
    </row>
    <row r="32">
      <c r="A32" s="4" t="inlineStr">
        <is>
          <t>Total derivative liabilities</t>
        </is>
      </c>
      <c r="B32" s="6" t="n">
        <v>11152</v>
      </c>
      <c r="C32" s="6" t="n">
        <v>10705</v>
      </c>
    </row>
    <row r="33">
      <c r="A33" s="4" t="inlineStr">
        <is>
          <t>Recurring | U.S. Treasury</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Investment securities available-for-sale, at fair value</t>
        </is>
      </c>
      <c r="B35" s="6" t="n">
        <v>1166085</v>
      </c>
      <c r="C35" s="6" t="n">
        <v>539256</v>
      </c>
    </row>
    <row r="36">
      <c r="A36" s="4" t="inlineStr">
        <is>
          <t>Recurring | Agency</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Investment securities available-for-sale, at fair value</t>
        </is>
      </c>
      <c r="B38" s="6" t="n">
        <v>1108</v>
      </c>
      <c r="C38" s="6" t="n">
        <v>1868</v>
      </c>
    </row>
    <row r="39">
      <c r="A39" s="4" t="inlineStr">
        <is>
          <t>Recurring | Corporat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 securities available-for-sale, at fair value</t>
        </is>
      </c>
      <c r="B41" s="6" t="n">
        <v>392258</v>
      </c>
      <c r="C41" s="6" t="n">
        <v>446343</v>
      </c>
    </row>
    <row r="42">
      <c r="A42" s="4" t="inlineStr">
        <is>
          <t>Recurring | Collateralized mortgage obligation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vestment securities available-for-sale, at fair value</t>
        </is>
      </c>
      <c r="B44" s="6" t="n">
        <v>123764</v>
      </c>
      <c r="C44" s="6" t="n">
        <v>152604</v>
      </c>
    </row>
    <row r="45">
      <c r="A45" s="4" t="inlineStr">
        <is>
          <t>Level 1</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vestment securities available-for-sale, at fair value</t>
        </is>
      </c>
      <c r="B47" s="6" t="n">
        <v>0</v>
      </c>
      <c r="C47" s="6" t="n">
        <v>0</v>
      </c>
    </row>
    <row r="48">
      <c r="A48" s="4" t="inlineStr">
        <is>
          <t>Equity securities</t>
        </is>
      </c>
      <c r="B48" s="6" t="n">
        <v>784</v>
      </c>
      <c r="C48" s="6" t="n">
        <v>759</v>
      </c>
    </row>
    <row r="49">
      <c r="A49" s="4" t="inlineStr">
        <is>
          <t>Total derivative assets</t>
        </is>
      </c>
      <c r="B49" s="6" t="n">
        <v>6</v>
      </c>
      <c r="C49" s="6" t="n">
        <v>1</v>
      </c>
    </row>
    <row r="50">
      <c r="A50" s="3" t="inlineStr">
        <is>
          <t>Financial liabilities</t>
        </is>
      </c>
      <c r="B50" s="4" t="inlineStr">
        <is>
          <t xml:space="preserve"> </t>
        </is>
      </c>
      <c r="C50" s="4" t="inlineStr">
        <is>
          <t xml:space="preserve"> </t>
        </is>
      </c>
    </row>
    <row r="51">
      <c r="A51" s="4" t="inlineStr">
        <is>
          <t>Total derivative liabilities</t>
        </is>
      </c>
      <c r="B51" s="6" t="n">
        <v>0</v>
      </c>
      <c r="C51" s="6" t="n">
        <v>10</v>
      </c>
    </row>
    <row r="52">
      <c r="A52" s="4" t="inlineStr">
        <is>
          <t>Level 1 | Recurring</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 securities available-for-sale, at fair value</t>
        </is>
      </c>
      <c r="B54" s="6" t="n">
        <v>0</v>
      </c>
      <c r="C54" s="6" t="n">
        <v>0</v>
      </c>
    </row>
    <row r="55">
      <c r="A55" s="4" t="inlineStr">
        <is>
          <t>Equity securities</t>
        </is>
      </c>
      <c r="B55" s="6" t="n">
        <v>784</v>
      </c>
      <c r="C55" s="6" t="n">
        <v>759</v>
      </c>
    </row>
    <row r="56">
      <c r="A56" s="4" t="inlineStr">
        <is>
          <t>Total derivative assets</t>
        </is>
      </c>
      <c r="B56" s="6" t="n">
        <v>6</v>
      </c>
      <c r="C56" s="6" t="n">
        <v>1</v>
      </c>
    </row>
    <row r="57">
      <c r="A57" s="3" t="inlineStr">
        <is>
          <t>Financial liabilities</t>
        </is>
      </c>
      <c r="B57" s="4" t="inlineStr">
        <is>
          <t xml:space="preserve"> </t>
        </is>
      </c>
      <c r="C57" s="4" t="inlineStr">
        <is>
          <t xml:space="preserve"> </t>
        </is>
      </c>
    </row>
    <row r="58">
      <c r="A58" s="4" t="inlineStr">
        <is>
          <t>Total derivative liabilities</t>
        </is>
      </c>
      <c r="B58" s="6" t="n">
        <v>0</v>
      </c>
      <c r="C58" s="6" t="n">
        <v>10</v>
      </c>
    </row>
    <row r="59">
      <c r="A59" s="4" t="inlineStr">
        <is>
          <t>Level 1 | Recurring | Foreign exchange contrac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derivative assets</t>
        </is>
      </c>
      <c r="B61" s="6" t="n">
        <v>6</v>
      </c>
      <c r="C61" s="6" t="n">
        <v>1</v>
      </c>
    </row>
    <row r="62">
      <c r="A62" s="3" t="inlineStr">
        <is>
          <t>Financial liabilities</t>
        </is>
      </c>
      <c r="B62" s="4" t="inlineStr">
        <is>
          <t xml:space="preserve"> </t>
        </is>
      </c>
      <c r="C62" s="4" t="inlineStr">
        <is>
          <t xml:space="preserve"> </t>
        </is>
      </c>
    </row>
    <row r="63">
      <c r="A63" s="4" t="inlineStr">
        <is>
          <t>Total derivative liabilities</t>
        </is>
      </c>
      <c r="B63" s="4" t="inlineStr">
        <is>
          <t xml:space="preserve"> </t>
        </is>
      </c>
      <c r="C63" s="6" t="n">
        <v>10</v>
      </c>
    </row>
    <row r="64">
      <c r="A64" s="4" t="inlineStr">
        <is>
          <t>Level 1 | Recurring | Interest rate swap contract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derivative assets</t>
        </is>
      </c>
      <c r="B66" s="6" t="n">
        <v>0</v>
      </c>
      <c r="C66" s="6" t="n">
        <v>0</v>
      </c>
    </row>
    <row r="67">
      <c r="A67" s="3" t="inlineStr">
        <is>
          <t>Financial liabilities</t>
        </is>
      </c>
      <c r="B67" s="4" t="inlineStr">
        <is>
          <t xml:space="preserve"> </t>
        </is>
      </c>
      <c r="C67" s="4" t="inlineStr">
        <is>
          <t xml:space="preserve"> </t>
        </is>
      </c>
    </row>
    <row r="68">
      <c r="A68" s="4" t="inlineStr">
        <is>
          <t>Total derivative liabilities</t>
        </is>
      </c>
      <c r="B68" s="6" t="n">
        <v>0</v>
      </c>
      <c r="C68" s="6" t="n">
        <v>0</v>
      </c>
    </row>
    <row r="69">
      <c r="A69" s="4" t="inlineStr">
        <is>
          <t>Level 1 | Recurring | U.S. Treasury</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Investment securities available-for-sale, at fair value</t>
        </is>
      </c>
      <c r="B71" s="6" t="n">
        <v>0</v>
      </c>
      <c r="C71" s="6" t="n">
        <v>0</v>
      </c>
    </row>
    <row r="72">
      <c r="A72" s="4" t="inlineStr">
        <is>
          <t>Level 1 | Recurring | Agency</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Investment securities available-for-sale, at fair value</t>
        </is>
      </c>
      <c r="B74" s="6" t="n">
        <v>0</v>
      </c>
      <c r="C74" s="6" t="n">
        <v>0</v>
      </c>
    </row>
    <row r="75">
      <c r="A75" s="4" t="inlineStr">
        <is>
          <t>Level 1 | Recurring | Corporate</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Investment securities available-for-sale, at fair value</t>
        </is>
      </c>
      <c r="B77" s="6" t="n">
        <v>0</v>
      </c>
      <c r="C77" s="6" t="n">
        <v>0</v>
      </c>
    </row>
    <row r="78">
      <c r="A78" s="4" t="inlineStr">
        <is>
          <t>Level 1 | Recurring | Collateralized mortgage obligation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Investment securities available-for-sale, at fair value</t>
        </is>
      </c>
      <c r="B80" s="6" t="n">
        <v>0</v>
      </c>
      <c r="C80" s="6" t="n">
        <v>0</v>
      </c>
    </row>
    <row r="81">
      <c r="A81" s="4" t="inlineStr">
        <is>
          <t>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Investment securities available-for-sale, at fair value</t>
        </is>
      </c>
      <c r="B83" s="6" t="n">
        <v>1683215</v>
      </c>
      <c r="C83" s="6" t="n">
        <v>1140071</v>
      </c>
    </row>
    <row r="84">
      <c r="A84" s="4" t="inlineStr">
        <is>
          <t>Equity securities</t>
        </is>
      </c>
      <c r="B84" s="6" t="n">
        <v>0</v>
      </c>
      <c r="C84" s="6" t="n">
        <v>0</v>
      </c>
    </row>
    <row r="85">
      <c r="A85" s="4" t="inlineStr">
        <is>
          <t>Total derivative assets</t>
        </is>
      </c>
      <c r="B85" s="6" t="n">
        <v>5638</v>
      </c>
      <c r="C85" s="6" t="n">
        <v>5643</v>
      </c>
    </row>
    <row r="86">
      <c r="A86" s="3" t="inlineStr">
        <is>
          <t>Financial liabilities</t>
        </is>
      </c>
      <c r="B86" s="4" t="inlineStr">
        <is>
          <t xml:space="preserve"> </t>
        </is>
      </c>
      <c r="C86" s="4" t="inlineStr">
        <is>
          <t xml:space="preserve"> </t>
        </is>
      </c>
    </row>
    <row r="87">
      <c r="A87" s="4" t="inlineStr">
        <is>
          <t>Total derivative liabilities</t>
        </is>
      </c>
      <c r="B87" s="6" t="n">
        <v>11152</v>
      </c>
      <c r="C87" s="6" t="n">
        <v>10705</v>
      </c>
    </row>
    <row r="88">
      <c r="A88" s="4" t="inlineStr">
        <is>
          <t>Level 2 | Recurring</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Investment securities available-for-sale, at fair value</t>
        </is>
      </c>
      <c r="B90" s="6" t="n">
        <v>1683215</v>
      </c>
      <c r="C90" s="6" t="n">
        <v>1140071</v>
      </c>
    </row>
    <row r="91">
      <c r="A91" s="4" t="inlineStr">
        <is>
          <t>Equity securities</t>
        </is>
      </c>
      <c r="B91" s="6" t="n">
        <v>0</v>
      </c>
      <c r="C91" s="6" t="n">
        <v>0</v>
      </c>
    </row>
    <row r="92">
      <c r="A92" s="4" t="inlineStr">
        <is>
          <t>Total derivative assets</t>
        </is>
      </c>
      <c r="B92" s="6" t="n">
        <v>5638</v>
      </c>
      <c r="C92" s="6" t="n">
        <v>5643</v>
      </c>
    </row>
    <row r="93">
      <c r="A93" s="3" t="inlineStr">
        <is>
          <t>Financial liabilities</t>
        </is>
      </c>
      <c r="B93" s="4" t="inlineStr">
        <is>
          <t xml:space="preserve"> </t>
        </is>
      </c>
      <c r="C93" s="4" t="inlineStr">
        <is>
          <t xml:space="preserve"> </t>
        </is>
      </c>
    </row>
    <row r="94">
      <c r="A94" s="4" t="inlineStr">
        <is>
          <t>Total derivative liabilities</t>
        </is>
      </c>
      <c r="B94" s="6" t="n">
        <v>11152</v>
      </c>
      <c r="C94" s="6" t="n">
        <v>10705</v>
      </c>
    </row>
    <row r="95">
      <c r="A95" s="4" t="inlineStr">
        <is>
          <t>Level 2 | Recurring | Foreign exchange contract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Total derivative assets</t>
        </is>
      </c>
      <c r="B97" s="6" t="n">
        <v>0</v>
      </c>
      <c r="C97" s="6" t="n">
        <v>0</v>
      </c>
    </row>
    <row r="98">
      <c r="A98" s="3" t="inlineStr">
        <is>
          <t>Financial liabilities</t>
        </is>
      </c>
      <c r="B98" s="4" t="inlineStr">
        <is>
          <t xml:space="preserve"> </t>
        </is>
      </c>
      <c r="C98" s="4" t="inlineStr">
        <is>
          <t xml:space="preserve"> </t>
        </is>
      </c>
    </row>
    <row r="99">
      <c r="A99" s="4" t="inlineStr">
        <is>
          <t>Total derivative liabilities</t>
        </is>
      </c>
      <c r="B99" s="4" t="inlineStr">
        <is>
          <t xml:space="preserve"> </t>
        </is>
      </c>
      <c r="C99" s="6" t="n">
        <v>0</v>
      </c>
    </row>
    <row r="100">
      <c r="A100" s="4" t="inlineStr">
        <is>
          <t>Level 2 | Recurring | Interest rate swap contract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otal derivative assets</t>
        </is>
      </c>
      <c r="B102" s="6" t="n">
        <v>5638</v>
      </c>
      <c r="C102" s="6" t="n">
        <v>5643</v>
      </c>
    </row>
    <row r="103">
      <c r="A103" s="3" t="inlineStr">
        <is>
          <t>Financial liabilities</t>
        </is>
      </c>
      <c r="B103" s="4" t="inlineStr">
        <is>
          <t xml:space="preserve"> </t>
        </is>
      </c>
      <c r="C103" s="4" t="inlineStr">
        <is>
          <t xml:space="preserve"> </t>
        </is>
      </c>
    </row>
    <row r="104">
      <c r="A104" s="4" t="inlineStr">
        <is>
          <t>Total derivative liabilities</t>
        </is>
      </c>
      <c r="B104" s="6" t="n">
        <v>11152</v>
      </c>
      <c r="C104" s="6" t="n">
        <v>10705</v>
      </c>
    </row>
    <row r="105">
      <c r="A105" s="4" t="inlineStr">
        <is>
          <t>Level 2 | Recurring | U.S. Treasury</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Investment securities available-for-sale, at fair value</t>
        </is>
      </c>
      <c r="B107" s="6" t="n">
        <v>1166085</v>
      </c>
      <c r="C107" s="6" t="n">
        <v>539256</v>
      </c>
    </row>
    <row r="108">
      <c r="A108" s="4" t="inlineStr">
        <is>
          <t>Level 2 | Recurring | Agency</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Investment securities available-for-sale, at fair value</t>
        </is>
      </c>
      <c r="B110" s="6" t="n">
        <v>1108</v>
      </c>
      <c r="C110" s="6" t="n">
        <v>1868</v>
      </c>
    </row>
    <row r="111">
      <c r="A111" s="4" t="inlineStr">
        <is>
          <t>Level 2 | Recurring | Corporate</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Investment securities available-for-sale, at fair value</t>
        </is>
      </c>
      <c r="B113" s="6" t="n">
        <v>392258</v>
      </c>
      <c r="C113" s="6" t="n">
        <v>446343</v>
      </c>
    </row>
    <row r="114">
      <c r="A114" s="4" t="inlineStr">
        <is>
          <t>Level 2 | Recurring | Collateralized mortgage obligation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Investment securities available-for-sale, at fair value</t>
        </is>
      </c>
      <c r="B116" s="6" t="n">
        <v>123764</v>
      </c>
      <c r="C116" s="6" t="n">
        <v>152604</v>
      </c>
    </row>
    <row r="117">
      <c r="A117" s="4" t="inlineStr">
        <is>
          <t>Level 3</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Investment securities available-for-sale, at fair value</t>
        </is>
      </c>
      <c r="B119" s="6" t="n">
        <v>0</v>
      </c>
      <c r="C119" s="6" t="n">
        <v>0</v>
      </c>
    </row>
    <row r="120">
      <c r="A120" s="4" t="inlineStr">
        <is>
          <t>Equity securities</t>
        </is>
      </c>
      <c r="B120" s="6" t="n">
        <v>0</v>
      </c>
      <c r="C120" s="6" t="n">
        <v>0</v>
      </c>
    </row>
    <row r="121">
      <c r="A121" s="4" t="inlineStr">
        <is>
          <t>Total derivative assets</t>
        </is>
      </c>
      <c r="B121" s="6" t="n">
        <v>0</v>
      </c>
      <c r="C121" s="6" t="n">
        <v>0</v>
      </c>
    </row>
    <row r="122">
      <c r="A122" s="3" t="inlineStr">
        <is>
          <t>Financial liabilities</t>
        </is>
      </c>
      <c r="B122" s="4" t="inlineStr">
        <is>
          <t xml:space="preserve"> </t>
        </is>
      </c>
      <c r="C122" s="4" t="inlineStr">
        <is>
          <t xml:space="preserve"> </t>
        </is>
      </c>
    </row>
    <row r="123">
      <c r="A123" s="4" t="inlineStr">
        <is>
          <t>Total derivative liabilities</t>
        </is>
      </c>
      <c r="B123" s="6" t="n">
        <v>0</v>
      </c>
      <c r="C123" s="6" t="n">
        <v>0</v>
      </c>
    </row>
    <row r="124">
      <c r="A124" s="4" t="inlineStr">
        <is>
          <t>Level 3 | Recurring</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vestment securities available-for-sale, at fair value</t>
        </is>
      </c>
      <c r="B126" s="6" t="n">
        <v>0</v>
      </c>
      <c r="C126" s="6" t="n">
        <v>0</v>
      </c>
    </row>
    <row r="127">
      <c r="A127" s="4" t="inlineStr">
        <is>
          <t>Equity securities</t>
        </is>
      </c>
      <c r="B127" s="6" t="n">
        <v>0</v>
      </c>
      <c r="C127" s="6" t="n">
        <v>0</v>
      </c>
    </row>
    <row r="128">
      <c r="A128" s="4" t="inlineStr">
        <is>
          <t>Total derivative assets</t>
        </is>
      </c>
      <c r="B128" s="6" t="n">
        <v>0</v>
      </c>
      <c r="C128" s="6" t="n">
        <v>0</v>
      </c>
    </row>
    <row r="129">
      <c r="A129" s="3" t="inlineStr">
        <is>
          <t>Financial liabilities</t>
        </is>
      </c>
      <c r="B129" s="4" t="inlineStr">
        <is>
          <t xml:space="preserve"> </t>
        </is>
      </c>
      <c r="C129" s="4" t="inlineStr">
        <is>
          <t xml:space="preserve"> </t>
        </is>
      </c>
    </row>
    <row r="130">
      <c r="A130" s="4" t="inlineStr">
        <is>
          <t>Total derivative liabilities</t>
        </is>
      </c>
      <c r="B130" s="6" t="n">
        <v>0</v>
      </c>
      <c r="C130" s="6" t="n">
        <v>0</v>
      </c>
    </row>
    <row r="131">
      <c r="A131" s="4" t="inlineStr">
        <is>
          <t>Level 3 | Recurring | Foreign exchange contracts</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derivative assets</t>
        </is>
      </c>
      <c r="B133" s="6" t="n">
        <v>0</v>
      </c>
      <c r="C133" s="6" t="n">
        <v>0</v>
      </c>
    </row>
    <row r="134">
      <c r="A134" s="3" t="inlineStr">
        <is>
          <t>Financial liabilities</t>
        </is>
      </c>
      <c r="B134" s="4" t="inlineStr">
        <is>
          <t xml:space="preserve"> </t>
        </is>
      </c>
      <c r="C134" s="4" t="inlineStr">
        <is>
          <t xml:space="preserve"> </t>
        </is>
      </c>
    </row>
    <row r="135">
      <c r="A135" s="4" t="inlineStr">
        <is>
          <t>Total derivative liabilities</t>
        </is>
      </c>
      <c r="B135" s="4" t="inlineStr">
        <is>
          <t xml:space="preserve"> </t>
        </is>
      </c>
      <c r="C135" s="6" t="n">
        <v>0</v>
      </c>
    </row>
    <row r="136">
      <c r="A136" s="4" t="inlineStr">
        <is>
          <t>Level 3 | Recurring | Interest rate swap contracts</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Total derivative assets</t>
        </is>
      </c>
      <c r="B138" s="6" t="n">
        <v>0</v>
      </c>
      <c r="C138" s="6" t="n">
        <v>0</v>
      </c>
    </row>
    <row r="139">
      <c r="A139" s="3" t="inlineStr">
        <is>
          <t>Financial liabilities</t>
        </is>
      </c>
      <c r="B139" s="4" t="inlineStr">
        <is>
          <t xml:space="preserve"> </t>
        </is>
      </c>
      <c r="C139" s="4" t="inlineStr">
        <is>
          <t xml:space="preserve"> </t>
        </is>
      </c>
    </row>
    <row r="140">
      <c r="A140" s="4" t="inlineStr">
        <is>
          <t>Total derivative liabilities</t>
        </is>
      </c>
      <c r="B140" s="6" t="n">
        <v>0</v>
      </c>
      <c r="C140" s="6" t="n">
        <v>0</v>
      </c>
    </row>
    <row r="141">
      <c r="A141" s="4" t="inlineStr">
        <is>
          <t>Level 3 | Recurring | U.S. Treasury</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Investment securities available-for-sale, at fair value</t>
        </is>
      </c>
      <c r="B143" s="6" t="n">
        <v>0</v>
      </c>
      <c r="C143" s="6" t="n">
        <v>0</v>
      </c>
    </row>
    <row r="144">
      <c r="A144" s="4" t="inlineStr">
        <is>
          <t>Level 3 | Recurring | Agency</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Investment securities available-for-sale, at fair value</t>
        </is>
      </c>
      <c r="B146" s="6" t="n">
        <v>0</v>
      </c>
      <c r="C146" s="6" t="n">
        <v>0</v>
      </c>
    </row>
    <row r="147">
      <c r="A147" s="4" t="inlineStr">
        <is>
          <t>Level 3 | Recurring | Corporate</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Investment securities available-for-sale, at fair value</t>
        </is>
      </c>
      <c r="B149" s="6" t="n">
        <v>0</v>
      </c>
      <c r="C149" s="6" t="n">
        <v>0</v>
      </c>
    </row>
    <row r="150">
      <c r="A150" s="4" t="inlineStr">
        <is>
          <t>Level 3 | Recurring | Collateralized mortgage obligations</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Investment securities available-for-sale, at fair value</t>
        </is>
      </c>
      <c r="B152" s="5" t="n">
        <v>0</v>
      </c>
      <c r="C152"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econciliation of Fair Value of Equity Warrants (Details) - Equity warrants - Level 3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0</v>
      </c>
      <c r="C4" s="5" t="n">
        <v>1894</v>
      </c>
    </row>
    <row r="5">
      <c r="A5" s="4" t="inlineStr">
        <is>
          <t>Change in fair value</t>
        </is>
      </c>
      <c r="B5" s="6" t="n">
        <v>0</v>
      </c>
      <c r="C5" s="6" t="n">
        <v>-432</v>
      </c>
    </row>
    <row r="6">
      <c r="A6" s="4" t="inlineStr">
        <is>
          <t>Net exercise</t>
        </is>
      </c>
      <c r="B6" s="6" t="n">
        <v>0</v>
      </c>
      <c r="C6" s="6" t="n">
        <v>-1462</v>
      </c>
    </row>
    <row r="7">
      <c r="A7" s="4" t="inlineStr">
        <is>
          <t>Ending balance</t>
        </is>
      </c>
      <c r="B7" s="5" t="n">
        <v>0</v>
      </c>
      <c r="C7"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Fair Value of Financial Instruments - Narrative (Details) - Discount Rate</t>
        </is>
      </c>
      <c r="B1" s="2" t="inlineStr">
        <is>
          <t>Dec. 31,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Other real estate owned, input (as a percent)</t>
        </is>
      </c>
      <c r="B4" s="13" t="n">
        <v>0.0700000000000000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Other real estate owned, input (as a percent)</t>
        </is>
      </c>
      <c r="B7" s="13" t="n">
        <v>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Nonrecurring Basis (Details) - USD ($) $ in Thousands</t>
        </is>
      </c>
      <c r="B1" s="2" t="inlineStr">
        <is>
          <t>Dec. 31, 2024</t>
        </is>
      </c>
      <c r="C1" s="2" t="inlineStr">
        <is>
          <t>Dec. 31, 2023</t>
        </is>
      </c>
    </row>
    <row r="2">
      <c r="A2" s="3" t="inlineStr">
        <is>
          <t>Fair Value Disclosures</t>
        </is>
      </c>
      <c r="B2" s="4" t="inlineStr">
        <is>
          <t xml:space="preserve"> </t>
        </is>
      </c>
      <c r="C2" s="4" t="inlineStr">
        <is>
          <t xml:space="preserve"> </t>
        </is>
      </c>
    </row>
    <row r="3">
      <c r="A3" s="4" t="inlineStr">
        <is>
          <t>Other real estate owned</t>
        </is>
      </c>
      <c r="B3" s="5" t="n">
        <v>0</v>
      </c>
      <c r="C3" s="5" t="n">
        <v>248</v>
      </c>
    </row>
    <row r="4">
      <c r="A4" s="4" t="inlineStr">
        <is>
          <t>Level 1</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Collateral dependent loans</t>
        </is>
      </c>
      <c r="B6" s="6" t="n">
        <v>0</v>
      </c>
      <c r="C6" s="6" t="n">
        <v>0</v>
      </c>
    </row>
    <row r="7">
      <c r="A7" s="4" t="inlineStr">
        <is>
          <t>Level 2</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Collateral dependent loans</t>
        </is>
      </c>
      <c r="B9" s="6" t="n">
        <v>0</v>
      </c>
      <c r="C9" s="6" t="n">
        <v>0</v>
      </c>
    </row>
    <row r="10">
      <c r="A10" s="4" t="inlineStr">
        <is>
          <t>Level 3</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Collateral dependent loans</t>
        </is>
      </c>
      <c r="B12" s="6" t="n">
        <v>11575603</v>
      </c>
      <c r="C12" s="6" t="n">
        <v>12562323</v>
      </c>
    </row>
    <row r="13">
      <c r="A13" s="4" t="inlineStr">
        <is>
          <t>Nonrecurring</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Collateral dependent loans</t>
        </is>
      </c>
      <c r="B15" s="6" t="n">
        <v>13563</v>
      </c>
      <c r="C15" s="6" t="n">
        <v>1569</v>
      </c>
    </row>
    <row r="16">
      <c r="A16" s="4" t="inlineStr">
        <is>
          <t>Other real estate owned</t>
        </is>
      </c>
      <c r="B16" s="4" t="inlineStr">
        <is>
          <t xml:space="preserve"> </t>
        </is>
      </c>
      <c r="C16" s="6" t="n">
        <v>248</v>
      </c>
    </row>
    <row r="17">
      <c r="A17" s="4" t="inlineStr">
        <is>
          <t>Total assets</t>
        </is>
      </c>
      <c r="B17" s="6" t="n">
        <v>13563</v>
      </c>
      <c r="C17" s="6" t="n">
        <v>1817</v>
      </c>
    </row>
    <row r="18">
      <c r="A18" s="4" t="inlineStr">
        <is>
          <t>Nonrecurring | Level 1</t>
        </is>
      </c>
      <c r="B18" s="4" t="inlineStr">
        <is>
          <t xml:space="preserve"> </t>
        </is>
      </c>
      <c r="C18" s="4" t="inlineStr">
        <is>
          <t xml:space="preserve"> </t>
        </is>
      </c>
    </row>
    <row r="19">
      <c r="A19" s="3" t="inlineStr">
        <is>
          <t>Fair Value Disclosures</t>
        </is>
      </c>
      <c r="B19" s="4" t="inlineStr">
        <is>
          <t xml:space="preserve"> </t>
        </is>
      </c>
      <c r="C19" s="4" t="inlineStr">
        <is>
          <t xml:space="preserve"> </t>
        </is>
      </c>
    </row>
    <row r="20">
      <c r="A20" s="4" t="inlineStr">
        <is>
          <t>Collateral dependent loans</t>
        </is>
      </c>
      <c r="B20" s="6" t="n">
        <v>0</v>
      </c>
      <c r="C20" s="6" t="n">
        <v>0</v>
      </c>
    </row>
    <row r="21">
      <c r="A21" s="4" t="inlineStr">
        <is>
          <t>Other real estate owned</t>
        </is>
      </c>
      <c r="B21" s="4" t="inlineStr">
        <is>
          <t xml:space="preserve"> </t>
        </is>
      </c>
      <c r="C21" s="6" t="n">
        <v>0</v>
      </c>
    </row>
    <row r="22">
      <c r="A22" s="4" t="inlineStr">
        <is>
          <t>Total assets</t>
        </is>
      </c>
      <c r="B22" s="6" t="n">
        <v>0</v>
      </c>
      <c r="C22" s="6" t="n">
        <v>0</v>
      </c>
    </row>
    <row r="23">
      <c r="A23" s="4" t="inlineStr">
        <is>
          <t>Nonrecurring | Level 2</t>
        </is>
      </c>
      <c r="B23" s="4" t="inlineStr">
        <is>
          <t xml:space="preserve"> </t>
        </is>
      </c>
      <c r="C23" s="4" t="inlineStr">
        <is>
          <t xml:space="preserve"> </t>
        </is>
      </c>
    </row>
    <row r="24">
      <c r="A24" s="3" t="inlineStr">
        <is>
          <t>Fair Value Disclosures</t>
        </is>
      </c>
      <c r="B24" s="4" t="inlineStr">
        <is>
          <t xml:space="preserve"> </t>
        </is>
      </c>
      <c r="C24" s="4" t="inlineStr">
        <is>
          <t xml:space="preserve"> </t>
        </is>
      </c>
    </row>
    <row r="25">
      <c r="A25" s="4" t="inlineStr">
        <is>
          <t>Collateral dependent loans</t>
        </is>
      </c>
      <c r="B25" s="6" t="n">
        <v>0</v>
      </c>
      <c r="C25" s="6" t="n">
        <v>0</v>
      </c>
    </row>
    <row r="26">
      <c r="A26" s="4" t="inlineStr">
        <is>
          <t>Other real estate owned</t>
        </is>
      </c>
      <c r="B26" s="4" t="inlineStr">
        <is>
          <t xml:space="preserve"> </t>
        </is>
      </c>
      <c r="C26" s="6" t="n">
        <v>0</v>
      </c>
    </row>
    <row r="27">
      <c r="A27" s="4" t="inlineStr">
        <is>
          <t>Total assets</t>
        </is>
      </c>
      <c r="B27" s="6" t="n">
        <v>0</v>
      </c>
      <c r="C27" s="6" t="n">
        <v>0</v>
      </c>
    </row>
    <row r="28">
      <c r="A28" s="4" t="inlineStr">
        <is>
          <t>Nonrecurring | Level 3</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Collateral dependent loans</t>
        </is>
      </c>
      <c r="B30" s="6" t="n">
        <v>13563</v>
      </c>
      <c r="C30" s="6" t="n">
        <v>1569</v>
      </c>
    </row>
    <row r="31">
      <c r="A31" s="4" t="inlineStr">
        <is>
          <t>Other real estate owned</t>
        </is>
      </c>
      <c r="B31" s="4" t="inlineStr">
        <is>
          <t xml:space="preserve"> </t>
        </is>
      </c>
      <c r="C31" s="6" t="n">
        <v>248</v>
      </c>
    </row>
    <row r="32">
      <c r="A32" s="4" t="inlineStr">
        <is>
          <t>Total assets</t>
        </is>
      </c>
      <c r="B32" s="5" t="n">
        <v>13563</v>
      </c>
      <c r="C32" s="5" t="n">
        <v>18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about Level 3 Fair Value Measuremen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5" t="n">
        <v>0</v>
      </c>
      <c r="C3" s="5" t="n">
        <v>248</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fair value</t>
        </is>
      </c>
      <c r="B6" s="6" t="n">
        <v>11575603</v>
      </c>
      <c r="C6" s="6" t="n">
        <v>12562323</v>
      </c>
    </row>
    <row r="7">
      <c r="A7" s="4" t="inlineStr">
        <is>
          <t>Non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fair value</t>
        </is>
      </c>
      <c r="B9" s="6" t="n">
        <v>13563</v>
      </c>
      <c r="C9" s="6" t="n">
        <v>1569</v>
      </c>
    </row>
    <row r="10">
      <c r="A10" s="4" t="inlineStr">
        <is>
          <t>Other real estate owned</t>
        </is>
      </c>
      <c r="B10" s="4" t="inlineStr">
        <is>
          <t xml:space="preserve"> </t>
        </is>
      </c>
      <c r="C10" s="6" t="n">
        <v>248</v>
      </c>
    </row>
    <row r="11">
      <c r="A11" s="4" t="inlineStr">
        <is>
          <t>Total assets</t>
        </is>
      </c>
      <c r="B11" s="6" t="n">
        <v>13563</v>
      </c>
      <c r="C11" s="6" t="n">
        <v>1817</v>
      </c>
    </row>
    <row r="12">
      <c r="A12" s="4" t="inlineStr">
        <is>
          <t>Nonrecurring |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Loans receivable, fair value</t>
        </is>
      </c>
      <c r="B14" s="6" t="n">
        <v>13563</v>
      </c>
      <c r="C14" s="6" t="n">
        <v>1569</v>
      </c>
    </row>
    <row r="15">
      <c r="A15" s="4" t="inlineStr">
        <is>
          <t>Other real estate owned</t>
        </is>
      </c>
      <c r="B15" s="4" t="inlineStr">
        <is>
          <t xml:space="preserve"> </t>
        </is>
      </c>
      <c r="C15" s="6" t="n">
        <v>248</v>
      </c>
    </row>
    <row r="16">
      <c r="A16" s="4" t="inlineStr">
        <is>
          <t>Total assets</t>
        </is>
      </c>
      <c r="B16" s="6" t="n">
        <v>13563</v>
      </c>
      <c r="C16" s="6" t="n">
        <v>1817</v>
      </c>
    </row>
    <row r="17">
      <c r="A17" s="4" t="inlineStr">
        <is>
          <t>Nonrecurring | Fair value of collateral | Investor loans secured by real estate | CRE non-owner-occupied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receivable, fair value</t>
        </is>
      </c>
      <c r="B19" s="5" t="n">
        <v>13563</v>
      </c>
      <c r="C19" s="4" t="inlineStr">
        <is>
          <t xml:space="preserve"> </t>
        </is>
      </c>
    </row>
    <row r="20">
      <c r="A20" s="4" t="inlineStr">
        <is>
          <t>Nonrecurring | Fair value of collateral | Investor loans secured by real estate | SBA secured by real estate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receivable, fair value</t>
        </is>
      </c>
      <c r="B22" s="4" t="inlineStr">
        <is>
          <t xml:space="preserve"> </t>
        </is>
      </c>
      <c r="C22" s="6" t="n">
        <v>419</v>
      </c>
    </row>
    <row r="23">
      <c r="A23" s="4" t="inlineStr">
        <is>
          <t>Nonrecurring | Fair value of collateral | Commercial loans | Commercial and industrial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receivable, fair value</t>
        </is>
      </c>
      <c r="B25" s="4" t="inlineStr">
        <is>
          <t xml:space="preserve"> </t>
        </is>
      </c>
      <c r="C25" s="5" t="n">
        <v>1150</v>
      </c>
    </row>
    <row r="26">
      <c r="A26" s="4" t="inlineStr">
        <is>
          <t>Nonrecurring | Fair value of collateral | Minimum | Cost to sell | Investor loans secured by real estate | CRE non-owner-occupied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receivable, input (as a percent)</t>
        </is>
      </c>
      <c r="B28" s="9" t="n">
        <v>0.1</v>
      </c>
      <c r="C28" s="4" t="inlineStr">
        <is>
          <t xml:space="preserve"> </t>
        </is>
      </c>
    </row>
    <row r="29">
      <c r="A29" s="4" t="inlineStr">
        <is>
          <t>Nonrecurring | Fair value of collateral | Minimum | Cost to sell | Investor loans secured by real estate | SBA secured by real estate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receivable, input (as a percent)</t>
        </is>
      </c>
      <c r="B31" s="4" t="inlineStr">
        <is>
          <t xml:space="preserve"> </t>
        </is>
      </c>
      <c r="C31" s="9" t="n">
        <v>0.1</v>
      </c>
    </row>
    <row r="32">
      <c r="A32" s="4" t="inlineStr">
        <is>
          <t>Nonrecurring | Fair value of collateral | Minimum | Cost to sell | Commercial loans | Commercial and industrial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receivable, input (as a percent)</t>
        </is>
      </c>
      <c r="B34" s="4" t="inlineStr">
        <is>
          <t xml:space="preserve"> </t>
        </is>
      </c>
      <c r="C34" s="9" t="n">
        <v>0.07000000000000001</v>
      </c>
    </row>
    <row r="35">
      <c r="A35" s="4" t="inlineStr">
        <is>
          <t>Nonrecurring | Fair value of collateral | Maximum | Cost to sell | Investor loans secured by real estate | CRE non-owner-occupied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receivable, input (as a percent)</t>
        </is>
      </c>
      <c r="B37" s="9" t="n">
        <v>0.1</v>
      </c>
      <c r="C37" s="4" t="inlineStr">
        <is>
          <t xml:space="preserve"> </t>
        </is>
      </c>
    </row>
    <row r="38">
      <c r="A38" s="4" t="inlineStr">
        <is>
          <t>Nonrecurring | Fair value of collateral | Maximum | Cost to sell | Investor loans secured by real estate | SBA secured by real estate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receivable, input (as a percent)</t>
        </is>
      </c>
      <c r="B40" s="4" t="inlineStr">
        <is>
          <t xml:space="preserve"> </t>
        </is>
      </c>
      <c r="C40" s="9" t="n">
        <v>0.1</v>
      </c>
    </row>
    <row r="41">
      <c r="A41" s="4" t="inlineStr">
        <is>
          <t>Nonrecurring | Fair value of collateral | Maximum | Cost to sell | Commercial loans | Commercial and industrial | Level 3</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receivable, input (as a percent)</t>
        </is>
      </c>
      <c r="B43" s="4" t="inlineStr">
        <is>
          <t xml:space="preserve"> </t>
        </is>
      </c>
      <c r="C43" s="9" t="n">
        <v>0.07000000000000001</v>
      </c>
    </row>
    <row r="44">
      <c r="A44" s="4" t="inlineStr">
        <is>
          <t>Nonrecurring | Fair value of collateral | Weighted Average | Cost to sell | Investor loans secured by real estate | CRE non-owner-occupied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receivable, input (as a percent)</t>
        </is>
      </c>
      <c r="B46" s="9" t="n">
        <v>0.1</v>
      </c>
      <c r="C46" s="4" t="inlineStr">
        <is>
          <t xml:space="preserve"> </t>
        </is>
      </c>
    </row>
    <row r="47">
      <c r="A47" s="4" t="inlineStr">
        <is>
          <t>Nonrecurring | Fair value of collateral | Weighted Average | Cost to sell | Investor loans secured by real estate | SBA secured by real estate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s receivable, input (as a percent)</t>
        </is>
      </c>
      <c r="B49" s="4" t="inlineStr">
        <is>
          <t xml:space="preserve"> </t>
        </is>
      </c>
      <c r="C49" s="9" t="n">
        <v>0.1</v>
      </c>
    </row>
    <row r="50">
      <c r="A50" s="4" t="inlineStr">
        <is>
          <t>Nonrecurring | Fair value of collateral | Weighted Average | Cost to sell | Commercial loans | Commercial and industrial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s receivable, input (as a percent)</t>
        </is>
      </c>
      <c r="B52" s="4" t="inlineStr">
        <is>
          <t xml:space="preserve"> </t>
        </is>
      </c>
      <c r="C52" s="9" t="n">
        <v>0.07000000000000001</v>
      </c>
    </row>
    <row r="53">
      <c r="A53" s="4" t="inlineStr">
        <is>
          <t>Nonrecurring | Fair value of property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Other real estate owned</t>
        </is>
      </c>
      <c r="B55" s="4" t="inlineStr">
        <is>
          <t xml:space="preserve"> </t>
        </is>
      </c>
      <c r="C55" s="5" t="n">
        <v>248</v>
      </c>
    </row>
    <row r="56">
      <c r="A56" s="4" t="inlineStr">
        <is>
          <t>Nonrecurring | Fair value of property | Minimum | Cost to sell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Other real estate owned, input (as a percent)</t>
        </is>
      </c>
      <c r="B58" s="4" t="inlineStr">
        <is>
          <t xml:space="preserve"> </t>
        </is>
      </c>
      <c r="C58" s="9" t="n">
        <v>0.1</v>
      </c>
    </row>
    <row r="59">
      <c r="A59" s="4" t="inlineStr">
        <is>
          <t>Nonrecurring | Fair value of property | Maximum | Cost to sell | Level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Other real estate owned, input (as a percent)</t>
        </is>
      </c>
      <c r="B61" s="4" t="inlineStr">
        <is>
          <t xml:space="preserve"> </t>
        </is>
      </c>
      <c r="C61" s="9" t="n">
        <v>0.1</v>
      </c>
    </row>
    <row r="62">
      <c r="A62" s="4" t="inlineStr">
        <is>
          <t>Nonrecurring | Fair value of property | Weighted Average | Cost to sell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Other real estate owned, input (as a percent)</t>
        </is>
      </c>
      <c r="B64" s="4" t="inlineStr">
        <is>
          <t xml:space="preserve"> </t>
        </is>
      </c>
      <c r="C64" s="9" t="n">
        <v>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and Estimated 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HTM investment securities</t>
        </is>
      </c>
      <c r="B3" s="5" t="n">
        <v>1428077</v>
      </c>
      <c r="C3" s="5" t="n">
        <v>1485506</v>
      </c>
    </row>
    <row r="4">
      <c r="A4" s="4" t="inlineStr">
        <is>
          <t>AFS investment securities</t>
        </is>
      </c>
      <c r="B4" s="6" t="n">
        <v>1683215</v>
      </c>
      <c r="C4" s="6" t="n">
        <v>1140071</v>
      </c>
    </row>
    <row r="5">
      <c r="A5" s="4" t="inlineStr">
        <is>
          <t>Accrued interest receivable</t>
        </is>
      </c>
      <c r="B5" s="6" t="n">
        <v>67953</v>
      </c>
      <c r="C5" s="6" t="n">
        <v>68516</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FS investment securities</t>
        </is>
      </c>
      <c r="B8" s="6" t="n">
        <v>1683215</v>
      </c>
      <c r="C8" s="6" t="n">
        <v>1140071</v>
      </c>
    </row>
    <row r="9">
      <c r="A9" s="4" t="inlineStr">
        <is>
          <t>Equity securities</t>
        </is>
      </c>
      <c r="B9" s="6" t="n">
        <v>784</v>
      </c>
      <c r="C9" s="6" t="n">
        <v>759</v>
      </c>
    </row>
    <row r="10">
      <c r="A10" s="4" t="inlineStr">
        <is>
          <t>Derivative assets</t>
        </is>
      </c>
      <c r="B10" s="6" t="n">
        <v>5644</v>
      </c>
      <c r="C10" s="6" t="n">
        <v>5644</v>
      </c>
    </row>
    <row r="11">
      <c r="A11" s="3" t="inlineStr">
        <is>
          <t>Liabilities:</t>
        </is>
      </c>
      <c r="B11" s="4" t="inlineStr">
        <is>
          <t xml:space="preserve"> </t>
        </is>
      </c>
      <c r="C11" s="4" t="inlineStr">
        <is>
          <t xml:space="preserve"> </t>
        </is>
      </c>
    </row>
    <row r="12">
      <c r="A12" s="4" t="inlineStr">
        <is>
          <t>Derivative liabilities</t>
        </is>
      </c>
      <c r="B12" s="6" t="n">
        <v>11152</v>
      </c>
      <c r="C12" s="6" t="n">
        <v>10715</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609330</v>
      </c>
      <c r="C15" s="6" t="n">
        <v>936473</v>
      </c>
    </row>
    <row r="16">
      <c r="A16" s="4" t="inlineStr">
        <is>
          <t>HTM investment securities</t>
        </is>
      </c>
      <c r="B16" s="6" t="n">
        <v>0</v>
      </c>
      <c r="C16" s="6" t="n">
        <v>0</v>
      </c>
    </row>
    <row r="17">
      <c r="A17" s="4" t="inlineStr">
        <is>
          <t>AFS investment securities</t>
        </is>
      </c>
      <c r="B17" s="6" t="n">
        <v>0</v>
      </c>
      <c r="C17" s="6" t="n">
        <v>0</v>
      </c>
    </row>
    <row r="18">
      <c r="A18" s="4" t="inlineStr">
        <is>
          <t>Equity securities</t>
        </is>
      </c>
      <c r="B18" s="6" t="n">
        <v>784</v>
      </c>
      <c r="C18" s="6" t="n">
        <v>759</v>
      </c>
    </row>
    <row r="19">
      <c r="A19" s="4" t="inlineStr">
        <is>
          <t>Loans held for sale</t>
        </is>
      </c>
      <c r="B19" s="6" t="n">
        <v>0</v>
      </c>
      <c r="C19" s="4" t="inlineStr">
        <is>
          <t xml:space="preserve"> </t>
        </is>
      </c>
    </row>
    <row r="20">
      <c r="A20" s="4" t="inlineStr">
        <is>
          <t>Loans held for investment, net</t>
        </is>
      </c>
      <c r="B20" s="6" t="n">
        <v>0</v>
      </c>
      <c r="C20" s="6" t="n">
        <v>0</v>
      </c>
    </row>
    <row r="21">
      <c r="A21" s="4" t="inlineStr">
        <is>
          <t>Derivative assets</t>
        </is>
      </c>
      <c r="B21" s="6" t="n">
        <v>6</v>
      </c>
      <c r="C21" s="6" t="n">
        <v>1</v>
      </c>
    </row>
    <row r="22">
      <c r="A22" s="4" t="inlineStr">
        <is>
          <t>Accrued interest receivable</t>
        </is>
      </c>
      <c r="B22" s="6" t="n">
        <v>0</v>
      </c>
      <c r="C22" s="6" t="n">
        <v>0</v>
      </c>
    </row>
    <row r="23">
      <c r="A23" s="3" t="inlineStr">
        <is>
          <t>Liabilities:</t>
        </is>
      </c>
      <c r="B23" s="4" t="inlineStr">
        <is>
          <t xml:space="preserve"> </t>
        </is>
      </c>
      <c r="C23" s="4" t="inlineStr">
        <is>
          <t xml:space="preserve"> </t>
        </is>
      </c>
    </row>
    <row r="24">
      <c r="A24" s="4" t="inlineStr">
        <is>
          <t>Deposit accounts</t>
        </is>
      </c>
      <c r="B24" s="6" t="n">
        <v>0</v>
      </c>
      <c r="C24" s="6" t="n">
        <v>0</v>
      </c>
    </row>
    <row r="25">
      <c r="A25" s="4" t="inlineStr">
        <is>
          <t>FHLB advances</t>
        </is>
      </c>
      <c r="B25" s="4" t="inlineStr">
        <is>
          <t xml:space="preserve"> </t>
        </is>
      </c>
      <c r="C25" s="6" t="n">
        <v>0</v>
      </c>
    </row>
    <row r="26">
      <c r="A26" s="4" t="inlineStr">
        <is>
          <t>Subordinated debentures</t>
        </is>
      </c>
      <c r="B26" s="6" t="n">
        <v>0</v>
      </c>
      <c r="C26" s="6" t="n">
        <v>0</v>
      </c>
    </row>
    <row r="27">
      <c r="A27" s="4" t="inlineStr">
        <is>
          <t>Derivative liabilities</t>
        </is>
      </c>
      <c r="B27" s="6" t="n">
        <v>0</v>
      </c>
      <c r="C27" s="6" t="n">
        <v>10</v>
      </c>
    </row>
    <row r="28">
      <c r="A28" s="4" t="inlineStr">
        <is>
          <t>Accrued interest payable</t>
        </is>
      </c>
      <c r="B28" s="6" t="n">
        <v>0</v>
      </c>
      <c r="C28" s="6" t="n">
        <v>0</v>
      </c>
    </row>
    <row r="29">
      <c r="A29" s="4" t="inlineStr">
        <is>
          <t>Level 1 |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FS investment securities</t>
        </is>
      </c>
      <c r="B31" s="6" t="n">
        <v>0</v>
      </c>
      <c r="C31" s="6" t="n">
        <v>0</v>
      </c>
    </row>
    <row r="32">
      <c r="A32" s="4" t="inlineStr">
        <is>
          <t>Equity securities</t>
        </is>
      </c>
      <c r="B32" s="6" t="n">
        <v>784</v>
      </c>
      <c r="C32" s="6" t="n">
        <v>759</v>
      </c>
    </row>
    <row r="33">
      <c r="A33" s="4" t="inlineStr">
        <is>
          <t>Derivative assets</t>
        </is>
      </c>
      <c r="B33" s="6" t="n">
        <v>6</v>
      </c>
      <c r="C33" s="6" t="n">
        <v>1</v>
      </c>
    </row>
    <row r="34">
      <c r="A34" s="3" t="inlineStr">
        <is>
          <t>Liabilities:</t>
        </is>
      </c>
      <c r="B34" s="4" t="inlineStr">
        <is>
          <t xml:space="preserve"> </t>
        </is>
      </c>
      <c r="C34" s="4" t="inlineStr">
        <is>
          <t xml:space="preserve"> </t>
        </is>
      </c>
    </row>
    <row r="35">
      <c r="A35" s="4" t="inlineStr">
        <is>
          <t>Derivative liabilities</t>
        </is>
      </c>
      <c r="B35" s="6" t="n">
        <v>0</v>
      </c>
      <c r="C35" s="6" t="n">
        <v>10</v>
      </c>
    </row>
    <row r="36">
      <c r="A36" s="4" t="inlineStr">
        <is>
          <t>Level 1 | Interest-bearing time deposits with financial institution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1246</v>
      </c>
      <c r="C38" s="6" t="n">
        <v>995</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0</v>
      </c>
      <c r="C41" s="6" t="n">
        <v>0</v>
      </c>
    </row>
    <row r="42">
      <c r="A42" s="4" t="inlineStr">
        <is>
          <t>HTM investment securities</t>
        </is>
      </c>
      <c r="B42" s="6" t="n">
        <v>1428077</v>
      </c>
      <c r="C42" s="6" t="n">
        <v>1485506</v>
      </c>
    </row>
    <row r="43">
      <c r="A43" s="4" t="inlineStr">
        <is>
          <t>AFS investment securities</t>
        </is>
      </c>
      <c r="B43" s="6" t="n">
        <v>1683215</v>
      </c>
      <c r="C43" s="6" t="n">
        <v>1140071</v>
      </c>
    </row>
    <row r="44">
      <c r="A44" s="4" t="inlineStr">
        <is>
          <t>Equity securities</t>
        </is>
      </c>
      <c r="B44" s="6" t="n">
        <v>0</v>
      </c>
      <c r="C44" s="6" t="n">
        <v>0</v>
      </c>
    </row>
    <row r="45">
      <c r="A45" s="4" t="inlineStr">
        <is>
          <t>Loans held for sale</t>
        </is>
      </c>
      <c r="B45" s="6" t="n">
        <v>2425</v>
      </c>
      <c r="C45" s="4" t="inlineStr">
        <is>
          <t xml:space="preserve"> </t>
        </is>
      </c>
    </row>
    <row r="46">
      <c r="A46" s="4" t="inlineStr">
        <is>
          <t>Loans held for investment, net</t>
        </is>
      </c>
      <c r="B46" s="6" t="n">
        <v>0</v>
      </c>
      <c r="C46" s="6" t="n">
        <v>0</v>
      </c>
    </row>
    <row r="47">
      <c r="A47" s="4" t="inlineStr">
        <is>
          <t>Derivative assets</t>
        </is>
      </c>
      <c r="B47" s="6" t="n">
        <v>5638</v>
      </c>
      <c r="C47" s="6" t="n">
        <v>5643</v>
      </c>
    </row>
    <row r="48">
      <c r="A48" s="4" t="inlineStr">
        <is>
          <t>Accrued interest receivable</t>
        </is>
      </c>
      <c r="B48" s="6" t="n">
        <v>67953</v>
      </c>
      <c r="C48" s="6" t="n">
        <v>68516</v>
      </c>
    </row>
    <row r="49">
      <c r="A49" s="3" t="inlineStr">
        <is>
          <t>Liabilities:</t>
        </is>
      </c>
      <c r="B49" s="4" t="inlineStr">
        <is>
          <t xml:space="preserve"> </t>
        </is>
      </c>
      <c r="C49" s="4" t="inlineStr">
        <is>
          <t xml:space="preserve"> </t>
        </is>
      </c>
    </row>
    <row r="50">
      <c r="A50" s="4" t="inlineStr">
        <is>
          <t>Deposit accounts</t>
        </is>
      </c>
      <c r="B50" s="6" t="n">
        <v>14478071</v>
      </c>
      <c r="C50" s="6" t="n">
        <v>15003769</v>
      </c>
    </row>
    <row r="51">
      <c r="A51" s="4" t="inlineStr">
        <is>
          <t>FHLB advances</t>
        </is>
      </c>
      <c r="B51" s="4" t="inlineStr">
        <is>
          <t xml:space="preserve"> </t>
        </is>
      </c>
      <c r="C51" s="6" t="n">
        <v>592480</v>
      </c>
    </row>
    <row r="52">
      <c r="A52" s="4" t="inlineStr">
        <is>
          <t>Subordinated debentures</t>
        </is>
      </c>
      <c r="B52" s="6" t="n">
        <v>267258</v>
      </c>
      <c r="C52" s="6" t="n">
        <v>320687</v>
      </c>
    </row>
    <row r="53">
      <c r="A53" s="4" t="inlineStr">
        <is>
          <t>Derivative liabilities</t>
        </is>
      </c>
      <c r="B53" s="6" t="n">
        <v>11152</v>
      </c>
      <c r="C53" s="6" t="n">
        <v>10705</v>
      </c>
    </row>
    <row r="54">
      <c r="A54" s="4" t="inlineStr">
        <is>
          <t>Accrued interest payable</t>
        </is>
      </c>
      <c r="B54" s="6" t="n">
        <v>11589</v>
      </c>
      <c r="C54" s="6" t="n">
        <v>18671</v>
      </c>
    </row>
    <row r="55">
      <c r="A55" s="4" t="inlineStr">
        <is>
          <t>Level 2 |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FS investment securities</t>
        </is>
      </c>
      <c r="B57" s="6" t="n">
        <v>1683215</v>
      </c>
      <c r="C57" s="6" t="n">
        <v>1140071</v>
      </c>
    </row>
    <row r="58">
      <c r="A58" s="4" t="inlineStr">
        <is>
          <t>Equity securities</t>
        </is>
      </c>
      <c r="B58" s="6" t="n">
        <v>0</v>
      </c>
      <c r="C58" s="6" t="n">
        <v>0</v>
      </c>
    </row>
    <row r="59">
      <c r="A59" s="4" t="inlineStr">
        <is>
          <t>Derivative assets</t>
        </is>
      </c>
      <c r="B59" s="6" t="n">
        <v>5638</v>
      </c>
      <c r="C59" s="6" t="n">
        <v>5643</v>
      </c>
    </row>
    <row r="60">
      <c r="A60" s="3" t="inlineStr">
        <is>
          <t>Liabilities:</t>
        </is>
      </c>
      <c r="B60" s="4" t="inlineStr">
        <is>
          <t xml:space="preserve"> </t>
        </is>
      </c>
      <c r="C60" s="4" t="inlineStr">
        <is>
          <t xml:space="preserve"> </t>
        </is>
      </c>
    </row>
    <row r="61">
      <c r="A61" s="4" t="inlineStr">
        <is>
          <t>Derivative liabilities</t>
        </is>
      </c>
      <c r="B61" s="6" t="n">
        <v>11152</v>
      </c>
      <c r="C61" s="6" t="n">
        <v>10705</v>
      </c>
    </row>
    <row r="62">
      <c r="A62" s="4" t="inlineStr">
        <is>
          <t>Level 2 | Interest-bearing time deposits with financial institution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6" t="n">
        <v>0</v>
      </c>
      <c r="C64" s="6" t="n">
        <v>0</v>
      </c>
    </row>
    <row r="65">
      <c r="A65" s="4" t="inlineStr">
        <is>
          <t>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6" t="n">
        <v>0</v>
      </c>
      <c r="C67" s="6" t="n">
        <v>0</v>
      </c>
    </row>
    <row r="68">
      <c r="A68" s="4" t="inlineStr">
        <is>
          <t>HTM investment securities</t>
        </is>
      </c>
      <c r="B68" s="6" t="n">
        <v>0</v>
      </c>
      <c r="C68" s="6" t="n">
        <v>0</v>
      </c>
    </row>
    <row r="69">
      <c r="A69" s="4" t="inlineStr">
        <is>
          <t>AFS investment securities</t>
        </is>
      </c>
      <c r="B69" s="6" t="n">
        <v>0</v>
      </c>
      <c r="C69" s="6" t="n">
        <v>0</v>
      </c>
    </row>
    <row r="70">
      <c r="A70" s="4" t="inlineStr">
        <is>
          <t>Equity securities</t>
        </is>
      </c>
      <c r="B70" s="6" t="n">
        <v>0</v>
      </c>
      <c r="C70" s="6" t="n">
        <v>0</v>
      </c>
    </row>
    <row r="71">
      <c r="A71" s="4" t="inlineStr">
        <is>
          <t>Loans held for sale</t>
        </is>
      </c>
      <c r="B71" s="6" t="n">
        <v>0</v>
      </c>
      <c r="C71" s="4" t="inlineStr">
        <is>
          <t xml:space="preserve"> </t>
        </is>
      </c>
    </row>
    <row r="72">
      <c r="A72" s="4" t="inlineStr">
        <is>
          <t>Loans held for investment, net</t>
        </is>
      </c>
      <c r="B72" s="6" t="n">
        <v>11575603</v>
      </c>
      <c r="C72" s="6" t="n">
        <v>12562323</v>
      </c>
    </row>
    <row r="73">
      <c r="A73" s="4" t="inlineStr">
        <is>
          <t>Derivative assets</t>
        </is>
      </c>
      <c r="B73" s="6" t="n">
        <v>0</v>
      </c>
      <c r="C73" s="6" t="n">
        <v>0</v>
      </c>
    </row>
    <row r="74">
      <c r="A74" s="4" t="inlineStr">
        <is>
          <t>Accrued interest receivable</t>
        </is>
      </c>
      <c r="B74" s="6" t="n">
        <v>0</v>
      </c>
      <c r="C74" s="6" t="n">
        <v>0</v>
      </c>
    </row>
    <row r="75">
      <c r="A75" s="3" t="inlineStr">
        <is>
          <t>Liabilities:</t>
        </is>
      </c>
      <c r="B75" s="4" t="inlineStr">
        <is>
          <t xml:space="preserve"> </t>
        </is>
      </c>
      <c r="C75" s="4" t="inlineStr">
        <is>
          <t xml:space="preserve"> </t>
        </is>
      </c>
    </row>
    <row r="76">
      <c r="A76" s="4" t="inlineStr">
        <is>
          <t>Deposit accounts</t>
        </is>
      </c>
      <c r="B76" s="6" t="n">
        <v>0</v>
      </c>
      <c r="C76" s="6" t="n">
        <v>0</v>
      </c>
    </row>
    <row r="77">
      <c r="A77" s="4" t="inlineStr">
        <is>
          <t>FHLB advances</t>
        </is>
      </c>
      <c r="B77" s="4" t="inlineStr">
        <is>
          <t xml:space="preserve"> </t>
        </is>
      </c>
      <c r="C77" s="6" t="n">
        <v>0</v>
      </c>
    </row>
    <row r="78">
      <c r="A78" s="4" t="inlineStr">
        <is>
          <t>Subordinated debentures</t>
        </is>
      </c>
      <c r="B78" s="6" t="n">
        <v>0</v>
      </c>
      <c r="C78" s="6" t="n">
        <v>0</v>
      </c>
    </row>
    <row r="79">
      <c r="A79" s="4" t="inlineStr">
        <is>
          <t>Derivative liabilities</t>
        </is>
      </c>
      <c r="B79" s="6" t="n">
        <v>0</v>
      </c>
      <c r="C79" s="6" t="n">
        <v>0</v>
      </c>
    </row>
    <row r="80">
      <c r="A80" s="4" t="inlineStr">
        <is>
          <t>Accrued interest payable</t>
        </is>
      </c>
      <c r="B80" s="6" t="n">
        <v>0</v>
      </c>
      <c r="C80" s="6" t="n">
        <v>0</v>
      </c>
    </row>
    <row r="81">
      <c r="A81" s="4" t="inlineStr">
        <is>
          <t>Level 3 | Recurring</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FS investment securities</t>
        </is>
      </c>
      <c r="B83" s="6" t="n">
        <v>0</v>
      </c>
      <c r="C83" s="6" t="n">
        <v>0</v>
      </c>
    </row>
    <row r="84">
      <c r="A84" s="4" t="inlineStr">
        <is>
          <t>Equity securities</t>
        </is>
      </c>
      <c r="B84" s="6" t="n">
        <v>0</v>
      </c>
      <c r="C84" s="6" t="n">
        <v>0</v>
      </c>
    </row>
    <row r="85">
      <c r="A85" s="4" t="inlineStr">
        <is>
          <t>Derivative assets</t>
        </is>
      </c>
      <c r="B85" s="6" t="n">
        <v>0</v>
      </c>
      <c r="C85" s="6" t="n">
        <v>0</v>
      </c>
    </row>
    <row r="86">
      <c r="A86" s="3" t="inlineStr">
        <is>
          <t>Liabilities:</t>
        </is>
      </c>
      <c r="B86" s="4" t="inlineStr">
        <is>
          <t xml:space="preserve"> </t>
        </is>
      </c>
      <c r="C86" s="4" t="inlineStr">
        <is>
          <t xml:space="preserve"> </t>
        </is>
      </c>
    </row>
    <row r="87">
      <c r="A87" s="4" t="inlineStr">
        <is>
          <t>Derivative liabilities</t>
        </is>
      </c>
      <c r="B87" s="6" t="n">
        <v>0</v>
      </c>
      <c r="C87" s="6" t="n">
        <v>0</v>
      </c>
    </row>
    <row r="88">
      <c r="A88" s="4" t="inlineStr">
        <is>
          <t>Level 3 | Interest-bearing time deposits with financial institu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cash equivalents</t>
        </is>
      </c>
      <c r="B90" s="6" t="n">
        <v>0</v>
      </c>
      <c r="C90" s="6" t="n">
        <v>0</v>
      </c>
    </row>
    <row r="91">
      <c r="A91" s="4" t="inlineStr">
        <is>
          <t>Carrying Amount</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and cash equivalents</t>
        </is>
      </c>
      <c r="B93" s="6" t="n">
        <v>609330</v>
      </c>
      <c r="C93" s="6" t="n">
        <v>936473</v>
      </c>
    </row>
    <row r="94">
      <c r="A94" s="4" t="inlineStr">
        <is>
          <t>HTM investment securities</t>
        </is>
      </c>
      <c r="B94" s="6" t="n">
        <v>1711804</v>
      </c>
      <c r="C94" s="6" t="n">
        <v>1729541</v>
      </c>
    </row>
    <row r="95">
      <c r="A95" s="4" t="inlineStr">
        <is>
          <t>AFS investment securities</t>
        </is>
      </c>
      <c r="B95" s="6" t="n">
        <v>1683215</v>
      </c>
      <c r="C95" s="6" t="n">
        <v>1140071</v>
      </c>
    </row>
    <row r="96">
      <c r="A96" s="4" t="inlineStr">
        <is>
          <t>Equity securities</t>
        </is>
      </c>
      <c r="B96" s="6" t="n">
        <v>784</v>
      </c>
      <c r="C96" s="6" t="n">
        <v>759</v>
      </c>
    </row>
    <row r="97">
      <c r="A97" s="4" t="inlineStr">
        <is>
          <t>Loans held for sale</t>
        </is>
      </c>
      <c r="B97" s="6" t="n">
        <v>2315</v>
      </c>
      <c r="C97" s="4" t="inlineStr">
        <is>
          <t xml:space="preserve"> </t>
        </is>
      </c>
    </row>
    <row r="98">
      <c r="A98" s="4" t="inlineStr">
        <is>
          <t>Loans held for investment, net</t>
        </is>
      </c>
      <c r="B98" s="6" t="n">
        <v>12039741</v>
      </c>
      <c r="C98" s="6" t="n">
        <v>13289020</v>
      </c>
    </row>
    <row r="99">
      <c r="A99" s="4" t="inlineStr">
        <is>
          <t>Derivative assets</t>
        </is>
      </c>
      <c r="B99" s="6" t="n">
        <v>5644</v>
      </c>
      <c r="C99" s="6" t="n">
        <v>5644</v>
      </c>
    </row>
    <row r="100">
      <c r="A100" s="4" t="inlineStr">
        <is>
          <t>Accrued interest receivable</t>
        </is>
      </c>
      <c r="B100" s="6" t="n">
        <v>67953</v>
      </c>
      <c r="C100" s="6" t="n">
        <v>68516</v>
      </c>
    </row>
    <row r="101">
      <c r="A101" s="3" t="inlineStr">
        <is>
          <t>Liabilities:</t>
        </is>
      </c>
      <c r="B101" s="4" t="inlineStr">
        <is>
          <t xml:space="preserve"> </t>
        </is>
      </c>
      <c r="C101" s="4" t="inlineStr">
        <is>
          <t xml:space="preserve"> </t>
        </is>
      </c>
    </row>
    <row r="102">
      <c r="A102" s="4" t="inlineStr">
        <is>
          <t>Deposit accounts</t>
        </is>
      </c>
      <c r="B102" s="6" t="n">
        <v>14463702</v>
      </c>
      <c r="C102" s="6" t="n">
        <v>14995626</v>
      </c>
    </row>
    <row r="103">
      <c r="A103" s="4" t="inlineStr">
        <is>
          <t>FHLB advances</t>
        </is>
      </c>
      <c r="B103" s="4" t="inlineStr">
        <is>
          <t xml:space="preserve"> </t>
        </is>
      </c>
      <c r="C103" s="6" t="n">
        <v>600000</v>
      </c>
    </row>
    <row r="104">
      <c r="A104" s="4" t="inlineStr">
        <is>
          <t>Subordinated debentures</t>
        </is>
      </c>
      <c r="B104" s="6" t="n">
        <v>272449</v>
      </c>
      <c r="C104" s="6" t="n">
        <v>331842</v>
      </c>
    </row>
    <row r="105">
      <c r="A105" s="4" t="inlineStr">
        <is>
          <t>Derivative liabilities</t>
        </is>
      </c>
      <c r="B105" s="6" t="n">
        <v>11152</v>
      </c>
      <c r="C105" s="6" t="n">
        <v>10715</v>
      </c>
    </row>
    <row r="106">
      <c r="A106" s="4" t="inlineStr">
        <is>
          <t>Accrued interest payable</t>
        </is>
      </c>
      <c r="B106" s="6" t="n">
        <v>11589</v>
      </c>
      <c r="C106" s="6" t="n">
        <v>18671</v>
      </c>
    </row>
    <row r="107">
      <c r="A107" s="4" t="inlineStr">
        <is>
          <t>Carrying Amount | Interest-bearing time deposits with financial institu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cash equivalents</t>
        </is>
      </c>
      <c r="B109" s="6" t="n">
        <v>1246</v>
      </c>
      <c r="C109" s="6" t="n">
        <v>995</v>
      </c>
    </row>
    <row r="110">
      <c r="A110" s="4" t="inlineStr">
        <is>
          <t>Estimated Fair Value</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and cash equivalents</t>
        </is>
      </c>
      <c r="B112" s="6" t="n">
        <v>609330</v>
      </c>
      <c r="C112" s="6" t="n">
        <v>936473</v>
      </c>
    </row>
    <row r="113">
      <c r="A113" s="4" t="inlineStr">
        <is>
          <t>HTM investment securities</t>
        </is>
      </c>
      <c r="B113" s="6" t="n">
        <v>1428077</v>
      </c>
      <c r="C113" s="6" t="n">
        <v>1485506</v>
      </c>
    </row>
    <row r="114">
      <c r="A114" s="4" t="inlineStr">
        <is>
          <t>AFS investment securities</t>
        </is>
      </c>
      <c r="B114" s="6" t="n">
        <v>1683215</v>
      </c>
      <c r="C114" s="6" t="n">
        <v>1140071</v>
      </c>
    </row>
    <row r="115">
      <c r="A115" s="4" t="inlineStr">
        <is>
          <t>Equity securities</t>
        </is>
      </c>
      <c r="B115" s="6" t="n">
        <v>784</v>
      </c>
      <c r="C115" s="6" t="n">
        <v>759</v>
      </c>
    </row>
    <row r="116">
      <c r="A116" s="4" t="inlineStr">
        <is>
          <t>Loans held for sale</t>
        </is>
      </c>
      <c r="B116" s="6" t="n">
        <v>2425</v>
      </c>
      <c r="C116" s="4" t="inlineStr">
        <is>
          <t xml:space="preserve"> </t>
        </is>
      </c>
    </row>
    <row r="117">
      <c r="A117" s="4" t="inlineStr">
        <is>
          <t>Loans held for investment, net</t>
        </is>
      </c>
      <c r="B117" s="6" t="n">
        <v>11575603</v>
      </c>
      <c r="C117" s="6" t="n">
        <v>12562323</v>
      </c>
    </row>
    <row r="118">
      <c r="A118" s="4" t="inlineStr">
        <is>
          <t>Derivative assets</t>
        </is>
      </c>
      <c r="B118" s="6" t="n">
        <v>5644</v>
      </c>
      <c r="C118" s="6" t="n">
        <v>5644</v>
      </c>
    </row>
    <row r="119">
      <c r="A119" s="4" t="inlineStr">
        <is>
          <t>Accrued interest receivable</t>
        </is>
      </c>
      <c r="B119" s="6" t="n">
        <v>67953</v>
      </c>
      <c r="C119" s="6" t="n">
        <v>68516</v>
      </c>
    </row>
    <row r="120">
      <c r="A120" s="3" t="inlineStr">
        <is>
          <t>Liabilities:</t>
        </is>
      </c>
      <c r="B120" s="4" t="inlineStr">
        <is>
          <t xml:space="preserve"> </t>
        </is>
      </c>
      <c r="C120" s="4" t="inlineStr">
        <is>
          <t xml:space="preserve"> </t>
        </is>
      </c>
    </row>
    <row r="121">
      <c r="A121" s="4" t="inlineStr">
        <is>
          <t>Deposit accounts</t>
        </is>
      </c>
      <c r="B121" s="6" t="n">
        <v>14478071</v>
      </c>
      <c r="C121" s="6" t="n">
        <v>15003769</v>
      </c>
    </row>
    <row r="122">
      <c r="A122" s="4" t="inlineStr">
        <is>
          <t>FHLB advances</t>
        </is>
      </c>
      <c r="B122" s="4" t="inlineStr">
        <is>
          <t xml:space="preserve"> </t>
        </is>
      </c>
      <c r="C122" s="6" t="n">
        <v>592480</v>
      </c>
    </row>
    <row r="123">
      <c r="A123" s="4" t="inlineStr">
        <is>
          <t>Subordinated debentures</t>
        </is>
      </c>
      <c r="B123" s="6" t="n">
        <v>267258</v>
      </c>
      <c r="C123" s="6" t="n">
        <v>320687</v>
      </c>
    </row>
    <row r="124">
      <c r="A124" s="4" t="inlineStr">
        <is>
          <t>Derivative liabilities</t>
        </is>
      </c>
      <c r="B124" s="6" t="n">
        <v>11152</v>
      </c>
      <c r="C124" s="6" t="n">
        <v>10715</v>
      </c>
    </row>
    <row r="125">
      <c r="A125" s="4" t="inlineStr">
        <is>
          <t>Accrued interest payable</t>
        </is>
      </c>
      <c r="B125" s="6" t="n">
        <v>11589</v>
      </c>
      <c r="C125" s="6" t="n">
        <v>18671</v>
      </c>
    </row>
    <row r="126">
      <c r="A126" s="4" t="inlineStr">
        <is>
          <t>Estimated Fair Value | Interest-bearing time deposits with financial institution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Cash and cash equivalents</t>
        </is>
      </c>
      <c r="B128" s="5" t="n">
        <v>1246</v>
      </c>
      <c r="C128" s="5" t="n">
        <v>9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Pacific Premier Bancorp, Inc., a Delaware corporation organized in 1997 (the “Corporation”), is a registered bank holding company that owns 100% of the capital stock of Pacific Premier Bank, National Association, a national banking association (the “Bank,” and together with the Corporation and its consolidated subsidiaries, the “Company”), the Corporation’s principal operating subsidiary. The Bank commenced operations in 1983 and converted from a California-chartered state bank to a national banking association effective December 14, 2024. The principal business of the Company is attracting deposits from the general public and investing those deposits, together with funds generated from operations and borrowings, primarily in business loans and commercial real estate loans. At December 31, 2024, the Company had 58 depository branches located in the Western Region of the U.S. in major metropolitan markets in Arizona, California, Nevada, Oregon, and Washington. The Company also offers IRA custodial and maintenance services through its Pacific Premier Trust division, which serves as a custodian for self-directed IRAs as well as certain accounts that do not qualify as IRAs pursuant to the Internal Revenue Code. Account owners use the funds for self-directed investments in various alternative asset classes. Additionally, the Company provides commercial escrow and exchange services through its Commerce Escrow division, which facilitates commercial escrow services and tax-deferred commercial real estate exchanges under Section 1031 of the Internal Revenue Code of 1986, as amended (the “Internal Revenue Code”). The Company is also subject to the regulations of certain governmental agencies, and undergoes periodic examinations by those regulatory authorities. Principles of Consolidation. The consolidated financial statements include the accounts of the Corporation and its wholly-owned subsidiary the Bank. The Company is organized and operates as a single reporting segment, principally engaged in the commercial banking business. All significant intercompany accounts and transactions have been eliminated in consolidation.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0 – Variable Interest Entities for additional information. Basis of Financial Statement Presentation. The accompanying consolidated financial statements have been prepared in conformity with accounting principles generally accepted in the U.S. (“GAAP”). Certain amounts in the consolidated financial statements and the related footnote disclosure for the prior periods have been reclassified to conform to the current presentation. Reclassifications had no effect on net income or stockholders’ equity as previously repor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may differ from those estimates, and those estimates may change as new information is obtained. The following discussion provides a summary of the Company’s significant accounting policies: Cash and Cash Equivalents. Cash and cash equivalents include cash on hand, cash balances due from banks, federal funds sold and cash items in the process of collection. Interest-bearing deposits with financial institutions primarily represent cash held at the Federal Reserve Bank of San Francisco. The Board of Governors of the Federal Reserve System (“Federal Reserve”) has cash reserve requirements for depository institutions based on the amount of deposits held. At December 31, 2024, the Bank had no required balance by the Federal Reserve. The Company maintains amounts due from banks that exceed federally insured limits. The Company has not experienced any losses in such accounts. Securities. The Company has established written guidelines and objectives for its investing activities. At the time of purchase, management designates securities as either held-to-maturity or available-for-sale, or held-for-trading based on the Company’s investment objectives, operational needs, and intent. Investments are monitored to ensure that those activities are consistent with the established guidelines and objectives. Securities Held-to-Maturity (“HTM”). Investments in debt securities that management has the positive intent and ability to hold to maturity are reported at amortized cost. The amortization of premiums and accretion of discounts are recognized in interest income using the interest method over the period of time remaining to an investment’s maturity. The Company accounts for transfers of debt securities from the available-for-sale classification to the held-to-maturity classification at fair value on the date of transfer. Any associated unrealized gains or losses on such securities as of the date of transfer become part of the security’s amortized cost and are subsequently amortized or accreted into interest income over the remaining life of the security using the interest method. In addition, the related unrealized gains and losses included in accumulated other comprehensive income (loss) on the date of transfer are also subsequently amortized or accreted into interest income over the remaining life of the security using the interest method. Securities Available-for-Sale (“AFS”). Investments in debt securities that management has no immediate plan to sell, but which may be sold in the future, are carried at fair value. Unrealized holding gains and losses, net of tax, are recorded in accumulated other comprehensive income (loss). Premiums and discounts are amortized using the interest method over the remaining period to the first call date for premiums or contractual maturity for discounts and, in the case of mortgage-backed securities, the estimated average life, which can fluctuate based on the anticipated prepayments on the underlying collateral of the securities. Realized gains and losses on the sales of securities are determined using the specific identification method, recorded on a trade date basis based on the amortized cost basis of the specific security and are included in noninterest income as net gain (loss) from sales of investment securities. Allowance for Credit Losses (“ACL”) on Investment Securities. The ACL on investment securities is determined for both the HTM and AFS classifications of the investment portfolio on a quarterly basis in accordance with ASC 326. The ACL for HTM investment securities is recorded at the time of purchase or acquisition, representing the Company’s best estimate of current expected credit losses (“CECL”) as of the date of the consolidated statements of financial condition. The ACL for HTM investment securities is determined on a collective basis, based on shared risk characteristics, and is determined at the individual security level when the Company deems a security to no longer possess risk characteristics similar with others in the portfolio.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For AFS investment securities, the Company performs a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in accumulated other comprehensive income (loss). The Company determines the amount of expected credit losses on AFS and HTM securities through a discounted cash flow approach, using the security’s effective interest rate. The Company’s discounted cash flow approach incorporates assumptions about the collectability of future cash flows. The amount of credit loss is measured as the amount by which the security’s amortized cost exceeds the present value of expected future cash flows. Credit losses on AFS securities are measured on an individual basis.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 Equity Investments . Equity investments that have readily determinable fair values are carried at fair value with changes in fair value recognized in current period earnings as a component of noninterest income. Equity investments that do not have readily determinable fair values are carried at cost, adjusted for any observable price changes in orderly transactions for identical or similar investments of the same issuer. Such investments are also recorded net of any previously recognized impairment. Dividends received on equity securities are included in interest income on investment securities and other interest earning assets in the consolidated statements of income. The Company applies the equity method of accounting to investments in the equity of certain entities where it is deemed to have the ability to exercise significant influence over the entity, but does not control the entity, such as when its ownership interest is between 20% and 50%. Further, the Company also applies the equity method of accounting to equity investments it makes in limited partnerships and limited liability companies when its ownership interest in such entities exceeds 3-5% or when the Company has the ability to exercise significant influence over the entity. Such investments are typically related to equity interests in various partnerships that make investments qualifying for credit under the Community Reinvestment Act (“CRA”) and are recorded in other assets of the consolidated statements of financial condition. The Company records its share of the operating results associated with equity method investments, based on the most recent information available from the investee, in other noninterest income in the consolidated statements of income. Federal Home Loan Bank Stock. The Bank is a member of the Federal Home Loan Bank (“FHLB”) System. Members are required to own a certain amount of stock based on the level of borrowings and other factors, and may invest in additional amounts. Ownership of FHLB stock is restricted to member banks and is not actively traded on an exchange. FHLB stock is carried at cost and periodically evaluated for impairment based on ultimate recovery of par value. Both cash and stock dividends are included in interest income on investment securities and other interest earning assets in the consolidated statements of income. Federal Reserve Bank Stock. The Bank is a member of the Federal Reserve Bank of San Francisco (the “FRB”). Ownership of FRB stock is restricted to member banks and is not traded on an exchange. FRB stock is carried at cost, classified as a restricted security, and periodically evaluated for impairment based on ultimate recovery of par value. Both cash and stock dividends are included in interest income on investment securities and other interest earning assets in the consolidated statements of income. Loans Held for Sale. Loans for which the Company does not have the intent or ability to hold for the foreseeable future are designated as held for sale at their origination or when the determination is made to sell the loan. Such loans are recorded at the lower of cost or fair value. Gains or losses are recognized upon the sale of the loans on a specific identification basis. Origination fees and costs are deferred until the time of sale and are included in the determination of the gain or loss on the sale of the loan. Loan Servicing Assets. Servicing assets are related to U.S. Small Business Administration (“SBA”) loans sold and are recognized at the time of sale when servicing is retained with the income statement effect recorded in net gain on sales of loans. Servicing assets are initially recorded at fair value based on the present value of the contractually specified servicing fee, net of estimated servicing costs, over the estimated life of the loan.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 net of allowance for credit losses, in the accompanying consolidated statements of financial condition. Loans Held for Investment. Loans held for investment are loans the Company has the ability and intent to hold for the foreseeable future, or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contractual life of the loans. Accretion or amortization of deferred loan fees and costs or discounts and premiums are discontinued for loans that are placed on nonaccrual. Any remaining discounts, premiums, deferred fees or costs, and prepayment fees associated with loan payoffs prior to contractual maturity are included i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the contractual terms of the loan or when, in the opinion of management, there is reasonable doubt as to the collection of principal and/or interest. When loans are placed on nonaccrual status, all previously accrued and uncollected interest is promptly reversed against current period interest income, and as such the Company does not record an ACL for accrued interest receivable.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deemed to be fully collectible as to all principal and interest. Allowance for Credit Losses on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loan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PD”) and loss given default (“LGD”) model, whereby PDs and LGDs are forecasted using economic scenarios over a two-year period to generate estimates for cash flows expected to be collected over the estimated life of a loan. Beyond the two-year forecast time horizon, the Company’s ACL model reverts to historical long-term average loss rates over a period of three years.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Expectations of future cash flows are discounted at the loan’s effective interest rate. The Company has made an accounting policy election to adjust the effective interest rate to take into consideration the effects of estimated prepayments. The resulting ACL for term loans represents the amount by which the loan’s amortized cost exceeds the net present value of a loan’s discounted cash flows. The ACL for credit facilities is determined by discounting estimates for cash flows not expected to be collected. The ACL is recorded through a charge to provision for credit losses and is reduced by charge-offs, net of recoveries on loans previously charged-off. It is the Company’s policy to charge-off loan balances at the time they have been deemed uncollectible. The Company’s ACL model also includes adjustments for qualitative factors, where appropriate, since historical information, such as historical net losses and economic cycles, may not always provide a sufficient basis for determining future expected credit losses.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credit risk grade, and may consist of loans on nonaccrual status, modified loans to troubled borrowe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based on the estimated expected fair value of the underlying collateral, less costs to sell. Although management uses the best information available to derive estimates necessary to measure an appropriate level of the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and may require changes to the ACL. Please also see Note 5 – Allowance for Credit Losses for additional discussion concerning the Company’s ACL methodology, including discussion concerning economic forecasts used in the determination of the ACL.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se segment groupings are: investor loans secured by real estate, business loans secured by real estate, commercial loans, and retail loans. Within each segment grouping there are various classes of loans as disclosed below. The Company determines the ACL for loans based on this more detailed loan segmentation and classification. At December 31, 2024, the Company had the following segments and classes of loans: Investor Loans Secured by Real Estate: • Commercial real estate (“CRE”) non-owner-occupied -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changes in market rents, and vacancy of the underlying property, any of which may make the real estate loan unprofitable to the borrower. Real estate loans may be more adversely affected by conditions in the real estate markets or in the general economy. • Multifamily - Multifamily loans are secured by multi-uni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The Company originates loans for the construction of one-to-four family and multifamily residences and CRE properties in our primary market area. Origination efforts are concentrated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 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 The Company originates loans nationwide under the SBA’s 7(a), SBA Express, International Trade and 504(a) loan programs, in conformity with SBA underwriting and documentation standards. SBA loans are similar to commercial business loans, but have additional credit enhancement provided by the U.S. government.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C&amp;I loans are loans that are secured by business assets including inventory, receivables, and machinery and equipment. Loan types include revolving lines of credit, term loans, seasonal loans, and loans secured by liquid collateral such as cash deposits or marketable securities. Franchise credit facilities not secured by real estate and Homeowners’ Association (“HOA”) credit facilities are included in C&amp;I loans. We also issue letters of credit on behalf of our customers. Risk associated with C&amp;I loans arises primarily due to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The fair value of the collateral securing these loans may fluctuate as market conditions change. In the case of loans secured by accounts receivable, the recovery of the Company’s investment is dependent upon the borrower’s ability to collect amounts due from its customers. Retail Loans: • One-to-four family - Although the Company does not originate first lien single family loans, the Company has acquired them through bank acquisitions and has made selective purchases of such loans. The Company originates home equity lines of credit loans to consumers within our market area.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the Company originates a limited number of consumer loans, generally to existing banking clients. Consumer loans consist primarily of small balance personal unsecured loans and savings account secured loans. Risk arises with these loans in the borrower’s inability to pay and decreases in the fair value of the underlying collateral. Modified Loans to Borrowers Experiencing Financial Difficulty . Infrequently, the Company makes modifications to certain loans in order to alleviate temporary difficulties in a borrower’s financial condition and/or constraints on the borrower’s ability to repay the loan, and to minimize potential losses to the Company. The Company refers to these modifications as modified loans to troubled borrowers (“MLTB”). Modifications may include: changes in the amortization terms of the loan, reductions in interest rates, acceptance of interest only payments, and, in very limited cases,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t>
        </is>
      </c>
      <c r="B4" s="5" t="n">
        <v>158802</v>
      </c>
      <c r="C4" s="5" t="n">
        <v>30852</v>
      </c>
      <c r="D4" s="5" t="n">
        <v>283743</v>
      </c>
    </row>
    <row r="5">
      <c r="A5" s="4" t="inlineStr">
        <is>
          <t>Less: dividends and undistributed earnings allocated to participating securities</t>
        </is>
      </c>
      <c r="B5" s="6" t="n">
        <v>-2860</v>
      </c>
      <c r="C5" s="6" t="n">
        <v>-2061</v>
      </c>
      <c r="D5" s="6" t="n">
        <v>-3405</v>
      </c>
    </row>
    <row r="6">
      <c r="A6" s="4" t="inlineStr">
        <is>
          <t>Net income allocated to common stockholders</t>
        </is>
      </c>
      <c r="B6" s="5" t="n">
        <v>155942</v>
      </c>
      <c r="C6" s="5" t="n">
        <v>28791</v>
      </c>
      <c r="D6" s="5" t="n">
        <v>280338</v>
      </c>
    </row>
    <row r="7">
      <c r="A7" s="4" t="inlineStr">
        <is>
          <t>Weighted average common shares outstanding (in shares)</t>
        </is>
      </c>
      <c r="B7" s="6" t="n">
        <v>94579358</v>
      </c>
      <c r="C7" s="6" t="n">
        <v>94113132</v>
      </c>
      <c r="D7" s="6" t="n">
        <v>93718293</v>
      </c>
    </row>
    <row r="8">
      <c r="A8" s="4" t="inlineStr">
        <is>
          <t>Basic earnings per common share (in dollars per share)</t>
        </is>
      </c>
      <c r="B8" s="7" t="n">
        <v>1.65</v>
      </c>
      <c r="C8" s="7" t="n">
        <v>0.31</v>
      </c>
      <c r="D8" s="7" t="n">
        <v>2.99</v>
      </c>
    </row>
    <row r="9">
      <c r="A9" s="3" t="inlineStr">
        <is>
          <t>Diluted</t>
        </is>
      </c>
      <c r="B9" s="4" t="inlineStr">
        <is>
          <t xml:space="preserve"> </t>
        </is>
      </c>
      <c r="C9" s="4" t="inlineStr">
        <is>
          <t xml:space="preserve"> </t>
        </is>
      </c>
      <c r="D9" s="4" t="inlineStr">
        <is>
          <t xml:space="preserve"> </t>
        </is>
      </c>
    </row>
    <row r="10">
      <c r="A10" s="4" t="inlineStr">
        <is>
          <t>Net income allocated to common stockholders</t>
        </is>
      </c>
      <c r="B10" s="5" t="n">
        <v>155942</v>
      </c>
      <c r="C10" s="5" t="n">
        <v>28791</v>
      </c>
      <c r="D10" s="5" t="n">
        <v>280338</v>
      </c>
    </row>
    <row r="11">
      <c r="A11" s="4" t="inlineStr">
        <is>
          <t>Weighted average common shares outstanding (in shares)</t>
        </is>
      </c>
      <c r="B11" s="6" t="n">
        <v>94579358</v>
      </c>
      <c r="C11" s="6" t="n">
        <v>94113132</v>
      </c>
      <c r="D11" s="6" t="n">
        <v>93718293</v>
      </c>
    </row>
    <row r="12">
      <c r="A12" s="4" t="inlineStr">
        <is>
          <t>Diluted effect of share-based compensation (in shares)</t>
        </is>
      </c>
      <c r="B12" s="6" t="n">
        <v>103528</v>
      </c>
      <c r="C12" s="6" t="n">
        <v>123743</v>
      </c>
      <c r="D12" s="6" t="n">
        <v>373168</v>
      </c>
    </row>
    <row r="13">
      <c r="A13" s="4" t="inlineStr">
        <is>
          <t>Weighted average diluted common shares (in shares)</t>
        </is>
      </c>
      <c r="B13" s="6" t="n">
        <v>94682886</v>
      </c>
      <c r="C13" s="6" t="n">
        <v>94236875</v>
      </c>
      <c r="D13" s="6" t="n">
        <v>94091461</v>
      </c>
    </row>
    <row r="14">
      <c r="A14" s="4" t="inlineStr">
        <is>
          <t>Diluted earnings per common share (in dollars per share)</t>
        </is>
      </c>
      <c r="B14" s="7" t="n">
        <v>1.65</v>
      </c>
      <c r="C14" s="7" t="n">
        <v>0.31</v>
      </c>
      <c r="D14" s="7" t="n">
        <v>2.98</v>
      </c>
    </row>
    <row r="15">
      <c r="A15" s="4" t="inlineStr">
        <is>
          <t>Weighted-average shares of anti-dilutive RSUs excluded from diluted EPS computation (in shares)</t>
        </is>
      </c>
      <c r="B15" s="6" t="n">
        <v>44231000</v>
      </c>
      <c r="C15" s="6" t="n">
        <v>71447000</v>
      </c>
      <c r="D15"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Derivative assets, notional</t>
        </is>
      </c>
      <c r="B4" s="5" t="n">
        <v>394093000</v>
      </c>
      <c r="C4" s="5" t="n">
        <v>703973000</v>
      </c>
    </row>
    <row r="5">
      <c r="A5" s="4" t="inlineStr">
        <is>
          <t>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 notional</t>
        </is>
      </c>
      <c r="B7" s="6" t="n">
        <v>300000000</v>
      </c>
      <c r="C7" s="6" t="n">
        <v>600000000</v>
      </c>
    </row>
    <row r="8">
      <c r="A8" s="4" t="inlineStr">
        <is>
          <t>Not Designated as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 notional</t>
        </is>
      </c>
      <c r="B10" s="6" t="n">
        <v>94093000</v>
      </c>
      <c r="C10" s="6" t="n">
        <v>103973000</v>
      </c>
    </row>
    <row r="11">
      <c r="A11" s="4" t="inlineStr">
        <is>
          <t>Interest rate swap contracts | Designated as Hedging Instrument | Commercial Real Estat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discontinued, notional amount</t>
        </is>
      </c>
      <c r="B13" s="6" t="n">
        <v>450000000</v>
      </c>
      <c r="C13" s="4" t="inlineStr">
        <is>
          <t xml:space="preserve"> </t>
        </is>
      </c>
    </row>
    <row r="14">
      <c r="A14" s="4" t="inlineStr">
        <is>
          <t>Derivative matured in period, notional amount</t>
        </is>
      </c>
      <c r="B14" s="6" t="n">
        <v>600000000</v>
      </c>
      <c r="C14" s="4" t="inlineStr">
        <is>
          <t xml:space="preserve"> </t>
        </is>
      </c>
    </row>
    <row r="15">
      <c r="A15" s="4" t="inlineStr">
        <is>
          <t>Derivative assets, notional</t>
        </is>
      </c>
      <c r="B15" s="6" t="n">
        <v>300000000</v>
      </c>
      <c r="C15" s="6" t="n">
        <v>1350000000</v>
      </c>
    </row>
    <row r="16">
      <c r="A16" s="4" t="inlineStr">
        <is>
          <t>Interest rate swap contracts | Not Designated as Hedging Instrumen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 notional</t>
        </is>
      </c>
      <c r="B18" s="6" t="n">
        <v>93732000</v>
      </c>
      <c r="C18" s="5" t="n">
        <v>103954000</v>
      </c>
    </row>
    <row r="19">
      <c r="A19" s="4" t="inlineStr">
        <is>
          <t>Equity warrants | Not Designated as Hedging Instrumen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Total derivative assets</t>
        </is>
      </c>
      <c r="B21" s="5" t="n">
        <v>0</v>
      </c>
      <c r="C2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 Schedule of Cumulative Basis Adjustment for Fair Value Hedges (Details)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Hedged Asset, Statement of Financial Position [Extensible Enumeration]</t>
        </is>
      </c>
      <c r="B3" s="4" t="inlineStr">
        <is>
          <t>Financing Receivable, Excluding Accrued Interest, after Allowance for Credit Loss</t>
        </is>
      </c>
      <c r="C3" s="4" t="inlineStr">
        <is>
          <t>Financing Receivable, Excluding Accrued Interest, after Allowance for Credit Loss</t>
        </is>
      </c>
    </row>
    <row r="4">
      <c r="A4" s="4" t="inlineStr">
        <is>
          <t>Derivative assets, notional</t>
        </is>
      </c>
      <c r="B4" s="5" t="n">
        <v>394093</v>
      </c>
      <c r="C4" s="5" t="n">
        <v>703973</v>
      </c>
    </row>
    <row r="5">
      <c r="A5" s="4" t="inlineStr">
        <is>
          <t>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rrying Amount of the Hedged Assets</t>
        </is>
      </c>
      <c r="B7" s="6" t="n">
        <v>283558</v>
      </c>
      <c r="C7" s="6" t="n">
        <v>1320449</v>
      </c>
    </row>
    <row r="8">
      <c r="A8" s="4" t="inlineStr">
        <is>
          <t>Cumulative Amount of Fair Value Hedging Adjustment Included in the Carrying Amount of the Hedged Assets</t>
        </is>
      </c>
      <c r="B8" s="6" t="n">
        <v>-15815</v>
      </c>
      <c r="C8" s="6" t="n">
        <v>-29551</v>
      </c>
    </row>
    <row r="9">
      <c r="A9" s="4" t="inlineStr">
        <is>
          <t>Derivative assets, notional</t>
        </is>
      </c>
      <c r="B9" s="6" t="n">
        <v>300000</v>
      </c>
      <c r="C9" s="6" t="n">
        <v>600000</v>
      </c>
    </row>
    <row r="10">
      <c r="A10" s="4" t="inlineStr">
        <is>
          <t>Commercial Real Estate |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Carrying Amount of the Hedged Assets</t>
        </is>
      </c>
      <c r="B12" s="6" t="n">
        <v>283558</v>
      </c>
      <c r="C12" s="6" t="n">
        <v>1320449</v>
      </c>
    </row>
    <row r="13">
      <c r="A13" s="4" t="inlineStr">
        <is>
          <t>Cumulative Amount of Fair Value Hedging Adjustment Included in the Carrying Amount of the Hedged Assets</t>
        </is>
      </c>
      <c r="B13" s="6" t="n">
        <v>-15815</v>
      </c>
      <c r="C13" s="6" t="n">
        <v>-29551</v>
      </c>
    </row>
    <row r="14">
      <c r="A14" s="4" t="inlineStr">
        <is>
          <t>Amortized cost used in hedging relationships</t>
        </is>
      </c>
      <c r="B14" s="6" t="n">
        <v>990600</v>
      </c>
      <c r="C14" s="6" t="n">
        <v>3250000</v>
      </c>
    </row>
    <row r="15">
      <c r="A15" s="4" t="inlineStr">
        <is>
          <t>Cumulative basis adjustments associated with hedging relationships</t>
        </is>
      </c>
      <c r="B15" s="6" t="n">
        <v>-16400</v>
      </c>
      <c r="C15" s="6" t="n">
        <v>-29600</v>
      </c>
    </row>
    <row r="16">
      <c r="A16" s="4" t="inlineStr">
        <is>
          <t>Discontinued hedging relationship hedging adjustment</t>
        </is>
      </c>
      <c r="B16" s="6" t="n">
        <v>628</v>
      </c>
      <c r="C16" s="4" t="inlineStr">
        <is>
          <t xml:space="preserve"> </t>
        </is>
      </c>
    </row>
    <row r="17">
      <c r="A17" s="4" t="inlineStr">
        <is>
          <t>Commercial Real Estate | Designated as Hedging Instrument | Interest rate swap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assets, notional</t>
        </is>
      </c>
      <c r="B19" s="5" t="n">
        <v>300000</v>
      </c>
      <c r="C19" s="5" t="n">
        <v>135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Instruments - Schedule of Derivative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 notional</t>
        </is>
      </c>
      <c r="B3" s="5" t="n">
        <v>394093</v>
      </c>
      <c r="C3" s="5" t="n">
        <v>703973</v>
      </c>
    </row>
    <row r="4">
      <c r="A4" s="4" t="inlineStr">
        <is>
          <t>Derivative assets, fair value</t>
        </is>
      </c>
      <c r="B4" s="6" t="n">
        <v>28161</v>
      </c>
      <c r="C4" s="6" t="n">
        <v>44939</v>
      </c>
    </row>
    <row r="5">
      <c r="A5" s="4" t="inlineStr">
        <is>
          <t>Derivative asset netting adjustments - cleared positions</t>
        </is>
      </c>
      <c r="B5" s="6" t="n">
        <v>22517</v>
      </c>
      <c r="C5" s="6" t="n">
        <v>39295</v>
      </c>
    </row>
    <row r="6">
      <c r="A6" s="4" t="inlineStr">
        <is>
          <t>Derivative asset, total derivatives in the balance sheet</t>
        </is>
      </c>
      <c r="B6" s="5" t="n">
        <v>5644</v>
      </c>
      <c r="C6" s="5" t="n">
        <v>5644</v>
      </c>
    </row>
    <row r="7">
      <c r="A7" s="4" t="inlineStr">
        <is>
          <t>Derivative Asset, Statement of Financial Position [Extensible Enumeration]</t>
        </is>
      </c>
      <c r="B7" s="4" t="inlineStr">
        <is>
          <t>Other assets</t>
        </is>
      </c>
      <c r="C7" s="4" t="inlineStr">
        <is>
          <t>Other assets</t>
        </is>
      </c>
    </row>
    <row r="8">
      <c r="A8" s="4" t="inlineStr">
        <is>
          <t>Derivative liabilities, notional</t>
        </is>
      </c>
      <c r="B8" s="5" t="n">
        <v>93732</v>
      </c>
      <c r="C8" s="5" t="n">
        <v>854364</v>
      </c>
    </row>
    <row r="9">
      <c r="A9" s="4" t="inlineStr">
        <is>
          <t>Derivative liabilities, fair value</t>
        </is>
      </c>
      <c r="B9" s="6" t="n">
        <v>11052</v>
      </c>
      <c r="C9" s="6" t="n">
        <v>13603</v>
      </c>
    </row>
    <row r="10">
      <c r="A10" s="4" t="inlineStr">
        <is>
          <t>Derivative liability netting adjustments - cleared positions</t>
        </is>
      </c>
      <c r="B10" s="6" t="n">
        <v>-100</v>
      </c>
      <c r="C10" s="6" t="n">
        <v>2888</v>
      </c>
    </row>
    <row r="11">
      <c r="A11" s="4" t="inlineStr">
        <is>
          <t>Derivative Liability, total derivatives in the balance sheet</t>
        </is>
      </c>
      <c r="B11" s="5" t="n">
        <v>11152</v>
      </c>
      <c r="C11" s="5" t="n">
        <v>10715</v>
      </c>
    </row>
    <row r="12">
      <c r="A12" s="4" t="inlineStr">
        <is>
          <t>Derivative Liability, Statement of Financial Position [Extensible Enumeration]</t>
        </is>
      </c>
      <c r="B12" s="4" t="inlineStr">
        <is>
          <t>Accrued expenses and other liabilities</t>
        </is>
      </c>
      <c r="C12" s="4" t="inlineStr">
        <is>
          <t>Accrued expenses and other liabilities</t>
        </is>
      </c>
    </row>
    <row r="13">
      <c r="A13" s="4" t="inlineStr">
        <is>
          <t>Interest rate swap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fair value</t>
        </is>
      </c>
      <c r="B15" s="5" t="n">
        <v>5638</v>
      </c>
      <c r="C15" s="5" t="n">
        <v>5643</v>
      </c>
    </row>
    <row r="16">
      <c r="A16" s="4" t="inlineStr">
        <is>
          <t>Derivative asset, total derivatives in the balance sheet</t>
        </is>
      </c>
      <c r="B16" s="6" t="n">
        <v>5638</v>
      </c>
      <c r="C16" s="6" t="n">
        <v>5643</v>
      </c>
    </row>
    <row r="17">
      <c r="A17" s="4" t="inlineStr">
        <is>
          <t>Derivative liabilities, fair value</t>
        </is>
      </c>
      <c r="B17" s="6" t="n">
        <v>11152</v>
      </c>
      <c r="C17" s="6" t="n">
        <v>10705</v>
      </c>
    </row>
    <row r="18">
      <c r="A18" s="4" t="inlineStr">
        <is>
          <t>Derivative Liability, total derivatives in the balance sheet</t>
        </is>
      </c>
      <c r="B18" s="6" t="n">
        <v>11152</v>
      </c>
      <c r="C18" s="6" t="n">
        <v>10705</v>
      </c>
    </row>
    <row r="19">
      <c r="A19" s="4" t="inlineStr">
        <is>
          <t>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notional</t>
        </is>
      </c>
      <c r="B21" s="6" t="n">
        <v>300000</v>
      </c>
      <c r="C21" s="6" t="n">
        <v>600000</v>
      </c>
    </row>
    <row r="22">
      <c r="A22" s="4" t="inlineStr">
        <is>
          <t>Derivative assets, fair value</t>
        </is>
      </c>
      <c r="B22" s="6" t="n">
        <v>17108</v>
      </c>
      <c r="C22" s="6" t="n">
        <v>34541</v>
      </c>
    </row>
    <row r="23">
      <c r="A23" s="4" t="inlineStr">
        <is>
          <t>Derivative liabilities, notional</t>
        </is>
      </c>
      <c r="B23" s="6" t="n">
        <v>0</v>
      </c>
      <c r="C23" s="6" t="n">
        <v>750000</v>
      </c>
    </row>
    <row r="24">
      <c r="A24" s="4" t="inlineStr">
        <is>
          <t>Derivative liabilities, fair value</t>
        </is>
      </c>
      <c r="B24" s="6" t="n">
        <v>0</v>
      </c>
      <c r="C24" s="6" t="n">
        <v>3184</v>
      </c>
    </row>
    <row r="25">
      <c r="A25" s="4" t="inlineStr">
        <is>
          <t>Designated as Hedging Instrument | Fair value hedge - interest rate swap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 notional</t>
        </is>
      </c>
      <c r="B27" s="6" t="n">
        <v>300000</v>
      </c>
      <c r="C27" s="6" t="n">
        <v>600000</v>
      </c>
    </row>
    <row r="28">
      <c r="A28" s="4" t="inlineStr">
        <is>
          <t>Derivative assets, fair value</t>
        </is>
      </c>
      <c r="B28" s="6" t="n">
        <v>17108</v>
      </c>
      <c r="C28" s="6" t="n">
        <v>34541</v>
      </c>
    </row>
    <row r="29">
      <c r="A29" s="4" t="inlineStr">
        <is>
          <t>Derivative liabilities, notional</t>
        </is>
      </c>
      <c r="B29" s="6" t="n">
        <v>0</v>
      </c>
      <c r="C29" s="6" t="n">
        <v>750000</v>
      </c>
    </row>
    <row r="30">
      <c r="A30" s="4" t="inlineStr">
        <is>
          <t>Derivative liabilities, fair value</t>
        </is>
      </c>
      <c r="B30" s="6" t="n">
        <v>0</v>
      </c>
      <c r="C30" s="6" t="n">
        <v>3184</v>
      </c>
    </row>
    <row r="31">
      <c r="A31" s="4" t="inlineStr">
        <is>
          <t>Not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s, notional</t>
        </is>
      </c>
      <c r="B33" s="6" t="n">
        <v>94093</v>
      </c>
      <c r="C33" s="6" t="n">
        <v>103973</v>
      </c>
    </row>
    <row r="34">
      <c r="A34" s="4" t="inlineStr">
        <is>
          <t>Derivative assets, fair value</t>
        </is>
      </c>
      <c r="B34" s="6" t="n">
        <v>11053</v>
      </c>
      <c r="C34" s="6" t="n">
        <v>10398</v>
      </c>
    </row>
    <row r="35">
      <c r="A35" s="4" t="inlineStr">
        <is>
          <t>Derivative liabilities, notional</t>
        </is>
      </c>
      <c r="B35" s="6" t="n">
        <v>93732</v>
      </c>
      <c r="C35" s="6" t="n">
        <v>104364</v>
      </c>
    </row>
    <row r="36">
      <c r="A36" s="4" t="inlineStr">
        <is>
          <t>Derivative liabilities, fair value</t>
        </is>
      </c>
      <c r="B36" s="6" t="n">
        <v>11052</v>
      </c>
      <c r="C36" s="6" t="n">
        <v>10419</v>
      </c>
    </row>
    <row r="37">
      <c r="A37" s="4" t="inlineStr">
        <is>
          <t>Not Designated as Hedging Instrument | Foreign exchange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s, notional</t>
        </is>
      </c>
      <c r="B39" s="6" t="n">
        <v>361</v>
      </c>
      <c r="C39" s="6" t="n">
        <v>19</v>
      </c>
    </row>
    <row r="40">
      <c r="A40" s="4" t="inlineStr">
        <is>
          <t>Derivative assets, fair value</t>
        </is>
      </c>
      <c r="B40" s="6" t="n">
        <v>6</v>
      </c>
      <c r="C40" s="6" t="n">
        <v>1</v>
      </c>
    </row>
    <row r="41">
      <c r="A41" s="4" t="inlineStr">
        <is>
          <t>Derivative liabilities, notional</t>
        </is>
      </c>
      <c r="B41" s="6" t="n">
        <v>0</v>
      </c>
      <c r="C41" s="6" t="n">
        <v>410</v>
      </c>
    </row>
    <row r="42">
      <c r="A42" s="4" t="inlineStr">
        <is>
          <t>Derivative liabilities, fair value</t>
        </is>
      </c>
      <c r="B42" s="6" t="n">
        <v>0</v>
      </c>
      <c r="C42" s="6" t="n">
        <v>10</v>
      </c>
    </row>
    <row r="43">
      <c r="A43" s="4" t="inlineStr">
        <is>
          <t>Not Designated as Hedging Instrument | Interest rate swap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s, notional</t>
        </is>
      </c>
      <c r="B45" s="6" t="n">
        <v>93732</v>
      </c>
      <c r="C45" s="6" t="n">
        <v>103954</v>
      </c>
    </row>
    <row r="46">
      <c r="A46" s="4" t="inlineStr">
        <is>
          <t>Derivative assets, fair value</t>
        </is>
      </c>
      <c r="B46" s="6" t="n">
        <v>11047</v>
      </c>
      <c r="C46" s="6" t="n">
        <v>10397</v>
      </c>
    </row>
    <row r="47">
      <c r="A47" s="4" t="inlineStr">
        <is>
          <t>Derivative liabilities, notional</t>
        </is>
      </c>
      <c r="B47" s="6" t="n">
        <v>93732</v>
      </c>
      <c r="C47" s="6" t="n">
        <v>103954</v>
      </c>
    </row>
    <row r="48">
      <c r="A48" s="4" t="inlineStr">
        <is>
          <t>Derivative liabilities, fair value</t>
        </is>
      </c>
      <c r="B48" s="5" t="n">
        <v>11052</v>
      </c>
      <c r="C48" s="5" t="n">
        <v>104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the Effect of Fair Value Hedge Accounting on the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Gain (loss) on fair value hedging relationships:</t>
        </is>
      </c>
      <c r="B3" s="4" t="inlineStr">
        <is>
          <t xml:space="preserve"> </t>
        </is>
      </c>
      <c r="C3" s="4" t="inlineStr">
        <is>
          <t xml:space="preserve"> </t>
        </is>
      </c>
      <c r="D3" s="4" t="inlineStr">
        <is>
          <t xml:space="preserve"> </t>
        </is>
      </c>
    </row>
    <row r="4">
      <c r="A4" s="4" t="inlineStr">
        <is>
          <t>Derivatives designated as hedging instruments</t>
        </is>
      </c>
      <c r="B4" s="5" t="n">
        <v>711</v>
      </c>
      <c r="C4" s="5" t="n">
        <v>-253</v>
      </c>
      <c r="D4" s="5" t="n">
        <v>498</v>
      </c>
    </row>
    <row r="5">
      <c r="A5" s="4" t="inlineStr">
        <is>
          <t>Interest Income</t>
        </is>
      </c>
      <c r="B5" s="4" t="inlineStr">
        <is>
          <t xml:space="preserve"> </t>
        </is>
      </c>
      <c r="C5" s="4" t="inlineStr">
        <is>
          <t xml:space="preserve"> </t>
        </is>
      </c>
      <c r="D5" s="4" t="inlineStr">
        <is>
          <t xml:space="preserve"> </t>
        </is>
      </c>
    </row>
    <row r="6">
      <c r="A6" s="3" t="inlineStr">
        <is>
          <t>Gain (loss) on fair value hedging relationships:</t>
        </is>
      </c>
      <c r="B6" s="4" t="inlineStr">
        <is>
          <t xml:space="preserve"> </t>
        </is>
      </c>
      <c r="C6" s="4" t="inlineStr">
        <is>
          <t xml:space="preserve"> </t>
        </is>
      </c>
      <c r="D6" s="4" t="inlineStr">
        <is>
          <t xml:space="preserve"> </t>
        </is>
      </c>
    </row>
    <row r="7">
      <c r="A7" s="4" t="inlineStr">
        <is>
          <t>Hedged items - loans</t>
        </is>
      </c>
      <c r="B7" s="6" t="n">
        <v>13109</v>
      </c>
      <c r="C7" s="6" t="n">
        <v>32375</v>
      </c>
      <c r="D7" s="6" t="n">
        <v>-56328</v>
      </c>
    </row>
    <row r="8">
      <c r="A8" s="4" t="inlineStr">
        <is>
          <t>Interest rate swap contracts</t>
        </is>
      </c>
      <c r="B8" s="6" t="n">
        <v>12541</v>
      </c>
      <c r="C8" s="6" t="n">
        <v>5721</v>
      </c>
      <c r="D8" s="6" t="n">
        <v>68322</v>
      </c>
    </row>
    <row r="9">
      <c r="A9" s="4" t="inlineStr">
        <is>
          <t>Other income | Foreign exchange contracts</t>
        </is>
      </c>
      <c r="B9" s="4" t="inlineStr">
        <is>
          <t xml:space="preserve"> </t>
        </is>
      </c>
      <c r="C9" s="4" t="inlineStr">
        <is>
          <t xml:space="preserve"> </t>
        </is>
      </c>
      <c r="D9" s="4" t="inlineStr">
        <is>
          <t xml:space="preserve"> </t>
        </is>
      </c>
    </row>
    <row r="10">
      <c r="A10" s="3" t="inlineStr">
        <is>
          <t>Gain (loss) on fair value hedging relationships:</t>
        </is>
      </c>
      <c r="B10" s="4" t="inlineStr">
        <is>
          <t xml:space="preserve"> </t>
        </is>
      </c>
      <c r="C10" s="4" t="inlineStr">
        <is>
          <t xml:space="preserve"> </t>
        </is>
      </c>
      <c r="D10" s="4" t="inlineStr">
        <is>
          <t xml:space="preserve"> </t>
        </is>
      </c>
    </row>
    <row r="11">
      <c r="A11" s="4" t="inlineStr">
        <is>
          <t>Derivatives designated as hedging instruments</t>
        </is>
      </c>
      <c r="B11" s="6" t="n">
        <v>704</v>
      </c>
      <c r="C11" s="6" t="n">
        <v>952</v>
      </c>
      <c r="D11" s="6" t="n">
        <v>490</v>
      </c>
    </row>
    <row r="12">
      <c r="A12" s="4" t="inlineStr">
        <is>
          <t>Other income | Interest rate products</t>
        </is>
      </c>
      <c r="B12" s="4" t="inlineStr">
        <is>
          <t xml:space="preserve"> </t>
        </is>
      </c>
      <c r="C12" s="4" t="inlineStr">
        <is>
          <t xml:space="preserve"> </t>
        </is>
      </c>
      <c r="D12" s="4" t="inlineStr">
        <is>
          <t xml:space="preserve"> </t>
        </is>
      </c>
    </row>
    <row r="13">
      <c r="A13" s="3" t="inlineStr">
        <is>
          <t>Gain (loss) on fair value hedging relationships:</t>
        </is>
      </c>
      <c r="B13" s="4" t="inlineStr">
        <is>
          <t xml:space="preserve"> </t>
        </is>
      </c>
      <c r="C13" s="4" t="inlineStr">
        <is>
          <t xml:space="preserve"> </t>
        </is>
      </c>
      <c r="D13" s="4" t="inlineStr">
        <is>
          <t xml:space="preserve"> </t>
        </is>
      </c>
    </row>
    <row r="14">
      <c r="A14" s="4" t="inlineStr">
        <is>
          <t>Derivatives designated as hedging instruments</t>
        </is>
      </c>
      <c r="B14" s="6" t="n">
        <v>7</v>
      </c>
      <c r="C14" s="6" t="n">
        <v>-11</v>
      </c>
      <c r="D14" s="6" t="n">
        <v>4</v>
      </c>
    </row>
    <row r="15">
      <c r="A15" s="4" t="inlineStr">
        <is>
          <t>Other income | Equity warrants</t>
        </is>
      </c>
      <c r="B15" s="4" t="inlineStr">
        <is>
          <t xml:space="preserve"> </t>
        </is>
      </c>
      <c r="C15" s="4" t="inlineStr">
        <is>
          <t xml:space="preserve"> </t>
        </is>
      </c>
      <c r="D15" s="4" t="inlineStr">
        <is>
          <t xml:space="preserve"> </t>
        </is>
      </c>
    </row>
    <row r="16">
      <c r="A16" s="3" t="inlineStr">
        <is>
          <t>Gain (loss) on fair value hedging relationships:</t>
        </is>
      </c>
      <c r="B16" s="4" t="inlineStr">
        <is>
          <t xml:space="preserve"> </t>
        </is>
      </c>
      <c r="C16" s="4" t="inlineStr">
        <is>
          <t xml:space="preserve"> </t>
        </is>
      </c>
      <c r="D16" s="4" t="inlineStr">
        <is>
          <t xml:space="preserve"> </t>
        </is>
      </c>
    </row>
    <row r="17">
      <c r="A17" s="4" t="inlineStr">
        <is>
          <t>Derivatives designated as hedging instruments</t>
        </is>
      </c>
      <c r="B17" s="5" t="n">
        <v>0</v>
      </c>
      <c r="C17" s="5" t="n">
        <v>-1194</v>
      </c>
      <c r="D17" s="5"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5" t="n">
        <v>28161</v>
      </c>
      <c r="C3" s="5" t="n">
        <v>44939</v>
      </c>
    </row>
    <row r="4">
      <c r="A4" s="4" t="inlineStr">
        <is>
          <t>Net Amounts Presented in the Consolidated Statements of Financial Condition</t>
        </is>
      </c>
      <c r="B4" s="6" t="n">
        <v>5644</v>
      </c>
      <c r="C4" s="6" t="n">
        <v>5644</v>
      </c>
    </row>
    <row r="5">
      <c r="A5" s="3" t="inlineStr">
        <is>
          <t>Derivative liabilities:</t>
        </is>
      </c>
      <c r="B5" s="4" t="inlineStr">
        <is>
          <t xml:space="preserve"> </t>
        </is>
      </c>
      <c r="C5" s="4" t="inlineStr">
        <is>
          <t xml:space="preserve"> </t>
        </is>
      </c>
    </row>
    <row r="6">
      <c r="A6" s="4" t="inlineStr">
        <is>
          <t>Gross Amounts Recognized</t>
        </is>
      </c>
      <c r="B6" s="6" t="n">
        <v>11052</v>
      </c>
      <c r="C6" s="6" t="n">
        <v>13603</v>
      </c>
    </row>
    <row r="7">
      <c r="A7" s="4" t="inlineStr">
        <is>
          <t>Net Amounts Presented in the Consolidated Statements of Financial Condition</t>
        </is>
      </c>
      <c r="B7" s="6" t="n">
        <v>11152</v>
      </c>
      <c r="C7" s="6" t="n">
        <v>10715</v>
      </c>
    </row>
    <row r="8">
      <c r="A8" s="4" t="inlineStr">
        <is>
          <t>Interest rate swap contract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Gross Amounts Recognized</t>
        </is>
      </c>
      <c r="B10" s="6" t="n">
        <v>5638</v>
      </c>
      <c r="C10" s="6" t="n">
        <v>5643</v>
      </c>
    </row>
    <row r="11">
      <c r="A11" s="4" t="inlineStr">
        <is>
          <t>Gross Amounts Offset in the Consolidated Statements of Financial Condition</t>
        </is>
      </c>
      <c r="B11" s="6" t="n">
        <v>0</v>
      </c>
      <c r="C11" s="6" t="n">
        <v>0</v>
      </c>
    </row>
    <row r="12">
      <c r="A12" s="4" t="inlineStr">
        <is>
          <t>Net Amounts Presented in the Consolidated Statements of Financial Condition</t>
        </is>
      </c>
      <c r="B12" s="6" t="n">
        <v>5638</v>
      </c>
      <c r="C12" s="6" t="n">
        <v>5643</v>
      </c>
    </row>
    <row r="13">
      <c r="A13" s="4" t="inlineStr">
        <is>
          <t>Gross Amounts Not Offset in the Consolidated Statements of Financial Condition, Financial Instruments</t>
        </is>
      </c>
      <c r="B13" s="6" t="n">
        <v>0</v>
      </c>
      <c r="C13" s="6" t="n">
        <v>0</v>
      </c>
    </row>
    <row r="14">
      <c r="A14" s="4" t="inlineStr">
        <is>
          <t>Gross Amounts Not Offset in the Consolidated Statements of Financial Condition, Cash Collateral</t>
        </is>
      </c>
      <c r="B14" s="6" t="n">
        <v>-4230</v>
      </c>
      <c r="C14" s="6" t="n">
        <v>-4610</v>
      </c>
    </row>
    <row r="15">
      <c r="A15" s="4" t="inlineStr">
        <is>
          <t>Net Amount</t>
        </is>
      </c>
      <c r="B15" s="6" t="n">
        <v>1408</v>
      </c>
      <c r="C15" s="6" t="n">
        <v>1033</v>
      </c>
    </row>
    <row r="16">
      <c r="A16" s="3" t="inlineStr">
        <is>
          <t>Derivative liabilities:</t>
        </is>
      </c>
      <c r="B16" s="4" t="inlineStr">
        <is>
          <t xml:space="preserve"> </t>
        </is>
      </c>
      <c r="C16" s="4" t="inlineStr">
        <is>
          <t xml:space="preserve"> </t>
        </is>
      </c>
    </row>
    <row r="17">
      <c r="A17" s="4" t="inlineStr">
        <is>
          <t>Gross Amounts Recognized</t>
        </is>
      </c>
      <c r="B17" s="6" t="n">
        <v>11152</v>
      </c>
      <c r="C17" s="6" t="n">
        <v>10705</v>
      </c>
    </row>
    <row r="18">
      <c r="A18" s="4" t="inlineStr">
        <is>
          <t>Gross Amounts Offset in the Consolidated Statements of Financial Condition</t>
        </is>
      </c>
      <c r="B18" s="6" t="n">
        <v>0</v>
      </c>
      <c r="C18" s="6" t="n">
        <v>0</v>
      </c>
    </row>
    <row r="19">
      <c r="A19" s="4" t="inlineStr">
        <is>
          <t>Net Amounts Presented in the Consolidated Statements of Financial Condition</t>
        </is>
      </c>
      <c r="B19" s="6" t="n">
        <v>11152</v>
      </c>
      <c r="C19" s="6" t="n">
        <v>10705</v>
      </c>
    </row>
    <row r="20">
      <c r="A20" s="4" t="inlineStr">
        <is>
          <t>Gross Amounts Not Offset in the Consolidated Statements of Financial Condition, Financial Instruments</t>
        </is>
      </c>
      <c r="B20" s="6" t="n">
        <v>0</v>
      </c>
      <c r="C20" s="6" t="n">
        <v>0</v>
      </c>
    </row>
    <row r="21">
      <c r="A21" s="4" t="inlineStr">
        <is>
          <t>Gross Amounts Not Offset in the Consolidated Statements of Financial Condition, Cash Collateral</t>
        </is>
      </c>
      <c r="B21" s="6" t="n">
        <v>0</v>
      </c>
      <c r="C21" s="6" t="n">
        <v>0</v>
      </c>
    </row>
    <row r="22">
      <c r="A22" s="4" t="inlineStr">
        <is>
          <t>Net Amount</t>
        </is>
      </c>
      <c r="B22" s="5" t="n">
        <v>11152</v>
      </c>
      <c r="C22" s="5" t="n">
        <v>107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t>
        </is>
      </c>
      <c r="B4" s="5" t="n">
        <v>18094</v>
      </c>
      <c r="C4" s="5" t="n">
        <v>18158</v>
      </c>
      <c r="D4" s="5" t="n">
        <v>18541</v>
      </c>
    </row>
    <row r="5">
      <c r="A5" s="4" t="inlineStr">
        <is>
          <t>Short-term leases</t>
        </is>
      </c>
      <c r="B5" s="6" t="n">
        <v>1263</v>
      </c>
      <c r="C5" s="6" t="n">
        <v>1569</v>
      </c>
      <c r="D5" s="6" t="n">
        <v>1735</v>
      </c>
    </row>
    <row r="6">
      <c r="A6" s="4" t="inlineStr">
        <is>
          <t>Total lease expense</t>
        </is>
      </c>
      <c r="B6" s="5" t="n">
        <v>19357</v>
      </c>
      <c r="C6" s="5" t="n">
        <v>19727</v>
      </c>
      <c r="D6" s="5" t="n">
        <v>2027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Leases - Schedule of Supplement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47918</v>
      </c>
      <c r="C4" s="5" t="n">
        <v>41555</v>
      </c>
      <c r="D4" s="4" t="inlineStr">
        <is>
          <t xml:space="preserve"> </t>
        </is>
      </c>
    </row>
    <row r="5">
      <c r="A5" s="4" t="inlineStr">
        <is>
          <t>Operating lease liabilities</t>
        </is>
      </c>
      <c r="B5" s="5" t="n">
        <v>55480</v>
      </c>
      <c r="C5" s="5" t="n">
        <v>47115</v>
      </c>
      <c r="D5" s="4" t="inlineStr">
        <is>
          <t xml:space="preserve"> </t>
        </is>
      </c>
    </row>
    <row r="6">
      <c r="A6" s="4" t="inlineStr">
        <is>
          <t>Operating lease right-of-use asset, statement of financial position [Extensible List]</t>
        </is>
      </c>
      <c r="B6" s="4" t="inlineStr">
        <is>
          <t>Other assets</t>
        </is>
      </c>
      <c r="C6" s="4" t="inlineStr">
        <is>
          <t>Other assets</t>
        </is>
      </c>
      <c r="D6" s="4" t="inlineStr">
        <is>
          <t xml:space="preserve"> </t>
        </is>
      </c>
    </row>
    <row r="7">
      <c r="A7" s="4" t="inlineStr">
        <is>
          <t>Operating lease liability, statement of financial position [Extensible List]</t>
        </is>
      </c>
      <c r="B7" s="4" t="inlineStr">
        <is>
          <t>Accrued expenses and other liabilities</t>
        </is>
      </c>
      <c r="C7" s="4" t="inlineStr">
        <is>
          <t>Accrued expenses and other liabilities</t>
        </is>
      </c>
      <c r="D7" s="4" t="inlineStr">
        <is>
          <t xml:space="preserve"> </t>
        </is>
      </c>
    </row>
    <row r="8">
      <c r="A8" s="4" t="inlineStr">
        <is>
          <t>Operating cash outflows from operating leases</t>
        </is>
      </c>
      <c r="B8" s="5" t="n">
        <v>17390</v>
      </c>
      <c r="C8" s="5" t="n">
        <v>20021</v>
      </c>
      <c r="D8" s="5" t="n">
        <v>200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Minimum Contractual Lease Payments and Other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4675</v>
      </c>
      <c r="C3" s="4" t="inlineStr">
        <is>
          <t xml:space="preserve"> </t>
        </is>
      </c>
    </row>
    <row r="4">
      <c r="A4" s="4" t="inlineStr">
        <is>
          <t>2026</t>
        </is>
      </c>
      <c r="B4" s="6" t="n">
        <v>14064</v>
      </c>
      <c r="C4" s="4" t="inlineStr">
        <is>
          <t xml:space="preserve"> </t>
        </is>
      </c>
    </row>
    <row r="5">
      <c r="A5" s="4" t="inlineStr">
        <is>
          <t>2027</t>
        </is>
      </c>
      <c r="B5" s="6" t="n">
        <v>11324</v>
      </c>
      <c r="C5" s="4" t="inlineStr">
        <is>
          <t xml:space="preserve"> </t>
        </is>
      </c>
    </row>
    <row r="6">
      <c r="A6" s="4" t="inlineStr">
        <is>
          <t>2028</t>
        </is>
      </c>
      <c r="B6" s="6" t="n">
        <v>9480</v>
      </c>
      <c r="C6" s="4" t="inlineStr">
        <is>
          <t xml:space="preserve"> </t>
        </is>
      </c>
    </row>
    <row r="7">
      <c r="A7" s="4" t="inlineStr">
        <is>
          <t>2029</t>
        </is>
      </c>
      <c r="B7" s="6" t="n">
        <v>6747</v>
      </c>
      <c r="C7" s="4" t="inlineStr">
        <is>
          <t xml:space="preserve"> </t>
        </is>
      </c>
    </row>
    <row r="8">
      <c r="A8" s="4" t="inlineStr">
        <is>
          <t>Thereafter</t>
        </is>
      </c>
      <c r="B8" s="6" t="n">
        <v>7068</v>
      </c>
      <c r="C8" s="4" t="inlineStr">
        <is>
          <t xml:space="preserve"> </t>
        </is>
      </c>
    </row>
    <row r="9">
      <c r="A9" s="4" t="inlineStr">
        <is>
          <t>Total</t>
        </is>
      </c>
      <c r="B9" s="6" t="n">
        <v>63358</v>
      </c>
      <c r="C9" s="4" t="inlineStr">
        <is>
          <t xml:space="preserve"> </t>
        </is>
      </c>
    </row>
    <row r="10">
      <c r="A10" s="3" t="inlineStr">
        <is>
          <t>Total contractual base rents</t>
        </is>
      </c>
      <c r="B10" s="4" t="inlineStr">
        <is>
          <t xml:space="preserve"> </t>
        </is>
      </c>
      <c r="C10" s="4" t="inlineStr">
        <is>
          <t xml:space="preserve"> </t>
        </is>
      </c>
    </row>
    <row r="11">
      <c r="A11" s="4" t="inlineStr">
        <is>
          <t>2025</t>
        </is>
      </c>
      <c r="B11" s="6" t="n">
        <v>14675</v>
      </c>
      <c r="C11" s="4" t="inlineStr">
        <is>
          <t xml:space="preserve"> </t>
        </is>
      </c>
    </row>
    <row r="12">
      <c r="A12" s="4" t="inlineStr">
        <is>
          <t>2026</t>
        </is>
      </c>
      <c r="B12" s="6" t="n">
        <v>14064</v>
      </c>
      <c r="C12" s="4" t="inlineStr">
        <is>
          <t xml:space="preserve"> </t>
        </is>
      </c>
    </row>
    <row r="13">
      <c r="A13" s="4" t="inlineStr">
        <is>
          <t>2027</t>
        </is>
      </c>
      <c r="B13" s="6" t="n">
        <v>11324</v>
      </c>
      <c r="C13" s="4" t="inlineStr">
        <is>
          <t xml:space="preserve"> </t>
        </is>
      </c>
    </row>
    <row r="14">
      <c r="A14" s="4" t="inlineStr">
        <is>
          <t>2028</t>
        </is>
      </c>
      <c r="B14" s="6" t="n">
        <v>9480</v>
      </c>
      <c r="C14" s="4" t="inlineStr">
        <is>
          <t xml:space="preserve"> </t>
        </is>
      </c>
    </row>
    <row r="15">
      <c r="A15" s="4" t="inlineStr">
        <is>
          <t>2029</t>
        </is>
      </c>
      <c r="B15" s="6" t="n">
        <v>6747</v>
      </c>
      <c r="C15" s="4" t="inlineStr">
        <is>
          <t xml:space="preserve"> </t>
        </is>
      </c>
    </row>
    <row r="16">
      <c r="A16" s="4" t="inlineStr">
        <is>
          <t>Thereafter</t>
        </is>
      </c>
      <c r="B16" s="6" t="n">
        <v>7068</v>
      </c>
      <c r="C16" s="4" t="inlineStr">
        <is>
          <t xml:space="preserve"> </t>
        </is>
      </c>
    </row>
    <row r="17">
      <c r="A17" s="4" t="inlineStr">
        <is>
          <t>Total</t>
        </is>
      </c>
      <c r="B17" s="6" t="n">
        <v>63358</v>
      </c>
      <c r="C17" s="4" t="inlineStr">
        <is>
          <t xml:space="preserve"> </t>
        </is>
      </c>
    </row>
    <row r="18">
      <c r="A18" s="4" t="inlineStr">
        <is>
          <t>Total liability to make lease payments</t>
        </is>
      </c>
      <c r="B18" s="6" t="n">
        <v>55480</v>
      </c>
      <c r="C18" s="5" t="n">
        <v>47115</v>
      </c>
    </row>
    <row r="19">
      <c r="A19" s="4" t="inlineStr">
        <is>
          <t>Difference in undiscounted and discounted future lease payments</t>
        </is>
      </c>
      <c r="B19" s="5" t="n">
        <v>7878</v>
      </c>
      <c r="C19" s="4" t="inlineStr">
        <is>
          <t xml:space="preserve"> </t>
        </is>
      </c>
    </row>
    <row r="20">
      <c r="A20" s="4" t="inlineStr">
        <is>
          <t>Weighted average discount rate</t>
        </is>
      </c>
      <c r="B20" s="10" t="n">
        <v>0.0556</v>
      </c>
      <c r="C20" s="4" t="inlineStr">
        <is>
          <t xml:space="preserve"> </t>
        </is>
      </c>
    </row>
    <row r="21">
      <c r="A21" s="4" t="inlineStr">
        <is>
          <t>Weighted average remaining lease term (years)</t>
        </is>
      </c>
      <c r="B21" s="4" t="inlineStr">
        <is>
          <t>4 years 8 months 12 days</t>
        </is>
      </c>
      <c r="C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Noninterest Income</t>
        </is>
      </c>
      <c r="C4" s="4" t="inlineStr">
        <is>
          <t>Noninterest Income</t>
        </is>
      </c>
      <c r="D4" s="4" t="inlineStr">
        <is>
          <t>Noninterest Income</t>
        </is>
      </c>
    </row>
    <row r="5">
      <c r="A5" s="4" t="inlineStr">
        <is>
          <t>Rental income</t>
        </is>
      </c>
      <c r="B5" s="5" t="n">
        <v>123</v>
      </c>
      <c r="C5" s="5" t="n">
        <v>264</v>
      </c>
      <c r="D5" s="5" t="n">
        <v>3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and Capital Requirement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Matters and Capital Requirements</t>
        </is>
      </c>
      <c r="B4" s="4" t="inlineStr">
        <is>
          <t>Note 2 – Regulatory Matters and Capital Requirements The Corporation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 sheet items as calculated under regulatory accounting practices. The Corporation’s and the Bank’s capital amounts and classification are also subject to qualitative judgments by the regulators about components, risk weightings, and other factors. Quantitative measures established by regulation to ensure capital adequacy require the Bank to maintain capital in order to meet certain capital ratios to be considered adequately capitalized or well capitalized under the regulatory framework for prompt corrective action. As of the most recent formal notification from the Federal Reserve, the Bank was categorized as “well capitalized.” There are no conditions or events since that notification that management believes have changed the Bank’s categorization. The Company and the Bank are required to meet risk-based capital standards under the revised capital framework of the Basel Committee on Banking Supervision, generally referred to as “Basel III”, administered by their respective regulatory authorities. The Basel III final capital framework requires all banking organizations to maintain a capital conservation buffer of 2.50% above the minimum risk-based capital requirements, which fully phased in by January 1, 2019. The capital conservation buffer is exclusively comprised of common equity Tier 1 (“CET1”) capital, and it applies to each of the three risk-based capital ratios but not to the leverage ratio. At December 31, 2024 and 2023, the Company and Bank were in compliance with the capital conservation buffer requirement and exceeded the minimum CET1, Tier 1, and total capital ratio, inclusive of the fully phased-in capital conservation buffer, of 7.00%, 8.50% and 10.50%, respectively, and the Bank qualified as “well capitalized” for purposes of the federal bank regulatory prompt corrective action regulations. The regulatory capital ratios of the Company and Bank further strengthened at December 31, 2024 compared to the capital ratios at December 31, 2023. In February 2019, the U.S. federal bank regulatory agencies approved a final rule modifying their regulatory capital rules and providing an option to phase-in over a three-year period the Day 1 adverse regulatory capital effects of the CECL accounting standard. Additionally, in March 2020, the U.S. Federal bank regulatory agencies issued an interim final rule that provides banking organizations an option to delay the estimated CECL impact on regulatory capital for an additional two years for a total transition period of up to five years. The cumulative difference at the end of the second year of the transition period is then phased into regulatory capital at 25% per year over a three-year transition period. The final rule was adopted and became effective in September 2020. The Company implemented the CECL model commencing January 1, 2020 and elected to phase in the full effect of CECL on regulatory capital over the five-year transition period. The cumulative difference at the end of 2021 was phased into regulatory capital over the three-year period from January 1, 2022 through December 31, 2024 until fully phased-in on January 1, 2025. For regulatory capital purposes, the Corporation’s subordinated debt is included in Tier 2 capital, the eligible amount of which is phased out by 20% of the original amount at the beginning of each of the last five years before maturity. See Note 13 – Subordinated Debentures for additional information. The following table presents capital ratios as defined in applicable regulations at the dates indicated: Actual Minimum Required for Capital Adequacy Purposes Inclusive of Capital Conservation Buffer Minimum Required For Well Capitalized Requirement (Dollars in thousands) Amount Ratio Amount Ratio Amount Ratio December 31, 2024 Pacific Premier Bancorp, Inc. Consolidated Tier 1 Leverage Ratio $ 2,127,171 12.31 % $ 690,939 4.00 % N/A N/A Common Equity Tier 1 Capital Ratio 2,127,171 17.05 % 873,305 7.00 % N/A N/A Tier 1 Capital Ratio 2,127,171 17.05 % 1,060,441 8.50 % N/A N/A Total Capital Ratio 2,530,681 20.28 % 1,309,957 10.50 % N/A N/A Pacific Premier Bank Tier 1 Leverage Ratio $ 2,316,586 13.41 % $ 690,775 4.00 % $ 863,469 5.00 % Common Equity Tier 1 Capital Ratio 2,316,586 18.57 % 873,079 7.00 % 810,716 6.50 % Tier 1 Capital Ratio 2,316,586 18.57 % 1,060,167 8.50 % 997,805 8.00 % Total Capital Ratio 2,472,607 19.82 % 1,309,618 10.50 % 1,247,256 10.00 % December 31, 2023 Pacific Premier Bancorp, Inc. Consolidated Tier 1 Leverage Ratio $ 2,084,189 11.03 % $ 755,610 4.00 % N/A N/A Common Equity Tier 1 Capital Ratio 2,084,189 14.32 % 1,018,854 7.00 % N/A N/A Tier 1 Capital Ratio 2,084,189 14.32 % 1,237,180 8.50 % N/A N/A Total Capital Ratio 2,516,538 17.29 % 1,528,281 10.50 % N/A N/A Pacific Premier Bank Tier 1 Leverage Ratio $ 2,347,494 12.43 % $ 755,724 4.00 % $ 944,654 5.00 % Common Equity Tier 1 Capital Ratio 2,347,494 16.13 % 1,018,964 7.00 % 946,181 6.50 % Tier 1 Capital Ratio 2,347,494 16.13 % 1,237,313 8.50 % 1,164,530 8.00 % Total Capital Ratio 2,507,912 17.23 % 1,528,446 10.50 % 1,455,662 1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elated party deposits</t>
        </is>
      </c>
      <c r="B3" s="5" t="n">
        <v>16000000</v>
      </c>
      <c r="C3" s="5" t="n">
        <v>14600000</v>
      </c>
    </row>
    <row r="4">
      <c r="A4" s="4" t="inlineStr">
        <is>
          <t>Manag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loans outstanding</t>
        </is>
      </c>
      <c r="B6" s="5" t="n">
        <v>0</v>
      </c>
      <c r="C6"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2" customWidth="1" min="2" max="2"/>
  </cols>
  <sheetData>
    <row r="1">
      <c r="A1" s="1" t="inlineStr">
        <is>
          <t>Segment Reporting (Details)</t>
        </is>
      </c>
      <c r="B1" s="2" t="inlineStr">
        <is>
          <t>12 Months Ended</t>
        </is>
      </c>
    </row>
    <row r="2">
      <c r="B2" s="2" t="inlineStr">
        <is>
          <t>Dec. 31, 2024 executive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row r="6">
      <c r="A6" s="4" t="inlineStr">
        <is>
          <t>CODM role, number of executive officers | executive</t>
        </is>
      </c>
      <c r="B6" s="6" t="n">
        <v>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 Statements of Financial Condi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Percentage of capital stock of the Bank held (as a percent)</t>
        </is>
      </c>
      <c r="B4" s="8" t="n">
        <v>1</v>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609330</v>
      </c>
      <c r="C6" s="5" t="n">
        <v>936473</v>
      </c>
      <c r="D6" s="4" t="inlineStr">
        <is>
          <t xml:space="preserve"> </t>
        </is>
      </c>
      <c r="E6" s="4" t="inlineStr">
        <is>
          <t xml:space="preserve"> </t>
        </is>
      </c>
    </row>
    <row r="7">
      <c r="A7" s="4" t="inlineStr">
        <is>
          <t>Other assets</t>
        </is>
      </c>
      <c r="B7" s="6" t="n">
        <v>301295</v>
      </c>
      <c r="C7" s="6" t="n">
        <v>368996</v>
      </c>
      <c r="D7" s="4" t="inlineStr">
        <is>
          <t xml:space="preserve"> </t>
        </is>
      </c>
      <c r="E7" s="4" t="inlineStr">
        <is>
          <t xml:space="preserve"> </t>
        </is>
      </c>
    </row>
    <row r="8">
      <c r="A8" s="4" t="inlineStr">
        <is>
          <t>Total assets</t>
        </is>
      </c>
      <c r="B8" s="6" t="n">
        <v>17903585</v>
      </c>
      <c r="C8" s="6" t="n">
        <v>19026645</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ubordinated debentures</t>
        </is>
      </c>
      <c r="B10" s="6" t="n">
        <v>272449</v>
      </c>
      <c r="C10" s="6" t="n">
        <v>331842</v>
      </c>
      <c r="D10" s="4" t="inlineStr">
        <is>
          <t xml:space="preserve"> </t>
        </is>
      </c>
      <c r="E10" s="4" t="inlineStr">
        <is>
          <t xml:space="preserve"> </t>
        </is>
      </c>
    </row>
    <row r="11">
      <c r="A11" s="4" t="inlineStr">
        <is>
          <t>Accrued expenses and other liabilities</t>
        </is>
      </c>
      <c r="B11" s="6" t="n">
        <v>211691</v>
      </c>
      <c r="C11" s="6" t="n">
        <v>216596</v>
      </c>
      <c r="D11" s="4" t="inlineStr">
        <is>
          <t xml:space="preserve"> </t>
        </is>
      </c>
      <c r="E11" s="4" t="inlineStr">
        <is>
          <t xml:space="preserve"> </t>
        </is>
      </c>
    </row>
    <row r="12">
      <c r="A12" s="4" t="inlineStr">
        <is>
          <t>Total liabilities</t>
        </is>
      </c>
      <c r="B12" s="6" t="n">
        <v>14947842</v>
      </c>
      <c r="C12" s="6" t="n">
        <v>16144064</v>
      </c>
      <c r="D12" s="4" t="inlineStr">
        <is>
          <t xml:space="preserve"> </t>
        </is>
      </c>
      <c r="E12" s="4" t="inlineStr">
        <is>
          <t xml:space="preserve"> </t>
        </is>
      </c>
    </row>
    <row r="13">
      <c r="A13" s="4" t="inlineStr">
        <is>
          <t>Total stockholders’ equity</t>
        </is>
      </c>
      <c r="B13" s="6" t="n">
        <v>2955743</v>
      </c>
      <c r="C13" s="6" t="n">
        <v>2882581</v>
      </c>
      <c r="D13" s="5" t="n">
        <v>2798389</v>
      </c>
      <c r="E13" s="5" t="n">
        <v>2886311</v>
      </c>
    </row>
    <row r="14">
      <c r="A14" s="4" t="inlineStr">
        <is>
          <t>Total liabilities and stockholders’ equity</t>
        </is>
      </c>
      <c r="B14" s="6" t="n">
        <v>17903585</v>
      </c>
      <c r="C14" s="6" t="n">
        <v>19026645</v>
      </c>
      <c r="D14" s="4" t="inlineStr">
        <is>
          <t xml:space="preserve"> </t>
        </is>
      </c>
      <c r="E14" s="4" t="inlineStr">
        <is>
          <t xml:space="preserve"> </t>
        </is>
      </c>
    </row>
    <row r="15">
      <c r="A15" s="4" t="inlineStr">
        <is>
          <t>Corporation</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82098</v>
      </c>
      <c r="C17" s="6" t="n">
        <v>72696</v>
      </c>
      <c r="D17" s="4" t="inlineStr">
        <is>
          <t xml:space="preserve"> </t>
        </is>
      </c>
      <c r="E17" s="4" t="inlineStr">
        <is>
          <t xml:space="preserve"> </t>
        </is>
      </c>
    </row>
    <row r="18">
      <c r="A18" s="4" t="inlineStr">
        <is>
          <t>Investment in subsidiaries</t>
        </is>
      </c>
      <c r="B18" s="6" t="n">
        <v>3144890</v>
      </c>
      <c r="C18" s="6" t="n">
        <v>3145886</v>
      </c>
      <c r="D18" s="4" t="inlineStr">
        <is>
          <t xml:space="preserve"> </t>
        </is>
      </c>
      <c r="E18" s="4" t="inlineStr">
        <is>
          <t xml:space="preserve"> </t>
        </is>
      </c>
    </row>
    <row r="19">
      <c r="A19" s="4" t="inlineStr">
        <is>
          <t>Other assets</t>
        </is>
      </c>
      <c r="B19" s="6" t="n">
        <v>3183</v>
      </c>
      <c r="C19" s="6" t="n">
        <v>5180</v>
      </c>
      <c r="D19" s="4" t="inlineStr">
        <is>
          <t xml:space="preserve"> </t>
        </is>
      </c>
      <c r="E19" s="4" t="inlineStr">
        <is>
          <t xml:space="preserve"> </t>
        </is>
      </c>
    </row>
    <row r="20">
      <c r="A20" s="4" t="inlineStr">
        <is>
          <t>Total assets</t>
        </is>
      </c>
      <c r="B20" s="6" t="n">
        <v>3230171</v>
      </c>
      <c r="C20" s="6" t="n">
        <v>3223762</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ubordinated debentures</t>
        </is>
      </c>
      <c r="B22" s="6" t="n">
        <v>272449</v>
      </c>
      <c r="C22" s="6" t="n">
        <v>331842</v>
      </c>
      <c r="D22" s="4" t="inlineStr">
        <is>
          <t xml:space="preserve"> </t>
        </is>
      </c>
      <c r="E22" s="4" t="inlineStr">
        <is>
          <t xml:space="preserve"> </t>
        </is>
      </c>
    </row>
    <row r="23">
      <c r="A23" s="4" t="inlineStr">
        <is>
          <t>Accrued expenses and other liabilities</t>
        </is>
      </c>
      <c r="B23" s="6" t="n">
        <v>1979</v>
      </c>
      <c r="C23" s="6" t="n">
        <v>9339</v>
      </c>
      <c r="D23" s="4" t="inlineStr">
        <is>
          <t xml:space="preserve"> </t>
        </is>
      </c>
      <c r="E23" s="4" t="inlineStr">
        <is>
          <t xml:space="preserve"> </t>
        </is>
      </c>
    </row>
    <row r="24">
      <c r="A24" s="4" t="inlineStr">
        <is>
          <t>Total liabilities</t>
        </is>
      </c>
      <c r="B24" s="6" t="n">
        <v>274428</v>
      </c>
      <c r="C24" s="6" t="n">
        <v>341181</v>
      </c>
      <c r="D24" s="4" t="inlineStr">
        <is>
          <t xml:space="preserve"> </t>
        </is>
      </c>
      <c r="E24" s="4" t="inlineStr">
        <is>
          <t xml:space="preserve"> </t>
        </is>
      </c>
    </row>
    <row r="25">
      <c r="A25" s="4" t="inlineStr">
        <is>
          <t>Total stockholders’ equity</t>
        </is>
      </c>
      <c r="B25" s="6" t="n">
        <v>2955743</v>
      </c>
      <c r="C25" s="6" t="n">
        <v>2882581</v>
      </c>
      <c r="D25" s="4" t="inlineStr">
        <is>
          <t xml:space="preserve"> </t>
        </is>
      </c>
      <c r="E25" s="4" t="inlineStr">
        <is>
          <t xml:space="preserve"> </t>
        </is>
      </c>
    </row>
    <row r="26">
      <c r="A26" s="4" t="inlineStr">
        <is>
          <t>Total liabilities and stockholders’ equity</t>
        </is>
      </c>
      <c r="B26" s="5" t="n">
        <v>3230171</v>
      </c>
      <c r="C26" s="5" t="n">
        <v>3223762</v>
      </c>
      <c r="D26" s="4" t="inlineStr">
        <is>
          <t xml:space="preserve"> </t>
        </is>
      </c>
      <c r="E2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Operations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Noninterest income</t>
        </is>
      </c>
      <c r="B4" s="5" t="n">
        <v>82838</v>
      </c>
      <c r="C4" s="5" t="n">
        <v>-173918</v>
      </c>
      <c r="D4" s="5" t="n">
        <v>88748</v>
      </c>
    </row>
    <row r="5">
      <c r="A5" s="3" t="inlineStr">
        <is>
          <t>Expense</t>
        </is>
      </c>
      <c r="B5" s="4" t="inlineStr">
        <is>
          <t xml:space="preserve"> </t>
        </is>
      </c>
      <c r="C5" s="4" t="inlineStr">
        <is>
          <t xml:space="preserve"> </t>
        </is>
      </c>
      <c r="D5" s="4" t="inlineStr">
        <is>
          <t xml:space="preserve"> </t>
        </is>
      </c>
    </row>
    <row r="6">
      <c r="A6" s="4" t="inlineStr">
        <is>
          <t>Interest expense</t>
        </is>
      </c>
      <c r="B6" s="6" t="n">
        <v>19546</v>
      </c>
      <c r="C6" s="6" t="n">
        <v>18244</v>
      </c>
      <c r="D6" s="6" t="n">
        <v>18242</v>
      </c>
    </row>
    <row r="7">
      <c r="A7" s="4" t="inlineStr">
        <is>
          <t>Compensation and benefits</t>
        </is>
      </c>
      <c r="B7" s="6" t="n">
        <v>211057</v>
      </c>
      <c r="C7" s="6" t="n">
        <v>213692</v>
      </c>
      <c r="D7" s="6" t="n">
        <v>225245</v>
      </c>
    </row>
    <row r="8">
      <c r="A8" s="4" t="inlineStr">
        <is>
          <t>Other noninterest expense</t>
        </is>
      </c>
      <c r="B8" s="6" t="n">
        <v>402531</v>
      </c>
      <c r="C8" s="6" t="n">
        <v>406951</v>
      </c>
      <c r="D8" s="6" t="n">
        <v>396670</v>
      </c>
    </row>
    <row r="9">
      <c r="A9" s="4" t="inlineStr">
        <is>
          <t>Income before income tax provision</t>
        </is>
      </c>
      <c r="B9" s="6" t="n">
        <v>212469</v>
      </c>
      <c r="C9" s="6" t="n">
        <v>34041</v>
      </c>
      <c r="D9" s="6" t="n">
        <v>384358</v>
      </c>
    </row>
    <row r="10">
      <c r="A10" s="4" t="inlineStr">
        <is>
          <t>Income tax benefit</t>
        </is>
      </c>
      <c r="B10" s="6" t="n">
        <v>53667</v>
      </c>
      <c r="C10" s="6" t="n">
        <v>3189</v>
      </c>
      <c r="D10" s="6" t="n">
        <v>100615</v>
      </c>
    </row>
    <row r="11">
      <c r="A11" s="4" t="inlineStr">
        <is>
          <t>Net income allocated to common stockholders</t>
        </is>
      </c>
      <c r="B11" s="6" t="n">
        <v>155942</v>
      </c>
      <c r="C11" s="6" t="n">
        <v>28791</v>
      </c>
      <c r="D11" s="6" t="n">
        <v>280338</v>
      </c>
    </row>
    <row r="12">
      <c r="A12" s="4" t="inlineStr">
        <is>
          <t>Corporation</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 income from the Bank</t>
        </is>
      </c>
      <c r="B14" s="6" t="n">
        <v>219108</v>
      </c>
      <c r="C14" s="6" t="n">
        <v>199653</v>
      </c>
      <c r="D14" s="6" t="n">
        <v>131160</v>
      </c>
    </row>
    <row r="15">
      <c r="A15" s="4" t="inlineStr">
        <is>
          <t>Interest income</t>
        </is>
      </c>
      <c r="B15" s="6" t="n">
        <v>113</v>
      </c>
      <c r="C15" s="6" t="n">
        <v>93</v>
      </c>
      <c r="D15" s="6" t="n">
        <v>7</v>
      </c>
    </row>
    <row r="16">
      <c r="A16" s="4" t="inlineStr">
        <is>
          <t>Noninterest income</t>
        </is>
      </c>
      <c r="B16" s="6" t="n">
        <v>52</v>
      </c>
      <c r="C16" s="6" t="n">
        <v>0</v>
      </c>
      <c r="D16" s="6" t="n">
        <v>0</v>
      </c>
    </row>
    <row r="17">
      <c r="A17" s="4" t="inlineStr">
        <is>
          <t>Total income</t>
        </is>
      </c>
      <c r="B17" s="6" t="n">
        <v>219273</v>
      </c>
      <c r="C17" s="6" t="n">
        <v>199746</v>
      </c>
      <c r="D17" s="6" t="n">
        <v>131167</v>
      </c>
    </row>
    <row r="18">
      <c r="A18" s="3" t="inlineStr">
        <is>
          <t>Expense</t>
        </is>
      </c>
      <c r="B18" s="4" t="inlineStr">
        <is>
          <t xml:space="preserve"> </t>
        </is>
      </c>
      <c r="C18" s="4" t="inlineStr">
        <is>
          <t xml:space="preserve"> </t>
        </is>
      </c>
      <c r="D18" s="4" t="inlineStr">
        <is>
          <t xml:space="preserve"> </t>
        </is>
      </c>
    </row>
    <row r="19">
      <c r="A19" s="4" t="inlineStr">
        <is>
          <t>Interest expense</t>
        </is>
      </c>
      <c r="B19" s="6" t="n">
        <v>19546</v>
      </c>
      <c r="C19" s="6" t="n">
        <v>18244</v>
      </c>
      <c r="D19" s="6" t="n">
        <v>18242</v>
      </c>
    </row>
    <row r="20">
      <c r="A20" s="4" t="inlineStr">
        <is>
          <t>Compensation and benefits</t>
        </is>
      </c>
      <c r="B20" s="6" t="n">
        <v>3780</v>
      </c>
      <c r="C20" s="6" t="n">
        <v>3934</v>
      </c>
      <c r="D20" s="6" t="n">
        <v>5198</v>
      </c>
    </row>
    <row r="21">
      <c r="A21" s="4" t="inlineStr">
        <is>
          <t>Other noninterest expense</t>
        </is>
      </c>
      <c r="B21" s="6" t="n">
        <v>4217</v>
      </c>
      <c r="C21" s="6" t="n">
        <v>3785</v>
      </c>
      <c r="D21" s="6" t="n">
        <v>3881</v>
      </c>
    </row>
    <row r="22">
      <c r="A22" s="4" t="inlineStr">
        <is>
          <t>Total expense</t>
        </is>
      </c>
      <c r="B22" s="6" t="n">
        <v>27543</v>
      </c>
      <c r="C22" s="6" t="n">
        <v>25963</v>
      </c>
      <c r="D22" s="6" t="n">
        <v>27321</v>
      </c>
    </row>
    <row r="23">
      <c r="A23" s="4" t="inlineStr">
        <is>
          <t>Income before income tax provision</t>
        </is>
      </c>
      <c r="B23" s="6" t="n">
        <v>191730</v>
      </c>
      <c r="C23" s="6" t="n">
        <v>173783</v>
      </c>
      <c r="D23" s="6" t="n">
        <v>103846</v>
      </c>
    </row>
    <row r="24">
      <c r="A24" s="4" t="inlineStr">
        <is>
          <t>Income tax benefit</t>
        </is>
      </c>
      <c r="B24" s="6" t="n">
        <v>-7763</v>
      </c>
      <c r="C24" s="6" t="n">
        <v>-7240</v>
      </c>
      <c r="D24" s="6" t="n">
        <v>-7793</v>
      </c>
    </row>
    <row r="25">
      <c r="A25" s="4" t="inlineStr">
        <is>
          <t>Income before undistributed income of subsidiary</t>
        </is>
      </c>
      <c r="B25" s="6" t="n">
        <v>199493</v>
      </c>
      <c r="C25" s="6" t="n">
        <v>181023</v>
      </c>
      <c r="D25" s="6" t="n">
        <v>111639</v>
      </c>
    </row>
    <row r="26">
      <c r="A26" s="4" t="inlineStr">
        <is>
          <t>Equity in undistributed (losses) earnings of subsidiary</t>
        </is>
      </c>
      <c r="B26" s="6" t="n">
        <v>-40691</v>
      </c>
      <c r="C26" s="6" t="n">
        <v>-150171</v>
      </c>
      <c r="D26" s="6" t="n">
        <v>172104</v>
      </c>
    </row>
    <row r="27">
      <c r="A27" s="4" t="inlineStr">
        <is>
          <t>Net income allocated to common stockholders</t>
        </is>
      </c>
      <c r="B27" s="5" t="n">
        <v>158802</v>
      </c>
      <c r="C27" s="5" t="n">
        <v>30852</v>
      </c>
      <c r="D27" s="5" t="n">
        <v>28374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5942</v>
      </c>
      <c r="C4" s="5" t="n">
        <v>28791</v>
      </c>
      <c r="D4" s="5" t="n">
        <v>2803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21717</v>
      </c>
      <c r="C6" s="6" t="n">
        <v>19390</v>
      </c>
      <c r="D6" s="6" t="n">
        <v>18925</v>
      </c>
    </row>
    <row r="7">
      <c r="A7" s="4" t="inlineStr">
        <is>
          <t>Deferred income tax expense (benefit)</t>
        </is>
      </c>
      <c r="B7" s="6" t="n">
        <v>3783</v>
      </c>
      <c r="C7" s="6" t="n">
        <v>3962</v>
      </c>
      <c r="D7" s="6" t="n">
        <v>5899</v>
      </c>
    </row>
    <row r="8">
      <c r="A8" s="4" t="inlineStr">
        <is>
          <t>Net change in accrued expenses and other liabilities</t>
        </is>
      </c>
      <c r="B8" s="6" t="n">
        <v>-29812</v>
      </c>
      <c r="C8" s="6" t="n">
        <v>21204</v>
      </c>
      <c r="D8" s="6" t="n">
        <v>6512</v>
      </c>
    </row>
    <row r="9">
      <c r="A9" s="4" t="inlineStr">
        <is>
          <t>Net change in accrued interest receivable and other assets</t>
        </is>
      </c>
      <c r="B9" s="6" t="n">
        <v>89688</v>
      </c>
      <c r="C9" s="6" t="n">
        <v>-100749</v>
      </c>
      <c r="D9" s="6" t="n">
        <v>74532</v>
      </c>
    </row>
    <row r="10">
      <c r="A10" s="4" t="inlineStr">
        <is>
          <t>Net cash provided by operating activities</t>
        </is>
      </c>
      <c r="B10" s="6" t="n">
        <v>226459</v>
      </c>
      <c r="C10" s="6" t="n">
        <v>250980</v>
      </c>
      <c r="D10" s="6" t="n">
        <v>411032</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investing activities</t>
        </is>
      </c>
      <c r="B12" s="6" t="n">
        <v>764228</v>
      </c>
      <c r="C12" s="6" t="n">
        <v>2471898</v>
      </c>
      <c r="D12" s="6" t="n">
        <v>-160093</v>
      </c>
    </row>
    <row r="13">
      <c r="A13" s="3" t="inlineStr">
        <is>
          <t>Cash flows from financing activities:</t>
        </is>
      </c>
      <c r="B13" s="4" t="inlineStr">
        <is>
          <t xml:space="preserve"> </t>
        </is>
      </c>
      <c r="C13" s="4" t="inlineStr">
        <is>
          <t xml:space="preserve"> </t>
        </is>
      </c>
      <c r="D13" s="4" t="inlineStr">
        <is>
          <t xml:space="preserve"> </t>
        </is>
      </c>
    </row>
    <row r="14">
      <c r="A14" s="4" t="inlineStr">
        <is>
          <t>Net change in short-term borrowings</t>
        </is>
      </c>
      <c r="B14" s="6" t="n">
        <v>0</v>
      </c>
      <c r="C14" s="6" t="n">
        <v>-200000</v>
      </c>
      <c r="D14" s="6" t="n">
        <v>-358000</v>
      </c>
    </row>
    <row r="15">
      <c r="A15" s="4" t="inlineStr">
        <is>
          <t>Repayment of subordinated debentures</t>
        </is>
      </c>
      <c r="B15" s="6" t="n">
        <v>-60000</v>
      </c>
      <c r="C15" s="6" t="n">
        <v>0</v>
      </c>
      <c r="D15" s="6" t="n">
        <v>0</v>
      </c>
    </row>
    <row r="16">
      <c r="A16" s="4" t="inlineStr">
        <is>
          <t>Proceeds from exercise of stock options</t>
        </is>
      </c>
      <c r="B16" s="6" t="n">
        <v>908</v>
      </c>
      <c r="C16" s="6" t="n">
        <v>966</v>
      </c>
      <c r="D16" s="6" t="n">
        <v>873</v>
      </c>
    </row>
    <row r="17">
      <c r="A17" s="4" t="inlineStr">
        <is>
          <t>Net cash (used in) provided by financing activities</t>
        </is>
      </c>
      <c r="B17" s="6" t="n">
        <v>-1317830</v>
      </c>
      <c r="C17" s="6" t="n">
        <v>-2887654</v>
      </c>
      <c r="D17" s="6" t="n">
        <v>545607</v>
      </c>
    </row>
    <row r="18">
      <c r="A18" s="4" t="inlineStr">
        <is>
          <t>Net change in cash and cash equivalents</t>
        </is>
      </c>
      <c r="B18" s="6" t="n">
        <v>-327143</v>
      </c>
      <c r="C18" s="6" t="n">
        <v>-164776</v>
      </c>
      <c r="D18" s="6" t="n">
        <v>796546</v>
      </c>
    </row>
    <row r="19">
      <c r="A19" s="4" t="inlineStr">
        <is>
          <t>Cash and cash equivalents, beginning of year</t>
        </is>
      </c>
      <c r="B19" s="6" t="n">
        <v>936473</v>
      </c>
      <c r="C19" s="6" t="n">
        <v>1101249</v>
      </c>
      <c r="D19" s="6" t="n">
        <v>304703</v>
      </c>
    </row>
    <row r="20">
      <c r="A20" s="4" t="inlineStr">
        <is>
          <t>Cash and cash equivalents, end of year</t>
        </is>
      </c>
      <c r="B20" s="6" t="n">
        <v>609330</v>
      </c>
      <c r="C20" s="6" t="n">
        <v>936473</v>
      </c>
      <c r="D20" s="6" t="n">
        <v>1101249</v>
      </c>
    </row>
    <row r="21">
      <c r="A21" s="4" t="inlineStr">
        <is>
          <t>Corporation</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158802</v>
      </c>
      <c r="C23" s="6" t="n">
        <v>30852</v>
      </c>
      <c r="D23" s="6" t="n">
        <v>283743</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Share-based compensation expense</t>
        </is>
      </c>
      <c r="B25" s="6" t="n">
        <v>21717</v>
      </c>
      <c r="C25" s="6" t="n">
        <v>19390</v>
      </c>
      <c r="D25" s="6" t="n">
        <v>18925</v>
      </c>
    </row>
    <row r="26">
      <c r="A26" s="4" t="inlineStr">
        <is>
          <t>Equity in undistributed losses (earnings) of subsidiary</t>
        </is>
      </c>
      <c r="B26" s="6" t="n">
        <v>40691</v>
      </c>
      <c r="C26" s="6" t="n">
        <v>150171</v>
      </c>
      <c r="D26" s="6" t="n">
        <v>-172104</v>
      </c>
    </row>
    <row r="27">
      <c r="A27" s="4" t="inlineStr">
        <is>
          <t>Deferred income tax expense (benefit)</t>
        </is>
      </c>
      <c r="B27" s="6" t="n">
        <v>4684</v>
      </c>
      <c r="C27" s="6" t="n">
        <v>-3583</v>
      </c>
      <c r="D27" s="6" t="n">
        <v>230</v>
      </c>
    </row>
    <row r="28">
      <c r="A28" s="4" t="inlineStr">
        <is>
          <t>Net change in accrued expenses and other liabilities</t>
        </is>
      </c>
      <c r="B28" s="6" t="n">
        <v>-6753</v>
      </c>
      <c r="C28" s="6" t="n">
        <v>2331</v>
      </c>
      <c r="D28" s="6" t="n">
        <v>2985</v>
      </c>
    </row>
    <row r="29">
      <c r="A29" s="4" t="inlineStr">
        <is>
          <t>Net change in accrued interest receivable and other assets</t>
        </is>
      </c>
      <c r="B29" s="6" t="n">
        <v>-18563</v>
      </c>
      <c r="C29" s="6" t="n">
        <v>-12505</v>
      </c>
      <c r="D29" s="6" t="n">
        <v>-2345</v>
      </c>
    </row>
    <row r="30">
      <c r="A30" s="4" t="inlineStr">
        <is>
          <t>Net cash provided by operating activities</t>
        </is>
      </c>
      <c r="B30" s="6" t="n">
        <v>200578</v>
      </c>
      <c r="C30" s="6" t="n">
        <v>186656</v>
      </c>
      <c r="D30" s="6" t="n">
        <v>131434</v>
      </c>
    </row>
    <row r="31">
      <c r="A31" s="3" t="inlineStr">
        <is>
          <t>Cash flows from investing activities:</t>
        </is>
      </c>
      <c r="B31" s="4" t="inlineStr">
        <is>
          <t xml:space="preserve"> </t>
        </is>
      </c>
      <c r="C31" s="4" t="inlineStr">
        <is>
          <t xml:space="preserve"> </t>
        </is>
      </c>
      <c r="D31" s="4" t="inlineStr">
        <is>
          <t xml:space="preserve"> </t>
        </is>
      </c>
    </row>
    <row r="32">
      <c r="A32" s="4" t="inlineStr">
        <is>
          <t>Net cash provided by investing activities</t>
        </is>
      </c>
      <c r="B32" s="6" t="n">
        <v>0</v>
      </c>
      <c r="C32" s="6" t="n">
        <v>0</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Net change in short-term borrowings</t>
        </is>
      </c>
      <c r="B34" s="6" t="n">
        <v>0</v>
      </c>
      <c r="C34" s="6" t="n">
        <v>0</v>
      </c>
      <c r="D34" s="6" t="n">
        <v>-8000</v>
      </c>
    </row>
    <row r="35">
      <c r="A35" s="4" t="inlineStr">
        <is>
          <t>Repayment of subordinated debentures</t>
        </is>
      </c>
      <c r="B35" s="6" t="n">
        <v>-60000</v>
      </c>
      <c r="C35" s="6" t="n">
        <v>0</v>
      </c>
      <c r="D35" s="6" t="n">
        <v>0</v>
      </c>
    </row>
    <row r="36">
      <c r="A36" s="4" t="inlineStr">
        <is>
          <t>Cash dividends paid</t>
        </is>
      </c>
      <c r="B36" s="6" t="n">
        <v>-127108</v>
      </c>
      <c r="C36" s="6" t="n">
        <v>-126265</v>
      </c>
      <c r="D36" s="6" t="n">
        <v>-125160</v>
      </c>
    </row>
    <row r="37">
      <c r="A37" s="4" t="inlineStr">
        <is>
          <t>Proceeds from exercise of stock options</t>
        </is>
      </c>
      <c r="B37" s="6" t="n">
        <v>908</v>
      </c>
      <c r="C37" s="6" t="n">
        <v>966</v>
      </c>
      <c r="D37" s="6" t="n">
        <v>873</v>
      </c>
    </row>
    <row r="38">
      <c r="A38" s="4" t="inlineStr">
        <is>
          <t>Restricted stock surrendered and canceled</t>
        </is>
      </c>
      <c r="B38" s="6" t="n">
        <v>-4976</v>
      </c>
      <c r="C38" s="6" t="n">
        <v>-6373</v>
      </c>
      <c r="D38" s="6" t="n">
        <v>-8918</v>
      </c>
    </row>
    <row r="39">
      <c r="A39" s="4" t="inlineStr">
        <is>
          <t>Net cash (used in) provided by financing activities</t>
        </is>
      </c>
      <c r="B39" s="6" t="n">
        <v>-191176</v>
      </c>
      <c r="C39" s="6" t="n">
        <v>-131672</v>
      </c>
      <c r="D39" s="6" t="n">
        <v>-141205</v>
      </c>
    </row>
    <row r="40">
      <c r="A40" s="4" t="inlineStr">
        <is>
          <t>Net change in cash and cash equivalents</t>
        </is>
      </c>
      <c r="B40" s="6" t="n">
        <v>9402</v>
      </c>
      <c r="C40" s="6" t="n">
        <v>54984</v>
      </c>
      <c r="D40" s="6" t="n">
        <v>-9771</v>
      </c>
    </row>
    <row r="41">
      <c r="A41" s="4" t="inlineStr">
        <is>
          <t>Cash and cash equivalents, beginning of year</t>
        </is>
      </c>
      <c r="B41" s="6" t="n">
        <v>72696</v>
      </c>
      <c r="C41" s="6" t="n">
        <v>17712</v>
      </c>
      <c r="D41" s="6" t="n">
        <v>27483</v>
      </c>
    </row>
    <row r="42">
      <c r="A42" s="4" t="inlineStr">
        <is>
          <t>Cash and cash equivalents, end of year</t>
        </is>
      </c>
      <c r="B42" s="5" t="n">
        <v>82098</v>
      </c>
      <c r="C42" s="5" t="n">
        <v>72696</v>
      </c>
      <c r="D42" s="5" t="n">
        <v>1771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2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4" t="inlineStr">
        <is>
          <t xml:space="preserve"> </t>
        </is>
      </c>
      <c r="C4" s="7" t="n">
        <v>1.32</v>
      </c>
      <c r="D4" s="7" t="n">
        <v>1.32</v>
      </c>
      <c r="E4" s="7" t="n">
        <v>1.3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 declared (in dollars per share)</t>
        </is>
      </c>
      <c r="B7" s="7" t="n">
        <v>0.3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Note 3 – Investment Securities The amortized cost and estimated fair value of AFS investment securities were as follows: (Dollars in thousands) Amortized Gross Unrealized Gross Unrealized Estimated AFS investment securities: December 31, 2024 U.S. Treasury $ 1,166,474 $ 2,192 $ (2,581) $ 1,166,085 Agency 1,148 — (40) 1,108 Corporate 408,256 421 (16,419) 392,258 Collateralized mortgage obligations 124,502 4 (742) 123,764 Total AFS investment securities $ 1,700,380 $ 2,617 $ (19,782) $ 1,683,215 December 31, 2023 U.S. Treasury $ 538,899 $ 381 $ (24) $ 539,256 Agency 1,941 — (73) 1,868 Corporate 481,499 52 (35,208) 446,343 Collateralized mortgage obligations 153,701 — (1,097) 152,604 Total AFS investment securities $ 1,176,040 $ 433 $ (36,402) $ 1,140,071 The carrying amount and estimated fair value of HTM investment securities were as follows: (Dollars in thousands) Amortized Allowance for Credit Losses Net Carrying Amount Gross Unrecognized Gross Unrecognized Estimated HTM investment securities: December 31, 2024 Municipal bonds $ 1,144,862 $ (110) $ 1,144,752 $ — $ (242,298) $ 902,454 Collateralized mortgage obligations 309,653 — 309,653 3,886 (8,718) 304,821 Mortgage-backed securities 241,223 — 241,223 67 (36,664) 204,626 Other 16,176 — 16,176 — — 16,176 Total HTM investment securities $ 1,711,914 $ (110) $ 1,711,804 $ 3,953 $ (287,680) $ 1,428,077 December 31, 2023 Municipal bonds $ 1,146,244 $ (126) $ 1,146,118 $ 819 $ (206,361) $ 940,576 Collateralized mortgage obligations 334,997 — 334,997 1,565 (9,570) 326,992 Mortgage-backed securities 232,157 — 232,157 310 (30,798) 201,669 Other 16,269 — 16,269 — — 16,269 Total HTM investment securities $ 1,729,667 $ (126) $ 1,729,541 $ 2,694 $ (246,729) $ 1,485,506 The Company reassesses classification of certain investments as part of the ongoing review of the investment securities portfolio. During 2024, there were no transfers of AFS securities to HTM securities. During 2023, the Company transferred $410.7 million of collateralized mortgage obligations classified as AFS to HTM securities. The Company intends and has the ability to hold the securities transferred to maturity. The transfer of these securities was accounted for at fair value on the transfer date. These collateralized mortgage obligations had a net carrying amount of $360.3 million with a pre-tax unrealized loss of $50.4 million, which are accreted into interest income as yield adjustments through earnings over the remaining term of the securities. The amortization of the related net after-tax unrealized losses reported in accumulated other comprehensive loss offsets the effect on interest income for the accretion of the unrealized losses associated with the transferred securities. No gains or losses were recorded at the time of transfer. Investment securities with carrying values of $3.16 billion and $2.80 billion as of December 31, 2024 and 2023, respectively, were pledged to secure other borrowings, to secure public deposits, and for other purposes as required or permitted by law, of which $2.97 billion and $1.41 billion as of December 31, 2024 and 2023, respectively, were pledged to the Federal Reserve's discount window to increase the Company’s access to funding and provide liquidity. Unrealized Gains and Losses Unrealized gains and losses on AFS investment securities are recognized in stockholders’ equity as accumulated other comprehensive income or loss, net of tax. At December 31, 2024, the Company had a net unrealized loss on AFS investment securities of $17.2 million, or $12.3 million net of tax, in accumulated other comprehensive loss, compared to a net unrealized loss of $36.0 million, or $25.8 million net of tax, in accumulated other comprehensive loss, at December 31, 2023. For investment securities transferred from AFS to HTM, the net after-tax unrealized gains and losses at the date of transfer continue to be reported in stockholders’ equity as accumulated other comprehensive loss and are amortized over the remaining lives of the securities with an offsetting entry to interest income as an adjustment of yield in a manner consistent with the amortization of a premium or discount, with an offsetting entry to interest income for the accretion of the unrealized loss associated with the transferred securities. At December 31, 2024, the unrealized loss on investment securities transferred from AFS to HTM was $88.4 million, or $63.5 million net of tax. At December 31, 2023, the unrealized loss on investment securities transferred from AFS to HTM was $102.9 million, or $73.9 million net of tax. The table below summarizes the number, fair value, and gross unrealized holding losses of the Company’s AFS investment securities in an unrealized loss position for which an ACL has not been recorded as of the dates indicated, aggregated by investment category and length of time in a continuous loss position. December 31, 2024 Less than 12 months 12 months or Longer Total (Dollars in thousands) Number Fair Gross Number Fair Gross Number Fair Gross AFS investment securities: U.S. Treasury 21 $ 519,211 $ (2,581) — $ — $ — 21 $ 519,211 $ (2,581) Agency — — — 4 1,108 (40) 4 1,108 (40) Corporate 1 9,007 (4) 25 227,250 (16,415) 26 236,257 (16,419) Collateralized mortgage obligations 2 11,161 (37) 23 108,783 (705) 25 119,944 (742) Total AFS investment securities 24 $ 539,379 $ (2,622) 52 $ 337,141 $ (17,160) 76 $ 876,520 $ (19,782) December 31, 2023 Less than 12 months 12 months or Longer Total (Dollars in thousands) Number Fair Gross Number Fair Gross Number Fair Gross AFS investment securities: U.S. Treasury 4 $ 98,622 $ (24) — $ — $ — 4 $ 98,622 $ (24) Agency — — — 4 1,868 (73) 4 1,868 (73) Corporate 1 4,989 (3) 47 431,353 (35,205) 48 436,342 (35,208) Collateralized mortgage obligations — — — 28 152,604 (1,097) 28 152,604 (1,097) Total AFS investment securities 5 $ 103,611 $ (27) 79 $ 585,825 $ (36,375) 84 $ 689,436 $ (36,402) Allowance for Credit Losses on Investment Securities The Company reviews individual securities classified as AFS to determine whether unrealized losses are deemed credit related or due to other factors such as changes in interest rates and general market conditions. An ACL on AFS investment securities is recorded when unrealized losses have been deemed, through the Company’s qualitative assessment, to be credit related. Non-credit related unrealized losses on AFS investment securities, which may be attributed to changes in interest rates and other market-related factors, are not recorded through an ACL. Such declines are recorded as an adjustment to accumulated other comprehensive loss, net of tax. In the event the Company is required to sell or has the intent to sell an AFS security that has experienced a decline in fair value below its amortized cost, the Company writes the amortized cost of the security down to fair value in the current period. The ACL for HTM investment securities is estimated on a collective basis, based on shared risk characteristics, and is determined at the individual security level when the Company deems a security to no longer possess shared risk characteristics. Credit losses on HTM investment securities are representative of the amount needed to reduce the amortized cost basis to reflect the net amount expected to be collected. The Company determines credit losses on both AFS and HTM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FS investment securities is limited to the amount of a security’s unrealized loss. The ACL is established through a charge to provision for credit losses in current period earnings. For additional information concerning allowance for credit losses on investment securities, refer to Note 1 – Description of Business and Summary of Significant Accounting Policies , of our audited consolidated financial statements included in this Annual Report on Form 10-K. At December 31, 2024 and 2023, the Company had an ACL of $110,000 and $126,000, respectively, for HTM investment securities classified as municipal bonds. The following table presents a roll forward by major security type of the ACL on the Company's HTM debt securities as of, and for the periods indicated: (Dollars in thousands) Beginning ACL Balance Provision for Credit Losses Ending ACL Balance For the Year Ended December 31, 2024 HTM Investment securities: Municipal bonds $ 126 $ (16) $ 110 (Dollars in thousands) Beginning ACL Balance Provision for Credit Losses Ending ACL Balance For the Year Ended December 31, 2023 HTM Investment securities: Municipal bonds $ 43 $ 83 $ 126 (Dollars in thousands) Beginning ACL Balance Provision for Credit Losses Ending ACL Balance For the Year Ended December 31, 2022 HTM Investment securities: Municipal bonds $ 22 $ 21 $ 43 The Company had no ACL for AFS investment securities at December 31, 2024 and 2023. The Company performed a qualitative assessment of the AFS investment securities as of December 31, 2024 and determined that the unrealized losses during 2024 were the result of general market conditions, including changes in interest rates driven by the Federal Reserve’s policy, and does not believe the declines in fair value were credit related. As of December 31, 2024, the Company has not recorded credit losses on certain AFS securities that were in an unrealized loss position due to the high quality of the investments, with investment grade ratings, and many of them are issued by U.S. government agencies. As of December 31, 2024, 77% of our AFS securities were U.S. Treasury, U.S. government agency, and U.S. government-sponsored enterprise securities. The fair value of Corporate bank debt securities continued to improve during 2024 as the spreads on the bank debt continued to tighten with overall signs of stability in the banking industry and interest rate movement during the period. Additionally, the Company continues to receive contractual principal and interest payments in a timely manner. It is more likely than not that the Company will not be required to sell the securities prior to their anticipated recoveries, and at this time the Company does not intend to sell these securities. As such, there was no provision for credit losses recognized for AFS investment securities during the years ended December 31, 2024 and 2023. At December 31, 2024 and 2023, there were no AFS or HTM securities in nonaccrual status. All securities in the portfolio were current with their contractual principal and interest payments. At December 31, 2024 and 2023, there were no securities purchased with deterioration in credit quality since their origination. Realized Gains and Losses The following table presents the amortized cost of securities sold with related gross realized gains, gross realized losses, and net realized (losses) gains for the periods indicated: For the Year Ended December 31, (Dollars in thousands) 2024 2023 2022 Amortized cost of AFS investment securities sold $ — $ 1,822,531 $ 934,703 Gross realized gains $ — $ 986 $ 13,645 Gross realized losses — (254,913) (11,935) Net realized (losses) gains on sales of AFS investment securities $ — $ (253,927) $ 1,710 During the fourth quarter of 2023, the Company sold $1.26 billion of lower-yielding AFS securities at fair value to reposition the securities portfolio, resulting in a net loss of $254.1 million, and redeployed a portion of the sale proceeds into higher-yielding short-term AFS U.S. Treasury securities. Contractual Maturities The amortized cost and fair value of investment securities at December 31, 2024, by contractual maturity, are shown in the table below. Due in One Year Due after One Year Due after Five Years Due after Total (Dollars in thousands) Amortized Fair Amortized Fair Amortized Fair Amortized Fair Amortized Fair AFS investment securities: Treasury $ 794,668 $ 796,538 $ 371,806 $ 369,547 $ — $ — $ — $ — $ 1,166,474 $ 1,166,085 Agency — — 722 701 — — 426 407 1,148 1,108 Corporate — — 220,318 219,815 187,938 172,443 — — 408,256 392,258 Collateralized mortgage obligations — — 59,033 58,756 27,856 27,708 37,613 37,300 124,502 123,764 Total AFS investment securities 794,668 796,538 651,879 648,819 215,794 200,151 38,039 37,707 1,700,380 1,683,215 HTM investment securities: Municipal bonds — — 38,720 36,263 43,392 38,063 1,062,750 828,128 1,144,862 902,454 Collateralized mortgage obligations — — 45 45 — — 309,608 304,776 309,653 304,821 Mortgage-backed securities — — 2,943 2,980 6,050 5,978 232,230 195,668 241,223 204,626 Other — — — — — — 16,176 16,176 16,176 16,176 Total HTM investment securities — — 41,708 39,288 49,442 44,041 1,620,764 1,344,748 1,711,914 1,428,077 Total investment securities $ 794,668 $ 796,538 $ 693,587 $ 688,107 $ 265,236 $ 244,192 $ 1,658,803 $ 1,382,455 $ 3,412,294 $ 3,111,292 FHLB, FRB, and Other Stock The Company’s equity securities primarily consist of FHLB and FRB stock, which are considered restricted securities and held as a condition of membership of the FHLB and the Federal Reserve. These equity securities without readily determinable fair values are carried at cost less impairment. At December 31, 2024, the Company had $17.3 million in FHLB stock, $75.6 million in FRB stock, and $4.7 million in other stock. At December 31, 2023, the Company had $19.4 million in FHLB stock, $75.2 million in FRB stock, and $4.7 million in other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4</t>
        </is>
      </c>
    </row>
    <row r="3">
      <c r="A3" s="3" t="inlineStr">
        <is>
          <t>Receivables [Abstract]</t>
        </is>
      </c>
      <c r="B3" s="4" t="inlineStr">
        <is>
          <t xml:space="preserve"> </t>
        </is>
      </c>
    </row>
    <row r="4">
      <c r="A4" s="4" t="inlineStr">
        <is>
          <t>Loans Held for Investment</t>
        </is>
      </c>
      <c r="B4" s="4" t="inlineStr">
        <is>
          <t>Note 4 – Loans Held for Investment The Company’s loan portfolio is segmented according to loans that share similar attributes and risk characteristics. Investor loans secured by real estate include CRE non-owner-occupied, multifamily, construction, and land, as well as SBA loans secured by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loans, franchise loans not secured by real estate, and SBA loans non-real estate secured. Retail loans include single family residential and consumer loans. Single family residential loans include home equity lines of credit, as well as second trust deeds. The following table presents the composition of the loan portfolio as of the dates indicated: December 31, (Dollars in thousands) 2024 2023 Investor loans secured by real estate CRE non-owner-occupied $ 2,131,112 $ 2,421,772 Multifamily 5,326,009 5,645,310 Construction and land 379,143 472,544 SBA secured by real estate 28,777 36,400 Total investor loans secured by real estate 7,865,041 8,576,026 Business loans secured by real estate CRE owner-occupied 1,995,144 2,191,334 Franchise real estate secured 255,694 304,514 SBA secured by real estate 43,978 50,741 Total business loans secured by real estate 2,294,816 2,546,589 Commercial loans Commercial and industrial 1,486,340 1,790,608 Franchise non-real estate secured 213,357 319,721 SBA non-real estate secured 8,086 10,926 Total commercial loans 1,707,783 2,121,255 Retail loans Single family residential 186,739 72,752 Consumer 1,804 1,949 Total retail loans 188,543 74,701 Loans held for investment before basis adjustment (1) 12,056,183 13,318,571 Basis adjustment associated with fair value hedge (2) (16,442) (29,551) Loans held for investment 12,039,741 13,289,020 Allowance for credit losses for loans held for investment (178,186) (192,471) Loans held for investment, net $ 11,861,555 $ 13,096,549 Total unfunded loan commitments $ 1,532,623 $ 1,703,470 Loans held for sale, at lower of cost or fair value $ 2,315 $ — ____________________________________________________ (1) Includes unamortized net purchase premiums of $9.1 million and $4.0 million, net deferred origination costs (fees) of $1.1 million and $(74,000), and unaccreted fair value net purchase discounts of $33.2 million and $43.3 million as of December 31, 2024 and 2023, respectively. (2) Represents the basis adjustment associated with the application of hedge accounting on certain loans. The basis adjustment will be allocated to the amortized cost of associated loans within the closed portfolio if the hedge is discontinued. Refer to Note 19 – Derivative Instruments for additional information. The Company originates SBA loans with the intent to sell the guaranteed portion of the loans prior to maturity and, therefore, designates them as held for sale. From time to time, the Company may purchase or sell other types of loans or participation interests in order to manage concentrations, maximize interest income, change risk profiles, improve returns, and generate liquidity. Loans Serviced for Others and Loan Securitization The Company generally retains the servicing rights of the guaranteed portion of SBA loans sold, for which the Company initially records servicing assets at fair value within its other assets category. Servicing assets are subsequently measured using the amortization method and amortized to noninterest income. At December 31, 2024 and 2023, the servicing assets totaled $1.0 million and $1.6 million, respectively, and were included in other assets on the Company’s consolidated statements of financial condition. Servicing assets are evaluated for impairment based upon the fair value of the servicing rights as compared to the carrying amount. Impairment is recognized through a valuation allowance, to the extent the fair value is less than the carrying amount. The fair value of retained servicing rights is generally evaluated at the loan level using a discounted cash flow analysis utilizing current market assumptions derived from the secondary market. Key modeling assumptions include interest rates, prepayment assumptions, discount rate, and servicing cost. At December 31, 2024, and 2023, the Company determined that no valuation allowance was necessary. In connection with the acquisition of Opus Bank (“Opus”), the Company acquired Federal Home Loan Mortgage Corporation (“Freddie Mac”) guaranteed structured pass-through certificates, which were issued as a result of Opus’s securitization sale of $509.0 million in originated multifamily loans through a Freddie Mac-sponsored transaction in December 2016.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the Company’s exposure to the reimbursement agreement with Freddie Mac was $274,000 and $345,000 as of December 31, 2024 and 2023, respectively. Loans sold and serviced for others are not included in the accompanying consolidated statements of financial condition. The unpaid principal balances of loans and participations serviced for others were $307.3 million and $373.8 million at December 31, 2024 and 2023, respectively. Included in those totals are multifamily loans transferred through securitization with Freddie Mac of $37.4 million and $48.0 million at December 31, 2024 and 2023, respectively, and SBA participations serviced for others totaling $212.5 million and $258.1 million at December 31, 2024 and 2023, respectively. Concentration of Credit Risk As of December 31, 2024, the Company’s loan portfolio was primarily collateralized by various forms of real estate and business assets located principally in California. The Company’s loan portfolio contains concentrations of credit in multifamily, CRE non-owner-occupied, CRE owner-occupied, and C&amp;I business loans. The Bank maintains policies approved by the Bank’s Board of Directors (the “Bank Board”) that address these concentrations, and diversifies its loan portfolio through loan originations, purchases, and sales to meet approved concentration levels. During the fourth quarter of 2024, the Bank converted to a national banking association, and as such all loans and extensions of credit made by the Bank are subject to the legal lending limits for national banks. Under applicable laws and regulations, the Bank may not make loans to one borrower in excess of 15% of the Bank’s capital and surplus, plus an additional 10% of the Bank’s capital and surplus, if the amount that exceeds the Bank’s 15% general limit is fully secured by readily marketable collateral. At December 31, 2024, these loans-to-one-borrower limitations result in a dollar limitation of $375.5 million for the 15% general limit and a maximum dollar limitation of $625.8 million for the 25% combined limit. In order to manage concentration risk, the Bank maintains an internal lending limit well below these statutory maximums. At December 31, 2024, the Bank’s largest aggregate outstanding balance of loans to one borrower was $162.2 million, primarily comprised of multifamily loans. Credit Quality and Credit Risk Management The Company’s credit quality and credit risk is manag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t least annually by the Bank Board. The Bank’s underwriters ensure all key risk factors are analyzed, with most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consideration of current business and economic conditions. The portfolio managers also monitor asset-based lines of credit, loan covenants, and other conditions associated with the Company’s busines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both an independent loan review function and periodic internal audits, as well as by regulatory agencies during scheduled examinations. The following provides brief definitions for risk grades assigned to loans in the portfolio: • Pass assets carry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ther real estate owned (“OREO”) acquired through foreclosure are also classified as substandard assets.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assets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Collateral generally consists of accounts receivable, inventory, fixed assets, real estate properties, and cash. The Company typically continues to obtain or confirm updated valuations of underlying collateral for special mention and classified loans on an annual or biennial basis, in accordance with our credit policy, in order to have the most current indication of fair value of the underlying collateral securing the loan. If the loan no longer possesses risk characteristics similar to other loans of a similar type in the loan portfolio, then the loan is individually evaluated to determine an appropriate ACL for the loan. If, through the Company’s credit risk management process, it is determined the ultimate repayment of a loan will come from the foreclosure upon and ultimate sale of the underlying collateral, the loan is deemed collateral dependent. If an individually evaluated loan is not considered collateral dependent, the associated ACL is determined through the use of a discounted cash flow analysis. The following table stratifies the loans held for investment portfolio by the Company’s internal risk grading, and by year of origination, as well as the gross charge-offs on a year-to-date basis by year of origination as of December 31, 2024: Term Loans by Vintage (Dollars in thousands) 2024 2023 2022 2021 2020 Prior Revolving Revolving Converted to Term During the Period Total December 31, 2024 Investor loans secured by real estate CRE non-owner-occupied Pass $ 61,326 $ 30,284 $ 448,638 $ 491,594 $ 160,984 $ 900,867 $ — $ — $ 2,093,693 Special mention — — — 2,918 — 1,531 — — 4,449 Substandard 13,563 — 11,167 — 5,740 2,500 — — 32,970 Multifamily Pass 120,793 168,040 1,136,648 1,931,238 669,154 1,272,416 — — 5,298,289 Special mention — — — 2,053 14,052 11,615 — — 27,720 Construction and land Pass 79,235 47,024 216,604 21,063 2,224 3,185 — — 369,335 Special mention — — 9,398 410 — — — — 9,808 SBA secured by real estate Pass — — 6,366 — 493 17,189 — — 24,048 Substandard — — — 131 — 4,598 — — 4,729 Total investor loans secured by real estate 274,917 245,348 1,828,821 2,449,407 852,647 2,213,901 — — 7,865,041 Year-to-date gross charge-offs 2,304 — 28 29 11,539 1,651 — — 15,551 Business loans secured by real estate CRE owner-occupied Pass 54,983 20,800 505,611 578,642 209,526 546,759 — — 1,916,321 Special mention — — 2,663 24,673 1,884 9,169 — — 38,389 Substandard — — — 832 — 39,602 — — 40,434 Franchise real estate secured Pass 2,501 9,622 36,991 98,416 15,397 78,083 — — 241,010 Special mention — — — 5,027 8,102 1,555 — — 14,684 SBA secured by real estate Pass 741 108 9,699 7,007 1,205 22,101 — — 40,861 Substandard — — — — — 3,117 — — 3,117 Total loans secured by business real estate 58,225 30,530 554,964 714,597 236,114 700,386 — — 2,294,816 Year-to-date gross charge-offs — 93 3,345 581 1,152 1,024 — — 6,195 Commercial loans Commercial and industrial Pass 436,794 34,576 122,900 130,428 32,337 210,544 484,411 3,926 1,455,916 Special mention 533 407 — — 160 — 11,408 330 12,838 Substandard — 842 9,192 2,439 3 540 1,685 — 14,701 Doubtful and loss — — 2,885 — — — — — 2,885 Franchise non-real estate secured Pass 1,325 6,770 56,825 77,541 8,907 54,069 — — 205,437 Special mention — — — 190 — 512 — — 702 Substandard 1,142 — — — — 6,076 — — 7,218 Term Loans by Vintage (Dollars in thousands) 2024 2023 2022 2021 2020 Prior Revolving Revolving Converted to Term During the Period Total December 31, 2024 SBA non-real estate secured Pass 944 248 4,176 322 — 2,201 — — 7,891 Substandard — — — — 125 70 — — 195 Total commercial loans 440,738 42,843 195,978 210,920 41,532 274,012 497,504 4,256 1,707,783 Year-to-date gross charge-offs — 470 370 290 41 234 2,539 — 3,944 Retail loans Single family residential Pass 116,317 10 — — 158 35,923 34,331 — 186,739 Consumer loans Pass 104 — — — 1 374 1,325 — 1,804 Total retail loans 116,421 10 — — 159 36,297 35,656 — 188,543 Current period gross charge-offs 10 2 7 1 — 876 — — 896 Loans held for investment before basis adjustment (1) $ 890,301 $ 318,731 $ 2,579,763 $ 3,374,924 $ 1,130,452 $ 3,224,596 $ 533,160 $ 4,256 $ 12,056,183 Total year-to-date gross charge-offs $ 2,314 $ 565 $ 3,750 $ 901 $ 12,732 $ 3,785 $ 2,539 $ — $ 26,586 ______________________________ (1) Excludes the basis adjustment of $16.4 million to the carrying amount of certain loans included in fair value hedging relationships. Refer to Note 19 – Derivative Instruments for additional information. The following table stratifies the loans held for investment portfolio by the Company’s internal risk grading, and by year of origination, as of December 31, 2023: Term Loans by Vintage (Dollars in thousands) 2023 2022 2021 2020 2019 Prior Revolving Revolving Converted to Term During the Period Total December 31, 2023 Investor loans secured by real estate CRE non-owner-occupied Pass $ 71,452 $ 482,045 $ 549,828 $ 192,399 $ 315,139 $ 795,856 $ — $ — $ 2,406,719 Special mention — 3,811 2,530 — — 625 — — 6,966 Substandard — 412 — — — 7,675 — — 8,087 Multifamily Pass 179,055 1,184,329 2,008,126 725,123 822,411 714,638 — — 5,633,682 Special mention — — — — — 11,628 — — 11,628 Construction and land Pass 59,993 309,677 94,845 2,223 2,368 3,438 — — 472,544 SBA secured by real estate Pass — 6,478 — 493 4,804 16,496 — — 28,271 Substandard — — 131 — 536 7,462 — — 8,129 Total investor loans secured by real estate $ 310,500 $ 1,986,752 $ 2,655,460 $ 920,238 $ 1,145,258 $ 1,557,818 $ — $ — $ 8,576,026 Year-to-date gross charge-offs — — 217 — 1,582 3,653 — — 5,452 Term Loans by Vintage (Dollars in thousands) 2023 2022 2021 2020 2019 Prior Revolving Revolving Converted to Term During the Period Total December 31, 2023 Business loans secured by real estate CRE owner-occupied Pass $ 19,014 $ 543,413 $ 660,967 $ 224,333 $ 211,283 $ 458,975 $ — $ — $ 2,117,985 Special mention — 16,535 — 476 4,775 11,775 919 — 34,480 Substandard — 15,539 2,162 5,505 3,873 11,790 — — 38,869 Franchise real estate secured Pass 10,580 39,239 124,424 25,697 15,731 72,342 — — 288,013 Special mention 1,758 3,603 1,903 — 795 1,615 — — 9,674 Substandard — 3,964 — — 2,571 292 — — 6,827 SBA secured by real estate Pass 113 9,334 7,634 1,979 4,109 22,417 — — 45,586 Special mention — 536 — — — 83 — — 619 Substandard — — — — — 4,536 — — 4,536 Total loans secured by business real estate 31,465 632,163 797,090 257,990 243,137 583,825 919 — 2,546,589 Year-to-date gross charge-offs — — 318 191 — 1,861 — — 2,370 Commercial loans Commercial and industrial Pass 46,765 172,987 160,275 40,988 110,526 146,310 966,733 6,518 1,651,102 Special mention 239 23,242 12,270 367 16 2,139 42,570 407 81,250 Substandard 425 8,052 2,689 588 173 1,138 26,462 14,187 53,714 Doubtful and loss — — — — — — — 4,542 4,542 Franchise non-real estate secured Pass 6,801 74,441 112,112 16,355 34,770 53,957 — 753 299,189 Special mention 433 845 1,633 — 627 692 — — 4,230 Substandard — 1,646 322 2,324 10,451 1,559 — — 16,302 SBA non-real estate secured Pass 1,075 4,485 343 113 1,464 2,490 — — 9,970 Substandard — 527 — 141 53 235 — — 956 Total commercial loans 55,738 286,225 289,644 60,876 158,080 208,520 1,035,765 26,407 2,121,255 Year-to-date gross charge-offs 132 3,053 62 5 362 37 6,387 503 10,541 Retail loans Single family residential Pass 20 — — 167 — 44,104 28,461 — 72,752 Consumer loans Pass — — 3 9 5 788 1,144 — 1,949 Total retail loans 20 — 3 176 5 44,892 29,605 — 74,701 Year-to-date gross charge-offs — — — — — 983 3 — 986 Loans held for investment before basis adjustment (1) $ 397,723 $ 2,905,140 $ 3,742,197 $ 1,239,280 $ 1,546,480 $ 2,395,055 $ 1,066,289 $ 26,407 $ 13,318,571 Total year-to-date gross charge-offs $ 132 $ 3,053 $ 597 $ 196 $ 1,944 $ 6,534 $ 6,390 $ 503 $ 19,349 ______________________________ (1) Excludes the basis adjustment of $29.6 million to the carrying amount of certain loans included in fair value hedging relationships. Refer to Note 19 – Derivative Instruments for additional information. The following tables stratify the loans held for investment portfolio by delinquency as of the periods indicated: Days Past Due (2) (Dollars in thousands) Current 30-59 60-89 90+ Total December 31, 2024 Investor loans secured by real estate CRE non-owner-occupied $ 2,131,112 $ — $ — $ — $ 2,131,112 Multifamily 5,326,009 — — — 5,326,009 Construction and land 379,143 — — — 379,143 SBA secured by real estate 28,777 — — — 28,777 Total investor loans secured by real estate 7,865,041 — — — 7,865,041 Business loans secured by real estate CRE owner-occupied 1,995,144 — — — 1,995,144 Franchise real estate secured 255,694 — — — 255,694 SBA secured by real estate 43,978 — — — 43,978 Total business loans secured by real estate 2,294,816 — — — 2,294,816 Commercial loans Commercial and industrial 1,483,926 824 349 1,241 1,486,340 Franchise non-real estate secured 213,357 — — — 213,357 SBA not secured by real estate 8,017 49 — 20 8,086 Total commercial loans 1,705,300 873 349 1,261 1,707,783 Retail loans Single family residential 186,603 136 — — 186,739 Consumer loans 1,804 — — — 1,804 Total retail loans 188,407 136 — — 188,543 Loans held for investment before basis adjustment (1) $ 12,053,564 $ 1,009 $ 349 $ 1,261 $ 12,056,183 December 31, 2023 Investor loans secured by real estate CRE non-owner-occupied $ 2,421,360 $ — $ — $ 412 $ 2,421,772 Multifamily 5,645,310 — — — 5,645,310 Construction and land 472,544 — — — 472,544 SBA secured by real estate 35,980 — — 420 36,400 Total investor loans secured by real estate 8,575,194 — — 832 8,576,026 Business loans secured by real estate CRE owner-occupied 2,186,679 — — 4,655 2,191,334 Franchise real estate secured 304,222 292 — — 304,514 SBA secured by real estate 50,604 137 — — 50,741 Total business loans secured by real estate 2,541,505 429 — 4,655 2,546,589 Commercial loans Commercial and industrial 1,788,855 228 1,294 231 1,790,608 Franchise non-real estate secured 318,162 1,559 — — 319,721 SBA not secured by real estate 10,119 249 — 558 10,926 Total commercial loans 2,117,136 2,036 1,294 789 2,121,255 Retail loans Single family residential 72,733 19 — — 72,752 Consumer loans 1,949 — — — 1,949 Total retail loans 74,682 19 — — 74,701 Loans held for investment before basis adjustment (1) $ 13,308,517 $ 2,484 $ 1,294 $ 6,276 $ 13,318,571 ______________________________ (1) Excludes the basis adjustment of $16.4 million and $29.6 million to the carrying amount of certain loans included in fair value hedging relationships as of December 31, 2024 and 2023, respectively. Refer to Note 19 – Derivative Instruments for additional information. (2) Nonaccrual loans are included in this aging analysis based on the loan’s past due status.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can be modified loans made to borrowers experiencing financial difficulty,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expected fair value of the collateral. Changes in the ACL for all other individually evaluated loans is based substantially on the Company’s evaluation of cash flows expected to be received from such loans. As of December 31, 2024, $28.0 million of loans were individually evaluated with no ACL attributed to such loans. At December 31, 2024, $17.1 million of individually evaluated loans were evaluated based on the underlying value of the collateral, and $10.9 million were evaluated using a discounted cash flow approach. All individually evaluated loans were on nonaccrual status at December 31, 2024. As of December 31, 2023, $24.8 million of loans were individually evaluated with no ACL attributed to such loans. At December 31, 2023, $12.2 million of the individually evaluated loans were evaluated based on the underlying value of the collateral, and $12.6 million were evaluated using a discounted cash flow approach. All individually evaluated loans were on nonaccrual status at December 31, 2023. Purchased Credit Deteriorated Loans The Company analyzed acquired loans for more-than-insignificant deterioration in credit quality since their origination. Such loans are classified as purchased credit deteriorated loans. Please see Note 1 – Description of Business and Summary of Significant Accounting Policies for more information concerning the accounting for PCD loans. The Company had PCD loans of $275.4 million and $359.3 million at December 31, 2024 and 2023, respectively. Acquired loans classified as PCD are recorded at an initial amortized cost, which is comprised of the purchase price of the loans (or initial fair value) and the initial ACL determined for the loans, which is added to the purchase price, as well as any resulting discount or premium related to factors other than credit. The Company accounts for interest income on PCD loans using the interest method, whereby any purchase discounts or premiums are accreted or amortized into interest income as an adjustment of the loan’s yield. Subsequent to acquisition, the ACL for PCD loans is measured in accordance with the Company’s ACL methodology. Please also see Note 5 – Allowance for Credit Losses for more information concerning the Company’s ACL methodology. Nonaccrual Loans When loans are placed on nonaccrual status, previously accrued but unpaid interest is reversed from current period earnings. Payments received on nonaccrual loans are generally applied as a reduction to the loan principal balance. If the likelihood of further loss is remote, the Company may recognize interest on a cash basis.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regardless of the length of past due status. However, when such loans are well-secured and in the process of collection, the Company may continue with the accrual of interest. The Company had loans on nonaccrual status of $28.0 million and $24.8 million at December 31, 2024 and 2023, respectively. The Company did not record income from the receipt of cash payments related to nonaccruing loans during the years ended December 31, 2024, 2023, and 2022. The Company had no loans 90 days or more past due and still accruing at December 31, 2024 and 2023. The following tables provide a summary of nonaccrual loans as of the dates indicated: Nonaccrual Loans (1) Collateral Dependent Loans Non-Collateral Dependent Loans Total Nonaccrual Loans Nonaccrual Loans with No ACL (Dollars in thousands) Balance ACL Balance ACL December 31, 2024 Investor loans secured by real estate CRE non-owner-occupied $ 15,423 $ — $ — $ — $ 15,423 $ 15,423 SBA secured by real estate 409 — — — 409 409 Total investor loans secured by real estate 15,832 — — — 15,832 15,832 Commercial loans Commercial and industrial 1,241 — 10,938 — 12,179 12,179 SBA non-real estate secured 20 — — — 20 20 Total commercial loans 1,261 — 10,938 — 12,199 12,199 Total nonaccrual loans $ 17,093 $ — $ 10,938 $ — $ 28,031 $ 28,031 December 31, 2023 Investor loans secured by real estate CRE non-owner-occupied $ 412 $ — $ — $ — $ 412 $ 412 SBA secured by real estate 1,205 — — — 1,205 1,205 Total investor loans secured by real estate 1,617 — — — 1,617 1,617 Business loans secured by real estate CRE owner-occupied 8,666 — — — 8,666 8,666 Total business loans secured by real estate 8,666 — — — 8,666 8,666 Commercial loans Commercial and industrial 1,381 — 12,595 — 13,976 13,976 SBA non-real estate secured 558 — — — 558 558 Total commercial loans 1,939 — 12,595 — 14,534 14,534 Total nonaccrual loans $ 12,222 $ — $ 12,595 $ — $ 24,817 $ 24,817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 Residential Real Estate Loans In Process of Foreclosure The Company had no consumer mortgage loans collateralized by residential real estate property for which formal foreclosure proceedings were in process as of December 31, 2024 and 2023. Modified Loans to Troubled Borrowers On January 1, 2023, the Company adopted ASU 2022-02, Financial Instruments - Credit Losses (Topic 326) Troubled Debt Restructurings and Vintage Disclosures, which introduces new reporting requirements for modifications of loans to borrowers experiencing financial difficulty. The Company also refers to these loans as modified loans to troubled borrowers. An MLTB arises from a modification made to a loan in order to alleviate temporary difficulties in the borrower’s financial condition and/or constraints on the borrower’s ability to repay the loan, and to minimize potential losses to the Company. GAAP requires that certain types of modifications be reported, which consist of the following: (i) principal forgiveness, (ii) interest rate reduction, (iii) other-than-insignificant payment delay, (iv) term extension, or any combination of the foregoing. The ACL for an MLTB is measured on a collective basis, as with other loans in the loan portfolio, unless management determines that such loans no longer possess risk characteristics similar to others in the loan portfolio. In those instances, the ACL for an MLTB is determined through individual evaluation. MLTBs were $13.6 million at December 31, 2024 and $12.6 million at December 31, 2023. The following table shows the amortized cost of the MLTBs 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12 Months Ended</t>
        </is>
      </c>
    </row>
    <row r="2">
      <c r="B2" s="2" t="inlineStr">
        <is>
          <t>Dec. 31, 2024</t>
        </is>
      </c>
    </row>
    <row r="3">
      <c r="A3" s="3" t="inlineStr">
        <is>
          <t>Provision for Loan and Lease Losses [Abstract]</t>
        </is>
      </c>
      <c r="B3" s="4" t="inlineStr">
        <is>
          <t xml:space="preserve"> </t>
        </is>
      </c>
    </row>
    <row r="4">
      <c r="A4" s="4" t="inlineStr">
        <is>
          <t>Allowance for Credit Losses</t>
        </is>
      </c>
      <c r="B4" s="4" t="inlineStr">
        <is>
          <t>Note 5 – Allowance for Credit Losses The Company maintains an ACL for loans and unfunded loan commitments in accordance with ASC 326 - Financial Instruments - Credit Losses . ASC 326 requires the Company to initially recognize estimates for lifetime credit losses on loans and unfunded loan commitments at the time of origination or acquisition. The recognition of credit losses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Company’s ACL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D, (ii) the estimated LGD, which represents the estimated severity of the loss when a loan is in default, (iii) estimates for prepayment activity on loans, and (iv) the estimated exposure to the Company at default (“EAD”). The PD and LGD are heavily influenced by changes in economic forecasts and key variables employed in the model as well as our portfolio performance and composition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LTV”) ratios, debt service coverage ratio,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including U.S. GDP growth and U.S. unemployment rate forecast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TV ratio, estimated time to resolution, property size, and current and estimated future market price changes for underlying collateral. LGDs are highly dependent upon LTV ratios, and incorporates estimates for the expense associated with managing the loans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as well as external factors, including GDP growth rate and unemployment rates.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These scenarios are based on past events, current conditions, and the likelihood of future events occurring. These scenarios typically are comprised of: a base-case scenario, an upside scenario, representing slightly better economic conditions than currently experienced and, a downside scenario, representing recessionary conditions. Management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December 31, 2024 includes assumptions concerning the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and model variables, which are used in several economic scenarios. Although no one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forecasted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December 31, 2024, qualitative adjustments primarily relate to certain segments of the loan portfolio deemed by management to be of a higher-risk profile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The following tables provide the allocation of the ACL for loans held for investment as well as the activity in the ACL attributed to various segments in the loan portfolio as of, and for the periods indicated: For the Year Ended December 31, 2024 (Dollars in thousands) Beginning ACL Balance Charge-offs Recoveries Provision for Credit Losses Ending Investor loans secured by real estate CRE non-owner-occupied $ 31,030 $ (7,483) $ 1,500 $ 1,361 $ 26,408 Multifamily 56,312 (7,372) 5 4,360 53,305 Construction and land 9,314 — — (4,084) 5,230 SBA secured by real estate 2,182 (696) 194 42 1,722 Business loans secured by real estate CRE owner-occupied 28,787 (5,983) 184 8,806 31,794 Franchise real estate secured 7,499 (212) — (1,451) 5,836 SBA secured by real estate 4,427 — 5 (601) 3,831 Commercial loans Commercial and industrial 36,692 (3,837) 622 4,126 37,603 Franchise non-real estate secured 15,131 (100) 3,609 (7,846) 10,794 SBA non-real estate secured 458 (7) 12 (104) 359 Retail loans Single family residential 505 — 3 685 1,193 Consumer loans 134 (896) 4 869 111 Totals $ 192,471 $ (26,586) $ 6,138 $ 6,163 $ 178,186 For the Year Ended December 31, 2023 (Dollars in thousands) Beginning ACL Balance Charge-offs Recoveries Provision for Credit Losses Ending Investor loans secured by real estate CRE non-owner-occupied $ 33,692 $ (3,472) $ 159 $ 651 $ 31,030 Multifamily 56,334 (1,872) 1 1,849 56,312 Construction and land 7,114 — — 2,200 9,314 SBA secured by real estate 2,592 (108) — (302) 2,182 Business loans secured by real estate CRE owner-occupied 32,340 (2,370) 40 (1,223) 28,787 Franchise real estate secured 7,019 — — 480 7,499 SBA secured by real estate 4,348 — 248 (169) 4,427 Commercial loans Commercial and industrial 35,169 (10,474) 1,041 10,956 36,692 Franchise non-real estate secured 16,029 — 150 (1,048) 15,131 SBA non-real estate secured 441 (67) 71 13 458 Retail loans Single family residential 352 (90) 1 242 505 Consumer loans 221 (896) 35 774 134 Totals $ 195,651 $ (19,349) $ 1,746 $ 14,423 $ 192,471 For the Year Ended December 31, 2022 (Dollars in thousands) Beginning ACL Balance Charge-offs Recoveries Provision for Credit Losses Ending Investor loans secured by real estate CRE non-owner-occupied $ 37,380 $ (4,760) $ — $ 1,072 $ 33,692 Multifamily 55,209 — — 1,125 56,334 Construction and land 5,211 — — 1,903 7,114 SBA secured by real estate 3,201 (70) — (539) 2,592 Business loans secured by real estate CRE owner-occupied 29,575 — 56 2,709 32,340 Franchise real estate secured 7,985 — — (966) 7,019 SBA secured by real estate 4,866 — — (518) 4,348 Commercial loans Commercial and industrial 38,136 (8,387) 2,904 2,516 35,169 Franchise non-real estate secured 15,084 (448) — 1,393 16,029 SBA non-real estate secured 565 (50) 51 (125) 441 Retail loans Single family residential 255 — 148 (51) 352 Consumer loans 285 (4) — (60) 221 Totals $ 197,752 $ (13,719) $ 3,159 $ 8,459 $ 195,651 The decrease in the ACL for loans held for investment during 2024 of $14.3 million was reflective of $20.4 million in net charge-offs, partially offset by $6.2 million in provision for credit losses. During 2024, the provision for credit losses was driven in large part by loans within the investor and business loans secured by real estate and retail loans segments, partially offset by a reversal of provision for credit losses within the commercial loans segment. The provisions for credit losses in the investor and business loans secured by real estate segments totaling $1.7 million and $6.8 million, respectively, were attributed to changes in economic forecasts, partially offset by a decrease in the balances of loans as well as improvements in asset quality in investor loans secured by real estate. Additionally, the decrease in the balance of construction and land loans, franchise real estate secured loans, and SBA real estate secured loans was the primary factor behind the reversal of provision for credit losses during 2024 for these loan classes. The provision for credit losses for the retail loans segment totaling $1.6 million was largely attributed to changes in economic forecasts as well as an increase in single family residential loans stemming from loan purchases in the fourth quarter of 2024. The reversal of provision for credit losses for commercial loans totaling $3.8 million was largely attributed to a decrease in the balance of loans throughout this segment, which was the primary driver behind the reversal of provision for credit losses in the franchise non-real estate secured and SBA non-real estate secured loan classes. The impact of lower loan balances within this segment was partially offset by changes in economic forecasts, which was the primary factor behind the provision for credit losses for C&amp;I loans during 2024. Charge-offs during 2024 were largely attributed to a $2.3 million charge-off on a CRE non-owner-occupied loan in the fourth quarter, a $1.2 million charge-off associated with the sale of a CRE owner-occupied loan in the third quarter, $11.5 million in charge-offs related to the sales of a substandard multifamily loan and a substandard CRE non-owner-occupied loan during the second quarter, and $5.7 million in charge-offs associated with the sales of various special mention and substandard CRE and franchise loans during the first quarter of 2024. The decrease in the ACL for loans held for investment during 2023 of $3.2 million was reflective of $17.6 million in net charge-offs, partially offset by $14.4 million in provision for credit losses. The provision for credit losses in 2023 was largely attributed to $9.9 million in provision expense for commercial loans, as well as $4.4 million in provision expense for investor loans secured by real estate. The provision expense for commercial loans was attributed to changes in economic forecasts, as well as unfavorable changes in asset quality for C&amp;I loans within that segment, offset in part by decreases in loan balances across the segment. The provision expense for the investor loans secured by real estate segment was attributed to changes in economic forecasts on loans, partially offset by improvements in asset quality and the decreases in loan balances. Charge-offs during 2023 were largely attributed to $7.2 million related to two C&amp;I lending relationships, $3.4 million related to two CRE non-owner-occupied lending relationships, $1.7 million related to one CRE owner-occupied lending relationship, and $1.6 million related to one multifamily lending relationship. Allowance for Credit Losses for Off-Balance Sheet Commitments The Company maintains an ACL for off-balance sheet commitments related to unfunded loans and lines of credit, which is included in other liabilities of the consolidated statements of financial condition. The following table summarizes the activities in the ACL for off-balance sheet commitments for the periods indicated: Year Ended December 31, (Dollars in thousands) 2024 2023 2022 Beginning ACL balance $ 19,264 $ 23,641 $ 27,290 Provision for credit losses on off-balance sheet commitments (1,358) (4,377) (3,649) Ending ACL balance $ 17,906 $ 19,264 $ 23,641 The decline in the allowance for off-balance sheet commitments in 2024 is attributed to a provision reversal for off-balance sheet commitments of $1.4 million, which was primarily related to a decrease in the balance of unfunded commitments, partially offset by the impact of changes in economic forecasts during 2024. The decline in the allowance for off-balance sheet commitments in 2023 was attributed to a provision reversal of $4.4 million, which was primarily related to a decrease in the balance of unfunded commitments, changes in the mix of unfunded commitments between various loan segments, as well as qualitative adjustments during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Note 6 – Premises and Equipment The Company’s premises and equipment consisted of the following at December 31: (Dollars in thousands) 2024 2023 Land $ 16,090 $ 16,090 Premises 20,368 19,756 Leasehold improvements 43,693 43,054 Furniture, fixtures, and equipment 54,537 53,100 Automobiles 143 143 Software 1,715 1,669 Total 136,546 133,812 Less: accumulated depreciation 87,966 77,136 Premises and equipment, net $ 48,580 $ 56,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Note 7 – Goodwill and Other Intangible Assets The Company had goodwill of $901.3 million at December 31, 2024 and 2023. The Company did not record any adjustments to goodwill in 2024 and 2023. The Company’s policy is to assess goodwill for impairment on an annual basis during the fourth quarter of each year, and more frequently if events or circumstances lead management to believe the value of goodwill may be impaired. During the fourth quarter of 2024, the Company voluntarily changed the date of its annual impairment assessment from November 30th to October 1st. This change is preferable because it allows more time for the preparation and review of the annual goodwill impairment assessment. This change did not have a material impact on the Company’s financial statements, nor does the Company believe the change in the goodwill impairment assessment date results in a material change to the method of applying the associated accounting principle. This change has been applied prospectively, as retrospective application is deemed impracticable due to the inability to objectively determine the assumptions and significant estimates used in earlier periods without the benefit of hindsight. Further, this change did not result, nor does the Company expect this change to result in a delay, acceleration, or avoidance of an impairment charge. Other intangible assets with definite lives were $32.2 million at December 31, 2024, consisting of $30.5 million in core deposit intangibles and $1.7 million in customer relationship intangibles. At December 31, 2023, other intangible assets were $43.3 million, consisting of $41.2 million in core deposit intangibles and $2.1 million in customer relationship intangibles. The following table summarizes the change in the balances of core deposit and customer relationship intangible assets, and the related accumulated amortization for the years ended December 31: (Dollars in thousands) 2024 2023 2022 Gross balance of intangible assets: Balance, beginning of year $ 145,212 $ 145,212 $ 145,212 Additions due to acquisitions — — — Balance, end of year 145,212 145,212 145,212 Accumulated amortization: Balance, beginning of year (101,927) (89,624) (75,641) Amortization (11,091) (12,303) (13,983) Balance, end of year (113,018) (101,927) (89,624) Net intangible assets, end of year $ 32,194 $ 43,285 $ 55,588 The Company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amortization periods typically range from s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 Owned Life Insurance</t>
        </is>
      </c>
      <c r="B1" s="2" t="inlineStr">
        <is>
          <t>12 Months Ended</t>
        </is>
      </c>
    </row>
    <row r="2">
      <c r="B2" s="2" t="inlineStr">
        <is>
          <t>Dec. 31, 2024</t>
        </is>
      </c>
    </row>
    <row r="3">
      <c r="A3" s="3" t="inlineStr">
        <is>
          <t>Investments, All Other Investments [Abstract]</t>
        </is>
      </c>
      <c r="B3" s="4" t="inlineStr">
        <is>
          <t xml:space="preserve"> </t>
        </is>
      </c>
    </row>
    <row r="4">
      <c r="A4" s="4" t="inlineStr">
        <is>
          <t>Bank Owned Life Insurance</t>
        </is>
      </c>
      <c r="B4" s="4" t="inlineStr">
        <is>
          <t>Note 8 – Bank Owned Life Insurance At December 31, 2024 and 2023, the Company had investments in BOLI of $485.0 million and $471.2 million, respectively. The Company recorded noninterest income associated with the BOLI policies of $17.1 million, $14.1 million, and $13.2 million for the years ending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Equity Investments</t>
        </is>
      </c>
      <c r="B1" s="2" t="inlineStr">
        <is>
          <t>12 Months Ended</t>
        </is>
      </c>
    </row>
    <row r="2">
      <c r="B2" s="2" t="inlineStr">
        <is>
          <t>Dec. 31, 2024</t>
        </is>
      </c>
    </row>
    <row r="3">
      <c r="A3" s="3" t="inlineStr">
        <is>
          <t>Federal Home Loan Banks [Abstract]</t>
        </is>
      </c>
      <c r="B3" s="4" t="inlineStr">
        <is>
          <t xml:space="preserve"> </t>
        </is>
      </c>
    </row>
    <row r="4">
      <c r="A4" s="4" t="inlineStr">
        <is>
          <t>Tax Equity Investments</t>
        </is>
      </c>
      <c r="B4" s="4" t="inlineStr">
        <is>
          <t>Note 9 – Tax Equity Investments The Company makes investments in the equity of certain limited partnerships or limited liability companies that typically qualify for credit under the Community Reinvestment Act. Certain of these equity investments are associated with affordable housing projects that generate low-income housing tax credit (“LIHTC”) and other income tax benefits for the Company. The Company typically accounts for tax equity investments using the proportional amortization method, if certain criteria are met. The election to account for tax equity investments using the proportional amortization method is done so on a tax credit program-by-tax credit program basis. Under the proportional amortization method, the Company amortizes the initial cost of the investment, which is inclusive of any commitments to make future equity contributions, in proportion to the income tax credits and other income tax benefits that are allocated to the Company over the period of the investment. The net benefits of these investments, which are comprised of income tax credits and operating loss income tax benefits, net of investment amortization, are recognized in the income statement as a component of income tax expense. At December 31, 2024 and 2023 the carrying value of these investments was $85.3 million and $88.8 million, respectively, and are included in other assets As of December 31, 2024, the Company’s unfunded commitments associated with tax equity investments, which are comprised of investments in affordable housing partnerships, were estimated to be due as follows: (Dollars in thousands) Amount Year Ending December 31, 2025 $ 18,111 2026 12,317 2027 899 2028 573 2029 299 Thereafter 2,625 Total unfunded commitments $ 34,824 The following table presents income tax credits and other income tax benefits, as well as amortization expense, associated with investments in qualified affordable housing partnerships where the proportional amortization method of accounting has been applied for the years ended December 31, 2024, 2023, and 2022. (Dollars in thousands) 2024 2023 2022 Tax credit and other tax benefits recognized $ 17,471 $ 16,292 $ 14,180 Amortization of investments $ 13,500 $ 13,089 $ 12,070 For the year ended December 31, 2024, non-income-tax-related income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0 – Variable Interest Entities The Company is involved with VIEs through its loan securitization activities and affordable housing investments that qualify for the low-income housing tax credit. The Company has determined that its interests in these entities meet the definition of variable interests. As of December 31, 2024 and 2023,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exposure to loss as of December 31, 2024 and 2023 that relate to variable interests in non-consolidated VIEs. December 31, 2024 December 31, 2023 (Dollars in thousands) Maximum Loss Assets Liabilities Maximum Loss Assets Liabilities Multifamily loan securitization: Investment securities (1) $ 37,300 $ 37,300 $ — $ 48,204 $ 48,204 $ — Reimbursement obligation (2) 37,354 — 274 47,994 — 345 Affordable housing partnership: Other investments (3) 50,511 85,335 — 57,016 89,085 — Unfunded equity commitments (2) — — 34,824 — — 32,070 Total $ 125,165 $ 122,635 $ 35,098 $ 153,214 $ 137,289 $ 32,415 ______________________________ (1) Included in AFS investment securities on the consolidated statements of financial condition. (2) Included in accrued expenses and other liabilities on the consolidated statements of financial condition. (3) Included in other assets on the consolidated statements of financial condition. Multifamily Loan Securitization With respect to the securitization transaction with Freddie Mac discussed in Note 4 – Loans Held for Investment , the Company’s variable interests reside with the underlying Freddie Mac-issued guaranteed, structured pass-through certificates that were held as AFS investment securities at fair value as of December 31, 2024.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As the total outstanding principal amount of the underlying loans decreased below the aforementioned reimbursement threshold, the maximum exposure was the total outstanding principal amount of the underlying loans of $37.4 million at December 31, 2024 and $48.0 million at December 31, 2023. Based upon our analysis of quantitative and qualitative data over the underlying loans included in the securitization pool, as of December 31, 2024 and 2023, our reserve for estimated losses with respect to the reimbursement obligation was $274,000 and $345,000, respectively. Investments in Qualified Affordable Housing Partnerships The Company has variable interests through its affordable housing partnership investments. These investments are fundamentally designed to provide a return through the generation of income tax credits and other income tax benefits. The Company has evaluated its involvement with the low-income housing projects and determined it does not have the ability to exercise significant influence over or participate in the decision-making activities related to the management of the projects, and therefore, is not the primary beneficiary, and does not consolidate these interests. The Company’s maximum exposure to loss, exclusive of any potential realization of tax credits, is equal to the commitments invested, adjusted for amortization. The amount of unfunded commitments was included in the investments recognized as assets with a corresponding liability. The preceding table summarizes the amount of tax credit investments held as assets, the amount of unfunded commitments recognized as liabilities, and the maximum exposure to loss as of December 31, 2024 and 2023, respectively. See Note 9 – Tax Equity Investments for additional information on equity investments that generate LIHTC and other income tax benefits for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Accounts</t>
        </is>
      </c>
      <c r="B1" s="2" t="inlineStr">
        <is>
          <t>12 Months Ended</t>
        </is>
      </c>
    </row>
    <row r="2">
      <c r="B2" s="2" t="inlineStr">
        <is>
          <t>Dec. 31, 2024</t>
        </is>
      </c>
    </row>
    <row r="3">
      <c r="A3" s="3" t="inlineStr">
        <is>
          <t>Deposits Liabilities [Abstract]</t>
        </is>
      </c>
      <c r="B3" s="4" t="inlineStr">
        <is>
          <t xml:space="preserve"> </t>
        </is>
      </c>
    </row>
    <row r="4">
      <c r="A4" s="4" t="inlineStr">
        <is>
          <t>Deposit Accounts</t>
        </is>
      </c>
      <c r="B4" s="4" t="inlineStr">
        <is>
          <t>Note 11 – Deposit Accounts Deposit accounts and the end-of-period weighted average interest rates paid consisted of the following at December 31: 2024 2023 (Dollars in thousands) Amount % of Total Deposits Weighted Amount % of Total Deposits Weighted Noninterest-bearing checking $ 4,617,013 31.9 % — % $ 4,932,817 32.9 % — % Interest-bearing checking 2,898,810 20.0 % 1.58 % 2,899,621 19.3 % 1.38 % Money market 4,577,646 31.7 % 2.34 % 4,572,693 30.5 % 2.00 % Savings 260,283 1.8 % 0.37 % 295,749 2.0 % 0.29 % Total transaction accounts 12,353,752 85.4 % 1.24 % 12,700,880 84.7 % 1.04 % Time deposit accounts $250,000 or less 1,045,605 7.2 % 4.38 % 853,013 5.7 % 4.04 % Greater than $250,000 1,064,345 7.4 % 4.62 % 1,441,733 9.6 % 4.56 % Total time deposit accounts 2,109,950 14.6 % 4.50 % 2,294,746 15.3 % 4.37 % Total deposits $ 14,463,702 100.0 % 1.72 % $ 14,995,626 100.0 % 1.55 % The aggregate annual maturities of certificates of deposit accounts at December 31, 2024 were as follows: 2024 (Dollars in thousands) Amount Weighted Average Interest Rate Within 3 months $ 828,901 4.70 % 4 to 6 months 699,649 4.47 % 7 to 12 months 423,014 4.29 % 13 to 24 months 153,350 4.29 % 25 to 36 months 3,218 0.44 % 37 to 60 months 1,818 0.05 % Total $ 2,109,950 4.50 % Interest expense on deposit accounts for the years ended December 31 is summarized as follows: (Dollars in thousands) 2024 2023 2022 Checking accounts $ 42,704 $ 36,520 $ 6,351 Money market accounts 106,126 69,917 12,735 Savings 951 915 391 Certificates of deposit accounts 108,207 110,095 20,616 Total $ 257,988 $ 217,447 $ 40,093 Accrued interest on deposits, which is included in accrued expenses and other liabilities, was $10.1 million at December 31, 2024 and $16.3 million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4</t>
        </is>
      </c>
    </row>
    <row r="3">
      <c r="A3" s="3" t="inlineStr">
        <is>
          <t>Advance from Federal Home Loan Bank [Abstract]</t>
        </is>
      </c>
      <c r="B3" s="4" t="inlineStr">
        <is>
          <t xml:space="preserve"> </t>
        </is>
      </c>
    </row>
    <row r="4">
      <c r="A4" s="4" t="inlineStr">
        <is>
          <t>Federal Home Loan Bank Advances and Other Borrowings</t>
        </is>
      </c>
      <c r="B4" s="4" t="inlineStr">
        <is>
          <t>Note 12 – Federal Home Loan Bank Advances and Other Borrowings As of December 31, 2024, the Company had a line of credit with the FHLB that provided for advances totaling up to 35% of the Company’s assets, equating to a credit line of $6.27 billion, of which $4.81 billion was remaining available for borrowing based on collateral pledged by qualifying real estate loans with an aggregate carrying value of $7.21 billion. At December 31, 2024, the Company had no outstanding FHLB advances, compared to $600.0 million in term advances at December 31, 2023. The term advances had a weighted average interest rate of 3.17% as of December 31, 2023. At December 31, 2024, the Bank had unsecured lines of credit with seven correspondent banks for a total amount of $390.0 million and access through the Federal Reserve Bank’s discount window to borrow $3.84 billion secured by investment securities. At December 31, 2024 and 2023, the Company had no outstanding balances against these lines. The Company maintains additional sources of liquidity at the Corporation level. The Corporation maintains a line of credit with U.S. Bank with availability of $25.0 million that will expire on September 24, 2025. At December 31, 2024 and 2023, the Corporation had no outstanding balances against this l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4</t>
        </is>
      </c>
    </row>
    <row r="3">
      <c r="A3" s="3" t="inlineStr">
        <is>
          <t>Debt Disclosure [Abstract]</t>
        </is>
      </c>
      <c r="B3" s="4" t="inlineStr">
        <is>
          <t xml:space="preserve"> </t>
        </is>
      </c>
    </row>
    <row r="4">
      <c r="A4" s="4" t="inlineStr">
        <is>
          <t>Subordinated Debentures</t>
        </is>
      </c>
      <c r="B4" s="4" t="inlineStr">
        <is>
          <t xml:space="preserve">Note 13 – Subordinated Debentures As of December 31, 2024, the Company had two subordinated notes with an aggregate carrying value of $272.4 million and a weighted interest rate of 6.30%, compared to three subordinated notes with an aggregate carrying value of $331.8 million with a weighted interest rate of 5.31% at December 31, 2023. The decrease of $59.4 million was primarily due to the maturity of $60.0 million of subordinated notes due 2024 (the “Notes I”) issued in August 2014, partially offset by the amortization of debt issuance costs. The Note I, with an annual fixed rate of 5.75%, matured on September 3, 2024. In May 2019, the Corporation issued $125.0 million in aggregate principal amount of 7.285% Fixed-to-Floating Rate Subordinated Notes due May 15, 2029 (the “Notes II”), at a public offering price equal to 100% of the aggregate principal amount of the Notes II. The Corporation may redeem the Notes II on or after May 15, 2024. From and including the issue date, but excluding May 15, 2024, the Notes II bore interest at an initial fixed rate of 4.875% per annum, payable semi-annually. Upon the cessation of LIBOR on June 30, 2023, the original 3-month LIBOR-based floating benchmark rate plus a spread of 2.50% after May 15, 2024 for the Notes II transitioned to 3-month term SOFR as successor base rate plus a spread of 2.762% per annum, payable quarterly in arrears. Principal and interest are due upon early redemption at any time, including prior to May 15, 2024 at our option, in whole but not in part, under the occurrence of special events defined within the trust indenture. At December 31, 2024, 80% of the Notes II qualify as Tier 2 Capital as the remaining maturity is less than five years pursuant to regulatory capital rule. At December 31, 2024, the carrying value of the Notes II was $123.9 million, net of unamortized debt issuance cost of $1.1 million, with a floating rate of 7.285% per annum. In June 2020, the Corporation issued $150.0 million aggregate principal amount of its 5.375% fixed-to-floating rate subordinated notes due 2030 (the “Notes III”) at a public offering price equal to 100% of the aggregate principal amount of the Notes III. The Corporation may redeem the Notes III on or after June 14, 2025. Interest on the Notes III accrue at a rate equal to 5.375% per annum from and including June 15, 2020 to, but excluding, June 15, 2025, payable semiannually in arrears. From and including June 15, 2025 to, but excluding, June 15, 2030 or the earlier redemption date, interest will accrue at a floating rate per annum equal to a benchmark rate, which is expected to be 3-month term SOFR, plus a spread of 5.17%, payable quarterly in arrears. Principal and interest are due upon early redemption at any time, including prior to June 15, 2025 at our option, in whole but not in part, under the occurrence of special events defined within the trust indenture. At December 31, 2024, 100% of the Notes III qualified as Tier 2 capital. At December 31, 2024, the carrying value of the Notes III was $148.6 million, net of unamortized debt issuance cost of $1.4 million. In connection with the various issuances of subordinated notes, the Corporation obtained ratings from Kroll Bond Rating Agency (“KBRA”). KBRA assigned investment grade ratings of BBB+ and BBB for the Corporation’s senior unsecured debt and subordinated debt, respectively, and a deposit and senior unsecured debt rating of A- and subordinated debt rating of BBB+ for the Bank. The Corporation’s and Bank’s ratings were reaffirmed in May 2024 by KBRA. The following table summarizes our outstanding subordinated debentures, the related contractual rates, and maturity dates as of December 31: 2024 2023 (Dollars in thousands) Stated Maturity Current Interest Rate Current Principal Balance Carrying Value Subordinated notes Subordinated notes due 2024, 5.75% per annum September 3, 2024 5.75 % $ — $ — $ 59,910 Subordinated notes due 2029, 4.875% per annum until May 15, 2024, 3-month SOFR +2.762% thereafter May 15, 2029 7.285 % 125,000 123,896 123,641 Subordinated notes due 2030, 5.375% per annum until June 15, 2025, 3-month SOFR +5.17% thereafter June 15, 2030 5.375 % 150,000 148,553 148,291 Total subordinated debentures $ 275,000 $ 272,449 $ 331,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The following presents the components of income tax expense for the years ended December 31: (Dollars in thousands) 2024 2023 2022 Current income tax provision (benefit): Federal $ 31,617 $ (2,231) $ 61,962 State 18,267 1,458 32,754 Total current income tax provision (benefit) 49,884 (773) 94,716 Deferred income tax provision: Federal 2,949 3,127 3,705 State 834 835 2,194 Total deferred income tax provision 3,783 3,962 5,899 Total income tax provision $ 53,667 $ 3,189 $ 100,615 Reconciliations from statutory federal income taxes, which are based on a statutory rate of 21% for 2024, 2023, and 2022, to the Company’s total effective income tax provisions for the years ended December 31 are as follows: (Dollars in thousands) 2024 2023 2022 Statutory federal income tax provision $ 44,619 $ 7,149 $ 80,715 State taxes, net of federal income tax effect 14,145 1,132 27,986 BOLI (2,989) (2,402) (2,238) Tax-exempt interest (2,442) (3,084) (5,215) LIHTC investments (2,577) (2,653) (2,441) Stock-based compensation shortfall (windfall) 1,529 (49) (1,954) Section 162(m) of the Internal Revenue Code 829 1,825 2,956 Nondeductible meals and parking 607 736 588 Other (54) 535 218 Total income tax provision $ 53,667 $ 3,189 $ 100,615 Deferred tax assets (liabilities) were comprised of the following temporary differences between the financial statement carrying amounts and the tax basis of assets at December 31: (Dollars in thousands) 2024 2023 Deferred tax assets: Accrued expenses $ 5,947 $ 5,013 Net operating loss 3,464 7,885 Allowance for credit losses, net of bad debt charge-offs 55,342 60,007 Deferred compensation 2,728 2,940 State taxes 3,452 332 Loan net discounts 9,353 12,240 Stock-based compensation 5,041 4,444 Operating lease liabilities 15,631 13,313 Unrealized loss on AFS investment securities 29,750 39,253 Federal and state credit carryovers 434 157 Other — 740 Total deferred tax assets 131,142 146,324 Deferred tax liabilities: Operating lease right-of-use assets (13,501) (11,742) Core deposit intangibles (8,067) (10,843) Loan origination costs (5,656) (6,666) Depreciation (2,173) (3,493) Other (1,450) — Total deferred tax liabilities (30,847) (32,744) Valuation allowance — — Net deferred tax assets $ 100,295 $ 113,580 The Company accounts for income taxes by recognizing deferred tax assets and liabilities based upon temporary differences between the amounts for financial reporting purposes and the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24 and 2023. As of December 31, 2024, the Company had federal and state net operating loss carryforwards of approximately $14.9 million and $4.8 million, respectively. The federal and state net operating losses will begin to expire in 2026 and 2029, respectively, unless previously utilized. In addition, the Company has a state tax credit carryforward of $549,000, which is scheduled to expire by 2029. Under Section 382 of the Internal Revenue Code, annual use of our net operating losses and tax credits may be limited if a cumulative change in ownership of more than 50% occurs within a three-year period. The Company’s federal and state net operating losses are subject to the limitation under Section 382. The Company is expected to fully utilize the federal and state net operating losses before expiration with the application of the Section 382 annual limitation. The Company and its subsidiaries are subject to U.S. Federal income tax as well as income and franchise tax in multiple state jurisdictions. The statute of limitations related to the consolidated Federal income tax returns is closed for all tax years up to and including 2020. The expirations of the statutes of limitations related to the various state income and franchise tax returns vary by state. A reconciliation of the beginning and ending amount of unrecognized tax benefits for the years ended December 31 is as follows: (Dollars in thousands) 2024 2023 Balance at January 1, $ 1,437 $ 1,437 Increases based on tax positions related to prior years — — Decreases related to settlements with taxing authorities — — Decreases related to lapse of statute of limitation (1,057) — Balance at December 31, $ 380 $ 1,437 The total amount of unrecognized tax benefits was $380,000 and $1.4 million at December 31, 2024 and 2023, respectively, and is primarily comprised of unrecognized tax benefits related to the Opus acquisition in 2020. The total amount of tax benefits that, if recognized, would favorably impact the effective tax rate was $149,000 and $563,000 at December 31, 2024 and 2023, respectively. It is reasonably possible that $380,000 of the Company's unrecognized tax benefits may be recognized within the next 12 months due to a lapse of the statute of limitations. The Company recognizes interest and penalties related to unrecognized tax benefits in income tax expense. The Company has accrued $99,000 and $200,000 for such interest at December 31, 2024 and 2023, respectively. No amounts for penalties were accrued at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 Sheet Arrangements, Commitments, and Contingencies</t>
        </is>
      </c>
      <c r="B4" s="4" t="inlineStr">
        <is>
          <t>Note 15 – Off-Balance Sheet Arrangements, Commitments, and Contingencies Commitments to Extend Credit The Company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r letters of credit. These commitments are agreements to lend to a customer as long as there is no violation of any condition established in the contract. Commitments generally have fixed expiration dates and may require payment of a fee. Since many commitments are expected to expire, the total commitment amounts do not necessarily represent future cash requirements. Commitments involve, to varying degrees, elements of credit and interest rate risk in excess of the amounts recognized in the accompanying consolidated statements of financial condition. The Company’s exposure to credit loss in the event of nonperformance by the other party to the financial instrument for commitments to extend credit is represented by the contractual or notional amount of those instruments. The Company controls credit risk of its commitments to fund loans through credit approvals, limits and monitoring procedures. The Company uses the same credit policies in making commitments and conditional obligations as it does for on-balance sheet instruments. The Company evaluates each customer for creditworthiness. The Company receives collateral to support commitments when deemed necessary. The most significant categories of collateral include real estate properties underlying mortgage loans, liens on personal property, and cash on deposit with the Bank. Standby letters of credit are conditional commitments issued by the Bank to guarantee the financial performance of a customer to a third party. Those guarantees are primarily issued to support private borrowing or purchase arrangements. If a borrower defaults on its commitments subject to any letter of credit issued under these arrangements, the Bank would be required to meet the borrower's financial obligation but would seek repayment of that financial obligation from the borrower. The amount of collateral obtained, if deemed necessary, is based on management’s credit evaluation of the customer. The following table presents a summary of the Company’s commitments to extend credit described below as of the dates indicated: For the Year Ended December 31, (Dollars in thousands) 2024 2023 Loan commitments to extend credit $ 1,490,440 $ 1,655,078 Standby letters of credit 42,183 48,392 Total $ 1,532,623 $ 1,703,470 The balance at December 31, 2024 and 2023 is primarily composed of $1.32 billion and $1.43 billion of undisbursed commitments for C&amp;I loans, respectively. The Company maintains an allowance for credit losses for off-balance sheet commitments to provide for commitments associated with undisbursed loan funds and unused lines of credit. The allowance for credit losses for off-balance sheet commitments was $17.9 million and $19.3 million at December 31, 2024 and 2023, respectively. See Note 5 – Allowance for Credit Losses for additional information. Other Commitments The Company has commitments to invest in qualified affordable housing partnerships that qualify for CRA credit and generate LIHTC and other tax benefits as discussed in Note 9 – Tax Equity Investments . As of December 31, 2024 and 2023, LIHTC commitments totaled $34.8 million and $32.1 million, respectively. Trust Custodial Asset Accounts The Company’s Pacific Premier Trust division holds certain assets in custodial capacity on behalf of our trust customers, which are not included in our consolidated financial statement of condition. The total trust custodial assets under custody was approximately $18.16 billion and $16.92 billion at December 31, 2024 and 2023, respectively.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 and Stock-based Compensation</t>
        </is>
      </c>
      <c r="B1" s="2" t="inlineStr">
        <is>
          <t>12 Months Ended</t>
        </is>
      </c>
    </row>
    <row r="2">
      <c r="B2" s="2" t="inlineStr">
        <is>
          <t>Dec. 31, 2024</t>
        </is>
      </c>
    </row>
    <row r="3">
      <c r="A3" s="3" t="inlineStr">
        <is>
          <t>Retirement Benefits [Abstract]</t>
        </is>
      </c>
      <c r="B3" s="4" t="inlineStr">
        <is>
          <t xml:space="preserve"> </t>
        </is>
      </c>
    </row>
    <row r="4">
      <c r="A4" s="4" t="inlineStr">
        <is>
          <t>Benefit Plans and Stock-based Compensation</t>
        </is>
      </c>
      <c r="B4" s="4" t="inlineStr">
        <is>
          <t>Note 16 – Benefit Plans and Stock-based Compensation 401(k) Plan. The Bank maintains an Employee Savings Plan (the “401(k) Plan”) which qualifies under Section 401(k) of the Internal Revenue Code. Under the 401(k) Plan, employees may contribute from 1% to 99% of their compensation, up to the dollar limit imposed by the IRS for tax purposes. In 2024, 2023, and 2022, the Bank matched 100% of contributions for the first three percent contributed and 50% on the next two percent contributed. Contributions made to the 401(k) Plan by the Bank amounted to $4.8 million for 2024, $4.8 million for 2023, and $5.1 million for 2022. Heritage Oaks Bancorp, Inc. 2005 Equity Based Compensation Plan (the “2005 Plan”) and Heritage Oaks Bancorp, Inc. 2015 Equity Based Compensation Plan (the “2015 Plan”). The 2005 Plan and 2015 Plan were acquired from Heritage Oaks Bancorp, Inc. on April 1, 2017. The 2005 Plan authorized the granting of Incentive Stock Options, Non-Qualified Stock Options, Stock Appreciation Rights, Restricted Stock Awards, Restricted Stock Units, and Performance Share Cash Only Awards. As of December 31, 2016, no further grants can be made from the 2005 Plan. The 2015 Plan authorized the granting of various types of share-based compensation awards to the employees and Board of Directors such as stock options, restricted stock awards, and restricted stock units. The Company's Board of Directors has determined that, effective May 23, 2022, the 2015 Plan is terminated such that no further awards can be made from the 2015 Plan. Pacific Premier Bancorp, Inc. Amended and Restated 2022 Long-Term Incentive Plan (the “2022 Plan”) . On May 23, 2022, the Corporation’s stockholders approved the Company’s Amended and Restated 2022 Long-Term Incentive Plan (the “2022 Plan”), which restates the 2012 Long-Term Incentive Plan (the “2012 Plan”) previously in place in order to increase shares available under the 2012 Plan by 2,000,000 shares to total 7,000,000 shares of the common stock of the Corporation reserved for issuance to executive officers, employees, non-employee directors, consultants, or independent contractors. The maximum aggregate number of shares of common stock with respect to one or more awards that may be granted to any one person during any one calendar year shall be 400,000 shares or 30,000 shares in the case of non-employee directors. The 2022 Plan will be in effect for a period of ten years from May 23, 2022, the date the 2022 Plan was adopted. Awards granted may include incentive stock options, non-qualified stock options, restricted stock, restricted stock units including performance-based units, and stock appreciation rights. The awards generally have vesting periods ranging from one Stock Options As of December 31, 2024, there were 960 options outstanding on the 2005 Plan with zero available for future awards and there were 3,604 options outstanding on the 2015 Plan with zero available for future awards. As of December 31, 2024, there were 33,000 options outstanding on the 2022 Plan with 1,000,329 available for future awards. Below is a summary of the stock option activity in the 2005 Plan, 2015 Plan, and 2022 Plan (collectively, the “Plans”) for the year ended December 31, 2024: 2024 (Dollars in thousands, except per share data) Number of Stock Options Outstanding Weighted Average Exercise Price Per Share Weighted Average Remaining Contractual Term Aggregate Intrinsic value Outstanding at the beginning of the year 96,850 $ 17.45 Granted — — Exercised (58,372) 15.55 Forfeited and expired (914) 20.85 Outstanding at the end of the year 37,564 $ 20.32 1.01 $ 173 Vested and exercisable at the end of the year 37,564 $ 20.32 1.01 $ 173 The total intrinsic value of options exercised during the years ended December 31, 2024, 2023, and 2022 was $173,000, $1.1 million, and $2.4 million, respectively. There was no compensation expense related to stock options for the years ended December 31, 2024, 2023, and 2022. At December 31, 2024, there was no unrecognized compensation expense related to the options. Restricted Stock Awards ( “ RSAs ” ) Below is a summary of the activity for RSAs in the Plans for the year ended December 31, 2024: 2024 Shares Weighted Average Grant-Date Fair Value Per Share Unvested at the beginning of the year 1,575,896 $ 29.62 Granted 788,544 22.72 Vested (501,841) 31.18 Forfeited (111,611) 28.26 Unvested at the end of the year 1,750,988 $ 26.11 The total grant date fair value of awards was $17.9 million for 2024 awards. At December 31, 2024, unrecognized compensation expense related to restricted stock awards is approximately $30.9 million, which is expected to be recognized over a weighted-average period of 2.2 years. Restricted Stock Units (“RSUs”) Below is a summary of the activity for RSUs in the Plans for the year ended December 31, 2024: 2024 Shares Weighted Average Grant-Date Fair Value Per Share Unvested at the beginning of the year 399,796 $ 35.04 Granted 200,231 17.29 Vested (64,855) 45.68 Forfeited (49,484) 59.24 Unvested at the end of the year 485,688 $ 26.22 The total grant date fair value of awards was $3.3 million for 2024 awards. At December 31, 2024, unrecognized compensation expense related to restricted stock units is approximately $3.5 million, which is expected to be recognized over a weighted-average period of 1.73 years. Compensation expense for the years ended December 31, 2024, 2023, and 2022 related to the above restricted stock awards and restricted stock units amounted to $21.7 million, $19.4 million, and $18.9 million, respectively. Restricted stock awards and restricted stock units with a service condition for vesting are valued at the closing stock price on the date of grant and are expensed to stock-based compensation expense ratably under the straight-line attribution method over the requisite service period. Restricted stock units with a performance condition for vesting are valued at the closing stock price on the date of grant and the expense is estimated based on the share percentage payout expected to be achieved at vesting over a three-year performance period. The Company evaluates the probable outcome of the performance conditions quarterly and makes cumulative adjustments for current and prior periods in compensation expense in the period of change. Restricted stock units with a market condition for vesting are valued using a Monte Carlo valuation model and are expensed to stock-based compensation expense over a three-year performance period. The previously recognized compensation expense for awards with a market condition will reverse only if the requisite service is not rendered. For accounting on stock-based compensation plans, see Note 1 – Description of Business and Summary of Significant Accounting Policies for more information. Other Plans Salary Continuation Plan. The Bank implemented a non-qualified supplemental retirement plan in 2006 (the “Salary Continuation Plan”) for certain executive officers of the Bank. The Salary Continuation Plan is unfunded. Deferred Compensation Plans. The Bank implemented a non-qualified supplemental retirement plan in 2006 (the “Supplemental Executive Retirement Plan” or “SERP”) for certain executive officers of the Bank. The Bank has acquired additional SERPs through the acquisitions of San Diego Trust Bank, Independence Bank, Heritage Oaks Bancorp, Inc, and Grandpoint Capital, Inc. The SERP is unfunded. The expense incurred for the Salary Continuation Plan and SERP for each of the last three years ended December 31, 2024, 2023, and 2022 was $427,000, $456,000, and $485,000, respectively, resulting in a deferred compensation liability of $8.5 million and $9.0 million as of the years ended 2024 and 2023, respectively. In addition, with the acquisition of Plaza Bancorp, Inc., the Company acquired a deferred compensation plan that was funded and resulted in a deferred compensation liability in the amount of $1.2 million and $1.2 million as of the years ended December 31, 2024 and 2023, respectively. As of December 31, 2024 and 2023, the total deferred compensation liabilities recorded in other liabilities on the consolidated statements of condition for these plans were $9.6 million and $10.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7 – 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AFS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During 2023, the equity warrant assets were either settled or written off when the warrants were determined to not be exercisable as the underlying company’s fair market value was less than the value established in the warrant agreement.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The following fair value hierarchy tables present information about the Company’s financial assets and liabilities measured at fair value on a recurring basis at the dates indicated: December 31, 2024 Fair Value Measurement Using (Dollars in thousands) Level 1 Level 2 Level 3 Total Financial assets AFS investment securities: U.S. Treasury $ — $ 1,166,085 $ — $ 1,166,085 Agency — 1,108 — 1,108 Corporate — 392,258 — 392,258 Collateralized mortgage obligation — 123,764 — 123,764 Total AFS investment securities $ — $ 1,683,215 $ — $ 1,683,215 Equity securities $ 784 $ — $ — $ 784 Derivative assets: Foreign exchange contracts $ 6 $ — $ — $ 6 Interest rate swaps (1) — 5,638 — 5,638 Total derivative assets $ 6 $ 5,638 $ — $ 5,644 Financial liabilities Derivative liabilities: Interest rate swaps $ — $ 11,152 $ — $ 11,152 Total derivative liabilities $ — $ 11,152 $ — $ 11,152 _______________________________________________________ (1) Represents amounts after the application of variation margin payments as settlements with central counterparties, where applicable. See Note 19 – Derivative Instruments for additional information. December 31, 2023 Fair Value Measurement Using (Dollars in thousands) Level 1 Level 2 Level 3 Total Financial assets AFS investment securities: U.S. Treasury $ — $ 539,256 $ — $ 539,256 Agency — 1,868 — 1,868 Corporate — 446,343 — 446,343 Collateralized mortgage obligation — 152,604 — 152,604 Total AFS investment securities $ — $ 1,140,071 $ — $ 1,140,071 Equity securities $ 759 $ — $ — $ 759 Derivative assets: Foreign exchange contracts $ 1 $ — $ — $ 1 Interest rate swaps (1) — 5,643 — 5,643 Total derivative assets $ 1 $ 5,643 $ — $ 5,644 Financial liabilities Derivative liabilities: Foreign exchange $ 10 $ — $ — $ 10 Interest rate swaps — 10,705 — 10,705 Total derivative liabilities $ 10 $ 10,705 $ — $ 10,715 _______________________________________________________ (1) Represents amounts after the application of variation margin payments as settlements with central counterparties, where applicable. See Note 19 – Derivative Instruments for additional information. The following table is a reconciliation of the fair value of the equity warrants that are classified as Level 3 and measured on a recurring basis as of: (Dollars in thousands) 2024 2023 Beginning Balance $ — $ 1,894 Change in fair value (1) — (432) Net exercise — (1,462) Ending balance $ — $ — ______________________________________________________ (1) The changes in fair value are included in other income on the consolidated statements of income .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properties, and cash. The Company measures impairment on all individually evaluated loans for which it has reduced the principal balance to the value of the underlying collateral less the anticipated selling cost.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REO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and OREO, the Company then discounts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December 31, 2024,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corded the related reserves where applicable during the year ended December 31, 2024. The following table presents our assets measured at fair value on a nonrecurring basis at December 31, 2024 and 2023. (Dollars in thousands) Level 1 Level 2 Level 3 Total December 31, 2024 Financial assets Collateral dependent loans $ — $ — $ 13,563 $ 13,563 Total assets $ — $ — $ 13,563 $ 13,563 December 31, 2023 Financial assets Collateral dependent loans $ — $ — $ 1,569 $ 1,569 Other real estate owned — — 248 248 Total assets $ — $ — $ 1,817 $ 1,817 The following table presents quantitative information about Level 3 of fair value measurements for assets measured at fair value on a nonrecurring basis at December 31, 2024 and 2023. December 31, 2024 Range (Dollars in thousands) Fair Value Valuation Technique(s) Unobservable Input(s) Min Max Weighted Average December 31, 2024 Investor loans secured by real estate CRE non-owner-occupied $ 13,563 Fair value of collateral Cost to sell 10.00% 10.00% 10.00% Total individually evaluated loans 13,563 Total assets $ 13,563 December 31, 2023 Investor loans secured by real estate SBA secured by real estate (1) $ 419 Fair value of collateral Cost to sell 10.00% 10.00% 10.00% Commercial loans Commercial and industrial 1,150 Fair value of collateral Cost to sell 7.00% 7.00% 7.00% Total individually evaluated loans 1,569 Other real estate owned 248 Fair value of property Cost to sell 10.00% 10.00% 10.00% Total assets $ 1,817 _________________________________________________ (1) SBA loans that are collateralized by hotel/motel real property. Fair Values of Financial Instruments The fair value estimates presented herein are based on pertinent information available to management as of the dates indicated, representing an exit price. (Dollars in thousands) Carrying Level 1 Level 2 Level 3 Estimated December 31, 2024 Assets: Cash and cash equivalents $ 609,330 $ 609,330 $ — $ — $ 609,330 Interest-bearing time deposits with financial institutions 1,246 1,246 — — 1,246 HTM investment securities 1,711,804 — 1,428,077 — 1,428,077 AFS investment securities 1,683,215 — 1,683,215 — 1,683,215 Equity securities 784 784 — — 784 Loans held for sale 2,315 — 2,425 — 2,425 Loans held for investment, net 12,039,741 — — 11,575,603 11,575,603 Derivative assets (1) 5,644 6 5,638 — 5,644 Accrued interest receivable 67,953 — 67,953 — 67,953 Liabilities: Deposit accounts 14,463,702 — 14,478,071 — 14,478,071 Subordinated debentures 272,449 — 267,258 — 267,258 Derivative liabilities 11,152 — 11,152 — 11,152 Accrued interest payable 11,589 — 11,589 — 11,589 December 31, 2023 Assets: Cash and cash equivalents $ 936,473 $ 936,473 $ — $ — $ 936,473 Interest-bearing time deposits with financial institutions 995 995 — — 995 HTM investment securities 1,729,541 — 1,485,506 — 1,485,506 AFS investment securities 1,140,071 — 1,140,071 — 1,140,071 Equity securities 759 759 — — 759 Loans held for investment, net 13,289,020 — — 12,562,323 12,562,323 Derivative assets (1) 5,644 1 5,643 — 5,644 Accrued interest receivable 68,516 — 68,516 — 68,516 Liabilities: Deposit accounts 14,995,626 — 15,003,769 — 15,003,769 FHLB advances 600,000 — 592,480 — 592,480 Subordinated debentures 331,842 — 320,687 — 320,687 Derivative liabilities 10,715 10 10,705 — 10,715 Accrued interest payable 18,671 — 18,671 — 18,671 _______________________________________________________ (1) Represents amounts after the application of variation margin payments as settlements with central counterparties, where applicable. See Note 19 – Derivative Instrumen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8 – Earnings Per Share The Company’s RSA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 sets forth the Company’s earnings per share calculations for the periods indicated: For the Year Ended December 31, (Dollars in thousands, except per share data) 2024 2023 2022 Basic Net income $ 158,802 $ 30,852 $ 283,743 Less: dividends and undistributed earnings allocated to participating securities (2,860) (2,061) (3,405) Net income allocated to common stockholders $ 155,942 $ 28,791 $ 280,338 Weighted average common shares outstanding 94,579,358 94,113,132 93,718,293 Basic earnings per common share $ 1.65 $ 0.31 $ 2.99 Diluted Net income allocated to common stockholders $ 155,942 $ 28,791 $ 280,338 Weighted average common shares outstanding 94,579,358 94,113,132 93,718,293 Dilutive effect of share-based compensation 103,528 123,743 373,168 Weighted average diluted common shares 94,682,886 94,236,875 94,091,461 Diluted earnings per common share $ 1.65 $ 0.31 $ 2.98 RSUs or stock options are excluded from the computations of diluted earnings per share when their inclusion has an anti-dilutive effect. The dilutive impact of these securities could be included in future computations of diluted earnings per share if the market price of the common stock increases. For the years ended December 31, 2024 and 2023, there were 44,231 and 71,447 weighted average RSUs that were anti-dilutive. There were no potential common shares that were anti-dilutive at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19 – Derivative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Derivatives Designated as Hedging Instruments Fair Value Hedges – The Company is exposed to changes in the fair value of fixed-rate assets due to changes in benchmark interest rates. The Company entered into pay-fixed and receive-floating interest rate swaps associated with certain fixed rate loans, primarily multifamily and commercial real estate loans, to manage its exposure to changes in fair value on these instruments attributable to changes in the designated SOFR benchmark interest rate. These interest rate swaps are designated as fair value hedges using the portfolio 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consolidated statements of financial condition. The gain or loss on these derivatives, as well as the offsetting loss or gain on the hedged items attributable to the hedged risk, are recognized consistent with the classification of the hedged item in interest income in the Company’s consolidated statements of income. During 2024, as part of its interest rate risk management, the Company voluntarily discontinued portfolio layer method fair value hedges with an aggregate notional amount of $450.0 million associated with closed pools of fixed rate loans. When a portfolio layer method fair value hedge is discontinued, the hedged item is no longer adjusted for changes in the fair value of the hedged risk, also referred to as the basis adjustment. The basis adjustment, as of the date the fair value hedge is discontinued, is allocated on a proportionate basis to the remaining loans that previously comprised the closed pool. The basis adjustment is subsequently amortized or accreted into interest income using the interest method over the remaining lives of the individual loans. In addition, portfolio layer method fair value hedges with a notional amount totaling $600.0 million matured during 2024. At December 31, 2024 and December 31, 2023, interest rate swaps with an aggregate notional amount of $300.0 million and $1.35 billion, respectively, were designated as fair value hedges. Cash flows on derivatives designated as hedging instruments are classified in the statement of cash flows the same as the cash flows of the assets being hedged. The following amounts were recorded on the consolidated statements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December 31, 2024 December 31, 2023 December 31, 2024 December 31, 2023 Loans held for investment (1) $ 283,558 $ 1,320,449 $ (15,815) (2) $ (29,551) Total $ 283,558 $ 1,320,449 $ (15,815) $ (29,551)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December 31, 2024 and 2023, the amortized cost basis of the closed portfolios used in these hedging relationships was $990.6 million and 3.25 billion, respectively; the cumulative basis adjustments associated with these hedging relationships was $(16.4) million and $(29.6) million, respectively; and the amounts of the designated hedged items were $300.0 million and $1.35 billion, respectively. (2) At December 31, 2024, the balance included $628,000 hedging adjustment on discontinued hedging relationships. Derivatives Not Designated as Hedging Instruments Interest Rate Swap Contracts – From time to time, the Company enters into interest rate swap agreements with certain borrowers to assist them in mitigating their interest rate risk exposure associated with the loans they have with the Company. At the same time, the Company enters into identical offsetting interest rate swap agreements with another financial institution to mitigate the Company’s interest rate risk exposure associated with the swap agreements it enters into with its borrowers. The Company has over-the-counter derivative instruments and centrally-cleared derivative instruments with matched terms. The fair values of these agreements are determined through a third-party valuation model used by the Company’s swap advisory firm, which uses observable market data such as interest rates, prices of Eurodollar futures contracts, and market swap rates. The fair values of these swaps are recorded as components of other assets and other liabilities in the Company’s consolidated statements of financial condition. Changes in the fair value of these swaps, which occur due to changes in interest rates, are recorded in the Company’s statement of income as a component of noninterest income. Upon the cessation of LIBOR on June 30, 2023, our LIBOR-indexed interest rate swap contracts transitioned to SOFR as successor rate for both valuations and settlements.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All interest rate swap agreements entered into by the Company are free-standing derivatives and are not designated as hedging instruments. Foreign Exchange Contracts – The Company offers foreign exchange spot and forward contracts as accommodations to its customers to purchase and/or sell foreign currencies at a contractual price. In conjunction with these product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se contracts allow the Company to offer its customers foreign exchange products while minimizing its exposure to foreign exchange rate fluctuations. These foreign exchange contracts are not designated as hedging instruments and are recorded at fair value in other assets and other liabilities in the Company’s consolidated statements of financial condition. Changes in the fair value of these contracts are recorded in the Company’s consolidated statements of income as a component of noninterest income. Equity Warrant Assets – The Company acquired equity warrant assets as a result of the acquisition of Opus. The warrants provide the Bank the right to purchase a specific number of equity shares of the underlying company’s equity at a certain price before expiration and contain net settlement terms qualifying as derivatives under ASC Topic 815. The Company no longer has loans associated with these borrowers. Changes in the fair value of the warrants are recognized as a component of noninterest income with a corresponding offset within other assets. The total fair value of the warrants held in private companies was zero in other assets as of December 31, 2024 and 2023. During 2023, the equity warrant assets were either settled or written off when the warrants were determined to not be exercisable as the underlying company’s fair market value was less than the value established in the warrant agreement. The net increases or decreases in derivatives not designated as hedging instruments are included in “Net change in accrued interest receivable and other assets” and “Net change in accrued expenses and other liabilities” within the statement of cash flows. The following tables summarize the Company’s derivative instruments included in “other assets” and “other liabilities” in the consolidated statements of financial condition as of the dates indicated: December 31, 2024 Derivative Assets Derivative Liabilities (Dollars in thousands) Notional Fair Value Notional Fair Value Derivative instruments designated as hedging instruments: Fair value hedge - interest rate swap contracts $ 300,000 $ 17,108 $ — $ — Total derivative designated as hedging instruments 300,000 17,108 — — Derivative instruments not designated as hedging instruments: Foreign exchange contracts 361 6 — — Interest rate swap contracts 93,732 11,047 93,732 11,052 Total derivative not designated as hedging instruments 94,093 11,053 93,732 11,052 Total derivatives $ 394,093 $ 28,161 $ 93,732 $ 11,052 Netting adjustments - cleared positions (1) 22,517 (100) Total derivatives in the Balance Sheet $ 5,644 $ 11,152 December 31, 2023 Derivative Assets Derivative Liabilities (Dollars in thousands) Notional Fair Value Notional Fair Value Derivative instruments designated as hedging instruments: Fair value hedge - interest rate swap contracts $ 600,000 $ 34,541 $ 750,000 $ 3,184 Total derivative designated as hedging instruments 600,000 34,541 750,000 3,184 Derivative instruments not designated as hedging instruments: Foreign exchange contracts 19 1 410 10 Interest rate swap contracts 103,954 10,397 103,954 10,409 Total derivative not designated as hedging instruments 103,973 10,398 104,364 10,419 Total derivatives $ 703,973 $ 44,939 $ 854,364 $ 13,603 Netting adjustments - cleared positions (1) 39,295 2,888 Total derivatives in the Balance Sheet $ 5,644 $ 10,715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presents the effect of fair value hedge accounting on the consolidated statements of income: For the Year Ended December 31, (Dollars in thousands) Location of Gain (Loss) Recognized in Income on Derivative Instruments 2024 2023 2022 Gain (loss) on fair value hedging relationships: Hedged items - loans Interest Income $ 13,109 $ 32,375 $ (56,328) Interest rate swap contracts Interest Income 12,541 5,721 68,322 The following table summarizes the effect of the derivative not designated as hedging instruments in the consolidated statements of income. (Dollars in thousands) For the Year Ended December 31, Derivative Not Designated as Hedging Instruments: Location of Gain (loss) Recognized in Income on Derivative Instruments 2024 2023 2022 Foreign exchange contracts Other income $ 704 $ 952 $ 490 Interest rate products Other income 7 (11) 4 Equity warrants Other income — (1,194) 4 Total $ 711 $ (253) $ 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17955</v>
      </c>
      <c r="C3" s="5" t="n">
        <v>146696</v>
      </c>
    </row>
    <row r="4">
      <c r="A4" s="4" t="inlineStr">
        <is>
          <t>Interest-bearing deposits with financial institutions</t>
        </is>
      </c>
      <c r="B4" s="6" t="n">
        <v>491375</v>
      </c>
      <c r="C4" s="6" t="n">
        <v>789777</v>
      </c>
    </row>
    <row r="5">
      <c r="A5" s="4" t="inlineStr">
        <is>
          <t>Cash and cash equivalents</t>
        </is>
      </c>
      <c r="B5" s="6" t="n">
        <v>609330</v>
      </c>
      <c r="C5" s="6" t="n">
        <v>936473</v>
      </c>
    </row>
    <row r="6">
      <c r="A6" s="4" t="inlineStr">
        <is>
          <t>Interest-bearing time deposits with financial institutions</t>
        </is>
      </c>
      <c r="B6" s="6" t="n">
        <v>1246</v>
      </c>
      <c r="C6" s="6" t="n">
        <v>995</v>
      </c>
    </row>
    <row r="7">
      <c r="A7" s="4" t="inlineStr">
        <is>
          <t>Investments securities held-to-maturity, at amortized cost, net of allowance of $110 and $126 (fair value of $1,428,077 and $1,485,506 as of December 31, 2024 and December 31, 2023, respectively)</t>
        </is>
      </c>
      <c r="B7" s="6" t="n">
        <v>1711804</v>
      </c>
      <c r="C7" s="6" t="n">
        <v>1729541</v>
      </c>
    </row>
    <row r="8">
      <c r="A8" s="4" t="inlineStr">
        <is>
          <t>Investment securities available-for-sale, at fair value</t>
        </is>
      </c>
      <c r="B8" s="6" t="n">
        <v>1683215</v>
      </c>
      <c r="C8" s="6" t="n">
        <v>1140071</v>
      </c>
    </row>
    <row r="9">
      <c r="A9" s="4" t="inlineStr">
        <is>
          <t>FHLB, FRB, and other stock</t>
        </is>
      </c>
      <c r="B9" s="6" t="n">
        <v>97539</v>
      </c>
      <c r="C9" s="6" t="n">
        <v>99225</v>
      </c>
    </row>
    <row r="10">
      <c r="A10" s="4" t="inlineStr">
        <is>
          <t>Loans held for sale, at lower of cost or fair value</t>
        </is>
      </c>
      <c r="B10" s="6" t="n">
        <v>2315</v>
      </c>
      <c r="C10" s="6" t="n">
        <v>0</v>
      </c>
    </row>
    <row r="11">
      <c r="A11" s="4" t="inlineStr">
        <is>
          <t>Loans held for investment</t>
        </is>
      </c>
      <c r="B11" s="6" t="n">
        <v>12039741</v>
      </c>
      <c r="C11" s="6" t="n">
        <v>13289020</v>
      </c>
    </row>
    <row r="12">
      <c r="A12" s="4" t="inlineStr">
        <is>
          <t>Allowance for credit losses</t>
        </is>
      </c>
      <c r="B12" s="6" t="n">
        <v>-178186</v>
      </c>
      <c r="C12" s="6" t="n">
        <v>-192471</v>
      </c>
    </row>
    <row r="13">
      <c r="A13" s="4" t="inlineStr">
        <is>
          <t>Loans held for investment, net</t>
        </is>
      </c>
      <c r="B13" s="6" t="n">
        <v>11861555</v>
      </c>
      <c r="C13" s="6" t="n">
        <v>13096549</v>
      </c>
    </row>
    <row r="14">
      <c r="A14" s="4" t="inlineStr">
        <is>
          <t>Accrued interest receivable</t>
        </is>
      </c>
      <c r="B14" s="6" t="n">
        <v>67953</v>
      </c>
      <c r="C14" s="6" t="n">
        <v>68516</v>
      </c>
    </row>
    <row r="15">
      <c r="A15" s="4" t="inlineStr">
        <is>
          <t>Other real estate owned</t>
        </is>
      </c>
      <c r="B15" s="6" t="n">
        <v>0</v>
      </c>
      <c r="C15" s="6" t="n">
        <v>248</v>
      </c>
    </row>
    <row r="16">
      <c r="A16" s="4" t="inlineStr">
        <is>
          <t>Premises and equipment, net</t>
        </is>
      </c>
      <c r="B16" s="6" t="n">
        <v>48580</v>
      </c>
      <c r="C16" s="6" t="n">
        <v>56676</v>
      </c>
    </row>
    <row r="17">
      <c r="A17" s="4" t="inlineStr">
        <is>
          <t>Deferred income taxes, net</t>
        </is>
      </c>
      <c r="B17" s="6" t="n">
        <v>100295</v>
      </c>
      <c r="C17" s="6" t="n">
        <v>113580</v>
      </c>
    </row>
    <row r="18">
      <c r="A18" s="4" t="inlineStr">
        <is>
          <t>Bank owned life insurance</t>
        </is>
      </c>
      <c r="B18" s="6" t="n">
        <v>484952</v>
      </c>
      <c r="C18" s="6" t="n">
        <v>471178</v>
      </c>
    </row>
    <row r="19">
      <c r="A19" s="4" t="inlineStr">
        <is>
          <t>Intangible assets</t>
        </is>
      </c>
      <c r="B19" s="6" t="n">
        <v>32194</v>
      </c>
      <c r="C19" s="6" t="n">
        <v>43285</v>
      </c>
    </row>
    <row r="20">
      <c r="A20" s="4" t="inlineStr">
        <is>
          <t>Goodwill</t>
        </is>
      </c>
      <c r="B20" s="6" t="n">
        <v>901312</v>
      </c>
      <c r="C20" s="6" t="n">
        <v>901312</v>
      </c>
    </row>
    <row r="21">
      <c r="A21" s="4" t="inlineStr">
        <is>
          <t>Other assets</t>
        </is>
      </c>
      <c r="B21" s="6" t="n">
        <v>301295</v>
      </c>
      <c r="C21" s="6" t="n">
        <v>368996</v>
      </c>
    </row>
    <row r="22">
      <c r="A22" s="4" t="inlineStr">
        <is>
          <t>Total assets</t>
        </is>
      </c>
      <c r="B22" s="6" t="n">
        <v>17903585</v>
      </c>
      <c r="C22" s="6" t="n">
        <v>19026645</v>
      </c>
    </row>
    <row r="23">
      <c r="A23" s="3" t="inlineStr">
        <is>
          <t>Deposit accounts:</t>
        </is>
      </c>
      <c r="B23" s="4" t="inlineStr">
        <is>
          <t xml:space="preserve"> </t>
        </is>
      </c>
      <c r="C23" s="4" t="inlineStr">
        <is>
          <t xml:space="preserve"> </t>
        </is>
      </c>
    </row>
    <row r="24">
      <c r="A24" s="4" t="inlineStr">
        <is>
          <t>Noninterest-bearing checking</t>
        </is>
      </c>
      <c r="B24" s="6" t="n">
        <v>4617013</v>
      </c>
      <c r="C24" s="6" t="n">
        <v>4932817</v>
      </c>
    </row>
    <row r="25">
      <c r="A25" s="3" t="inlineStr">
        <is>
          <t>Interest-bearing:</t>
        </is>
      </c>
      <c r="B25" s="4" t="inlineStr">
        <is>
          <t xml:space="preserve"> </t>
        </is>
      </c>
      <c r="C25" s="4" t="inlineStr">
        <is>
          <t xml:space="preserve"> </t>
        </is>
      </c>
    </row>
    <row r="26">
      <c r="A26" s="4" t="inlineStr">
        <is>
          <t>Checking</t>
        </is>
      </c>
      <c r="B26" s="6" t="n">
        <v>2898810</v>
      </c>
      <c r="C26" s="6" t="n">
        <v>2899621</v>
      </c>
    </row>
    <row r="27">
      <c r="A27" s="4" t="inlineStr">
        <is>
          <t>Money market/savings</t>
        </is>
      </c>
      <c r="B27" s="6" t="n">
        <v>4837929</v>
      </c>
      <c r="C27" s="6" t="n">
        <v>4868442</v>
      </c>
    </row>
    <row r="28">
      <c r="A28" s="4" t="inlineStr">
        <is>
          <t>Retail certificates of deposit</t>
        </is>
      </c>
      <c r="B28" s="6" t="n">
        <v>1809818</v>
      </c>
      <c r="C28" s="6" t="n">
        <v>1684560</v>
      </c>
    </row>
    <row r="29">
      <c r="A29" s="4" t="inlineStr">
        <is>
          <t>Wholesale/brokered certificates of deposit</t>
        </is>
      </c>
      <c r="B29" s="6" t="n">
        <v>300132</v>
      </c>
      <c r="C29" s="6" t="n">
        <v>610186</v>
      </c>
    </row>
    <row r="30">
      <c r="A30" s="4" t="inlineStr">
        <is>
          <t>Total interest-bearing</t>
        </is>
      </c>
      <c r="B30" s="6" t="n">
        <v>9846689</v>
      </c>
      <c r="C30" s="6" t="n">
        <v>10062809</v>
      </c>
    </row>
    <row r="31">
      <c r="A31" s="4" t="inlineStr">
        <is>
          <t>Total deposits</t>
        </is>
      </c>
      <c r="B31" s="6" t="n">
        <v>14463702</v>
      </c>
      <c r="C31" s="6" t="n">
        <v>14995626</v>
      </c>
    </row>
    <row r="32">
      <c r="A32" s="4" t="inlineStr">
        <is>
          <t>FHLB advances and other borrowings</t>
        </is>
      </c>
      <c r="B32" s="6" t="n">
        <v>0</v>
      </c>
      <c r="C32" s="6" t="n">
        <v>600000</v>
      </c>
    </row>
    <row r="33">
      <c r="A33" s="4" t="inlineStr">
        <is>
          <t>Subordinated debentures</t>
        </is>
      </c>
      <c r="B33" s="6" t="n">
        <v>272449</v>
      </c>
      <c r="C33" s="6" t="n">
        <v>331842</v>
      </c>
    </row>
    <row r="34">
      <c r="A34" s="4" t="inlineStr">
        <is>
          <t>Accrued expenses and other liabilities</t>
        </is>
      </c>
      <c r="B34" s="6" t="n">
        <v>211691</v>
      </c>
      <c r="C34" s="6" t="n">
        <v>216596</v>
      </c>
    </row>
    <row r="35">
      <c r="A35" s="4" t="inlineStr">
        <is>
          <t>Total liabilities</t>
        </is>
      </c>
      <c r="B35" s="6" t="n">
        <v>14947842</v>
      </c>
      <c r="C35" s="6" t="n">
        <v>16144064</v>
      </c>
    </row>
    <row r="36">
      <c r="A36" s="3" t="inlineStr">
        <is>
          <t>STOCKHOLDERS’ EQUITY</t>
        </is>
      </c>
      <c r="B36" s="4" t="inlineStr">
        <is>
          <t xml:space="preserve"> </t>
        </is>
      </c>
      <c r="C36" s="4" t="inlineStr">
        <is>
          <t xml:space="preserve"> </t>
        </is>
      </c>
    </row>
    <row r="37">
      <c r="A37" s="4" t="inlineStr">
        <is>
          <t>Preferred stock, $0.01 par value; 1,000,000 shares authorized; no shares issued and outstanding</t>
        </is>
      </c>
      <c r="B37" s="6" t="n">
        <v>0</v>
      </c>
      <c r="C37" s="6" t="n">
        <v>0</v>
      </c>
    </row>
    <row r="38">
      <c r="A38" s="4" t="inlineStr">
        <is>
          <t>Common stock, $0.01 par value; 150,000,000 shares authorized at December 31, 2024 and December 31, 2023; 96,441,667 shares and 95,860,092 shares issued and outstanding, respectively</t>
        </is>
      </c>
      <c r="B38" s="6" t="n">
        <v>942</v>
      </c>
      <c r="C38" s="6" t="n">
        <v>938</v>
      </c>
    </row>
    <row r="39">
      <c r="A39" s="4" t="inlineStr">
        <is>
          <t>Additional paid-in capital</t>
        </is>
      </c>
      <c r="B39" s="6" t="n">
        <v>2395339</v>
      </c>
      <c r="C39" s="6" t="n">
        <v>2377131</v>
      </c>
    </row>
    <row r="40">
      <c r="A40" s="4" t="inlineStr">
        <is>
          <t>Retained earnings</t>
        </is>
      </c>
      <c r="B40" s="6" t="n">
        <v>635268</v>
      </c>
      <c r="C40" s="6" t="n">
        <v>604137</v>
      </c>
    </row>
    <row r="41">
      <c r="A41" s="4" t="inlineStr">
        <is>
          <t>Accumulated other comprehensive loss</t>
        </is>
      </c>
      <c r="B41" s="6" t="n">
        <v>-75806</v>
      </c>
      <c r="C41" s="6" t="n">
        <v>-99625</v>
      </c>
    </row>
    <row r="42">
      <c r="A42" s="4" t="inlineStr">
        <is>
          <t>Total stockholders’ equity</t>
        </is>
      </c>
      <c r="B42" s="6" t="n">
        <v>2955743</v>
      </c>
      <c r="C42" s="6" t="n">
        <v>2882581</v>
      </c>
    </row>
    <row r="43">
      <c r="A43" s="4" t="inlineStr">
        <is>
          <t>Total liabilities and stockholders’ equity</t>
        </is>
      </c>
      <c r="B43" s="5" t="n">
        <v>17903585</v>
      </c>
      <c r="C43" s="5" t="n">
        <v>19026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4</t>
        </is>
      </c>
    </row>
    <row r="3">
      <c r="A3" s="3" t="inlineStr">
        <is>
          <t>Offsetting [Abstract]</t>
        </is>
      </c>
      <c r="B3" s="4" t="inlineStr">
        <is>
          <t xml:space="preserve"> </t>
        </is>
      </c>
    </row>
    <row r="4">
      <c r="A4" s="4" t="inlineStr">
        <is>
          <t>Balance Sheet Offsetting</t>
        </is>
      </c>
      <c r="B4" s="4" t="inlineStr">
        <is>
          <t>Note 20 – Balance Sheet Offsetting Derivative financial instruments may be eligible for offset in the consolidated statements of financial condition,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value of the derivative. These payments are commonly referred to as variation margin and are treated as settlements of derivative exposure rather than as collateral. The gross amounts of derivative assets and liabilities for derivative contracts cleared through certain central clearing parties are reported at the fair value of the respective derivative contracts net of the variation margin payments, where applicable. Financial instruments that are eligible for offset in the consolidated statements of financial condition as of the periods indicated are presented in the table below: Gross Amounts Not Offset in the Consolidated Statements of Financial Condition (Dollars in thousands) Gross Amounts Recognized (1) Gross Amounts Offset in the Consolidated Statements of Financial Condition Net Amounts Presented in the Consolidated Statements of Financial Condition Financial Instruments (2) Cash Collateral (3) Net Amount December 31, 2024 Derivative assets: Interest rate swaps $ 5,638 $ — $ 5,638 $ — $ (4,230) $ 1,408 Total $ 5,638 $ — $ 5,638 $ — $ (4,230) $ 1,408 Financial liabilities: Interest rate swaps $ 11,152 $ — $ 11,152 $ — $ — $ 11,152 Total $ 11,152 $ — $ 11,152 $ — $ — $ 11,152 December 31, 2023 Derivative assets: Interest rate swaps $ 5,643 $ — $ 5,643 $ — $ (4,610) $ 1,033 Total $ 5,643 $ — $ 5,643 $ — $ (4,610) $ 1,033 Financial liabilities: Interest rate swaps $ 10,705 $ — $ 10,705 $ — $ — $ 10,705 Total $ 10,705 $ — $ 10,705 $ — $ — $ 10,705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21 – Leases The Company accounts for its leases in accordance with ASC 842, which requires the Company to record liabilities for future lease obligations as well as assets representing the right to use the underlying leased asset. The Company’s leases primarily represent future obligations to make payments for the use of buildings or space for its operations. Liabilities to make future lease payments are recorded in accrued expenses and other liabilities, while right-of-use assets are recorded in other assets in the Company’s consolidated statements of financial condition. At December 31, 2024, all of the Company’s leases were classified as operating leases or short-term leases. Short-term leases are leases that have a term of 12 months or less at commencement. Liabilities to make future lease payments and right-of-use assets are determined based on the total contractual base rents for each lease, which include options to extend or renew each lease, where applicable, and where the Company believes it has an economic incentive to extend or renew the lease. Future contractual base rents are discounted using the rate implicit in the lease or the Company’s estimated incremental borrowing rate if the rate implicit in the lease is not readily determinable. Liabilities to make future lease payments on operating leases are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on the related liability to make future lease payments. The Company recognizes expense for both operating leases and short-term leases on a straight-line basis. The Company’s lease expense is recorded in premises and occupancy expense in the consolidated statements of income. The following table presents the components of lease expense for the periods indicated: For the Year Ended December 31, (Dollars in thousands) 2024 2023 2022 Operating leases $ 18,094 $ 18,158 $ 18,541 Short-term leases 1,263 1,569 1,735 Total lease expense $ 19,357 $ 19,727 $ 20,276 The following tables present supplemental information related to operating leases as of and for years ended: At December 31, (Dollars in thousands) 2024 2023 Balance Sheet: Operating lease right-of-use assets $ 47,918 $ 41,555 Operating lease liabilities $ 55,480 $ 47,115 For the Year Ended December 31, (Dollars in thousands) 2024 2023 2022 Cash Flows: Operating cash outflows from operating leases $ 17,390 $ 20,021 $ 20,061 The following tables provide information related to minimum contractual lease payments and other information associated with the Company’s leases as of December 31, 2024: (Dollars in thousands) 2025 2026 2027 2028 2029 Thereafter Total December 31, 2024 Operating leases $ 14,675 $ 14,064 $ 11,324 $ 9,480 $ 6,747 $ 7,068 $ 63,358 Total contractual base rents (1) $ 14,675 $ 14,064 $ 11,324 $ 9,480 $ 6,747 $ 7,068 $ 63,358 Total liability to make lease payments $ 55,480 Difference in undiscounted and discounted future lease payments $ 7,878 Weighted average discount rate 5.56 % Weighted average remaining lease term (years) 4.7 (1) Contractual base rents reflect options to extend and renewals, and do not include property taxes and other operating expenses due under respective lease agreements. The Company from time to time leases portions of space it owns to other parties. Income received from these transactions is recorded on a straight-line basis over the term of the sublease. For the years ended December 31, 2024, 2023, and 2022, rental incom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2 – Related Party Transactions Loans to the Company’s executive officers and directors are made in the ordinary course of business, in accordance with applicable regulations and the Company’s policies and procedures. At December 31, 2024 and 2023 there were no related party loans outstanding. At December 31, 2024 and 2023, the Company had related party deposits of approximately $16.0 million and $14.6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3 – Segment Reporting The Company has identified two operating segments: Commercial and Specialty Banking and Pacific Premier Trust. Only Commercial and Specialty Banking meets the quantitative thresholds under GAAP for disclosure and Pacific Premier Trust’s activities are largely complementary to the broader suite of financial products and services the Company offers its banking clients. The Company has concluded that it is managed on a consolidated basis as one reportable segment, and the measure of profit and loss is net income. The Company primarily conducts commercial and specialty banking activities with operations in the Western Region of the United States, with branches in Arizona, California, Nevada, Oregon, and Washington. Our commercial and specialty banking operations comprise the majority of our business activities and largely consist of making commercial and commercial real estate loans tailored to small and middle market businesses, including the owners and employees of those businesses, as well as accepting deposits in the markets we serve. Revenues generated from these activities largely consist of interest income on loans and investment securities, net of interest paid on deposits and borrowed funds, as well as fee income generated from the various banking services we offer our clients. As part of the Company’s broader suite of financial products and services, the Company offers commercial escrow and exchange services through our Commerce Escrow division, as well as custodial and maintenance services for clients with self-directed IRA accounts under our Pacific Premier Trust division. Revenues generated from these activities consist of fee income. The Company’s business activities are collectively managed and monitored by the chief operating decision maker (“CODM”) in assessing performance and making decisions about the allocation of resources. The Company’s CODM is a role shared by two executive officers, the Chairman, Chief Executive Officer, and President of the Company, as well as the President and Chief Operating Officer of the Bank. The CODM regularly monitors the performance of the Company through the use of internally derived reporting packages, which contain financial metrics of profit/loss, including net income, which is the measure of segment profit and loss, as well as other key performance indicators. The CODM uses such information to assess performance of the Company and make decisions that impact revenues, such as the levels and types of lending and the yields earned, as well as the acceptance of various types of deposits and the rates paid. The CODM also uses such information to monitor levels of noninterest income earned from the various services provided to the Company’s clients, and to monitor the level of expenses incurred associated with the various aspects of the Company’s business that support our clients, generate revenues, and are associated with the overall administration of the Company’s operations. Further, internal financial information is also used by the CODM to monitor credit quality and credit loss expense, and to make decisions concerning risk exposures in the Company’s loan portfolio. Please refer to the consolidated statements of income for information concerning revenues, expenses, and the measure of segment profit and loss, which is net income. The consolidated statements of income also provide the categories of significant expenses regularly provided to the CODM. In addition, segment assets are reported in the consolidated statements of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Note 24 – Parent Company Financial Information The Corporation is a California-based bank holding company organized in 1997 as a Delaware corporation and owns 100% of the capital stock of the Bank, its principal operating subsidiary. The Bank was incorporated and commenced operations in 1983. Condensed financial statements of the Corporation are as follows: PACIFIC PREMIER BANCORP, INC. STATEMENTS OF FINANCIAL CONDITION (Parent company only) At December 31, (Dollars in thousands) 2024 2023 Assets Cash and cash equivalents $ 82,098 $ 72,696 Investment in subsidiaries 3,144,890 3,145,886 Other assets 3,183 5,180 Total assets $ 3,230,171 $ 3,223,762 Liabilities Subordinated debentures $ 272,449 $ 331,842 Accrued expenses and other liabilities 1,979 9,339 Total liabilities 274,428 341,181 Total stockholders’ equity 2,955,743 2,882,581 Total liabilities and stockholders’ equity $ 3,230,171 $ 3,223,762 PACIFIC PREMIER BANCORP, INC. STATEMENTS OF OPERATIONS (Parent company only) For the Year Ended December 31, (Dollars in thousands) 2024 2023 2022 Income Dividend income from the Bank $ 219,108 $ 199,653 $ 131,160 Interest income 113 93 7 Noninterest income 52 — — Total income 219,273 199,746 131,167 Expense Interest expense 19,546 18,244 18,242 Compensation and benefits 3,780 3,934 5,198 Other noninterest expense 4,217 3,785 3,881 Total expense 27,543 25,963 27,321 Income before income tax provision 191,730 173,783 103,846 Income tax benefit (7,763) (7,240) (7,793) Income before undistributed income of subsidiary 199,493 181,023 111,639 Equity in undistributed (losses) earnings of subsidiary (40,691) (150,171) 172,104 Net income $ 158,802 $ 30,852 $ 283,743 PACIFIC PREMIER BANCORP, INC. SUMMARY STATEMENTS OF CASH FLOWS (Parent company only) For the Year Ended December 31, (Dollars in thousands) 2024 2023 2022 Cash flows from operating activities: Net income $ 158,802 $ 30,852 $ 283,743 Adjustments to reconcile net income to net cash provided by operating activities: Share-based compensation expense 21,717 19,390 18,925 Equity in undistributed losses (earnings) of subsidiary 40,691 150,171 (172,104) Deferred income tax expense (benefit) 4,684 (3,583) 230 Net change in accrued expenses and other liabilities (6,753) 2,331 2,985 Net change in accrued interest receivable and other assets (18,563) (12,505) (2,345) Net cash provided by operating activities 200,578 186,656 131,434 Cash flows from investing activities: Net cash provided by investing activities — — — Cash flows from financing activities: Net change in short-term borrowings — — (8,000) Repayment of subordinated debentures (60,000) — — Cash dividends paid (127,108) (126,265) (125,160) Proceeds from exercise of stock options 908 966 873 Restricted stock surrendered and canceled (4,976) (6,373) (8,918) Net cash used in financing activities (191,176) (131,672) (141,205) Net change in cash and cash equivalents 9,402 54,984 (9,771) Cash and cash equivalents, beginning of year 72,696 17,712 27,483 Cash and cash equivalents, end of year $ 82,098 $ 72,696 $ 17,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2"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5 – Subsequent Events Quarterly Cash Divid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8802</v>
      </c>
      <c r="C4" s="5" t="n">
        <v>30852</v>
      </c>
      <c r="D4" s="5" t="n">
        <v>28374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dward E. Wilcox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3, 2024, Edward E. Wilcox, President and Chief Operating Officer of the Bank, adopted a trading plan for the sale of securities of the Company’s common stock that is intended to satisfy the affirmative defense conditions of the Securities Exchange Act Rule 10b5-1(c)</t>
        </is>
      </c>
    </row>
    <row r="10">
      <c r="A10" s="4" t="inlineStr">
        <is>
          <t>Name</t>
        </is>
      </c>
      <c r="B10" s="4" t="inlineStr">
        <is>
          <t>Edward E. Wilcox</t>
        </is>
      </c>
      <c r="C10" s="4" t="inlineStr">
        <is>
          <t xml:space="preserve"> </t>
        </is>
      </c>
    </row>
    <row r="11">
      <c r="A11" s="4" t="inlineStr">
        <is>
          <t>Title</t>
        </is>
      </c>
      <c r="B11" s="4" t="inlineStr">
        <is>
          <t>President and Chief Operating Officer of the Bank</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3, 2024</t>
        </is>
      </c>
      <c r="C13" s="4" t="inlineStr">
        <is>
          <t xml:space="preserve"> </t>
        </is>
      </c>
    </row>
    <row r="14">
      <c r="A14" s="4" t="inlineStr">
        <is>
          <t>Expiration Date</t>
        </is>
      </c>
      <c r="B14" s="4" t="inlineStr">
        <is>
          <t xml:space="preserve"> </t>
        </is>
      </c>
      <c r="C14" s="4" t="inlineStr">
        <is>
          <t>December 31, 2025</t>
        </is>
      </c>
    </row>
    <row r="15">
      <c r="A15" s="4" t="inlineStr">
        <is>
          <t>Arrangement Duration</t>
        </is>
      </c>
      <c r="B15" s="4" t="inlineStr">
        <is>
          <t xml:space="preserve"> </t>
        </is>
      </c>
      <c r="C15" s="4" t="inlineStr">
        <is>
          <t>373 days</t>
        </is>
      </c>
    </row>
    <row r="16">
      <c r="A16" s="4" t="inlineStr">
        <is>
          <t>Aggregate Available</t>
        </is>
      </c>
      <c r="B16" s="6" t="n">
        <v>29000</v>
      </c>
      <c r="C16" s="6" t="n">
        <v>2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security is essential to our mission and our institutional strategic goals. Under the leadership of our Chief Information Security Officer (“CISO”), we have developed and implemented a comprehensive risk-based information security program that meets regulatory requirements and encompasses a cybersecurity program that is based upon the National Institute of Standards and Technology (“NIST”) Cybersecurity Framework. This framework enables identifying and evaluating cybersecurity risks, enabling risk management decisions, and responding to emerging threats. The Information Security Program and all applicable cybersecurity policies, processes, and controls apply to all of our operations and all of our employees. Our cybersecurity risk management strategy employs an in-depth, layered, and defensive approach that leverages people, processes, and technology to manage and maintain cybersecurity controls. As such, our cybersecurity risk management program includes but is not limited to regular employee cybersecurity training and communications; the use of preventative, detective, alerting, and defensive in-depth technologies; internal and third-party program oversight; policies and procedures regularly reviewed and designed with regulatory and industry guidance; an incident response plan to respond to cybersecurity incidents; and a threat intelligence program designed to assess the latest changes to the threat landscape. In addition, cybersecurity policies, procedures, and controls have been developed and implemented to protect against unauthorized access to consumer and customer information and to safeguard the information that is exchanged with third parties in accordance with applicable laws and regulations. Risk Management Integration with Overall Risk Management. Cybersecurity is a major component of our overall risk management approach. The Company’s cybersecurity risk management program is integrated into our overall enterprise risk management processes. This integration helps ensure that cybersecurity considerations are an integral part of our decision-making processes across the organization. Our risk management team works closely with our Information Security and Information Technology departments to continuously evaluate and address cybersecurity risks in alignment with our business objectives and operational needs. We continually evaluate cybersecurity risks as part of our overall risk management strategy. Cybersecurity risks are assessed, identified, and managed through various ongoing and scheduled processes, technologies, and techniques, including, but not limited to periodic IT Risk Assessments, vulnerability scanning, penetration testing, employee cybersecurity awareness testing, and threat intelligence analysis. The Company receives cybersecurity alerts and threat intelligence from Open Source Intelligence (“OSINT”) threat intelligence feeds, the Financial Services Information Sharing and Analysis Center (“FS-ISAC”), and government agencies, among other sources. The Company also continuously monitors its systems and networks. Management regularly reviews the evaluation of risks through these and other methods to mitigate risks and allocate resources in alignment with the overall risk management strategy. We conduct regular cybersecurity education through a security awareness, training, and education program. All employees are required to participate in interactive training at least annually on information security and data privacy. As part of this training program, security campaigns are launched to test the effectiveness of the training provided, and all employees receive periodic security bulletins and updates on a periodic and as-needed basis. We have created and regularly update our Incident Response Plan, which guides our response to a cybersecurity incident and outlines processes for forensic analysis, crisis communications, and required notifications. Disclosure of significant cybersecurity incidents are reported promptly to senior leadership and the Board of Directors. We test our Incident Response Plan through tabletop exercises. The Bank also maintains a business continuity program that addresses crisis management, business impact, and data and systems recovery. Engagement of Third Parties in Connection with Cybersecurity Processes . We regularly engage various third parties to assess, test, or assist with the implementation of our cybersecurity processes. We engage independent third parties to conduct risk assessments, penetration tests, vulnerability scans, and tabletop exercises. Although our internal audit department is responsible for auditing our cybersecurity programs, we also engage an independent, external firm with expertise in information security to conduct annual audits of our cybersecurity program. Third Party Risk Management. Board Oversight. The Board of Directors maintains oversight responsibility over the enterprise risk management program, including risks related to cybersecurity threats and incidents, and approves the information security program. The Enterprise Risk Committee of the Board of Directors assists the Board in evaluating enterprise risks and performing the Board’s oversight responsibilities. As part of our integrated enterprise risk management process, cybersecurity risks and key metrics are evaluated by the Enterprise Risk Committee and reported to the full Board quarterly. In addition, the Enterprise Risk Committee and the Board actively participate in discussions with management and amongst themselves regarding cybersecurity risks and the overall risk management strategy. Our CISO, in coordination with our Chief Information Officer (“CIO”) and Chief Risk Officer (“CRO”), briefs the Enterprise Risk Committee on a quarterly basis, concerning cybersecurity risks, the effectiveness of our cybersecurity risk management efforts, and updates and changes to our cybersecurity risk management program. In addition, the CISO and/or other members of senior management brief the entire Board concerning the cybersecurity risk management program on a semiannual basis and as requested. Management’s Role. The CISO is responsible for assessing, implementing, and monitoring our Information Security Program and cybersecurity controls, and works closely with the CIO and the CRO in managing our Information Security Program. Our CISO is a Certified Information Security System Professional with over 20 years of technical and cybersecurity leadership experience, including with large financial services companies. The CISO maintains a dedicated cybersecurity staff comprised of certified security professionals with expertise in various disciplines including threat detection, governance risk and compliance, security architecture and engineering, incident response, and third-party risks. Our CISO regularly updates our management-level Enterprise Risk Management Committee concerning cybersecurity risks and the effectiveness of our risk management efforts. The Enterprise Risk Management Committee is composed of members of executive management. Notwithstanding our efforts at cybersecurity, no system of prevention is impenetrable, and we cannot guarantee that we will be successful in preventing or mitigating a cybersecurity incident that could have a material adverse effect on us. From time to time, we also experience or are subject to a variety of cybersecurity incidents in the ordinary course of business that do not have a material adverse effect on the Company, including a previously disclosed July 2023 cybersecurity incident experienced by one of our third-party vendors related to an unknown (i.e., zero-day) vulnerability in a popular file sharing software that the vendor used called MOVEit Transfer. As of the date of this report, we have not experienced any material cybersecurity incidents to our knowledge, and we know of no risks from cybersecurity threats that have materially affected or are reasonably likely to materially affect us, including our business strategy, results of operations, or financial condition. For more information about the cybersecurity risks we face, please see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major component of our overall risk management approach. The Company’s cybersecurity risk management program is integrated into our overall enterprise risk management processes. This integration helps ensure that cybersecurity considerations are an integral part of our decision-making processes across the organization. Our risk management team works closely with our Information Security and Information Technology departments to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Board of Directors maintains oversight responsibility over the enterprise risk management program, including risks related to cybersecurity threats and incidents, and approves the information security program. The Enterprise Risk Committee of the Board of Directors assists the Board in evaluating enterprise risks and performing the Board’s oversight responsibilities. As part of our integrated enterprise risk management process, cybersecurity risks and key metrics are evaluated by the Enterprise Risk Committee and reported to the full Board quarterly. In addition, the Enterprise Risk Committee and the Board actively participate in discussions with management and amongst themselves regarding cybersecurity risks and the overall risk management strategy. Our CISO, in coordination with our Chief Information Officer (“CIO”) and Chief Risk Officer (“CRO”), briefs the Enterprise Risk Committee on a quarterly basis, concerning cybersecurity risks, the effectiveness of our cybersecurity risk management efforts, and updates and changes to our cybersecurity risk management program. In addition, the CISO and/or other members of senior management brief the entire Board concerning the cybersecurity risk management program on a semiannual basis and as requested.</t>
        </is>
      </c>
    </row>
    <row r="11">
      <c r="A11" s="4" t="inlineStr">
        <is>
          <t>Cybersecurity Risk Board Committee or Subcommittee Responsible for Oversight [Text Block]</t>
        </is>
      </c>
      <c r="B11" s="4" t="inlineStr">
        <is>
          <t>The Enterprise Risk Committee of the Board of Directors assists the Board in evaluating enterprise risks and performing the Board’s oversight responsibilities.</t>
        </is>
      </c>
    </row>
    <row r="12">
      <c r="A12" s="4" t="inlineStr">
        <is>
          <t>Cybersecurity Risk Process for Informing Board Committee or Subcommittee Responsible for Oversight [Text Block]</t>
        </is>
      </c>
      <c r="B12" s="4" t="inlineStr">
        <is>
          <t>Our CISO, in coordination with our Chief Information Officer (“CIO”) and Chief Risk Officer (“CRO”), briefs the Enterprise Risk Committee on a quarterly basis, concerning cybersecurity risks, the effectiveness of our cybersecurity risk management efforts, and updates and changes to our cybersecurity risk management program.</t>
        </is>
      </c>
    </row>
    <row r="13">
      <c r="A13" s="4" t="inlineStr">
        <is>
          <t>Cybersecurity Risk Role of Management [Text Block]</t>
        </is>
      </c>
      <c r="B13" s="4" t="inlineStr">
        <is>
          <t>Management’s Role. The CISO is responsible for assessing, implementing, and monitoring our Information Security Program and cybersecurity controls, and works closely with the CIO and the CRO in managing our Information Security Program. Our CISO is a Certified Information Security System Professional with over 20 years of technical and cybersecurity leadership experience, including with large financial services companies. The CISO maintains a dedicated cybersecurity staff comprised of certified security professionals with expertise in various disciplines including threat detection, governance risk and compliance, security architecture and engineering, incident response, and third-party risks. Our CISO regularly updates our management-level Enterprise Risk Management Committee concerning cybersecurity risks and the effectiveness of our risk management efforts. The Enterprise Risk Management Committee is composed of members of executive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is responsible for assessing, implementing, and monitoring our Information Security Program and cybersecurity controls, and works closely with the CIO and the CRO in managing our Information Security Program.</t>
        </is>
      </c>
    </row>
    <row r="16">
      <c r="A16" s="4" t="inlineStr">
        <is>
          <t>Cybersecurity Risk Management Expertise of Management Responsible [Text Block]</t>
        </is>
      </c>
      <c r="B16" s="4" t="inlineStr">
        <is>
          <t>Our CISO is a Certified Information Security System Professional with over 20 years of technical and cybersecurity leadership experience, including with large financial services companies. The CISO maintains a dedicated cybersecurity staff comprised of certified security professionals with expertise in various disciplines including threat detection, governance risk and compliance, security architecture and engineering, incident response, and third-party risks.</t>
        </is>
      </c>
    </row>
    <row r="17">
      <c r="A17" s="4" t="inlineStr">
        <is>
          <t>Cybersecurity Risk Process for Informing Management or Committees Responsible [Text Block]</t>
        </is>
      </c>
      <c r="B17" s="4" t="inlineStr">
        <is>
          <t>Board Oversight. The Board of Directors maintains oversight responsibility over the enterprise risk management program, including risks related to cybersecurity threats and incidents, and approves the information security program. The Enterprise Risk Committee of the Board of Directors assists the Board in evaluating enterprise risks and performing the Board’s oversight responsibilities. As part of our integrated enterprise risk management process, cybersecurity risks and key metrics are evaluated by the Enterprise Risk Committee and reported to the full Board quarterly. In addition, the Enterprise Risk Committee and the Board actively participate in discussions with management and amongst themselves regarding cybersecurity risks and the overall risk management strategy. Our CISO, in coordination with our Chief Information Officer (“CIO”) and Chief Risk Officer (“CRO”), briefs the Enterprise Risk Committee on a quarterly basis, concerning cybersecurity risks, the effectiveness of our cybersecurity risk management efforts, and updates and changes to our cybersecurity risk management program. In addition, the CISO and/or other members of senior management brief the entire Board concerning the cybersecurity risk management program on a semiannual basis and as request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s held-to-maturity, allowance for credit losses</t>
        </is>
      </c>
      <c r="B3" s="5" t="n">
        <v>110</v>
      </c>
      <c r="C3" s="5" t="n">
        <v>126</v>
      </c>
    </row>
    <row r="4">
      <c r="A4" s="4" t="inlineStr">
        <is>
          <t>Investments held-to-maturity, fair value</t>
        </is>
      </c>
      <c r="B4" s="5" t="n">
        <v>1428077</v>
      </c>
      <c r="C4" s="5" t="n">
        <v>1485506</v>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150000000</v>
      </c>
      <c r="C10" s="6" t="n">
        <v>150000000</v>
      </c>
    </row>
    <row r="11">
      <c r="A11" s="4" t="inlineStr">
        <is>
          <t>Common stock, shares issued (in shares)</t>
        </is>
      </c>
      <c r="B11" s="6" t="n">
        <v>96441667</v>
      </c>
      <c r="C11" s="6" t="n">
        <v>95860092</v>
      </c>
    </row>
    <row r="12">
      <c r="A12" s="4" t="inlineStr">
        <is>
          <t>Common stock, shares outstanding (in shares)</t>
        </is>
      </c>
      <c r="B12" s="6" t="n">
        <v>96441667</v>
      </c>
      <c r="C12" s="6" t="n">
        <v>958600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Pacific Premier Bancorp, Inc., a Delaware corporation organized in 1997 (the “Corporation”), is a registered bank holding company that owns 100% of the capital stock of Pacific Premier Bank, National Association, a national banking association (the “Bank,” and together with the Corporation and its consolidated subsidiaries, the “Company”), the Corporation’s principal operating subsidiary. The Bank commenced operations in 1983 and converted from a California-chartered state bank to a national banking association effective December 14, 2024. The principal business of the Company is attracting deposits from the general public and investing those deposits, together with funds generated from operations and borrowings, primarily in business loans and commercial real estate loans. At December 31, 2024, the Company had 58 depository branches located in the Western Region of the U.S. in major metropolitan markets in Arizona, California, Nevada, Oregon, and Washington. The Company also offers IRA custodial and maintenance services through its Pacific Premier Trust division, which serves as a custodian for self-directed IRAs as well as certain accounts that do not qualify as IRAs pursuant to the Internal Revenue Code. Account owners use the funds for self-directed investments in various alternative asset classes. Additionally, the Company provides commercial escrow and exchange services through its Commerce Escrow division, which facilitates commercial escrow services and tax-deferred commercial real estate exchanges under Section 1031 of the Internal Revenue Code of 1986, as amended (the “Internal Revenue Code”). The Company is also subject to the regulations of certain governmental agencies, and undergoes periodic examinations by those regulatory authorities.</t>
        </is>
      </c>
    </row>
    <row r="5">
      <c r="A5" s="4" t="inlineStr">
        <is>
          <t>Principles of Consolidation</t>
        </is>
      </c>
      <c r="B5" s="4" t="inlineStr">
        <is>
          <t>Principles of Consolidation. The consolidated financial statements include the accounts of the Corporation and its wholly-owned subsidiary the Bank. The Company is organized and operates as a single reporting segment, principally engaged in the commercial banking business. All significant intercompany accounts and transactions have been eliminated in consolidation.</t>
        </is>
      </c>
    </row>
    <row r="6">
      <c r="A6" s="4" t="inlineStr">
        <is>
          <t>Basis of Financial Statement Presentation</t>
        </is>
      </c>
      <c r="B6" s="4" t="inlineStr">
        <is>
          <t>Basis of Financial Statement Presentation. The accompanying consolidated financial statements have been prepared in conformity with accounting principles generally accepted in the U.S. (“GAAP”). Certain amounts in the consolidated financial statements and the related footnote disclosure for the prior periods have been reclassified to conform to the current presentation. Reclassifications had no effect on net income or stockholders’ equity as previously reported.</t>
        </is>
      </c>
    </row>
    <row r="7">
      <c r="A7" s="4" t="inlineStr">
        <is>
          <t>Use of Estimates</t>
        </is>
      </c>
      <c r="B7" s="4" t="inlineStr">
        <is>
          <t xml:space="preserve">Use of Estimates. </t>
        </is>
      </c>
    </row>
    <row r="8">
      <c r="A8" s="4" t="inlineStr">
        <is>
          <t>Cash and Cash Equivalents</t>
        </is>
      </c>
      <c r="B8" s="4" t="inlineStr">
        <is>
          <t>Cash and Cash Equivalents. Cash and cash equivalents include cash on hand, cash balances due from banks, federal funds sold and cash items in the process of collection. Interest-bearing deposits with financial institutions primarily represent cash held at the Federal Reserve Bank of San Francisco. The Board of Governors of the Federal Reserve System (“Federal Reserve”) has cash reserve requirements for depository institutions based on the amount of deposits held. At December 31, 2024, the Bank had no required balance by the Federal Reserve. The Company maintains amounts due from banks that exceed federally insured limits. The Company has not experienced any losses in such accounts.</t>
        </is>
      </c>
    </row>
    <row r="9">
      <c r="A9" s="4" t="inlineStr">
        <is>
          <t>Securities</t>
        </is>
      </c>
      <c r="B9" s="4" t="inlineStr">
        <is>
          <t>Securities. The Company has established written guidelines and objectives for its investing activities. At the time of purchase, management designates securities as either held-to-maturity or available-for-sale, or held-for-trading based on the Company’s investment objectives, operational needs, and intent. Investments are monitored to ensure that those activities are consistent with the established guidelines and objectives.</t>
        </is>
      </c>
    </row>
    <row r="10">
      <c r="A10" s="4" t="inlineStr">
        <is>
          <t>Securities Held-to-Maturity/Available-for-sale</t>
        </is>
      </c>
      <c r="B10" s="4" t="inlineStr">
        <is>
          <t>Securities Held-to-Maturity (“HTM”). Investments in debt securities that management has the positive intent and ability to hold to maturity are reported at amortized cost. The amortization of premiums and accretion of discounts are recognized in interest income using the interest method over the period of time remaining to an investment’s maturity. The Company accounts for transfers of debt securities from the available-for-sale classification to the held-to-maturity classification at fair value on the date of transfer. Any associated unrealized gains or losses on such securities as of the date of transfer become part of the security’s amortized cost and are subsequently amortized or accreted into interest income over the remaining life of the security using the interest method. In addition, the related unrealized gains and losses included in accumulated other comprehensive income (loss) on the date of transfer are also subsequently amortized or accreted into interest income over the remaining life of the security using the interest method. Securities Available-for-Sale (“AFS”). Investments in debt securities that management has no immediate plan to sell, but which may be sold in the future, are carried at fair value. Unrealized holding gains and losses, net of tax, are recorded in accumulated other comprehensive income (loss). Premiums and discounts are amortized using the interest method over the remaining period to the first call date for premiums or contractual maturity for discounts and, in the case of mortgage-backed securities, the estimated average life, which can fluctuate based on the anticipated prepayments on the underlying collateral of the securities. Realized gains and losses on the sales of securities are determined using the specific identification method, recorded on a trade date basis based on the amortized cost basis of the specific security and are included in noninterest income as net gain (loss) from sales of investment securities.</t>
        </is>
      </c>
    </row>
    <row r="11">
      <c r="A11" s="4" t="inlineStr">
        <is>
          <t>Allowance for Credit Losses on Investment Securities and Loans</t>
        </is>
      </c>
      <c r="B11" s="4" t="inlineStr">
        <is>
          <t>Allowance for Credit Losses (“ACL”) on Investment Securities. The ACL on investment securities is determined for both the HTM and AFS classifications of the investment portfolio on a quarterly basis in accordance with ASC 326. The ACL for HTM investment securities is recorded at the time of purchase or acquisition, representing the Company’s best estimate of current expected credit losses (“CECL”) as of the date of the consolidated statements of financial condition. The ACL for HTM investment securities is determined on a collective basis, based on shared risk characteristics, and is determined at the individual security level when the Company deems a security to no longer possess risk characteristics similar with others in the portfolio.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For AFS investment securities, the Company performs a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in accumulated other comprehensive income (loss). The Company determines the amount of expected credit losses on AFS and HTM securities through a discounted cash flow approach, using the security’s effective interest rate. The Company’s discounted cash flow approach incorporates assumptions about the collectability of future cash flows. The amount of credit loss is measured as the amount by which the security’s amortized cost exceeds the present value of expected future cash flows. Credit losses on AFS securities are measured on an individual basis.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 Allowance for Credit Losses on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loan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PD”) and loss given default (“LGD”) model, whereby PDs and LGDs are forecasted using economic scenarios over a two-year period to generate estimates for cash flows expected to be collected over the estimated life of a loan. Beyond the two-year forecast time horizon, the Company’s ACL model reverts to historical long-term average loss rates over a period of three years.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Expectations of future cash flows are discounted at the loan’s effective interest rate. The Company has made an accounting policy election to adjust the effective interest rate to take into consideration the effects of estimated prepayments. The resulting ACL for term loans represents the amount by which the loan’s amortized cost exceeds the net present value of a loan’s discounted cash flows. The ACL for credit facilities is determined by discounting estimates for cash flows not expected to be collected. The ACL is recorded through a charge to provision for credit losses and is reduced by charge-offs, net of recoveries on loans previously charged-off. It is the Company’s policy to charge-off loan balances at the time they have been deemed uncollectible. The Company’s ACL model also includes adjustments for qualitative factors, where appropriate, since historical information, such as historical net losses and economic cycles, may not always provide a sufficient basis for determining future expected credit losses.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credit risk grade, and may consist of loans on nonaccrual status, modified loans to troubled borrowe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based on the estimated expected fair value of the underlying collateral, less costs to sell. Although management uses the best information available to derive estimates necessary to measure an appropriate level of the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and may require changes to the ACL. Please also see Note 5 – Allowance for Credit Losses for additional discussion concerning the Company’s ACL methodology, including discussion concerning economic forecasts used in the determination of the ACL. The Company maintains an ACL for loans and unfunded loan commitments in accordance with ASC 326 - Financial Instruments - Credit Losses . ASC 326 requires the Company to initially recognize estimates for lifetime credit losses on loans and unfunded loan commitments at the time of origination or acquisition. The recognition of credit losses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Company’s ACL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D, (ii) the estimated LGD, which represents the estimated severity of the loss when a loan is in default, (iii) estimates for prepayment activity on loans, and (iv) the estimated exposure to the Company at default (“EAD”). The PD and LGD are heavily influenced by changes in economic forecasts and key variables employed in the model as well as our portfolio performance and composition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LTV”) ratios, debt service coverage ratio,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including U.S. GDP growth and U.S. unemployment rate forecast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TV ratio, estimated time to resolution, property size, and current and estimated future market price changes for underlying collateral. LGDs are highly dependent upon LTV ratios, and incorporates estimates for the expense associated with managing the loans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as well as external factors, including GDP growth rate and unemployment rates.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These scenarios are based on past events, current conditions, and the likelihood of future events occurring. These scenarios typically are comprised of: a base-case scenario, an upside scenario, representing slightly better economic conditions than currently experienced and, a downside scenario, representing recessionary conditions. Management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December 31, 2024 includes assumptions concerning the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and model variables, which are used in several economic scenarios. Although no one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forecasted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December 31, 2024, qualitative adjustments primarily relate to certain segments of the loan portfolio deemed by management to be of a higher-risk profile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t>
        </is>
      </c>
    </row>
    <row r="12">
      <c r="A12" s="4" t="inlineStr">
        <is>
          <t>Equity Investments</t>
        </is>
      </c>
      <c r="B12" s="4" t="inlineStr">
        <is>
          <t>Equity Investments . Equity investments that have readily determinable fair values are carried at fair value with changes in fair value recognized in current period earnings as a component of noninterest income. Equity investments that do not have readily determinable fair values are carried at cost, adjusted for any observable price changes in orderly transactions for identical or similar investments of the same issuer. Such investments are also recorded net of any previously recognized impairment. Dividends received on equity securities are included in interest income on investment securities and other interest earning assets in the consolidated statements of income. The Company applies the equity method of accounting to investments in the equity of certain entities where it is deemed to have the ability to exercise significant influence over the entity, but does not control the entity, such as when its ownership interest is between 20% and 50%. Further, the Company also applies the equity method of accounting to equity investments it makes in limited partnerships and limited liability companies when its ownership interest in such entities exceeds 3-5% or when the Company has the ability to exercise significant influence over the entity. Such investments are typically related to equity interests in various partnerships that make investments qualifying for credit under the Community Reinvestment Act (“CRA”) and are recorded in other assets of the consolidated statements of financial condition. The Company records its share of the operating results associated with equity method investments, based on the most recent information available from the investee, in other noninterest income in the consolidated statements of income.</t>
        </is>
      </c>
    </row>
    <row r="13">
      <c r="A13" s="4" t="inlineStr">
        <is>
          <t>Federal Home Loan Bank Stock</t>
        </is>
      </c>
      <c r="B13" s="4" t="inlineStr">
        <is>
          <t>Federal Home Loan Bank Stock. The Bank is a member of the Federal Home Loan Bank (“FHLB”) System. Members are required to own a certain amount of stock based on the level of borrowings and other factors, and may invest in additional amounts. Ownership of FHLB stock is restricted to member banks and is not actively traded on an exchange. FHLB stock is carried at cost and periodically evaluated for impairment based on ultimate recovery of par value. Both cash and stock dividends are included in interest income on investment securities and other interest earning assets in the consolidated statements of income.</t>
        </is>
      </c>
    </row>
    <row r="14">
      <c r="A14" s="4" t="inlineStr">
        <is>
          <t>Federal Reserve Bank Stock</t>
        </is>
      </c>
      <c r="B14" s="4" t="inlineStr">
        <is>
          <t xml:space="preserve">Federal Reserve Bank Stock. </t>
        </is>
      </c>
    </row>
    <row r="15">
      <c r="A15" s="4" t="inlineStr">
        <is>
          <t>Loans Held for Sale</t>
        </is>
      </c>
      <c r="B15" s="4" t="inlineStr">
        <is>
          <t>Loans Held for Sale. Loans for which the Company does not have the intent or ability to hold for the foreseeable future are designated as held for sale at their origination or when the determination is made to sell the loan. Such loans are recorded at the lower of cost or fair value. Gains or losses are recognized upon the sale of the loans on a specific identification basis. Origination fees and costs are deferred until the time of sale and are included in the determination of the gain or loss on the sale of the loan.</t>
        </is>
      </c>
    </row>
    <row r="16">
      <c r="A16" s="4" t="inlineStr">
        <is>
          <t>Loan Servicing Assets</t>
        </is>
      </c>
      <c r="B16" s="4" t="inlineStr">
        <is>
          <t>Loan Servicing Assets. Servicing assets are related to U.S. Small Business Administration (“SBA”) loans sold and are recognized at the time of sale when servicing is retained with the income statement effect recorded in net gain on sales of loans. Servicing assets are initially recorded at fair value based on the present value of the contractually specified servicing fee, net of estimated servicing costs, over the estimated life of the loan.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t>
        </is>
      </c>
    </row>
    <row r="17">
      <c r="A17" s="4" t="inlineStr">
        <is>
          <t>Loans Held for Investment, Investor Loans Secured by Real Estate and Acquired Loans</t>
        </is>
      </c>
      <c r="B17" s="4" t="inlineStr">
        <is>
          <t>Loans Held for Investment. Loans held for investment are loans the Company has the ability and intent to hold for the foreseeable future, or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contractual life of the loans. Accretion or amortization of deferred loan fees and costs or discounts and premiums are discontinued for loans that are placed on nonaccrual. Any remaining discounts, premiums, deferred fees or costs, and prepayment fees associated with loan payoffs prior to contractual maturity are included i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Investor Loans Secured by Real Estate: • Commercial real estate (“CRE”) non-owner-occupied -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changes in market rents, and vacancy of the underlying property, any of which may make the real estate loan unprofitable to the borrower. Real estate loans may be more adversely affected by conditions in the real estate markets or in the general economy. • Multifamily - Multifamily loans are secured by multi-uni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The Company originates loans for the construction of one-to-four family and multifamily residences and CRE properties in our primary market area. Origination efforts are concentrated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 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 The Company originates loans nationwide under the SBA’s 7(a), SBA Express, International Trade and 504(a) loan programs, in conformity with SBA underwriting and documentation standards. SBA loans are similar to commercial business loans, but have additional credit enhancement provided by the U.S. government.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C&amp;I loans are loans that are secured by business assets including inventory, receivables, and machinery and equipment. Loan types include revolving lines of credit, term loans, seasonal loans, and loans secured by liquid collateral such as cash deposits or marketable securities. Franchise credit facilities not secured by real estate and Homeowners’ Association (“HOA”) credit facilities are included in C&amp;I loans. We also issue letters of credit on behalf of our customers. Risk associated with C&amp;I loans arises primarily due to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The fair value of the collateral securing these loans may fluctuate as market conditions change. In the case of loans secured by accounts receivable, the recovery of the Company’s investment is dependent upon the borrower’s ability to collect amounts due from its customers. Retail Loans: • One-to-four family - Although the Company does not originate first lien single family loans, the Company has acquired them through bank acquisitions and has made selective purchases of such loans. The Company originates home equity lines of credit loans to consumers within our market area.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the Company originates a limited number of consumer loans, generally to existing banking clients. Consumer loans consist primarily of small balance personal unsecured loans and savings account secured loans. Risk arises with these loans in the borrower’s inability to pay and decreases in the fair value of the underlying collateral. Acquired Loans. The Company has loans it has previously acquired through purchase or business combinations. When loans are purchased or acquired an assessment is first performed to determine if such loans have experienced more than insignificant deterioration in credit quality since their origination and thus should be classified as purchased credit deteriorated (“PCD”) loans or otherwise classified as non-PCD loans. All acquired loans are recorded at their fair value on the date of acquisition. Any resulting discount or premium recorded on acquired loans is accreted or amortized into interest income over the remaining life of the loans using the interest method. Additionally, upon the purchase or acquisition of non-PCD loans, the Company measures and records an ACL based on the Company’s methodology for determining the ACL. The ACL for non-PCD loans is recorded through a charge to the provision for credit losses in the period in which the loans were purchased or acquired.</t>
        </is>
      </c>
    </row>
    <row r="18">
      <c r="A18" s="4" t="inlineStr">
        <is>
          <t>Modified Loans to Borrowers Experiencing Financial Difficulty</t>
        </is>
      </c>
      <c r="B18" s="4" t="inlineStr">
        <is>
          <t>Modified Loans to Borrowers Experiencing Financial Difficulty . Infrequently, the Company makes modifications to certain loans in order to alleviate temporary difficulties in a borrower’s financial condition and/or constraints on the borrower’s ability to repay the loan, and to minimize potential losses to the Company. The Company refers to these modifications as modified loans to troubled borrowers (“MLTB”). Modifications may include: changes in the amortization terms of the loan, reductions in interest rates, acceptance of interest only payments, and, in very limited cases, reductions to the outstanding balance of the loan. Such loans are typically placed on nonaccrual status when there is doubt concerning the full repayment of principal and interest or the loan has been in default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MLTB on an individual basis when such loans are deemed to no longer share risk characteristics that are similar with other loans in the loan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lease see Note 4 – Loans Held for Investment for additional information concerning MLTB.</t>
        </is>
      </c>
    </row>
    <row r="19">
      <c r="A19" s="4" t="inlineStr">
        <is>
          <t>Off-balance Sheet Commitments</t>
        </is>
      </c>
      <c r="B19" s="4" t="inlineStr">
        <is>
          <t>Off-balance Sheet Commitments. Such commitments consist of commitments to make loans and commercial letters of credit, issued to meet customer financing needs. The face amount for these items represents the exposure to loss, before considering customer collateral or ability to repay. Such financial instruments are recognized in the consolidated financial statements when they are funded. The Company records an ACL for off-balance sheet lending commitments using the same models and methodologies previously discussed under Allowance for Credit Losses on Loans , while incorporating assumptions for utilization. Please also see Note 5 – Allowance for Credit Losses for additional discussion concerning the ACL for off-balance sheet commitments.</t>
        </is>
      </c>
    </row>
    <row r="20">
      <c r="A20" s="4" t="inlineStr">
        <is>
          <t>Other Real Estate Owned</t>
        </is>
      </c>
      <c r="B20" s="4" t="inlineStr">
        <is>
          <t>Other Real Estate Owned. Real estate properties acquired through, or in lieu of, loan foreclosure are recorded at fair value, less cost to sell, with any excess of the loan’s amortized cost over the fair value of the property recorded as a charge against the ACL at the time of foreclosure. The Company obtains an appraisal and/or market valuation on all other real estate owned upon foreclosure. After foreclosure, valuations are periodically performed by management. Any subsequent declines in fair value are recorded as a charge to non-interest expense in current period earnings with a corresponding write-down to the asset. All legal fees and direct costs, including foreclosure and other related costs, are expensed as incurred.</t>
        </is>
      </c>
    </row>
    <row r="21">
      <c r="A21" s="4" t="inlineStr">
        <is>
          <t>Premises and Equipment</t>
        </is>
      </c>
      <c r="B21" s="4" t="inlineStr">
        <is>
          <t>Premises and Equipment. Premises and equipment, including leasehold improvements, are carried at cost less accumulated depreciation and amortization. Depreciation and amortization are computed using the straight-line method over the estimated useful lives of the assets, which range from twenty years for buildings, up to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t>
        </is>
      </c>
    </row>
    <row r="22">
      <c r="A22" s="4" t="inlineStr">
        <is>
          <t>Bank Owned Life Insurance (“BOLI”)</t>
        </is>
      </c>
      <c r="B22" s="4" t="inlineStr">
        <is>
          <t>Bank Owned Life Insurance (“BOLI”). BOLI assets are life insurance policies on certain current and former officers, directors and employees for which the Bank is the beneficiary under each policy. BOLI assets are recorded at their cash surrender value. Changes in the cash surrender value of BOLI and the death benefits of an insured individual covered by these policies, after distribution to the insured’s beneficiaries, if any, are recorded as tax-exempt noninterest income in the consolidated statements of income.</t>
        </is>
      </c>
    </row>
    <row r="23">
      <c r="A23" s="4" t="inlineStr">
        <is>
          <t>Goodwill and Other Intangible Assets</t>
        </is>
      </c>
      <c r="B23" s="4" t="inlineStr">
        <is>
          <t>Goodwill and Other Intangible Assets. Goodwill originates from business combinations where the Company has acquired other financial institutions and is determined as the excess of the fair value of the consideration transferred, plus the fair value of any noncontrolling interests in the acquiree, over the fair value of the net assets acquired. Goodwill has an indefinite useful life and is not amortized but rather tested for impairment at least annually or more frequently if events and circumstances lead management to believe the value of goodwill may be impaired. Impairment testing is performed at the reporting unit level, which is considered the Company level, as management has identified the Company is its sole reporting unit as of December 31, 2024. During the fourth quarter of 2024, the Company voluntarily changed the date of its annual impairment assessment from November 30th to October 1st. This change is preferable because it allows more time for the preparation and review of the annual goodwill impairment assessment. This change did not have a material impact on the Company’s financial statements, nor does the Company believe the change in the goodwill impairment assessment date results in a material change to the method of applying the associated accounting principle. This change has been applied prospectively, as retrospective application is deemed impracticable due to the inability to objectively determine the assumptions and significant estimates used in earlier periods without the benefit of hindsight. Further this change did not result, nor does the Company expect this change to result in a delay, acceleration or avoidance of an impairment charge. Management’s assessment of goodwill is performed in accordance with ASC 350-20, Intangibles - Goodwill and Other - Goodwill , which allows the Company to first perform a qualitative assessment of goodwill to determine if it is more likely than not the fair value of the Company is below its carrying value. However, GAAP also allows the Company, at its option, to unconditionally forego the qualitative assessment and proceed directly to a quantitative assessment. When performing a qualitative assessment of goodwill, should the results of such analysis indicate it is more likely than not the fair value of the Company is below its carrying value, the Company then performs the quantitative assessment of goodwill to determine the fair value of the Company and compares the results of that assessment to the carrying value of the Company. If the fair value of the Company is below its carrying value, a goodwill impairment loss would be recognized for the amount by which the Company’s carrying value exceeds its fair value. Impairment losses are recorded as a charge to noninterest expense. The Company elected to perform a quantitative assessment of goodwill for its 2024 annual impairment test as of October 1, 2024, the results of which indicated the value of goodwill was not impaired. As of December 31, 2024, goodwill is the only intangible asset with an indefinite life recorded in the Company’s consolidated statements of financial condition. Other intangible assets include core deposit and customer relationship intangibles arising from the acquisition of other financial institutions and are amortized on a basis reflecting the pattern in which the economic benefits of the intangible asset are expected to be consumed, or on a straight-line basis over their estimated useful lives, which ranges from six such assets were not impaired.</t>
        </is>
      </c>
    </row>
    <row r="24">
      <c r="A24" s="4" t="inlineStr">
        <is>
          <t>Derivatives as Part of Designated Accounting Hedges</t>
        </is>
      </c>
      <c r="B24" s="4" t="inlineStr">
        <is>
          <t>Derivatives as Part of Designated Accounting Hedges. The Company applies hedge accounting to certain derivative instruments used for risk management purposes, primarily interest rate risk. To qualify for hedge accounting, a derivative instrument must be highly effective at reducing the risk associated with the hedged exposure, and the hedging relationship must be formally documented at its inception. The Company uses regression analysis to assess the effectiveness of each hedging relationship, unless the hedge qualifies for other methods of assessing effectiveness (e.g., shortcut or critical terms match), both at inception and throughout the life of the hedge transaction. The Company has derivative instruments designated as part of fair value accounting hedges. These derivatives consist of pay-fixed, receive-floating interest rate swaps, and were entered into to hedge changes in the fair value of fixed-rate assets for interest rate risk resulting from changes in a benchmark interest rate. In a qualifying fair value hedge, the Company records periodic changes in the fair value of the derivative instrument in current period earnings. Simultaneously, periodic changes in the fair value of the hedged risk are also recorded in current period earnings. Together, these periodic changes in the fair value of the derivative instrument and the fair value of the hedged risk are included in the same line item of the consolidated statements of income associated with the hedged item (i.e. interest income), and largely offset each other. Interest accruals on both the derivative instrument and the hedged item are also recorded in the same line item, which effectively converts the designated fixed-rate assets to floating-rate assets. The Company structures the interest rate swaps associated with these fair value hedges to match the critical terms of the hedged items (i.e. fixed-rate loans), thereby maximizing the economic and accounting effectiveness of the hedging relationships and resulting in the expectation that the hedging relationship will be highly effective. If a fair value hedging relationship ceases to qualify for hedge accounting, hedge accounting is discontinued and future changes in the fair value of the derivative instrument are recognized in current period earnings, until the derivative is settled with the counterparty. In addition, all remaining basis adjustments resulting from periodic changes in the fair value of the hedged risk, previously recorded as a component of the carrying amount of the hedged item, are amortized or accreted into interest income using the interest method over the remaining life of the hedged item.</t>
        </is>
      </c>
    </row>
    <row r="25">
      <c r="A25" s="4" t="inlineStr">
        <is>
          <t>Business Combinations</t>
        </is>
      </c>
      <c r="B25" s="4" t="inlineStr">
        <is>
          <t>Business Combinations . The Company accounts for business combinations under the acquisition method of accounting. Upon obtaining control of the acquired entity, the Company records all identifiable assets and liabilities at their estimated fair values. Goodwill is recorded when the fair value of the consideration paid for an acquired entity exceeds the fair value of the net assets acquired. If, following the close of an acquisition, additional information is obtained concerning the acquisition date fair value estimates for assets acquired and liabilities assumed, GAAP allows for corresponding adjustments to be made to goodwill over a one year measurement period following the date of acquisition. Costs associated with business combinations are reflected as a component of noninterest expense.</t>
        </is>
      </c>
    </row>
    <row r="26">
      <c r="A26" s="4" t="inlineStr">
        <is>
          <t>Subordinated Debentures</t>
        </is>
      </c>
      <c r="B26" s="4" t="inlineStr">
        <is>
          <t>Subordinated Debentures. Long-term borrowings are carried at cost, adjusted for amortization of premiums and accretion of discounts, which are recognized in interest expense using the interest method. Debt issuance costs are included in the carrying value of associated borrowings and are subsequently recognized in interest expense using the interest method over the life of the borrowing.</t>
        </is>
      </c>
    </row>
    <row r="27">
      <c r="A27" s="4" t="inlineStr">
        <is>
          <t>Leases</t>
        </is>
      </c>
      <c r="B27" s="4" t="inlineStr">
        <is>
          <t>Leases . The Company accounts for its leases in accordance with ASC 842 - Leases , which requires the Company to record liabilities for future lease obligations as well as assets representing the right to use the underlying leased asset. Leases with a term of 12 months or less are accounted for using straight-line expense recognition with no right-of-use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lessee by the end of the lease term, (b) the lease contains an option to purchase the underlying asset that the lessee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future contractual rents for each lease, discounted at the rate implicit in the lease or at the Company’s estimated incremental borrowing rate if the rate is not implicit in the lease. The Company measures future contractual rents based on the minimum payments specified in the lease agreement, giving consideration for periodic contractual rent increases, which may be based on an escalation rate or a specified index. When future rent payments are based on an index, the Company uses the index rate observed at the time of lease commencement to measure future lease payments. Liabilities to make future lease payments on operating leases are reduced by periodic contractual lease payments net of periodic interest accretion on the lease liability. Right-of-use assets for operating leases are amortized over the term of the lease by amounts that represent the difference between periodic straight-line lease expense and periodic interest accretion on the related liability to make lease payments. Expense recognition for operating leases is recorded on a straight-line basis and is included in premises and occupancy expense of the consolidated statements of income. Right-of-use assets are recorded in other assets and liabilities to make lease payments are recorded in accrued expenses and other liabilities of the consolidated statements of financial condition. As of December 31, 2024,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t>
        </is>
      </c>
    </row>
    <row r="28">
      <c r="A28" s="4" t="inlineStr">
        <is>
          <t>Revenue Recognition</t>
        </is>
      </c>
      <c r="B28" s="4" t="inlineStr">
        <is>
          <t>Revenue Recognition . The Company accounts for certain of its revenue streams deemed to arise from contracts with customers in accordance with ASC 606 - Revenue from Contracts with Customers . Revenue streams within the scope of and accounted for under ASC 606 include: service charges and fees on deposit accounts, debit card interchange fees, custodial account fees, fees from other services the Bank provides its customers, and gains and losses from the sale of other real estate owned and property, premises and equipment. These revenue streams are included in noninterest income in the consolidated statements of income.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Revenue is measured as the amount of consideration that Company expects to receive in exchange for the transfer of goods or services to the associated customer. The majority of the Company’s contracts with customers associated with revenue streams that are within the scope of ASC 606 are considered short-term in nature, such as a deposit account agreement, which may be cancelled at any time, or a service provided to a customer at a point in time. Other more significant revenue streams for the Company, such as interest income on loans and investment securities, are specifically excluded from the scope of ASC 606 and are accounted for under other applicable GAAP.</t>
        </is>
      </c>
    </row>
    <row r="29">
      <c r="A29" s="4" t="inlineStr">
        <is>
          <t>Stock-Based Compensation</t>
        </is>
      </c>
      <c r="B29" s="4" t="inlineStr">
        <is>
          <t>Stock-Based Compensation. The Company issues various forms of stock-based compensation awards annually to officers and directors of the Company, including stock options, restricted stock awards, and restricted stock units. The related compensation costs are based on the grant-date fair value of the awards and are recognized in the income statement over the period they are expected to vest, net of estimates for forfeitures. Estimates for forfeitures are based on the Company’s historical experience for each award type. A Black-Scholes model is utilized to estimate the fair value of stock options on the grant date. The Black-Scholes model uses certain assumptions to determine grant-date fair value such as: expected volatility, expected term of the option, expected risk-free rate of interest, and expected dividend yield on the Corporation’s common stock. The Company did not issue any stock option awards during 2024 or 2023. Restricted stock awards and restricted stock units are granted to employees of the Company, and represent stock-based compensation awards that when ultimately settled, result in the issuance of shares of the Corporation’s common stock to the grantee. As with other stock-based compensation awards, compensation cost for restricted stock awards and restricted stock units is recognized over the period in which the awards are expected to vest. The market price of the Corporation’s common stock at the grant date is used for restricted stock awards in determining the grant date fair value for those awards. Certain of the Corporation’s restricted stock units contain vesting conditions which are based on pre-determined performance targets. The level at which the associated performance targets are achieved can impact the ultimate settlement of the award with the grantee and thus the level of compensation expense ultimately recognized. Certain of these awards contain a market-based condition whereby the vesting of the award is based on the Company’s performance, such as total shareholder return, relative to its peers over a specified period of time. The grant date fair value of market-based restricted stock units is determined through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grant date fair value of restricted stock units that do not contain a market-based condition for vesting is based on the price of the Corporation’s common stock on the grant date.</t>
        </is>
      </c>
    </row>
    <row r="30">
      <c r="A30" s="4" t="inlineStr">
        <is>
          <t>Income Taxes</t>
        </is>
      </c>
      <c r="B30" s="4" t="inlineStr">
        <is>
          <t>Income Taxes. Deferred tax assets and liabilities are recorded for the expected future tax consequences of events that have been recognized in the Company’s financial statements or tax returns using the asset and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recognized for temporary differences that will result in deductible amounts in future years and for tax carryforwards if, in the opinion of management, it is more likely than not that the deferred tax assets will be realized. At December 31, 2024 and 2023, no valuation allowance was deemed necessary against the Company’s deferred tax assets. A tax position is recognized as a benefit only if it is more likely than not that the tax position would be sustained in a tax examination, with a tax examination being presumed to occur. The amount recognized is the largest amount of tax benefit that management believes is more likely than not to be realized upon ultimate resolution of the examination. The Company recognizes interest and/or penalties related to income tax matters in income tax expense.</t>
        </is>
      </c>
    </row>
    <row r="31">
      <c r="A31" s="4" t="inlineStr">
        <is>
          <t>Earnings per Share</t>
        </is>
      </c>
      <c r="B31" s="4" t="inlineStr">
        <is>
          <t>Earnings per Share. 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rporation. Potential dilution from common equivalent shares is determined using the treasury stock method, reflecting the potential settlement of stock-based compensation awards resulting in the issuance of additional shares of the Corporation’s common stock. Stock-based compensation awards that would have an anti-dilutive effect have been excluded from the determination of earnings per common share. Restricted stock awards are deemed participating securities by the Corporation, and therefore the Corporation applies the two-class method when considering these awards in the computation of earnings per common share. Under the two-class method, distributed and undistributed net earnings allocable to participating securities are deducted from net income to determine net income allocable to common shareholders, which is then used in the numerator of both basic and diluted earnings per share calculations. Participating securities are excluded from the denominator of both basic and diluted earnings per common share.</t>
        </is>
      </c>
    </row>
    <row r="32">
      <c r="A32" s="4" t="inlineStr">
        <is>
          <t>Comprehensive Income</t>
        </is>
      </c>
      <c r="B32" s="4" t="inlineStr">
        <is>
          <t>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and the components of accumulated other comprehensive income (loss) are presented in the consolidated statements of stockholders’ equity and consolidated statements of comprehensive income.</t>
        </is>
      </c>
    </row>
    <row r="33">
      <c r="A33" s="4" t="inlineStr">
        <is>
          <t>Loss Contingencies</t>
        </is>
      </c>
      <c r="B33" s="4" t="inlineStr">
        <is>
          <t>Loss Contingencies. Loss contingencies, including claims and legal action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34">
      <c r="A34" s="4" t="inlineStr">
        <is>
          <t>Fair Value of Financial Instruments</t>
        </is>
      </c>
      <c r="B34" s="4" t="inlineStr">
        <is>
          <t>Fair Value of Financial Instruments. Fair values of financial instruments are estimated using relevant market information and other assumptions, as more fully disclosed in Note 17 – Fair Value of Financial Instruments .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tems. Fair value measures are classified according to a three-tier fair value hierarchy, which is based on the observability of inputs used to measure fair value. GAAP requires the Company to maximize the use of observable inputs when measuring fair value. When observable market prices or inputs are not available, the Company estimates fair value using modeling techniques such as a discounting future cash flows. Such a technique uses assumptions that market participants would consider in determining the fair value of the financial asset or liability. Changes in assumptions or in market conditions could significantly affect fair value estimate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AFS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During 2023, the equity warrant assets were either settled or written off when the warrants were determined to not be exercisable as the underlying company’s fair market value was less than the value established in the warrant agreement.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properties, and cash. The Company measures impairment on all individually evaluated loans for which it has reduced the principal balance to the value of the underlying collateral less the anticipated selling cost.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REO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and OREO, the Company then discounts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row r="35">
      <c r="A35" s="4" t="inlineStr">
        <is>
          <t>Variable Interest Entities</t>
        </is>
      </c>
      <c r="B35" s="4" t="inlineStr">
        <is>
          <t>Variable Interest Entities The Company is involved with VIEs through its loan securitization activities and affordable housing investments that qualify for the low-income housing tax credit. The Company has determined that its interests in these entities meet the definition of variable interests.</t>
        </is>
      </c>
    </row>
    <row r="36">
      <c r="A36" s="4" t="inlineStr">
        <is>
          <t>Accounting Guidance Adopted in 2024 and Recent Accounting Guidance Not Yet Effective</t>
        </is>
      </c>
      <c r="B36" s="4" t="inlineStr">
        <is>
          <t>Accounting Guidance Adopted in 2024 In November 2023, the Financial Accounting Standards Board (“FASB”) issued Accounting Standards Update (“ASU” or “Update”) 2023-07, Segment Reporting (Topic 280) - Improvements to Reportable Segments . The amendments in this Update improve financial reporting by requiring disclosure of incremental segment information on an annual and interim basis. Amendments in this Update include: a requirement that a public entity provide all annual disclosures about a reportable segment’s profit or loss in its interim period disclosures, disclosure of significant segment expenses that are regularly provided to the chief operating decision maker (“CODM”), disclosure of amounts for other segment items by reportable segment and a description of its composition, clarification that if the CODM uses more than one measure of a segment’s profit or loss in assessing segment performance and deciding how to allocate resources, a public entity may report one or more of those additional measures of segment profit or loss, requires that a public entity disclose the title and position of the CODM and an explanation of how the CODM uses the reported measure(s) of segment profit or loss, and requires that a public entity that has a single reportable segment provide all the disclosures required by this Update as well as all existing disclosures required in Topic 280. The amendments in this Update became effective for the Company beginning with these annual consolidated financial statements, and are effective for all interim and annual periods thereafter. Please refer to Note 23 – Segment Reporting for more information. The adoption of this Update did not have a material impact on the Company’s consolidated financial statements. In March 2023, the FASB issued ASU 2023-02, Investments - Equity Method and Joint Ventures (Topic 323), Accounting for Investments in Tax Credit Structures Using the Proportional Amortization Method, a consensus of the Emerging Issues Task Force . The amendments in this Update allow the option for an entity to apply the proportional amortization method of accounting to other equity investments that are made for the primary purpose of receiving income tax credits or other income tax benefits, if certain conditions are met. Prior to this Update, the application of the proportional amortization method of accounting was limited to investments in low 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that i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to be recognized for delayed equity contributions that are unconditional and legally binding or for equity contributions that are contingent upon a future event when that contingent event becomes probable. Under this Update, low income housing tax credit investments for which the proportional amortization method is not applied can no longer be accounted for using the delayed equity contribution guidance. Further, this Update specifies that tax equity investments accounted for using the equity method must apply the impairment guidance in Subtopic 323-10 - Investments - Equity Method and Joint Ventures - Overall . This Update also clarifies that for low income housing tax credit investments not accounted for under the proportional amortization method or the equity method, an entity shall account for them under Topic 321 - Investments - Equity Securities .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became effective for the Company for interim and annual periods beginning January 1, 2024. Please refer to Note 9 - Tax Equity Investments for additional information. The adoption of this Update did not have a material impact on the Company’s consolidated financial statements. Recent Accounting Guidance Not Yet Effective In November 2024, the FASB issued ASU 2024-03, Income Statement - Reporting Comprehensive Income - Expense Disaggregation Disclosures (Subtopic 220-40). The FASB issued this Update to address requests from financial statement users for more detailed information concerning a public business entity’s expenses, such as those related purchases of inventory, employee compensation costs, depreciation, amortization, and depletion costs. The incremental disclosures are intended to assist financial statement users by providing a better understanding of an entity’s expenses and to enable investors to better assess an entity’s current and future performance. This Update also requires entities to disclose the total amount of selling expenses and to provide the entity’s definition of what constitutes “selling expenses” in annual financial statement disclosures. Further, this Update requires a qualitative description of the amounts remaining in relevant expense captions that have not been separately disaggregated. The amendments in this Update are effective for annual reporting periods beginning after December 15, 2026, and interim reporting periods beginning after December 15, 2027. The amendments in this Update may be applied either prospectively or retrospectively. The Company is currently evaluating the impact of this Update. In December 2023, the FASB issued ASU 2023-09, Income Taxes (Topic 740) - Improvements to Income Tax Disclosures . The FASB issued this Update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The amendments in this Update are effective for annual periods beginning after December 15, 2024. Early adoption is permitted. The Company has evaluated the provisions of this Update and does not believe they will have a mater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and Capital Requirement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Company's and Bank's Actual Capital Amounts and Ratios</t>
        </is>
      </c>
      <c r="B4" s="4" t="inlineStr">
        <is>
          <t>The following table presents capital ratios as defined in applicable regulations at the dates indicated: Actual Minimum Required for Capital Adequacy Purposes Inclusive of Capital Conservation Buffer Minimum Required For Well Capitalized Requirement (Dollars in thousands) Amount Ratio Amount Ratio Amount Ratio December 31, 2024 Pacific Premier Bancorp, Inc. Consolidated Tier 1 Leverage Ratio $ 2,127,171 12.31 % $ 690,939 4.00 % N/A N/A Common Equity Tier 1 Capital Ratio 2,127,171 17.05 % 873,305 7.00 % N/A N/A Tier 1 Capital Ratio 2,127,171 17.05 % 1,060,441 8.50 % N/A N/A Total Capital Ratio 2,530,681 20.28 % 1,309,957 10.50 % N/A N/A Pacific Premier Bank Tier 1 Leverage Ratio $ 2,316,586 13.41 % $ 690,775 4.00 % $ 863,469 5.00 % Common Equity Tier 1 Capital Ratio 2,316,586 18.57 % 873,079 7.00 % 810,716 6.50 % Tier 1 Capital Ratio 2,316,586 18.57 % 1,060,167 8.50 % 997,805 8.00 % Total Capital Ratio 2,472,607 19.82 % 1,309,618 10.50 % 1,247,256 10.00 % December 31, 2023 Pacific Premier Bancorp, Inc. Consolidated Tier 1 Leverage Ratio $ 2,084,189 11.03 % $ 755,610 4.00 % N/A N/A Common Equity Tier 1 Capital Ratio 2,084,189 14.32 % 1,018,854 7.00 % N/A N/A Tier 1 Capital Ratio 2,084,189 14.32 % 1,237,180 8.50 % N/A N/A Total Capital Ratio 2,516,538 17.29 % 1,528,281 10.50 % N/A N/A Pacific Premier Bank Tier 1 Leverage Ratio $ 2,347,494 12.43 % $ 755,724 4.00 % $ 944,654 5.00 % Common Equity Tier 1 Capital Ratio 2,347,494 16.13 % 1,018,964 7.00 % 946,181 6.50 % Tier 1 Capital Ratio 2,347,494 16.13 % 1,237,313 8.50 % 1,164,530 8.00 % Total Capital Ratio 2,507,912 17.23 % 1,528,446 10.50 % 1,455,662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Estimated Fair Value of Securities</t>
        </is>
      </c>
      <c r="B4" s="4" t="inlineStr">
        <is>
          <t xml:space="preserve">The amortized cost and estimated fair value of AFS investment securities were as follows: (Dollars in thousands) Amortized Gross Unrealized Gross Unrealized Estimated AFS investment securities: December 31, 2024 U.S. Treasury $ 1,166,474 $ 2,192 $ (2,581) $ 1,166,085 Agency 1,148 — (40) 1,108 Corporate 408,256 421 (16,419) 392,258 Collateralized mortgage obligations 124,502 4 (742) 123,764 Total AFS investment securities $ 1,700,380 $ 2,617 $ (19,782) $ 1,683,215 December 31, 2023 U.S. Treasury $ 538,899 $ 381 $ (24) $ 539,256 Agency 1,941 — (73) 1,868 Corporate 481,499 52 (35,208) 446,343 Collateralized mortgage obligations 153,701 — (1,097) 152,604 Total AFS investment securities $ 1,176,040 $ 433 $ (36,402) $ 1,140,071 The carrying amount and estimated fair value of HTM investment securities were as follows: (Dollars in thousands) Amortized Allowance for Credit Losses Net Carrying Amount Gross Unrecognized Gross Unrecognized Estimated HTM investment securities: December 31, 2024 Municipal bonds $ 1,144,862 $ (110) $ 1,144,752 $ — $ (242,298) $ 902,454 Collateralized mortgage obligations 309,653 — 309,653 3,886 (8,718) 304,821 Mortgage-backed securities 241,223 — 241,223 67 (36,664) 204,626 Other 16,176 — 16,176 — — 16,176 Total HTM investment securities $ 1,711,914 $ (110) $ 1,711,804 $ 3,953 $ (287,680) $ 1,428,077 December 31, 2023 Municipal bonds $ 1,146,244 $ (126) $ 1,146,118 $ 819 $ (206,361) $ 940,576 Collateralized mortgage obligations 334,997 — 334,997 1,565 (9,570) 326,992 Mortgage-backed securities 232,157 — 232,157 310 (30,798) 201,669 Other 16,269 — 16,269 — — 16,269 Total HTM investment securities $ 1,729,667 $ (126) $ 1,729,541 $ 2,694 $ (246,729) $ 1,485,506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ummarizes the number, fair value, and gross unrealized holding losses of the Company’s AFS investment securities in an unrealized loss position for which an ACL has not been recorded as of the dates indicated, aggregated by investment category and length of time in a continuous loss position. December 31, 2024 Less than 12 months 12 months or Longer Total (Dollars in thousands) Number Fair Gross Number Fair Gross Number Fair Gross AFS investment securities: U.S. Treasury 21 $ 519,211 $ (2,581) — $ — $ — 21 $ 519,211 $ (2,581) Agency — — — 4 1,108 (40) 4 1,108 (40) Corporate 1 9,007 (4) 25 227,250 (16,415) 26 236,257 (16,419) Collateralized mortgage obligations 2 11,161 (37) 23 108,783 (705) 25 119,944 (742) Total AFS investment securities 24 $ 539,379 $ (2,622) 52 $ 337,141 $ (17,160) 76 $ 876,520 $ (19,782) December 31, 2023 Less than 12 months 12 months or Longer Total (Dollars in thousands) Number Fair Gross Number Fair Gross Number Fair Gross AFS investment securities: U.S. Treasury 4 $ 98,622 $ (24) — $ — $ — 4 $ 98,622 $ (24) Agency — — — 4 1,868 (73) 4 1,868 (73) Corporate 1 4,989 (3) 47 431,353 (35,205) 48 436,342 (35,208) Collateralized mortgage obligations — — — 28 152,604 (1,097) 28 152,604 (1,097) Total AFS investment securities 5 $ 103,611 $ (27) 79 $ 585,825 $ (36,375) 84 $ 689,436 $ (36,402)</t>
        </is>
      </c>
    </row>
    <row r="6">
      <c r="A6" s="4" t="inlineStr">
        <is>
          <t>Schedule of Allowance for Credit Losses on Company's Held-to-maturity Debt Securities</t>
        </is>
      </c>
      <c r="B6" s="4" t="inlineStr">
        <is>
          <t xml:space="preserve">The following table presents a roll forward by major security type of the ACL on the Company's HTM debt securities as of, and for the periods indicated: (Dollars in thousands) Beginning ACL Balance Provision for Credit Losses Ending ACL Balance For the Year Ended December 31, 2024 HTM Investment securities: Municipal bonds $ 126 $ (16) $ 110 (Dollars in thousands) Beginning ACL Balance Provision for Credit Losses Ending ACL Balance For the Year Ended December 31, 2023 HTM Investment securities: Municipal bonds $ 43 $ 83 $ 126 (Dollars in thousands) Beginning ACL Balance Provision for Credit Losses Ending ACL Balance For the Year Ended December 31, 2022 HTM Investment securities: Municipal bonds $ 22 $ 21 $ 43 </t>
        </is>
      </c>
    </row>
    <row r="7">
      <c r="A7" s="4" t="inlineStr">
        <is>
          <t>Schedule of Realized Gain (Loss) on Investments</t>
        </is>
      </c>
      <c r="B7" s="4" t="inlineStr">
        <is>
          <t xml:space="preserve">The following table presents the amortized cost of securities sold with related gross realized gains, gross realized losses, and net realized (losses) gains for the periods indicated: For the Year Ended December 31, (Dollars in thousands) 2024 2023 2022 Amortized cost of AFS investment securities sold $ — $ 1,822,531 $ 934,703 Gross realized gains $ — $ 986 $ 13,645 Gross realized losses — (254,913) (11,935) Net realized (losses) gains on sales of AFS investment securities $ — $ (253,927) $ 1,710 </t>
        </is>
      </c>
    </row>
    <row r="8">
      <c r="A8" s="4" t="inlineStr">
        <is>
          <t>Schedule of Amortized Cost and Estimated Fair Value of Investment Securities Available for Sale by Contractual Maturity</t>
        </is>
      </c>
      <c r="B8" s="4" t="inlineStr">
        <is>
          <t xml:space="preserve">The amortized cost and fair value of investment securities at December 31, 2024, by contractual maturity, are shown in the table below. Due in One Year Due after One Year Due after Five Years Due after Total (Dollars in thousands) Amortized Fair Amortized Fair Amortized Fair Amortized Fair Amortized Fair AFS investment securities: Treasury $ 794,668 $ 796,538 $ 371,806 $ 369,547 $ — $ — $ — $ — $ 1,166,474 $ 1,166,085 Agency — — 722 701 — — 426 407 1,148 1,108 Corporate — — 220,318 219,815 187,938 172,443 — — 408,256 392,258 Collateralized mortgage obligations — — 59,033 58,756 27,856 27,708 37,613 37,300 124,502 123,764 Total AFS investment securities 794,668 796,538 651,879 648,819 215,794 200,151 38,039 37,707 1,700,380 1,683,215 HTM investment securities: Municipal bonds — — 38,720 36,263 43,392 38,063 1,062,750 828,128 1,144,862 902,454 Collateralized mortgage obligations — — 45 45 — — 309,608 304,776 309,653 304,821 Mortgage-backed securities — — 2,943 2,980 6,050 5,978 232,230 195,668 241,223 204,626 Other — — — — — — 16,176 16,176 16,176 16,176 Total HTM investment securities — — 41,708 39,288 49,442 44,041 1,620,764 1,344,748 1,711,914 1,428,077 Total investment securities $ 794,668 $ 796,538 $ 693,587 $ 688,107 $ 265,236 $ 244,192 $ 1,658,803 $ 1,382,455 $ 3,412,294 $ 3,111,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Held for Investment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 of Loans Held for Investment</t>
        </is>
      </c>
      <c r="B4" s="4" t="inlineStr">
        <is>
          <t>The following table presents the composition of the loan portfolio as of the dates indicated: December 31, (Dollars in thousands) 2024 2023 Investor loans secured by real estate CRE non-owner-occupied $ 2,131,112 $ 2,421,772 Multifamily 5,326,009 5,645,310 Construction and land 379,143 472,544 SBA secured by real estate 28,777 36,400 Total investor loans secured by real estate 7,865,041 8,576,026 Business loans secured by real estate CRE owner-occupied 1,995,144 2,191,334 Franchise real estate secured 255,694 304,514 SBA secured by real estate 43,978 50,741 Total business loans secured by real estate 2,294,816 2,546,589 Commercial loans Commercial and industrial 1,486,340 1,790,608 Franchise non-real estate secured 213,357 319,721 SBA non-real estate secured 8,086 10,926 Total commercial loans 1,707,783 2,121,255 Retail loans Single family residential 186,739 72,752 Consumer 1,804 1,949 Total retail loans 188,543 74,701 Loans held for investment before basis adjustment (1) 12,056,183 13,318,571 Basis adjustment associated with fair value hedge (2) (16,442) (29,551) Loans held for investment 12,039,741 13,289,020 Allowance for credit losses for loans held for investment (178,186) (192,471) Loans held for investment, net $ 11,861,555 $ 13,096,549 Total unfunded loan commitments $ 1,532,623 $ 1,703,470 Loans held for sale, at lower of cost or fair value $ 2,315 $ — ____________________________________________________ (1) Includes unamortized net purchase premiums of $9.1 million and $4.0 million, net deferred origination costs (fees) of $1.1 million and $(74,000), and unaccreted fair value net purchase discounts of $33.2 million and $43.3 million as of December 31, 2024 and 2023, respectively. (2) Represents the basis adjustment associated with the application of hedge accounting on certain loans. The basis adjustment will be allocated to the amortized cost of associated loans within the closed portfolio if the hedge is discontinued. Refer to Note 19 – Derivative Instruments for additional information.</t>
        </is>
      </c>
    </row>
    <row r="5">
      <c r="A5" s="4" t="inlineStr">
        <is>
          <t>Schedule of Loan Portfolio by the Company's Internal Risk Grading System</t>
        </is>
      </c>
      <c r="B5" s="4" t="inlineStr">
        <is>
          <t>The following table stratifies the loans held for investment portfolio by the Company’s internal risk grading, and by year of origination, as well as the gross charge-offs on a year-to-date basis by year of origination as of December 31, 2024: Term Loans by Vintage (Dollars in thousands) 2024 2023 2022 2021 2020 Prior Revolving Revolving Converted to Term During the Period Total December 31, 2024 Investor loans secured by real estate CRE non-owner-occupied Pass $ 61,326 $ 30,284 $ 448,638 $ 491,594 $ 160,984 $ 900,867 $ — $ — $ 2,093,693 Special mention — — — 2,918 — 1,531 — — 4,449 Substandard 13,563 — 11,167 — 5,740 2,500 — — 32,970 Multifamily Pass 120,793 168,040 1,136,648 1,931,238 669,154 1,272,416 — — 5,298,289 Special mention — — — 2,053 14,052 11,615 — — 27,720 Construction and land Pass 79,235 47,024 216,604 21,063 2,224 3,185 — — 369,335 Special mention — — 9,398 410 — — — — 9,808 SBA secured by real estate Pass — — 6,366 — 493 17,189 — — 24,048 Substandard — — — 131 — 4,598 — — 4,729 Total investor loans secured by real estate 274,917 245,348 1,828,821 2,449,407 852,647 2,213,901 — — 7,865,041 Year-to-date gross charge-offs 2,304 — 28 29 11,539 1,651 — — 15,551 Business loans secured by real estate CRE owner-occupied Pass 54,983 20,800 505,611 578,642 209,526 546,759 — — 1,916,321 Special mention — — 2,663 24,673 1,884 9,169 — — 38,389 Substandard — — — 832 — 39,602 — — 40,434 Franchise real estate secured Pass 2,501 9,622 36,991 98,416 15,397 78,083 — — 241,010 Special mention — — — 5,027 8,102 1,555 — — 14,684 SBA secured by real estate Pass 741 108 9,699 7,007 1,205 22,101 — — 40,861 Substandard — — — — — 3,117 — — 3,117 Total loans secured by business real estate 58,225 30,530 554,964 714,597 236,114 700,386 — — 2,294,816 Year-to-date gross charge-offs — 93 3,345 581 1,152 1,024 — — 6,195 Commercial loans Commercial and industrial Pass 436,794 34,576 122,900 130,428 32,337 210,544 484,411 3,926 1,455,916 Special mention 533 407 — — 160 — 11,408 330 12,838 Substandard — 842 9,192 2,439 3 540 1,685 — 14,701 Doubtful and loss — — 2,885 — — — — — 2,885 Franchise non-real estate secured Pass 1,325 6,770 56,825 77,541 8,907 54,069 — — 205,437 Special mention — — — 190 — 512 — — 702 Substandard 1,142 — — — — 6,076 — — 7,218 Term Loans by Vintage (Dollars in thousands) 2024 2023 2022 2021 2020 Prior Revolving Revolving Converted to Term During the Period Total December 31, 2024 SBA non-real estate secured Pass 944 248 4,176 322 — 2,201 — — 7,891 Substandard — — — — 125 70 — — 195 Total commercial loans 440,738 42,843 195,978 210,920 41,532 274,012 497,504 4,256 1,707,783 Year-to-date gross charge-offs — 470 370 290 41 234 2,539 — 3,944 Retail loans Single family residential Pass 116,317 10 — — 158 35,923 34,331 — 186,739 Consumer loans Pass 104 — — — 1 374 1,325 — 1,804 Total retail loans 116,421 10 — — 159 36,297 35,656 — 188,543 Current period gross charge-offs 10 2 7 1 — 876 — — 896 Loans held for investment before basis adjustment (1) $ 890,301 $ 318,731 $ 2,579,763 $ 3,374,924 $ 1,130,452 $ 3,224,596 $ 533,160 $ 4,256 $ 12,056,183 Total year-to-date gross charge-offs $ 2,314 $ 565 $ 3,750 $ 901 $ 12,732 $ 3,785 $ 2,539 $ — $ 26,586 ______________________________ (1) Excludes the basis adjustment of $16.4 million to the carrying amount of certain loans included in fair value hedging relationships. Refer to Note 19 – Derivative Instruments for additional information. The following table stratifies the loans held for investment portfolio by the Company’s internal risk grading, and by year of origination, as of December 31, 2023: Term Loans by Vintage (Dollars in thousands) 2023 2022 2021 2020 2019 Prior Revolving Revolving Converted to Term During the Period Total December 31, 2023 Investor loans secured by real estate CRE non-owner-occupied Pass $ 71,452 $ 482,045 $ 549,828 $ 192,399 $ 315,139 $ 795,856 $ — $ — $ 2,406,719 Special mention — 3,811 2,530 — — 625 — — 6,966 Substandard — 412 — — — 7,675 — — 8,087 Multifamily Pass 179,055 1,184,329 2,008,126 725,123 822,411 714,638 — — 5,633,682 Special mention — — — — — 11,628 — — 11,628 Construction and land Pass 59,993 309,677 94,845 2,223 2,368 3,438 — — 472,544 SBA secured by real estate Pass — 6,478 — 493 4,804 16,496 — — 28,271 Substandard — — 131 — 536 7,462 — — 8,129 Total investor loans secured by real estate $ 310,500 $ 1,986,752 $ 2,655,460 $ 920,238 $ 1,145,258 $ 1,557,818 $ — $ — $ 8,576,026 Year-to-date gross charge-offs — — 217 — 1,582 3,653 — — 5,452 Term Loans by Vintage (Dollars in thousands) 2023 2022 2021 2020 2019 Prior Revolving Revolving Converted to Term During the Period Total December 31, 2023 Business loans secured by real estate CRE owner-occupied Pass $ 19,014 $ 543,413 $ 660,967 $ 224,333 $ 211,283 $ 458,975 $ — $ — $ 2,117,985 Special mention — 16,535 — 476 4,775 11,775 919 — 34,480 Substandard — 15,539 2,162 5,505 3,873 11,790 — — 38,869 Franchise real estate secured Pass 10,580 39,239 124,424 25,697 15,731 72,342 — — 288,013 Special mention 1,758 3,603 1,903 — 795 1,615 — — 9,674 Substandard — 3,964 — — 2,571 292 — — 6,827 SBA secured by real estate Pass 113 9,334 7,634 1,979 4,109 22,417 — — 45,586 Special mention — 536 — — — 83 — — 619 Substandard — — — — — 4,536 — — 4,536 Total loans secured by business real estate 31,465 632,163 797,090 257,990 243,137 583,825 919 — 2,546,589 Year-to-date gross charge-offs — — 318 191 — 1,861 — — 2,370 Commercial loans Commercial and industrial Pass 46,765 172,987 160,275 40,988 110,526 146,310 966,733 6,518 1,651,102 Special mention 239 23,242 12,270 367 16 2,139 42,570 407 81,250 Substandard 425 8,052 2,689 588 173 1,138 26,462 14,187 53,714 Doubtful and loss — — — — — — — 4,542 4,542 Franchise non-real estate secured Pass 6,801 74,441 112,112 16,355 34,770 53,957 — 753 299,189 Special mention 433 845 1,633 — 627 692 — — 4,230 Substandard — 1,646 322 2,324 10,451 1,559 — — 16,302 SBA non-real estate secured Pass 1,075 4,485 343 113 1,464 2,490 — — 9,970 Substandard — 527 — 141 53 235 — — 956 Total commercial loans 55,738 286,225 289,644 60,876 158,080 208,520 1,035,765 26,407 2,121,255 Year-to-date gross charge-offs 132 3,053 62 5 362 37 6,387 503 10,541 Retail loans Single family residential Pass 20 — — 167 — 44,104 28,461 — 72,752 Consumer loans Pass — — 3 9 5 788 1,144 — 1,949 Total retail loans 20 — 3 176 5 44,892 29,605 — 74,701 Year-to-date gross charge-offs — — — — — 983 3 — 986 Loans held for investment before basis adjustment (1) $ 397,723 $ 2,905,140 $ 3,742,197 $ 1,239,280 $ 1,546,480 $ 2,395,055 $ 1,066,289 $ 26,407 $ 13,318,571 Total year-to-date gross charge-offs $ 132 $ 3,053 $ 597 $ 196 $ 1,944 $ 6,534 $ 6,390 $ 503 $ 19,349 ______________________________ (1) Excludes the basis adjustment of $29.6 million to the carrying amount of certain loans included in fair value hedging relationships. Refer to Note 19 – Derivative Instruments for additional information.</t>
        </is>
      </c>
    </row>
    <row r="6">
      <c r="A6" s="4" t="inlineStr">
        <is>
          <t>Schedule of Delinquencies in the Company's Loan Portfolio</t>
        </is>
      </c>
      <c r="B6" s="4" t="inlineStr">
        <is>
          <t>The following tables stratify the loans held for investment portfolio by delinquency as of the periods indicated: Days Past Due (2) (Dollars in thousands) Current 30-59 60-89 90+ Total December 31, 2024 Investor loans secured by real estate CRE non-owner-occupied $ 2,131,112 $ — $ — $ — $ 2,131,112 Multifamily 5,326,009 — — — 5,326,009 Construction and land 379,143 — — — 379,143 SBA secured by real estate 28,777 — — — 28,777 Total investor loans secured by real estate 7,865,041 — — — 7,865,041 Business loans secured by real estate CRE owner-occupied 1,995,144 — — — 1,995,144 Franchise real estate secured 255,694 — — — 255,694 SBA secured by real estate 43,978 — — — 43,978 Total business loans secured by real estate 2,294,816 — — — 2,294,816 Commercial loans Commercial and industrial 1,483,926 824 349 1,241 1,486,340 Franchise non-real estate secured 213,357 — — — 213,357 SBA not secured by real estate 8,017 49 — 20 8,086 Total commercial loans 1,705,300 873 349 1,261 1,707,783 Retail loans Single family residential 186,603 136 — — 186,739 Consumer loans 1,804 — — — 1,804 Total retail loans 188,407 136 — — 188,543 Loans held for investment before basis adjustment (1) $ 12,053,564 $ 1,009 $ 349 $ 1,261 $ 12,056,183 December 31, 2023 Investor loans secured by real estate CRE non-owner-occupied $ 2,421,360 $ — $ — $ 412 $ 2,421,772 Multifamily 5,645,310 — — — 5,645,310 Construction and land 472,544 — — — 472,544 SBA secured by real estate 35,980 — — 420 36,400 Total investor loans secured by real estate 8,575,194 — — 832 8,576,026 Business loans secured by real estate CRE owner-occupied 2,186,679 — — 4,655 2,191,334 Franchise real estate secured 304,222 292 — — 304,514 SBA secured by real estate 50,604 137 — — 50,741 Total business loans secured by real estate 2,541,505 429 — 4,655 2,546,589 Commercial loans Commercial and industrial 1,788,855 228 1,294 231 1,790,608 Franchise non-real estate secured 318,162 1,559 — — 319,721 SBA not secured by real estate 10,119 249 — 558 10,926 Total commercial loans 2,117,136 2,036 1,294 789 2,121,255 Retail loans Single family residential 72,733 19 — — 72,752 Consumer loans 1,949 — — — 1,949 Total retail loans 74,682 19 — — 74,701 Loans held for investment before basis adjustment (1) $ 13,308,517 $ 2,484 $ 1,294 $ 6,276 $ 13,318,571 ______________________________ (1) Excludes the basis adjustment of $16.4 million and $29.6 million to the carrying amount of certain loans included in fair value hedging relationships as of December 31, 2024 and 2023, respectively. Refer to Note 19 – Derivative Instruments for additional information. (2) Nonaccrual loans are included in this aging analysis based on the loan’s past due status.</t>
        </is>
      </c>
    </row>
    <row r="7">
      <c r="A7" s="4" t="inlineStr">
        <is>
          <t>Schedule of Nonaccrual Loans</t>
        </is>
      </c>
      <c r="B7" s="4" t="inlineStr">
        <is>
          <t>The following tables provide a summary of nonaccrual loans as of the dates indicated: Nonaccrual Loans (1) Collateral Dependent Loans Non-Collateral Dependent Loans Total Nonaccrual Loans Nonaccrual Loans with No ACL (Dollars in thousands) Balance ACL Balance ACL December 31, 2024 Investor loans secured by real estate CRE non-owner-occupied $ 15,423 $ — $ — $ — $ 15,423 $ 15,423 SBA secured by real estate 409 — — — 409 409 Total investor loans secured by real estate 15,832 — — — 15,832 15,832 Commercial loans Commercial and industrial 1,241 — 10,938 — 12,179 12,179 SBA non-real estate secured 20 — — — 20 20 Total commercial loans 1,261 — 10,938 — 12,199 12,199 Total nonaccrual loans $ 17,093 $ — $ 10,938 $ — $ 28,031 $ 28,031 December 31, 2023 Investor loans secured by real estate CRE non-owner-occupied $ 412 $ — $ — $ — $ 412 $ 412 SBA secured by real estate 1,205 — — — 1,205 1,205 Total investor loans secured by real estate 1,617 — — — 1,617 1,617 Business loans secured by real estate CRE owner-occupied 8,666 — — — 8,666 8,666 Total business loans secured by real estate 8,666 — — — 8,666 8,666 Commercial loans Commercial and industrial 1,381 — 12,595 — 13,976 13,976 SBA non-real estate secured 558 — — — 558 558 Total commercial loans 1,939 — 12,595 — 14,534 14,534 Total nonaccrual loans $ 12,222 $ — $ 12,595 $ — $ 24,817 $ 24,817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t>
        </is>
      </c>
    </row>
    <row r="8">
      <c r="A8" s="4" t="inlineStr">
        <is>
          <t>Schedule of Financing Receivable MLTBs</t>
        </is>
      </c>
      <c r="B8" s="4" t="inlineStr">
        <is>
          <t xml:space="preserve">The following table shows the amortized cost of the MLTBs by class and type of modification, as well as the percentage of the loans modified to total loans in each class at and during the periods indicated: Year Ended December 31, 2024 Combination of Other-than-Insignificant Payment Delay and Term Extension (Dollars in thousands) Balance Percent of Total Class of Loans Investor loans secured by real estate CRE non-owner occupied $ 13,563 0.64 % Total investor loans secured by real estate $ 13,563 Year Ended December 31, 2023 Other-than-Insignificant Payment Delay (Dollars in thousands) Balance Percent of Total Class of Loans Commercial loans Commercial and industrial $ 12,595 0.70 % Total commercial loans $ 12,595 The following table describes the financial effect of the loan modification made for the borrower experiencing financial difficulty during the year ended December 31, 2024: Combination of Other-than-Insignificant Payment Delay and Term Extension Investor loans secured by real estate CRE non-owner-occupied Consolidated 3 loans with varying maturities into a single loan that extended the weighted average maturity by 6 months, as well as 2 years of interest-only payments The following table describes the financial effect of the loan modification made for the borrower experiencing financial difficulty during the year ended December 31, 2023: Other-than-Insignificant Payment Delay Commercial loans Commercial and industrial 1 year of interest-only payments The following table depicts the performance of the loans that were modified in the past 12 months as of the dates indicated: Days Past Due (Dollars in thousands) Current 30-59 60-89 90+ Total December 31, 2024 Investor loans secured by real estate CRE non-owner occupied $ 13,563 $ — $ — $ — $ 13,563 Total investor loans secured by real estate $ 13,563 $ — $ — $ — $ 13,563 December 31, 2023 Commercial loans Commercial and industrial $ 12,595 $ — $ — $ — $ 12,595 Total commercial loans $ 12,595 $ — $ — $ — $ 12,595 </t>
        </is>
      </c>
    </row>
    <row r="9">
      <c r="A9" s="4" t="inlineStr">
        <is>
          <t>Schedule of Collateral Dependent Loans by Collateral Type</t>
        </is>
      </c>
      <c r="B9" s="4" t="inlineStr">
        <is>
          <t xml:space="preserve">The following tables summarize collateral dependent loans by collateral type as of the dates indicated: December 31, 2024 (Dollars in thousands) Office Properties Retail Properties Land Properties Hotel Properties Other CRE Properties Business Assets Total December 31, 2024 Investor loan secured by real estate CRE non-owner-occupied $ 13,563 $ — $ — $ — $ 1,860 $ — $ 15,423 SBA secured by real estate — — — 409 — — 409 Total investor loans secured by real estate 13,563 — — 409 1,860 — 15,832 Commercial loans Commercial and industrial — — — — — 1,241 1,241 SBA non-real estate secured — — — — — 20 20 Total commercial loans — — — — — 1,261 1,261 Total collateral dependent loans $ 13,563 $ — $ — $ 409 $ 1,860 $ 1,261 $ 17,093 December 31, 2023 (Dollars in thousands) Office Properties Retail Properties Land Properties Hotel Properties Other CRE Properties Business Assets Total December 31, 2023 Investor loan secured by real estate CRE non-owner-occupied $ — $ 412 $ — $ — $ — $ — $ 412 SBA secured by real estate — — — 1,205 — — 1,205 Total investor loans secured by real estate — 412 — 1,205 — — 1,617 Business loans secured by real estate CRE owner-occupied 4,011 — 4,655 — — — 8,666 Total business loans secured by real estate 4,011 — 4,655 — — — 8,666 Commercial loans Commercial and industrial — — 231 — — 1,150 1,381 SBA non-real estate secured — — — — — 558 558 Total commercial loans — — 231 — — 1,708 1,939 Total collateral dependent loans $ 4,011 $ 412 $ 4,886 $ 1,205 $ — $ 1,708 $ 12,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Provision for Loan and Lease Losses [Abstract]</t>
        </is>
      </c>
      <c r="B3" s="4" t="inlineStr">
        <is>
          <t xml:space="preserve"> </t>
        </is>
      </c>
    </row>
    <row r="4">
      <c r="A4" s="4" t="inlineStr">
        <is>
          <t>Schedule of Allocation of the Allowance for Credit Losses</t>
        </is>
      </c>
      <c r="B4" s="4" t="inlineStr">
        <is>
          <t xml:space="preserve">The following tables provide the allocation of the ACL for loans held for investment as well as the activity in the ACL attributed to various segments in the loan portfolio as of, and for the periods indicated: For the Year Ended December 31, 2024 (Dollars in thousands) Beginning ACL Balance Charge-offs Recoveries Provision for Credit Losses Ending Investor loans secured by real estate CRE non-owner-occupied $ 31,030 $ (7,483) $ 1,500 $ 1,361 $ 26,408 Multifamily 56,312 (7,372) 5 4,360 53,305 Construction and land 9,314 — — (4,084) 5,230 SBA secured by real estate 2,182 (696) 194 42 1,722 Business loans secured by real estate CRE owner-occupied 28,787 (5,983) 184 8,806 31,794 Franchise real estate secured 7,499 (212) — (1,451) 5,836 SBA secured by real estate 4,427 — 5 (601) 3,831 Commercial loans Commercial and industrial 36,692 (3,837) 622 4,126 37,603 Franchise non-real estate secured 15,131 (100) 3,609 (7,846) 10,794 SBA non-real estate secured 458 (7) 12 (104) 359 Retail loans Single family residential 505 — 3 685 1,193 Consumer loans 134 (896) 4 869 111 Totals $ 192,471 $ (26,586) $ 6,138 $ 6,163 $ 178,186 For the Year Ended December 31, 2023 (Dollars in thousands) Beginning ACL Balance Charge-offs Recoveries Provision for Credit Losses Ending Investor loans secured by real estate CRE non-owner-occupied $ 33,692 $ (3,472) $ 159 $ 651 $ 31,030 Multifamily 56,334 (1,872) 1 1,849 56,312 Construction and land 7,114 — — 2,200 9,314 SBA secured by real estate 2,592 (108) — (302) 2,182 Business loans secured by real estate CRE owner-occupied 32,340 (2,370) 40 (1,223) 28,787 Franchise real estate secured 7,019 — — 480 7,499 SBA secured by real estate 4,348 — 248 (169) 4,427 Commercial loans Commercial and industrial 35,169 (10,474) 1,041 10,956 36,692 Franchise non-real estate secured 16,029 — 150 (1,048) 15,131 SBA non-real estate secured 441 (67) 71 13 458 Retail loans Single family residential 352 (90) 1 242 505 Consumer loans 221 (896) 35 774 134 Totals $ 195,651 $ (19,349) $ 1,746 $ 14,423 $ 192,471 For the Year Ended December 31, 2022 (Dollars in thousands) Beginning ACL Balance Charge-offs Recoveries Provision for Credit Losses Ending Investor loans secured by real estate CRE non-owner-occupied $ 37,380 $ (4,760) $ — $ 1,072 $ 33,692 Multifamily 55,209 — — 1,125 56,334 Construction and land 5,211 — — 1,903 7,114 SBA secured by real estate 3,201 (70) — (539) 2,592 Business loans secured by real estate CRE owner-occupied 29,575 — 56 2,709 32,340 Franchise real estate secured 7,985 — — (966) 7,019 SBA secured by real estate 4,866 — — (518) 4,348 Commercial loans Commercial and industrial 38,136 (8,387) 2,904 2,516 35,169 Franchise non-real estate secured 15,084 (448) — 1,393 16,029 SBA non-real estate secured 565 (50) 51 (125) 441 Retail loans Single family residential 255 — 148 (51) 352 Consumer loans 285 (4) — (60) 221 Totals $ 197,752 $ (13,719) $ 3,159 $ 8,459 $ 195,651 </t>
        </is>
      </c>
    </row>
    <row r="5">
      <c r="A5" s="4" t="inlineStr">
        <is>
          <t>Schedule of Fair Value, off-Balance-Sheet Risks</t>
        </is>
      </c>
      <c r="B5" s="4" t="inlineStr">
        <is>
          <t xml:space="preserve">The following table summarizes the activities in the ACL for off-balance sheet commitments for the periods indicated: Year Ended December 31, (Dollars in thousands) 2024 2023 2022 Beginning ACL balance $ 19,264 $ 23,641 $ 27,290 Provision for credit losses on off-balance sheet commitments (1,358) (4,377) (3,649) Ending ACL balance $ 17,906 $ 19,264 $ 23,6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emises and Equipment</t>
        </is>
      </c>
      <c r="B4" s="4" t="inlineStr">
        <is>
          <t xml:space="preserve">The Company’s premises and equipment consisted of the following at December 31: (Dollars in thousands) 2024 2023 Land $ 16,090 $ 16,090 Premises 20,368 19,756 Leasehold improvements 43,693 43,054 Furniture, fixtures, and equipment 54,537 53,100 Automobiles 143 143 Software 1,715 1,669 Total 136,546 133,812 Less: accumulated depreciation 87,966 77,136 Premises and equipment, net $ 48,580 $ 56,6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hange in the balances of core deposit and customer relationship intangible assets, and the related accumulated amortization for the years ended December 31: (Dollars in thousands) 2024 2023 2022 Gross balance of intangible assets: Balance, beginning of year $ 145,212 $ 145,212 $ 145,212 Additions due to acquisitions — — — Balance, end of year 145,212 145,212 145,212 Accumulated amortization: Balance, beginning of year (101,927) (89,624) (75,641) Amortization (11,091) (12,303) (13,983) Balance, end of year (113,018) (101,927) (89,624) Net intangible assets, end of year $ 32,194 $ 43,285 $ 55,5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Equity Investments (Tables)</t>
        </is>
      </c>
      <c r="B1" s="2" t="inlineStr">
        <is>
          <t>12 Months Ended</t>
        </is>
      </c>
    </row>
    <row r="2">
      <c r="B2" s="2" t="inlineStr">
        <is>
          <t>Dec. 31, 2024</t>
        </is>
      </c>
    </row>
    <row r="3">
      <c r="A3" s="3" t="inlineStr">
        <is>
          <t>Federal Home Loan Banks [Abstract]</t>
        </is>
      </c>
      <c r="B3" s="4" t="inlineStr">
        <is>
          <t xml:space="preserve"> </t>
        </is>
      </c>
    </row>
    <row r="4">
      <c r="A4" s="4" t="inlineStr">
        <is>
          <t>Schedule of Estimates for Unfunded Affordable Housing Commitments</t>
        </is>
      </c>
      <c r="B4" s="4" t="inlineStr">
        <is>
          <t xml:space="preserve">As of December 31, 2024, the Company’s unfunded commitments associated with tax equity investments, which are comprised of investments in affordable housing partnerships, were estimated to be due as follows: (Dollars in thousands) Amount Year Ending December 31, 2025 $ 18,111 2026 12,317 2027 899 2028 573 2029 299 Thereafter 2,625 Total unfunded commitments $ 34,824 The following table presents income tax credits and other income tax benefits, as well as amortization expense, associated with investments in qualified affordable housing partnerships where the proportional amortization method of accounting has been applied for the years ended December 31, 2024, 2023, and 2022. (Dollars in thousands) 2024 2023 2022 Tax credit and other tax benefits recognized $ 17,471 $ 16,292 $ 14,180 Amortization of investments $ 13,500 $ 13,089 $ 12,0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ovides a summary of the carrying amount of assets and liabilities in the Company’s consolidated statements of financial condition and maximum exposure to loss as of December 31, 2024 and 2023 that relate to variable interests in non-consolidated VIEs. December 31, 2024 December 31, 2023 (Dollars in thousands) Maximum Loss Assets Liabilities Maximum Loss Assets Liabilities Multifamily loan securitization: Investment securities (1) $ 37,300 $ 37,300 $ — $ 48,204 $ 48,204 $ — Reimbursement obligation (2) 37,354 — 274 47,994 — 345 Affordable housing partnership: Other investments (3) 50,511 85,335 — 57,016 89,085 — Unfunded equity commitments (2) — — 34,824 — — 32,070 Total $ 125,165 $ 122,635 $ 35,098 $ 153,214 $ 137,289 $ 32,415 ______________________________ (1) Included in AFS investment securities on the consolidated statements of financial condition. (2) Included in accrued expenses and other liabilities on the consolidated statements of financial condition.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posit Accounts (Tables)</t>
        </is>
      </c>
      <c r="B1" s="2" t="inlineStr">
        <is>
          <t>12 Months Ended</t>
        </is>
      </c>
    </row>
    <row r="2">
      <c r="B2" s="2" t="inlineStr">
        <is>
          <t>Dec. 31, 2024</t>
        </is>
      </c>
    </row>
    <row r="3">
      <c r="A3" s="3" t="inlineStr">
        <is>
          <t>Deposits Liabilities [Abstract]</t>
        </is>
      </c>
      <c r="B3" s="4" t="inlineStr">
        <is>
          <t xml:space="preserve"> </t>
        </is>
      </c>
    </row>
    <row r="4">
      <c r="A4" s="4" t="inlineStr">
        <is>
          <t>Schedule of Components of Deposit Accounts and Weighted Average Interest Rates</t>
        </is>
      </c>
      <c r="B4" s="4" t="inlineStr">
        <is>
          <t>Deposit accounts and the end-of-period weighted average interest rates paid consisted of the following at December 31: 2024 2023 (Dollars in thousands) Amount % of Total Deposits Weighted Amount % of Total Deposits Weighted Noninterest-bearing checking $ 4,617,013 31.9 % — % $ 4,932,817 32.9 % — % Interest-bearing checking 2,898,810 20.0 % 1.58 % 2,899,621 19.3 % 1.38 % Money market 4,577,646 31.7 % 2.34 % 4,572,693 30.5 % 2.00 % Savings 260,283 1.8 % 0.37 % 295,749 2.0 % 0.29 % Total transaction accounts 12,353,752 85.4 % 1.24 % 12,700,880 84.7 % 1.04 % Time deposit accounts $250,000 or less 1,045,605 7.2 % 4.38 % 853,013 5.7 % 4.04 % Greater than $250,000 1,064,345 7.4 % 4.62 % 1,441,733 9.6 % 4.56 % Total time deposit accounts 2,109,950 14.6 % 4.50 % 2,294,746 15.3 % 4.37 % Total deposits $ 14,463,702 100.0 % 1.72 % $ 14,995,626 100.0 % 1.55 %</t>
        </is>
      </c>
    </row>
    <row r="5">
      <c r="A5" s="4" t="inlineStr">
        <is>
          <t>Schedule of Aggregate Annual Maturities of Certificates of Deposit Accounts</t>
        </is>
      </c>
      <c r="B5" s="4" t="inlineStr">
        <is>
          <t>The aggregate annual maturities of certificates of deposit accounts at December 31, 2024 were as follows: 2024 (Dollars in thousands) Amount Weighted Average Interest Rate Within 3 months $ 828,901 4.70 % 4 to 6 months 699,649 4.47 % 7 to 12 months 423,014 4.29 % 13 to 24 months 153,350 4.29 % 25 to 36 months 3,218 0.44 % 37 to 60 months 1,818 0.05 % Total $ 2,109,950 4.50 %</t>
        </is>
      </c>
    </row>
    <row r="6">
      <c r="A6" s="4" t="inlineStr">
        <is>
          <t>Schedule of Interest Expense on Deposit Accounts</t>
        </is>
      </c>
      <c r="B6" s="4" t="inlineStr">
        <is>
          <t xml:space="preserve">Interest expense on deposit accounts for the years ended December 31 is summarized as follows: (Dollars in thousands) 2024 2023 2022 Checking accounts $ 42,704 $ 36,520 $ 6,351 Money market accounts 106,126 69,917 12,735 Savings 951 915 391 Certificates of deposit accounts 108,207 110,095 20,616 Total $ 257,988 $ 217,447 $ 40,0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5" t="n">
        <v>655206</v>
      </c>
      <c r="C4" s="5" t="n">
        <v>717615</v>
      </c>
      <c r="D4" s="5" t="n">
        <v>673720</v>
      </c>
    </row>
    <row r="5">
      <c r="A5" s="4" t="inlineStr">
        <is>
          <t>Investment securities and other interest-earning assets</t>
        </is>
      </c>
      <c r="B5" s="6" t="n">
        <v>167362</v>
      </c>
      <c r="C5" s="6" t="n">
        <v>170370</v>
      </c>
      <c r="D5" s="6" t="n">
        <v>94858</v>
      </c>
    </row>
    <row r="6">
      <c r="A6" s="4" t="inlineStr">
        <is>
          <t>Total interest income</t>
        </is>
      </c>
      <c r="B6" s="6" t="n">
        <v>822568</v>
      </c>
      <c r="C6" s="6" t="n">
        <v>887985</v>
      </c>
      <c r="D6" s="6" t="n">
        <v>768578</v>
      </c>
    </row>
    <row r="7">
      <c r="A7" s="3" t="inlineStr">
        <is>
          <t>INTEREST EXPENSE</t>
        </is>
      </c>
      <c r="B7" s="4" t="inlineStr">
        <is>
          <t xml:space="preserve"> </t>
        </is>
      </c>
      <c r="C7" s="4" t="inlineStr">
        <is>
          <t xml:space="preserve"> </t>
        </is>
      </c>
      <c r="D7" s="4" t="inlineStr">
        <is>
          <t xml:space="preserve"> </t>
        </is>
      </c>
    </row>
    <row r="8">
      <c r="A8" s="4" t="inlineStr">
        <is>
          <t>Deposits</t>
        </is>
      </c>
      <c r="B8" s="6" t="n">
        <v>257988</v>
      </c>
      <c r="C8" s="6" t="n">
        <v>217447</v>
      </c>
      <c r="D8" s="6" t="n">
        <v>40093</v>
      </c>
    </row>
    <row r="9">
      <c r="A9" s="4" t="inlineStr">
        <is>
          <t>FHLB advances and other borrowings</t>
        </is>
      </c>
      <c r="B9" s="6" t="n">
        <v>8083</v>
      </c>
      <c r="C9" s="6" t="n">
        <v>27255</v>
      </c>
      <c r="D9" s="6" t="n">
        <v>13131</v>
      </c>
    </row>
    <row r="10">
      <c r="A10" s="4" t="inlineStr">
        <is>
          <t>Subordinated debentures</t>
        </is>
      </c>
      <c r="B10" s="6" t="n">
        <v>19546</v>
      </c>
      <c r="C10" s="6" t="n">
        <v>18244</v>
      </c>
      <c r="D10" s="6" t="n">
        <v>18242</v>
      </c>
    </row>
    <row r="11">
      <c r="A11" s="4" t="inlineStr">
        <is>
          <t>Total interest expense</t>
        </is>
      </c>
      <c r="B11" s="6" t="n">
        <v>285617</v>
      </c>
      <c r="C11" s="6" t="n">
        <v>262946</v>
      </c>
      <c r="D11" s="6" t="n">
        <v>71466</v>
      </c>
    </row>
    <row r="12">
      <c r="A12" s="4" t="inlineStr">
        <is>
          <t>Net interest income before provision for credit losses</t>
        </is>
      </c>
      <c r="B12" s="6" t="n">
        <v>536951</v>
      </c>
      <c r="C12" s="6" t="n">
        <v>625039</v>
      </c>
      <c r="D12" s="6" t="n">
        <v>697112</v>
      </c>
    </row>
    <row r="13">
      <c r="A13" s="4" t="inlineStr">
        <is>
          <t>Provision for credit losses</t>
        </is>
      </c>
      <c r="B13" s="6" t="n">
        <v>4789</v>
      </c>
      <c r="C13" s="6" t="n">
        <v>10129</v>
      </c>
      <c r="D13" s="6" t="n">
        <v>4832</v>
      </c>
    </row>
    <row r="14">
      <c r="A14" s="4" t="inlineStr">
        <is>
          <t>Net interest income after provision for credit losses</t>
        </is>
      </c>
      <c r="B14" s="6" t="n">
        <v>532162</v>
      </c>
      <c r="C14" s="6" t="n">
        <v>614910</v>
      </c>
      <c r="D14" s="6" t="n">
        <v>692280</v>
      </c>
    </row>
    <row r="15">
      <c r="A15" s="3" t="inlineStr">
        <is>
          <t>NONINTEREST INCOME</t>
        </is>
      </c>
      <c r="B15" s="4" t="inlineStr">
        <is>
          <t xml:space="preserve"> </t>
        </is>
      </c>
      <c r="C15" s="4" t="inlineStr">
        <is>
          <t xml:space="preserve"> </t>
        </is>
      </c>
      <c r="D15" s="4" t="inlineStr">
        <is>
          <t xml:space="preserve"> </t>
        </is>
      </c>
    </row>
    <row r="16">
      <c r="A16" s="4" t="inlineStr">
        <is>
          <t>Loan servicing income</t>
        </is>
      </c>
      <c r="B16" s="6" t="n">
        <v>2084</v>
      </c>
      <c r="C16" s="6" t="n">
        <v>1958</v>
      </c>
      <c r="D16" s="6" t="n">
        <v>1664</v>
      </c>
    </row>
    <row r="17">
      <c r="A17" s="4" t="inlineStr">
        <is>
          <t>Earnings on bank owned life insurance</t>
        </is>
      </c>
      <c r="B17" s="6" t="n">
        <v>17094</v>
      </c>
      <c r="C17" s="6" t="n">
        <v>14118</v>
      </c>
      <c r="D17" s="6" t="n">
        <v>13159</v>
      </c>
    </row>
    <row r="18">
      <c r="A18" s="4" t="inlineStr">
        <is>
          <t>Net gain from sales of loans</t>
        </is>
      </c>
      <c r="B18" s="6" t="n">
        <v>205</v>
      </c>
      <c r="C18" s="6" t="n">
        <v>415</v>
      </c>
      <c r="D18" s="6" t="n">
        <v>3238</v>
      </c>
    </row>
    <row r="19">
      <c r="A19" s="4" t="inlineStr">
        <is>
          <t>Net (loss) gain from sales of investment securities</t>
        </is>
      </c>
      <c r="B19" s="6" t="n">
        <v>0</v>
      </c>
      <c r="C19" s="6" t="n">
        <v>-253927</v>
      </c>
      <c r="D19" s="6" t="n">
        <v>1710</v>
      </c>
    </row>
    <row r="20">
      <c r="A20" s="4" t="inlineStr">
        <is>
          <t>Other income</t>
        </is>
      </c>
      <c r="B20" s="6" t="n">
        <v>7934</v>
      </c>
      <c r="C20" s="6" t="n">
        <v>5077</v>
      </c>
      <c r="D20" s="6" t="n">
        <v>5369</v>
      </c>
    </row>
    <row r="21">
      <c r="A21" s="4" t="inlineStr">
        <is>
          <t>Total noninterest income (loss)</t>
        </is>
      </c>
      <c r="B21" s="6" t="n">
        <v>82838</v>
      </c>
      <c r="C21" s="6" t="n">
        <v>-173918</v>
      </c>
      <c r="D21" s="6" t="n">
        <v>88748</v>
      </c>
    </row>
    <row r="22">
      <c r="A22" s="3" t="inlineStr">
        <is>
          <t>NONINTEREST EXPENSE</t>
        </is>
      </c>
      <c r="B22" s="4" t="inlineStr">
        <is>
          <t xml:space="preserve"> </t>
        </is>
      </c>
      <c r="C22" s="4" t="inlineStr">
        <is>
          <t xml:space="preserve"> </t>
        </is>
      </c>
      <c r="D22" s="4" t="inlineStr">
        <is>
          <t xml:space="preserve"> </t>
        </is>
      </c>
    </row>
    <row r="23">
      <c r="A23" s="4" t="inlineStr">
        <is>
          <t>Compensation and benefits</t>
        </is>
      </c>
      <c r="B23" s="6" t="n">
        <v>211057</v>
      </c>
      <c r="C23" s="6" t="n">
        <v>213692</v>
      </c>
      <c r="D23" s="6" t="n">
        <v>225245</v>
      </c>
    </row>
    <row r="24">
      <c r="A24" s="4" t="inlineStr">
        <is>
          <t>Premises and occupancy</t>
        </is>
      </c>
      <c r="B24" s="6" t="n">
        <v>42380</v>
      </c>
      <c r="C24" s="6" t="n">
        <v>45922</v>
      </c>
      <c r="D24" s="6" t="n">
        <v>47433</v>
      </c>
    </row>
    <row r="25">
      <c r="A25" s="4" t="inlineStr">
        <is>
          <t>Data processing</t>
        </is>
      </c>
      <c r="B25" s="6" t="n">
        <v>30796</v>
      </c>
      <c r="C25" s="6" t="n">
        <v>29679</v>
      </c>
      <c r="D25" s="6" t="n">
        <v>26649</v>
      </c>
    </row>
    <row r="26">
      <c r="A26" s="4" t="inlineStr">
        <is>
          <t>Other real estate owned operations, net</t>
        </is>
      </c>
      <c r="B26" s="6" t="n">
        <v>44</v>
      </c>
      <c r="C26" s="6" t="n">
        <v>215</v>
      </c>
      <c r="D26" s="6" t="n">
        <v>0</v>
      </c>
    </row>
    <row r="27">
      <c r="A27" s="4" t="inlineStr">
        <is>
          <t>FDIC insurance premiums</t>
        </is>
      </c>
      <c r="B27" s="6" t="n">
        <v>8374</v>
      </c>
      <c r="C27" s="6" t="n">
        <v>11373</v>
      </c>
      <c r="D27" s="6" t="n">
        <v>5772</v>
      </c>
    </row>
    <row r="28">
      <c r="A28" s="4" t="inlineStr">
        <is>
          <t>Legal and professional services</t>
        </is>
      </c>
      <c r="B28" s="6" t="n">
        <v>19242</v>
      </c>
      <c r="C28" s="6" t="n">
        <v>19123</v>
      </c>
      <c r="D28" s="6" t="n">
        <v>17947</v>
      </c>
    </row>
    <row r="29">
      <c r="A29" s="4" t="inlineStr">
        <is>
          <t>Marketing expense</t>
        </is>
      </c>
      <c r="B29" s="6" t="n">
        <v>5073</v>
      </c>
      <c r="C29" s="6" t="n">
        <v>7080</v>
      </c>
      <c r="D29" s="6" t="n">
        <v>7632</v>
      </c>
    </row>
    <row r="30">
      <c r="A30" s="4" t="inlineStr">
        <is>
          <t>Office expense</t>
        </is>
      </c>
      <c r="B30" s="6" t="n">
        <v>4344</v>
      </c>
      <c r="C30" s="6" t="n">
        <v>4958</v>
      </c>
      <c r="D30" s="6" t="n">
        <v>5103</v>
      </c>
    </row>
    <row r="31">
      <c r="A31" s="4" t="inlineStr">
        <is>
          <t>Loan expense</t>
        </is>
      </c>
      <c r="B31" s="6" t="n">
        <v>2900</v>
      </c>
      <c r="C31" s="6" t="n">
        <v>2126</v>
      </c>
      <c r="D31" s="6" t="n">
        <v>3810</v>
      </c>
    </row>
    <row r="32">
      <c r="A32" s="4" t="inlineStr">
        <is>
          <t>Deposit expense</t>
        </is>
      </c>
      <c r="B32" s="6" t="n">
        <v>49117</v>
      </c>
      <c r="C32" s="6" t="n">
        <v>39593</v>
      </c>
      <c r="D32" s="6" t="n">
        <v>19448</v>
      </c>
    </row>
    <row r="33">
      <c r="A33" s="4" t="inlineStr">
        <is>
          <t>Amortization of intangible assets</t>
        </is>
      </c>
      <c r="B33" s="6" t="n">
        <v>11091</v>
      </c>
      <c r="C33" s="6" t="n">
        <v>12303</v>
      </c>
      <c r="D33" s="6" t="n">
        <v>13983</v>
      </c>
    </row>
    <row r="34">
      <c r="A34" s="4" t="inlineStr">
        <is>
          <t>Other expense</t>
        </is>
      </c>
      <c r="B34" s="6" t="n">
        <v>18113</v>
      </c>
      <c r="C34" s="6" t="n">
        <v>20887</v>
      </c>
      <c r="D34" s="6" t="n">
        <v>23648</v>
      </c>
    </row>
    <row r="35">
      <c r="A35" s="4" t="inlineStr">
        <is>
          <t>Total noninterest expense</t>
        </is>
      </c>
      <c r="B35" s="6" t="n">
        <v>402531</v>
      </c>
      <c r="C35" s="6" t="n">
        <v>406951</v>
      </c>
      <c r="D35" s="6" t="n">
        <v>396670</v>
      </c>
    </row>
    <row r="36">
      <c r="A36" s="4" t="inlineStr">
        <is>
          <t>Net income before income taxes</t>
        </is>
      </c>
      <c r="B36" s="6" t="n">
        <v>212469</v>
      </c>
      <c r="C36" s="6" t="n">
        <v>34041</v>
      </c>
      <c r="D36" s="6" t="n">
        <v>384358</v>
      </c>
    </row>
    <row r="37">
      <c r="A37" s="4" t="inlineStr">
        <is>
          <t>Income tax expense</t>
        </is>
      </c>
      <c r="B37" s="6" t="n">
        <v>53667</v>
      </c>
      <c r="C37" s="6" t="n">
        <v>3189</v>
      </c>
      <c r="D37" s="6" t="n">
        <v>100615</v>
      </c>
    </row>
    <row r="38">
      <c r="A38" s="4" t="inlineStr">
        <is>
          <t>Net income</t>
        </is>
      </c>
      <c r="B38" s="5" t="n">
        <v>158802</v>
      </c>
      <c r="C38" s="5" t="n">
        <v>30852</v>
      </c>
      <c r="D38" s="5" t="n">
        <v>283743</v>
      </c>
    </row>
    <row r="39">
      <c r="A39" s="3" t="inlineStr">
        <is>
          <t>EARNINGS PER SHARE</t>
        </is>
      </c>
      <c r="B39" s="4" t="inlineStr">
        <is>
          <t xml:space="preserve"> </t>
        </is>
      </c>
      <c r="C39" s="4" t="inlineStr">
        <is>
          <t xml:space="preserve"> </t>
        </is>
      </c>
      <c r="D39" s="4" t="inlineStr">
        <is>
          <t xml:space="preserve"> </t>
        </is>
      </c>
    </row>
    <row r="40">
      <c r="A40" s="4" t="inlineStr">
        <is>
          <t>Basic (in dollars per share)</t>
        </is>
      </c>
      <c r="B40" s="7" t="n">
        <v>1.65</v>
      </c>
      <c r="C40" s="7" t="n">
        <v>0.31</v>
      </c>
      <c r="D40" s="7" t="n">
        <v>2.99</v>
      </c>
    </row>
    <row r="41">
      <c r="A41" s="4" t="inlineStr">
        <is>
          <t>Diluted (in dollars per share)</t>
        </is>
      </c>
      <c r="B41" s="7" t="n">
        <v>1.65</v>
      </c>
      <c r="C41" s="7" t="n">
        <v>0.31</v>
      </c>
      <c r="D41" s="7" t="n">
        <v>2.98</v>
      </c>
    </row>
    <row r="42">
      <c r="A42" s="3" t="inlineStr">
        <is>
          <t>WEIGHTED AVERAGE SHARES OUTSTANDING</t>
        </is>
      </c>
      <c r="B42" s="4" t="inlineStr">
        <is>
          <t xml:space="preserve"> </t>
        </is>
      </c>
      <c r="C42" s="4" t="inlineStr">
        <is>
          <t xml:space="preserve"> </t>
        </is>
      </c>
      <c r="D42" s="4" t="inlineStr">
        <is>
          <t xml:space="preserve"> </t>
        </is>
      </c>
    </row>
    <row r="43">
      <c r="A43" s="4" t="inlineStr">
        <is>
          <t>Basic (in shares)</t>
        </is>
      </c>
      <c r="B43" s="6" t="n">
        <v>94579358</v>
      </c>
      <c r="C43" s="6" t="n">
        <v>94113132</v>
      </c>
      <c r="D43" s="6" t="n">
        <v>93718293</v>
      </c>
    </row>
    <row r="44">
      <c r="A44" s="4" t="inlineStr">
        <is>
          <t>Diluted (in shares)</t>
        </is>
      </c>
      <c r="B44" s="6" t="n">
        <v>94682886</v>
      </c>
      <c r="C44" s="6" t="n">
        <v>94236875</v>
      </c>
      <c r="D44" s="6" t="n">
        <v>94091461</v>
      </c>
    </row>
    <row r="45">
      <c r="A45" s="4" t="inlineStr">
        <is>
          <t>Service charges on deposit account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5" t="n">
        <v>10875</v>
      </c>
      <c r="C47" s="5" t="n">
        <v>10620</v>
      </c>
      <c r="D47" s="5" t="n">
        <v>10698</v>
      </c>
    </row>
    <row r="48">
      <c r="A48" s="4" t="inlineStr">
        <is>
          <t>Other service fee incom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1236</v>
      </c>
      <c r="C50" s="6" t="n">
        <v>1213</v>
      </c>
      <c r="D50" s="6" t="n">
        <v>1351</v>
      </c>
    </row>
    <row r="51">
      <c r="A51" s="4" t="inlineStr">
        <is>
          <t>Debit card interchange fee income</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6" t="n">
        <v>3452</v>
      </c>
      <c r="C53" s="6" t="n">
        <v>3485</v>
      </c>
      <c r="D53" s="6" t="n">
        <v>3628</v>
      </c>
    </row>
    <row r="54">
      <c r="A54" s="4" t="inlineStr">
        <is>
          <t>Trust custodial account fees</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6" t="n">
        <v>37119</v>
      </c>
      <c r="C56" s="6" t="n">
        <v>39129</v>
      </c>
      <c r="D56" s="6" t="n">
        <v>41606</v>
      </c>
    </row>
    <row r="57">
      <c r="A57" s="4" t="inlineStr">
        <is>
          <t>Escrow and exchange fees</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t>
        </is>
      </c>
      <c r="B59" s="5" t="n">
        <v>2839</v>
      </c>
      <c r="C59" s="5" t="n">
        <v>3994</v>
      </c>
      <c r="D59" s="5" t="n">
        <v>63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Subordinated Debentures</t>
        </is>
      </c>
      <c r="B4" s="4" t="inlineStr">
        <is>
          <t xml:space="preserve">The following table summarizes our outstanding subordinated debentures, the related contractual rates, and maturity dates as of December 31: 2024 2023 (Dollars in thousands) Stated Maturity Current Interest Rate Current Principal Balance Carrying Value Subordinated notes Subordinated notes due 2024, 5.75% per annum September 3, 2024 5.75 % $ — $ — $ 59,910 Subordinated notes due 2029, 4.875% per annum until May 15, 2024, 3-month SOFR +2.762% thereafter May 15, 2029 7.285 % 125,000 123,896 123,641 Subordinated notes due 2030, 5.375% per annum until June 15, 2025, 3-month SOFR +5.17% thereafter June 15, 2030 5.375 % 150,000 148,553 148,291 Total subordinated debentures $ 275,000 $ 272,449 $ 331,8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following presents the components of income tax expense for the years ended December 31: (Dollars in thousands) 2024 2023 2022 Current income tax provision (benefit): Federal $ 31,617 $ (2,231) $ 61,962 State 18,267 1,458 32,754 Total current income tax provision (benefit) 49,884 (773) 94,716 Deferred income tax provision: Federal 2,949 3,127 3,705 State 834 835 2,194 Total deferred income tax provision 3,783 3,962 5,899 Total income tax provision $ 53,667 $ 3,189 $ 100,615 </t>
        </is>
      </c>
    </row>
    <row r="5">
      <c r="A5" s="4" t="inlineStr">
        <is>
          <t>Schedule of Reconciliation From Statutory Federal Income Taxes to the Company's Effective Income Taxes</t>
        </is>
      </c>
      <c r="B5" s="4" t="inlineStr">
        <is>
          <t xml:space="preserve">Reconciliations from statutory federal income taxes, which are based on a statutory rate of 21% for 2024, 2023, and 2022, to the Company’s total effective income tax provisions for the years ended December 31 are as follows: (Dollars in thousands) 2024 2023 2022 Statutory federal income tax provision $ 44,619 $ 7,149 $ 80,715 State taxes, net of federal income tax effect 14,145 1,132 27,986 BOLI (2,989) (2,402) (2,238) Tax-exempt interest (2,442) (3,084) (5,215) LIHTC investments (2,577) (2,653) (2,441) Stock-based compensation shortfall (windfall) 1,529 (49) (1,954) Section 162(m) of the Internal Revenue Code 829 1,825 2,956 Nondeductible meals and parking 607 736 588 Other (54) 535 218 Total income tax provision $ 53,667 $ 3,189 $ 100,615 </t>
        </is>
      </c>
    </row>
    <row r="6">
      <c r="A6" s="4" t="inlineStr">
        <is>
          <t>Schedule of Deferred Tax Assets (Liabilities) Comprised of the Temporary Differences Between the Financial Statement Carrying Amounts and the Tax Basis of Assets</t>
        </is>
      </c>
      <c r="B6" s="4" t="inlineStr">
        <is>
          <t xml:space="preserve">Deferred tax assets (liabilities) were comprised of the following temporary differences between the financial statement carrying amounts and the tax basis of assets at December 31: (Dollars in thousands) 2024 2023 Deferred tax assets: Accrued expenses $ 5,947 $ 5,013 Net operating loss 3,464 7,885 Allowance for credit losses, net of bad debt charge-offs 55,342 60,007 Deferred compensation 2,728 2,940 State taxes 3,452 332 Loan net discounts 9,353 12,240 Stock-based compensation 5,041 4,444 Operating lease liabilities 15,631 13,313 Unrealized loss on AFS investment securities 29,750 39,253 Federal and state credit carryovers 434 157 Other — 740 Total deferred tax assets 131,142 146,324 Deferred tax liabilities: Operating lease right-of-use assets (13,501) (11,742) Core deposit intangibles (8,067) (10,843) Loan origination costs (5,656) (6,666) Depreciation (2,173) (3,493) Other (1,450) — Total deferred tax liabilities (30,847) (32,744) Valuation allowance — — Net deferred tax assets $ 100,295 $ 113,580 </t>
        </is>
      </c>
    </row>
    <row r="7">
      <c r="A7" s="4" t="inlineStr">
        <is>
          <t>Schedule of Unrecognized Tax Benefits Roll Forward</t>
        </is>
      </c>
      <c r="B7" s="4" t="inlineStr">
        <is>
          <t xml:space="preserve">A reconciliation of the beginning and ending amount of unrecognized tax benefits for the years ended December 31 is as follows: (Dollars in thousands) 2024 2023 Balance at January 1, $ 1,437 $ 1,437 Increases based on tax positions related to prior years — — Decreases related to settlements with taxing authorities — — Decreases related to lapse of statute of limitation (1,057) — Balance at December 31, $ 380 $ 1,4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Arrangement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 xml:space="preserve">The following table presents a summary of the Company’s commitments to extend credit described below as of the dates indicated: For the Year Ended December 31, (Dollars in thousands) 2024 2023 Loan commitments to extend credit $ 1,490,440 $ 1,655,078 Standby letters of credit 42,183 48,392 Total $ 1,532,623 $ 1,703,4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enefit Plans and Stock-based Compensatio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the Stock Option Activities in the Plans</t>
        </is>
      </c>
      <c r="B4" s="4" t="inlineStr">
        <is>
          <t xml:space="preserve">Below is a summary of the stock option activity in the 2005 Plan, 2015 Plan, and 2022 Plan (collectively, the “Plans”) for the year ended December 31, 2024: 2024 (Dollars in thousands, except per share data) Number of Stock Options Outstanding Weighted Average Exercise Price Per Share Weighted Average Remaining Contractual Term Aggregate Intrinsic value Outstanding at the beginning of the year 96,850 $ 17.45 Granted — — Exercised (58,372) 15.55 Forfeited and expired (914) 20.85 Outstanding at the end of the year 37,564 $ 20.32 1.01 $ 173 Vested and exercisable at the end of the year 37,564 $ 20.32 1.01 $ 173 </t>
        </is>
      </c>
    </row>
    <row r="5">
      <c r="A5" s="4" t="inlineStr">
        <is>
          <t>Schedule of Other Share-based Compensation Activity</t>
        </is>
      </c>
      <c r="B5" s="4" t="inlineStr">
        <is>
          <t xml:space="preserve">Below is a summary of the activity for RSAs in the Plans for the year ended December 31, 2024: 2024 Shares Weighted Average Grant-Date Fair Value Per Share Unvested at the beginning of the year 1,575,896 $ 29.62 Granted 788,544 22.72 Vested (501,841) 31.18 Forfeited (111,611) 28.26 Unvested at the end of the year 1,750,988 $ 26.11 Below is a summary of the activity for RSUs in the Plans for the year ended December 31, 2024: 2024 Shares Weighted Average Grant-Date Fair Value Per Share Unvested at the beginning of the year 399,796 $ 35.04 Granted 200,231 17.29 Vested (64,855) 45.68 Forfeited (49,484) 59.24 Unvested at the end of the year 485,688 $ 26.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Financial Instruments Measured at Fair Value on a Recurring Basis</t>
        </is>
      </c>
      <c r="B4" s="4" t="inlineStr">
        <is>
          <t>The following fair value hierarchy tables present information about the Company’s financial assets and liabilities measured at fair value on a recurring basis at the dates indicated: December 31, 2024 Fair Value Measurement Using (Dollars in thousands) Level 1 Level 2 Level 3 Total Financial assets AFS investment securities: U.S. Treasury $ — $ 1,166,085 $ — $ 1,166,085 Agency — 1,108 — 1,108 Corporate — 392,258 — 392,258 Collateralized mortgage obligation — 123,764 — 123,764 Total AFS investment securities $ — $ 1,683,215 $ — $ 1,683,215 Equity securities $ 784 $ — $ — $ 784 Derivative assets: Foreign exchange contracts $ 6 $ — $ — $ 6 Interest rate swaps (1) — 5,638 — 5,638 Total derivative assets $ 6 $ 5,638 $ — $ 5,644 Financial liabilities Derivative liabilities: Interest rate swaps $ — $ 11,152 $ — $ 11,152 Total derivative liabilities $ — $ 11,152 $ — $ 11,152 _______________________________________________________ (1) Represents amounts after the application of variation margin payments as settlements with central counterparties, where applicable. See Note 19 – Derivative Instruments for additional information. December 31, 2023 Fair Value Measurement Using (Dollars in thousands) Level 1 Level 2 Level 3 Total Financial assets AFS investment securities: U.S. Treasury $ — $ 539,256 $ — $ 539,256 Agency — 1,868 — 1,868 Corporate — 446,343 — 446,343 Collateralized mortgage obligation — 152,604 — 152,604 Total AFS investment securities $ — $ 1,140,071 $ — $ 1,140,071 Equity securities $ 759 $ — $ — $ 759 Derivative assets: Foreign exchange contracts $ 1 $ — $ — $ 1 Interest rate swaps (1) — 5,643 — 5,643 Total derivative assets $ 1 $ 5,643 $ — $ 5,644 Financial liabilities Derivative liabilities: Foreign exchange $ 10 $ — $ — $ 10 Interest rate swaps — 10,705 — 10,705 Total derivative liabilities $ 10 $ 10,705 $ — $ 10,715 _______________________________________________________ (1) Represents amounts after the application of variation margin payments as settlements with central counterparties, where applicable. See Note 19 – Derivative Instruments for additional information.</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Dollars in thousands) 2024 2023 Beginning Balance $ — $ 1,894 Change in fair value (1) — (432) Net exercise — (1,462) Ending balance $ — $ — ______________________________________________________ (1) The changes in fair value are included in other income on the consolidated statements of income .</t>
        </is>
      </c>
    </row>
    <row r="6">
      <c r="A6" s="4" t="inlineStr">
        <is>
          <t>Schedule of Company's Financial Instruments Measured at Fair Value on a Nonrecurring Basis</t>
        </is>
      </c>
      <c r="B6" s="4" t="inlineStr">
        <is>
          <t xml:space="preserve">The following table presents our assets measured at fair value on a nonrecurring basis at December 31, 2024 and 2023. (Dollars in thousands) Level 1 Level 2 Level 3 Total December 31, 2024 Financial assets Collateral dependent loans $ — $ — $ 13,563 $ 13,563 Total assets $ — $ — $ 13,563 $ 13,563 December 31, 2023 Financial assets Collateral dependent loans $ — $ — $ 1,569 $ 1,569 Other real estate owned — — 248 248 Total assets $ — $ — $ 1,817 $ 1,817 </t>
        </is>
      </c>
    </row>
    <row r="7">
      <c r="A7" s="4" t="inlineStr">
        <is>
          <t>Schedule of Quantitative Information for Level 3 Fair Value Measurements</t>
        </is>
      </c>
      <c r="B7" s="4" t="inlineStr">
        <is>
          <t>The following table presents quantitative information about Level 3 of fair value measurements for assets measured at fair value on a nonrecurring basis at December 31, 2024 and 2023. December 31, 2024 Range (Dollars in thousands) Fair Value Valuation Technique(s) Unobservable Input(s) Min Max Weighted Average December 31, 2024 Investor loans secured by real estate CRE non-owner-occupied $ 13,563 Fair value of collateral Cost to sell 10.00% 10.00% 10.00% Total individually evaluated loans 13,563 Total assets $ 13,563 December 31, 2023 Investor loans secured by real estate SBA secured by real estate (1) $ 419 Fair value of collateral Cost to sell 10.00% 10.00% 10.00% Commercial loans Commercial and industrial 1,150 Fair value of collateral Cost to sell 7.00% 7.00% 7.00% Total individually evaluated loans 1,569 Other real estate owned 248 Fair value of property Cost to sell 10.00% 10.00% 10.00% Total assets $ 1,817 _________________________________________________ (1) SBA loans that are collateralized by hotel/motel real property.</t>
        </is>
      </c>
    </row>
    <row r="8">
      <c r="A8" s="4" t="inlineStr">
        <is>
          <t>Schedule of Carrying Amount and Estimated Fair Value of Financial Instruments</t>
        </is>
      </c>
      <c r="B8" s="4" t="inlineStr">
        <is>
          <t>The fair value estimates presented herein are based on pertinent information available to management as of the dates indicated, representing an exit price. (Dollars in thousands) Carrying Level 1 Level 2 Level 3 Estimated December 31, 2024 Assets: Cash and cash equivalents $ 609,330 $ 609,330 $ — $ — $ 609,330 Interest-bearing time deposits with financial institutions 1,246 1,246 — — 1,246 HTM investment securities 1,711,804 — 1,428,077 — 1,428,077 AFS investment securities 1,683,215 — 1,683,215 — 1,683,215 Equity securities 784 784 — — 784 Loans held for sale 2,315 — 2,425 — 2,425 Loans held for investment, net 12,039,741 — — 11,575,603 11,575,603 Derivative assets (1) 5,644 6 5,638 — 5,644 Accrued interest receivable 67,953 — 67,953 — 67,953 Liabilities: Deposit accounts 14,463,702 — 14,478,071 — 14,478,071 Subordinated debentures 272,449 — 267,258 — 267,258 Derivative liabilities 11,152 — 11,152 — 11,152 Accrued interest payable 11,589 — 11,589 — 11,589 December 31, 2023 Assets: Cash and cash equivalents $ 936,473 $ 936,473 $ — $ — $ 936,473 Interest-bearing time deposits with financial institutions 995 995 — — 995 HTM investment securities 1,729,541 — 1,485,506 — 1,485,506 AFS investment securities 1,140,071 — 1,140,071 — 1,140,071 Equity securities 759 759 — — 759 Loans held for investment, net 13,289,020 — — 12,562,323 12,562,323 Derivative assets (1) 5,644 1 5,643 — 5,644 Accrued interest receivable 68,516 — 68,516 — 68,516 Liabilities: Deposit accounts 14,995,626 — 15,003,769 — 15,003,769 FHLB advances 600,000 — 592,480 — 592,480 Subordinated debentures 331,842 — 320,687 — 320,687 Derivative liabilities 10,715 10 10,705 — 10,715 Accrued interest payable 18,671 — 18,671 — 18,671 _______________________________________________________ (1) Represents amounts after the application of variation margin payments as settlements with central counterparties, where applicable. See Note 19 – Derivative Instruments for additional inform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any's Earnings Per Share Calculations</t>
        </is>
      </c>
      <c r="B4" s="4" t="inlineStr">
        <is>
          <t xml:space="preserve">The following table sets forth the Company’s earnings per share calculations for the periods indicated: For the Year Ended December 31, (Dollars in thousands, except per share data) 2024 2023 2022 Basic Net income $ 158,802 $ 30,852 $ 283,743 Less: dividends and undistributed earnings allocated to participating securities (2,860) (2,061) (3,405) Net income allocated to common stockholders $ 155,942 $ 28,791 $ 280,338 Weighted average common shares outstanding 94,579,358 94,113,132 93,718,293 Basic earnings per common share $ 1.65 $ 0.31 $ 2.99 Diluted Net income allocated to common stockholders $ 155,942 $ 28,791 $ 280,338 Weighted average common shares outstanding 94,579,358 94,113,132 93,718,293 Dilutive effect of share-based compensation 103,528 123,743 373,168 Weighted average diluted common shares 94,682,886 94,236,875 94,091,461 Diluted earnings per common share $ 1.65 $ 0.31 $ 2.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Condition and Statements of Income Related to Cumulative Basis Adjustment for Fair Value Hedges</t>
        </is>
      </c>
      <c r="B4" s="4" t="inlineStr">
        <is>
          <t xml:space="preserve">The following amounts were recorded on the consolidated statements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December 31, 2024 December 31, 2023 December 31, 2024 December 31, 2023 Loans held for investment (1) $ 283,558 $ 1,320,449 $ (15,815) (2) $ (29,551) Total $ 283,558 $ 1,320,449 $ (15,815) $ (29,551)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December 31, 2024 and 2023, the amortized cost basis of the closed portfolios used in these hedging relationships was $990.6 million and 3.25 billion, respectively; the cumulative basis adjustments associated with these hedging relationships was $(16.4) million and $(29.6) million, respectively; and the amounts of the designated hedged items were $300.0 million and $1.35 billion, respectively. (2) At December 31, 2024, the balance included $628,000 hedging adjustment on discontinued hedging relationships. The following table presents the effect of fair value hedge accounting on the consolidated statements of income: For the Year Ended December 31, (Dollars in thousands) Location of Gain (Loss) Recognized in Income on Derivative Instruments 2024 2023 2022 Gain (loss) on fair value hedging relationships: Hedged items - loans Interest Income $ 13,109 $ 32,375 $ (56,328) Interest rate swap contracts Interest Income 12,541 5,721 68,322 </t>
        </is>
      </c>
    </row>
    <row r="5">
      <c r="A5" s="4" t="inlineStr">
        <is>
          <t>Schedule of Derivative Instruments</t>
        </is>
      </c>
      <c r="B5" s="4" t="inlineStr">
        <is>
          <t xml:space="preserve">The following tables summarize the Company’s derivative instruments included in “other assets” and “other liabilities” in the consolidated statements of financial condition as of the dates indicated: December 31, 2024 Derivative Assets Derivative Liabilities (Dollars in thousands) Notional Fair Value Notional Fair Value Derivative instruments designated as hedging instruments: Fair value hedge - interest rate swap contracts $ 300,000 $ 17,108 $ — $ — Total derivative designated as hedging instruments 300,000 17,108 — — Derivative instruments not designated as hedging instruments: Foreign exchange contracts 361 6 — — Interest rate swap contracts 93,732 11,047 93,732 11,052 Total derivative not designated as hedging instruments 94,093 11,053 93,732 11,052 Total derivatives $ 394,093 $ 28,161 $ 93,732 $ 11,052 Netting adjustments - cleared positions (1) 22,517 (100) Total derivatives in the Balance Sheet $ 5,644 $ 11,152 December 31, 2023 Derivative Assets Derivative Liabilities (Dollars in thousands) Notional Fair Value Notional Fair Value Derivative instruments designated as hedging instruments: Fair value hedge - interest rate swap contracts $ 600,000 $ 34,541 $ 750,000 $ 3,184 Total derivative designated as hedging instruments 600,000 34,541 750,000 3,184 Derivative instruments not designated as hedging instruments: Foreign exchange contracts 19 1 410 10 Interest rate swap contracts 103,954 10,397 103,954 10,409 Total derivative not designated as hedging instruments 103,973 10,398 104,364 10,419 Total derivatives $ 703,973 $ 44,939 $ 854,364 $ 13,603 Netting adjustments - cleared positions (1) 39,295 2,888 Total derivatives in the Balance Sheet $ 5,644 $ 10,715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summarizes the effect of the derivative not designated as hedging instruments in the consolidated statements of income. (Dollars in thousands) For the Year Ended December 31, Derivative Not Designated as Hedging Instruments: Location of Gain (loss) Recognized in Income on Derivative Instruments 2024 2023 2022 Foreign exchange contracts Other income $ 704 $ 952 $ 490 Interest rate products Other income 7 (11) 4 Equity warrants Other income — (1,194) 4 Total $ 711 $ (253) $ 4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4</t>
        </is>
      </c>
    </row>
    <row r="3">
      <c r="A3" s="3" t="inlineStr">
        <is>
          <t>Offsetting [Abstract]</t>
        </is>
      </c>
      <c r="B3" s="4" t="inlineStr">
        <is>
          <t xml:space="preserve"> </t>
        </is>
      </c>
    </row>
    <row r="4">
      <c r="A4" s="4" t="inlineStr">
        <is>
          <t>Schedule of Financial Instruments Eligible for Offset in Consolidated Statements of Financial Condition</t>
        </is>
      </c>
      <c r="B4" s="4" t="inlineStr">
        <is>
          <t>Financial instruments that are eligible for offset in the consolidated statements of financial condition as of the periods indicated are presented in the table below: Gross Amounts Not Offset in the Consolidated Statements of Financial Condition (Dollars in thousands) Gross Amounts Recognized (1) Gross Amounts Offset in the Consolidated Statements of Financial Condition Net Amounts Presented in the Consolidated Statements of Financial Condition Financial Instruments (2) Cash Collateral (3) Net Amount December 31, 2024 Derivative assets: Interest rate swaps $ 5,638 $ — $ 5,638 $ — $ (4,230) $ 1,408 Total $ 5,638 $ — $ 5,638 $ — $ (4,230) $ 1,408 Financial liabilities: Interest rate swaps $ 11,152 $ — $ 11,152 $ — $ — $ 11,152 Total $ 11,152 $ — $ 11,152 $ — $ — $ 11,152 December 31, 2023 Derivative assets: Interest rate swaps $ 5,643 $ — $ 5,643 $ — $ (4,610) $ 1,033 Total $ 5,643 $ — $ 5,643 $ — $ (4,610) $ 1,033 Financial liabilities: Interest rate swaps $ 10,705 $ — $ 10,705 $ — $ — $ 10,705 Total $ 10,705 $ — $ 10,705 $ — $ — $ 10,705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any’s lease expense is recorded in premises and occupancy expense in the consolidated statements of income. The following table presents the components of lease expense for the periods indicated: For the Year Ended December 31, (Dollars in thousands) 2024 2023 2022 Operating leases $ 18,094 $ 18,158 $ 18,541 Short-term leases 1,263 1,569 1,735 Total lease expense $ 19,357 $ 19,727 $ 20,276 </t>
        </is>
      </c>
    </row>
    <row r="5">
      <c r="A5" s="4" t="inlineStr">
        <is>
          <t>Schedule of Supplemental Information</t>
        </is>
      </c>
      <c r="B5" s="4" t="inlineStr">
        <is>
          <t xml:space="preserve">The following tables present supplemental information related to operating leases as of and for years ended: At December 31, (Dollars in thousands) 2024 2023 Balance Sheet: Operating lease right-of-use assets $ 47,918 $ 41,555 Operating lease liabilities $ 55,480 $ 47,115 For the Year Ended December 31, (Dollars in thousands) 2024 2023 2022 Cash Flows: Operating cash outflows from operating leases $ 17,390 $ 20,021 $ 20,061 </t>
        </is>
      </c>
    </row>
    <row r="6">
      <c r="A6" s="4" t="inlineStr">
        <is>
          <t>Schedule of Minimum Contractual Lease Payments and Other Information</t>
        </is>
      </c>
      <c r="B6" s="4" t="inlineStr">
        <is>
          <t>The following tables provide information related to minimum contractual lease payments and other information associated with the Company’s leases as of December 31, 2024: (Dollars in thousands) 2025 2026 2027 2028 2029 Thereafter Total December 31, 2024 Operating leases $ 14,675 $ 14,064 $ 11,324 $ 9,480 $ 6,747 $ 7,068 $ 63,358 Total contractual base rents (1) $ 14,675 $ 14,064 $ 11,324 $ 9,480 $ 6,747 $ 7,068 $ 63,358 Total liability to make lease payments $ 55,480 Difference in undiscounted and discounted future lease payments $ 7,878 Weighted average discount rate 5.56 % Weighted average remaining lease term (years) 4.7 (1) Contractual base rents reflect options to extend and renewals, and do not include property taxes and other operating expenses due under respective lease agre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Condensed financial statements of the Corporation are as follows: PACIFIC PREMIER BANCORP, INC. STATEMENTS OF FINANCIAL CONDITION (Parent company only) At December 31, (Dollars in thousands) 2024 2023 Assets Cash and cash equivalents $ 82,098 $ 72,696 Investment in subsidiaries 3,144,890 3,145,886 Other assets 3,183 5,180 Total assets $ 3,230,171 $ 3,223,762 Liabilities Subordinated debentures $ 272,449 $ 331,842 Accrued expenses and other liabilities 1,979 9,339 Total liabilities 274,428 341,181 Total stockholders’ equity 2,955,743 2,882,581 Total liabilities and stockholders’ equity $ 3,230,171 $ 3,223,762</t>
        </is>
      </c>
    </row>
    <row r="5">
      <c r="A5" s="4" t="inlineStr">
        <is>
          <t>Schedule of Condensed Statements of Operations</t>
        </is>
      </c>
      <c r="B5" s="4" t="inlineStr">
        <is>
          <t xml:space="preserve">PACIFIC PREMIER BANCORP, INC. STATEMENTS OF OPERATIONS (Parent company only) For the Year Ended December 31, (Dollars in thousands) 2024 2023 2022 Income Dividend income from the Bank $ 219,108 $ 199,653 $ 131,160 Interest income 113 93 7 Noninterest income 52 — — Total income 219,273 199,746 131,167 Expense Interest expense 19,546 18,244 18,242 Compensation and benefits 3,780 3,934 5,198 Other noninterest expense 4,217 3,785 3,881 Total expense 27,543 25,963 27,321 Income before income tax provision 191,730 173,783 103,846 Income tax benefit (7,763) (7,240) (7,793) Income before undistributed income of subsidiary 199,493 181,023 111,639 Equity in undistributed (losses) earnings of subsidiary (40,691) (150,171) 172,104 Net income $ 158,802 $ 30,852 $ 283,743 </t>
        </is>
      </c>
    </row>
    <row r="6">
      <c r="A6" s="4" t="inlineStr">
        <is>
          <t>Schedule of Condensed Statements of Cash Flows</t>
        </is>
      </c>
      <c r="B6" s="4" t="inlineStr">
        <is>
          <t xml:space="preserve">PACIFIC PREMIER BANCORP, INC. SUMMARY STATEMENTS OF CASH FLOWS (Parent company only) For the Year Ended December 31, (Dollars in thousands) 2024 2023 2022 Cash flows from operating activities: Net income $ 158,802 $ 30,852 $ 283,743 Adjustments to reconcile net income to net cash provided by operating activities: Share-based compensation expense 21,717 19,390 18,925 Equity in undistributed losses (earnings) of subsidiary 40,691 150,171 (172,104) Deferred income tax expense (benefit) 4,684 (3,583) 230 Net change in accrued expenses and other liabilities (6,753) 2,331 2,985 Net change in accrued interest receivable and other assets (18,563) (12,505) (2,345) Net cash provided by operating activities 200,578 186,656 131,434 Cash flows from investing activities: Net cash provided by investing activities — — — Cash flows from financing activities: Net change in short-term borrowings — — (8,000) Repayment of subordinated debentures (60,000) — — Cash dividends paid (127,108) (126,265) (125,160) Proceeds from exercise of stock options 908 966 873 Restricted stock surrendered and canceled (4,976) (6,373) (8,918) Net cash used in financing activities (191,176) (131,672) (141,205) Net change in cash and cash equivalents 9,402 54,984 (9,771) Cash and cash equivalents, beginning of year 72,696 17,712 27,483 Cash and cash equivalents, end of year $ 82,098 $ 72,696 $ 17,7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58802</v>
      </c>
      <c r="D4" s="5" t="n">
        <v>30852</v>
      </c>
      <c r="E4" s="5" t="n">
        <v>283743</v>
      </c>
    </row>
    <row r="5">
      <c r="A5" s="3" t="inlineStr">
        <is>
          <t>Other comprehensive income (loss), net of tax:</t>
        </is>
      </c>
      <c r="C5" s="4" t="inlineStr">
        <is>
          <t xml:space="preserve"> </t>
        </is>
      </c>
      <c r="D5" s="4" t="inlineStr">
        <is>
          <t xml:space="preserve"> </t>
        </is>
      </c>
      <c r="E5" s="4" t="inlineStr">
        <is>
          <t xml:space="preserve"> </t>
        </is>
      </c>
    </row>
    <row r="6">
      <c r="A6" s="4" t="inlineStr">
        <is>
          <t>Unrealized gain (loss) on securities available-for-sale, net of income taxes</t>
        </is>
      </c>
      <c r="B6" s="4" t="inlineStr">
        <is>
          <t>[1]</t>
        </is>
      </c>
      <c r="C6" s="6" t="n">
        <v>13477</v>
      </c>
      <c r="D6" s="6" t="n">
        <v>9449</v>
      </c>
      <c r="E6" s="6" t="n">
        <v>-212822</v>
      </c>
    </row>
    <row r="7">
      <c r="A7" s="4" t="inlineStr">
        <is>
          <t>Reclassification adjustment for net loss (gain) on sale of securities included in net income, net of income tax</t>
        </is>
      </c>
      <c r="B7" s="4" t="inlineStr">
        <is>
          <t>[2]</t>
        </is>
      </c>
      <c r="C7" s="6" t="n">
        <v>0</v>
      </c>
      <c r="D7" s="6" t="n">
        <v>182167</v>
      </c>
      <c r="E7" s="6" t="n">
        <v>-1222</v>
      </c>
    </row>
    <row r="8">
      <c r="A8" s="4" t="inlineStr">
        <is>
          <t>Net unrealized loss on securities transferred from available-for-sale to held-to-maturity, net of income taxes</t>
        </is>
      </c>
      <c r="B8" s="4" t="inlineStr">
        <is>
          <t>[3]</t>
        </is>
      </c>
      <c r="C8" s="6" t="n">
        <v>0</v>
      </c>
      <c r="D8" s="6" t="n">
        <v>-36076</v>
      </c>
      <c r="E8" s="6" t="n">
        <v>-47884</v>
      </c>
    </row>
    <row r="9">
      <c r="A9" s="4" t="inlineStr">
        <is>
          <t>Amortization of unrealized loss on securities transferred from available-for-sale to held-to-maturity, net of income taxes</t>
        </is>
      </c>
      <c r="B9" s="4" t="inlineStr">
        <is>
          <t>[4]</t>
        </is>
      </c>
      <c r="C9" s="6" t="n">
        <v>10342</v>
      </c>
      <c r="D9" s="6" t="n">
        <v>10082</v>
      </c>
      <c r="E9" s="6" t="n">
        <v>4543</v>
      </c>
    </row>
    <row r="10">
      <c r="A10" s="4" t="inlineStr">
        <is>
          <t>Other comprehensive income (loss), net of tax</t>
        </is>
      </c>
      <c r="C10" s="6" t="n">
        <v>23819</v>
      </c>
      <c r="D10" s="6" t="n">
        <v>165622</v>
      </c>
      <c r="E10" s="6" t="n">
        <v>-257385</v>
      </c>
    </row>
    <row r="11">
      <c r="A11" s="4" t="inlineStr">
        <is>
          <t>Comprehensive income, net of tax</t>
        </is>
      </c>
      <c r="C11" s="5" t="n">
        <v>182621</v>
      </c>
      <c r="D11" s="5" t="n">
        <v>196474</v>
      </c>
      <c r="E11" s="5" t="n">
        <v>26358</v>
      </c>
    </row>
    <row r="12"/>
    <row r="13">
      <c r="A13" s="4" t="inlineStr">
        <is>
          <t>[1] (1) Income tax expense (benefit) on unrealized gain (loss) on securities was $5.3 million for 2024, $4.4 million for 2023, and $(84.5) million for 2022. (2) Income tax (benefit) expense on reclassification adjustment for net loss (gain) on sale of securities included in net income was zero for 2024, $(71.8) million for 2023, and $488,000 for 2022. (3) Income tax (benefit) on the unrealized loss on securities transferred from available-for-sale to held-to maturity was zero for 2024, $(14.3) million for 2023, and $(19.1) million for 2022. (4) Income tax expense on the amortization of unrealized loss on securities transferred from available-for-sale to held-to maturity included in net income was $4.2 million for 2024, $4.2 million for 2023, and $1.9 million for 2022.</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Description of Business and Summary of Significant Accounting Policies (Details)</t>
        </is>
      </c>
      <c r="B1" s="2" t="inlineStr">
        <is>
          <t>12 Months Ended</t>
        </is>
      </c>
    </row>
    <row r="2">
      <c r="B2" s="2" t="inlineStr">
        <is>
          <t>Dec. 31, 2024 USD ($) branch shares</t>
        </is>
      </c>
      <c r="C2" s="2" t="inlineStr">
        <is>
          <t>Dec. 31, 2023 USD ($) shares</t>
        </is>
      </c>
    </row>
    <row r="3">
      <c r="A3" s="3" t="inlineStr">
        <is>
          <t>Property, Plant and Equipment [Line Items]</t>
        </is>
      </c>
      <c r="B3" s="4" t="inlineStr">
        <is>
          <t xml:space="preserve"> </t>
        </is>
      </c>
      <c r="C3" s="4" t="inlineStr">
        <is>
          <t xml:space="preserve"> </t>
        </is>
      </c>
    </row>
    <row r="4">
      <c r="A4" s="4" t="inlineStr">
        <is>
          <t>Percentage of capital stock of the Bank held (as a percent)</t>
        </is>
      </c>
      <c r="B4" s="8" t="n">
        <v>1</v>
      </c>
      <c r="C4" s="4" t="inlineStr">
        <is>
          <t xml:space="preserve"> </t>
        </is>
      </c>
    </row>
    <row r="5">
      <c r="A5" s="4" t="inlineStr">
        <is>
          <t>Number of depository branches | branch</t>
        </is>
      </c>
      <c r="B5" s="6" t="n">
        <v>58</v>
      </c>
      <c r="C5" s="4" t="inlineStr">
        <is>
          <t xml:space="preserve"> </t>
        </is>
      </c>
    </row>
    <row r="6">
      <c r="A6" s="4" t="inlineStr">
        <is>
          <t>Cash reserves required by the Federal Reserve</t>
        </is>
      </c>
      <c r="B6" s="5" t="n">
        <v>0</v>
      </c>
      <c r="C6" s="4" t="inlineStr">
        <is>
          <t xml:space="preserve"> </t>
        </is>
      </c>
    </row>
    <row r="7">
      <c r="A7" s="4" t="inlineStr">
        <is>
          <t>Allowance for credit loss on loans, probability of default and loss given default forecast period</t>
        </is>
      </c>
      <c r="B7" s="4" t="inlineStr">
        <is>
          <t>2 years</t>
        </is>
      </c>
      <c r="C7" s="4" t="inlineStr">
        <is>
          <t xml:space="preserve"> </t>
        </is>
      </c>
    </row>
    <row r="8">
      <c r="A8" s="4" t="inlineStr">
        <is>
          <t>Allowance for credit loss on loans, historical long-term average loss rates period after initial forecast period</t>
        </is>
      </c>
      <c r="B8" s="4" t="inlineStr">
        <is>
          <t>3 years</t>
        </is>
      </c>
      <c r="C8" s="4" t="inlineStr">
        <is>
          <t xml:space="preserve"> </t>
        </is>
      </c>
    </row>
    <row r="9">
      <c r="A9" s="4" t="inlineStr">
        <is>
          <t>Stock option, issued (in shares) | shares</t>
        </is>
      </c>
      <c r="B9" s="6" t="n">
        <v>0</v>
      </c>
      <c r="C9" s="6" t="n">
        <v>0</v>
      </c>
    </row>
    <row r="10">
      <c r="A10" s="4" t="inlineStr">
        <is>
          <t>Valuation allowance</t>
        </is>
      </c>
      <c r="B10" s="5" t="n">
        <v>0</v>
      </c>
      <c r="C10" s="5" t="n">
        <v>0</v>
      </c>
    </row>
    <row r="11">
      <c r="A11" s="4" t="inlineStr">
        <is>
          <t>Minimum | Core Deposi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eighted average useful life (in years)</t>
        </is>
      </c>
      <c r="B13" s="4" t="inlineStr">
        <is>
          <t>6 years</t>
        </is>
      </c>
      <c r="C13" s="4" t="inlineStr">
        <is>
          <t xml:space="preserve"> </t>
        </is>
      </c>
    </row>
    <row r="14">
      <c r="A14" s="4" t="inlineStr">
        <is>
          <t>Maximum | Core Deposi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Weighted average useful life (in years)</t>
        </is>
      </c>
      <c r="B16" s="4" t="inlineStr">
        <is>
          <t>11 years</t>
        </is>
      </c>
      <c r="C16" s="4" t="inlineStr">
        <is>
          <t xml:space="preserve"> </t>
        </is>
      </c>
    </row>
    <row r="17">
      <c r="A17" s="4" t="inlineStr">
        <is>
          <t>Building</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20 years</t>
        </is>
      </c>
      <c r="C19" s="4" t="inlineStr">
        <is>
          <t xml:space="preserve"> </t>
        </is>
      </c>
    </row>
    <row r="20">
      <c r="A20" s="4" t="inlineStr">
        <is>
          <t>Furniture, fixtures,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7 years</t>
        </is>
      </c>
      <c r="C22" s="4" t="inlineStr">
        <is>
          <t xml:space="preserve"> </t>
        </is>
      </c>
    </row>
    <row r="23">
      <c r="A23" s="4" t="inlineStr">
        <is>
          <t>Computer and telecommunication</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3 years</t>
        </is>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and Capital Requirements (Details) $ in Thousands</t>
        </is>
      </c>
      <c r="B1" s="2" t="inlineStr">
        <is>
          <t>Dec. 31, 2024 USD ($)</t>
        </is>
      </c>
      <c r="C1" s="2" t="inlineStr">
        <is>
          <t>Dec. 31, 2023 USD ($)</t>
        </is>
      </c>
    </row>
    <row r="2">
      <c r="A2" s="3" t="inlineStr">
        <is>
          <t>Tier 1 Leverage Ratio</t>
        </is>
      </c>
      <c r="B2" s="4" t="inlineStr">
        <is>
          <t xml:space="preserve"> </t>
        </is>
      </c>
      <c r="C2" s="4" t="inlineStr">
        <is>
          <t xml:space="preserve"> </t>
        </is>
      </c>
    </row>
    <row r="3">
      <c r="A3" s="4" t="inlineStr">
        <is>
          <t>Actual, Amount (in dollars)</t>
        </is>
      </c>
      <c r="B3" s="5" t="n">
        <v>2127171</v>
      </c>
      <c r="C3" s="5" t="n">
        <v>2084189</v>
      </c>
    </row>
    <row r="4">
      <c r="A4" s="4" t="inlineStr">
        <is>
          <t>Actual, Ratio (as a percent)</t>
        </is>
      </c>
      <c r="B4" s="9" t="n">
        <v>0.1231</v>
      </c>
      <c r="C4" s="9" t="n">
        <v>0.1103</v>
      </c>
    </row>
    <row r="5">
      <c r="A5" s="4" t="inlineStr">
        <is>
          <t>Minimum Required for Capital Adequacy Purposes Inclusive of Capital Conservation Buffer, Amount (in dollars)</t>
        </is>
      </c>
      <c r="B5" s="5" t="n">
        <v>690939</v>
      </c>
      <c r="C5" s="5" t="n">
        <v>755610</v>
      </c>
    </row>
    <row r="6">
      <c r="A6" s="4" t="inlineStr">
        <is>
          <t>Minimum Required for Capital Adequacy Purposes Inclusive of Capital Conservation Buffer, Ratio (as a percent)</t>
        </is>
      </c>
      <c r="B6" s="9" t="n">
        <v>0.04</v>
      </c>
      <c r="C6" s="9" t="n">
        <v>0.04</v>
      </c>
    </row>
    <row r="7">
      <c r="A7" s="3" t="inlineStr">
        <is>
          <t>Common Equity Tier 1 Capital Ratio</t>
        </is>
      </c>
      <c r="B7" s="4" t="inlineStr">
        <is>
          <t xml:space="preserve"> </t>
        </is>
      </c>
      <c r="C7" s="4" t="inlineStr">
        <is>
          <t xml:space="preserve"> </t>
        </is>
      </c>
    </row>
    <row r="8">
      <c r="A8" s="4" t="inlineStr">
        <is>
          <t>Actual, Amount (in dollars)</t>
        </is>
      </c>
      <c r="B8" s="5" t="n">
        <v>2127171</v>
      </c>
      <c r="C8" s="5" t="n">
        <v>2084189</v>
      </c>
    </row>
    <row r="9">
      <c r="A9" s="4" t="inlineStr">
        <is>
          <t>Actual, Ratio (as a percent)</t>
        </is>
      </c>
      <c r="B9" s="10" t="n">
        <v>0.1705</v>
      </c>
      <c r="C9" s="10" t="n">
        <v>0.1432</v>
      </c>
    </row>
    <row r="10">
      <c r="A10" s="4" t="inlineStr">
        <is>
          <t>Minimum Required for Capital Adequacy Purposes Inclusive of Capital Conservation Buffer, Amount (in dollars)</t>
        </is>
      </c>
      <c r="B10" s="5" t="n">
        <v>873305</v>
      </c>
      <c r="C10" s="5" t="n">
        <v>1018854</v>
      </c>
    </row>
    <row r="11">
      <c r="A11" s="4" t="inlineStr">
        <is>
          <t>Minimum Required for Capital Adequacy Purposes Inclusive of Capital Conservation Buffer, Ratio (as a percent)</t>
        </is>
      </c>
      <c r="B11" s="9" t="n">
        <v>0.07000000000000001</v>
      </c>
      <c r="C11" s="9" t="n">
        <v>0.07000000000000001</v>
      </c>
    </row>
    <row r="12">
      <c r="A12" s="3" t="inlineStr">
        <is>
          <t>Tier 1 Capital Ratio</t>
        </is>
      </c>
      <c r="B12" s="4" t="inlineStr">
        <is>
          <t xml:space="preserve"> </t>
        </is>
      </c>
      <c r="C12" s="4" t="inlineStr">
        <is>
          <t xml:space="preserve"> </t>
        </is>
      </c>
    </row>
    <row r="13">
      <c r="A13" s="4" t="inlineStr">
        <is>
          <t>Actual, Amount (in dollars)</t>
        </is>
      </c>
      <c r="B13" s="5" t="n">
        <v>2127171</v>
      </c>
      <c r="C13" s="5" t="n">
        <v>2084189</v>
      </c>
    </row>
    <row r="14">
      <c r="A14" s="4" t="inlineStr">
        <is>
          <t>Actual, Ratio (as a percent)</t>
        </is>
      </c>
      <c r="B14" s="9" t="n">
        <v>0.1705</v>
      </c>
      <c r="C14" s="9" t="n">
        <v>0.1432</v>
      </c>
    </row>
    <row r="15">
      <c r="A15" s="4" t="inlineStr">
        <is>
          <t>Minimum Required for Capital Adequacy Purposes Inclusive of Capital Conservation Buffer, Amount (in dollars)</t>
        </is>
      </c>
      <c r="B15" s="5" t="n">
        <v>1060441</v>
      </c>
      <c r="C15" s="5" t="n">
        <v>1237180</v>
      </c>
    </row>
    <row r="16">
      <c r="A16" s="4" t="inlineStr">
        <is>
          <t>Minimum Required for Capital Adequacy Purposes Inclusive of Capital Conservation Buffer, Ratio (as a percent)</t>
        </is>
      </c>
      <c r="B16" s="9" t="n">
        <v>0.08500000000000001</v>
      </c>
      <c r="C16" s="9" t="n">
        <v>0.08500000000000001</v>
      </c>
    </row>
    <row r="17">
      <c r="A17" s="3" t="inlineStr">
        <is>
          <t>Total Capital Ratio</t>
        </is>
      </c>
      <c r="B17" s="4" t="inlineStr">
        <is>
          <t xml:space="preserve"> </t>
        </is>
      </c>
      <c r="C17" s="4" t="inlineStr">
        <is>
          <t xml:space="preserve"> </t>
        </is>
      </c>
    </row>
    <row r="18">
      <c r="A18" s="4" t="inlineStr">
        <is>
          <t>Actual, Amount (in dollars)</t>
        </is>
      </c>
      <c r="B18" s="5" t="n">
        <v>2530681</v>
      </c>
      <c r="C18" s="5" t="n">
        <v>2516538</v>
      </c>
    </row>
    <row r="19">
      <c r="A19" s="4" t="inlineStr">
        <is>
          <t>Actual, Ratio (as a percent)</t>
        </is>
      </c>
      <c r="B19" s="9" t="n">
        <v>0.2028</v>
      </c>
      <c r="C19" s="9" t="n">
        <v>0.1729</v>
      </c>
    </row>
    <row r="20">
      <c r="A20" s="4" t="inlineStr">
        <is>
          <t>Minimum Required for Capital Adequacy Purposes Inclusive of Capital Conservation Buffer, Amount (in dollars)</t>
        </is>
      </c>
      <c r="B20" s="5" t="n">
        <v>1309957</v>
      </c>
      <c r="C20" s="5" t="n">
        <v>1528281</v>
      </c>
    </row>
    <row r="21">
      <c r="A21" s="4" t="inlineStr">
        <is>
          <t>Minimum Required for Capital Adequacy Purposes Inclusive of Capital Conservation Buffer, Ratio (as a percent)</t>
        </is>
      </c>
      <c r="B21" s="9" t="n">
        <v>0.105</v>
      </c>
      <c r="C21" s="9" t="n">
        <v>0.105</v>
      </c>
    </row>
    <row r="22">
      <c r="A22" s="4" t="inlineStr">
        <is>
          <t>Pacific Premier Bank</t>
        </is>
      </c>
      <c r="B22" s="4" t="inlineStr">
        <is>
          <t xml:space="preserve"> </t>
        </is>
      </c>
      <c r="C22" s="4" t="inlineStr">
        <is>
          <t xml:space="preserve"> </t>
        </is>
      </c>
    </row>
    <row r="23">
      <c r="A23" s="3" t="inlineStr">
        <is>
          <t>Tier 1 Leverage Ratio</t>
        </is>
      </c>
      <c r="B23" s="4" t="inlineStr">
        <is>
          <t xml:space="preserve"> </t>
        </is>
      </c>
      <c r="C23" s="4" t="inlineStr">
        <is>
          <t xml:space="preserve"> </t>
        </is>
      </c>
    </row>
    <row r="24">
      <c r="A24" s="4" t="inlineStr">
        <is>
          <t>Actual, Amount (in dollars)</t>
        </is>
      </c>
      <c r="B24" s="5" t="n">
        <v>2316586</v>
      </c>
      <c r="C24" s="5" t="n">
        <v>2347494</v>
      </c>
    </row>
    <row r="25">
      <c r="A25" s="4" t="inlineStr">
        <is>
          <t>Actual, Ratio (as a percent)</t>
        </is>
      </c>
      <c r="B25" s="9" t="n">
        <v>0.1341</v>
      </c>
      <c r="C25" s="9" t="n">
        <v>0.1243</v>
      </c>
    </row>
    <row r="26">
      <c r="A26" s="4" t="inlineStr">
        <is>
          <t>Minimum Required for Capital Adequacy Purposes Inclusive of Capital Conservation Buffer, Amount (in dollars)</t>
        </is>
      </c>
      <c r="B26" s="5" t="n">
        <v>690775</v>
      </c>
      <c r="C26" s="5" t="n">
        <v>755724</v>
      </c>
    </row>
    <row r="27">
      <c r="A27" s="4" t="inlineStr">
        <is>
          <t>Minimum Required for Capital Adequacy Purposes Inclusive of Capital Conservation Buffer, Ratio (as a percent)</t>
        </is>
      </c>
      <c r="B27" s="9" t="n">
        <v>0.04</v>
      </c>
      <c r="C27" s="9" t="n">
        <v>0.04</v>
      </c>
    </row>
    <row r="28">
      <c r="A28" s="4" t="inlineStr">
        <is>
          <t>Minimum Required For Well Capitalized Requirement, Amount (in dollars)</t>
        </is>
      </c>
      <c r="B28" s="5" t="n">
        <v>863469</v>
      </c>
      <c r="C28" s="5" t="n">
        <v>944654</v>
      </c>
    </row>
    <row r="29">
      <c r="A29" s="4" t="inlineStr">
        <is>
          <t>Minimum Required For Well Capitalized Requirement, Ratio (as a percent)</t>
        </is>
      </c>
      <c r="B29" s="9" t="n">
        <v>0.05</v>
      </c>
      <c r="C29" s="9" t="n">
        <v>0.05</v>
      </c>
    </row>
    <row r="30">
      <c r="A30" s="3" t="inlineStr">
        <is>
          <t>Common Equity Tier 1 Capital Ratio</t>
        </is>
      </c>
      <c r="B30" s="4" t="inlineStr">
        <is>
          <t xml:space="preserve"> </t>
        </is>
      </c>
      <c r="C30" s="4" t="inlineStr">
        <is>
          <t xml:space="preserve"> </t>
        </is>
      </c>
    </row>
    <row r="31">
      <c r="A31" s="4" t="inlineStr">
        <is>
          <t>Actual, Amount (in dollars)</t>
        </is>
      </c>
      <c r="B31" s="5" t="n">
        <v>2316586</v>
      </c>
      <c r="C31" s="5" t="n">
        <v>2347494</v>
      </c>
    </row>
    <row r="32">
      <c r="A32" s="4" t="inlineStr">
        <is>
          <t>Actual, Ratio (as a percent)</t>
        </is>
      </c>
      <c r="B32" s="10" t="n">
        <v>0.1857</v>
      </c>
      <c r="C32" s="10" t="n">
        <v>0.1613</v>
      </c>
    </row>
    <row r="33">
      <c r="A33" s="4" t="inlineStr">
        <is>
          <t>Minimum Required for Capital Adequacy Purposes Inclusive of Capital Conservation Buffer, Amount (in dollars)</t>
        </is>
      </c>
      <c r="B33" s="5" t="n">
        <v>873079</v>
      </c>
      <c r="C33" s="5" t="n">
        <v>1018964</v>
      </c>
    </row>
    <row r="34">
      <c r="A34" s="4" t="inlineStr">
        <is>
          <t>Minimum Required for Capital Adequacy Purposes Inclusive of Capital Conservation Buffer, Ratio (as a percent)</t>
        </is>
      </c>
      <c r="B34" s="9" t="n">
        <v>0.07000000000000001</v>
      </c>
      <c r="C34" s="9" t="n">
        <v>0.07000000000000001</v>
      </c>
    </row>
    <row r="35">
      <c r="A35" s="4" t="inlineStr">
        <is>
          <t>Minimum Required For Well Capitalized Requirement, Amount (in dollars)</t>
        </is>
      </c>
      <c r="B35" s="5" t="n">
        <v>810716</v>
      </c>
      <c r="C35" s="5" t="n">
        <v>946181</v>
      </c>
    </row>
    <row r="36">
      <c r="A36" s="4" t="inlineStr">
        <is>
          <t>Minimum Required For Well Capitalized Requirement, Ratio (as a percent)</t>
        </is>
      </c>
      <c r="B36" s="10" t="n">
        <v>0.065</v>
      </c>
      <c r="C36" s="10" t="n">
        <v>0.065</v>
      </c>
    </row>
    <row r="37">
      <c r="A37" s="3" t="inlineStr">
        <is>
          <t>Tier 1 Capital Ratio</t>
        </is>
      </c>
      <c r="B37" s="4" t="inlineStr">
        <is>
          <t xml:space="preserve"> </t>
        </is>
      </c>
      <c r="C37" s="4" t="inlineStr">
        <is>
          <t xml:space="preserve"> </t>
        </is>
      </c>
    </row>
    <row r="38">
      <c r="A38" s="4" t="inlineStr">
        <is>
          <t>Actual, Amount (in dollars)</t>
        </is>
      </c>
      <c r="B38" s="5" t="n">
        <v>2316586</v>
      </c>
      <c r="C38" s="5" t="n">
        <v>2347494</v>
      </c>
    </row>
    <row r="39">
      <c r="A39" s="4" t="inlineStr">
        <is>
          <t>Actual, Ratio (as a percent)</t>
        </is>
      </c>
      <c r="B39" s="9" t="n">
        <v>0.1857</v>
      </c>
      <c r="C39" s="9" t="n">
        <v>0.1613</v>
      </c>
    </row>
    <row r="40">
      <c r="A40" s="4" t="inlineStr">
        <is>
          <t>Minimum Required for Capital Adequacy Purposes Inclusive of Capital Conservation Buffer, Amount (in dollars)</t>
        </is>
      </c>
      <c r="B40" s="5" t="n">
        <v>1060167</v>
      </c>
      <c r="C40" s="5" t="n">
        <v>1237313</v>
      </c>
    </row>
    <row r="41">
      <c r="A41" s="4" t="inlineStr">
        <is>
          <t>Tier One Risk Based Capital Required for Capital Adequacy with Buffer to Risk Weighted Assets (as a a percent)</t>
        </is>
      </c>
      <c r="B41" s="9" t="n">
        <v>0.08500000000000001</v>
      </c>
      <c r="C41" s="9" t="n">
        <v>0.08500000000000001</v>
      </c>
    </row>
    <row r="42">
      <c r="A42" s="4" t="inlineStr">
        <is>
          <t>Tier One Risk Based Capital Required for Capital Adequacy with Buffer to Risk Weighted Assets (as a a percent)</t>
        </is>
      </c>
      <c r="B42" s="9" t="n">
        <v>0.08500000000000001</v>
      </c>
      <c r="C42" s="9" t="n">
        <v>0.08500000000000001</v>
      </c>
    </row>
    <row r="43">
      <c r="A43" s="4" t="inlineStr">
        <is>
          <t>Minimum Required for Well Capitalized Requirement, Amount (in dollars)</t>
        </is>
      </c>
      <c r="B43" s="5" t="n">
        <v>997805</v>
      </c>
      <c r="C43" s="5" t="n">
        <v>1164530</v>
      </c>
    </row>
    <row r="44">
      <c r="A44" s="4" t="inlineStr">
        <is>
          <t>Minimum Required For Well Capitalized Requirement, Ratio (as a percent)</t>
        </is>
      </c>
      <c r="B44" s="9" t="n">
        <v>0.08</v>
      </c>
      <c r="C44" s="9" t="n">
        <v>0.08</v>
      </c>
    </row>
    <row r="45">
      <c r="A45" s="3" t="inlineStr">
        <is>
          <t>Total Capital Ratio</t>
        </is>
      </c>
      <c r="B45" s="4" t="inlineStr">
        <is>
          <t xml:space="preserve"> </t>
        </is>
      </c>
      <c r="C45" s="4" t="inlineStr">
        <is>
          <t xml:space="preserve"> </t>
        </is>
      </c>
    </row>
    <row r="46">
      <c r="A46" s="4" t="inlineStr">
        <is>
          <t>Actual, Amount (in dollars)</t>
        </is>
      </c>
      <c r="B46" s="5" t="n">
        <v>2472607</v>
      </c>
      <c r="C46" s="5" t="n">
        <v>2507912</v>
      </c>
    </row>
    <row r="47">
      <c r="A47" s="4" t="inlineStr">
        <is>
          <t>Actual, Ratio (as a percent)</t>
        </is>
      </c>
      <c r="B47" s="9" t="n">
        <v>0.1982</v>
      </c>
      <c r="C47" s="9" t="n">
        <v>0.1723</v>
      </c>
    </row>
    <row r="48">
      <c r="A48" s="4" t="inlineStr">
        <is>
          <t>Minimum Required for Capital Adequacy Purposes Inclusive of Capital Conservation Buffer, Amount (in dollars)</t>
        </is>
      </c>
      <c r="B48" s="5" t="n">
        <v>1309618</v>
      </c>
      <c r="C48" s="5" t="n">
        <v>1528446</v>
      </c>
    </row>
    <row r="49">
      <c r="A49" s="4" t="inlineStr">
        <is>
          <t>Minimum Required for Capital Adequacy Purposes Inclusive of Capital Conservation Buffer, Ratio (as a percent)</t>
        </is>
      </c>
      <c r="B49" s="9" t="n">
        <v>0.105</v>
      </c>
      <c r="C49" s="9" t="n">
        <v>0.105</v>
      </c>
    </row>
    <row r="50">
      <c r="A50" s="4" t="inlineStr">
        <is>
          <t>Minimum Required For Well Capitalized Requirement, Amount (in dollars)</t>
        </is>
      </c>
      <c r="B50" s="5" t="n">
        <v>1247256</v>
      </c>
      <c r="C50" s="5" t="n">
        <v>1455662</v>
      </c>
    </row>
    <row r="51">
      <c r="A51" s="4" t="inlineStr">
        <is>
          <t>Minimum Required For Well Capitalized Requirement, Ratio (as a percent)</t>
        </is>
      </c>
      <c r="B51" s="9" t="n">
        <v>0.1</v>
      </c>
      <c r="C51"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chedule of Amortized Cost and Estimated Fair Value of Securities (Details) - USD ($) $ in Thousands</t>
        </is>
      </c>
      <c r="B1" s="2" t="inlineStr">
        <is>
          <t>Dec. 31, 2024</t>
        </is>
      </c>
      <c r="C1" s="2" t="inlineStr">
        <is>
          <t>Dec. 31, 2023</t>
        </is>
      </c>
      <c r="D1" s="2" t="inlineStr">
        <is>
          <t>Dec. 31, 2022</t>
        </is>
      </c>
      <c r="E1" s="2" t="inlineStr">
        <is>
          <t>Dec. 31, 2021</t>
        </is>
      </c>
    </row>
    <row r="2">
      <c r="A2" s="3" t="inlineStr">
        <is>
          <t>AFS investment securities:</t>
        </is>
      </c>
      <c r="B2" s="4" t="inlineStr">
        <is>
          <t xml:space="preserve"> </t>
        </is>
      </c>
      <c r="C2" s="4" t="inlineStr">
        <is>
          <t xml:space="preserve"> </t>
        </is>
      </c>
      <c r="D2" s="4" t="inlineStr">
        <is>
          <t xml:space="preserve"> </t>
        </is>
      </c>
      <c r="E2" s="4" t="inlineStr">
        <is>
          <t xml:space="preserve"> </t>
        </is>
      </c>
    </row>
    <row r="3">
      <c r="A3" s="4" t="inlineStr">
        <is>
          <t>Amortized Cost</t>
        </is>
      </c>
      <c r="B3" s="5" t="n">
        <v>1700380</v>
      </c>
      <c r="C3" s="5" t="n">
        <v>1176040</v>
      </c>
      <c r="D3" s="4" t="inlineStr">
        <is>
          <t xml:space="preserve"> </t>
        </is>
      </c>
      <c r="E3" s="4" t="inlineStr">
        <is>
          <t xml:space="preserve"> </t>
        </is>
      </c>
    </row>
    <row r="4">
      <c r="A4" s="4" t="inlineStr">
        <is>
          <t>Gross Unrealized Gain</t>
        </is>
      </c>
      <c r="B4" s="6" t="n">
        <v>2617</v>
      </c>
      <c r="C4" s="6" t="n">
        <v>433</v>
      </c>
      <c r="D4" s="4" t="inlineStr">
        <is>
          <t xml:space="preserve"> </t>
        </is>
      </c>
      <c r="E4" s="4" t="inlineStr">
        <is>
          <t xml:space="preserve"> </t>
        </is>
      </c>
    </row>
    <row r="5">
      <c r="A5" s="4" t="inlineStr">
        <is>
          <t>Gross Unrealized Loss</t>
        </is>
      </c>
      <c r="B5" s="6" t="n">
        <v>-19782</v>
      </c>
      <c r="C5" s="6" t="n">
        <v>-36402</v>
      </c>
      <c r="D5" s="4" t="inlineStr">
        <is>
          <t xml:space="preserve"> </t>
        </is>
      </c>
      <c r="E5" s="4" t="inlineStr">
        <is>
          <t xml:space="preserve"> </t>
        </is>
      </c>
    </row>
    <row r="6">
      <c r="A6" s="4" t="inlineStr">
        <is>
          <t>Estimated Fair Value</t>
        </is>
      </c>
      <c r="B6" s="6" t="n">
        <v>1683215</v>
      </c>
      <c r="C6" s="6" t="n">
        <v>1140071</v>
      </c>
      <c r="D6" s="4" t="inlineStr">
        <is>
          <t xml:space="preserve"> </t>
        </is>
      </c>
      <c r="E6" s="4" t="inlineStr">
        <is>
          <t xml:space="preserve"> </t>
        </is>
      </c>
    </row>
    <row r="7">
      <c r="A7" s="3" t="inlineStr">
        <is>
          <t>HTM investment securities:</t>
        </is>
      </c>
      <c r="B7" s="4" t="inlineStr">
        <is>
          <t xml:space="preserve"> </t>
        </is>
      </c>
      <c r="C7" s="4" t="inlineStr">
        <is>
          <t xml:space="preserve"> </t>
        </is>
      </c>
      <c r="D7" s="4" t="inlineStr">
        <is>
          <t xml:space="preserve"> </t>
        </is>
      </c>
      <c r="E7" s="4" t="inlineStr">
        <is>
          <t xml:space="preserve"> </t>
        </is>
      </c>
    </row>
    <row r="8">
      <c r="A8" s="4" t="inlineStr">
        <is>
          <t>Amortized Cost</t>
        </is>
      </c>
      <c r="B8" s="6" t="n">
        <v>1711914</v>
      </c>
      <c r="C8" s="6" t="n">
        <v>1729667</v>
      </c>
      <c r="D8" s="4" t="inlineStr">
        <is>
          <t xml:space="preserve"> </t>
        </is>
      </c>
      <c r="E8" s="4" t="inlineStr">
        <is>
          <t xml:space="preserve"> </t>
        </is>
      </c>
    </row>
    <row r="9">
      <c r="A9" s="4" t="inlineStr">
        <is>
          <t>Allowance for Credit Losses</t>
        </is>
      </c>
      <c r="B9" s="6" t="n">
        <v>-110</v>
      </c>
      <c r="C9" s="6" t="n">
        <v>-126</v>
      </c>
      <c r="D9" s="4" t="inlineStr">
        <is>
          <t xml:space="preserve"> </t>
        </is>
      </c>
      <c r="E9" s="4" t="inlineStr">
        <is>
          <t xml:space="preserve"> </t>
        </is>
      </c>
    </row>
    <row r="10">
      <c r="A10" s="4" t="inlineStr">
        <is>
          <t>Net Carrying Amount</t>
        </is>
      </c>
      <c r="B10" s="6" t="n">
        <v>1711804</v>
      </c>
      <c r="C10" s="6" t="n">
        <v>1729541</v>
      </c>
      <c r="D10" s="4" t="inlineStr">
        <is>
          <t xml:space="preserve"> </t>
        </is>
      </c>
      <c r="E10" s="4" t="inlineStr">
        <is>
          <t xml:space="preserve"> </t>
        </is>
      </c>
    </row>
    <row r="11">
      <c r="A11" s="4" t="inlineStr">
        <is>
          <t>Gross Unrealized Gain</t>
        </is>
      </c>
      <c r="B11" s="6" t="n">
        <v>3953</v>
      </c>
      <c r="C11" s="6" t="n">
        <v>2694</v>
      </c>
      <c r="D11" s="4" t="inlineStr">
        <is>
          <t xml:space="preserve"> </t>
        </is>
      </c>
      <c r="E11" s="4" t="inlineStr">
        <is>
          <t xml:space="preserve"> </t>
        </is>
      </c>
    </row>
    <row r="12">
      <c r="A12" s="4" t="inlineStr">
        <is>
          <t>Gross Unrecognized Loss</t>
        </is>
      </c>
      <c r="B12" s="6" t="n">
        <v>-287680</v>
      </c>
      <c r="C12" s="6" t="n">
        <v>-246729</v>
      </c>
      <c r="D12" s="4" t="inlineStr">
        <is>
          <t xml:space="preserve"> </t>
        </is>
      </c>
      <c r="E12" s="4" t="inlineStr">
        <is>
          <t xml:space="preserve"> </t>
        </is>
      </c>
    </row>
    <row r="13">
      <c r="A13" s="4" t="inlineStr">
        <is>
          <t>Estimated Fair Value</t>
        </is>
      </c>
      <c r="B13" s="6" t="n">
        <v>1428077</v>
      </c>
      <c r="C13" s="6" t="n">
        <v>1485506</v>
      </c>
      <c r="D13" s="4" t="inlineStr">
        <is>
          <t xml:space="preserve"> </t>
        </is>
      </c>
      <c r="E13" s="4" t="inlineStr">
        <is>
          <t xml:space="preserve"> </t>
        </is>
      </c>
    </row>
    <row r="14">
      <c r="A14" s="4" t="inlineStr">
        <is>
          <t>U.S. Treasury</t>
        </is>
      </c>
      <c r="B14" s="4" t="inlineStr">
        <is>
          <t xml:space="preserve"> </t>
        </is>
      </c>
      <c r="C14" s="4" t="inlineStr">
        <is>
          <t xml:space="preserve"> </t>
        </is>
      </c>
      <c r="D14" s="4" t="inlineStr">
        <is>
          <t xml:space="preserve"> </t>
        </is>
      </c>
      <c r="E14" s="4" t="inlineStr">
        <is>
          <t xml:space="preserve"> </t>
        </is>
      </c>
    </row>
    <row r="15">
      <c r="A15" s="3" t="inlineStr">
        <is>
          <t>AFS investment securities:</t>
        </is>
      </c>
      <c r="B15" s="4" t="inlineStr">
        <is>
          <t xml:space="preserve"> </t>
        </is>
      </c>
      <c r="C15" s="4" t="inlineStr">
        <is>
          <t xml:space="preserve"> </t>
        </is>
      </c>
      <c r="D15" s="4" t="inlineStr">
        <is>
          <t xml:space="preserve"> </t>
        </is>
      </c>
      <c r="E15" s="4" t="inlineStr">
        <is>
          <t xml:space="preserve"> </t>
        </is>
      </c>
    </row>
    <row r="16">
      <c r="A16" s="4" t="inlineStr">
        <is>
          <t>Amortized Cost</t>
        </is>
      </c>
      <c r="B16" s="6" t="n">
        <v>1166474</v>
      </c>
      <c r="C16" s="6" t="n">
        <v>538899</v>
      </c>
      <c r="D16" s="4" t="inlineStr">
        <is>
          <t xml:space="preserve"> </t>
        </is>
      </c>
      <c r="E16" s="4" t="inlineStr">
        <is>
          <t xml:space="preserve"> </t>
        </is>
      </c>
    </row>
    <row r="17">
      <c r="A17" s="4" t="inlineStr">
        <is>
          <t>Gross Unrealized Gain</t>
        </is>
      </c>
      <c r="B17" s="6" t="n">
        <v>2192</v>
      </c>
      <c r="C17" s="6" t="n">
        <v>381</v>
      </c>
      <c r="D17" s="4" t="inlineStr">
        <is>
          <t xml:space="preserve"> </t>
        </is>
      </c>
      <c r="E17" s="4" t="inlineStr">
        <is>
          <t xml:space="preserve"> </t>
        </is>
      </c>
    </row>
    <row r="18">
      <c r="A18" s="4" t="inlineStr">
        <is>
          <t>Gross Unrealized Loss</t>
        </is>
      </c>
      <c r="B18" s="6" t="n">
        <v>-2581</v>
      </c>
      <c r="C18" s="6" t="n">
        <v>-24</v>
      </c>
      <c r="D18" s="4" t="inlineStr">
        <is>
          <t xml:space="preserve"> </t>
        </is>
      </c>
      <c r="E18" s="4" t="inlineStr">
        <is>
          <t xml:space="preserve"> </t>
        </is>
      </c>
    </row>
    <row r="19">
      <c r="A19" s="4" t="inlineStr">
        <is>
          <t>Estimated Fair Value</t>
        </is>
      </c>
      <c r="B19" s="6" t="n">
        <v>1166085</v>
      </c>
      <c r="C19" s="6" t="n">
        <v>539256</v>
      </c>
      <c r="D19" s="4" t="inlineStr">
        <is>
          <t xml:space="preserve"> </t>
        </is>
      </c>
      <c r="E19" s="4" t="inlineStr">
        <is>
          <t xml:space="preserve"> </t>
        </is>
      </c>
    </row>
    <row r="20">
      <c r="A20" s="4" t="inlineStr">
        <is>
          <t>Agency</t>
        </is>
      </c>
      <c r="B20" s="4" t="inlineStr">
        <is>
          <t xml:space="preserve"> </t>
        </is>
      </c>
      <c r="C20" s="4" t="inlineStr">
        <is>
          <t xml:space="preserve"> </t>
        </is>
      </c>
      <c r="D20" s="4" t="inlineStr">
        <is>
          <t xml:space="preserve"> </t>
        </is>
      </c>
      <c r="E20" s="4" t="inlineStr">
        <is>
          <t xml:space="preserve"> </t>
        </is>
      </c>
    </row>
    <row r="21">
      <c r="A21" s="3" t="inlineStr">
        <is>
          <t>AFS investment securities:</t>
        </is>
      </c>
      <c r="B21" s="4" t="inlineStr">
        <is>
          <t xml:space="preserve"> </t>
        </is>
      </c>
      <c r="C21" s="4" t="inlineStr">
        <is>
          <t xml:space="preserve"> </t>
        </is>
      </c>
      <c r="D21" s="4" t="inlineStr">
        <is>
          <t xml:space="preserve"> </t>
        </is>
      </c>
      <c r="E21" s="4" t="inlineStr">
        <is>
          <t xml:space="preserve"> </t>
        </is>
      </c>
    </row>
    <row r="22">
      <c r="A22" s="4" t="inlineStr">
        <is>
          <t>Amortized Cost</t>
        </is>
      </c>
      <c r="B22" s="6" t="n">
        <v>1148</v>
      </c>
      <c r="C22" s="6" t="n">
        <v>1941</v>
      </c>
      <c r="D22" s="4" t="inlineStr">
        <is>
          <t xml:space="preserve"> </t>
        </is>
      </c>
      <c r="E22" s="4" t="inlineStr">
        <is>
          <t xml:space="preserve"> </t>
        </is>
      </c>
    </row>
    <row r="23">
      <c r="A23" s="4" t="inlineStr">
        <is>
          <t>Gross Unrealized Gain</t>
        </is>
      </c>
      <c r="B23" s="6" t="n">
        <v>0</v>
      </c>
      <c r="C23" s="6" t="n">
        <v>0</v>
      </c>
      <c r="D23" s="4" t="inlineStr">
        <is>
          <t xml:space="preserve"> </t>
        </is>
      </c>
      <c r="E23" s="4" t="inlineStr">
        <is>
          <t xml:space="preserve"> </t>
        </is>
      </c>
    </row>
    <row r="24">
      <c r="A24" s="4" t="inlineStr">
        <is>
          <t>Gross Unrealized Loss</t>
        </is>
      </c>
      <c r="B24" s="6" t="n">
        <v>-40</v>
      </c>
      <c r="C24" s="6" t="n">
        <v>-73</v>
      </c>
      <c r="D24" s="4" t="inlineStr">
        <is>
          <t xml:space="preserve"> </t>
        </is>
      </c>
      <c r="E24" s="4" t="inlineStr">
        <is>
          <t xml:space="preserve"> </t>
        </is>
      </c>
    </row>
    <row r="25">
      <c r="A25" s="4" t="inlineStr">
        <is>
          <t>Estimated Fair Value</t>
        </is>
      </c>
      <c r="B25" s="6" t="n">
        <v>1108</v>
      </c>
      <c r="C25" s="6" t="n">
        <v>1868</v>
      </c>
      <c r="D25" s="4" t="inlineStr">
        <is>
          <t xml:space="preserve"> </t>
        </is>
      </c>
      <c r="E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row>
    <row r="27">
      <c r="A27" s="3" t="inlineStr">
        <is>
          <t>AFS investment securities:</t>
        </is>
      </c>
      <c r="B27" s="4" t="inlineStr">
        <is>
          <t xml:space="preserve"> </t>
        </is>
      </c>
      <c r="C27" s="4" t="inlineStr">
        <is>
          <t xml:space="preserve"> </t>
        </is>
      </c>
      <c r="D27" s="4" t="inlineStr">
        <is>
          <t xml:space="preserve"> </t>
        </is>
      </c>
      <c r="E27" s="4" t="inlineStr">
        <is>
          <t xml:space="preserve"> </t>
        </is>
      </c>
    </row>
    <row r="28">
      <c r="A28" s="4" t="inlineStr">
        <is>
          <t>Amortized Cost</t>
        </is>
      </c>
      <c r="B28" s="6" t="n">
        <v>408256</v>
      </c>
      <c r="C28" s="6" t="n">
        <v>481499</v>
      </c>
      <c r="D28" s="4" t="inlineStr">
        <is>
          <t xml:space="preserve"> </t>
        </is>
      </c>
      <c r="E28" s="4" t="inlineStr">
        <is>
          <t xml:space="preserve"> </t>
        </is>
      </c>
    </row>
    <row r="29">
      <c r="A29" s="4" t="inlineStr">
        <is>
          <t>Gross Unrealized Gain</t>
        </is>
      </c>
      <c r="B29" s="6" t="n">
        <v>421</v>
      </c>
      <c r="C29" s="6" t="n">
        <v>52</v>
      </c>
      <c r="D29" s="4" t="inlineStr">
        <is>
          <t xml:space="preserve"> </t>
        </is>
      </c>
      <c r="E29" s="4" t="inlineStr">
        <is>
          <t xml:space="preserve"> </t>
        </is>
      </c>
    </row>
    <row r="30">
      <c r="A30" s="4" t="inlineStr">
        <is>
          <t>Gross Unrealized Loss</t>
        </is>
      </c>
      <c r="B30" s="6" t="n">
        <v>-16419</v>
      </c>
      <c r="C30" s="6" t="n">
        <v>-35208</v>
      </c>
      <c r="D30" s="4" t="inlineStr">
        <is>
          <t xml:space="preserve"> </t>
        </is>
      </c>
      <c r="E30" s="4" t="inlineStr">
        <is>
          <t xml:space="preserve"> </t>
        </is>
      </c>
    </row>
    <row r="31">
      <c r="A31" s="4" t="inlineStr">
        <is>
          <t>Estimated Fair Value</t>
        </is>
      </c>
      <c r="B31" s="6" t="n">
        <v>392258</v>
      </c>
      <c r="C31" s="6" t="n">
        <v>446343</v>
      </c>
      <c r="D31" s="4" t="inlineStr">
        <is>
          <t xml:space="preserve"> </t>
        </is>
      </c>
      <c r="E31" s="4" t="inlineStr">
        <is>
          <t xml:space="preserve"> </t>
        </is>
      </c>
    </row>
    <row r="32">
      <c r="A32" s="4" t="inlineStr">
        <is>
          <t>Municipal bonds</t>
        </is>
      </c>
      <c r="B32" s="4" t="inlineStr">
        <is>
          <t xml:space="preserve"> </t>
        </is>
      </c>
      <c r="C32" s="4" t="inlineStr">
        <is>
          <t xml:space="preserve"> </t>
        </is>
      </c>
      <c r="D32" s="4" t="inlineStr">
        <is>
          <t xml:space="preserve"> </t>
        </is>
      </c>
      <c r="E32" s="4" t="inlineStr">
        <is>
          <t xml:space="preserve"> </t>
        </is>
      </c>
    </row>
    <row r="33">
      <c r="A33" s="3" t="inlineStr">
        <is>
          <t>HTM investment securities:</t>
        </is>
      </c>
      <c r="B33" s="4" t="inlineStr">
        <is>
          <t xml:space="preserve"> </t>
        </is>
      </c>
      <c r="C33" s="4" t="inlineStr">
        <is>
          <t xml:space="preserve"> </t>
        </is>
      </c>
      <c r="D33" s="4" t="inlineStr">
        <is>
          <t xml:space="preserve"> </t>
        </is>
      </c>
      <c r="E33" s="4" t="inlineStr">
        <is>
          <t xml:space="preserve"> </t>
        </is>
      </c>
    </row>
    <row r="34">
      <c r="A34" s="4" t="inlineStr">
        <is>
          <t>Amortized Cost</t>
        </is>
      </c>
      <c r="B34" s="6" t="n">
        <v>1144862</v>
      </c>
      <c r="C34" s="6" t="n">
        <v>1146244</v>
      </c>
      <c r="D34" s="4" t="inlineStr">
        <is>
          <t xml:space="preserve"> </t>
        </is>
      </c>
      <c r="E34" s="4" t="inlineStr">
        <is>
          <t xml:space="preserve"> </t>
        </is>
      </c>
    </row>
    <row r="35">
      <c r="A35" s="4" t="inlineStr">
        <is>
          <t>Allowance for Credit Losses</t>
        </is>
      </c>
      <c r="B35" s="6" t="n">
        <v>-110</v>
      </c>
      <c r="C35" s="6" t="n">
        <v>-126</v>
      </c>
      <c r="D35" s="5" t="n">
        <v>-43</v>
      </c>
      <c r="E35" s="5" t="n">
        <v>-22</v>
      </c>
    </row>
    <row r="36">
      <c r="A36" s="4" t="inlineStr">
        <is>
          <t>Net Carrying Amount</t>
        </is>
      </c>
      <c r="B36" s="6" t="n">
        <v>1144752</v>
      </c>
      <c r="C36" s="6" t="n">
        <v>1146118</v>
      </c>
      <c r="D36" s="4" t="inlineStr">
        <is>
          <t xml:space="preserve"> </t>
        </is>
      </c>
      <c r="E36" s="4" t="inlineStr">
        <is>
          <t xml:space="preserve"> </t>
        </is>
      </c>
    </row>
    <row r="37">
      <c r="A37" s="4" t="inlineStr">
        <is>
          <t>Gross Unrealized Gain</t>
        </is>
      </c>
      <c r="B37" s="6" t="n">
        <v>0</v>
      </c>
      <c r="C37" s="6" t="n">
        <v>819</v>
      </c>
      <c r="D37" s="4" t="inlineStr">
        <is>
          <t xml:space="preserve"> </t>
        </is>
      </c>
      <c r="E37" s="4" t="inlineStr">
        <is>
          <t xml:space="preserve"> </t>
        </is>
      </c>
    </row>
    <row r="38">
      <c r="A38" s="4" t="inlineStr">
        <is>
          <t>Gross Unrecognized Loss</t>
        </is>
      </c>
      <c r="B38" s="6" t="n">
        <v>-242298</v>
      </c>
      <c r="C38" s="6" t="n">
        <v>-206361</v>
      </c>
      <c r="D38" s="4" t="inlineStr">
        <is>
          <t xml:space="preserve"> </t>
        </is>
      </c>
      <c r="E38" s="4" t="inlineStr">
        <is>
          <t xml:space="preserve"> </t>
        </is>
      </c>
    </row>
    <row r="39">
      <c r="A39" s="4" t="inlineStr">
        <is>
          <t>Estimated Fair Value</t>
        </is>
      </c>
      <c r="B39" s="6" t="n">
        <v>902454</v>
      </c>
      <c r="C39" s="6" t="n">
        <v>940576</v>
      </c>
      <c r="D39" s="4" t="inlineStr">
        <is>
          <t xml:space="preserve"> </t>
        </is>
      </c>
      <c r="E39" s="4" t="inlineStr">
        <is>
          <t xml:space="preserve"> </t>
        </is>
      </c>
    </row>
    <row r="40">
      <c r="A40" s="4" t="inlineStr">
        <is>
          <t>Collateralized mortgage obligations</t>
        </is>
      </c>
      <c r="B40" s="4" t="inlineStr">
        <is>
          <t xml:space="preserve"> </t>
        </is>
      </c>
      <c r="C40" s="4" t="inlineStr">
        <is>
          <t xml:space="preserve"> </t>
        </is>
      </c>
      <c r="D40" s="4" t="inlineStr">
        <is>
          <t xml:space="preserve"> </t>
        </is>
      </c>
      <c r="E40" s="4" t="inlineStr">
        <is>
          <t xml:space="preserve"> </t>
        </is>
      </c>
    </row>
    <row r="41">
      <c r="A41" s="3" t="inlineStr">
        <is>
          <t>AFS investment securities:</t>
        </is>
      </c>
      <c r="B41" s="4" t="inlineStr">
        <is>
          <t xml:space="preserve"> </t>
        </is>
      </c>
      <c r="C41" s="4" t="inlineStr">
        <is>
          <t xml:space="preserve"> </t>
        </is>
      </c>
      <c r="D41" s="4" t="inlineStr">
        <is>
          <t xml:space="preserve"> </t>
        </is>
      </c>
      <c r="E41" s="4" t="inlineStr">
        <is>
          <t xml:space="preserve"> </t>
        </is>
      </c>
    </row>
    <row r="42">
      <c r="A42" s="4" t="inlineStr">
        <is>
          <t>Amortized Cost</t>
        </is>
      </c>
      <c r="B42" s="6" t="n">
        <v>124502</v>
      </c>
      <c r="C42" s="6" t="n">
        <v>153701</v>
      </c>
      <c r="D42" s="4" t="inlineStr">
        <is>
          <t xml:space="preserve"> </t>
        </is>
      </c>
      <c r="E42" s="4" t="inlineStr">
        <is>
          <t xml:space="preserve"> </t>
        </is>
      </c>
    </row>
    <row r="43">
      <c r="A43" s="4" t="inlineStr">
        <is>
          <t>Gross Unrealized Gain</t>
        </is>
      </c>
      <c r="B43" s="6" t="n">
        <v>4</v>
      </c>
      <c r="C43" s="6" t="n">
        <v>0</v>
      </c>
      <c r="D43" s="4" t="inlineStr">
        <is>
          <t xml:space="preserve"> </t>
        </is>
      </c>
      <c r="E43" s="4" t="inlineStr">
        <is>
          <t xml:space="preserve"> </t>
        </is>
      </c>
    </row>
    <row r="44">
      <c r="A44" s="4" t="inlineStr">
        <is>
          <t>Gross Unrealized Loss</t>
        </is>
      </c>
      <c r="B44" s="6" t="n">
        <v>-742</v>
      </c>
      <c r="C44" s="6" t="n">
        <v>-1097</v>
      </c>
      <c r="D44" s="4" t="inlineStr">
        <is>
          <t xml:space="preserve"> </t>
        </is>
      </c>
      <c r="E44" s="4" t="inlineStr">
        <is>
          <t xml:space="preserve"> </t>
        </is>
      </c>
    </row>
    <row r="45">
      <c r="A45" s="4" t="inlineStr">
        <is>
          <t>Estimated Fair Value</t>
        </is>
      </c>
      <c r="B45" s="6" t="n">
        <v>123764</v>
      </c>
      <c r="C45" s="6" t="n">
        <v>152604</v>
      </c>
      <c r="D45" s="4" t="inlineStr">
        <is>
          <t xml:space="preserve"> </t>
        </is>
      </c>
      <c r="E45" s="4" t="inlineStr">
        <is>
          <t xml:space="preserve"> </t>
        </is>
      </c>
    </row>
    <row r="46">
      <c r="A46" s="3" t="inlineStr">
        <is>
          <t>HTM investment securities:</t>
        </is>
      </c>
      <c r="B46" s="4" t="inlineStr">
        <is>
          <t xml:space="preserve"> </t>
        </is>
      </c>
      <c r="C46" s="4" t="inlineStr">
        <is>
          <t xml:space="preserve"> </t>
        </is>
      </c>
      <c r="D46" s="4" t="inlineStr">
        <is>
          <t xml:space="preserve"> </t>
        </is>
      </c>
      <c r="E46" s="4" t="inlineStr">
        <is>
          <t xml:space="preserve"> </t>
        </is>
      </c>
    </row>
    <row r="47">
      <c r="A47" s="4" t="inlineStr">
        <is>
          <t>Amortized Cost</t>
        </is>
      </c>
      <c r="B47" s="6" t="n">
        <v>309653</v>
      </c>
      <c r="C47" s="6" t="n">
        <v>334997</v>
      </c>
      <c r="D47" s="4" t="inlineStr">
        <is>
          <t xml:space="preserve"> </t>
        </is>
      </c>
      <c r="E47" s="4" t="inlineStr">
        <is>
          <t xml:space="preserve"> </t>
        </is>
      </c>
    </row>
    <row r="48">
      <c r="A48" s="4" t="inlineStr">
        <is>
          <t>Allowance for Credit Losses</t>
        </is>
      </c>
      <c r="B48" s="6" t="n">
        <v>0</v>
      </c>
      <c r="C48" s="6" t="n">
        <v>0</v>
      </c>
      <c r="D48" s="4" t="inlineStr">
        <is>
          <t xml:space="preserve"> </t>
        </is>
      </c>
      <c r="E48" s="4" t="inlineStr">
        <is>
          <t xml:space="preserve"> </t>
        </is>
      </c>
    </row>
    <row r="49">
      <c r="A49" s="4" t="inlineStr">
        <is>
          <t>Net Carrying Amount</t>
        </is>
      </c>
      <c r="B49" s="6" t="n">
        <v>309653</v>
      </c>
      <c r="C49" s="6" t="n">
        <v>334997</v>
      </c>
      <c r="D49" s="4" t="inlineStr">
        <is>
          <t xml:space="preserve"> </t>
        </is>
      </c>
      <c r="E49" s="4" t="inlineStr">
        <is>
          <t xml:space="preserve"> </t>
        </is>
      </c>
    </row>
    <row r="50">
      <c r="A50" s="4" t="inlineStr">
        <is>
          <t>Gross Unrealized Gain</t>
        </is>
      </c>
      <c r="B50" s="6" t="n">
        <v>3886</v>
      </c>
      <c r="C50" s="6" t="n">
        <v>1565</v>
      </c>
      <c r="D50" s="4" t="inlineStr">
        <is>
          <t xml:space="preserve"> </t>
        </is>
      </c>
      <c r="E50" s="4" t="inlineStr">
        <is>
          <t xml:space="preserve"> </t>
        </is>
      </c>
    </row>
    <row r="51">
      <c r="A51" s="4" t="inlineStr">
        <is>
          <t>Gross Unrecognized Loss</t>
        </is>
      </c>
      <c r="B51" s="6" t="n">
        <v>-8718</v>
      </c>
      <c r="C51" s="6" t="n">
        <v>-9570</v>
      </c>
      <c r="D51" s="4" t="inlineStr">
        <is>
          <t xml:space="preserve"> </t>
        </is>
      </c>
      <c r="E51" s="4" t="inlineStr">
        <is>
          <t xml:space="preserve"> </t>
        </is>
      </c>
    </row>
    <row r="52">
      <c r="A52" s="4" t="inlineStr">
        <is>
          <t>Estimated Fair Value</t>
        </is>
      </c>
      <c r="B52" s="6" t="n">
        <v>304821</v>
      </c>
      <c r="C52" s="6" t="n">
        <v>326992</v>
      </c>
      <c r="D52" s="4" t="inlineStr">
        <is>
          <t xml:space="preserve"> </t>
        </is>
      </c>
      <c r="E52" s="4" t="inlineStr">
        <is>
          <t xml:space="preserve"> </t>
        </is>
      </c>
    </row>
    <row r="53">
      <c r="A53" s="4" t="inlineStr">
        <is>
          <t>Mortgage-backed securities</t>
        </is>
      </c>
      <c r="B53" s="4" t="inlineStr">
        <is>
          <t xml:space="preserve"> </t>
        </is>
      </c>
      <c r="C53" s="4" t="inlineStr">
        <is>
          <t xml:space="preserve"> </t>
        </is>
      </c>
      <c r="D53" s="4" t="inlineStr">
        <is>
          <t xml:space="preserve"> </t>
        </is>
      </c>
      <c r="E53" s="4" t="inlineStr">
        <is>
          <t xml:space="preserve"> </t>
        </is>
      </c>
    </row>
    <row r="54">
      <c r="A54" s="3" t="inlineStr">
        <is>
          <t>HTM investment securities:</t>
        </is>
      </c>
      <c r="B54" s="4" t="inlineStr">
        <is>
          <t xml:space="preserve"> </t>
        </is>
      </c>
      <c r="C54" s="4" t="inlineStr">
        <is>
          <t xml:space="preserve"> </t>
        </is>
      </c>
      <c r="D54" s="4" t="inlineStr">
        <is>
          <t xml:space="preserve"> </t>
        </is>
      </c>
      <c r="E54" s="4" t="inlineStr">
        <is>
          <t xml:space="preserve"> </t>
        </is>
      </c>
    </row>
    <row r="55">
      <c r="A55" s="4" t="inlineStr">
        <is>
          <t>Amortized Cost</t>
        </is>
      </c>
      <c r="B55" s="6" t="n">
        <v>241223</v>
      </c>
      <c r="C55" s="6" t="n">
        <v>232157</v>
      </c>
      <c r="D55" s="4" t="inlineStr">
        <is>
          <t xml:space="preserve"> </t>
        </is>
      </c>
      <c r="E55" s="4" t="inlineStr">
        <is>
          <t xml:space="preserve"> </t>
        </is>
      </c>
    </row>
    <row r="56">
      <c r="A56" s="4" t="inlineStr">
        <is>
          <t>Allowance for Credit Losses</t>
        </is>
      </c>
      <c r="B56" s="6" t="n">
        <v>0</v>
      </c>
      <c r="C56" s="6" t="n">
        <v>0</v>
      </c>
      <c r="D56" s="4" t="inlineStr">
        <is>
          <t xml:space="preserve"> </t>
        </is>
      </c>
      <c r="E56" s="4" t="inlineStr">
        <is>
          <t xml:space="preserve"> </t>
        </is>
      </c>
    </row>
    <row r="57">
      <c r="A57" s="4" t="inlineStr">
        <is>
          <t>Net Carrying Amount</t>
        </is>
      </c>
      <c r="B57" s="6" t="n">
        <v>241223</v>
      </c>
      <c r="C57" s="6" t="n">
        <v>232157</v>
      </c>
      <c r="D57" s="4" t="inlineStr">
        <is>
          <t xml:space="preserve"> </t>
        </is>
      </c>
      <c r="E57" s="4" t="inlineStr">
        <is>
          <t xml:space="preserve"> </t>
        </is>
      </c>
    </row>
    <row r="58">
      <c r="A58" s="4" t="inlineStr">
        <is>
          <t>Gross Unrealized Gain</t>
        </is>
      </c>
      <c r="B58" s="6" t="n">
        <v>67</v>
      </c>
      <c r="C58" s="6" t="n">
        <v>310</v>
      </c>
      <c r="D58" s="4" t="inlineStr">
        <is>
          <t xml:space="preserve"> </t>
        </is>
      </c>
      <c r="E58" s="4" t="inlineStr">
        <is>
          <t xml:space="preserve"> </t>
        </is>
      </c>
    </row>
    <row r="59">
      <c r="A59" s="4" t="inlineStr">
        <is>
          <t>Gross Unrecognized Loss</t>
        </is>
      </c>
      <c r="B59" s="6" t="n">
        <v>-36664</v>
      </c>
      <c r="C59" s="6" t="n">
        <v>-30798</v>
      </c>
      <c r="D59" s="4" t="inlineStr">
        <is>
          <t xml:space="preserve"> </t>
        </is>
      </c>
      <c r="E59" s="4" t="inlineStr">
        <is>
          <t xml:space="preserve"> </t>
        </is>
      </c>
    </row>
    <row r="60">
      <c r="A60" s="4" t="inlineStr">
        <is>
          <t>Estimated Fair Value</t>
        </is>
      </c>
      <c r="B60" s="6" t="n">
        <v>204626</v>
      </c>
      <c r="C60" s="6" t="n">
        <v>201669</v>
      </c>
      <c r="D60" s="4" t="inlineStr">
        <is>
          <t xml:space="preserve"> </t>
        </is>
      </c>
      <c r="E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row>
    <row r="62">
      <c r="A62" s="3" t="inlineStr">
        <is>
          <t>HTM investment securities:</t>
        </is>
      </c>
      <c r="B62" s="4" t="inlineStr">
        <is>
          <t xml:space="preserve"> </t>
        </is>
      </c>
      <c r="C62" s="4" t="inlineStr">
        <is>
          <t xml:space="preserve"> </t>
        </is>
      </c>
      <c r="D62" s="4" t="inlineStr">
        <is>
          <t xml:space="preserve"> </t>
        </is>
      </c>
      <c r="E62" s="4" t="inlineStr">
        <is>
          <t xml:space="preserve"> </t>
        </is>
      </c>
    </row>
    <row r="63">
      <c r="A63" s="4" t="inlineStr">
        <is>
          <t>Amortized Cost</t>
        </is>
      </c>
      <c r="B63" s="6" t="n">
        <v>16176</v>
      </c>
      <c r="C63" s="6" t="n">
        <v>16269</v>
      </c>
      <c r="D63" s="4" t="inlineStr">
        <is>
          <t xml:space="preserve"> </t>
        </is>
      </c>
      <c r="E63" s="4" t="inlineStr">
        <is>
          <t xml:space="preserve"> </t>
        </is>
      </c>
    </row>
    <row r="64">
      <c r="A64" s="4" t="inlineStr">
        <is>
          <t>Allowance for Credit Losses</t>
        </is>
      </c>
      <c r="B64" s="6" t="n">
        <v>0</v>
      </c>
      <c r="C64" s="6" t="n">
        <v>0</v>
      </c>
      <c r="D64" s="4" t="inlineStr">
        <is>
          <t xml:space="preserve"> </t>
        </is>
      </c>
      <c r="E64" s="4" t="inlineStr">
        <is>
          <t xml:space="preserve"> </t>
        </is>
      </c>
    </row>
    <row r="65">
      <c r="A65" s="4" t="inlineStr">
        <is>
          <t>Net Carrying Amount</t>
        </is>
      </c>
      <c r="B65" s="6" t="n">
        <v>16176</v>
      </c>
      <c r="C65" s="6" t="n">
        <v>16269</v>
      </c>
      <c r="D65" s="4" t="inlineStr">
        <is>
          <t xml:space="preserve"> </t>
        </is>
      </c>
      <c r="E65" s="4" t="inlineStr">
        <is>
          <t xml:space="preserve"> </t>
        </is>
      </c>
    </row>
    <row r="66">
      <c r="A66" s="4" t="inlineStr">
        <is>
          <t>Gross Unrealized Gain</t>
        </is>
      </c>
      <c r="B66" s="6" t="n">
        <v>0</v>
      </c>
      <c r="C66" s="6" t="n">
        <v>0</v>
      </c>
      <c r="D66" s="4" t="inlineStr">
        <is>
          <t xml:space="preserve"> </t>
        </is>
      </c>
      <c r="E66" s="4" t="inlineStr">
        <is>
          <t xml:space="preserve"> </t>
        </is>
      </c>
    </row>
    <row r="67">
      <c r="A67" s="4" t="inlineStr">
        <is>
          <t>Gross Unrecognized Loss</t>
        </is>
      </c>
      <c r="B67" s="6" t="n">
        <v>0</v>
      </c>
      <c r="C67" s="6" t="n">
        <v>0</v>
      </c>
      <c r="D67" s="4" t="inlineStr">
        <is>
          <t xml:space="preserve"> </t>
        </is>
      </c>
      <c r="E67" s="4" t="inlineStr">
        <is>
          <t xml:space="preserve"> </t>
        </is>
      </c>
    </row>
    <row r="68">
      <c r="A68" s="4" t="inlineStr">
        <is>
          <t>Estimated Fair Value</t>
        </is>
      </c>
      <c r="B68" s="5" t="n">
        <v>16176</v>
      </c>
      <c r="C68" s="5" t="n">
        <v>16269</v>
      </c>
      <c r="D68" s="4" t="inlineStr">
        <is>
          <t xml:space="preserve"> </t>
        </is>
      </c>
      <c r="E6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22" customWidth="1" min="5" max="5"/>
  </cols>
  <sheetData>
    <row r="1">
      <c r="A1" s="1" t="inlineStr">
        <is>
          <t>Investment Securities - Narrative (Details)</t>
        </is>
      </c>
      <c r="B1" s="2" t="inlineStr">
        <is>
          <t>3 Months Ended</t>
        </is>
      </c>
      <c r="C1" s="2" t="inlineStr">
        <is>
          <t>12 Months Ended</t>
        </is>
      </c>
    </row>
    <row r="2">
      <c r="B2" s="2" t="inlineStr">
        <is>
          <t>Dec. 31, 2023 USD ($) investment_security</t>
        </is>
      </c>
      <c r="C2" s="2" t="inlineStr">
        <is>
          <t>Dec. 31, 2024 USD ($) investment_security</t>
        </is>
      </c>
      <c r="D2" s="2" t="inlineStr">
        <is>
          <t>Dec. 31, 2023 USD ($) investment_security</t>
        </is>
      </c>
      <c r="E2" s="2" t="inlineStr">
        <is>
          <t>Dec. 31, 2022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Transfers of investment securities from available-for-sale to held-to-maturity</t>
        </is>
      </c>
      <c r="B4" s="4" t="inlineStr">
        <is>
          <t xml:space="preserve"> </t>
        </is>
      </c>
      <c r="C4" s="5" t="n">
        <v>0</v>
      </c>
      <c r="D4" s="5" t="n">
        <v>360347000</v>
      </c>
      <c r="E4" s="5" t="n">
        <v>1019472000</v>
      </c>
    </row>
    <row r="5">
      <c r="A5" s="4" t="inlineStr">
        <is>
          <t>Accumulated other comprehensive loss, net of tax</t>
        </is>
      </c>
      <c r="B5" s="5" t="n">
        <v>-99625000</v>
      </c>
      <c r="C5" s="6" t="n">
        <v>-75806000</v>
      </c>
      <c r="D5" s="6" t="n">
        <v>-99625000</v>
      </c>
      <c r="E5" s="4" t="inlineStr">
        <is>
          <t xml:space="preserve"> </t>
        </is>
      </c>
    </row>
    <row r="6">
      <c r="A6" s="4" t="inlineStr">
        <is>
          <t>Investments held-to-maturity, allowance for credit losses</t>
        </is>
      </c>
      <c r="B6" s="6" t="n">
        <v>126000</v>
      </c>
      <c r="C6" s="6" t="n">
        <v>110000</v>
      </c>
      <c r="D6" s="6" t="n">
        <v>126000</v>
      </c>
      <c r="E6" s="4" t="inlineStr">
        <is>
          <t xml:space="preserve"> </t>
        </is>
      </c>
    </row>
    <row r="7">
      <c r="A7" s="4" t="inlineStr">
        <is>
          <t>Allowance for credit losses on debt securities, available-for-sale</t>
        </is>
      </c>
      <c r="B7" s="5" t="n">
        <v>0</v>
      </c>
      <c r="C7" s="6" t="n">
        <v>0</v>
      </c>
      <c r="D7" s="6" t="n">
        <v>0</v>
      </c>
      <c r="E7" s="4" t="inlineStr">
        <is>
          <t xml:space="preserve"> </t>
        </is>
      </c>
    </row>
    <row r="8">
      <c r="A8" s="4" t="inlineStr">
        <is>
          <t>Available-for-sale securities, provision for credit losses</t>
        </is>
      </c>
      <c r="B8" s="4" t="inlineStr">
        <is>
          <t xml:space="preserve"> </t>
        </is>
      </c>
      <c r="C8" s="5" t="n">
        <v>0</v>
      </c>
      <c r="D8" s="5" t="n">
        <v>0</v>
      </c>
      <c r="E8" s="4" t="inlineStr">
        <is>
          <t xml:space="preserve"> </t>
        </is>
      </c>
    </row>
    <row r="9">
      <c r="A9" s="4" t="inlineStr">
        <is>
          <t>Available-for-sale and held-to-maturity securities in nonaccrual status | investment_security</t>
        </is>
      </c>
      <c r="B9" s="6" t="n">
        <v>0</v>
      </c>
      <c r="C9" s="6" t="n">
        <v>0</v>
      </c>
      <c r="D9" s="6" t="n">
        <v>0</v>
      </c>
      <c r="E9" s="4" t="inlineStr">
        <is>
          <t xml:space="preserve"> </t>
        </is>
      </c>
    </row>
    <row r="10">
      <c r="A10" s="4" t="inlineStr">
        <is>
          <t>Available-for-sale and held-to-maturity securities purchased with deterioration in credit quality | investment_security</t>
        </is>
      </c>
      <c r="B10" s="6" t="n">
        <v>0</v>
      </c>
      <c r="C10" s="6" t="n">
        <v>0</v>
      </c>
      <c r="D10" s="6" t="n">
        <v>0</v>
      </c>
      <c r="E10" s="4" t="inlineStr">
        <is>
          <t xml:space="preserve"> </t>
        </is>
      </c>
    </row>
    <row r="11">
      <c r="A11" s="4" t="inlineStr">
        <is>
          <t>Proceeds from sales of securities available-for-sale</t>
        </is>
      </c>
      <c r="B11" s="4" t="inlineStr">
        <is>
          <t xml:space="preserve"> </t>
        </is>
      </c>
      <c r="C11" s="5" t="n">
        <v>0</v>
      </c>
      <c r="D11" s="5" t="n">
        <v>1568604000</v>
      </c>
      <c r="E11" s="5" t="n">
        <v>936413000</v>
      </c>
    </row>
    <row r="12">
      <c r="A12" s="4" t="inlineStr">
        <is>
          <t>FHLB stock</t>
        </is>
      </c>
      <c r="B12" s="5" t="n">
        <v>19400000</v>
      </c>
      <c r="C12" s="6" t="n">
        <v>17300000</v>
      </c>
      <c r="D12" s="6" t="n">
        <v>19400000</v>
      </c>
      <c r="E12" s="4" t="inlineStr">
        <is>
          <t xml:space="preserve"> </t>
        </is>
      </c>
    </row>
    <row r="13">
      <c r="A13" s="4" t="inlineStr">
        <is>
          <t>FRB stock</t>
        </is>
      </c>
      <c r="B13" s="6" t="n">
        <v>75200000</v>
      </c>
      <c r="C13" s="6" t="n">
        <v>75600000</v>
      </c>
      <c r="D13" s="6" t="n">
        <v>75200000</v>
      </c>
      <c r="E13" s="4" t="inlineStr">
        <is>
          <t xml:space="preserve"> </t>
        </is>
      </c>
    </row>
    <row r="14">
      <c r="A14" s="4" t="inlineStr">
        <is>
          <t>Other stock</t>
        </is>
      </c>
      <c r="B14" s="6" t="n">
        <v>4700000</v>
      </c>
      <c r="C14" s="6" t="n">
        <v>4700000</v>
      </c>
      <c r="D14" s="6" t="n">
        <v>4700000</v>
      </c>
      <c r="E14" s="4" t="inlineStr">
        <is>
          <t xml:space="preserve"> </t>
        </is>
      </c>
    </row>
    <row r="15">
      <c r="A15" s="4" t="inlineStr">
        <is>
          <t>Impairment loss on investments in FHLB, FRB and other stock</t>
        </is>
      </c>
      <c r="B15" s="4" t="inlineStr">
        <is>
          <t xml:space="preserve"> </t>
        </is>
      </c>
      <c r="C15" s="6" t="n">
        <v>0</v>
      </c>
      <c r="D15" s="4" t="inlineStr">
        <is>
          <t xml:space="preserve"> </t>
        </is>
      </c>
      <c r="E15" s="4" t="inlineStr">
        <is>
          <t xml:space="preserve"> </t>
        </is>
      </c>
    </row>
    <row r="16">
      <c r="A16" s="4" t="inlineStr">
        <is>
          <t>AOCI, Accumulated Gain (Loss), Debt Securities, Available-for-sale, Parent</t>
        </is>
      </c>
      <c r="B16" s="4" t="inlineStr">
        <is>
          <t xml:space="preserve"> </t>
        </is>
      </c>
      <c r="C16" s="4" t="inlineStr">
        <is>
          <t xml:space="preserve"> </t>
        </is>
      </c>
      <c r="D16" s="4" t="inlineStr">
        <is>
          <t xml:space="preserve"> </t>
        </is>
      </c>
      <c r="E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before tax</t>
        </is>
      </c>
      <c r="B18" s="6" t="n">
        <v>-36000000</v>
      </c>
      <c r="C18" s="6" t="n">
        <v>-17200000</v>
      </c>
      <c r="D18" s="6" t="n">
        <v>-36000000</v>
      </c>
      <c r="E18" s="4" t="inlineStr">
        <is>
          <t xml:space="preserve"> </t>
        </is>
      </c>
    </row>
    <row r="19">
      <c r="A19" s="4" t="inlineStr">
        <is>
          <t>Accumulated other comprehensive loss, net of tax</t>
        </is>
      </c>
      <c r="B19" s="6" t="n">
        <v>-25800000</v>
      </c>
      <c r="C19" s="6" t="n">
        <v>-12300000</v>
      </c>
      <c r="D19" s="6" t="n">
        <v>-25800000</v>
      </c>
      <c r="E19" s="4" t="inlineStr">
        <is>
          <t xml:space="preserve"> </t>
        </is>
      </c>
    </row>
    <row r="20">
      <c r="A20" s="4" t="inlineStr">
        <is>
          <t>AOCI, Accumulated Gain (Loss), Debt Securities Transferred To Held-To-Maturity, Available-For-Sale, Parent</t>
        </is>
      </c>
      <c r="B20" s="4" t="inlineStr">
        <is>
          <t xml:space="preserve"> </t>
        </is>
      </c>
      <c r="C20" s="4" t="inlineStr">
        <is>
          <t xml:space="preserve"> </t>
        </is>
      </c>
      <c r="D20" s="4" t="inlineStr">
        <is>
          <t xml:space="preserve"> </t>
        </is>
      </c>
      <c r="E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row>
    <row r="22">
      <c r="A22" s="4" t="inlineStr">
        <is>
          <t>Accumulated other comprehensive income (loss) before tax</t>
        </is>
      </c>
      <c r="B22" s="6" t="n">
        <v>-102900000</v>
      </c>
      <c r="C22" s="6" t="n">
        <v>-88400000</v>
      </c>
      <c r="D22" s="6" t="n">
        <v>-102900000</v>
      </c>
      <c r="E22" s="4" t="inlineStr">
        <is>
          <t xml:space="preserve"> </t>
        </is>
      </c>
    </row>
    <row r="23">
      <c r="A23" s="4" t="inlineStr">
        <is>
          <t>Accumulated other comprehensive loss, net of tax</t>
        </is>
      </c>
      <c r="B23" s="6" t="n">
        <v>-73900000</v>
      </c>
      <c r="C23" s="6" t="n">
        <v>-63500000</v>
      </c>
      <c r="D23" s="6" t="n">
        <v>-73900000</v>
      </c>
      <c r="E23" s="4" t="inlineStr">
        <is>
          <t xml:space="preserve"> </t>
        </is>
      </c>
    </row>
    <row r="24">
      <c r="A24" s="4" t="inlineStr">
        <is>
          <t>Asset Pledged as Collateral</t>
        </is>
      </c>
      <c r="B24" s="4" t="inlineStr">
        <is>
          <t xml:space="preserve"> </t>
        </is>
      </c>
      <c r="C24" s="4" t="inlineStr">
        <is>
          <t xml:space="preserve"> </t>
        </is>
      </c>
      <c r="D24" s="4" t="inlineStr">
        <is>
          <t xml:space="preserve"> </t>
        </is>
      </c>
      <c r="E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row>
    <row r="26">
      <c r="A26" s="4" t="inlineStr">
        <is>
          <t>Investments</t>
        </is>
      </c>
      <c r="B26" s="6" t="n">
        <v>2800000000</v>
      </c>
      <c r="C26" s="6" t="n">
        <v>3160000000</v>
      </c>
      <c r="D26" s="6" t="n">
        <v>2800000000</v>
      </c>
      <c r="E26" s="4" t="inlineStr">
        <is>
          <t xml:space="preserve"> </t>
        </is>
      </c>
    </row>
    <row r="27">
      <c r="A27" s="4" t="inlineStr">
        <is>
          <t>Asset Pledged as Collateral | Federal Reserve Discount Window</t>
        </is>
      </c>
      <c r="B27" s="4" t="inlineStr">
        <is>
          <t xml:space="preserve"> </t>
        </is>
      </c>
      <c r="C27" s="4" t="inlineStr">
        <is>
          <t xml:space="preserve"> </t>
        </is>
      </c>
      <c r="D27" s="4" t="inlineStr">
        <is>
          <t xml:space="preserve"> </t>
        </is>
      </c>
      <c r="E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c r="E28" s="4" t="inlineStr">
        <is>
          <t xml:space="preserve"> </t>
        </is>
      </c>
    </row>
    <row r="29">
      <c r="A29" s="4" t="inlineStr">
        <is>
          <t>Investments</t>
        </is>
      </c>
      <c r="B29" s="6" t="n">
        <v>1410000000</v>
      </c>
      <c r="C29" s="6" t="n">
        <v>2970000000</v>
      </c>
      <c r="D29" s="6" t="n">
        <v>1410000000</v>
      </c>
      <c r="E29" s="4" t="inlineStr">
        <is>
          <t xml:space="preserve"> </t>
        </is>
      </c>
    </row>
    <row r="30">
      <c r="A30" s="4" t="inlineStr">
        <is>
          <t>Mortgage-backed securities</t>
        </is>
      </c>
      <c r="B30" s="4" t="inlineStr">
        <is>
          <t xml:space="preserve"> </t>
        </is>
      </c>
      <c r="C30" s="4" t="inlineStr">
        <is>
          <t xml:space="preserve"> </t>
        </is>
      </c>
      <c r="D30" s="4" t="inlineStr">
        <is>
          <t xml:space="preserve"> </t>
        </is>
      </c>
      <c r="E30" s="4" t="inlineStr">
        <is>
          <t xml:space="preserve"> </t>
        </is>
      </c>
    </row>
    <row r="31">
      <c r="A31" s="3" t="inlineStr">
        <is>
          <t>Summary of Investment Holdings [Line Items]</t>
        </is>
      </c>
      <c r="B31" s="4" t="inlineStr">
        <is>
          <t xml:space="preserve"> </t>
        </is>
      </c>
      <c r="C31" s="4" t="inlineStr">
        <is>
          <t xml:space="preserve"> </t>
        </is>
      </c>
      <c r="D31" s="4" t="inlineStr">
        <is>
          <t xml:space="preserve"> </t>
        </is>
      </c>
      <c r="E31" s="4" t="inlineStr">
        <is>
          <t xml:space="preserve"> </t>
        </is>
      </c>
    </row>
    <row r="32">
      <c r="A32" s="4" t="inlineStr">
        <is>
          <t>Securities transferred from available-for-sale to held-to-maturity, amortized cost</t>
        </is>
      </c>
      <c r="B32" s="4" t="inlineStr">
        <is>
          <t xml:space="preserve"> </t>
        </is>
      </c>
      <c r="C32" s="4" t="inlineStr">
        <is>
          <t xml:space="preserve"> </t>
        </is>
      </c>
      <c r="D32" s="6" t="n">
        <v>410700000</v>
      </c>
      <c r="E32" s="4" t="inlineStr">
        <is>
          <t xml:space="preserve"> </t>
        </is>
      </c>
    </row>
    <row r="33">
      <c r="A33" s="4" t="inlineStr">
        <is>
          <t>Transfers of investment securities from available-for-sale to held-to-maturity</t>
        </is>
      </c>
      <c r="B33" s="4" t="inlineStr">
        <is>
          <t xml:space="preserve"> </t>
        </is>
      </c>
      <c r="C33" s="4" t="inlineStr">
        <is>
          <t xml:space="preserve"> </t>
        </is>
      </c>
      <c r="D33" s="6" t="n">
        <v>360300000</v>
      </c>
      <c r="E33" s="4" t="inlineStr">
        <is>
          <t xml:space="preserve"> </t>
        </is>
      </c>
    </row>
    <row r="34">
      <c r="A34" s="4" t="inlineStr">
        <is>
          <t>Debt securities, available-for-sale transferred to held-to-maturity, unrealized loss</t>
        </is>
      </c>
      <c r="B34" s="4" t="inlineStr">
        <is>
          <t xml:space="preserve"> </t>
        </is>
      </c>
      <c r="C34" s="4" t="inlineStr">
        <is>
          <t xml:space="preserve"> </t>
        </is>
      </c>
      <c r="D34" s="6" t="n">
        <v>50400000</v>
      </c>
      <c r="E34" s="4" t="inlineStr">
        <is>
          <t xml:space="preserve"> </t>
        </is>
      </c>
    </row>
    <row r="35">
      <c r="A35" s="4" t="inlineStr">
        <is>
          <t>Investments held-to-maturity, allowance for credit losses</t>
        </is>
      </c>
      <c r="B35" s="6" t="n">
        <v>0</v>
      </c>
      <c r="C35" s="5" t="n">
        <v>0</v>
      </c>
      <c r="D35" s="5" t="n">
        <v>0</v>
      </c>
      <c r="E35" s="4" t="inlineStr">
        <is>
          <t xml:space="preserve"> </t>
        </is>
      </c>
    </row>
    <row r="36">
      <c r="A36" s="4" t="inlineStr">
        <is>
          <t>U.S. Treasury, U.S. Government Agency, And U.S. Government-Sponsored Enterprise Securities</t>
        </is>
      </c>
      <c r="B36" s="4" t="inlineStr">
        <is>
          <t xml:space="preserve"> </t>
        </is>
      </c>
      <c r="C36" s="4" t="inlineStr">
        <is>
          <t xml:space="preserve"> </t>
        </is>
      </c>
      <c r="D36" s="4" t="inlineStr">
        <is>
          <t xml:space="preserve"> </t>
        </is>
      </c>
      <c r="E36" s="4" t="inlineStr">
        <is>
          <t xml:space="preserve"> </t>
        </is>
      </c>
    </row>
    <row r="37">
      <c r="A37" s="3" t="inlineStr">
        <is>
          <t>Summary of Investment Holdings [Line Items]</t>
        </is>
      </c>
      <c r="B37" s="4" t="inlineStr">
        <is>
          <t xml:space="preserve"> </t>
        </is>
      </c>
      <c r="C37" s="4" t="inlineStr">
        <is>
          <t xml:space="preserve"> </t>
        </is>
      </c>
      <c r="D37" s="4" t="inlineStr">
        <is>
          <t xml:space="preserve"> </t>
        </is>
      </c>
      <c r="E37" s="4" t="inlineStr">
        <is>
          <t xml:space="preserve"> </t>
        </is>
      </c>
    </row>
    <row r="38">
      <c r="A38" s="4" t="inlineStr">
        <is>
          <t>Percentage of total debt securities, available for sale</t>
        </is>
      </c>
      <c r="B38" s="4" t="inlineStr">
        <is>
          <t xml:space="preserve"> </t>
        </is>
      </c>
      <c r="C38" s="8" t="n">
        <v>0.77</v>
      </c>
      <c r="D38" s="4" t="inlineStr">
        <is>
          <t xml:space="preserve"> </t>
        </is>
      </c>
      <c r="E38" s="4" t="inlineStr">
        <is>
          <t xml:space="preserve"> </t>
        </is>
      </c>
    </row>
    <row r="39">
      <c r="A39" s="4" t="inlineStr">
        <is>
          <t>Lower Yielding AFS Securities | AOCI, Accumulated Gain (Loss), Debt Securities, Available-for-sale, Parent</t>
        </is>
      </c>
      <c r="B39" s="4" t="inlineStr">
        <is>
          <t xml:space="preserve"> </t>
        </is>
      </c>
      <c r="C39" s="4" t="inlineStr">
        <is>
          <t xml:space="preserve"> </t>
        </is>
      </c>
      <c r="D39" s="4" t="inlineStr">
        <is>
          <t xml:space="preserve"> </t>
        </is>
      </c>
      <c r="E39" s="4" t="inlineStr">
        <is>
          <t xml:space="preserve"> </t>
        </is>
      </c>
    </row>
    <row r="40">
      <c r="A40" s="3" t="inlineStr">
        <is>
          <t>Summary of Investment Holdings [Line Items]</t>
        </is>
      </c>
      <c r="B40" s="4" t="inlineStr">
        <is>
          <t xml:space="preserve"> </t>
        </is>
      </c>
      <c r="C40" s="4" t="inlineStr">
        <is>
          <t xml:space="preserve"> </t>
        </is>
      </c>
      <c r="D40" s="4" t="inlineStr">
        <is>
          <t xml:space="preserve"> </t>
        </is>
      </c>
      <c r="E40" s="4" t="inlineStr">
        <is>
          <t xml:space="preserve"> </t>
        </is>
      </c>
    </row>
    <row r="41">
      <c r="A41" s="4" t="inlineStr">
        <is>
          <t>Proceeds from sales of securities available-for-sale</t>
        </is>
      </c>
      <c r="B41" s="6" t="n">
        <v>1260000000</v>
      </c>
      <c r="C41" s="4" t="inlineStr">
        <is>
          <t xml:space="preserve"> </t>
        </is>
      </c>
      <c r="D41" s="4" t="inlineStr">
        <is>
          <t xml:space="preserve"> </t>
        </is>
      </c>
      <c r="E41" s="4" t="inlineStr">
        <is>
          <t xml:space="preserve"> </t>
        </is>
      </c>
    </row>
    <row r="42">
      <c r="A42" s="4" t="inlineStr">
        <is>
          <t>Other comprehensive income (loss) before tax</t>
        </is>
      </c>
      <c r="B42" s="5" t="n">
        <v>-254100000</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 Schedule of Number, Fair Value and Gross Unrealized Losses (Details) $ in Thousands</t>
        </is>
      </c>
      <c r="B1" s="2" t="inlineStr">
        <is>
          <t>Dec. 31, 2024 USD ($) investment_security</t>
        </is>
      </c>
      <c r="C1" s="2" t="inlineStr">
        <is>
          <t>Dec. 31, 2023 USD ($) investment_security</t>
        </is>
      </c>
    </row>
    <row r="2">
      <c r="A2" s="3" t="inlineStr">
        <is>
          <t>Less than 12 months</t>
        </is>
      </c>
      <c r="B2" s="4" t="inlineStr">
        <is>
          <t xml:space="preserve"> </t>
        </is>
      </c>
      <c r="C2" s="4" t="inlineStr">
        <is>
          <t xml:space="preserve"> </t>
        </is>
      </c>
    </row>
    <row r="3">
      <c r="A3" s="4" t="inlineStr">
        <is>
          <t>Number | investment_security</t>
        </is>
      </c>
      <c r="B3" s="6" t="n">
        <v>24</v>
      </c>
      <c r="C3" s="6" t="n">
        <v>5</v>
      </c>
    </row>
    <row r="4">
      <c r="A4" s="4" t="inlineStr">
        <is>
          <t>Fair Value</t>
        </is>
      </c>
      <c r="B4" s="5" t="n">
        <v>539379</v>
      </c>
      <c r="C4" s="5" t="n">
        <v>103611</v>
      </c>
    </row>
    <row r="5">
      <c r="A5" s="4" t="inlineStr">
        <is>
          <t>Gross Unrealized Losses</t>
        </is>
      </c>
      <c r="B5" s="5" t="n">
        <v>-2622</v>
      </c>
      <c r="C5" s="5" t="n">
        <v>-27</v>
      </c>
    </row>
    <row r="6">
      <c r="A6" s="3" t="inlineStr">
        <is>
          <t>12 months or Longer</t>
        </is>
      </c>
      <c r="B6" s="4" t="inlineStr">
        <is>
          <t xml:space="preserve"> </t>
        </is>
      </c>
      <c r="C6" s="4" t="inlineStr">
        <is>
          <t xml:space="preserve"> </t>
        </is>
      </c>
    </row>
    <row r="7">
      <c r="A7" s="4" t="inlineStr">
        <is>
          <t>Number | investment_security</t>
        </is>
      </c>
      <c r="B7" s="6" t="n">
        <v>52</v>
      </c>
      <c r="C7" s="6" t="n">
        <v>79</v>
      </c>
    </row>
    <row r="8">
      <c r="A8" s="4" t="inlineStr">
        <is>
          <t>Fair Value</t>
        </is>
      </c>
      <c r="B8" s="5" t="n">
        <v>337141</v>
      </c>
      <c r="C8" s="5" t="n">
        <v>585825</v>
      </c>
    </row>
    <row r="9">
      <c r="A9" s="4" t="inlineStr">
        <is>
          <t>Gross Unrealized Losses</t>
        </is>
      </c>
      <c r="B9" s="5" t="n">
        <v>-17160</v>
      </c>
      <c r="C9" s="5" t="n">
        <v>-36375</v>
      </c>
    </row>
    <row r="10">
      <c r="A10" s="3" t="inlineStr">
        <is>
          <t>Total</t>
        </is>
      </c>
      <c r="B10" s="4" t="inlineStr">
        <is>
          <t xml:space="preserve"> </t>
        </is>
      </c>
      <c r="C10" s="4" t="inlineStr">
        <is>
          <t xml:space="preserve"> </t>
        </is>
      </c>
    </row>
    <row r="11">
      <c r="A11" s="4" t="inlineStr">
        <is>
          <t>Number | investment_security</t>
        </is>
      </c>
      <c r="B11" s="6" t="n">
        <v>76</v>
      </c>
      <c r="C11" s="6" t="n">
        <v>84</v>
      </c>
    </row>
    <row r="12">
      <c r="A12" s="4" t="inlineStr">
        <is>
          <t>Fair Value</t>
        </is>
      </c>
      <c r="B12" s="5" t="n">
        <v>876520</v>
      </c>
      <c r="C12" s="5" t="n">
        <v>689436</v>
      </c>
    </row>
    <row r="13">
      <c r="A13" s="4" t="inlineStr">
        <is>
          <t>Gross Unrealized Losses</t>
        </is>
      </c>
      <c r="B13" s="5" t="n">
        <v>-19782</v>
      </c>
      <c r="C13" s="5" t="n">
        <v>-36402</v>
      </c>
    </row>
    <row r="14">
      <c r="A14" s="4" t="inlineStr">
        <is>
          <t>U.S. Treasury</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 investment_security</t>
        </is>
      </c>
      <c r="B16" s="6" t="n">
        <v>21</v>
      </c>
      <c r="C16" s="6" t="n">
        <v>4</v>
      </c>
    </row>
    <row r="17">
      <c r="A17" s="4" t="inlineStr">
        <is>
          <t>Fair Value</t>
        </is>
      </c>
      <c r="B17" s="5" t="n">
        <v>519211</v>
      </c>
      <c r="C17" s="5" t="n">
        <v>98622</v>
      </c>
    </row>
    <row r="18">
      <c r="A18" s="4" t="inlineStr">
        <is>
          <t>Gross Unrealized Losses</t>
        </is>
      </c>
      <c r="B18" s="5" t="n">
        <v>-2581</v>
      </c>
      <c r="C18" s="5" t="n">
        <v>-24</v>
      </c>
    </row>
    <row r="19">
      <c r="A19" s="3" t="inlineStr">
        <is>
          <t>12 months or Longer</t>
        </is>
      </c>
      <c r="B19" s="4" t="inlineStr">
        <is>
          <t xml:space="preserve"> </t>
        </is>
      </c>
      <c r="C19" s="4" t="inlineStr">
        <is>
          <t xml:space="preserve"> </t>
        </is>
      </c>
    </row>
    <row r="20">
      <c r="A20" s="4" t="inlineStr">
        <is>
          <t>Number | investment_security</t>
        </is>
      </c>
      <c r="B20" s="6" t="n">
        <v>0</v>
      </c>
      <c r="C20" s="6" t="n">
        <v>0</v>
      </c>
    </row>
    <row r="21">
      <c r="A21" s="4" t="inlineStr">
        <is>
          <t>Fair Value</t>
        </is>
      </c>
      <c r="B21" s="5" t="n">
        <v>0</v>
      </c>
      <c r="C21" s="5" t="n">
        <v>0</v>
      </c>
    </row>
    <row r="22">
      <c r="A22" s="4" t="inlineStr">
        <is>
          <t>Gross Unrealized Losses</t>
        </is>
      </c>
      <c r="B22" s="5" t="n">
        <v>0</v>
      </c>
      <c r="C22" s="5" t="n">
        <v>0</v>
      </c>
    </row>
    <row r="23">
      <c r="A23" s="3" t="inlineStr">
        <is>
          <t>Total</t>
        </is>
      </c>
      <c r="B23" s="4" t="inlineStr">
        <is>
          <t xml:space="preserve"> </t>
        </is>
      </c>
      <c r="C23" s="4" t="inlineStr">
        <is>
          <t xml:space="preserve"> </t>
        </is>
      </c>
    </row>
    <row r="24">
      <c r="A24" s="4" t="inlineStr">
        <is>
          <t>Number | investment_security</t>
        </is>
      </c>
      <c r="B24" s="6" t="n">
        <v>21</v>
      </c>
      <c r="C24" s="6" t="n">
        <v>4</v>
      </c>
    </row>
    <row r="25">
      <c r="A25" s="4" t="inlineStr">
        <is>
          <t>Fair Value</t>
        </is>
      </c>
      <c r="B25" s="5" t="n">
        <v>519211</v>
      </c>
      <c r="C25" s="5" t="n">
        <v>98622</v>
      </c>
    </row>
    <row r="26">
      <c r="A26" s="4" t="inlineStr">
        <is>
          <t>Gross Unrealized Losses</t>
        </is>
      </c>
      <c r="B26" s="5" t="n">
        <v>-2581</v>
      </c>
      <c r="C26" s="5" t="n">
        <v>-24</v>
      </c>
    </row>
    <row r="27">
      <c r="A27" s="4" t="inlineStr">
        <is>
          <t>Agency</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 investment_security</t>
        </is>
      </c>
      <c r="B29" s="6" t="n">
        <v>0</v>
      </c>
      <c r="C29" s="6" t="n">
        <v>0</v>
      </c>
    </row>
    <row r="30">
      <c r="A30" s="4" t="inlineStr">
        <is>
          <t>Fair Value</t>
        </is>
      </c>
      <c r="B30" s="5" t="n">
        <v>0</v>
      </c>
      <c r="C30" s="5" t="n">
        <v>0</v>
      </c>
    </row>
    <row r="31">
      <c r="A31" s="4" t="inlineStr">
        <is>
          <t>Gross Unrealized Losses</t>
        </is>
      </c>
      <c r="B31" s="5" t="n">
        <v>0</v>
      </c>
      <c r="C31" s="5" t="n">
        <v>0</v>
      </c>
    </row>
    <row r="32">
      <c r="A32" s="3" t="inlineStr">
        <is>
          <t>12 months or Longer</t>
        </is>
      </c>
      <c r="B32" s="4" t="inlineStr">
        <is>
          <t xml:space="preserve"> </t>
        </is>
      </c>
      <c r="C32" s="4" t="inlineStr">
        <is>
          <t xml:space="preserve"> </t>
        </is>
      </c>
    </row>
    <row r="33">
      <c r="A33" s="4" t="inlineStr">
        <is>
          <t>Number | investment_security</t>
        </is>
      </c>
      <c r="B33" s="6" t="n">
        <v>4</v>
      </c>
      <c r="C33" s="6" t="n">
        <v>4</v>
      </c>
    </row>
    <row r="34">
      <c r="A34" s="4" t="inlineStr">
        <is>
          <t>Fair Value</t>
        </is>
      </c>
      <c r="B34" s="5" t="n">
        <v>1108</v>
      </c>
      <c r="C34" s="5" t="n">
        <v>1868</v>
      </c>
    </row>
    <row r="35">
      <c r="A35" s="4" t="inlineStr">
        <is>
          <t>Gross Unrealized Losses</t>
        </is>
      </c>
      <c r="B35" s="5" t="n">
        <v>-40</v>
      </c>
      <c r="C35" s="5" t="n">
        <v>-73</v>
      </c>
    </row>
    <row r="36">
      <c r="A36" s="3" t="inlineStr">
        <is>
          <t>Total</t>
        </is>
      </c>
      <c r="B36" s="4" t="inlineStr">
        <is>
          <t xml:space="preserve"> </t>
        </is>
      </c>
      <c r="C36" s="4" t="inlineStr">
        <is>
          <t xml:space="preserve"> </t>
        </is>
      </c>
    </row>
    <row r="37">
      <c r="A37" s="4" t="inlineStr">
        <is>
          <t>Number | investment_security</t>
        </is>
      </c>
      <c r="B37" s="6" t="n">
        <v>4</v>
      </c>
      <c r="C37" s="6" t="n">
        <v>4</v>
      </c>
    </row>
    <row r="38">
      <c r="A38" s="4" t="inlineStr">
        <is>
          <t>Fair Value</t>
        </is>
      </c>
      <c r="B38" s="5" t="n">
        <v>1108</v>
      </c>
      <c r="C38" s="5" t="n">
        <v>1868</v>
      </c>
    </row>
    <row r="39">
      <c r="A39" s="4" t="inlineStr">
        <is>
          <t>Gross Unrealized Losses</t>
        </is>
      </c>
      <c r="B39" s="5" t="n">
        <v>-40</v>
      </c>
      <c r="C39" s="5" t="n">
        <v>-73</v>
      </c>
    </row>
    <row r="40">
      <c r="A40" s="4" t="inlineStr">
        <is>
          <t>Corporate</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 investment_security</t>
        </is>
      </c>
      <c r="B42" s="6" t="n">
        <v>1</v>
      </c>
      <c r="C42" s="6" t="n">
        <v>1</v>
      </c>
    </row>
    <row r="43">
      <c r="A43" s="4" t="inlineStr">
        <is>
          <t>Fair Value</t>
        </is>
      </c>
      <c r="B43" s="5" t="n">
        <v>9007</v>
      </c>
      <c r="C43" s="5" t="n">
        <v>4989</v>
      </c>
    </row>
    <row r="44">
      <c r="A44" s="4" t="inlineStr">
        <is>
          <t>Gross Unrealized Losses</t>
        </is>
      </c>
      <c r="B44" s="5" t="n">
        <v>-4</v>
      </c>
      <c r="C44" s="5" t="n">
        <v>-3</v>
      </c>
    </row>
    <row r="45">
      <c r="A45" s="3" t="inlineStr">
        <is>
          <t>12 months or Longer</t>
        </is>
      </c>
      <c r="B45" s="4" t="inlineStr">
        <is>
          <t xml:space="preserve"> </t>
        </is>
      </c>
      <c r="C45" s="4" t="inlineStr">
        <is>
          <t xml:space="preserve"> </t>
        </is>
      </c>
    </row>
    <row r="46">
      <c r="A46" s="4" t="inlineStr">
        <is>
          <t>Number | investment_security</t>
        </is>
      </c>
      <c r="B46" s="6" t="n">
        <v>25</v>
      </c>
      <c r="C46" s="6" t="n">
        <v>47</v>
      </c>
    </row>
    <row r="47">
      <c r="A47" s="4" t="inlineStr">
        <is>
          <t>Fair Value</t>
        </is>
      </c>
      <c r="B47" s="5" t="n">
        <v>227250</v>
      </c>
      <c r="C47" s="5" t="n">
        <v>431353</v>
      </c>
    </row>
    <row r="48">
      <c r="A48" s="4" t="inlineStr">
        <is>
          <t>Gross Unrealized Losses</t>
        </is>
      </c>
      <c r="B48" s="5" t="n">
        <v>-16415</v>
      </c>
      <c r="C48" s="5" t="n">
        <v>-35205</v>
      </c>
    </row>
    <row r="49">
      <c r="A49" s="3" t="inlineStr">
        <is>
          <t>Total</t>
        </is>
      </c>
      <c r="B49" s="4" t="inlineStr">
        <is>
          <t xml:space="preserve"> </t>
        </is>
      </c>
      <c r="C49" s="4" t="inlineStr">
        <is>
          <t xml:space="preserve"> </t>
        </is>
      </c>
    </row>
    <row r="50">
      <c r="A50" s="4" t="inlineStr">
        <is>
          <t>Number | investment_security</t>
        </is>
      </c>
      <c r="B50" s="6" t="n">
        <v>26</v>
      </c>
      <c r="C50" s="6" t="n">
        <v>48</v>
      </c>
    </row>
    <row r="51">
      <c r="A51" s="4" t="inlineStr">
        <is>
          <t>Fair Value</t>
        </is>
      </c>
      <c r="B51" s="5" t="n">
        <v>236257</v>
      </c>
      <c r="C51" s="5" t="n">
        <v>436342</v>
      </c>
    </row>
    <row r="52">
      <c r="A52" s="4" t="inlineStr">
        <is>
          <t>Gross Unrealized Losses</t>
        </is>
      </c>
      <c r="B52" s="5" t="n">
        <v>-16419</v>
      </c>
      <c r="C52" s="5" t="n">
        <v>-35208</v>
      </c>
    </row>
    <row r="53">
      <c r="A53" s="4" t="inlineStr">
        <is>
          <t>Collateralized mortgage obligation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 investment_security</t>
        </is>
      </c>
      <c r="B55" s="6" t="n">
        <v>2</v>
      </c>
      <c r="C55" s="6" t="n">
        <v>0</v>
      </c>
    </row>
    <row r="56">
      <c r="A56" s="4" t="inlineStr">
        <is>
          <t>Fair Value</t>
        </is>
      </c>
      <c r="B56" s="5" t="n">
        <v>11161</v>
      </c>
      <c r="C56" s="5" t="n">
        <v>0</v>
      </c>
    </row>
    <row r="57">
      <c r="A57" s="4" t="inlineStr">
        <is>
          <t>Gross Unrealized Losses</t>
        </is>
      </c>
      <c r="B57" s="5" t="n">
        <v>-37</v>
      </c>
      <c r="C57" s="5" t="n">
        <v>0</v>
      </c>
    </row>
    <row r="58">
      <c r="A58" s="3" t="inlineStr">
        <is>
          <t>12 months or Longer</t>
        </is>
      </c>
      <c r="B58" s="4" t="inlineStr">
        <is>
          <t xml:space="preserve"> </t>
        </is>
      </c>
      <c r="C58" s="4" t="inlineStr">
        <is>
          <t xml:space="preserve"> </t>
        </is>
      </c>
    </row>
    <row r="59">
      <c r="A59" s="4" t="inlineStr">
        <is>
          <t>Number | investment_security</t>
        </is>
      </c>
      <c r="B59" s="6" t="n">
        <v>23</v>
      </c>
      <c r="C59" s="6" t="n">
        <v>28</v>
      </c>
    </row>
    <row r="60">
      <c r="A60" s="4" t="inlineStr">
        <is>
          <t>Fair Value</t>
        </is>
      </c>
      <c r="B60" s="5" t="n">
        <v>108783</v>
      </c>
      <c r="C60" s="5" t="n">
        <v>152604</v>
      </c>
    </row>
    <row r="61">
      <c r="A61" s="4" t="inlineStr">
        <is>
          <t>Gross Unrealized Losses</t>
        </is>
      </c>
      <c r="B61" s="5" t="n">
        <v>-705</v>
      </c>
      <c r="C61" s="5" t="n">
        <v>-1097</v>
      </c>
    </row>
    <row r="62">
      <c r="A62" s="3" t="inlineStr">
        <is>
          <t>Total</t>
        </is>
      </c>
      <c r="B62" s="4" t="inlineStr">
        <is>
          <t xml:space="preserve"> </t>
        </is>
      </c>
      <c r="C62" s="4" t="inlineStr">
        <is>
          <t xml:space="preserve"> </t>
        </is>
      </c>
    </row>
    <row r="63">
      <c r="A63" s="4" t="inlineStr">
        <is>
          <t>Number | investment_security</t>
        </is>
      </c>
      <c r="B63" s="6" t="n">
        <v>25</v>
      </c>
      <c r="C63" s="6" t="n">
        <v>28</v>
      </c>
    </row>
    <row r="64">
      <c r="A64" s="4" t="inlineStr">
        <is>
          <t>Fair Value</t>
        </is>
      </c>
      <c r="B64" s="5" t="n">
        <v>119944</v>
      </c>
      <c r="C64" s="5" t="n">
        <v>152604</v>
      </c>
    </row>
    <row r="65">
      <c r="A65" s="4" t="inlineStr">
        <is>
          <t>Gross Unrealized Losses</t>
        </is>
      </c>
      <c r="B65" s="5" t="n">
        <v>-742</v>
      </c>
      <c r="C65" s="5" t="n">
        <v>-10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Allowance for Credit Losses on Held-to-Maturity Debt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ACL Balance</t>
        </is>
      </c>
      <c r="B4" s="5" t="n">
        <v>126</v>
      </c>
      <c r="C4" s="4" t="inlineStr">
        <is>
          <t xml:space="preserve"> </t>
        </is>
      </c>
      <c r="D4" s="4" t="inlineStr">
        <is>
          <t xml:space="preserve"> </t>
        </is>
      </c>
    </row>
    <row r="5">
      <c r="A5" s="4" t="inlineStr">
        <is>
          <t>Ending ACL Balance</t>
        </is>
      </c>
      <c r="B5" s="6" t="n">
        <v>110</v>
      </c>
      <c r="C5" s="5" t="n">
        <v>126</v>
      </c>
      <c r="D5" s="4" t="inlineStr">
        <is>
          <t xml:space="preserve"> </t>
        </is>
      </c>
    </row>
    <row r="6">
      <c r="A6" s="4" t="inlineStr">
        <is>
          <t>Municipal bonds</t>
        </is>
      </c>
      <c r="B6" s="4" t="inlineStr">
        <is>
          <t xml:space="preserve"> </t>
        </is>
      </c>
      <c r="C6" s="4" t="inlineStr">
        <is>
          <t xml:space="preserve"> </t>
        </is>
      </c>
      <c r="D6" s="4" t="inlineStr">
        <is>
          <t xml:space="preserve"> </t>
        </is>
      </c>
    </row>
    <row r="7">
      <c r="A7" s="3" t="inlineStr">
        <is>
          <t>Debt Securities, Held-to-maturity, Allowance for Credit Loss [Roll Forward]</t>
        </is>
      </c>
      <c r="B7" s="4" t="inlineStr">
        <is>
          <t xml:space="preserve"> </t>
        </is>
      </c>
      <c r="C7" s="4" t="inlineStr">
        <is>
          <t xml:space="preserve"> </t>
        </is>
      </c>
      <c r="D7" s="4" t="inlineStr">
        <is>
          <t xml:space="preserve"> </t>
        </is>
      </c>
    </row>
    <row r="8">
      <c r="A8" s="4" t="inlineStr">
        <is>
          <t>Beginning ACL Balance</t>
        </is>
      </c>
      <c r="B8" s="6" t="n">
        <v>126</v>
      </c>
      <c r="C8" s="6" t="n">
        <v>43</v>
      </c>
      <c r="D8" s="5" t="n">
        <v>22</v>
      </c>
    </row>
    <row r="9">
      <c r="A9" s="4" t="inlineStr">
        <is>
          <t>Provision for Credit Losses</t>
        </is>
      </c>
      <c r="B9" s="6" t="n">
        <v>-16</v>
      </c>
      <c r="C9" s="6" t="n">
        <v>83</v>
      </c>
      <c r="D9" s="6" t="n">
        <v>21</v>
      </c>
    </row>
    <row r="10">
      <c r="A10" s="4" t="inlineStr">
        <is>
          <t>Ending ACL Balance</t>
        </is>
      </c>
      <c r="B10" s="5" t="n">
        <v>110</v>
      </c>
      <c r="C10" s="5" t="n">
        <v>126</v>
      </c>
      <c r="D10" s="5" t="n">
        <v>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Realized Gains and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mortized cost of AFS investment securities sold</t>
        </is>
      </c>
      <c r="B4" s="5" t="n">
        <v>0</v>
      </c>
      <c r="C4" s="5" t="n">
        <v>1822531</v>
      </c>
      <c r="D4" s="5" t="n">
        <v>934703</v>
      </c>
    </row>
    <row r="5">
      <c r="A5" s="4" t="inlineStr">
        <is>
          <t>Gross realized gains</t>
        </is>
      </c>
      <c r="B5" s="6" t="n">
        <v>0</v>
      </c>
      <c r="C5" s="6" t="n">
        <v>986</v>
      </c>
      <c r="D5" s="6" t="n">
        <v>13645</v>
      </c>
    </row>
    <row r="6">
      <c r="A6" s="4" t="inlineStr">
        <is>
          <t>Gross realized losses</t>
        </is>
      </c>
      <c r="B6" s="6" t="n">
        <v>0</v>
      </c>
      <c r="C6" s="6" t="n">
        <v>-254913</v>
      </c>
      <c r="D6" s="6" t="n">
        <v>-11935</v>
      </c>
    </row>
    <row r="7">
      <c r="A7" s="4" t="inlineStr">
        <is>
          <t>Net realized (losses) gains on sales of AFS investment securities</t>
        </is>
      </c>
      <c r="B7" s="5" t="n">
        <v>0</v>
      </c>
      <c r="C7" s="5" t="n">
        <v>-253927</v>
      </c>
      <c r="D7" s="5" t="n">
        <v>17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794668</v>
      </c>
      <c r="C3" s="4" t="inlineStr">
        <is>
          <t xml:space="preserve"> </t>
        </is>
      </c>
    </row>
    <row r="4">
      <c r="A4" s="4" t="inlineStr">
        <is>
          <t>Due after One Year through Five Years</t>
        </is>
      </c>
      <c r="B4" s="6" t="n">
        <v>651879</v>
      </c>
      <c r="C4" s="4" t="inlineStr">
        <is>
          <t xml:space="preserve"> </t>
        </is>
      </c>
    </row>
    <row r="5">
      <c r="A5" s="4" t="inlineStr">
        <is>
          <t>Due after Five Years through Ten Years</t>
        </is>
      </c>
      <c r="B5" s="6" t="n">
        <v>215794</v>
      </c>
      <c r="C5" s="4" t="inlineStr">
        <is>
          <t xml:space="preserve"> </t>
        </is>
      </c>
    </row>
    <row r="6">
      <c r="A6" s="4" t="inlineStr">
        <is>
          <t>Due after Ten Years</t>
        </is>
      </c>
      <c r="B6" s="6" t="n">
        <v>38039</v>
      </c>
      <c r="C6" s="4" t="inlineStr">
        <is>
          <t xml:space="preserve"> </t>
        </is>
      </c>
    </row>
    <row r="7">
      <c r="A7" s="4" t="inlineStr">
        <is>
          <t>Amortized Cost</t>
        </is>
      </c>
      <c r="B7" s="6" t="n">
        <v>1700380</v>
      </c>
      <c r="C7" s="4" t="inlineStr">
        <is>
          <t xml:space="preserve"> </t>
        </is>
      </c>
    </row>
    <row r="8">
      <c r="A8" s="3" t="inlineStr">
        <is>
          <t>Fair Value</t>
        </is>
      </c>
      <c r="B8" s="4" t="inlineStr">
        <is>
          <t xml:space="preserve"> </t>
        </is>
      </c>
      <c r="C8" s="4" t="inlineStr">
        <is>
          <t xml:space="preserve"> </t>
        </is>
      </c>
    </row>
    <row r="9">
      <c r="A9" s="4" t="inlineStr">
        <is>
          <t>Due in One Year or Less</t>
        </is>
      </c>
      <c r="B9" s="6" t="n">
        <v>796538</v>
      </c>
      <c r="C9" s="4" t="inlineStr">
        <is>
          <t xml:space="preserve"> </t>
        </is>
      </c>
    </row>
    <row r="10">
      <c r="A10" s="4" t="inlineStr">
        <is>
          <t>Due after One Year through Five Years</t>
        </is>
      </c>
      <c r="B10" s="6" t="n">
        <v>648819</v>
      </c>
      <c r="C10" s="4" t="inlineStr">
        <is>
          <t xml:space="preserve"> </t>
        </is>
      </c>
    </row>
    <row r="11">
      <c r="A11" s="4" t="inlineStr">
        <is>
          <t>Due after Five Years through Ten Years</t>
        </is>
      </c>
      <c r="B11" s="6" t="n">
        <v>200151</v>
      </c>
      <c r="C11" s="4" t="inlineStr">
        <is>
          <t xml:space="preserve"> </t>
        </is>
      </c>
    </row>
    <row r="12">
      <c r="A12" s="4" t="inlineStr">
        <is>
          <t>Due after Ten Years</t>
        </is>
      </c>
      <c r="B12" s="6" t="n">
        <v>37707</v>
      </c>
      <c r="C12" s="4" t="inlineStr">
        <is>
          <t xml:space="preserve"> </t>
        </is>
      </c>
    </row>
    <row r="13">
      <c r="A13" s="4" t="inlineStr">
        <is>
          <t>Total</t>
        </is>
      </c>
      <c r="B13" s="6" t="n">
        <v>1683215</v>
      </c>
      <c r="C13" s="5" t="n">
        <v>1140071</v>
      </c>
    </row>
    <row r="14">
      <c r="A14" s="3" t="inlineStr">
        <is>
          <t>Amortized Cost</t>
        </is>
      </c>
      <c r="B14" s="4" t="inlineStr">
        <is>
          <t xml:space="preserve"> </t>
        </is>
      </c>
      <c r="C14" s="4" t="inlineStr">
        <is>
          <t xml:space="preserve"> </t>
        </is>
      </c>
    </row>
    <row r="15">
      <c r="A15" s="4" t="inlineStr">
        <is>
          <t>Due in One Year or Less</t>
        </is>
      </c>
      <c r="B15" s="6" t="n">
        <v>0</v>
      </c>
      <c r="C15" s="4" t="inlineStr">
        <is>
          <t xml:space="preserve"> </t>
        </is>
      </c>
    </row>
    <row r="16">
      <c r="A16" s="4" t="inlineStr">
        <is>
          <t>Due after One Year through Five Years</t>
        </is>
      </c>
      <c r="B16" s="6" t="n">
        <v>41708</v>
      </c>
      <c r="C16" s="4" t="inlineStr">
        <is>
          <t xml:space="preserve"> </t>
        </is>
      </c>
    </row>
    <row r="17">
      <c r="A17" s="4" t="inlineStr">
        <is>
          <t>Due after Five Years through Ten Years</t>
        </is>
      </c>
      <c r="B17" s="6" t="n">
        <v>49442</v>
      </c>
      <c r="C17" s="4" t="inlineStr">
        <is>
          <t xml:space="preserve"> </t>
        </is>
      </c>
    </row>
    <row r="18">
      <c r="A18" s="4" t="inlineStr">
        <is>
          <t>Due after Ten Years</t>
        </is>
      </c>
      <c r="B18" s="6" t="n">
        <v>1620764</v>
      </c>
      <c r="C18" s="4" t="inlineStr">
        <is>
          <t xml:space="preserve"> </t>
        </is>
      </c>
    </row>
    <row r="19">
      <c r="A19" s="4" t="inlineStr">
        <is>
          <t>Amortized Cost</t>
        </is>
      </c>
      <c r="B19" s="6" t="n">
        <v>1711914</v>
      </c>
      <c r="C19" s="6" t="n">
        <v>1729667</v>
      </c>
    </row>
    <row r="20">
      <c r="A20" s="3" t="inlineStr">
        <is>
          <t>Fair Value</t>
        </is>
      </c>
      <c r="B20" s="4" t="inlineStr">
        <is>
          <t xml:space="preserve"> </t>
        </is>
      </c>
      <c r="C20" s="4" t="inlineStr">
        <is>
          <t xml:space="preserve"> </t>
        </is>
      </c>
    </row>
    <row r="21">
      <c r="A21" s="4" t="inlineStr">
        <is>
          <t>Due in One Year or Less</t>
        </is>
      </c>
      <c r="B21" s="6" t="n">
        <v>0</v>
      </c>
      <c r="C21" s="4" t="inlineStr">
        <is>
          <t xml:space="preserve"> </t>
        </is>
      </c>
    </row>
    <row r="22">
      <c r="A22" s="4" t="inlineStr">
        <is>
          <t>Due after One Year through Five Years</t>
        </is>
      </c>
      <c r="B22" s="6" t="n">
        <v>39288</v>
      </c>
      <c r="C22" s="4" t="inlineStr">
        <is>
          <t xml:space="preserve"> </t>
        </is>
      </c>
    </row>
    <row r="23">
      <c r="A23" s="4" t="inlineStr">
        <is>
          <t>Due after Five Years through Ten Years</t>
        </is>
      </c>
      <c r="B23" s="6" t="n">
        <v>44041</v>
      </c>
      <c r="C23" s="4" t="inlineStr">
        <is>
          <t xml:space="preserve"> </t>
        </is>
      </c>
    </row>
    <row r="24">
      <c r="A24" s="4" t="inlineStr">
        <is>
          <t>Due after Ten Years</t>
        </is>
      </c>
      <c r="B24" s="6" t="n">
        <v>1344748</v>
      </c>
      <c r="C24" s="4" t="inlineStr">
        <is>
          <t xml:space="preserve"> </t>
        </is>
      </c>
    </row>
    <row r="25">
      <c r="A25" s="4" t="inlineStr">
        <is>
          <t>Total</t>
        </is>
      </c>
      <c r="B25" s="6" t="n">
        <v>1428077</v>
      </c>
      <c r="C25" s="6" t="n">
        <v>1485506</v>
      </c>
    </row>
    <row r="26">
      <c r="A26" s="3" t="inlineStr">
        <is>
          <t>Amortized Cost</t>
        </is>
      </c>
      <c r="B26" s="4" t="inlineStr">
        <is>
          <t xml:space="preserve"> </t>
        </is>
      </c>
      <c r="C26" s="4" t="inlineStr">
        <is>
          <t xml:space="preserve"> </t>
        </is>
      </c>
    </row>
    <row r="27">
      <c r="A27" s="4" t="inlineStr">
        <is>
          <t>Due in One Year or Less</t>
        </is>
      </c>
      <c r="B27" s="6" t="n">
        <v>794668</v>
      </c>
      <c r="C27" s="4" t="inlineStr">
        <is>
          <t xml:space="preserve"> </t>
        </is>
      </c>
    </row>
    <row r="28">
      <c r="A28" s="4" t="inlineStr">
        <is>
          <t>Due after One Year through Five Years</t>
        </is>
      </c>
      <c r="B28" s="6" t="n">
        <v>693587</v>
      </c>
      <c r="C28" s="4" t="inlineStr">
        <is>
          <t xml:space="preserve"> </t>
        </is>
      </c>
    </row>
    <row r="29">
      <c r="A29" s="4" t="inlineStr">
        <is>
          <t>Due after Five Years through Ten Years</t>
        </is>
      </c>
      <c r="B29" s="6" t="n">
        <v>265236</v>
      </c>
      <c r="C29" s="4" t="inlineStr">
        <is>
          <t xml:space="preserve"> </t>
        </is>
      </c>
    </row>
    <row r="30">
      <c r="A30" s="4" t="inlineStr">
        <is>
          <t>Due after Ten Years</t>
        </is>
      </c>
      <c r="B30" s="6" t="n">
        <v>1658803</v>
      </c>
      <c r="C30" s="4" t="inlineStr">
        <is>
          <t xml:space="preserve"> </t>
        </is>
      </c>
    </row>
    <row r="31">
      <c r="A31" s="4" t="inlineStr">
        <is>
          <t>Total</t>
        </is>
      </c>
      <c r="B31" s="6" t="n">
        <v>3412294</v>
      </c>
      <c r="C31" s="4" t="inlineStr">
        <is>
          <t xml:space="preserve"> </t>
        </is>
      </c>
    </row>
    <row r="32">
      <c r="A32" s="3" t="inlineStr">
        <is>
          <t>Fair Value</t>
        </is>
      </c>
      <c r="B32" s="4" t="inlineStr">
        <is>
          <t xml:space="preserve"> </t>
        </is>
      </c>
      <c r="C32" s="4" t="inlineStr">
        <is>
          <t xml:space="preserve"> </t>
        </is>
      </c>
    </row>
    <row r="33">
      <c r="A33" s="4" t="inlineStr">
        <is>
          <t>Due in One Year or Less</t>
        </is>
      </c>
      <c r="B33" s="6" t="n">
        <v>796538</v>
      </c>
      <c r="C33" s="4" t="inlineStr">
        <is>
          <t xml:space="preserve"> </t>
        </is>
      </c>
    </row>
    <row r="34">
      <c r="A34" s="4" t="inlineStr">
        <is>
          <t>Due after One Year through Five Years</t>
        </is>
      </c>
      <c r="B34" s="6" t="n">
        <v>688107</v>
      </c>
      <c r="C34" s="4" t="inlineStr">
        <is>
          <t xml:space="preserve"> </t>
        </is>
      </c>
    </row>
    <row r="35">
      <c r="A35" s="4" t="inlineStr">
        <is>
          <t>Due after Five Years through Ten Years</t>
        </is>
      </c>
      <c r="B35" s="6" t="n">
        <v>244192</v>
      </c>
      <c r="C35" s="4" t="inlineStr">
        <is>
          <t xml:space="preserve"> </t>
        </is>
      </c>
    </row>
    <row r="36">
      <c r="A36" s="4" t="inlineStr">
        <is>
          <t>Due after Ten Years</t>
        </is>
      </c>
      <c r="B36" s="6" t="n">
        <v>1382455</v>
      </c>
      <c r="C36" s="4" t="inlineStr">
        <is>
          <t xml:space="preserve"> </t>
        </is>
      </c>
    </row>
    <row r="37">
      <c r="A37" s="4" t="inlineStr">
        <is>
          <t>Estimated Fair Value</t>
        </is>
      </c>
      <c r="B37" s="6" t="n">
        <v>3111292</v>
      </c>
      <c r="C37" s="4" t="inlineStr">
        <is>
          <t xml:space="preserve"> </t>
        </is>
      </c>
    </row>
    <row r="38">
      <c r="A38" s="4" t="inlineStr">
        <is>
          <t>Treasury</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Due in One Year or Less</t>
        </is>
      </c>
      <c r="B40" s="6" t="n">
        <v>794668</v>
      </c>
      <c r="C40" s="4" t="inlineStr">
        <is>
          <t xml:space="preserve"> </t>
        </is>
      </c>
    </row>
    <row r="41">
      <c r="A41" s="4" t="inlineStr">
        <is>
          <t>Due after One Year through Five Years</t>
        </is>
      </c>
      <c r="B41" s="6" t="n">
        <v>371806</v>
      </c>
      <c r="C41" s="4" t="inlineStr">
        <is>
          <t xml:space="preserve"> </t>
        </is>
      </c>
    </row>
    <row r="42">
      <c r="A42" s="4" t="inlineStr">
        <is>
          <t>Due after Five Years through Ten Years</t>
        </is>
      </c>
      <c r="B42" s="6" t="n">
        <v>0</v>
      </c>
      <c r="C42" s="4" t="inlineStr">
        <is>
          <t xml:space="preserve"> </t>
        </is>
      </c>
    </row>
    <row r="43">
      <c r="A43" s="4" t="inlineStr">
        <is>
          <t>Due after Ten Years</t>
        </is>
      </c>
      <c r="B43" s="6" t="n">
        <v>0</v>
      </c>
      <c r="C43" s="4" t="inlineStr">
        <is>
          <t xml:space="preserve"> </t>
        </is>
      </c>
    </row>
    <row r="44">
      <c r="A44" s="4" t="inlineStr">
        <is>
          <t>Amortized Cost</t>
        </is>
      </c>
      <c r="B44" s="6" t="n">
        <v>1166474</v>
      </c>
      <c r="C44" s="4" t="inlineStr">
        <is>
          <t xml:space="preserve"> </t>
        </is>
      </c>
    </row>
    <row r="45">
      <c r="A45" s="3" t="inlineStr">
        <is>
          <t>Fair Value</t>
        </is>
      </c>
      <c r="B45" s="4" t="inlineStr">
        <is>
          <t xml:space="preserve"> </t>
        </is>
      </c>
      <c r="C45" s="4" t="inlineStr">
        <is>
          <t xml:space="preserve"> </t>
        </is>
      </c>
    </row>
    <row r="46">
      <c r="A46" s="4" t="inlineStr">
        <is>
          <t>Due in One Year or Less</t>
        </is>
      </c>
      <c r="B46" s="6" t="n">
        <v>796538</v>
      </c>
      <c r="C46" s="4" t="inlineStr">
        <is>
          <t xml:space="preserve"> </t>
        </is>
      </c>
    </row>
    <row r="47">
      <c r="A47" s="4" t="inlineStr">
        <is>
          <t>Due after One Year through Five Years</t>
        </is>
      </c>
      <c r="B47" s="6" t="n">
        <v>369547</v>
      </c>
      <c r="C47" s="4" t="inlineStr">
        <is>
          <t xml:space="preserve"> </t>
        </is>
      </c>
    </row>
    <row r="48">
      <c r="A48" s="4" t="inlineStr">
        <is>
          <t>Due after Five Years through Ten Years</t>
        </is>
      </c>
      <c r="B48" s="6" t="n">
        <v>0</v>
      </c>
      <c r="C48" s="4" t="inlineStr">
        <is>
          <t xml:space="preserve"> </t>
        </is>
      </c>
    </row>
    <row r="49">
      <c r="A49" s="4" t="inlineStr">
        <is>
          <t>Due after Ten Years</t>
        </is>
      </c>
      <c r="B49" s="6" t="n">
        <v>0</v>
      </c>
      <c r="C49" s="4" t="inlineStr">
        <is>
          <t xml:space="preserve"> </t>
        </is>
      </c>
    </row>
    <row r="50">
      <c r="A50" s="4" t="inlineStr">
        <is>
          <t>Total</t>
        </is>
      </c>
      <c r="B50" s="6" t="n">
        <v>1166085</v>
      </c>
      <c r="C50" s="6" t="n">
        <v>539256</v>
      </c>
    </row>
    <row r="51">
      <c r="A51" s="4" t="inlineStr">
        <is>
          <t>Agenc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One Year or Less</t>
        </is>
      </c>
      <c r="B53" s="6" t="n">
        <v>0</v>
      </c>
      <c r="C53" s="4" t="inlineStr">
        <is>
          <t xml:space="preserve"> </t>
        </is>
      </c>
    </row>
    <row r="54">
      <c r="A54" s="4" t="inlineStr">
        <is>
          <t>Due after One Year through Five Years</t>
        </is>
      </c>
      <c r="B54" s="6" t="n">
        <v>722</v>
      </c>
      <c r="C54" s="4" t="inlineStr">
        <is>
          <t xml:space="preserve"> </t>
        </is>
      </c>
    </row>
    <row r="55">
      <c r="A55" s="4" t="inlineStr">
        <is>
          <t>Due after Five Years through Ten Years</t>
        </is>
      </c>
      <c r="B55" s="6" t="n">
        <v>0</v>
      </c>
      <c r="C55" s="4" t="inlineStr">
        <is>
          <t xml:space="preserve"> </t>
        </is>
      </c>
    </row>
    <row r="56">
      <c r="A56" s="4" t="inlineStr">
        <is>
          <t>Due after Ten Years</t>
        </is>
      </c>
      <c r="B56" s="6" t="n">
        <v>426</v>
      </c>
      <c r="C56" s="4" t="inlineStr">
        <is>
          <t xml:space="preserve"> </t>
        </is>
      </c>
    </row>
    <row r="57">
      <c r="A57" s="4" t="inlineStr">
        <is>
          <t>Amortized Cost</t>
        </is>
      </c>
      <c r="B57" s="6" t="n">
        <v>1148</v>
      </c>
      <c r="C57" s="4" t="inlineStr">
        <is>
          <t xml:space="preserve"> </t>
        </is>
      </c>
    </row>
    <row r="58">
      <c r="A58" s="3" t="inlineStr">
        <is>
          <t>Fair Value</t>
        </is>
      </c>
      <c r="B58" s="4" t="inlineStr">
        <is>
          <t xml:space="preserve"> </t>
        </is>
      </c>
      <c r="C58" s="4" t="inlineStr">
        <is>
          <t xml:space="preserve"> </t>
        </is>
      </c>
    </row>
    <row r="59">
      <c r="A59" s="4" t="inlineStr">
        <is>
          <t>Due in One Year or Less</t>
        </is>
      </c>
      <c r="B59" s="6" t="n">
        <v>0</v>
      </c>
      <c r="C59" s="4" t="inlineStr">
        <is>
          <t xml:space="preserve"> </t>
        </is>
      </c>
    </row>
    <row r="60">
      <c r="A60" s="4" t="inlineStr">
        <is>
          <t>Due after One Year through Five Years</t>
        </is>
      </c>
      <c r="B60" s="6" t="n">
        <v>701</v>
      </c>
      <c r="C60" s="4" t="inlineStr">
        <is>
          <t xml:space="preserve"> </t>
        </is>
      </c>
    </row>
    <row r="61">
      <c r="A61" s="4" t="inlineStr">
        <is>
          <t>Due after Five Years through Ten Years</t>
        </is>
      </c>
      <c r="B61" s="6" t="n">
        <v>0</v>
      </c>
      <c r="C61" s="4" t="inlineStr">
        <is>
          <t xml:space="preserve"> </t>
        </is>
      </c>
    </row>
    <row r="62">
      <c r="A62" s="4" t="inlineStr">
        <is>
          <t>Due after Ten Years</t>
        </is>
      </c>
      <c r="B62" s="6" t="n">
        <v>407</v>
      </c>
      <c r="C62" s="4" t="inlineStr">
        <is>
          <t xml:space="preserve"> </t>
        </is>
      </c>
    </row>
    <row r="63">
      <c r="A63" s="4" t="inlineStr">
        <is>
          <t>Total</t>
        </is>
      </c>
      <c r="B63" s="6" t="n">
        <v>1108</v>
      </c>
      <c r="C63" s="6" t="n">
        <v>1868</v>
      </c>
    </row>
    <row r="64">
      <c r="A64" s="4" t="inlineStr">
        <is>
          <t>Corporate</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Due in One Year or Less</t>
        </is>
      </c>
      <c r="B66" s="6" t="n">
        <v>0</v>
      </c>
      <c r="C66" s="4" t="inlineStr">
        <is>
          <t xml:space="preserve"> </t>
        </is>
      </c>
    </row>
    <row r="67">
      <c r="A67" s="4" t="inlineStr">
        <is>
          <t>Due after One Year through Five Years</t>
        </is>
      </c>
      <c r="B67" s="6" t="n">
        <v>220318</v>
      </c>
      <c r="C67" s="4" t="inlineStr">
        <is>
          <t xml:space="preserve"> </t>
        </is>
      </c>
    </row>
    <row r="68">
      <c r="A68" s="4" t="inlineStr">
        <is>
          <t>Due after Five Years through Ten Years</t>
        </is>
      </c>
      <c r="B68" s="6" t="n">
        <v>187938</v>
      </c>
      <c r="C68" s="4" t="inlineStr">
        <is>
          <t xml:space="preserve"> </t>
        </is>
      </c>
    </row>
    <row r="69">
      <c r="A69" s="4" t="inlineStr">
        <is>
          <t>Due after Ten Years</t>
        </is>
      </c>
      <c r="B69" s="6" t="n">
        <v>0</v>
      </c>
      <c r="C69" s="4" t="inlineStr">
        <is>
          <t xml:space="preserve"> </t>
        </is>
      </c>
    </row>
    <row r="70">
      <c r="A70" s="4" t="inlineStr">
        <is>
          <t>Amortized Cost</t>
        </is>
      </c>
      <c r="B70" s="6" t="n">
        <v>408256</v>
      </c>
      <c r="C70" s="4" t="inlineStr">
        <is>
          <t xml:space="preserve"> </t>
        </is>
      </c>
    </row>
    <row r="71">
      <c r="A71" s="3" t="inlineStr">
        <is>
          <t>Fair Value</t>
        </is>
      </c>
      <c r="B71" s="4" t="inlineStr">
        <is>
          <t xml:space="preserve"> </t>
        </is>
      </c>
      <c r="C71" s="4" t="inlineStr">
        <is>
          <t xml:space="preserve"> </t>
        </is>
      </c>
    </row>
    <row r="72">
      <c r="A72" s="4" t="inlineStr">
        <is>
          <t>Due in One Year or Less</t>
        </is>
      </c>
      <c r="B72" s="6" t="n">
        <v>0</v>
      </c>
      <c r="C72" s="4" t="inlineStr">
        <is>
          <t xml:space="preserve"> </t>
        </is>
      </c>
    </row>
    <row r="73">
      <c r="A73" s="4" t="inlineStr">
        <is>
          <t>Due after One Year through Five Years</t>
        </is>
      </c>
      <c r="B73" s="6" t="n">
        <v>219815</v>
      </c>
      <c r="C73" s="4" t="inlineStr">
        <is>
          <t xml:space="preserve"> </t>
        </is>
      </c>
    </row>
    <row r="74">
      <c r="A74" s="4" t="inlineStr">
        <is>
          <t>Due after Five Years through Ten Years</t>
        </is>
      </c>
      <c r="B74" s="6" t="n">
        <v>172443</v>
      </c>
      <c r="C74" s="4" t="inlineStr">
        <is>
          <t xml:space="preserve"> </t>
        </is>
      </c>
    </row>
    <row r="75">
      <c r="A75" s="4" t="inlineStr">
        <is>
          <t>Due after Ten Years</t>
        </is>
      </c>
      <c r="B75" s="6" t="n">
        <v>0</v>
      </c>
      <c r="C75" s="4" t="inlineStr">
        <is>
          <t xml:space="preserve"> </t>
        </is>
      </c>
    </row>
    <row r="76">
      <c r="A76" s="4" t="inlineStr">
        <is>
          <t>Total</t>
        </is>
      </c>
      <c r="B76" s="6" t="n">
        <v>392258</v>
      </c>
      <c r="C76" s="6" t="n">
        <v>446343</v>
      </c>
    </row>
    <row r="77">
      <c r="A77" s="4" t="inlineStr">
        <is>
          <t>Collateralized mortgage obligation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Due in One Year or Less</t>
        </is>
      </c>
      <c r="B79" s="6" t="n">
        <v>0</v>
      </c>
      <c r="C79" s="4" t="inlineStr">
        <is>
          <t xml:space="preserve"> </t>
        </is>
      </c>
    </row>
    <row r="80">
      <c r="A80" s="4" t="inlineStr">
        <is>
          <t>Due after One Year through Five Years</t>
        </is>
      </c>
      <c r="B80" s="6" t="n">
        <v>59033</v>
      </c>
      <c r="C80" s="4" t="inlineStr">
        <is>
          <t xml:space="preserve"> </t>
        </is>
      </c>
    </row>
    <row r="81">
      <c r="A81" s="4" t="inlineStr">
        <is>
          <t>Due after Five Years through Ten Years</t>
        </is>
      </c>
      <c r="B81" s="6" t="n">
        <v>27856</v>
      </c>
      <c r="C81" s="4" t="inlineStr">
        <is>
          <t xml:space="preserve"> </t>
        </is>
      </c>
    </row>
    <row r="82">
      <c r="A82" s="4" t="inlineStr">
        <is>
          <t>Due after Ten Years</t>
        </is>
      </c>
      <c r="B82" s="6" t="n">
        <v>37613</v>
      </c>
      <c r="C82" s="4" t="inlineStr">
        <is>
          <t xml:space="preserve"> </t>
        </is>
      </c>
    </row>
    <row r="83">
      <c r="A83" s="4" t="inlineStr">
        <is>
          <t>Amortized Cost</t>
        </is>
      </c>
      <c r="B83" s="6" t="n">
        <v>124502</v>
      </c>
      <c r="C83" s="4" t="inlineStr">
        <is>
          <t xml:space="preserve"> </t>
        </is>
      </c>
    </row>
    <row r="84">
      <c r="A84" s="3" t="inlineStr">
        <is>
          <t>Fair Value</t>
        </is>
      </c>
      <c r="B84" s="4" t="inlineStr">
        <is>
          <t xml:space="preserve"> </t>
        </is>
      </c>
      <c r="C84" s="4" t="inlineStr">
        <is>
          <t xml:space="preserve"> </t>
        </is>
      </c>
    </row>
    <row r="85">
      <c r="A85" s="4" t="inlineStr">
        <is>
          <t>Due in One Year or Less</t>
        </is>
      </c>
      <c r="B85" s="6" t="n">
        <v>0</v>
      </c>
      <c r="C85" s="4" t="inlineStr">
        <is>
          <t xml:space="preserve"> </t>
        </is>
      </c>
    </row>
    <row r="86">
      <c r="A86" s="4" t="inlineStr">
        <is>
          <t>Due after One Year through Five Years</t>
        </is>
      </c>
      <c r="B86" s="6" t="n">
        <v>58756</v>
      </c>
      <c r="C86" s="4" t="inlineStr">
        <is>
          <t xml:space="preserve"> </t>
        </is>
      </c>
    </row>
    <row r="87">
      <c r="A87" s="4" t="inlineStr">
        <is>
          <t>Due after Five Years through Ten Years</t>
        </is>
      </c>
      <c r="B87" s="6" t="n">
        <v>27708</v>
      </c>
      <c r="C87" s="4" t="inlineStr">
        <is>
          <t xml:space="preserve"> </t>
        </is>
      </c>
    </row>
    <row r="88">
      <c r="A88" s="4" t="inlineStr">
        <is>
          <t>Due after Ten Years</t>
        </is>
      </c>
      <c r="B88" s="6" t="n">
        <v>37300</v>
      </c>
      <c r="C88" s="4" t="inlineStr">
        <is>
          <t xml:space="preserve"> </t>
        </is>
      </c>
    </row>
    <row r="89">
      <c r="A89" s="4" t="inlineStr">
        <is>
          <t>Total</t>
        </is>
      </c>
      <c r="B89" s="6" t="n">
        <v>123764</v>
      </c>
      <c r="C89" s="6" t="n">
        <v>152604</v>
      </c>
    </row>
    <row r="90">
      <c r="A90" s="3" t="inlineStr">
        <is>
          <t>Amortized Cost</t>
        </is>
      </c>
      <c r="B90" s="4" t="inlineStr">
        <is>
          <t xml:space="preserve"> </t>
        </is>
      </c>
      <c r="C90" s="4" t="inlineStr">
        <is>
          <t xml:space="preserve"> </t>
        </is>
      </c>
    </row>
    <row r="91">
      <c r="A91" s="4" t="inlineStr">
        <is>
          <t>Due in One Year or Less</t>
        </is>
      </c>
      <c r="B91" s="6" t="n">
        <v>0</v>
      </c>
      <c r="C91" s="4" t="inlineStr">
        <is>
          <t xml:space="preserve"> </t>
        </is>
      </c>
    </row>
    <row r="92">
      <c r="A92" s="4" t="inlineStr">
        <is>
          <t>Due after One Year through Five Years</t>
        </is>
      </c>
      <c r="B92" s="6" t="n">
        <v>45</v>
      </c>
      <c r="C92" s="4" t="inlineStr">
        <is>
          <t xml:space="preserve"> </t>
        </is>
      </c>
    </row>
    <row r="93">
      <c r="A93" s="4" t="inlineStr">
        <is>
          <t>Due after Five Years through Ten Years</t>
        </is>
      </c>
      <c r="B93" s="6" t="n">
        <v>0</v>
      </c>
      <c r="C93" s="4" t="inlineStr">
        <is>
          <t xml:space="preserve"> </t>
        </is>
      </c>
    </row>
    <row r="94">
      <c r="A94" s="4" t="inlineStr">
        <is>
          <t>Due after Ten Years</t>
        </is>
      </c>
      <c r="B94" s="6" t="n">
        <v>309608</v>
      </c>
      <c r="C94" s="4" t="inlineStr">
        <is>
          <t xml:space="preserve"> </t>
        </is>
      </c>
    </row>
    <row r="95">
      <c r="A95" s="4" t="inlineStr">
        <is>
          <t>Amortized Cost</t>
        </is>
      </c>
      <c r="B95" s="6" t="n">
        <v>309653</v>
      </c>
      <c r="C95" s="6" t="n">
        <v>334997</v>
      </c>
    </row>
    <row r="96">
      <c r="A96" s="3" t="inlineStr">
        <is>
          <t>Fair Value</t>
        </is>
      </c>
      <c r="B96" s="4" t="inlineStr">
        <is>
          <t xml:space="preserve"> </t>
        </is>
      </c>
      <c r="C96" s="4" t="inlineStr">
        <is>
          <t xml:space="preserve"> </t>
        </is>
      </c>
    </row>
    <row r="97">
      <c r="A97" s="4" t="inlineStr">
        <is>
          <t>Due in One Year or Less</t>
        </is>
      </c>
      <c r="B97" s="6" t="n">
        <v>0</v>
      </c>
      <c r="C97" s="4" t="inlineStr">
        <is>
          <t xml:space="preserve"> </t>
        </is>
      </c>
    </row>
    <row r="98">
      <c r="A98" s="4" t="inlineStr">
        <is>
          <t>Due after One Year through Five Years</t>
        </is>
      </c>
      <c r="B98" s="6" t="n">
        <v>45</v>
      </c>
      <c r="C98" s="4" t="inlineStr">
        <is>
          <t xml:space="preserve"> </t>
        </is>
      </c>
    </row>
    <row r="99">
      <c r="A99" s="4" t="inlineStr">
        <is>
          <t>Due after Five Years through Ten Years</t>
        </is>
      </c>
      <c r="B99" s="6" t="n">
        <v>0</v>
      </c>
      <c r="C99" s="4" t="inlineStr">
        <is>
          <t xml:space="preserve"> </t>
        </is>
      </c>
    </row>
    <row r="100">
      <c r="A100" s="4" t="inlineStr">
        <is>
          <t>Due after Ten Years</t>
        </is>
      </c>
      <c r="B100" s="6" t="n">
        <v>304776</v>
      </c>
      <c r="C100" s="4" t="inlineStr">
        <is>
          <t xml:space="preserve"> </t>
        </is>
      </c>
    </row>
    <row r="101">
      <c r="A101" s="4" t="inlineStr">
        <is>
          <t>Total</t>
        </is>
      </c>
      <c r="B101" s="6" t="n">
        <v>304821</v>
      </c>
      <c r="C101" s="6" t="n">
        <v>326992</v>
      </c>
    </row>
    <row r="102">
      <c r="A102" s="4" t="inlineStr">
        <is>
          <t>Municipal bonds</t>
        </is>
      </c>
      <c r="B102" s="4" t="inlineStr">
        <is>
          <t xml:space="preserve"> </t>
        </is>
      </c>
      <c r="C102" s="4" t="inlineStr">
        <is>
          <t xml:space="preserve"> </t>
        </is>
      </c>
    </row>
    <row r="103">
      <c r="A103" s="3" t="inlineStr">
        <is>
          <t>Amortized Cost</t>
        </is>
      </c>
      <c r="B103" s="4" t="inlineStr">
        <is>
          <t xml:space="preserve"> </t>
        </is>
      </c>
      <c r="C103" s="4" t="inlineStr">
        <is>
          <t xml:space="preserve"> </t>
        </is>
      </c>
    </row>
    <row r="104">
      <c r="A104" s="4" t="inlineStr">
        <is>
          <t>Due in One Year or Less</t>
        </is>
      </c>
      <c r="B104" s="6" t="n">
        <v>0</v>
      </c>
      <c r="C104" s="4" t="inlineStr">
        <is>
          <t xml:space="preserve"> </t>
        </is>
      </c>
    </row>
    <row r="105">
      <c r="A105" s="4" t="inlineStr">
        <is>
          <t>Due after One Year through Five Years</t>
        </is>
      </c>
      <c r="B105" s="6" t="n">
        <v>38720</v>
      </c>
      <c r="C105" s="4" t="inlineStr">
        <is>
          <t xml:space="preserve"> </t>
        </is>
      </c>
    </row>
    <row r="106">
      <c r="A106" s="4" t="inlineStr">
        <is>
          <t>Due after Five Years through Ten Years</t>
        </is>
      </c>
      <c r="B106" s="6" t="n">
        <v>43392</v>
      </c>
      <c r="C106" s="4" t="inlineStr">
        <is>
          <t xml:space="preserve"> </t>
        </is>
      </c>
    </row>
    <row r="107">
      <c r="A107" s="4" t="inlineStr">
        <is>
          <t>Due after Ten Years</t>
        </is>
      </c>
      <c r="B107" s="6" t="n">
        <v>1062750</v>
      </c>
      <c r="C107" s="4" t="inlineStr">
        <is>
          <t xml:space="preserve"> </t>
        </is>
      </c>
    </row>
    <row r="108">
      <c r="A108" s="4" t="inlineStr">
        <is>
          <t>Amortized Cost</t>
        </is>
      </c>
      <c r="B108" s="6" t="n">
        <v>1144862</v>
      </c>
      <c r="C108" s="6" t="n">
        <v>1146244</v>
      </c>
    </row>
    <row r="109">
      <c r="A109" s="3" t="inlineStr">
        <is>
          <t>Fair Value</t>
        </is>
      </c>
      <c r="B109" s="4" t="inlineStr">
        <is>
          <t xml:space="preserve"> </t>
        </is>
      </c>
      <c r="C109" s="4" t="inlineStr">
        <is>
          <t xml:space="preserve"> </t>
        </is>
      </c>
    </row>
    <row r="110">
      <c r="A110" s="4" t="inlineStr">
        <is>
          <t>Due in One Year or Less</t>
        </is>
      </c>
      <c r="B110" s="6" t="n">
        <v>0</v>
      </c>
      <c r="C110" s="4" t="inlineStr">
        <is>
          <t xml:space="preserve"> </t>
        </is>
      </c>
    </row>
    <row r="111">
      <c r="A111" s="4" t="inlineStr">
        <is>
          <t>Due after One Year through Five Years</t>
        </is>
      </c>
      <c r="B111" s="6" t="n">
        <v>36263</v>
      </c>
      <c r="C111" s="4" t="inlineStr">
        <is>
          <t xml:space="preserve"> </t>
        </is>
      </c>
    </row>
    <row r="112">
      <c r="A112" s="4" t="inlineStr">
        <is>
          <t>Due after Five Years through Ten Years</t>
        </is>
      </c>
      <c r="B112" s="6" t="n">
        <v>38063</v>
      </c>
      <c r="C112" s="4" t="inlineStr">
        <is>
          <t xml:space="preserve"> </t>
        </is>
      </c>
    </row>
    <row r="113">
      <c r="A113" s="4" t="inlineStr">
        <is>
          <t>Due after Ten Years</t>
        </is>
      </c>
      <c r="B113" s="6" t="n">
        <v>828128</v>
      </c>
      <c r="C113" s="4" t="inlineStr">
        <is>
          <t xml:space="preserve"> </t>
        </is>
      </c>
    </row>
    <row r="114">
      <c r="A114" s="4" t="inlineStr">
        <is>
          <t>Total</t>
        </is>
      </c>
      <c r="B114" s="6" t="n">
        <v>902454</v>
      </c>
      <c r="C114" s="6" t="n">
        <v>940576</v>
      </c>
    </row>
    <row r="115">
      <c r="A115" s="4" t="inlineStr">
        <is>
          <t>Mortgage-backed securities</t>
        </is>
      </c>
      <c r="B115" s="4" t="inlineStr">
        <is>
          <t xml:space="preserve"> </t>
        </is>
      </c>
      <c r="C115" s="4" t="inlineStr">
        <is>
          <t xml:space="preserve"> </t>
        </is>
      </c>
    </row>
    <row r="116">
      <c r="A116" s="3" t="inlineStr">
        <is>
          <t>Amortized Cost</t>
        </is>
      </c>
      <c r="B116" s="4" t="inlineStr">
        <is>
          <t xml:space="preserve"> </t>
        </is>
      </c>
      <c r="C116" s="4" t="inlineStr">
        <is>
          <t xml:space="preserve"> </t>
        </is>
      </c>
    </row>
    <row r="117">
      <c r="A117" s="4" t="inlineStr">
        <is>
          <t>Due in One Year or Less</t>
        </is>
      </c>
      <c r="B117" s="6" t="n">
        <v>0</v>
      </c>
      <c r="C117" s="4" t="inlineStr">
        <is>
          <t xml:space="preserve"> </t>
        </is>
      </c>
    </row>
    <row r="118">
      <c r="A118" s="4" t="inlineStr">
        <is>
          <t>Due after One Year through Five Years</t>
        </is>
      </c>
      <c r="B118" s="6" t="n">
        <v>2943</v>
      </c>
      <c r="C118" s="4" t="inlineStr">
        <is>
          <t xml:space="preserve"> </t>
        </is>
      </c>
    </row>
    <row r="119">
      <c r="A119" s="4" t="inlineStr">
        <is>
          <t>Due after Five Years through Ten Years</t>
        </is>
      </c>
      <c r="B119" s="6" t="n">
        <v>6050</v>
      </c>
      <c r="C119" s="4" t="inlineStr">
        <is>
          <t xml:space="preserve"> </t>
        </is>
      </c>
    </row>
    <row r="120">
      <c r="A120" s="4" t="inlineStr">
        <is>
          <t>Due after Ten Years</t>
        </is>
      </c>
      <c r="B120" s="6" t="n">
        <v>232230</v>
      </c>
      <c r="C120" s="4" t="inlineStr">
        <is>
          <t xml:space="preserve"> </t>
        </is>
      </c>
    </row>
    <row r="121">
      <c r="A121" s="4" t="inlineStr">
        <is>
          <t>Amortized Cost</t>
        </is>
      </c>
      <c r="B121" s="6" t="n">
        <v>241223</v>
      </c>
      <c r="C121" s="6" t="n">
        <v>232157</v>
      </c>
    </row>
    <row r="122">
      <c r="A122" s="3" t="inlineStr">
        <is>
          <t>Fair Value</t>
        </is>
      </c>
      <c r="B122" s="4" t="inlineStr">
        <is>
          <t xml:space="preserve"> </t>
        </is>
      </c>
      <c r="C122" s="4" t="inlineStr">
        <is>
          <t xml:space="preserve"> </t>
        </is>
      </c>
    </row>
    <row r="123">
      <c r="A123" s="4" t="inlineStr">
        <is>
          <t>Due in One Year or Less</t>
        </is>
      </c>
      <c r="B123" s="6" t="n">
        <v>0</v>
      </c>
      <c r="C123" s="4" t="inlineStr">
        <is>
          <t xml:space="preserve"> </t>
        </is>
      </c>
    </row>
    <row r="124">
      <c r="A124" s="4" t="inlineStr">
        <is>
          <t>Due after One Year through Five Years</t>
        </is>
      </c>
      <c r="B124" s="6" t="n">
        <v>2980</v>
      </c>
      <c r="C124" s="4" t="inlineStr">
        <is>
          <t xml:space="preserve"> </t>
        </is>
      </c>
    </row>
    <row r="125">
      <c r="A125" s="4" t="inlineStr">
        <is>
          <t>Due after Five Years through Ten Years</t>
        </is>
      </c>
      <c r="B125" s="6" t="n">
        <v>5978</v>
      </c>
      <c r="C125" s="4" t="inlineStr">
        <is>
          <t xml:space="preserve"> </t>
        </is>
      </c>
    </row>
    <row r="126">
      <c r="A126" s="4" t="inlineStr">
        <is>
          <t>Due after Ten Years</t>
        </is>
      </c>
      <c r="B126" s="6" t="n">
        <v>195668</v>
      </c>
      <c r="C126" s="4" t="inlineStr">
        <is>
          <t xml:space="preserve"> </t>
        </is>
      </c>
    </row>
    <row r="127">
      <c r="A127" s="4" t="inlineStr">
        <is>
          <t>Total</t>
        </is>
      </c>
      <c r="B127" s="6" t="n">
        <v>204626</v>
      </c>
      <c r="C127" s="5" t="n">
        <v>201669</v>
      </c>
    </row>
    <row r="128">
      <c r="A128" s="4" t="inlineStr">
        <is>
          <t>Other</t>
        </is>
      </c>
      <c r="B128" s="4" t="inlineStr">
        <is>
          <t xml:space="preserve"> </t>
        </is>
      </c>
      <c r="C128" s="4" t="inlineStr">
        <is>
          <t xml:space="preserve"> </t>
        </is>
      </c>
    </row>
    <row r="129">
      <c r="A129" s="3" t="inlineStr">
        <is>
          <t>Amortized Cost</t>
        </is>
      </c>
      <c r="B129" s="4" t="inlineStr">
        <is>
          <t xml:space="preserve"> </t>
        </is>
      </c>
      <c r="C129" s="4" t="inlineStr">
        <is>
          <t xml:space="preserve"> </t>
        </is>
      </c>
    </row>
    <row r="130">
      <c r="A130" s="4" t="inlineStr">
        <is>
          <t>Due in One Year or Less</t>
        </is>
      </c>
      <c r="B130" s="6" t="n">
        <v>0</v>
      </c>
      <c r="C130" s="4" t="inlineStr">
        <is>
          <t xml:space="preserve"> </t>
        </is>
      </c>
    </row>
    <row r="131">
      <c r="A131" s="4" t="inlineStr">
        <is>
          <t>Due after One Year through Five Years</t>
        </is>
      </c>
      <c r="B131" s="6" t="n">
        <v>0</v>
      </c>
      <c r="C131" s="4" t="inlineStr">
        <is>
          <t xml:space="preserve"> </t>
        </is>
      </c>
    </row>
    <row r="132">
      <c r="A132" s="4" t="inlineStr">
        <is>
          <t>Due after Five Years through Ten Years</t>
        </is>
      </c>
      <c r="B132" s="6" t="n">
        <v>0</v>
      </c>
      <c r="C132" s="4" t="inlineStr">
        <is>
          <t xml:space="preserve"> </t>
        </is>
      </c>
    </row>
    <row r="133">
      <c r="A133" s="4" t="inlineStr">
        <is>
          <t>Due after Ten Years</t>
        </is>
      </c>
      <c r="B133" s="6" t="n">
        <v>16176</v>
      </c>
      <c r="C133" s="4" t="inlineStr">
        <is>
          <t xml:space="preserve"> </t>
        </is>
      </c>
    </row>
    <row r="134">
      <c r="A134" s="4" t="inlineStr">
        <is>
          <t>Amortized Cost</t>
        </is>
      </c>
      <c r="B134" s="6" t="n">
        <v>16176</v>
      </c>
      <c r="C134" s="4" t="inlineStr">
        <is>
          <t xml:space="preserve"> </t>
        </is>
      </c>
    </row>
    <row r="135">
      <c r="A135" s="3" t="inlineStr">
        <is>
          <t>Fair Value</t>
        </is>
      </c>
      <c r="B135" s="4" t="inlineStr">
        <is>
          <t xml:space="preserve"> </t>
        </is>
      </c>
      <c r="C135" s="4" t="inlineStr">
        <is>
          <t xml:space="preserve"> </t>
        </is>
      </c>
    </row>
    <row r="136">
      <c r="A136" s="4" t="inlineStr">
        <is>
          <t>Due in One Year or Less</t>
        </is>
      </c>
      <c r="B136" s="6" t="n">
        <v>0</v>
      </c>
      <c r="C136" s="4" t="inlineStr">
        <is>
          <t xml:space="preserve"> </t>
        </is>
      </c>
    </row>
    <row r="137">
      <c r="A137" s="4" t="inlineStr">
        <is>
          <t>Due after One Year through Five Years</t>
        </is>
      </c>
      <c r="B137" s="6" t="n">
        <v>0</v>
      </c>
      <c r="C137" s="4" t="inlineStr">
        <is>
          <t xml:space="preserve"> </t>
        </is>
      </c>
    </row>
    <row r="138">
      <c r="A138" s="4" t="inlineStr">
        <is>
          <t>Due after Five Years through Ten Years</t>
        </is>
      </c>
      <c r="B138" s="6" t="n">
        <v>0</v>
      </c>
      <c r="C138" s="4" t="inlineStr">
        <is>
          <t xml:space="preserve"> </t>
        </is>
      </c>
    </row>
    <row r="139">
      <c r="A139" s="4" t="inlineStr">
        <is>
          <t>Due after Ten Years</t>
        </is>
      </c>
      <c r="B139" s="6" t="n">
        <v>16176</v>
      </c>
      <c r="C139" s="4" t="inlineStr">
        <is>
          <t xml:space="preserve"> </t>
        </is>
      </c>
    </row>
    <row r="140">
      <c r="A140" s="4" t="inlineStr">
        <is>
          <t>Total</t>
        </is>
      </c>
      <c r="B140" s="5" t="n">
        <v>16176</v>
      </c>
      <c r="C14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chedule of Composition of Loan Portfolio (Details) - USD ($) $ in Thousands</t>
        </is>
      </c>
      <c r="B1" s="2" t="inlineStr">
        <is>
          <t>Dec. 31, 2024</t>
        </is>
      </c>
      <c r="C1" s="2" t="inlineStr">
        <is>
          <t>Dec. 31, 2023</t>
        </is>
      </c>
      <c r="D1" s="2" t="inlineStr">
        <is>
          <t>Dec. 31, 2022</t>
        </is>
      </c>
      <c r="E1" s="2" t="inlineStr">
        <is>
          <t>Dec. 31, 2021</t>
        </is>
      </c>
    </row>
    <row r="2">
      <c r="A2" s="3" t="inlineStr">
        <is>
          <t>Loans Held for Investment</t>
        </is>
      </c>
      <c r="B2" s="4" t="inlineStr">
        <is>
          <t xml:space="preserve"> </t>
        </is>
      </c>
      <c r="C2" s="4" t="inlineStr">
        <is>
          <t xml:space="preserve"> </t>
        </is>
      </c>
      <c r="D2" s="4" t="inlineStr">
        <is>
          <t xml:space="preserve"> </t>
        </is>
      </c>
      <c r="E2" s="4" t="inlineStr">
        <is>
          <t xml:space="preserve"> </t>
        </is>
      </c>
    </row>
    <row r="3">
      <c r="A3" s="4" t="inlineStr">
        <is>
          <t>Loans held for investment</t>
        </is>
      </c>
      <c r="B3" s="5" t="n">
        <v>12039741</v>
      </c>
      <c r="C3" s="5" t="n">
        <v>13289020</v>
      </c>
      <c r="D3" s="4" t="inlineStr">
        <is>
          <t xml:space="preserve"> </t>
        </is>
      </c>
      <c r="E3" s="4" t="inlineStr">
        <is>
          <t xml:space="preserve"> </t>
        </is>
      </c>
    </row>
    <row r="4">
      <c r="A4" s="4" t="inlineStr">
        <is>
          <t>Loans held for investment before basis adjustment</t>
        </is>
      </c>
      <c r="B4" s="6" t="n">
        <v>12056183</v>
      </c>
      <c r="C4" s="6" t="n">
        <v>13318571</v>
      </c>
      <c r="D4" s="4" t="inlineStr">
        <is>
          <t xml:space="preserve"> </t>
        </is>
      </c>
      <c r="E4" s="4" t="inlineStr">
        <is>
          <t xml:space="preserve"> </t>
        </is>
      </c>
    </row>
    <row r="5">
      <c r="A5" s="4" t="inlineStr">
        <is>
          <t>Basis adjustment associated with fair value hedge</t>
        </is>
      </c>
      <c r="B5" s="6" t="n">
        <v>-16442</v>
      </c>
      <c r="C5" s="6" t="n">
        <v>-29551</v>
      </c>
      <c r="D5" s="4" t="inlineStr">
        <is>
          <t xml:space="preserve"> </t>
        </is>
      </c>
      <c r="E5" s="4" t="inlineStr">
        <is>
          <t xml:space="preserve"> </t>
        </is>
      </c>
    </row>
    <row r="6">
      <c r="A6" s="4" t="inlineStr">
        <is>
          <t>Loans held for investment</t>
        </is>
      </c>
      <c r="B6" s="6" t="n">
        <v>12039741</v>
      </c>
      <c r="C6" s="6" t="n">
        <v>13289020</v>
      </c>
      <c r="D6" s="4" t="inlineStr">
        <is>
          <t xml:space="preserve"> </t>
        </is>
      </c>
      <c r="E6" s="4" t="inlineStr">
        <is>
          <t xml:space="preserve"> </t>
        </is>
      </c>
    </row>
    <row r="7">
      <c r="A7" s="4" t="inlineStr">
        <is>
          <t>Allowance for credit losses for loans held for investment</t>
        </is>
      </c>
      <c r="B7" s="6" t="n">
        <v>-178186</v>
      </c>
      <c r="C7" s="6" t="n">
        <v>-192471</v>
      </c>
      <c r="D7" s="5" t="n">
        <v>-195651</v>
      </c>
      <c r="E7" s="5" t="n">
        <v>-197752</v>
      </c>
    </row>
    <row r="8">
      <c r="A8" s="4" t="inlineStr">
        <is>
          <t>Loans held for investment, net</t>
        </is>
      </c>
      <c r="B8" s="6" t="n">
        <v>11861555</v>
      </c>
      <c r="C8" s="6" t="n">
        <v>13096549</v>
      </c>
      <c r="D8" s="4" t="inlineStr">
        <is>
          <t xml:space="preserve"> </t>
        </is>
      </c>
      <c r="E8" s="4" t="inlineStr">
        <is>
          <t xml:space="preserve"> </t>
        </is>
      </c>
    </row>
    <row r="9">
      <c r="A9" s="4" t="inlineStr">
        <is>
          <t>Loans held for sale, at lower of cost or fair value</t>
        </is>
      </c>
      <c r="B9" s="6" t="n">
        <v>2315</v>
      </c>
      <c r="C9" s="6" t="n">
        <v>0</v>
      </c>
      <c r="D9" s="4" t="inlineStr">
        <is>
          <t xml:space="preserve"> </t>
        </is>
      </c>
      <c r="E9" s="4" t="inlineStr">
        <is>
          <t xml:space="preserve"> </t>
        </is>
      </c>
    </row>
    <row r="10">
      <c r="A10" s="4" t="inlineStr">
        <is>
          <t>Unamortized net purchase premiums</t>
        </is>
      </c>
      <c r="B10" s="6" t="n">
        <v>9100</v>
      </c>
      <c r="C10" s="6" t="n">
        <v>4000</v>
      </c>
      <c r="D10" s="4" t="inlineStr">
        <is>
          <t xml:space="preserve"> </t>
        </is>
      </c>
      <c r="E10" s="4" t="inlineStr">
        <is>
          <t xml:space="preserve"> </t>
        </is>
      </c>
    </row>
    <row r="11">
      <c r="A11" s="4" t="inlineStr">
        <is>
          <t>Net deferred origination costs (fees)</t>
        </is>
      </c>
      <c r="B11" s="6" t="n">
        <v>1100</v>
      </c>
      <c r="C11" s="6" t="n">
        <v>-74</v>
      </c>
      <c r="D11" s="4" t="inlineStr">
        <is>
          <t xml:space="preserve"> </t>
        </is>
      </c>
      <c r="E11" s="4" t="inlineStr">
        <is>
          <t xml:space="preserve"> </t>
        </is>
      </c>
    </row>
    <row r="12">
      <c r="A12" s="4" t="inlineStr">
        <is>
          <t>Unaccreted fair value purchase discounts</t>
        </is>
      </c>
      <c r="B12" s="6" t="n">
        <v>33200</v>
      </c>
      <c r="C12" s="6" t="n">
        <v>43300</v>
      </c>
      <c r="D12" s="4" t="inlineStr">
        <is>
          <t xml:space="preserve"> </t>
        </is>
      </c>
      <c r="E12" s="4" t="inlineStr">
        <is>
          <t xml:space="preserve"> </t>
        </is>
      </c>
    </row>
    <row r="13">
      <c r="A13" s="4" t="inlineStr">
        <is>
          <t>Total unfunded loan commitments</t>
        </is>
      </c>
      <c r="B13" s="4" t="inlineStr">
        <is>
          <t xml:space="preserve"> </t>
        </is>
      </c>
      <c r="C13" s="4" t="inlineStr">
        <is>
          <t xml:space="preserve"> </t>
        </is>
      </c>
      <c r="D13" s="4" t="inlineStr">
        <is>
          <t xml:space="preserve"> </t>
        </is>
      </c>
      <c r="E13" s="4" t="inlineStr">
        <is>
          <t xml:space="preserve"> </t>
        </is>
      </c>
    </row>
    <row r="14">
      <c r="A14" s="3" t="inlineStr">
        <is>
          <t>Loans Held for Investment</t>
        </is>
      </c>
      <c r="B14" s="4" t="inlineStr">
        <is>
          <t xml:space="preserve"> </t>
        </is>
      </c>
      <c r="C14" s="4" t="inlineStr">
        <is>
          <t xml:space="preserve"> </t>
        </is>
      </c>
      <c r="D14" s="4" t="inlineStr">
        <is>
          <t xml:space="preserve"> </t>
        </is>
      </c>
      <c r="E14" s="4" t="inlineStr">
        <is>
          <t xml:space="preserve"> </t>
        </is>
      </c>
    </row>
    <row r="15">
      <c r="A15" s="4" t="inlineStr">
        <is>
          <t>Loans held for investment</t>
        </is>
      </c>
      <c r="B15" s="6" t="n">
        <v>1532623</v>
      </c>
      <c r="C15" s="6" t="n">
        <v>1703470</v>
      </c>
      <c r="D15" s="4" t="inlineStr">
        <is>
          <t xml:space="preserve"> </t>
        </is>
      </c>
      <c r="E15" s="4" t="inlineStr">
        <is>
          <t xml:space="preserve"> </t>
        </is>
      </c>
    </row>
    <row r="16">
      <c r="A16" s="4" t="inlineStr">
        <is>
          <t>Investor loans secured by real estate</t>
        </is>
      </c>
      <c r="B16" s="4" t="inlineStr">
        <is>
          <t xml:space="preserve"> </t>
        </is>
      </c>
      <c r="C16" s="4" t="inlineStr">
        <is>
          <t xml:space="preserve"> </t>
        </is>
      </c>
      <c r="D16" s="4" t="inlineStr">
        <is>
          <t xml:space="preserve"> </t>
        </is>
      </c>
      <c r="E16" s="4" t="inlineStr">
        <is>
          <t xml:space="preserve"> </t>
        </is>
      </c>
    </row>
    <row r="17">
      <c r="A17" s="3" t="inlineStr">
        <is>
          <t>Loans Held for Investment</t>
        </is>
      </c>
      <c r="B17" s="4" t="inlineStr">
        <is>
          <t xml:space="preserve"> </t>
        </is>
      </c>
      <c r="C17" s="4" t="inlineStr">
        <is>
          <t xml:space="preserve"> </t>
        </is>
      </c>
      <c r="D17" s="4" t="inlineStr">
        <is>
          <t xml:space="preserve"> </t>
        </is>
      </c>
      <c r="E17" s="4" t="inlineStr">
        <is>
          <t xml:space="preserve"> </t>
        </is>
      </c>
    </row>
    <row r="18">
      <c r="A18" s="4" t="inlineStr">
        <is>
          <t>Loans held for investment</t>
        </is>
      </c>
      <c r="B18" s="6" t="n">
        <v>7865041</v>
      </c>
      <c r="C18" s="6" t="n">
        <v>8576026</v>
      </c>
      <c r="D18" s="4" t="inlineStr">
        <is>
          <t xml:space="preserve"> </t>
        </is>
      </c>
      <c r="E18" s="4" t="inlineStr">
        <is>
          <t xml:space="preserve"> </t>
        </is>
      </c>
    </row>
    <row r="19">
      <c r="A19" s="4" t="inlineStr">
        <is>
          <t>Loans held for investment before basis adjustment</t>
        </is>
      </c>
      <c r="B19" s="6" t="n">
        <v>7865041</v>
      </c>
      <c r="C19" s="6" t="n">
        <v>8576026</v>
      </c>
      <c r="D19" s="4" t="inlineStr">
        <is>
          <t xml:space="preserve"> </t>
        </is>
      </c>
      <c r="E19" s="4" t="inlineStr">
        <is>
          <t xml:space="preserve"> </t>
        </is>
      </c>
    </row>
    <row r="20">
      <c r="A20" s="4" t="inlineStr">
        <is>
          <t>Investor loans secured by real estate | CRE non-owner-occupied</t>
        </is>
      </c>
      <c r="B20" s="4" t="inlineStr">
        <is>
          <t xml:space="preserve"> </t>
        </is>
      </c>
      <c r="C20" s="4" t="inlineStr">
        <is>
          <t xml:space="preserve"> </t>
        </is>
      </c>
      <c r="D20" s="4" t="inlineStr">
        <is>
          <t xml:space="preserve"> </t>
        </is>
      </c>
      <c r="E20" s="4" t="inlineStr">
        <is>
          <t xml:space="preserve"> </t>
        </is>
      </c>
    </row>
    <row r="21">
      <c r="A21" s="3" t="inlineStr">
        <is>
          <t>Loans Held for Investment</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6" t="n">
        <v>2131112</v>
      </c>
      <c r="C22" s="6" t="n">
        <v>2421772</v>
      </c>
      <c r="D22" s="4" t="inlineStr">
        <is>
          <t xml:space="preserve"> </t>
        </is>
      </c>
      <c r="E22" s="4" t="inlineStr">
        <is>
          <t xml:space="preserve"> </t>
        </is>
      </c>
    </row>
    <row r="23">
      <c r="A23" s="4" t="inlineStr">
        <is>
          <t>Loans held for investment before basis adjustment</t>
        </is>
      </c>
      <c r="B23" s="6" t="n">
        <v>2131112</v>
      </c>
      <c r="C23" s="6" t="n">
        <v>2421772</v>
      </c>
      <c r="D23" s="4" t="inlineStr">
        <is>
          <t xml:space="preserve"> </t>
        </is>
      </c>
      <c r="E23" s="4" t="inlineStr">
        <is>
          <t xml:space="preserve"> </t>
        </is>
      </c>
    </row>
    <row r="24">
      <c r="A24" s="4" t="inlineStr">
        <is>
          <t>Allowance for credit losses for loans held for investment</t>
        </is>
      </c>
      <c r="B24" s="6" t="n">
        <v>-26408</v>
      </c>
      <c r="C24" s="6" t="n">
        <v>-31030</v>
      </c>
      <c r="D24" s="6" t="n">
        <v>-33692</v>
      </c>
      <c r="E24" s="6" t="n">
        <v>-37380</v>
      </c>
    </row>
    <row r="25">
      <c r="A25" s="4" t="inlineStr">
        <is>
          <t>Investor loans secured by real estate | Multifamily</t>
        </is>
      </c>
      <c r="B25" s="4" t="inlineStr">
        <is>
          <t xml:space="preserve"> </t>
        </is>
      </c>
      <c r="C25" s="4" t="inlineStr">
        <is>
          <t xml:space="preserve"> </t>
        </is>
      </c>
      <c r="D25" s="4" t="inlineStr">
        <is>
          <t xml:space="preserve"> </t>
        </is>
      </c>
      <c r="E25" s="4" t="inlineStr">
        <is>
          <t xml:space="preserve"> </t>
        </is>
      </c>
    </row>
    <row r="26">
      <c r="A26" s="3" t="inlineStr">
        <is>
          <t>Loans Held for Investment</t>
        </is>
      </c>
      <c r="B26" s="4" t="inlineStr">
        <is>
          <t xml:space="preserve"> </t>
        </is>
      </c>
      <c r="C26" s="4" t="inlineStr">
        <is>
          <t xml:space="preserve"> </t>
        </is>
      </c>
      <c r="D26" s="4" t="inlineStr">
        <is>
          <t xml:space="preserve"> </t>
        </is>
      </c>
      <c r="E26" s="4" t="inlineStr">
        <is>
          <t xml:space="preserve"> </t>
        </is>
      </c>
    </row>
    <row r="27">
      <c r="A27" s="4" t="inlineStr">
        <is>
          <t>Loans held for investment</t>
        </is>
      </c>
      <c r="B27" s="6" t="n">
        <v>5326009</v>
      </c>
      <c r="C27" s="6" t="n">
        <v>5645310</v>
      </c>
      <c r="D27" s="4" t="inlineStr">
        <is>
          <t xml:space="preserve"> </t>
        </is>
      </c>
      <c r="E27" s="4" t="inlineStr">
        <is>
          <t xml:space="preserve"> </t>
        </is>
      </c>
    </row>
    <row r="28">
      <c r="A28" s="4" t="inlineStr">
        <is>
          <t>Loans held for investment before basis adjustment</t>
        </is>
      </c>
      <c r="B28" s="6" t="n">
        <v>5326009</v>
      </c>
      <c r="C28" s="6" t="n">
        <v>5645310</v>
      </c>
      <c r="D28" s="4" t="inlineStr">
        <is>
          <t xml:space="preserve"> </t>
        </is>
      </c>
      <c r="E28" s="4" t="inlineStr">
        <is>
          <t xml:space="preserve"> </t>
        </is>
      </c>
    </row>
    <row r="29">
      <c r="A29" s="4" t="inlineStr">
        <is>
          <t>Allowance for credit losses for loans held for investment</t>
        </is>
      </c>
      <c r="B29" s="6" t="n">
        <v>-53305</v>
      </c>
      <c r="C29" s="6" t="n">
        <v>-56312</v>
      </c>
      <c r="D29" s="6" t="n">
        <v>-56334</v>
      </c>
      <c r="E29" s="6" t="n">
        <v>-55209</v>
      </c>
    </row>
    <row r="30">
      <c r="A30" s="4" t="inlineStr">
        <is>
          <t>Investor loans secured by real estate | Construction and land</t>
        </is>
      </c>
      <c r="B30" s="4" t="inlineStr">
        <is>
          <t xml:space="preserve"> </t>
        </is>
      </c>
      <c r="C30" s="4" t="inlineStr">
        <is>
          <t xml:space="preserve"> </t>
        </is>
      </c>
      <c r="D30" s="4" t="inlineStr">
        <is>
          <t xml:space="preserve"> </t>
        </is>
      </c>
      <c r="E30" s="4" t="inlineStr">
        <is>
          <t xml:space="preserve"> </t>
        </is>
      </c>
    </row>
    <row r="31">
      <c r="A31" s="3" t="inlineStr">
        <is>
          <t>Loans Held for Investment</t>
        </is>
      </c>
      <c r="B31" s="4" t="inlineStr">
        <is>
          <t xml:space="preserve"> </t>
        </is>
      </c>
      <c r="C31" s="4" t="inlineStr">
        <is>
          <t xml:space="preserve"> </t>
        </is>
      </c>
      <c r="D31" s="4" t="inlineStr">
        <is>
          <t xml:space="preserve"> </t>
        </is>
      </c>
      <c r="E31" s="4" t="inlineStr">
        <is>
          <t xml:space="preserve"> </t>
        </is>
      </c>
    </row>
    <row r="32">
      <c r="A32" s="4" t="inlineStr">
        <is>
          <t>Loans held for investment</t>
        </is>
      </c>
      <c r="B32" s="6" t="n">
        <v>379143</v>
      </c>
      <c r="C32" s="6" t="n">
        <v>472544</v>
      </c>
      <c r="D32" s="4" t="inlineStr">
        <is>
          <t xml:space="preserve"> </t>
        </is>
      </c>
      <c r="E32" s="4" t="inlineStr">
        <is>
          <t xml:space="preserve"> </t>
        </is>
      </c>
    </row>
    <row r="33">
      <c r="A33" s="4" t="inlineStr">
        <is>
          <t>Loans held for investment before basis adjustment</t>
        </is>
      </c>
      <c r="B33" s="6" t="n">
        <v>379143</v>
      </c>
      <c r="C33" s="6" t="n">
        <v>472544</v>
      </c>
      <c r="D33" s="4" t="inlineStr">
        <is>
          <t xml:space="preserve"> </t>
        </is>
      </c>
      <c r="E33" s="4" t="inlineStr">
        <is>
          <t xml:space="preserve"> </t>
        </is>
      </c>
    </row>
    <row r="34">
      <c r="A34" s="4" t="inlineStr">
        <is>
          <t>Allowance for credit losses for loans held for investment</t>
        </is>
      </c>
      <c r="B34" s="6" t="n">
        <v>-5230</v>
      </c>
      <c r="C34" s="6" t="n">
        <v>-9314</v>
      </c>
      <c r="D34" s="6" t="n">
        <v>-7114</v>
      </c>
      <c r="E34" s="6" t="n">
        <v>-5211</v>
      </c>
    </row>
    <row r="35">
      <c r="A35" s="4" t="inlineStr">
        <is>
          <t>Investor loans secured by real estate | SBA secured by real estate</t>
        </is>
      </c>
      <c r="B35" s="4" t="inlineStr">
        <is>
          <t xml:space="preserve"> </t>
        </is>
      </c>
      <c r="C35" s="4" t="inlineStr">
        <is>
          <t xml:space="preserve"> </t>
        </is>
      </c>
      <c r="D35" s="4" t="inlineStr">
        <is>
          <t xml:space="preserve"> </t>
        </is>
      </c>
      <c r="E35" s="4" t="inlineStr">
        <is>
          <t xml:space="preserve"> </t>
        </is>
      </c>
    </row>
    <row r="36">
      <c r="A36" s="3" t="inlineStr">
        <is>
          <t>Loans Held for Investment</t>
        </is>
      </c>
      <c r="B36" s="4" t="inlineStr">
        <is>
          <t xml:space="preserve"> </t>
        </is>
      </c>
      <c r="C36" s="4" t="inlineStr">
        <is>
          <t xml:space="preserve"> </t>
        </is>
      </c>
      <c r="D36" s="4" t="inlineStr">
        <is>
          <t xml:space="preserve"> </t>
        </is>
      </c>
      <c r="E36" s="4" t="inlineStr">
        <is>
          <t xml:space="preserve"> </t>
        </is>
      </c>
    </row>
    <row r="37">
      <c r="A37" s="4" t="inlineStr">
        <is>
          <t>Loans held for investment</t>
        </is>
      </c>
      <c r="B37" s="6" t="n">
        <v>28777</v>
      </c>
      <c r="C37" s="6" t="n">
        <v>36400</v>
      </c>
      <c r="D37" s="4" t="inlineStr">
        <is>
          <t xml:space="preserve"> </t>
        </is>
      </c>
      <c r="E37" s="4" t="inlineStr">
        <is>
          <t xml:space="preserve"> </t>
        </is>
      </c>
    </row>
    <row r="38">
      <c r="A38" s="4" t="inlineStr">
        <is>
          <t>Loans held for investment before basis adjustment</t>
        </is>
      </c>
      <c r="B38" s="6" t="n">
        <v>28777</v>
      </c>
      <c r="C38" s="6" t="n">
        <v>36400</v>
      </c>
      <c r="D38" s="4" t="inlineStr">
        <is>
          <t xml:space="preserve"> </t>
        </is>
      </c>
      <c r="E38" s="4" t="inlineStr">
        <is>
          <t xml:space="preserve"> </t>
        </is>
      </c>
    </row>
    <row r="39">
      <c r="A39" s="4" t="inlineStr">
        <is>
          <t>Allowance for credit losses for loans held for investment</t>
        </is>
      </c>
      <c r="B39" s="6" t="n">
        <v>-1722</v>
      </c>
      <c r="C39" s="6" t="n">
        <v>-2182</v>
      </c>
      <c r="D39" s="6" t="n">
        <v>-2592</v>
      </c>
      <c r="E39" s="6" t="n">
        <v>-3201</v>
      </c>
    </row>
    <row r="40">
      <c r="A40" s="4" t="inlineStr">
        <is>
          <t>Business loans secured by real estate</t>
        </is>
      </c>
      <c r="B40" s="4" t="inlineStr">
        <is>
          <t xml:space="preserve"> </t>
        </is>
      </c>
      <c r="C40" s="4" t="inlineStr">
        <is>
          <t xml:space="preserve"> </t>
        </is>
      </c>
      <c r="D40" s="4" t="inlineStr">
        <is>
          <t xml:space="preserve"> </t>
        </is>
      </c>
      <c r="E40" s="4" t="inlineStr">
        <is>
          <t xml:space="preserve"> </t>
        </is>
      </c>
    </row>
    <row r="41">
      <c r="A41" s="3" t="inlineStr">
        <is>
          <t>Loans Held for Investment</t>
        </is>
      </c>
      <c r="B41" s="4" t="inlineStr">
        <is>
          <t xml:space="preserve"> </t>
        </is>
      </c>
      <c r="C41" s="4" t="inlineStr">
        <is>
          <t xml:space="preserve"> </t>
        </is>
      </c>
      <c r="D41" s="4" t="inlineStr">
        <is>
          <t xml:space="preserve"> </t>
        </is>
      </c>
      <c r="E41" s="4" t="inlineStr">
        <is>
          <t xml:space="preserve"> </t>
        </is>
      </c>
    </row>
    <row r="42">
      <c r="A42" s="4" t="inlineStr">
        <is>
          <t>Loans held for investment</t>
        </is>
      </c>
      <c r="B42" s="6" t="n">
        <v>2294816</v>
      </c>
      <c r="C42" s="6" t="n">
        <v>2546589</v>
      </c>
      <c r="D42" s="4" t="inlineStr">
        <is>
          <t xml:space="preserve"> </t>
        </is>
      </c>
      <c r="E42" s="4" t="inlineStr">
        <is>
          <t xml:space="preserve"> </t>
        </is>
      </c>
    </row>
    <row r="43">
      <c r="A43" s="4" t="inlineStr">
        <is>
          <t>Loans held for investment before basis adjustment</t>
        </is>
      </c>
      <c r="B43" s="6" t="n">
        <v>2294816</v>
      </c>
      <c r="C43" s="6" t="n">
        <v>2546589</v>
      </c>
      <c r="D43" s="4" t="inlineStr">
        <is>
          <t xml:space="preserve"> </t>
        </is>
      </c>
      <c r="E43" s="4" t="inlineStr">
        <is>
          <t xml:space="preserve"> </t>
        </is>
      </c>
    </row>
    <row r="44">
      <c r="A44" s="4" t="inlineStr">
        <is>
          <t>Business loans secured by real estate | SBA secured by real estate</t>
        </is>
      </c>
      <c r="B44" s="4" t="inlineStr">
        <is>
          <t xml:space="preserve"> </t>
        </is>
      </c>
      <c r="C44" s="4" t="inlineStr">
        <is>
          <t xml:space="preserve"> </t>
        </is>
      </c>
      <c r="D44" s="4" t="inlineStr">
        <is>
          <t xml:space="preserve"> </t>
        </is>
      </c>
      <c r="E44" s="4" t="inlineStr">
        <is>
          <t xml:space="preserve"> </t>
        </is>
      </c>
    </row>
    <row r="45">
      <c r="A45" s="3" t="inlineStr">
        <is>
          <t>Loans Held for Investment</t>
        </is>
      </c>
      <c r="B45" s="4" t="inlineStr">
        <is>
          <t xml:space="preserve"> </t>
        </is>
      </c>
      <c r="C45" s="4" t="inlineStr">
        <is>
          <t xml:space="preserve"> </t>
        </is>
      </c>
      <c r="D45" s="4" t="inlineStr">
        <is>
          <t xml:space="preserve"> </t>
        </is>
      </c>
      <c r="E45" s="4" t="inlineStr">
        <is>
          <t xml:space="preserve"> </t>
        </is>
      </c>
    </row>
    <row r="46">
      <c r="A46" s="4" t="inlineStr">
        <is>
          <t>Loans held for investment</t>
        </is>
      </c>
      <c r="B46" s="6" t="n">
        <v>43978</v>
      </c>
      <c r="C46" s="6" t="n">
        <v>50741</v>
      </c>
      <c r="D46" s="4" t="inlineStr">
        <is>
          <t xml:space="preserve"> </t>
        </is>
      </c>
      <c r="E46" s="4" t="inlineStr">
        <is>
          <t xml:space="preserve"> </t>
        </is>
      </c>
    </row>
    <row r="47">
      <c r="A47" s="4" t="inlineStr">
        <is>
          <t>Loans held for investment before basis adjustment</t>
        </is>
      </c>
      <c r="B47" s="6" t="n">
        <v>43978</v>
      </c>
      <c r="C47" s="6" t="n">
        <v>50741</v>
      </c>
      <c r="D47" s="4" t="inlineStr">
        <is>
          <t xml:space="preserve"> </t>
        </is>
      </c>
      <c r="E47" s="4" t="inlineStr">
        <is>
          <t xml:space="preserve"> </t>
        </is>
      </c>
    </row>
    <row r="48">
      <c r="A48" s="4" t="inlineStr">
        <is>
          <t>Allowance for credit losses for loans held for investment</t>
        </is>
      </c>
      <c r="B48" s="6" t="n">
        <v>-3831</v>
      </c>
      <c r="C48" s="6" t="n">
        <v>-4427</v>
      </c>
      <c r="D48" s="6" t="n">
        <v>-4348</v>
      </c>
      <c r="E48" s="6" t="n">
        <v>-4866</v>
      </c>
    </row>
    <row r="49">
      <c r="A49" s="4" t="inlineStr">
        <is>
          <t>Business loans secured by real estate | CRE owner-occupied</t>
        </is>
      </c>
      <c r="B49" s="4" t="inlineStr">
        <is>
          <t xml:space="preserve"> </t>
        </is>
      </c>
      <c r="C49" s="4" t="inlineStr">
        <is>
          <t xml:space="preserve"> </t>
        </is>
      </c>
      <c r="D49" s="4" t="inlineStr">
        <is>
          <t xml:space="preserve"> </t>
        </is>
      </c>
      <c r="E49" s="4" t="inlineStr">
        <is>
          <t xml:space="preserve"> </t>
        </is>
      </c>
    </row>
    <row r="50">
      <c r="A50" s="3" t="inlineStr">
        <is>
          <t>Loans Held for Investment</t>
        </is>
      </c>
      <c r="B50" s="4" t="inlineStr">
        <is>
          <t xml:space="preserve"> </t>
        </is>
      </c>
      <c r="C50" s="4" t="inlineStr">
        <is>
          <t xml:space="preserve"> </t>
        </is>
      </c>
      <c r="D50" s="4" t="inlineStr">
        <is>
          <t xml:space="preserve"> </t>
        </is>
      </c>
      <c r="E50" s="4" t="inlineStr">
        <is>
          <t xml:space="preserve"> </t>
        </is>
      </c>
    </row>
    <row r="51">
      <c r="A51" s="4" t="inlineStr">
        <is>
          <t>Loans held for investment</t>
        </is>
      </c>
      <c r="B51" s="6" t="n">
        <v>1995144</v>
      </c>
      <c r="C51" s="6" t="n">
        <v>2191334</v>
      </c>
      <c r="D51" s="4" t="inlineStr">
        <is>
          <t xml:space="preserve"> </t>
        </is>
      </c>
      <c r="E51" s="4" t="inlineStr">
        <is>
          <t xml:space="preserve"> </t>
        </is>
      </c>
    </row>
    <row r="52">
      <c r="A52" s="4" t="inlineStr">
        <is>
          <t>Loans held for investment before basis adjustment</t>
        </is>
      </c>
      <c r="B52" s="6" t="n">
        <v>1995144</v>
      </c>
      <c r="C52" s="6" t="n">
        <v>2191334</v>
      </c>
      <c r="D52" s="4" t="inlineStr">
        <is>
          <t xml:space="preserve"> </t>
        </is>
      </c>
      <c r="E52" s="4" t="inlineStr">
        <is>
          <t xml:space="preserve"> </t>
        </is>
      </c>
    </row>
    <row r="53">
      <c r="A53" s="4" t="inlineStr">
        <is>
          <t>Allowance for credit losses for loans held for investment</t>
        </is>
      </c>
      <c r="B53" s="6" t="n">
        <v>-31794</v>
      </c>
      <c r="C53" s="6" t="n">
        <v>-28787</v>
      </c>
      <c r="D53" s="6" t="n">
        <v>-32340</v>
      </c>
      <c r="E53" s="6" t="n">
        <v>-29575</v>
      </c>
    </row>
    <row r="54">
      <c r="A54" s="4" t="inlineStr">
        <is>
          <t>Business loans secured by real estate | Franchise real estate secured</t>
        </is>
      </c>
      <c r="B54" s="4" t="inlineStr">
        <is>
          <t xml:space="preserve"> </t>
        </is>
      </c>
      <c r="C54" s="4" t="inlineStr">
        <is>
          <t xml:space="preserve"> </t>
        </is>
      </c>
      <c r="D54" s="4" t="inlineStr">
        <is>
          <t xml:space="preserve"> </t>
        </is>
      </c>
      <c r="E54" s="4" t="inlineStr">
        <is>
          <t xml:space="preserve"> </t>
        </is>
      </c>
    </row>
    <row r="55">
      <c r="A55" s="3" t="inlineStr">
        <is>
          <t>Loans Held for Investment</t>
        </is>
      </c>
      <c r="B55" s="4" t="inlineStr">
        <is>
          <t xml:space="preserve"> </t>
        </is>
      </c>
      <c r="C55" s="4" t="inlineStr">
        <is>
          <t xml:space="preserve"> </t>
        </is>
      </c>
      <c r="D55" s="4" t="inlineStr">
        <is>
          <t xml:space="preserve"> </t>
        </is>
      </c>
      <c r="E55" s="4" t="inlineStr">
        <is>
          <t xml:space="preserve"> </t>
        </is>
      </c>
    </row>
    <row r="56">
      <c r="A56" s="4" t="inlineStr">
        <is>
          <t>Loans held for investment</t>
        </is>
      </c>
      <c r="B56" s="6" t="n">
        <v>255694</v>
      </c>
      <c r="C56" s="6" t="n">
        <v>304514</v>
      </c>
      <c r="D56" s="4" t="inlineStr">
        <is>
          <t xml:space="preserve"> </t>
        </is>
      </c>
      <c r="E56" s="4" t="inlineStr">
        <is>
          <t xml:space="preserve"> </t>
        </is>
      </c>
    </row>
    <row r="57">
      <c r="A57" s="4" t="inlineStr">
        <is>
          <t>Loans held for investment before basis adjustment</t>
        </is>
      </c>
      <c r="B57" s="6" t="n">
        <v>255694</v>
      </c>
      <c r="C57" s="6" t="n">
        <v>304514</v>
      </c>
      <c r="D57" s="4" t="inlineStr">
        <is>
          <t xml:space="preserve"> </t>
        </is>
      </c>
      <c r="E57" s="4" t="inlineStr">
        <is>
          <t xml:space="preserve"> </t>
        </is>
      </c>
    </row>
    <row r="58">
      <c r="A58" s="4" t="inlineStr">
        <is>
          <t>Allowance for credit losses for loans held for investment</t>
        </is>
      </c>
      <c r="B58" s="6" t="n">
        <v>-5836</v>
      </c>
      <c r="C58" s="6" t="n">
        <v>-7499</v>
      </c>
      <c r="D58" s="6" t="n">
        <v>-7019</v>
      </c>
      <c r="E58" s="6" t="n">
        <v>-7985</v>
      </c>
    </row>
    <row r="59">
      <c r="A59" s="4" t="inlineStr">
        <is>
          <t>Commercial loans</t>
        </is>
      </c>
      <c r="B59" s="4" t="inlineStr">
        <is>
          <t xml:space="preserve"> </t>
        </is>
      </c>
      <c r="C59" s="4" t="inlineStr">
        <is>
          <t xml:space="preserve"> </t>
        </is>
      </c>
      <c r="D59" s="4" t="inlineStr">
        <is>
          <t xml:space="preserve"> </t>
        </is>
      </c>
      <c r="E59" s="4" t="inlineStr">
        <is>
          <t xml:space="preserve"> </t>
        </is>
      </c>
    </row>
    <row r="60">
      <c r="A60" s="3" t="inlineStr">
        <is>
          <t>Loans Held for Investment</t>
        </is>
      </c>
      <c r="B60" s="4" t="inlineStr">
        <is>
          <t xml:space="preserve"> </t>
        </is>
      </c>
      <c r="C60" s="4" t="inlineStr">
        <is>
          <t xml:space="preserve"> </t>
        </is>
      </c>
      <c r="D60" s="4" t="inlineStr">
        <is>
          <t xml:space="preserve"> </t>
        </is>
      </c>
      <c r="E60" s="4" t="inlineStr">
        <is>
          <t xml:space="preserve"> </t>
        </is>
      </c>
    </row>
    <row r="61">
      <c r="A61" s="4" t="inlineStr">
        <is>
          <t>Loans held for investment</t>
        </is>
      </c>
      <c r="B61" s="6" t="n">
        <v>1707783</v>
      </c>
      <c r="C61" s="6" t="n">
        <v>2121255</v>
      </c>
      <c r="D61" s="4" t="inlineStr">
        <is>
          <t xml:space="preserve"> </t>
        </is>
      </c>
      <c r="E61" s="4" t="inlineStr">
        <is>
          <t xml:space="preserve"> </t>
        </is>
      </c>
    </row>
    <row r="62">
      <c r="A62" s="4" t="inlineStr">
        <is>
          <t>Loans held for investment before basis adjustment</t>
        </is>
      </c>
      <c r="B62" s="6" t="n">
        <v>1707783</v>
      </c>
      <c r="C62" s="6" t="n">
        <v>2121255</v>
      </c>
      <c r="D62" s="4" t="inlineStr">
        <is>
          <t xml:space="preserve"> </t>
        </is>
      </c>
      <c r="E62" s="4" t="inlineStr">
        <is>
          <t xml:space="preserve"> </t>
        </is>
      </c>
    </row>
    <row r="63">
      <c r="A63" s="4" t="inlineStr">
        <is>
          <t>Commercial loans | Commercial and industrial</t>
        </is>
      </c>
      <c r="B63" s="4" t="inlineStr">
        <is>
          <t xml:space="preserve"> </t>
        </is>
      </c>
      <c r="C63" s="4" t="inlineStr">
        <is>
          <t xml:space="preserve"> </t>
        </is>
      </c>
      <c r="D63" s="4" t="inlineStr">
        <is>
          <t xml:space="preserve"> </t>
        </is>
      </c>
      <c r="E63" s="4" t="inlineStr">
        <is>
          <t xml:space="preserve"> </t>
        </is>
      </c>
    </row>
    <row r="64">
      <c r="A64" s="3" t="inlineStr">
        <is>
          <t>Loans Held for Investment</t>
        </is>
      </c>
      <c r="B64" s="4" t="inlineStr">
        <is>
          <t xml:space="preserve"> </t>
        </is>
      </c>
      <c r="C64" s="4" t="inlineStr">
        <is>
          <t xml:space="preserve"> </t>
        </is>
      </c>
      <c r="D64" s="4" t="inlineStr">
        <is>
          <t xml:space="preserve"> </t>
        </is>
      </c>
      <c r="E64" s="4" t="inlineStr">
        <is>
          <t xml:space="preserve"> </t>
        </is>
      </c>
    </row>
    <row r="65">
      <c r="A65" s="4" t="inlineStr">
        <is>
          <t>Loans held for investment</t>
        </is>
      </c>
      <c r="B65" s="6" t="n">
        <v>1486340</v>
      </c>
      <c r="C65" s="6" t="n">
        <v>1790608</v>
      </c>
      <c r="D65" s="4" t="inlineStr">
        <is>
          <t xml:space="preserve"> </t>
        </is>
      </c>
      <c r="E65" s="4" t="inlineStr">
        <is>
          <t xml:space="preserve"> </t>
        </is>
      </c>
    </row>
    <row r="66">
      <c r="A66" s="4" t="inlineStr">
        <is>
          <t>Loans held for investment before basis adjustment</t>
        </is>
      </c>
      <c r="B66" s="6" t="n">
        <v>1486340</v>
      </c>
      <c r="C66" s="6" t="n">
        <v>1790608</v>
      </c>
      <c r="D66" s="4" t="inlineStr">
        <is>
          <t xml:space="preserve"> </t>
        </is>
      </c>
      <c r="E66" s="4" t="inlineStr">
        <is>
          <t xml:space="preserve"> </t>
        </is>
      </c>
    </row>
    <row r="67">
      <c r="A67" s="4" t="inlineStr">
        <is>
          <t>Allowance for credit losses for loans held for investment</t>
        </is>
      </c>
      <c r="B67" s="6" t="n">
        <v>-37603</v>
      </c>
      <c r="C67" s="6" t="n">
        <v>-36692</v>
      </c>
      <c r="D67" s="6" t="n">
        <v>-35169</v>
      </c>
      <c r="E67" s="6" t="n">
        <v>-38136</v>
      </c>
    </row>
    <row r="68">
      <c r="A68" s="4" t="inlineStr">
        <is>
          <t>Commercial loans | Franchise non-real estate secured</t>
        </is>
      </c>
      <c r="B68" s="4" t="inlineStr">
        <is>
          <t xml:space="preserve"> </t>
        </is>
      </c>
      <c r="C68" s="4" t="inlineStr">
        <is>
          <t xml:space="preserve"> </t>
        </is>
      </c>
      <c r="D68" s="4" t="inlineStr">
        <is>
          <t xml:space="preserve"> </t>
        </is>
      </c>
      <c r="E68" s="4" t="inlineStr">
        <is>
          <t xml:space="preserve"> </t>
        </is>
      </c>
    </row>
    <row r="69">
      <c r="A69" s="3" t="inlineStr">
        <is>
          <t>Loans Held for Investment</t>
        </is>
      </c>
      <c r="B69" s="4" t="inlineStr">
        <is>
          <t xml:space="preserve"> </t>
        </is>
      </c>
      <c r="C69" s="4" t="inlineStr">
        <is>
          <t xml:space="preserve"> </t>
        </is>
      </c>
      <c r="D69" s="4" t="inlineStr">
        <is>
          <t xml:space="preserve"> </t>
        </is>
      </c>
      <c r="E69" s="4" t="inlineStr">
        <is>
          <t xml:space="preserve"> </t>
        </is>
      </c>
    </row>
    <row r="70">
      <c r="A70" s="4" t="inlineStr">
        <is>
          <t>Loans held for investment</t>
        </is>
      </c>
      <c r="B70" s="6" t="n">
        <v>213357</v>
      </c>
      <c r="C70" s="6" t="n">
        <v>319721</v>
      </c>
      <c r="D70" s="4" t="inlineStr">
        <is>
          <t xml:space="preserve"> </t>
        </is>
      </c>
      <c r="E70" s="4" t="inlineStr">
        <is>
          <t xml:space="preserve"> </t>
        </is>
      </c>
    </row>
    <row r="71">
      <c r="A71" s="4" t="inlineStr">
        <is>
          <t>Loans held for investment before basis adjustment</t>
        </is>
      </c>
      <c r="B71" s="6" t="n">
        <v>213357</v>
      </c>
      <c r="C71" s="6" t="n">
        <v>319721</v>
      </c>
      <c r="D71" s="4" t="inlineStr">
        <is>
          <t xml:space="preserve"> </t>
        </is>
      </c>
      <c r="E71" s="4" t="inlineStr">
        <is>
          <t xml:space="preserve"> </t>
        </is>
      </c>
    </row>
    <row r="72">
      <c r="A72" s="4" t="inlineStr">
        <is>
          <t>Allowance for credit losses for loans held for investment</t>
        </is>
      </c>
      <c r="B72" s="6" t="n">
        <v>-10794</v>
      </c>
      <c r="C72" s="6" t="n">
        <v>-15131</v>
      </c>
      <c r="D72" s="6" t="n">
        <v>-16029</v>
      </c>
      <c r="E72" s="6" t="n">
        <v>-15084</v>
      </c>
    </row>
    <row r="73">
      <c r="A73" s="4" t="inlineStr">
        <is>
          <t>Commercial loans | SBA non-real estate secured</t>
        </is>
      </c>
      <c r="B73" s="4" t="inlineStr">
        <is>
          <t xml:space="preserve"> </t>
        </is>
      </c>
      <c r="C73" s="4" t="inlineStr">
        <is>
          <t xml:space="preserve"> </t>
        </is>
      </c>
      <c r="D73" s="4" t="inlineStr">
        <is>
          <t xml:space="preserve"> </t>
        </is>
      </c>
      <c r="E73" s="4" t="inlineStr">
        <is>
          <t xml:space="preserve"> </t>
        </is>
      </c>
    </row>
    <row r="74">
      <c r="A74" s="3" t="inlineStr">
        <is>
          <t>Loans Held for Investment</t>
        </is>
      </c>
      <c r="B74" s="4" t="inlineStr">
        <is>
          <t xml:space="preserve"> </t>
        </is>
      </c>
      <c r="C74" s="4" t="inlineStr">
        <is>
          <t xml:space="preserve"> </t>
        </is>
      </c>
      <c r="D74" s="4" t="inlineStr">
        <is>
          <t xml:space="preserve"> </t>
        </is>
      </c>
      <c r="E74" s="4" t="inlineStr">
        <is>
          <t xml:space="preserve"> </t>
        </is>
      </c>
    </row>
    <row r="75">
      <c r="A75" s="4" t="inlineStr">
        <is>
          <t>Loans held for investment</t>
        </is>
      </c>
      <c r="B75" s="6" t="n">
        <v>8086</v>
      </c>
      <c r="C75" s="6" t="n">
        <v>10926</v>
      </c>
      <c r="D75" s="4" t="inlineStr">
        <is>
          <t xml:space="preserve"> </t>
        </is>
      </c>
      <c r="E75" s="4" t="inlineStr">
        <is>
          <t xml:space="preserve"> </t>
        </is>
      </c>
    </row>
    <row r="76">
      <c r="A76" s="4" t="inlineStr">
        <is>
          <t>Loans held for investment before basis adjustment</t>
        </is>
      </c>
      <c r="B76" s="6" t="n">
        <v>8086</v>
      </c>
      <c r="C76" s="6" t="n">
        <v>10926</v>
      </c>
      <c r="D76" s="4" t="inlineStr">
        <is>
          <t xml:space="preserve"> </t>
        </is>
      </c>
      <c r="E76" s="4" t="inlineStr">
        <is>
          <t xml:space="preserve"> </t>
        </is>
      </c>
    </row>
    <row r="77">
      <c r="A77" s="4" t="inlineStr">
        <is>
          <t>Allowance for credit losses for loans held for investment</t>
        </is>
      </c>
      <c r="B77" s="6" t="n">
        <v>-359</v>
      </c>
      <c r="C77" s="6" t="n">
        <v>-458</v>
      </c>
      <c r="D77" s="6" t="n">
        <v>-441</v>
      </c>
      <c r="E77" s="6" t="n">
        <v>-565</v>
      </c>
    </row>
    <row r="78">
      <c r="A78" s="4" t="inlineStr">
        <is>
          <t>Retail loans</t>
        </is>
      </c>
      <c r="B78" s="4" t="inlineStr">
        <is>
          <t xml:space="preserve"> </t>
        </is>
      </c>
      <c r="C78" s="4" t="inlineStr">
        <is>
          <t xml:space="preserve"> </t>
        </is>
      </c>
      <c r="D78" s="4" t="inlineStr">
        <is>
          <t xml:space="preserve"> </t>
        </is>
      </c>
      <c r="E78" s="4" t="inlineStr">
        <is>
          <t xml:space="preserve"> </t>
        </is>
      </c>
    </row>
    <row r="79">
      <c r="A79" s="3" t="inlineStr">
        <is>
          <t>Loans Held for Investment</t>
        </is>
      </c>
      <c r="B79" s="4" t="inlineStr">
        <is>
          <t xml:space="preserve"> </t>
        </is>
      </c>
      <c r="C79" s="4" t="inlineStr">
        <is>
          <t xml:space="preserve"> </t>
        </is>
      </c>
      <c r="D79" s="4" t="inlineStr">
        <is>
          <t xml:space="preserve"> </t>
        </is>
      </c>
      <c r="E79" s="4" t="inlineStr">
        <is>
          <t xml:space="preserve"> </t>
        </is>
      </c>
    </row>
    <row r="80">
      <c r="A80" s="4" t="inlineStr">
        <is>
          <t>Loans held for investment</t>
        </is>
      </c>
      <c r="B80" s="6" t="n">
        <v>188543</v>
      </c>
      <c r="C80" s="6" t="n">
        <v>74701</v>
      </c>
      <c r="D80" s="4" t="inlineStr">
        <is>
          <t xml:space="preserve"> </t>
        </is>
      </c>
      <c r="E80" s="4" t="inlineStr">
        <is>
          <t xml:space="preserve"> </t>
        </is>
      </c>
    </row>
    <row r="81">
      <c r="A81" s="4" t="inlineStr">
        <is>
          <t>Loans held for investment before basis adjustment</t>
        </is>
      </c>
      <c r="B81" s="6" t="n">
        <v>188543</v>
      </c>
      <c r="C81" s="6" t="n">
        <v>74701</v>
      </c>
      <c r="D81" s="4" t="inlineStr">
        <is>
          <t xml:space="preserve"> </t>
        </is>
      </c>
      <c r="E81" s="4" t="inlineStr">
        <is>
          <t xml:space="preserve"> </t>
        </is>
      </c>
    </row>
    <row r="82">
      <c r="A82" s="4" t="inlineStr">
        <is>
          <t>Retail loans | Single family residential</t>
        </is>
      </c>
      <c r="B82" s="4" t="inlineStr">
        <is>
          <t xml:space="preserve"> </t>
        </is>
      </c>
      <c r="C82" s="4" t="inlineStr">
        <is>
          <t xml:space="preserve"> </t>
        </is>
      </c>
      <c r="D82" s="4" t="inlineStr">
        <is>
          <t xml:space="preserve"> </t>
        </is>
      </c>
      <c r="E82" s="4" t="inlineStr">
        <is>
          <t xml:space="preserve"> </t>
        </is>
      </c>
    </row>
    <row r="83">
      <c r="A83" s="3" t="inlineStr">
        <is>
          <t>Loans Held for Investment</t>
        </is>
      </c>
      <c r="B83" s="4" t="inlineStr">
        <is>
          <t xml:space="preserve"> </t>
        </is>
      </c>
      <c r="C83" s="4" t="inlineStr">
        <is>
          <t xml:space="preserve"> </t>
        </is>
      </c>
      <c r="D83" s="4" t="inlineStr">
        <is>
          <t xml:space="preserve"> </t>
        </is>
      </c>
      <c r="E83" s="4" t="inlineStr">
        <is>
          <t xml:space="preserve"> </t>
        </is>
      </c>
    </row>
    <row r="84">
      <c r="A84" s="4" t="inlineStr">
        <is>
          <t>Loans held for investment</t>
        </is>
      </c>
      <c r="B84" s="6" t="n">
        <v>186739</v>
      </c>
      <c r="C84" s="6" t="n">
        <v>72752</v>
      </c>
      <c r="D84" s="4" t="inlineStr">
        <is>
          <t xml:space="preserve"> </t>
        </is>
      </c>
      <c r="E84" s="4" t="inlineStr">
        <is>
          <t xml:space="preserve"> </t>
        </is>
      </c>
    </row>
    <row r="85">
      <c r="A85" s="4" t="inlineStr">
        <is>
          <t>Loans held for investment before basis adjustment</t>
        </is>
      </c>
      <c r="B85" s="6" t="n">
        <v>186739</v>
      </c>
      <c r="C85" s="6" t="n">
        <v>72752</v>
      </c>
      <c r="D85" s="4" t="inlineStr">
        <is>
          <t xml:space="preserve"> </t>
        </is>
      </c>
      <c r="E85" s="4" t="inlineStr">
        <is>
          <t xml:space="preserve"> </t>
        </is>
      </c>
    </row>
    <row r="86">
      <c r="A86" s="4" t="inlineStr">
        <is>
          <t>Allowance for credit losses for loans held for investment</t>
        </is>
      </c>
      <c r="B86" s="6" t="n">
        <v>-1193</v>
      </c>
      <c r="C86" s="6" t="n">
        <v>-505</v>
      </c>
      <c r="D86" s="6" t="n">
        <v>-352</v>
      </c>
      <c r="E86" s="6" t="n">
        <v>-255</v>
      </c>
    </row>
    <row r="87">
      <c r="A87" s="4" t="inlineStr">
        <is>
          <t>Retail loans | Consumer</t>
        </is>
      </c>
      <c r="B87" s="4" t="inlineStr">
        <is>
          <t xml:space="preserve"> </t>
        </is>
      </c>
      <c r="C87" s="4" t="inlineStr">
        <is>
          <t xml:space="preserve"> </t>
        </is>
      </c>
      <c r="D87" s="4" t="inlineStr">
        <is>
          <t xml:space="preserve"> </t>
        </is>
      </c>
      <c r="E87" s="4" t="inlineStr">
        <is>
          <t xml:space="preserve"> </t>
        </is>
      </c>
    </row>
    <row r="88">
      <c r="A88" s="3" t="inlineStr">
        <is>
          <t>Loans Held for Investment</t>
        </is>
      </c>
      <c r="B88" s="4" t="inlineStr">
        <is>
          <t xml:space="preserve"> </t>
        </is>
      </c>
      <c r="C88" s="4" t="inlineStr">
        <is>
          <t xml:space="preserve"> </t>
        </is>
      </c>
      <c r="D88" s="4" t="inlineStr">
        <is>
          <t xml:space="preserve"> </t>
        </is>
      </c>
      <c r="E88" s="4" t="inlineStr">
        <is>
          <t xml:space="preserve"> </t>
        </is>
      </c>
    </row>
    <row r="89">
      <c r="A89" s="4" t="inlineStr">
        <is>
          <t>Loans held for investment</t>
        </is>
      </c>
      <c r="B89" s="6" t="n">
        <v>1804</v>
      </c>
      <c r="C89" s="6" t="n">
        <v>1949</v>
      </c>
      <c r="D89" s="4" t="inlineStr">
        <is>
          <t xml:space="preserve"> </t>
        </is>
      </c>
      <c r="E89" s="4" t="inlineStr">
        <is>
          <t xml:space="preserve"> </t>
        </is>
      </c>
    </row>
    <row r="90">
      <c r="A90" s="4" t="inlineStr">
        <is>
          <t>Loans held for investment before basis adjustment</t>
        </is>
      </c>
      <c r="B90" s="6" t="n">
        <v>1804</v>
      </c>
      <c r="C90" s="6" t="n">
        <v>1949</v>
      </c>
      <c r="D90" s="4" t="inlineStr">
        <is>
          <t xml:space="preserve"> </t>
        </is>
      </c>
      <c r="E90" s="4" t="inlineStr">
        <is>
          <t xml:space="preserve"> </t>
        </is>
      </c>
    </row>
    <row r="91">
      <c r="A91" s="4" t="inlineStr">
        <is>
          <t>Allowance for credit losses for loans held for investment</t>
        </is>
      </c>
      <c r="B91" s="5" t="n">
        <v>-111</v>
      </c>
      <c r="C91" s="5" t="n">
        <v>-134</v>
      </c>
      <c r="D91" s="5" t="n">
        <v>-221</v>
      </c>
      <c r="E91" s="5" t="n">
        <v>-2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Loans Held for Investment - Narrative (Details)</t>
        </is>
      </c>
      <c r="B1" s="2" t="inlineStr">
        <is>
          <t>1 Months Ended</t>
        </is>
      </c>
      <c r="C1" s="2" t="inlineStr">
        <is>
          <t>12 Months Ended</t>
        </is>
      </c>
    </row>
    <row r="2">
      <c r="B2" s="2" t="inlineStr">
        <is>
          <t>Dec. 31, 2016 USD ($)</t>
        </is>
      </c>
      <c r="C2" s="2" t="inlineStr">
        <is>
          <t>Dec. 31, 2024 USD ($) area grade</t>
        </is>
      </c>
      <c r="D2" s="2" t="inlineStr">
        <is>
          <t>Dec. 31, 2023 USD ($)</t>
        </is>
      </c>
    </row>
    <row r="3">
      <c r="A3" s="3" t="inlineStr">
        <is>
          <t>Loans Held for Investment</t>
        </is>
      </c>
      <c r="B3" s="4" t="inlineStr">
        <is>
          <t xml:space="preserve"> </t>
        </is>
      </c>
      <c r="C3" s="4" t="inlineStr">
        <is>
          <t xml:space="preserve"> </t>
        </is>
      </c>
      <c r="D3" s="4" t="inlineStr">
        <is>
          <t xml:space="preserve"> </t>
        </is>
      </c>
    </row>
    <row r="4">
      <c r="A4" s="4" t="inlineStr">
        <is>
          <t>Servicing rights retained from guaranteed portion of SBA loans sold</t>
        </is>
      </c>
      <c r="B4" s="4" t="inlineStr">
        <is>
          <t xml:space="preserve"> </t>
        </is>
      </c>
      <c r="C4" s="5" t="n">
        <v>1000000</v>
      </c>
      <c r="D4" s="5" t="n">
        <v>1600000</v>
      </c>
    </row>
    <row r="5">
      <c r="A5" s="4" t="inlineStr">
        <is>
          <t>Valuation allowance for servicing assets</t>
        </is>
      </c>
      <c r="B5" s="4" t="inlineStr">
        <is>
          <t xml:space="preserve"> </t>
        </is>
      </c>
      <c r="C5" s="6" t="n">
        <v>0</v>
      </c>
      <c r="D5" s="6" t="n">
        <v>0</v>
      </c>
    </row>
    <row r="6">
      <c r="A6" s="4" t="inlineStr">
        <is>
          <t>Accrued expenses and other liabilities</t>
        </is>
      </c>
      <c r="B6" s="4" t="inlineStr">
        <is>
          <t xml:space="preserve"> </t>
        </is>
      </c>
      <c r="C6" s="6" t="n">
        <v>211691000</v>
      </c>
      <c r="D6" s="6" t="n">
        <v>216596000</v>
      </c>
    </row>
    <row r="7">
      <c r="A7" s="4" t="inlineStr">
        <is>
          <t>Unpaid principal balance for loans and participations serviced for others</t>
        </is>
      </c>
      <c r="B7" s="4" t="inlineStr">
        <is>
          <t xml:space="preserve"> </t>
        </is>
      </c>
      <c r="C7" s="6" t="n">
        <v>307300000</v>
      </c>
      <c r="D7" s="6" t="n">
        <v>373800000</v>
      </c>
    </row>
    <row r="8">
      <c r="A8" s="4" t="inlineStr">
        <is>
          <t>Secured loans limit to one borrower</t>
        </is>
      </c>
      <c r="B8" s="4" t="inlineStr">
        <is>
          <t xml:space="preserve"> </t>
        </is>
      </c>
      <c r="C8" s="6" t="n">
        <v>375500000</v>
      </c>
      <c r="D8" s="4" t="inlineStr">
        <is>
          <t xml:space="preserve"> </t>
        </is>
      </c>
    </row>
    <row r="9">
      <c r="A9" s="4" t="inlineStr">
        <is>
          <t>Unsecured loans limit to one borrower</t>
        </is>
      </c>
      <c r="B9" s="4" t="inlineStr">
        <is>
          <t xml:space="preserve"> </t>
        </is>
      </c>
      <c r="C9" s="6" t="n">
        <v>625800000</v>
      </c>
      <c r="D9" s="4" t="inlineStr">
        <is>
          <t xml:space="preserve"> </t>
        </is>
      </c>
    </row>
    <row r="10">
      <c r="A10" s="4" t="inlineStr">
        <is>
          <t>Aggregate outstanding balance of loans to one borrower of secured credit</t>
        </is>
      </c>
      <c r="B10" s="4" t="inlineStr">
        <is>
          <t xml:space="preserve"> </t>
        </is>
      </c>
      <c r="C10" s="5" t="n">
        <v>162200000</v>
      </c>
      <c r="D10" s="4" t="inlineStr">
        <is>
          <t xml:space="preserve"> </t>
        </is>
      </c>
    </row>
    <row r="11">
      <c r="A11" s="4" t="inlineStr">
        <is>
          <t>Number of areas where the entity's credit quality is maintained and credit risk managed | area</t>
        </is>
      </c>
      <c r="B11" s="4" t="inlineStr">
        <is>
          <t xml:space="preserve"> </t>
        </is>
      </c>
      <c r="C11" s="6" t="n">
        <v>2</v>
      </c>
      <c r="D11" s="4" t="inlineStr">
        <is>
          <t xml:space="preserve"> </t>
        </is>
      </c>
    </row>
    <row r="12">
      <c r="A12" s="4" t="inlineStr">
        <is>
          <t>Number of pass scale grades | grade</t>
        </is>
      </c>
      <c r="B12" s="4" t="inlineStr">
        <is>
          <t xml:space="preserve"> </t>
        </is>
      </c>
      <c r="C12" s="6" t="n">
        <v>6</v>
      </c>
      <c r="D12" s="4" t="inlineStr">
        <is>
          <t xml:space="preserve"> </t>
        </is>
      </c>
    </row>
    <row r="13">
      <c r="A13" s="4" t="inlineStr">
        <is>
          <t>Individually evaluated loans</t>
        </is>
      </c>
      <c r="B13" s="4" t="inlineStr">
        <is>
          <t xml:space="preserve"> </t>
        </is>
      </c>
      <c r="C13" s="5" t="n">
        <v>28000000</v>
      </c>
      <c r="D13" s="4" t="inlineStr">
        <is>
          <t xml:space="preserve"> </t>
        </is>
      </c>
    </row>
    <row r="14">
      <c r="A14" s="4" t="inlineStr">
        <is>
          <t>ACL attributable to individually evaluated loans</t>
        </is>
      </c>
      <c r="B14" s="4" t="inlineStr">
        <is>
          <t xml:space="preserve"> </t>
        </is>
      </c>
      <c r="C14" s="6" t="n">
        <v>0</v>
      </c>
      <c r="D14" s="4" t="inlineStr">
        <is>
          <t xml:space="preserve"> </t>
        </is>
      </c>
    </row>
    <row r="15">
      <c r="A15" s="4" t="inlineStr">
        <is>
          <t>Individually evaluated loans without allowance</t>
        </is>
      </c>
      <c r="B15" s="4" t="inlineStr">
        <is>
          <t xml:space="preserve"> </t>
        </is>
      </c>
      <c r="C15" s="4" t="inlineStr">
        <is>
          <t xml:space="preserve"> </t>
        </is>
      </c>
      <c r="D15" s="6" t="n">
        <v>24800000</v>
      </c>
    </row>
    <row r="16">
      <c r="A16" s="4" t="inlineStr">
        <is>
          <t>Loans held for investment</t>
        </is>
      </c>
      <c r="B16" s="4" t="inlineStr">
        <is>
          <t xml:space="preserve"> </t>
        </is>
      </c>
      <c r="C16" s="6" t="n">
        <v>12039741000</v>
      </c>
      <c r="D16" s="6" t="n">
        <v>13289020000</v>
      </c>
    </row>
    <row r="17">
      <c r="A17" s="4" t="inlineStr">
        <is>
          <t>Total Nonaccrual Loans</t>
        </is>
      </c>
      <c r="B17" s="4" t="inlineStr">
        <is>
          <t xml:space="preserve"> </t>
        </is>
      </c>
      <c r="C17" s="6" t="n">
        <v>28031000</v>
      </c>
      <c r="D17" s="6" t="n">
        <v>24817000</v>
      </c>
    </row>
    <row r="18">
      <c r="A18" s="4" t="inlineStr">
        <is>
          <t>Loans 90 days or more past due and still accruing</t>
        </is>
      </c>
      <c r="B18" s="4" t="inlineStr">
        <is>
          <t xml:space="preserve"> </t>
        </is>
      </c>
      <c r="C18" s="6" t="n">
        <v>0</v>
      </c>
      <c r="D18" s="6" t="n">
        <v>0</v>
      </c>
    </row>
    <row r="19">
      <c r="A19" s="4" t="inlineStr">
        <is>
          <t>Consumer mortgage loans collateralized by residential real estate, foreclosure proceedings in process</t>
        </is>
      </c>
      <c r="B19" s="4" t="inlineStr">
        <is>
          <t xml:space="preserve"> </t>
        </is>
      </c>
      <c r="C19" s="6" t="n">
        <v>0</v>
      </c>
      <c r="D19" s="6" t="n">
        <v>0</v>
      </c>
    </row>
    <row r="20">
      <c r="A20" s="4" t="inlineStr">
        <is>
          <t>Total recorded balance of loans modified as TDR</t>
        </is>
      </c>
      <c r="B20" s="4" t="inlineStr">
        <is>
          <t xml:space="preserve"> </t>
        </is>
      </c>
      <c r="C20" s="6" t="n">
        <v>13600000</v>
      </c>
      <c r="D20" s="6" t="n">
        <v>12600000</v>
      </c>
    </row>
    <row r="21">
      <c r="A21" s="4" t="inlineStr">
        <is>
          <t>Financial Asset Acquired with Credit Deterioration</t>
        </is>
      </c>
      <c r="B21" s="4" t="inlineStr">
        <is>
          <t xml:space="preserve"> </t>
        </is>
      </c>
      <c r="C21" s="4" t="inlineStr">
        <is>
          <t xml:space="preserve"> </t>
        </is>
      </c>
      <c r="D21" s="4" t="inlineStr">
        <is>
          <t xml:space="preserve"> </t>
        </is>
      </c>
    </row>
    <row r="22">
      <c r="A22" s="3" t="inlineStr">
        <is>
          <t>Loans Held for Investment</t>
        </is>
      </c>
      <c r="B22" s="4" t="inlineStr">
        <is>
          <t xml:space="preserve"> </t>
        </is>
      </c>
      <c r="C22" s="4" t="inlineStr">
        <is>
          <t xml:space="preserve"> </t>
        </is>
      </c>
      <c r="D22" s="4" t="inlineStr">
        <is>
          <t xml:space="preserve"> </t>
        </is>
      </c>
    </row>
    <row r="23">
      <c r="A23" s="4" t="inlineStr">
        <is>
          <t>Loans held for investment</t>
        </is>
      </c>
      <c r="B23" s="4" t="inlineStr">
        <is>
          <t xml:space="preserve"> </t>
        </is>
      </c>
      <c r="C23" s="6" t="n">
        <v>275400000</v>
      </c>
      <c r="D23" s="6" t="n">
        <v>359300000</v>
      </c>
    </row>
    <row r="24">
      <c r="A24" s="4" t="inlineStr">
        <is>
          <t>Valuation Technique, Collateral Underlying Value</t>
        </is>
      </c>
      <c r="B24" s="4" t="inlineStr">
        <is>
          <t xml:space="preserve"> </t>
        </is>
      </c>
      <c r="C24" s="4" t="inlineStr">
        <is>
          <t xml:space="preserve"> </t>
        </is>
      </c>
      <c r="D24" s="4" t="inlineStr">
        <is>
          <t xml:space="preserve"> </t>
        </is>
      </c>
    </row>
    <row r="25">
      <c r="A25" s="3" t="inlineStr">
        <is>
          <t>Loans Held for Investment</t>
        </is>
      </c>
      <c r="B25" s="4" t="inlineStr">
        <is>
          <t xml:space="preserve"> </t>
        </is>
      </c>
      <c r="C25" s="4" t="inlineStr">
        <is>
          <t xml:space="preserve"> </t>
        </is>
      </c>
      <c r="D25" s="4" t="inlineStr">
        <is>
          <t xml:space="preserve"> </t>
        </is>
      </c>
    </row>
    <row r="26">
      <c r="A26" s="4" t="inlineStr">
        <is>
          <t>Individually evaluated loans</t>
        </is>
      </c>
      <c r="B26" s="4" t="inlineStr">
        <is>
          <t xml:space="preserve"> </t>
        </is>
      </c>
      <c r="C26" s="6" t="n">
        <v>17100000</v>
      </c>
      <c r="D26" s="6" t="n">
        <v>12200000</v>
      </c>
    </row>
    <row r="27">
      <c r="A27" s="4" t="inlineStr">
        <is>
          <t>Individually evaluated loans without allowance</t>
        </is>
      </c>
      <c r="B27" s="4" t="inlineStr">
        <is>
          <t xml:space="preserve"> </t>
        </is>
      </c>
      <c r="C27" s="4" t="inlineStr">
        <is>
          <t xml:space="preserve"> </t>
        </is>
      </c>
      <c r="D27" s="6" t="n">
        <v>0</v>
      </c>
    </row>
    <row r="28">
      <c r="A28" s="4" t="inlineStr">
        <is>
          <t>Discounted Cash Flow Approach</t>
        </is>
      </c>
      <c r="B28" s="4" t="inlineStr">
        <is>
          <t xml:space="preserve"> </t>
        </is>
      </c>
      <c r="C28" s="4" t="inlineStr">
        <is>
          <t xml:space="preserve"> </t>
        </is>
      </c>
      <c r="D28" s="4" t="inlineStr">
        <is>
          <t xml:space="preserve"> </t>
        </is>
      </c>
    </row>
    <row r="29">
      <c r="A29" s="3" t="inlineStr">
        <is>
          <t>Loans Held for Investment</t>
        </is>
      </c>
      <c r="B29" s="4" t="inlineStr">
        <is>
          <t xml:space="preserve"> </t>
        </is>
      </c>
      <c r="C29" s="4" t="inlineStr">
        <is>
          <t xml:space="preserve"> </t>
        </is>
      </c>
      <c r="D29" s="4" t="inlineStr">
        <is>
          <t xml:space="preserve"> </t>
        </is>
      </c>
    </row>
    <row r="30">
      <c r="A30" s="4" t="inlineStr">
        <is>
          <t>Individually evaluated loans</t>
        </is>
      </c>
      <c r="B30" s="4" t="inlineStr">
        <is>
          <t xml:space="preserve"> </t>
        </is>
      </c>
      <c r="C30" s="6" t="n">
        <v>10900000</v>
      </c>
      <c r="D30" s="4" t="inlineStr">
        <is>
          <t xml:space="preserve"> </t>
        </is>
      </c>
    </row>
    <row r="31">
      <c r="A31" s="4" t="inlineStr">
        <is>
          <t>Individually evaluated loans without allowance</t>
        </is>
      </c>
      <c r="B31" s="4" t="inlineStr">
        <is>
          <t xml:space="preserve"> </t>
        </is>
      </c>
      <c r="C31" s="4" t="inlineStr">
        <is>
          <t xml:space="preserve"> </t>
        </is>
      </c>
      <c r="D31" s="6" t="n">
        <v>12600000</v>
      </c>
    </row>
    <row r="32">
      <c r="A32" s="4" t="inlineStr">
        <is>
          <t>Commercial loans</t>
        </is>
      </c>
      <c r="B32" s="4" t="inlineStr">
        <is>
          <t xml:space="preserve"> </t>
        </is>
      </c>
      <c r="C32" s="4" t="inlineStr">
        <is>
          <t xml:space="preserve"> </t>
        </is>
      </c>
      <c r="D32" s="4" t="inlineStr">
        <is>
          <t xml:space="preserve"> </t>
        </is>
      </c>
    </row>
    <row r="33">
      <c r="A33" s="3" t="inlineStr">
        <is>
          <t>Loans Held for Investment</t>
        </is>
      </c>
      <c r="B33" s="4" t="inlineStr">
        <is>
          <t xml:space="preserve"> </t>
        </is>
      </c>
      <c r="C33" s="4" t="inlineStr">
        <is>
          <t xml:space="preserve"> </t>
        </is>
      </c>
      <c r="D33" s="4" t="inlineStr">
        <is>
          <t xml:space="preserve"> </t>
        </is>
      </c>
    </row>
    <row r="34">
      <c r="A34" s="4" t="inlineStr">
        <is>
          <t>Loans held for investment</t>
        </is>
      </c>
      <c r="B34" s="4" t="inlineStr">
        <is>
          <t xml:space="preserve"> </t>
        </is>
      </c>
      <c r="C34" s="6" t="n">
        <v>1707783000</v>
      </c>
      <c r="D34" s="6" t="n">
        <v>2121255000</v>
      </c>
    </row>
    <row r="35">
      <c r="A35" s="4" t="inlineStr">
        <is>
          <t>Total Nonaccrual Loans</t>
        </is>
      </c>
      <c r="B35" s="4" t="inlineStr">
        <is>
          <t xml:space="preserve"> </t>
        </is>
      </c>
      <c r="C35" s="6" t="n">
        <v>12199000</v>
      </c>
      <c r="D35" s="6" t="n">
        <v>14534000</v>
      </c>
    </row>
    <row r="36">
      <c r="A36" s="4" t="inlineStr">
        <is>
          <t>Business loans secured by real estate</t>
        </is>
      </c>
      <c r="B36" s="4" t="inlineStr">
        <is>
          <t xml:space="preserve"> </t>
        </is>
      </c>
      <c r="C36" s="4" t="inlineStr">
        <is>
          <t xml:space="preserve"> </t>
        </is>
      </c>
      <c r="D36" s="4" t="inlineStr">
        <is>
          <t xml:space="preserve"> </t>
        </is>
      </c>
    </row>
    <row r="37">
      <c r="A37" s="3" t="inlineStr">
        <is>
          <t>Loans Held for Investment</t>
        </is>
      </c>
      <c r="B37" s="4" t="inlineStr">
        <is>
          <t xml:space="preserve"> </t>
        </is>
      </c>
      <c r="C37" s="4" t="inlineStr">
        <is>
          <t xml:space="preserve"> </t>
        </is>
      </c>
      <c r="D37" s="4" t="inlineStr">
        <is>
          <t xml:space="preserve"> </t>
        </is>
      </c>
    </row>
    <row r="38">
      <c r="A38" s="4" t="inlineStr">
        <is>
          <t>Loans held for investment</t>
        </is>
      </c>
      <c r="B38" s="4" t="inlineStr">
        <is>
          <t xml:space="preserve"> </t>
        </is>
      </c>
      <c r="C38" s="6" t="n">
        <v>2294816000</v>
      </c>
      <c r="D38" s="6" t="n">
        <v>2546589000</v>
      </c>
    </row>
    <row r="39">
      <c r="A39" s="4" t="inlineStr">
        <is>
          <t>Total Nonaccrual Loans</t>
        </is>
      </c>
      <c r="B39" s="4" t="inlineStr">
        <is>
          <t xml:space="preserve"> </t>
        </is>
      </c>
      <c r="C39" s="4" t="inlineStr">
        <is>
          <t xml:space="preserve"> </t>
        </is>
      </c>
      <c r="D39" s="6" t="n">
        <v>8666000</v>
      </c>
    </row>
    <row r="40">
      <c r="A40" s="4" t="inlineStr">
        <is>
          <t>SBA</t>
        </is>
      </c>
      <c r="B40" s="4" t="inlineStr">
        <is>
          <t xml:space="preserve"> </t>
        </is>
      </c>
      <c r="C40" s="4" t="inlineStr">
        <is>
          <t xml:space="preserve"> </t>
        </is>
      </c>
      <c r="D40" s="4" t="inlineStr">
        <is>
          <t xml:space="preserve"> </t>
        </is>
      </c>
    </row>
    <row r="41">
      <c r="A41" s="3" t="inlineStr">
        <is>
          <t>Loans Held for Investment</t>
        </is>
      </c>
      <c r="B41" s="4" t="inlineStr">
        <is>
          <t xml:space="preserve"> </t>
        </is>
      </c>
      <c r="C41" s="4" t="inlineStr">
        <is>
          <t xml:space="preserve"> </t>
        </is>
      </c>
      <c r="D41" s="4" t="inlineStr">
        <is>
          <t xml:space="preserve"> </t>
        </is>
      </c>
    </row>
    <row r="42">
      <c r="A42" s="4" t="inlineStr">
        <is>
          <t>Unpaid principal balance for loans and participations serviced for others</t>
        </is>
      </c>
      <c r="B42" s="4" t="inlineStr">
        <is>
          <t xml:space="preserve"> </t>
        </is>
      </c>
      <c r="C42" s="6" t="n">
        <v>212500000</v>
      </c>
      <c r="D42" s="6" t="n">
        <v>258100000</v>
      </c>
    </row>
    <row r="43">
      <c r="A43" s="4" t="inlineStr">
        <is>
          <t>CRE owner-occupied | Business loans secured by real estate</t>
        </is>
      </c>
      <c r="B43" s="4" t="inlineStr">
        <is>
          <t xml:space="preserve"> </t>
        </is>
      </c>
      <c r="C43" s="4" t="inlineStr">
        <is>
          <t xml:space="preserve"> </t>
        </is>
      </c>
      <c r="D43" s="4" t="inlineStr">
        <is>
          <t xml:space="preserve"> </t>
        </is>
      </c>
    </row>
    <row r="44">
      <c r="A44" s="3" t="inlineStr">
        <is>
          <t>Loans Held for Investment</t>
        </is>
      </c>
      <c r="B44" s="4" t="inlineStr">
        <is>
          <t xml:space="preserve"> </t>
        </is>
      </c>
      <c r="C44" s="4" t="inlineStr">
        <is>
          <t xml:space="preserve"> </t>
        </is>
      </c>
      <c r="D44" s="4" t="inlineStr">
        <is>
          <t xml:space="preserve"> </t>
        </is>
      </c>
    </row>
    <row r="45">
      <c r="A45" s="4" t="inlineStr">
        <is>
          <t>Loans held for investment</t>
        </is>
      </c>
      <c r="B45" s="4" t="inlineStr">
        <is>
          <t xml:space="preserve"> </t>
        </is>
      </c>
      <c r="C45" s="6" t="n">
        <v>1995144000</v>
      </c>
      <c r="D45" s="6" t="n">
        <v>2191334000</v>
      </c>
    </row>
    <row r="46">
      <c r="A46" s="4" t="inlineStr">
        <is>
          <t>Total Nonaccrual Loans</t>
        </is>
      </c>
      <c r="B46" s="4" t="inlineStr">
        <is>
          <t xml:space="preserve"> </t>
        </is>
      </c>
      <c r="C46" s="4" t="inlineStr">
        <is>
          <t xml:space="preserve"> </t>
        </is>
      </c>
      <c r="D46" s="6" t="n">
        <v>8666000</v>
      </c>
    </row>
    <row r="47">
      <c r="A47" s="4" t="inlineStr">
        <is>
          <t>Commercial and industrial | Commercial loans</t>
        </is>
      </c>
      <c r="B47" s="4" t="inlineStr">
        <is>
          <t xml:space="preserve"> </t>
        </is>
      </c>
      <c r="C47" s="4" t="inlineStr">
        <is>
          <t xml:space="preserve"> </t>
        </is>
      </c>
      <c r="D47" s="4" t="inlineStr">
        <is>
          <t xml:space="preserve"> </t>
        </is>
      </c>
    </row>
    <row r="48">
      <c r="A48" s="3" t="inlineStr">
        <is>
          <t>Loans Held for Investment</t>
        </is>
      </c>
      <c r="B48" s="4" t="inlineStr">
        <is>
          <t xml:space="preserve"> </t>
        </is>
      </c>
      <c r="C48" s="4" t="inlineStr">
        <is>
          <t xml:space="preserve"> </t>
        </is>
      </c>
      <c r="D48" s="4" t="inlineStr">
        <is>
          <t xml:space="preserve"> </t>
        </is>
      </c>
    </row>
    <row r="49">
      <c r="A49" s="4" t="inlineStr">
        <is>
          <t>Loans held for investment</t>
        </is>
      </c>
      <c r="B49" s="4" t="inlineStr">
        <is>
          <t xml:space="preserve"> </t>
        </is>
      </c>
      <c r="C49" s="6" t="n">
        <v>1486340000</v>
      </c>
      <c r="D49" s="6" t="n">
        <v>1790608000</v>
      </c>
    </row>
    <row r="50">
      <c r="A50" s="4" t="inlineStr">
        <is>
          <t>Total Nonaccrual Loans</t>
        </is>
      </c>
      <c r="B50" s="4" t="inlineStr">
        <is>
          <t xml:space="preserve"> </t>
        </is>
      </c>
      <c r="C50" s="6" t="n">
        <v>12179000</v>
      </c>
      <c r="D50" s="6" t="n">
        <v>13976000</v>
      </c>
    </row>
    <row r="51">
      <c r="A51" s="4" t="inlineStr">
        <is>
          <t>Franchise non-real estate secured | Commercial loans</t>
        </is>
      </c>
      <c r="B51" s="4" t="inlineStr">
        <is>
          <t xml:space="preserve"> </t>
        </is>
      </c>
      <c r="C51" s="4" t="inlineStr">
        <is>
          <t xml:space="preserve"> </t>
        </is>
      </c>
      <c r="D51" s="4" t="inlineStr">
        <is>
          <t xml:space="preserve"> </t>
        </is>
      </c>
    </row>
    <row r="52">
      <c r="A52" s="3" t="inlineStr">
        <is>
          <t>Loans Held for Investment</t>
        </is>
      </c>
      <c r="B52" s="4" t="inlineStr">
        <is>
          <t xml:space="preserve"> </t>
        </is>
      </c>
      <c r="C52" s="4" t="inlineStr">
        <is>
          <t xml:space="preserve"> </t>
        </is>
      </c>
      <c r="D52" s="4" t="inlineStr">
        <is>
          <t xml:space="preserve"> </t>
        </is>
      </c>
    </row>
    <row r="53">
      <c r="A53" s="4" t="inlineStr">
        <is>
          <t>Loans held for investment</t>
        </is>
      </c>
      <c r="B53" s="4" t="inlineStr">
        <is>
          <t xml:space="preserve"> </t>
        </is>
      </c>
      <c r="C53" s="6" t="n">
        <v>213357000</v>
      </c>
      <c r="D53" s="6" t="n">
        <v>319721000</v>
      </c>
    </row>
    <row r="54">
      <c r="A54" s="4" t="inlineStr">
        <is>
          <t>Multifamily Loan Securitization</t>
        </is>
      </c>
      <c r="B54" s="4" t="inlineStr">
        <is>
          <t xml:space="preserve"> </t>
        </is>
      </c>
      <c r="C54" s="4" t="inlineStr">
        <is>
          <t xml:space="preserve"> </t>
        </is>
      </c>
      <c r="D54" s="4" t="inlineStr">
        <is>
          <t xml:space="preserve"> </t>
        </is>
      </c>
    </row>
    <row r="55">
      <c r="A55" s="3" t="inlineStr">
        <is>
          <t>Loans Held for Investment</t>
        </is>
      </c>
      <c r="B55" s="4" t="inlineStr">
        <is>
          <t xml:space="preserve"> </t>
        </is>
      </c>
      <c r="C55" s="4" t="inlineStr">
        <is>
          <t xml:space="preserve"> </t>
        </is>
      </c>
      <c r="D55" s="4" t="inlineStr">
        <is>
          <t xml:space="preserve"> </t>
        </is>
      </c>
    </row>
    <row r="56">
      <c r="A56" s="4" t="inlineStr">
        <is>
          <t>Unpaid principal balance for loans and participations serviced for others</t>
        </is>
      </c>
      <c r="B56" s="4" t="inlineStr">
        <is>
          <t xml:space="preserve"> </t>
        </is>
      </c>
      <c r="C56" s="6" t="n">
        <v>37400000</v>
      </c>
      <c r="D56" s="6" t="n">
        <v>48000000</v>
      </c>
    </row>
    <row r="57">
      <c r="A57" s="4" t="inlineStr">
        <is>
          <t>Multifamily Loan Securitization | Variable Interest Entity, Not Primary Beneficiary</t>
        </is>
      </c>
      <c r="B57" s="4" t="inlineStr">
        <is>
          <t xml:space="preserve"> </t>
        </is>
      </c>
      <c r="C57" s="4" t="inlineStr">
        <is>
          <t xml:space="preserve"> </t>
        </is>
      </c>
      <c r="D57" s="4" t="inlineStr">
        <is>
          <t xml:space="preserve"> </t>
        </is>
      </c>
    </row>
    <row r="58">
      <c r="A58" s="3" t="inlineStr">
        <is>
          <t>Loans Held for Investment</t>
        </is>
      </c>
      <c r="B58" s="4" t="inlineStr">
        <is>
          <t xml:space="preserve"> </t>
        </is>
      </c>
      <c r="C58" s="4" t="inlineStr">
        <is>
          <t xml:space="preserve"> </t>
        </is>
      </c>
      <c r="D58" s="4" t="inlineStr">
        <is>
          <t xml:space="preserve"> </t>
        </is>
      </c>
    </row>
    <row r="59">
      <c r="A59" s="4" t="inlineStr">
        <is>
          <t>Accrued expenses and other liabilities</t>
        </is>
      </c>
      <c r="B59" s="4" t="inlineStr">
        <is>
          <t xml:space="preserve"> </t>
        </is>
      </c>
      <c r="C59" s="5" t="n">
        <v>274000</v>
      </c>
      <c r="D59" s="6" t="n">
        <v>345000</v>
      </c>
    </row>
    <row r="60">
      <c r="A60" s="4" t="inlineStr">
        <is>
          <t>Multifamily Loan Securitization | Opus</t>
        </is>
      </c>
      <c r="B60" s="4" t="inlineStr">
        <is>
          <t xml:space="preserve"> </t>
        </is>
      </c>
      <c r="C60" s="4" t="inlineStr">
        <is>
          <t xml:space="preserve"> </t>
        </is>
      </c>
      <c r="D60" s="4" t="inlineStr">
        <is>
          <t xml:space="preserve"> </t>
        </is>
      </c>
    </row>
    <row r="61">
      <c r="A61" s="3" t="inlineStr">
        <is>
          <t>Loans Held for Investment</t>
        </is>
      </c>
      <c r="B61" s="4" t="inlineStr">
        <is>
          <t xml:space="preserve"> </t>
        </is>
      </c>
      <c r="C61" s="4" t="inlineStr">
        <is>
          <t xml:space="preserve"> </t>
        </is>
      </c>
      <c r="D61" s="4" t="inlineStr">
        <is>
          <t xml:space="preserve"> </t>
        </is>
      </c>
    </row>
    <row r="62">
      <c r="A62" s="4" t="inlineStr">
        <is>
          <t>Proceeds from sale of loans receivable</t>
        </is>
      </c>
      <c r="B62" s="5" t="n">
        <v>509000000</v>
      </c>
      <c r="C62" s="4" t="inlineStr">
        <is>
          <t xml:space="preserve"> </t>
        </is>
      </c>
      <c r="D62" s="4" t="inlineStr">
        <is>
          <t xml:space="preserve"> </t>
        </is>
      </c>
    </row>
    <row r="63">
      <c r="A63" s="4" t="inlineStr">
        <is>
          <t>Multifamily Loan Securitization, Liability | Variable Interest Entity, Not Primary Beneficiary</t>
        </is>
      </c>
      <c r="B63" s="4" t="inlineStr">
        <is>
          <t xml:space="preserve"> </t>
        </is>
      </c>
      <c r="C63" s="4" t="inlineStr">
        <is>
          <t xml:space="preserve"> </t>
        </is>
      </c>
      <c r="D63" s="4" t="inlineStr">
        <is>
          <t xml:space="preserve"> </t>
        </is>
      </c>
    </row>
    <row r="64">
      <c r="A64" s="3" t="inlineStr">
        <is>
          <t>Loans Held for Investment</t>
        </is>
      </c>
      <c r="B64" s="4" t="inlineStr">
        <is>
          <t xml:space="preserve"> </t>
        </is>
      </c>
      <c r="C64" s="4" t="inlineStr">
        <is>
          <t xml:space="preserve"> </t>
        </is>
      </c>
      <c r="D64" s="4" t="inlineStr">
        <is>
          <t xml:space="preserve"> </t>
        </is>
      </c>
    </row>
    <row r="65">
      <c r="A65" s="4" t="inlineStr">
        <is>
          <t>Maximum loss, percentage of loans</t>
        </is>
      </c>
      <c r="B65" s="4" t="inlineStr">
        <is>
          <t xml:space="preserve"> </t>
        </is>
      </c>
      <c r="C65" s="8" t="n">
        <v>0.1</v>
      </c>
      <c r="D65" s="4" t="inlineStr">
        <is>
          <t xml:space="preserve"> </t>
        </is>
      </c>
    </row>
    <row r="66">
      <c r="A66" s="4" t="inlineStr">
        <is>
          <t>Accrued expenses and other liabilities</t>
        </is>
      </c>
      <c r="B66" s="4" t="inlineStr">
        <is>
          <t xml:space="preserve"> </t>
        </is>
      </c>
      <c r="C66" s="5" t="n">
        <v>274000</v>
      </c>
      <c r="D66" s="5" t="n">
        <v>34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securities, net of income tax expense (benefit)</t>
        </is>
      </c>
      <c r="B4" s="5" t="n">
        <v>5300000</v>
      </c>
      <c r="C4" s="5" t="n">
        <v>4400000</v>
      </c>
      <c r="D4" s="5" t="n">
        <v>-84500000</v>
      </c>
    </row>
    <row r="5">
      <c r="A5" s="4" t="inlineStr">
        <is>
          <t>Income tax (benefit) expense on reclassification adjustment for net loss (gain) on sale of securities included in net income</t>
        </is>
      </c>
      <c r="B5" s="6" t="n">
        <v>0</v>
      </c>
      <c r="C5" s="6" t="n">
        <v>-71800000</v>
      </c>
      <c r="D5" s="6" t="n">
        <v>488000</v>
      </c>
    </row>
    <row r="6">
      <c r="A6" s="4" t="inlineStr">
        <is>
          <t>Unrealized loss on securities transferred from available-for-sale to held-to maturity, income tax (benefit)</t>
        </is>
      </c>
      <c r="B6" s="6" t="n">
        <v>0</v>
      </c>
      <c r="C6" s="6" t="n">
        <v>-14300000</v>
      </c>
      <c r="D6" s="6" t="n">
        <v>-19100000</v>
      </c>
    </row>
    <row r="7">
      <c r="A7" s="4" t="inlineStr">
        <is>
          <t>Amortization of unrealized loss on securities transferred from available-for-sale to held-to-maturity, income tax expense</t>
        </is>
      </c>
      <c r="B7" s="5" t="n">
        <v>4200000</v>
      </c>
      <c r="C7" s="5" t="n">
        <v>4200000</v>
      </c>
      <c r="D7" s="5" t="n">
        <v>19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Held for Investment - Schedule of Internal Risk Grading System under ASC 326 (Details) - USD ($) $ in Thousand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2023</t>
        </is>
      </c>
      <c r="B4" s="5" t="n">
        <v>890301</v>
      </c>
      <c r="C4" s="4" t="inlineStr">
        <is>
          <t xml:space="preserve"> </t>
        </is>
      </c>
      <c r="D4" s="5" t="n">
        <v>890301</v>
      </c>
      <c r="E4" s="5" t="n">
        <v>397723</v>
      </c>
      <c r="F4" s="4" t="inlineStr">
        <is>
          <t xml:space="preserve"> </t>
        </is>
      </c>
    </row>
    <row r="5">
      <c r="A5" s="4" t="inlineStr">
        <is>
          <t>2023/2022</t>
        </is>
      </c>
      <c r="B5" s="6" t="n">
        <v>318731</v>
      </c>
      <c r="C5" s="4" t="inlineStr">
        <is>
          <t xml:space="preserve"> </t>
        </is>
      </c>
      <c r="D5" s="6" t="n">
        <v>318731</v>
      </c>
      <c r="E5" s="6" t="n">
        <v>2905140</v>
      </c>
      <c r="F5" s="4" t="inlineStr">
        <is>
          <t xml:space="preserve"> </t>
        </is>
      </c>
    </row>
    <row r="6">
      <c r="A6" s="4" t="inlineStr">
        <is>
          <t>2022/2021</t>
        </is>
      </c>
      <c r="B6" s="6" t="n">
        <v>2579763</v>
      </c>
      <c r="C6" s="4" t="inlineStr">
        <is>
          <t xml:space="preserve"> </t>
        </is>
      </c>
      <c r="D6" s="6" t="n">
        <v>2579763</v>
      </c>
      <c r="E6" s="6" t="n">
        <v>3742197</v>
      </c>
      <c r="F6" s="4" t="inlineStr">
        <is>
          <t xml:space="preserve"> </t>
        </is>
      </c>
    </row>
    <row r="7">
      <c r="A7" s="4" t="inlineStr">
        <is>
          <t>2021/2020</t>
        </is>
      </c>
      <c r="B7" s="6" t="n">
        <v>3374924</v>
      </c>
      <c r="C7" s="4" t="inlineStr">
        <is>
          <t xml:space="preserve"> </t>
        </is>
      </c>
      <c r="D7" s="6" t="n">
        <v>3374924</v>
      </c>
      <c r="E7" s="6" t="n">
        <v>1239280</v>
      </c>
      <c r="F7" s="4" t="inlineStr">
        <is>
          <t xml:space="preserve"> </t>
        </is>
      </c>
    </row>
    <row r="8">
      <c r="A8" s="4" t="inlineStr">
        <is>
          <t>2020/2019</t>
        </is>
      </c>
      <c r="B8" s="6" t="n">
        <v>1130452</v>
      </c>
      <c r="C8" s="4" t="inlineStr">
        <is>
          <t xml:space="preserve"> </t>
        </is>
      </c>
      <c r="D8" s="6" t="n">
        <v>1130452</v>
      </c>
      <c r="E8" s="6" t="n">
        <v>1546480</v>
      </c>
      <c r="F8" s="4" t="inlineStr">
        <is>
          <t xml:space="preserve"> </t>
        </is>
      </c>
    </row>
    <row r="9">
      <c r="A9" s="4" t="inlineStr">
        <is>
          <t>Prior</t>
        </is>
      </c>
      <c r="B9" s="6" t="n">
        <v>3224596</v>
      </c>
      <c r="C9" s="4" t="inlineStr">
        <is>
          <t xml:space="preserve"> </t>
        </is>
      </c>
      <c r="D9" s="6" t="n">
        <v>3224596</v>
      </c>
      <c r="E9" s="6" t="n">
        <v>2395055</v>
      </c>
      <c r="F9" s="4" t="inlineStr">
        <is>
          <t xml:space="preserve"> </t>
        </is>
      </c>
    </row>
    <row r="10">
      <c r="A10" s="4" t="inlineStr">
        <is>
          <t>Revolving</t>
        </is>
      </c>
      <c r="B10" s="6" t="n">
        <v>533160</v>
      </c>
      <c r="C10" s="4" t="inlineStr">
        <is>
          <t xml:space="preserve"> </t>
        </is>
      </c>
      <c r="D10" s="6" t="n">
        <v>533160</v>
      </c>
      <c r="E10" s="6" t="n">
        <v>1066289</v>
      </c>
      <c r="F10" s="4" t="inlineStr">
        <is>
          <t xml:space="preserve"> </t>
        </is>
      </c>
    </row>
    <row r="11">
      <c r="A11" s="4" t="inlineStr">
        <is>
          <t>Revolving Converted to Term During the Period</t>
        </is>
      </c>
      <c r="B11" s="6" t="n">
        <v>4256</v>
      </c>
      <c r="C11" s="4" t="inlineStr">
        <is>
          <t xml:space="preserve"> </t>
        </is>
      </c>
      <c r="D11" s="6" t="n">
        <v>4256</v>
      </c>
      <c r="E11" s="6" t="n">
        <v>26407</v>
      </c>
      <c r="F11" s="4" t="inlineStr">
        <is>
          <t xml:space="preserve"> </t>
        </is>
      </c>
    </row>
    <row r="12">
      <c r="A12" s="4" t="inlineStr">
        <is>
          <t>Total</t>
        </is>
      </c>
      <c r="B12" s="6" t="n">
        <v>12056183</v>
      </c>
      <c r="C12" s="4" t="inlineStr">
        <is>
          <t xml:space="preserve"> </t>
        </is>
      </c>
      <c r="D12" s="6" t="n">
        <v>12056183</v>
      </c>
      <c r="E12" s="6" t="n">
        <v>13318571</v>
      </c>
      <c r="F12" s="4" t="inlineStr">
        <is>
          <t xml:space="preserve"> </t>
        </is>
      </c>
    </row>
    <row r="13">
      <c r="A13" s="4" t="inlineStr">
        <is>
          <t>2024/2023 charge off</t>
        </is>
      </c>
      <c r="B13" s="4" t="inlineStr">
        <is>
          <t xml:space="preserve"> </t>
        </is>
      </c>
      <c r="C13" s="4" t="inlineStr">
        <is>
          <t xml:space="preserve"> </t>
        </is>
      </c>
      <c r="D13" s="6" t="n">
        <v>2314</v>
      </c>
      <c r="E13" s="6" t="n">
        <v>132</v>
      </c>
      <c r="F13" s="4" t="inlineStr">
        <is>
          <t xml:space="preserve"> </t>
        </is>
      </c>
    </row>
    <row r="14">
      <c r="A14" s="4" t="inlineStr">
        <is>
          <t>2023/2022 charge off</t>
        </is>
      </c>
      <c r="B14" s="4" t="inlineStr">
        <is>
          <t xml:space="preserve"> </t>
        </is>
      </c>
      <c r="C14" s="4" t="inlineStr">
        <is>
          <t xml:space="preserve"> </t>
        </is>
      </c>
      <c r="D14" s="6" t="n">
        <v>565</v>
      </c>
      <c r="E14" s="6" t="n">
        <v>3053</v>
      </c>
      <c r="F14" s="4" t="inlineStr">
        <is>
          <t xml:space="preserve"> </t>
        </is>
      </c>
    </row>
    <row r="15">
      <c r="A15" s="4" t="inlineStr">
        <is>
          <t>2022/2021 charge off</t>
        </is>
      </c>
      <c r="B15" s="4" t="inlineStr">
        <is>
          <t xml:space="preserve"> </t>
        </is>
      </c>
      <c r="C15" s="4" t="inlineStr">
        <is>
          <t xml:space="preserve"> </t>
        </is>
      </c>
      <c r="D15" s="6" t="n">
        <v>3750</v>
      </c>
      <c r="E15" s="6" t="n">
        <v>597</v>
      </c>
      <c r="F15" s="4" t="inlineStr">
        <is>
          <t xml:space="preserve"> </t>
        </is>
      </c>
    </row>
    <row r="16">
      <c r="A16" s="4" t="inlineStr">
        <is>
          <t>2021/2020 charge off</t>
        </is>
      </c>
      <c r="B16" s="4" t="inlineStr">
        <is>
          <t xml:space="preserve"> </t>
        </is>
      </c>
      <c r="C16" s="4" t="inlineStr">
        <is>
          <t xml:space="preserve"> </t>
        </is>
      </c>
      <c r="D16" s="6" t="n">
        <v>901</v>
      </c>
      <c r="E16" s="6" t="n">
        <v>196</v>
      </c>
      <c r="F16" s="4" t="inlineStr">
        <is>
          <t xml:space="preserve"> </t>
        </is>
      </c>
    </row>
    <row r="17">
      <c r="A17" s="4" t="inlineStr">
        <is>
          <t>2020/2019 charge off</t>
        </is>
      </c>
      <c r="B17" s="4" t="inlineStr">
        <is>
          <t xml:space="preserve"> </t>
        </is>
      </c>
      <c r="C17" s="4" t="inlineStr">
        <is>
          <t xml:space="preserve"> </t>
        </is>
      </c>
      <c r="D17" s="6" t="n">
        <v>12732</v>
      </c>
      <c r="E17" s="6" t="n">
        <v>1944</v>
      </c>
      <c r="F17" s="4" t="inlineStr">
        <is>
          <t xml:space="preserve"> </t>
        </is>
      </c>
    </row>
    <row r="18">
      <c r="A18" s="4" t="inlineStr">
        <is>
          <t>Prior year before current fiscal year charge off</t>
        </is>
      </c>
      <c r="B18" s="4" t="inlineStr">
        <is>
          <t xml:space="preserve"> </t>
        </is>
      </c>
      <c r="C18" s="4" t="inlineStr">
        <is>
          <t xml:space="preserve"> </t>
        </is>
      </c>
      <c r="D18" s="6" t="n">
        <v>3785</v>
      </c>
      <c r="E18" s="6" t="n">
        <v>6534</v>
      </c>
      <c r="F18" s="4" t="inlineStr">
        <is>
          <t xml:space="preserve"> </t>
        </is>
      </c>
    </row>
    <row r="19">
      <c r="A19" s="4" t="inlineStr">
        <is>
          <t>Revolving charge off</t>
        </is>
      </c>
      <c r="B19" s="4" t="inlineStr">
        <is>
          <t xml:space="preserve"> </t>
        </is>
      </c>
      <c r="C19" s="4" t="inlineStr">
        <is>
          <t xml:space="preserve"> </t>
        </is>
      </c>
      <c r="D19" s="6" t="n">
        <v>2539</v>
      </c>
      <c r="E19" s="6" t="n">
        <v>6390</v>
      </c>
      <c r="F19" s="4" t="inlineStr">
        <is>
          <t xml:space="preserve"> </t>
        </is>
      </c>
    </row>
    <row r="20">
      <c r="A20" s="4" t="inlineStr">
        <is>
          <t>Revolving Converted to Term During the Period charge off</t>
        </is>
      </c>
      <c r="B20" s="4" t="inlineStr">
        <is>
          <t xml:space="preserve"> </t>
        </is>
      </c>
      <c r="C20" s="4" t="inlineStr">
        <is>
          <t xml:space="preserve"> </t>
        </is>
      </c>
      <c r="D20" s="6" t="n">
        <v>0</v>
      </c>
      <c r="E20" s="6" t="n">
        <v>503</v>
      </c>
      <c r="F20" s="4" t="inlineStr">
        <is>
          <t xml:space="preserve"> </t>
        </is>
      </c>
    </row>
    <row r="21">
      <c r="A21" s="4" t="inlineStr">
        <is>
          <t>Total</t>
        </is>
      </c>
      <c r="B21" s="4" t="inlineStr">
        <is>
          <t xml:space="preserve"> </t>
        </is>
      </c>
      <c r="C21" s="4" t="inlineStr">
        <is>
          <t xml:space="preserve"> </t>
        </is>
      </c>
      <c r="D21" s="6" t="n">
        <v>26586</v>
      </c>
      <c r="E21" s="6" t="n">
        <v>19349</v>
      </c>
      <c r="F21" s="5" t="n">
        <v>13719</v>
      </c>
    </row>
    <row r="22">
      <c r="A22" s="4" t="inlineStr">
        <is>
          <t>Basis adjustment associated with fair value hedge</t>
        </is>
      </c>
      <c r="B22" s="6" t="n">
        <v>16442</v>
      </c>
      <c r="C22" s="4" t="inlineStr">
        <is>
          <t xml:space="preserve"> </t>
        </is>
      </c>
      <c r="D22" s="6" t="n">
        <v>16442</v>
      </c>
      <c r="E22" s="6" t="n">
        <v>29551</v>
      </c>
      <c r="F22" s="4" t="inlineStr">
        <is>
          <t xml:space="preserve"> </t>
        </is>
      </c>
    </row>
    <row r="23">
      <c r="A23" s="4" t="inlineStr">
        <is>
          <t>CRE non-owner-occupi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4" t="inlineStr">
        <is>
          <t xml:space="preserve"> </t>
        </is>
      </c>
      <c r="C25" s="4" t="inlineStr">
        <is>
          <t xml:space="preserve"> </t>
        </is>
      </c>
      <c r="D25" s="4" t="inlineStr">
        <is>
          <t xml:space="preserve"> </t>
        </is>
      </c>
      <c r="E25" s="6" t="n">
        <v>3400</v>
      </c>
      <c r="F25" s="4" t="inlineStr">
        <is>
          <t xml:space="preserve"> </t>
        </is>
      </c>
    </row>
    <row r="26">
      <c r="A26" s="4" t="inlineStr">
        <is>
          <t>CRE owner-occupi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6" t="n">
        <v>2300</v>
      </c>
      <c r="C28" s="5" t="n">
        <v>1200</v>
      </c>
      <c r="D28" s="4" t="inlineStr">
        <is>
          <t xml:space="preserve"> </t>
        </is>
      </c>
      <c r="E28" s="6" t="n">
        <v>1700</v>
      </c>
      <c r="F28" s="4" t="inlineStr">
        <is>
          <t xml:space="preserve"> </t>
        </is>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4" t="inlineStr">
        <is>
          <t xml:space="preserve"> </t>
        </is>
      </c>
      <c r="C31" s="4" t="inlineStr">
        <is>
          <t xml:space="preserve"> </t>
        </is>
      </c>
      <c r="D31" s="4" t="inlineStr">
        <is>
          <t xml:space="preserve"> </t>
        </is>
      </c>
      <c r="E31" s="6" t="n">
        <v>7200</v>
      </c>
      <c r="F31" s="4" t="inlineStr">
        <is>
          <t xml:space="preserve"> </t>
        </is>
      </c>
    </row>
    <row r="32">
      <c r="A32" s="4" t="inlineStr">
        <is>
          <t>Investor loans secured by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2024/2023</t>
        </is>
      </c>
      <c r="B34" s="6" t="n">
        <v>274917</v>
      </c>
      <c r="C34" s="4" t="inlineStr">
        <is>
          <t xml:space="preserve"> </t>
        </is>
      </c>
      <c r="D34" s="6" t="n">
        <v>274917</v>
      </c>
      <c r="E34" s="6" t="n">
        <v>310500</v>
      </c>
      <c r="F34" s="4" t="inlineStr">
        <is>
          <t xml:space="preserve"> </t>
        </is>
      </c>
    </row>
    <row r="35">
      <c r="A35" s="4" t="inlineStr">
        <is>
          <t>2023/2022</t>
        </is>
      </c>
      <c r="B35" s="6" t="n">
        <v>245348</v>
      </c>
      <c r="C35" s="4" t="inlineStr">
        <is>
          <t xml:space="preserve"> </t>
        </is>
      </c>
      <c r="D35" s="6" t="n">
        <v>245348</v>
      </c>
      <c r="E35" s="6" t="n">
        <v>1986752</v>
      </c>
      <c r="F35" s="4" t="inlineStr">
        <is>
          <t xml:space="preserve"> </t>
        </is>
      </c>
    </row>
    <row r="36">
      <c r="A36" s="4" t="inlineStr">
        <is>
          <t>2022/2021</t>
        </is>
      </c>
      <c r="B36" s="6" t="n">
        <v>1828821</v>
      </c>
      <c r="C36" s="4" t="inlineStr">
        <is>
          <t xml:space="preserve"> </t>
        </is>
      </c>
      <c r="D36" s="6" t="n">
        <v>1828821</v>
      </c>
      <c r="E36" s="6" t="n">
        <v>2655460</v>
      </c>
      <c r="F36" s="4" t="inlineStr">
        <is>
          <t xml:space="preserve"> </t>
        </is>
      </c>
    </row>
    <row r="37">
      <c r="A37" s="4" t="inlineStr">
        <is>
          <t>2021/2020</t>
        </is>
      </c>
      <c r="B37" s="6" t="n">
        <v>2449407</v>
      </c>
      <c r="C37" s="4" t="inlineStr">
        <is>
          <t xml:space="preserve"> </t>
        </is>
      </c>
      <c r="D37" s="6" t="n">
        <v>2449407</v>
      </c>
      <c r="E37" s="6" t="n">
        <v>920238</v>
      </c>
      <c r="F37" s="4" t="inlineStr">
        <is>
          <t xml:space="preserve"> </t>
        </is>
      </c>
    </row>
    <row r="38">
      <c r="A38" s="4" t="inlineStr">
        <is>
          <t>2020/2019</t>
        </is>
      </c>
      <c r="B38" s="6" t="n">
        <v>852647</v>
      </c>
      <c r="C38" s="4" t="inlineStr">
        <is>
          <t xml:space="preserve"> </t>
        </is>
      </c>
      <c r="D38" s="6" t="n">
        <v>852647</v>
      </c>
      <c r="E38" s="6" t="n">
        <v>1145258</v>
      </c>
      <c r="F38" s="4" t="inlineStr">
        <is>
          <t xml:space="preserve"> </t>
        </is>
      </c>
    </row>
    <row r="39">
      <c r="A39" s="4" t="inlineStr">
        <is>
          <t>Prior</t>
        </is>
      </c>
      <c r="B39" s="6" t="n">
        <v>2213901</v>
      </c>
      <c r="C39" s="4" t="inlineStr">
        <is>
          <t xml:space="preserve"> </t>
        </is>
      </c>
      <c r="D39" s="6" t="n">
        <v>2213901</v>
      </c>
      <c r="E39" s="6" t="n">
        <v>1557818</v>
      </c>
      <c r="F39" s="4" t="inlineStr">
        <is>
          <t xml:space="preserve"> </t>
        </is>
      </c>
    </row>
    <row r="40">
      <c r="A40" s="4" t="inlineStr">
        <is>
          <t>Revolving</t>
        </is>
      </c>
      <c r="B40" s="6" t="n">
        <v>0</v>
      </c>
      <c r="C40" s="4" t="inlineStr">
        <is>
          <t xml:space="preserve"> </t>
        </is>
      </c>
      <c r="D40" s="6" t="n">
        <v>0</v>
      </c>
      <c r="E40" s="6" t="n">
        <v>0</v>
      </c>
      <c r="F40" s="4" t="inlineStr">
        <is>
          <t xml:space="preserve"> </t>
        </is>
      </c>
    </row>
    <row r="41">
      <c r="A41" s="4" t="inlineStr">
        <is>
          <t>Revolving Converted to Term During the Period</t>
        </is>
      </c>
      <c r="B41" s="6" t="n">
        <v>0</v>
      </c>
      <c r="C41" s="4" t="inlineStr">
        <is>
          <t xml:space="preserve"> </t>
        </is>
      </c>
      <c r="D41" s="6" t="n">
        <v>0</v>
      </c>
      <c r="E41" s="6" t="n">
        <v>0</v>
      </c>
      <c r="F41" s="4" t="inlineStr">
        <is>
          <t xml:space="preserve"> </t>
        </is>
      </c>
    </row>
    <row r="42">
      <c r="A42" s="4" t="inlineStr">
        <is>
          <t>Total</t>
        </is>
      </c>
      <c r="B42" s="6" t="n">
        <v>7865041</v>
      </c>
      <c r="C42" s="4" t="inlineStr">
        <is>
          <t xml:space="preserve"> </t>
        </is>
      </c>
      <c r="D42" s="6" t="n">
        <v>7865041</v>
      </c>
      <c r="E42" s="6" t="n">
        <v>8576026</v>
      </c>
      <c r="F42" s="4" t="inlineStr">
        <is>
          <t xml:space="preserve"> </t>
        </is>
      </c>
    </row>
    <row r="43">
      <c r="A43" s="4" t="inlineStr">
        <is>
          <t>2024/2023 charge off</t>
        </is>
      </c>
      <c r="B43" s="4" t="inlineStr">
        <is>
          <t xml:space="preserve"> </t>
        </is>
      </c>
      <c r="C43" s="4" t="inlineStr">
        <is>
          <t xml:space="preserve"> </t>
        </is>
      </c>
      <c r="D43" s="6" t="n">
        <v>2304</v>
      </c>
      <c r="E43" s="6" t="n">
        <v>0</v>
      </c>
      <c r="F43" s="4" t="inlineStr">
        <is>
          <t xml:space="preserve"> </t>
        </is>
      </c>
    </row>
    <row r="44">
      <c r="A44" s="4" t="inlineStr">
        <is>
          <t>2023/2022 charge off</t>
        </is>
      </c>
      <c r="B44" s="4" t="inlineStr">
        <is>
          <t xml:space="preserve"> </t>
        </is>
      </c>
      <c r="C44" s="4" t="inlineStr">
        <is>
          <t xml:space="preserve"> </t>
        </is>
      </c>
      <c r="D44" s="6" t="n">
        <v>0</v>
      </c>
      <c r="E44" s="6" t="n">
        <v>0</v>
      </c>
      <c r="F44" s="4" t="inlineStr">
        <is>
          <t xml:space="preserve"> </t>
        </is>
      </c>
    </row>
    <row r="45">
      <c r="A45" s="4" t="inlineStr">
        <is>
          <t>2022/2021 charge off</t>
        </is>
      </c>
      <c r="B45" s="4" t="inlineStr">
        <is>
          <t xml:space="preserve"> </t>
        </is>
      </c>
      <c r="C45" s="4" t="inlineStr">
        <is>
          <t xml:space="preserve"> </t>
        </is>
      </c>
      <c r="D45" s="6" t="n">
        <v>28</v>
      </c>
      <c r="E45" s="6" t="n">
        <v>217</v>
      </c>
      <c r="F45" s="4" t="inlineStr">
        <is>
          <t xml:space="preserve"> </t>
        </is>
      </c>
    </row>
    <row r="46">
      <c r="A46" s="4" t="inlineStr">
        <is>
          <t>2021/2020 charge off</t>
        </is>
      </c>
      <c r="B46" s="4" t="inlineStr">
        <is>
          <t xml:space="preserve"> </t>
        </is>
      </c>
      <c r="C46" s="4" t="inlineStr">
        <is>
          <t xml:space="preserve"> </t>
        </is>
      </c>
      <c r="D46" s="6" t="n">
        <v>29</v>
      </c>
      <c r="E46" s="6" t="n">
        <v>0</v>
      </c>
      <c r="F46" s="4" t="inlineStr">
        <is>
          <t xml:space="preserve"> </t>
        </is>
      </c>
    </row>
    <row r="47">
      <c r="A47" s="4" t="inlineStr">
        <is>
          <t>2020/2019 charge off</t>
        </is>
      </c>
      <c r="B47" s="4" t="inlineStr">
        <is>
          <t xml:space="preserve"> </t>
        </is>
      </c>
      <c r="C47" s="4" t="inlineStr">
        <is>
          <t xml:space="preserve"> </t>
        </is>
      </c>
      <c r="D47" s="6" t="n">
        <v>11539</v>
      </c>
      <c r="E47" s="6" t="n">
        <v>1582</v>
      </c>
      <c r="F47" s="4" t="inlineStr">
        <is>
          <t xml:space="preserve"> </t>
        </is>
      </c>
    </row>
    <row r="48">
      <c r="A48" s="4" t="inlineStr">
        <is>
          <t>Prior year before current fiscal year charge off</t>
        </is>
      </c>
      <c r="B48" s="4" t="inlineStr">
        <is>
          <t xml:space="preserve"> </t>
        </is>
      </c>
      <c r="C48" s="4" t="inlineStr">
        <is>
          <t xml:space="preserve"> </t>
        </is>
      </c>
      <c r="D48" s="6" t="n">
        <v>1651</v>
      </c>
      <c r="E48" s="6" t="n">
        <v>3653</v>
      </c>
      <c r="F48" s="4" t="inlineStr">
        <is>
          <t xml:space="preserve"> </t>
        </is>
      </c>
    </row>
    <row r="49">
      <c r="A49" s="4" t="inlineStr">
        <is>
          <t>Revolving charge off</t>
        </is>
      </c>
      <c r="B49" s="4" t="inlineStr">
        <is>
          <t xml:space="preserve"> </t>
        </is>
      </c>
      <c r="C49" s="4" t="inlineStr">
        <is>
          <t xml:space="preserve"> </t>
        </is>
      </c>
      <c r="D49" s="6" t="n">
        <v>0</v>
      </c>
      <c r="E49" s="6" t="n">
        <v>0</v>
      </c>
      <c r="F49" s="4" t="inlineStr">
        <is>
          <t xml:space="preserve"> </t>
        </is>
      </c>
    </row>
    <row r="50">
      <c r="A50" s="4" t="inlineStr">
        <is>
          <t>Revolving Converted to Term During the Period charge off</t>
        </is>
      </c>
      <c r="B50" s="4" t="inlineStr">
        <is>
          <t xml:space="preserve"> </t>
        </is>
      </c>
      <c r="C50" s="4" t="inlineStr">
        <is>
          <t xml:space="preserve"> </t>
        </is>
      </c>
      <c r="D50" s="6" t="n">
        <v>0</v>
      </c>
      <c r="E50" s="6" t="n">
        <v>0</v>
      </c>
      <c r="F50" s="4" t="inlineStr">
        <is>
          <t xml:space="preserve"> </t>
        </is>
      </c>
    </row>
    <row r="51">
      <c r="A51" s="4" t="inlineStr">
        <is>
          <t>Total</t>
        </is>
      </c>
      <c r="B51" s="4" t="inlineStr">
        <is>
          <t xml:space="preserve"> </t>
        </is>
      </c>
      <c r="C51" s="4" t="inlineStr">
        <is>
          <t xml:space="preserve"> </t>
        </is>
      </c>
      <c r="D51" s="6" t="n">
        <v>15551</v>
      </c>
      <c r="E51" s="6" t="n">
        <v>5452</v>
      </c>
      <c r="F51" s="4" t="inlineStr">
        <is>
          <t xml:space="preserve"> </t>
        </is>
      </c>
    </row>
    <row r="52">
      <c r="A52" s="4" t="inlineStr">
        <is>
          <t>Investor loans secured by real estate | CRE non-owner-occupi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t>
        </is>
      </c>
      <c r="B54" s="6" t="n">
        <v>2131112</v>
      </c>
      <c r="C54" s="4" t="inlineStr">
        <is>
          <t xml:space="preserve"> </t>
        </is>
      </c>
      <c r="D54" s="6" t="n">
        <v>2131112</v>
      </c>
      <c r="E54" s="6" t="n">
        <v>2421772</v>
      </c>
      <c r="F54" s="4" t="inlineStr">
        <is>
          <t xml:space="preserve"> </t>
        </is>
      </c>
    </row>
    <row r="55">
      <c r="A55" s="4" t="inlineStr">
        <is>
          <t>Total</t>
        </is>
      </c>
      <c r="B55" s="4" t="inlineStr">
        <is>
          <t xml:space="preserve"> </t>
        </is>
      </c>
      <c r="C55" s="4" t="inlineStr">
        <is>
          <t xml:space="preserve"> </t>
        </is>
      </c>
      <c r="D55" s="6" t="n">
        <v>7483</v>
      </c>
      <c r="E55" s="6" t="n">
        <v>3472</v>
      </c>
      <c r="F55" s="6" t="n">
        <v>4760</v>
      </c>
    </row>
    <row r="56">
      <c r="A56" s="4" t="inlineStr">
        <is>
          <t>Investor loans secured by real estate | CRE non-owner-occupied | Pas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4/2023</t>
        </is>
      </c>
      <c r="B58" s="6" t="n">
        <v>61326</v>
      </c>
      <c r="C58" s="4" t="inlineStr">
        <is>
          <t xml:space="preserve"> </t>
        </is>
      </c>
      <c r="D58" s="6" t="n">
        <v>61326</v>
      </c>
      <c r="E58" s="6" t="n">
        <v>71452</v>
      </c>
      <c r="F58" s="4" t="inlineStr">
        <is>
          <t xml:space="preserve"> </t>
        </is>
      </c>
    </row>
    <row r="59">
      <c r="A59" s="4" t="inlineStr">
        <is>
          <t>2023/2022</t>
        </is>
      </c>
      <c r="B59" s="6" t="n">
        <v>30284</v>
      </c>
      <c r="C59" s="4" t="inlineStr">
        <is>
          <t xml:space="preserve"> </t>
        </is>
      </c>
      <c r="D59" s="6" t="n">
        <v>30284</v>
      </c>
      <c r="E59" s="6" t="n">
        <v>482045</v>
      </c>
      <c r="F59" s="4" t="inlineStr">
        <is>
          <t xml:space="preserve"> </t>
        </is>
      </c>
    </row>
    <row r="60">
      <c r="A60" s="4" t="inlineStr">
        <is>
          <t>2022/2021</t>
        </is>
      </c>
      <c r="B60" s="6" t="n">
        <v>448638</v>
      </c>
      <c r="C60" s="4" t="inlineStr">
        <is>
          <t xml:space="preserve"> </t>
        </is>
      </c>
      <c r="D60" s="6" t="n">
        <v>448638</v>
      </c>
      <c r="E60" s="6" t="n">
        <v>549828</v>
      </c>
      <c r="F60" s="4" t="inlineStr">
        <is>
          <t xml:space="preserve"> </t>
        </is>
      </c>
    </row>
    <row r="61">
      <c r="A61" s="4" t="inlineStr">
        <is>
          <t>2021/2020</t>
        </is>
      </c>
      <c r="B61" s="6" t="n">
        <v>491594</v>
      </c>
      <c r="C61" s="4" t="inlineStr">
        <is>
          <t xml:space="preserve"> </t>
        </is>
      </c>
      <c r="D61" s="6" t="n">
        <v>491594</v>
      </c>
      <c r="E61" s="6" t="n">
        <v>192399</v>
      </c>
      <c r="F61" s="4" t="inlineStr">
        <is>
          <t xml:space="preserve"> </t>
        </is>
      </c>
    </row>
    <row r="62">
      <c r="A62" s="4" t="inlineStr">
        <is>
          <t>2020/2019</t>
        </is>
      </c>
      <c r="B62" s="6" t="n">
        <v>160984</v>
      </c>
      <c r="C62" s="4" t="inlineStr">
        <is>
          <t xml:space="preserve"> </t>
        </is>
      </c>
      <c r="D62" s="6" t="n">
        <v>160984</v>
      </c>
      <c r="E62" s="6" t="n">
        <v>315139</v>
      </c>
      <c r="F62" s="4" t="inlineStr">
        <is>
          <t xml:space="preserve"> </t>
        </is>
      </c>
    </row>
    <row r="63">
      <c r="A63" s="4" t="inlineStr">
        <is>
          <t>Prior</t>
        </is>
      </c>
      <c r="B63" s="6" t="n">
        <v>900867</v>
      </c>
      <c r="C63" s="4" t="inlineStr">
        <is>
          <t xml:space="preserve"> </t>
        </is>
      </c>
      <c r="D63" s="6" t="n">
        <v>900867</v>
      </c>
      <c r="E63" s="6" t="n">
        <v>795856</v>
      </c>
      <c r="F63" s="4" t="inlineStr">
        <is>
          <t xml:space="preserve"> </t>
        </is>
      </c>
    </row>
    <row r="64">
      <c r="A64" s="4" t="inlineStr">
        <is>
          <t>Revolving</t>
        </is>
      </c>
      <c r="B64" s="6" t="n">
        <v>0</v>
      </c>
      <c r="C64" s="4" t="inlineStr">
        <is>
          <t xml:space="preserve"> </t>
        </is>
      </c>
      <c r="D64" s="6" t="n">
        <v>0</v>
      </c>
      <c r="E64" s="6" t="n">
        <v>0</v>
      </c>
      <c r="F64" s="4" t="inlineStr">
        <is>
          <t xml:space="preserve"> </t>
        </is>
      </c>
    </row>
    <row r="65">
      <c r="A65" s="4" t="inlineStr">
        <is>
          <t>Revolving Converted to Term During the Period</t>
        </is>
      </c>
      <c r="B65" s="6" t="n">
        <v>0</v>
      </c>
      <c r="C65" s="4" t="inlineStr">
        <is>
          <t xml:space="preserve"> </t>
        </is>
      </c>
      <c r="D65" s="6" t="n">
        <v>0</v>
      </c>
      <c r="E65" s="6" t="n">
        <v>0</v>
      </c>
      <c r="F65" s="4" t="inlineStr">
        <is>
          <t xml:space="preserve"> </t>
        </is>
      </c>
    </row>
    <row r="66">
      <c r="A66" s="4" t="inlineStr">
        <is>
          <t>Total</t>
        </is>
      </c>
      <c r="B66" s="6" t="n">
        <v>2093693</v>
      </c>
      <c r="C66" s="4" t="inlineStr">
        <is>
          <t xml:space="preserve"> </t>
        </is>
      </c>
      <c r="D66" s="6" t="n">
        <v>2093693</v>
      </c>
      <c r="E66" s="6" t="n">
        <v>2406719</v>
      </c>
      <c r="F66" s="4" t="inlineStr">
        <is>
          <t xml:space="preserve"> </t>
        </is>
      </c>
    </row>
    <row r="67">
      <c r="A67" s="4" t="inlineStr">
        <is>
          <t>Investor loans secured by real estate | CRE non-owner-occupied | Special men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2024/2023</t>
        </is>
      </c>
      <c r="B69" s="6" t="n">
        <v>0</v>
      </c>
      <c r="C69" s="4" t="inlineStr">
        <is>
          <t xml:space="preserve"> </t>
        </is>
      </c>
      <c r="D69" s="6" t="n">
        <v>0</v>
      </c>
      <c r="E69" s="6" t="n">
        <v>0</v>
      </c>
      <c r="F69" s="4" t="inlineStr">
        <is>
          <t xml:space="preserve"> </t>
        </is>
      </c>
    </row>
    <row r="70">
      <c r="A70" s="4" t="inlineStr">
        <is>
          <t>2023/2022</t>
        </is>
      </c>
      <c r="B70" s="6" t="n">
        <v>0</v>
      </c>
      <c r="C70" s="4" t="inlineStr">
        <is>
          <t xml:space="preserve"> </t>
        </is>
      </c>
      <c r="D70" s="6" t="n">
        <v>0</v>
      </c>
      <c r="E70" s="6" t="n">
        <v>3811</v>
      </c>
      <c r="F70" s="4" t="inlineStr">
        <is>
          <t xml:space="preserve"> </t>
        </is>
      </c>
    </row>
    <row r="71">
      <c r="A71" s="4" t="inlineStr">
        <is>
          <t>2022/2021</t>
        </is>
      </c>
      <c r="B71" s="6" t="n">
        <v>0</v>
      </c>
      <c r="C71" s="4" t="inlineStr">
        <is>
          <t xml:space="preserve"> </t>
        </is>
      </c>
      <c r="D71" s="6" t="n">
        <v>0</v>
      </c>
      <c r="E71" s="6" t="n">
        <v>2530</v>
      </c>
      <c r="F71" s="4" t="inlineStr">
        <is>
          <t xml:space="preserve"> </t>
        </is>
      </c>
    </row>
    <row r="72">
      <c r="A72" s="4" t="inlineStr">
        <is>
          <t>2021/2020</t>
        </is>
      </c>
      <c r="B72" s="6" t="n">
        <v>2918</v>
      </c>
      <c r="C72" s="4" t="inlineStr">
        <is>
          <t xml:space="preserve"> </t>
        </is>
      </c>
      <c r="D72" s="6" t="n">
        <v>2918</v>
      </c>
      <c r="E72" s="6" t="n">
        <v>0</v>
      </c>
      <c r="F72" s="4" t="inlineStr">
        <is>
          <t xml:space="preserve"> </t>
        </is>
      </c>
    </row>
    <row r="73">
      <c r="A73" s="4" t="inlineStr">
        <is>
          <t>2020/2019</t>
        </is>
      </c>
      <c r="B73" s="6" t="n">
        <v>0</v>
      </c>
      <c r="C73" s="4" t="inlineStr">
        <is>
          <t xml:space="preserve"> </t>
        </is>
      </c>
      <c r="D73" s="6" t="n">
        <v>0</v>
      </c>
      <c r="E73" s="6" t="n">
        <v>0</v>
      </c>
      <c r="F73" s="4" t="inlineStr">
        <is>
          <t xml:space="preserve"> </t>
        </is>
      </c>
    </row>
    <row r="74">
      <c r="A74" s="4" t="inlineStr">
        <is>
          <t>Prior</t>
        </is>
      </c>
      <c r="B74" s="6" t="n">
        <v>1531</v>
      </c>
      <c r="C74" s="4" t="inlineStr">
        <is>
          <t xml:space="preserve"> </t>
        </is>
      </c>
      <c r="D74" s="6" t="n">
        <v>1531</v>
      </c>
      <c r="E74" s="6" t="n">
        <v>625</v>
      </c>
      <c r="F74" s="4" t="inlineStr">
        <is>
          <t xml:space="preserve"> </t>
        </is>
      </c>
    </row>
    <row r="75">
      <c r="A75" s="4" t="inlineStr">
        <is>
          <t>Revolving</t>
        </is>
      </c>
      <c r="B75" s="6" t="n">
        <v>0</v>
      </c>
      <c r="C75" s="4" t="inlineStr">
        <is>
          <t xml:space="preserve"> </t>
        </is>
      </c>
      <c r="D75" s="6" t="n">
        <v>0</v>
      </c>
      <c r="E75" s="6" t="n">
        <v>0</v>
      </c>
      <c r="F75" s="4" t="inlineStr">
        <is>
          <t xml:space="preserve"> </t>
        </is>
      </c>
    </row>
    <row r="76">
      <c r="A76" s="4" t="inlineStr">
        <is>
          <t>Revolving Converted to Term During the Period</t>
        </is>
      </c>
      <c r="B76" s="6" t="n">
        <v>0</v>
      </c>
      <c r="C76" s="4" t="inlineStr">
        <is>
          <t xml:space="preserve"> </t>
        </is>
      </c>
      <c r="D76" s="6" t="n">
        <v>0</v>
      </c>
      <c r="E76" s="6" t="n">
        <v>0</v>
      </c>
      <c r="F76" s="4" t="inlineStr">
        <is>
          <t xml:space="preserve"> </t>
        </is>
      </c>
    </row>
    <row r="77">
      <c r="A77" s="4" t="inlineStr">
        <is>
          <t>Total</t>
        </is>
      </c>
      <c r="B77" s="6" t="n">
        <v>4449</v>
      </c>
      <c r="C77" s="4" t="inlineStr">
        <is>
          <t xml:space="preserve"> </t>
        </is>
      </c>
      <c r="D77" s="6" t="n">
        <v>4449</v>
      </c>
      <c r="E77" s="6" t="n">
        <v>6966</v>
      </c>
      <c r="F77" s="4" t="inlineStr">
        <is>
          <t xml:space="preserve"> </t>
        </is>
      </c>
    </row>
    <row r="78">
      <c r="A78" s="4" t="inlineStr">
        <is>
          <t>Investor loans secured by real estate | CRE non-owner-occupied | Substand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2024/2023</t>
        </is>
      </c>
      <c r="B80" s="6" t="n">
        <v>13563</v>
      </c>
      <c r="C80" s="4" t="inlineStr">
        <is>
          <t xml:space="preserve"> </t>
        </is>
      </c>
      <c r="D80" s="6" t="n">
        <v>13563</v>
      </c>
      <c r="E80" s="6" t="n">
        <v>0</v>
      </c>
      <c r="F80" s="4" t="inlineStr">
        <is>
          <t xml:space="preserve"> </t>
        </is>
      </c>
    </row>
    <row r="81">
      <c r="A81" s="4" t="inlineStr">
        <is>
          <t>2023/2022</t>
        </is>
      </c>
      <c r="B81" s="6" t="n">
        <v>0</v>
      </c>
      <c r="C81" s="4" t="inlineStr">
        <is>
          <t xml:space="preserve"> </t>
        </is>
      </c>
      <c r="D81" s="6" t="n">
        <v>0</v>
      </c>
      <c r="E81" s="6" t="n">
        <v>412</v>
      </c>
      <c r="F81" s="4" t="inlineStr">
        <is>
          <t xml:space="preserve"> </t>
        </is>
      </c>
    </row>
    <row r="82">
      <c r="A82" s="4" t="inlineStr">
        <is>
          <t>2022/2021</t>
        </is>
      </c>
      <c r="B82" s="6" t="n">
        <v>11167</v>
      </c>
      <c r="C82" s="4" t="inlineStr">
        <is>
          <t xml:space="preserve"> </t>
        </is>
      </c>
      <c r="D82" s="6" t="n">
        <v>11167</v>
      </c>
      <c r="E82" s="6" t="n">
        <v>0</v>
      </c>
      <c r="F82" s="4" t="inlineStr">
        <is>
          <t xml:space="preserve"> </t>
        </is>
      </c>
    </row>
    <row r="83">
      <c r="A83" s="4" t="inlineStr">
        <is>
          <t>2021/2020</t>
        </is>
      </c>
      <c r="B83" s="6" t="n">
        <v>0</v>
      </c>
      <c r="C83" s="4" t="inlineStr">
        <is>
          <t xml:space="preserve"> </t>
        </is>
      </c>
      <c r="D83" s="6" t="n">
        <v>0</v>
      </c>
      <c r="E83" s="6" t="n">
        <v>0</v>
      </c>
      <c r="F83" s="4" t="inlineStr">
        <is>
          <t xml:space="preserve"> </t>
        </is>
      </c>
    </row>
    <row r="84">
      <c r="A84" s="4" t="inlineStr">
        <is>
          <t>2020/2019</t>
        </is>
      </c>
      <c r="B84" s="6" t="n">
        <v>5740</v>
      </c>
      <c r="C84" s="4" t="inlineStr">
        <is>
          <t xml:space="preserve"> </t>
        </is>
      </c>
      <c r="D84" s="6" t="n">
        <v>5740</v>
      </c>
      <c r="E84" s="6" t="n">
        <v>0</v>
      </c>
      <c r="F84" s="4" t="inlineStr">
        <is>
          <t xml:space="preserve"> </t>
        </is>
      </c>
    </row>
    <row r="85">
      <c r="A85" s="4" t="inlineStr">
        <is>
          <t>Prior</t>
        </is>
      </c>
      <c r="B85" s="6" t="n">
        <v>2500</v>
      </c>
      <c r="C85" s="4" t="inlineStr">
        <is>
          <t xml:space="preserve"> </t>
        </is>
      </c>
      <c r="D85" s="6" t="n">
        <v>2500</v>
      </c>
      <c r="E85" s="6" t="n">
        <v>7675</v>
      </c>
      <c r="F85" s="4" t="inlineStr">
        <is>
          <t xml:space="preserve"> </t>
        </is>
      </c>
    </row>
    <row r="86">
      <c r="A86" s="4" t="inlineStr">
        <is>
          <t>Revolving</t>
        </is>
      </c>
      <c r="B86" s="6" t="n">
        <v>0</v>
      </c>
      <c r="C86" s="4" t="inlineStr">
        <is>
          <t xml:space="preserve"> </t>
        </is>
      </c>
      <c r="D86" s="6" t="n">
        <v>0</v>
      </c>
      <c r="E86" s="6" t="n">
        <v>0</v>
      </c>
      <c r="F86" s="4" t="inlineStr">
        <is>
          <t xml:space="preserve"> </t>
        </is>
      </c>
    </row>
    <row r="87">
      <c r="A87" s="4" t="inlineStr">
        <is>
          <t>Revolving Converted to Term During the Period</t>
        </is>
      </c>
      <c r="B87" s="6" t="n">
        <v>0</v>
      </c>
      <c r="C87" s="4" t="inlineStr">
        <is>
          <t xml:space="preserve"> </t>
        </is>
      </c>
      <c r="D87" s="6" t="n">
        <v>0</v>
      </c>
      <c r="E87" s="6" t="n">
        <v>0</v>
      </c>
      <c r="F87" s="4" t="inlineStr">
        <is>
          <t xml:space="preserve"> </t>
        </is>
      </c>
    </row>
    <row r="88">
      <c r="A88" s="4" t="inlineStr">
        <is>
          <t>Total</t>
        </is>
      </c>
      <c r="B88" s="6" t="n">
        <v>32970</v>
      </c>
      <c r="C88" s="4" t="inlineStr">
        <is>
          <t xml:space="preserve"> </t>
        </is>
      </c>
      <c r="D88" s="6" t="n">
        <v>32970</v>
      </c>
      <c r="E88" s="6" t="n">
        <v>8087</v>
      </c>
      <c r="F88" s="4" t="inlineStr">
        <is>
          <t xml:space="preserve"> </t>
        </is>
      </c>
    </row>
    <row r="89">
      <c r="A89" s="4" t="inlineStr">
        <is>
          <t>Investor loans secured by real estate | Multifamil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t>
        </is>
      </c>
      <c r="B91" s="6" t="n">
        <v>5326009</v>
      </c>
      <c r="C91" s="4" t="inlineStr">
        <is>
          <t xml:space="preserve"> </t>
        </is>
      </c>
      <c r="D91" s="6" t="n">
        <v>5326009</v>
      </c>
      <c r="E91" s="6" t="n">
        <v>5645310</v>
      </c>
      <c r="F91" s="4" t="inlineStr">
        <is>
          <t xml:space="preserve"> </t>
        </is>
      </c>
    </row>
    <row r="92">
      <c r="A92" s="4" t="inlineStr">
        <is>
          <t>Total</t>
        </is>
      </c>
      <c r="B92" s="4" t="inlineStr">
        <is>
          <t xml:space="preserve"> </t>
        </is>
      </c>
      <c r="C92" s="4" t="inlineStr">
        <is>
          <t xml:space="preserve"> </t>
        </is>
      </c>
      <c r="D92" s="6" t="n">
        <v>7372</v>
      </c>
      <c r="E92" s="6" t="n">
        <v>1872</v>
      </c>
      <c r="F92" s="6" t="n">
        <v>0</v>
      </c>
    </row>
    <row r="93">
      <c r="A93" s="4" t="inlineStr">
        <is>
          <t>Investor loans secured by real estate | Multifamily | Pas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4/2023</t>
        </is>
      </c>
      <c r="B95" s="6" t="n">
        <v>120793</v>
      </c>
      <c r="C95" s="4" t="inlineStr">
        <is>
          <t xml:space="preserve"> </t>
        </is>
      </c>
      <c r="D95" s="6" t="n">
        <v>120793</v>
      </c>
      <c r="E95" s="6" t="n">
        <v>179055</v>
      </c>
      <c r="F95" s="4" t="inlineStr">
        <is>
          <t xml:space="preserve"> </t>
        </is>
      </c>
    </row>
    <row r="96">
      <c r="A96" s="4" t="inlineStr">
        <is>
          <t>2023/2022</t>
        </is>
      </c>
      <c r="B96" s="6" t="n">
        <v>168040</v>
      </c>
      <c r="C96" s="4" t="inlineStr">
        <is>
          <t xml:space="preserve"> </t>
        </is>
      </c>
      <c r="D96" s="6" t="n">
        <v>168040</v>
      </c>
      <c r="E96" s="6" t="n">
        <v>1184329</v>
      </c>
      <c r="F96" s="4" t="inlineStr">
        <is>
          <t xml:space="preserve"> </t>
        </is>
      </c>
    </row>
    <row r="97">
      <c r="A97" s="4" t="inlineStr">
        <is>
          <t>2022/2021</t>
        </is>
      </c>
      <c r="B97" s="6" t="n">
        <v>1136648</v>
      </c>
      <c r="C97" s="4" t="inlineStr">
        <is>
          <t xml:space="preserve"> </t>
        </is>
      </c>
      <c r="D97" s="6" t="n">
        <v>1136648</v>
      </c>
      <c r="E97" s="6" t="n">
        <v>2008126</v>
      </c>
      <c r="F97" s="4" t="inlineStr">
        <is>
          <t xml:space="preserve"> </t>
        </is>
      </c>
    </row>
    <row r="98">
      <c r="A98" s="4" t="inlineStr">
        <is>
          <t>2021/2020</t>
        </is>
      </c>
      <c r="B98" s="6" t="n">
        <v>1931238</v>
      </c>
      <c r="C98" s="4" t="inlineStr">
        <is>
          <t xml:space="preserve"> </t>
        </is>
      </c>
      <c r="D98" s="6" t="n">
        <v>1931238</v>
      </c>
      <c r="E98" s="6" t="n">
        <v>725123</v>
      </c>
      <c r="F98" s="4" t="inlineStr">
        <is>
          <t xml:space="preserve"> </t>
        </is>
      </c>
    </row>
    <row r="99">
      <c r="A99" s="4" t="inlineStr">
        <is>
          <t>2020/2019</t>
        </is>
      </c>
      <c r="B99" s="6" t="n">
        <v>669154</v>
      </c>
      <c r="C99" s="4" t="inlineStr">
        <is>
          <t xml:space="preserve"> </t>
        </is>
      </c>
      <c r="D99" s="6" t="n">
        <v>669154</v>
      </c>
      <c r="E99" s="6" t="n">
        <v>822411</v>
      </c>
      <c r="F99" s="4" t="inlineStr">
        <is>
          <t xml:space="preserve"> </t>
        </is>
      </c>
    </row>
    <row r="100">
      <c r="A100" s="4" t="inlineStr">
        <is>
          <t>Prior</t>
        </is>
      </c>
      <c r="B100" s="6" t="n">
        <v>1272416</v>
      </c>
      <c r="C100" s="4" t="inlineStr">
        <is>
          <t xml:space="preserve"> </t>
        </is>
      </c>
      <c r="D100" s="6" t="n">
        <v>1272416</v>
      </c>
      <c r="E100" s="6" t="n">
        <v>714638</v>
      </c>
      <c r="F100" s="4" t="inlineStr">
        <is>
          <t xml:space="preserve"> </t>
        </is>
      </c>
    </row>
    <row r="101">
      <c r="A101" s="4" t="inlineStr">
        <is>
          <t>Revolving</t>
        </is>
      </c>
      <c r="B101" s="6" t="n">
        <v>0</v>
      </c>
      <c r="C101" s="4" t="inlineStr">
        <is>
          <t xml:space="preserve"> </t>
        </is>
      </c>
      <c r="D101" s="6" t="n">
        <v>0</v>
      </c>
      <c r="E101" s="6" t="n">
        <v>0</v>
      </c>
      <c r="F101" s="4" t="inlineStr">
        <is>
          <t xml:space="preserve"> </t>
        </is>
      </c>
    </row>
    <row r="102">
      <c r="A102" s="4" t="inlineStr">
        <is>
          <t>Revolving Converted to Term During the Period</t>
        </is>
      </c>
      <c r="B102" s="6" t="n">
        <v>0</v>
      </c>
      <c r="C102" s="4" t="inlineStr">
        <is>
          <t xml:space="preserve"> </t>
        </is>
      </c>
      <c r="D102" s="6" t="n">
        <v>0</v>
      </c>
      <c r="E102" s="6" t="n">
        <v>0</v>
      </c>
      <c r="F102" s="4" t="inlineStr">
        <is>
          <t xml:space="preserve"> </t>
        </is>
      </c>
    </row>
    <row r="103">
      <c r="A103" s="4" t="inlineStr">
        <is>
          <t>Total</t>
        </is>
      </c>
      <c r="B103" s="6" t="n">
        <v>5298289</v>
      </c>
      <c r="C103" s="4" t="inlineStr">
        <is>
          <t xml:space="preserve"> </t>
        </is>
      </c>
      <c r="D103" s="6" t="n">
        <v>5298289</v>
      </c>
      <c r="E103" s="6" t="n">
        <v>5633682</v>
      </c>
      <c r="F103" s="4" t="inlineStr">
        <is>
          <t xml:space="preserve"> </t>
        </is>
      </c>
    </row>
    <row r="104">
      <c r="A104" s="4" t="inlineStr">
        <is>
          <t>Investor loans secured by real estate | Multifamily | Special men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4/2023</t>
        </is>
      </c>
      <c r="B106" s="6" t="n">
        <v>0</v>
      </c>
      <c r="C106" s="4" t="inlineStr">
        <is>
          <t xml:space="preserve"> </t>
        </is>
      </c>
      <c r="D106" s="6" t="n">
        <v>0</v>
      </c>
      <c r="E106" s="6" t="n">
        <v>0</v>
      </c>
      <c r="F106" s="4" t="inlineStr">
        <is>
          <t xml:space="preserve"> </t>
        </is>
      </c>
    </row>
    <row r="107">
      <c r="A107" s="4" t="inlineStr">
        <is>
          <t>2023/2022</t>
        </is>
      </c>
      <c r="B107" s="6" t="n">
        <v>0</v>
      </c>
      <c r="C107" s="4" t="inlineStr">
        <is>
          <t xml:space="preserve"> </t>
        </is>
      </c>
      <c r="D107" s="6" t="n">
        <v>0</v>
      </c>
      <c r="E107" s="6" t="n">
        <v>0</v>
      </c>
      <c r="F107" s="4" t="inlineStr">
        <is>
          <t xml:space="preserve"> </t>
        </is>
      </c>
    </row>
    <row r="108">
      <c r="A108" s="4" t="inlineStr">
        <is>
          <t>2022/2021</t>
        </is>
      </c>
      <c r="B108" s="6" t="n">
        <v>0</v>
      </c>
      <c r="C108" s="4" t="inlineStr">
        <is>
          <t xml:space="preserve"> </t>
        </is>
      </c>
      <c r="D108" s="6" t="n">
        <v>0</v>
      </c>
      <c r="E108" s="6" t="n">
        <v>0</v>
      </c>
      <c r="F108" s="4" t="inlineStr">
        <is>
          <t xml:space="preserve"> </t>
        </is>
      </c>
    </row>
    <row r="109">
      <c r="A109" s="4" t="inlineStr">
        <is>
          <t>2021/2020</t>
        </is>
      </c>
      <c r="B109" s="6" t="n">
        <v>2053</v>
      </c>
      <c r="C109" s="4" t="inlineStr">
        <is>
          <t xml:space="preserve"> </t>
        </is>
      </c>
      <c r="D109" s="6" t="n">
        <v>2053</v>
      </c>
      <c r="E109" s="6" t="n">
        <v>0</v>
      </c>
      <c r="F109" s="4" t="inlineStr">
        <is>
          <t xml:space="preserve"> </t>
        </is>
      </c>
    </row>
    <row r="110">
      <c r="A110" s="4" t="inlineStr">
        <is>
          <t>2020/2019</t>
        </is>
      </c>
      <c r="B110" s="6" t="n">
        <v>14052</v>
      </c>
      <c r="C110" s="4" t="inlineStr">
        <is>
          <t xml:space="preserve"> </t>
        </is>
      </c>
      <c r="D110" s="6" t="n">
        <v>14052</v>
      </c>
      <c r="E110" s="6" t="n">
        <v>0</v>
      </c>
      <c r="F110" s="4" t="inlineStr">
        <is>
          <t xml:space="preserve"> </t>
        </is>
      </c>
    </row>
    <row r="111">
      <c r="A111" s="4" t="inlineStr">
        <is>
          <t>Prior</t>
        </is>
      </c>
      <c r="B111" s="6" t="n">
        <v>11615</v>
      </c>
      <c r="C111" s="4" t="inlineStr">
        <is>
          <t xml:space="preserve"> </t>
        </is>
      </c>
      <c r="D111" s="6" t="n">
        <v>11615</v>
      </c>
      <c r="E111" s="6" t="n">
        <v>11628</v>
      </c>
      <c r="F111" s="4" t="inlineStr">
        <is>
          <t xml:space="preserve"> </t>
        </is>
      </c>
    </row>
    <row r="112">
      <c r="A112" s="4" t="inlineStr">
        <is>
          <t>Revolving</t>
        </is>
      </c>
      <c r="B112" s="6" t="n">
        <v>0</v>
      </c>
      <c r="C112" s="4" t="inlineStr">
        <is>
          <t xml:space="preserve"> </t>
        </is>
      </c>
      <c r="D112" s="6" t="n">
        <v>0</v>
      </c>
      <c r="E112" s="6" t="n">
        <v>0</v>
      </c>
      <c r="F112" s="4" t="inlineStr">
        <is>
          <t xml:space="preserve"> </t>
        </is>
      </c>
    </row>
    <row r="113">
      <c r="A113" s="4" t="inlineStr">
        <is>
          <t>Revolving Converted to Term During the Period</t>
        </is>
      </c>
      <c r="B113" s="6" t="n">
        <v>0</v>
      </c>
      <c r="C113" s="4" t="inlineStr">
        <is>
          <t xml:space="preserve"> </t>
        </is>
      </c>
      <c r="D113" s="6" t="n">
        <v>0</v>
      </c>
      <c r="E113" s="6" t="n">
        <v>0</v>
      </c>
      <c r="F113" s="4" t="inlineStr">
        <is>
          <t xml:space="preserve"> </t>
        </is>
      </c>
    </row>
    <row r="114">
      <c r="A114" s="4" t="inlineStr">
        <is>
          <t>Total</t>
        </is>
      </c>
      <c r="B114" s="6" t="n">
        <v>27720</v>
      </c>
      <c r="C114" s="4" t="inlineStr">
        <is>
          <t xml:space="preserve"> </t>
        </is>
      </c>
      <c r="D114" s="6" t="n">
        <v>27720</v>
      </c>
      <c r="E114" s="6" t="n">
        <v>11628</v>
      </c>
      <c r="F114" s="4" t="inlineStr">
        <is>
          <t xml:space="preserve"> </t>
        </is>
      </c>
    </row>
    <row r="115">
      <c r="A115" s="4" t="inlineStr">
        <is>
          <t>Investor loans secured by real estate | Construction and lan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t>
        </is>
      </c>
      <c r="B117" s="6" t="n">
        <v>379143</v>
      </c>
      <c r="C117" s="4" t="inlineStr">
        <is>
          <t xml:space="preserve"> </t>
        </is>
      </c>
      <c r="D117" s="6" t="n">
        <v>379143</v>
      </c>
      <c r="E117" s="6" t="n">
        <v>472544</v>
      </c>
      <c r="F117" s="4" t="inlineStr">
        <is>
          <t xml:space="preserve"> </t>
        </is>
      </c>
    </row>
    <row r="118">
      <c r="A118" s="4" t="inlineStr">
        <is>
          <t>Total</t>
        </is>
      </c>
      <c r="B118" s="4" t="inlineStr">
        <is>
          <t xml:space="preserve"> </t>
        </is>
      </c>
      <c r="C118" s="4" t="inlineStr">
        <is>
          <t xml:space="preserve"> </t>
        </is>
      </c>
      <c r="D118" s="6" t="n">
        <v>0</v>
      </c>
      <c r="E118" s="6" t="n">
        <v>0</v>
      </c>
      <c r="F118" s="6" t="n">
        <v>0</v>
      </c>
    </row>
    <row r="119">
      <c r="A119" s="4" t="inlineStr">
        <is>
          <t>Investor loans secured by real estate | Construction and land | Pas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2024/2023</t>
        </is>
      </c>
      <c r="B121" s="6" t="n">
        <v>79235</v>
      </c>
      <c r="C121" s="4" t="inlineStr">
        <is>
          <t xml:space="preserve"> </t>
        </is>
      </c>
      <c r="D121" s="6" t="n">
        <v>79235</v>
      </c>
      <c r="E121" s="6" t="n">
        <v>59993</v>
      </c>
      <c r="F121" s="4" t="inlineStr">
        <is>
          <t xml:space="preserve"> </t>
        </is>
      </c>
    </row>
    <row r="122">
      <c r="A122" s="4" t="inlineStr">
        <is>
          <t>2023/2022</t>
        </is>
      </c>
      <c r="B122" s="6" t="n">
        <v>47024</v>
      </c>
      <c r="C122" s="4" t="inlineStr">
        <is>
          <t xml:space="preserve"> </t>
        </is>
      </c>
      <c r="D122" s="6" t="n">
        <v>47024</v>
      </c>
      <c r="E122" s="6" t="n">
        <v>309677</v>
      </c>
      <c r="F122" s="4" t="inlineStr">
        <is>
          <t xml:space="preserve"> </t>
        </is>
      </c>
    </row>
    <row r="123">
      <c r="A123" s="4" t="inlineStr">
        <is>
          <t>2022/2021</t>
        </is>
      </c>
      <c r="B123" s="6" t="n">
        <v>216604</v>
      </c>
      <c r="C123" s="4" t="inlineStr">
        <is>
          <t xml:space="preserve"> </t>
        </is>
      </c>
      <c r="D123" s="6" t="n">
        <v>216604</v>
      </c>
      <c r="E123" s="6" t="n">
        <v>94845</v>
      </c>
      <c r="F123" s="4" t="inlineStr">
        <is>
          <t xml:space="preserve"> </t>
        </is>
      </c>
    </row>
    <row r="124">
      <c r="A124" s="4" t="inlineStr">
        <is>
          <t>2021/2020</t>
        </is>
      </c>
      <c r="B124" s="6" t="n">
        <v>21063</v>
      </c>
      <c r="C124" s="4" t="inlineStr">
        <is>
          <t xml:space="preserve"> </t>
        </is>
      </c>
      <c r="D124" s="6" t="n">
        <v>21063</v>
      </c>
      <c r="E124" s="6" t="n">
        <v>2223</v>
      </c>
      <c r="F124" s="4" t="inlineStr">
        <is>
          <t xml:space="preserve"> </t>
        </is>
      </c>
    </row>
    <row r="125">
      <c r="A125" s="4" t="inlineStr">
        <is>
          <t>2020/2019</t>
        </is>
      </c>
      <c r="B125" s="6" t="n">
        <v>2224</v>
      </c>
      <c r="C125" s="4" t="inlineStr">
        <is>
          <t xml:space="preserve"> </t>
        </is>
      </c>
      <c r="D125" s="6" t="n">
        <v>2224</v>
      </c>
      <c r="E125" s="6" t="n">
        <v>2368</v>
      </c>
      <c r="F125" s="4" t="inlineStr">
        <is>
          <t xml:space="preserve"> </t>
        </is>
      </c>
    </row>
    <row r="126">
      <c r="A126" s="4" t="inlineStr">
        <is>
          <t>Prior</t>
        </is>
      </c>
      <c r="B126" s="6" t="n">
        <v>3185</v>
      </c>
      <c r="C126" s="4" t="inlineStr">
        <is>
          <t xml:space="preserve"> </t>
        </is>
      </c>
      <c r="D126" s="6" t="n">
        <v>3185</v>
      </c>
      <c r="E126" s="6" t="n">
        <v>3438</v>
      </c>
      <c r="F126" s="4" t="inlineStr">
        <is>
          <t xml:space="preserve"> </t>
        </is>
      </c>
    </row>
    <row r="127">
      <c r="A127" s="4" t="inlineStr">
        <is>
          <t>Revolving</t>
        </is>
      </c>
      <c r="B127" s="6" t="n">
        <v>0</v>
      </c>
      <c r="C127" s="4" t="inlineStr">
        <is>
          <t xml:space="preserve"> </t>
        </is>
      </c>
      <c r="D127" s="6" t="n">
        <v>0</v>
      </c>
      <c r="E127" s="6" t="n">
        <v>0</v>
      </c>
      <c r="F127" s="4" t="inlineStr">
        <is>
          <t xml:space="preserve"> </t>
        </is>
      </c>
    </row>
    <row r="128">
      <c r="A128" s="4" t="inlineStr">
        <is>
          <t>Revolving Converted to Term During the Period</t>
        </is>
      </c>
      <c r="B128" s="6" t="n">
        <v>0</v>
      </c>
      <c r="C128" s="4" t="inlineStr">
        <is>
          <t xml:space="preserve"> </t>
        </is>
      </c>
      <c r="D128" s="6" t="n">
        <v>0</v>
      </c>
      <c r="E128" s="6" t="n">
        <v>0</v>
      </c>
      <c r="F128" s="4" t="inlineStr">
        <is>
          <t xml:space="preserve"> </t>
        </is>
      </c>
    </row>
    <row r="129">
      <c r="A129" s="4" t="inlineStr">
        <is>
          <t>Total</t>
        </is>
      </c>
      <c r="B129" s="6" t="n">
        <v>369335</v>
      </c>
      <c r="C129" s="4" t="inlineStr">
        <is>
          <t xml:space="preserve"> </t>
        </is>
      </c>
      <c r="D129" s="6" t="n">
        <v>369335</v>
      </c>
      <c r="E129" s="6" t="n">
        <v>472544</v>
      </c>
      <c r="F129" s="4" t="inlineStr">
        <is>
          <t xml:space="preserve"> </t>
        </is>
      </c>
    </row>
    <row r="130">
      <c r="A130" s="4" t="inlineStr">
        <is>
          <t>Investor loans secured by real estate | Construction and land | Special men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2024/2023</t>
        </is>
      </c>
      <c r="B132" s="6" t="n">
        <v>0</v>
      </c>
      <c r="C132" s="4" t="inlineStr">
        <is>
          <t xml:space="preserve"> </t>
        </is>
      </c>
      <c r="D132" s="6" t="n">
        <v>0</v>
      </c>
      <c r="E132" s="4" t="inlineStr">
        <is>
          <t xml:space="preserve"> </t>
        </is>
      </c>
      <c r="F132" s="4" t="inlineStr">
        <is>
          <t xml:space="preserve"> </t>
        </is>
      </c>
    </row>
    <row r="133">
      <c r="A133" s="4" t="inlineStr">
        <is>
          <t>2023/2022</t>
        </is>
      </c>
      <c r="B133" s="6" t="n">
        <v>0</v>
      </c>
      <c r="C133" s="4" t="inlineStr">
        <is>
          <t xml:space="preserve"> </t>
        </is>
      </c>
      <c r="D133" s="6" t="n">
        <v>0</v>
      </c>
      <c r="E133" s="4" t="inlineStr">
        <is>
          <t xml:space="preserve"> </t>
        </is>
      </c>
      <c r="F133" s="4" t="inlineStr">
        <is>
          <t xml:space="preserve"> </t>
        </is>
      </c>
    </row>
    <row r="134">
      <c r="A134" s="4" t="inlineStr">
        <is>
          <t>2022/2021</t>
        </is>
      </c>
      <c r="B134" s="6" t="n">
        <v>9398</v>
      </c>
      <c r="C134" s="4" t="inlineStr">
        <is>
          <t xml:space="preserve"> </t>
        </is>
      </c>
      <c r="D134" s="6" t="n">
        <v>9398</v>
      </c>
      <c r="E134" s="4" t="inlineStr">
        <is>
          <t xml:space="preserve"> </t>
        </is>
      </c>
      <c r="F134" s="4" t="inlineStr">
        <is>
          <t xml:space="preserve"> </t>
        </is>
      </c>
    </row>
    <row r="135">
      <c r="A135" s="4" t="inlineStr">
        <is>
          <t>2021/2020</t>
        </is>
      </c>
      <c r="B135" s="6" t="n">
        <v>410</v>
      </c>
      <c r="C135" s="4" t="inlineStr">
        <is>
          <t xml:space="preserve"> </t>
        </is>
      </c>
      <c r="D135" s="6" t="n">
        <v>410</v>
      </c>
      <c r="E135" s="4" t="inlineStr">
        <is>
          <t xml:space="preserve"> </t>
        </is>
      </c>
      <c r="F135" s="4" t="inlineStr">
        <is>
          <t xml:space="preserve"> </t>
        </is>
      </c>
    </row>
    <row r="136">
      <c r="A136" s="4" t="inlineStr">
        <is>
          <t>2020/2019</t>
        </is>
      </c>
      <c r="B136" s="6" t="n">
        <v>0</v>
      </c>
      <c r="C136" s="4" t="inlineStr">
        <is>
          <t xml:space="preserve"> </t>
        </is>
      </c>
      <c r="D136" s="6" t="n">
        <v>0</v>
      </c>
      <c r="E136" s="4" t="inlineStr">
        <is>
          <t xml:space="preserve"> </t>
        </is>
      </c>
      <c r="F136" s="4" t="inlineStr">
        <is>
          <t xml:space="preserve"> </t>
        </is>
      </c>
    </row>
    <row r="137">
      <c r="A137" s="4" t="inlineStr">
        <is>
          <t>Prior</t>
        </is>
      </c>
      <c r="B137" s="6" t="n">
        <v>0</v>
      </c>
      <c r="C137" s="4" t="inlineStr">
        <is>
          <t xml:space="preserve"> </t>
        </is>
      </c>
      <c r="D137" s="6" t="n">
        <v>0</v>
      </c>
      <c r="E137" s="4" t="inlineStr">
        <is>
          <t xml:space="preserve"> </t>
        </is>
      </c>
      <c r="F137" s="4" t="inlineStr">
        <is>
          <t xml:space="preserve"> </t>
        </is>
      </c>
    </row>
    <row r="138">
      <c r="A138" s="4" t="inlineStr">
        <is>
          <t>Revolving</t>
        </is>
      </c>
      <c r="B138" s="6" t="n">
        <v>0</v>
      </c>
      <c r="C138" s="4" t="inlineStr">
        <is>
          <t xml:space="preserve"> </t>
        </is>
      </c>
      <c r="D138" s="6" t="n">
        <v>0</v>
      </c>
      <c r="E138" s="4" t="inlineStr">
        <is>
          <t xml:space="preserve"> </t>
        </is>
      </c>
      <c r="F138" s="4" t="inlineStr">
        <is>
          <t xml:space="preserve"> </t>
        </is>
      </c>
    </row>
    <row r="139">
      <c r="A139" s="4" t="inlineStr">
        <is>
          <t>Revolving Converted to Term During the Period</t>
        </is>
      </c>
      <c r="B139" s="6" t="n">
        <v>0</v>
      </c>
      <c r="C139" s="4" t="inlineStr">
        <is>
          <t xml:space="preserve"> </t>
        </is>
      </c>
      <c r="D139" s="6" t="n">
        <v>0</v>
      </c>
      <c r="E139" s="4" t="inlineStr">
        <is>
          <t xml:space="preserve"> </t>
        </is>
      </c>
      <c r="F139" s="4" t="inlineStr">
        <is>
          <t xml:space="preserve"> </t>
        </is>
      </c>
    </row>
    <row r="140">
      <c r="A140" s="4" t="inlineStr">
        <is>
          <t>Total</t>
        </is>
      </c>
      <c r="B140" s="6" t="n">
        <v>9808</v>
      </c>
      <c r="C140" s="4" t="inlineStr">
        <is>
          <t xml:space="preserve"> </t>
        </is>
      </c>
      <c r="D140" s="6" t="n">
        <v>9808</v>
      </c>
      <c r="E140" s="4" t="inlineStr">
        <is>
          <t xml:space="preserve"> </t>
        </is>
      </c>
      <c r="F140" s="4" t="inlineStr">
        <is>
          <t xml:space="preserve"> </t>
        </is>
      </c>
    </row>
    <row r="141">
      <c r="A141" s="4" t="inlineStr">
        <is>
          <t>Investor loans secured by real estate | SBA secured by real estat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6" t="n">
        <v>28777</v>
      </c>
      <c r="C143" s="4" t="inlineStr">
        <is>
          <t xml:space="preserve"> </t>
        </is>
      </c>
      <c r="D143" s="6" t="n">
        <v>28777</v>
      </c>
      <c r="E143" s="6" t="n">
        <v>36400</v>
      </c>
      <c r="F143" s="4" t="inlineStr">
        <is>
          <t xml:space="preserve"> </t>
        </is>
      </c>
    </row>
    <row r="144">
      <c r="A144" s="4" t="inlineStr">
        <is>
          <t>Total</t>
        </is>
      </c>
      <c r="B144" s="4" t="inlineStr">
        <is>
          <t xml:space="preserve"> </t>
        </is>
      </c>
      <c r="C144" s="4" t="inlineStr">
        <is>
          <t xml:space="preserve"> </t>
        </is>
      </c>
      <c r="D144" s="6" t="n">
        <v>696</v>
      </c>
      <c r="E144" s="6" t="n">
        <v>108</v>
      </c>
      <c r="F144" s="6" t="n">
        <v>70</v>
      </c>
    </row>
    <row r="145">
      <c r="A145" s="4" t="inlineStr">
        <is>
          <t>Investor loans secured by real estate | SBA secured by real estate | Pas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2024/2023</t>
        </is>
      </c>
      <c r="B147" s="6" t="n">
        <v>0</v>
      </c>
      <c r="C147" s="4" t="inlineStr">
        <is>
          <t xml:space="preserve"> </t>
        </is>
      </c>
      <c r="D147" s="6" t="n">
        <v>0</v>
      </c>
      <c r="E147" s="6" t="n">
        <v>0</v>
      </c>
      <c r="F147" s="4" t="inlineStr">
        <is>
          <t xml:space="preserve"> </t>
        </is>
      </c>
    </row>
    <row r="148">
      <c r="A148" s="4" t="inlineStr">
        <is>
          <t>2023/2022</t>
        </is>
      </c>
      <c r="B148" s="6" t="n">
        <v>0</v>
      </c>
      <c r="C148" s="4" t="inlineStr">
        <is>
          <t xml:space="preserve"> </t>
        </is>
      </c>
      <c r="D148" s="6" t="n">
        <v>0</v>
      </c>
      <c r="E148" s="6" t="n">
        <v>6478</v>
      </c>
      <c r="F148" s="4" t="inlineStr">
        <is>
          <t xml:space="preserve"> </t>
        </is>
      </c>
    </row>
    <row r="149">
      <c r="A149" s="4" t="inlineStr">
        <is>
          <t>2022/2021</t>
        </is>
      </c>
      <c r="B149" s="6" t="n">
        <v>6366</v>
      </c>
      <c r="C149" s="4" t="inlineStr">
        <is>
          <t xml:space="preserve"> </t>
        </is>
      </c>
      <c r="D149" s="6" t="n">
        <v>6366</v>
      </c>
      <c r="E149" s="6" t="n">
        <v>0</v>
      </c>
      <c r="F149" s="4" t="inlineStr">
        <is>
          <t xml:space="preserve"> </t>
        </is>
      </c>
    </row>
    <row r="150">
      <c r="A150" s="4" t="inlineStr">
        <is>
          <t>2021/2020</t>
        </is>
      </c>
      <c r="B150" s="6" t="n">
        <v>0</v>
      </c>
      <c r="C150" s="4" t="inlineStr">
        <is>
          <t xml:space="preserve"> </t>
        </is>
      </c>
      <c r="D150" s="6" t="n">
        <v>0</v>
      </c>
      <c r="E150" s="6" t="n">
        <v>493</v>
      </c>
      <c r="F150" s="4" t="inlineStr">
        <is>
          <t xml:space="preserve"> </t>
        </is>
      </c>
    </row>
    <row r="151">
      <c r="A151" s="4" t="inlineStr">
        <is>
          <t>2020/2019</t>
        </is>
      </c>
      <c r="B151" s="6" t="n">
        <v>493</v>
      </c>
      <c r="C151" s="4" t="inlineStr">
        <is>
          <t xml:space="preserve"> </t>
        </is>
      </c>
      <c r="D151" s="6" t="n">
        <v>493</v>
      </c>
      <c r="E151" s="6" t="n">
        <v>4804</v>
      </c>
      <c r="F151" s="4" t="inlineStr">
        <is>
          <t xml:space="preserve"> </t>
        </is>
      </c>
    </row>
    <row r="152">
      <c r="A152" s="4" t="inlineStr">
        <is>
          <t>Prior</t>
        </is>
      </c>
      <c r="B152" s="6" t="n">
        <v>17189</v>
      </c>
      <c r="C152" s="4" t="inlineStr">
        <is>
          <t xml:space="preserve"> </t>
        </is>
      </c>
      <c r="D152" s="6" t="n">
        <v>17189</v>
      </c>
      <c r="E152" s="6" t="n">
        <v>16496</v>
      </c>
      <c r="F152" s="4" t="inlineStr">
        <is>
          <t xml:space="preserve"> </t>
        </is>
      </c>
    </row>
    <row r="153">
      <c r="A153" s="4" t="inlineStr">
        <is>
          <t>Revolving</t>
        </is>
      </c>
      <c r="B153" s="6" t="n">
        <v>0</v>
      </c>
      <c r="C153" s="4" t="inlineStr">
        <is>
          <t xml:space="preserve"> </t>
        </is>
      </c>
      <c r="D153" s="6" t="n">
        <v>0</v>
      </c>
      <c r="E153" s="6" t="n">
        <v>0</v>
      </c>
      <c r="F153" s="4" t="inlineStr">
        <is>
          <t xml:space="preserve"> </t>
        </is>
      </c>
    </row>
    <row r="154">
      <c r="A154" s="4" t="inlineStr">
        <is>
          <t>Revolving Converted to Term During the Period</t>
        </is>
      </c>
      <c r="B154" s="6" t="n">
        <v>0</v>
      </c>
      <c r="C154" s="4" t="inlineStr">
        <is>
          <t xml:space="preserve"> </t>
        </is>
      </c>
      <c r="D154" s="6" t="n">
        <v>0</v>
      </c>
      <c r="E154" s="6" t="n">
        <v>0</v>
      </c>
      <c r="F154" s="4" t="inlineStr">
        <is>
          <t xml:space="preserve"> </t>
        </is>
      </c>
    </row>
    <row r="155">
      <c r="A155" s="4" t="inlineStr">
        <is>
          <t>Total</t>
        </is>
      </c>
      <c r="B155" s="6" t="n">
        <v>24048</v>
      </c>
      <c r="C155" s="4" t="inlineStr">
        <is>
          <t xml:space="preserve"> </t>
        </is>
      </c>
      <c r="D155" s="6" t="n">
        <v>24048</v>
      </c>
      <c r="E155" s="6" t="n">
        <v>28271</v>
      </c>
      <c r="F155" s="4" t="inlineStr">
        <is>
          <t xml:space="preserve"> </t>
        </is>
      </c>
    </row>
    <row r="156">
      <c r="A156" s="4" t="inlineStr">
        <is>
          <t>Investor loans secured by real estate | SBA secured by real estate | Substandar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4/2023</t>
        </is>
      </c>
      <c r="B158" s="6" t="n">
        <v>0</v>
      </c>
      <c r="C158" s="4" t="inlineStr">
        <is>
          <t xml:space="preserve"> </t>
        </is>
      </c>
      <c r="D158" s="6" t="n">
        <v>0</v>
      </c>
      <c r="E158" s="6" t="n">
        <v>0</v>
      </c>
      <c r="F158" s="4" t="inlineStr">
        <is>
          <t xml:space="preserve"> </t>
        </is>
      </c>
    </row>
    <row r="159">
      <c r="A159" s="4" t="inlineStr">
        <is>
          <t>2023/2022</t>
        </is>
      </c>
      <c r="B159" s="6" t="n">
        <v>0</v>
      </c>
      <c r="C159" s="4" t="inlineStr">
        <is>
          <t xml:space="preserve"> </t>
        </is>
      </c>
      <c r="D159" s="6" t="n">
        <v>0</v>
      </c>
      <c r="E159" s="6" t="n">
        <v>0</v>
      </c>
      <c r="F159" s="4" t="inlineStr">
        <is>
          <t xml:space="preserve"> </t>
        </is>
      </c>
    </row>
    <row r="160">
      <c r="A160" s="4" t="inlineStr">
        <is>
          <t>2022/2021</t>
        </is>
      </c>
      <c r="B160" s="6" t="n">
        <v>0</v>
      </c>
      <c r="C160" s="4" t="inlineStr">
        <is>
          <t xml:space="preserve"> </t>
        </is>
      </c>
      <c r="D160" s="6" t="n">
        <v>0</v>
      </c>
      <c r="E160" s="6" t="n">
        <v>131</v>
      </c>
      <c r="F160" s="4" t="inlineStr">
        <is>
          <t xml:space="preserve"> </t>
        </is>
      </c>
    </row>
    <row r="161">
      <c r="A161" s="4" t="inlineStr">
        <is>
          <t>2021/2020</t>
        </is>
      </c>
      <c r="B161" s="6" t="n">
        <v>131</v>
      </c>
      <c r="C161" s="4" t="inlineStr">
        <is>
          <t xml:space="preserve"> </t>
        </is>
      </c>
      <c r="D161" s="6" t="n">
        <v>131</v>
      </c>
      <c r="E161" s="6" t="n">
        <v>0</v>
      </c>
      <c r="F161" s="4" t="inlineStr">
        <is>
          <t xml:space="preserve"> </t>
        </is>
      </c>
    </row>
    <row r="162">
      <c r="A162" s="4" t="inlineStr">
        <is>
          <t>2020/2019</t>
        </is>
      </c>
      <c r="B162" s="6" t="n">
        <v>0</v>
      </c>
      <c r="C162" s="4" t="inlineStr">
        <is>
          <t xml:space="preserve"> </t>
        </is>
      </c>
      <c r="D162" s="6" t="n">
        <v>0</v>
      </c>
      <c r="E162" s="6" t="n">
        <v>536</v>
      </c>
      <c r="F162" s="4" t="inlineStr">
        <is>
          <t xml:space="preserve"> </t>
        </is>
      </c>
    </row>
    <row r="163">
      <c r="A163" s="4" t="inlineStr">
        <is>
          <t>Prior</t>
        </is>
      </c>
      <c r="B163" s="6" t="n">
        <v>4598</v>
      </c>
      <c r="C163" s="4" t="inlineStr">
        <is>
          <t xml:space="preserve"> </t>
        </is>
      </c>
      <c r="D163" s="6" t="n">
        <v>4598</v>
      </c>
      <c r="E163" s="6" t="n">
        <v>7462</v>
      </c>
      <c r="F163" s="4" t="inlineStr">
        <is>
          <t xml:space="preserve"> </t>
        </is>
      </c>
    </row>
    <row r="164">
      <c r="A164" s="4" t="inlineStr">
        <is>
          <t>Revolving</t>
        </is>
      </c>
      <c r="B164" s="6" t="n">
        <v>0</v>
      </c>
      <c r="C164" s="4" t="inlineStr">
        <is>
          <t xml:space="preserve"> </t>
        </is>
      </c>
      <c r="D164" s="6" t="n">
        <v>0</v>
      </c>
      <c r="E164" s="6" t="n">
        <v>0</v>
      </c>
      <c r="F164" s="4" t="inlineStr">
        <is>
          <t xml:space="preserve"> </t>
        </is>
      </c>
    </row>
    <row r="165">
      <c r="A165" s="4" t="inlineStr">
        <is>
          <t>Revolving Converted to Term During the Period</t>
        </is>
      </c>
      <c r="B165" s="6" t="n">
        <v>0</v>
      </c>
      <c r="C165" s="4" t="inlineStr">
        <is>
          <t xml:space="preserve"> </t>
        </is>
      </c>
      <c r="D165" s="6" t="n">
        <v>0</v>
      </c>
      <c r="E165" s="6" t="n">
        <v>0</v>
      </c>
      <c r="F165" s="4" t="inlineStr">
        <is>
          <t xml:space="preserve"> </t>
        </is>
      </c>
    </row>
    <row r="166">
      <c r="A166" s="4" t="inlineStr">
        <is>
          <t>Total</t>
        </is>
      </c>
      <c r="B166" s="6" t="n">
        <v>4729</v>
      </c>
      <c r="C166" s="4" t="inlineStr">
        <is>
          <t xml:space="preserve"> </t>
        </is>
      </c>
      <c r="D166" s="6" t="n">
        <v>4729</v>
      </c>
      <c r="E166" s="6" t="n">
        <v>8129</v>
      </c>
      <c r="F166" s="4" t="inlineStr">
        <is>
          <t xml:space="preserve"> </t>
        </is>
      </c>
    </row>
    <row r="167">
      <c r="A167" s="4" t="inlineStr">
        <is>
          <t>Business loans secured by real estat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2024/2023</t>
        </is>
      </c>
      <c r="B169" s="6" t="n">
        <v>58225</v>
      </c>
      <c r="C169" s="4" t="inlineStr">
        <is>
          <t xml:space="preserve"> </t>
        </is>
      </c>
      <c r="D169" s="6" t="n">
        <v>58225</v>
      </c>
      <c r="E169" s="6" t="n">
        <v>31465</v>
      </c>
      <c r="F169" s="4" t="inlineStr">
        <is>
          <t xml:space="preserve"> </t>
        </is>
      </c>
    </row>
    <row r="170">
      <c r="A170" s="4" t="inlineStr">
        <is>
          <t>2023/2022</t>
        </is>
      </c>
      <c r="B170" s="6" t="n">
        <v>30530</v>
      </c>
      <c r="C170" s="4" t="inlineStr">
        <is>
          <t xml:space="preserve"> </t>
        </is>
      </c>
      <c r="D170" s="6" t="n">
        <v>30530</v>
      </c>
      <c r="E170" s="6" t="n">
        <v>632163</v>
      </c>
      <c r="F170" s="4" t="inlineStr">
        <is>
          <t xml:space="preserve"> </t>
        </is>
      </c>
    </row>
    <row r="171">
      <c r="A171" s="4" t="inlineStr">
        <is>
          <t>2022/2021</t>
        </is>
      </c>
      <c r="B171" s="6" t="n">
        <v>554964</v>
      </c>
      <c r="C171" s="4" t="inlineStr">
        <is>
          <t xml:space="preserve"> </t>
        </is>
      </c>
      <c r="D171" s="6" t="n">
        <v>554964</v>
      </c>
      <c r="E171" s="6" t="n">
        <v>797090</v>
      </c>
      <c r="F171" s="4" t="inlineStr">
        <is>
          <t xml:space="preserve"> </t>
        </is>
      </c>
    </row>
    <row r="172">
      <c r="A172" s="4" t="inlineStr">
        <is>
          <t>2021/2020</t>
        </is>
      </c>
      <c r="B172" s="6" t="n">
        <v>714597</v>
      </c>
      <c r="C172" s="4" t="inlineStr">
        <is>
          <t xml:space="preserve"> </t>
        </is>
      </c>
      <c r="D172" s="6" t="n">
        <v>714597</v>
      </c>
      <c r="E172" s="6" t="n">
        <v>257990</v>
      </c>
      <c r="F172" s="4" t="inlineStr">
        <is>
          <t xml:space="preserve"> </t>
        </is>
      </c>
    </row>
    <row r="173">
      <c r="A173" s="4" t="inlineStr">
        <is>
          <t>2020/2019</t>
        </is>
      </c>
      <c r="B173" s="6" t="n">
        <v>236114</v>
      </c>
      <c r="C173" s="4" t="inlineStr">
        <is>
          <t xml:space="preserve"> </t>
        </is>
      </c>
      <c r="D173" s="6" t="n">
        <v>236114</v>
      </c>
      <c r="E173" s="6" t="n">
        <v>243137</v>
      </c>
      <c r="F173" s="4" t="inlineStr">
        <is>
          <t xml:space="preserve"> </t>
        </is>
      </c>
    </row>
    <row r="174">
      <c r="A174" s="4" t="inlineStr">
        <is>
          <t>Prior</t>
        </is>
      </c>
      <c r="B174" s="6" t="n">
        <v>700386</v>
      </c>
      <c r="C174" s="4" t="inlineStr">
        <is>
          <t xml:space="preserve"> </t>
        </is>
      </c>
      <c r="D174" s="6" t="n">
        <v>700386</v>
      </c>
      <c r="E174" s="6" t="n">
        <v>583825</v>
      </c>
      <c r="F174" s="4" t="inlineStr">
        <is>
          <t xml:space="preserve"> </t>
        </is>
      </c>
    </row>
    <row r="175">
      <c r="A175" s="4" t="inlineStr">
        <is>
          <t>Revolving</t>
        </is>
      </c>
      <c r="B175" s="6" t="n">
        <v>0</v>
      </c>
      <c r="C175" s="4" t="inlineStr">
        <is>
          <t xml:space="preserve"> </t>
        </is>
      </c>
      <c r="D175" s="6" t="n">
        <v>0</v>
      </c>
      <c r="E175" s="6" t="n">
        <v>919</v>
      </c>
      <c r="F175" s="4" t="inlineStr">
        <is>
          <t xml:space="preserve"> </t>
        </is>
      </c>
    </row>
    <row r="176">
      <c r="A176" s="4" t="inlineStr">
        <is>
          <t>Revolving Converted to Term During the Period</t>
        </is>
      </c>
      <c r="B176" s="6" t="n">
        <v>0</v>
      </c>
      <c r="C176" s="4" t="inlineStr">
        <is>
          <t xml:space="preserve"> </t>
        </is>
      </c>
      <c r="D176" s="6" t="n">
        <v>0</v>
      </c>
      <c r="E176" s="6" t="n">
        <v>0</v>
      </c>
      <c r="F176" s="4" t="inlineStr">
        <is>
          <t xml:space="preserve"> </t>
        </is>
      </c>
    </row>
    <row r="177">
      <c r="A177" s="4" t="inlineStr">
        <is>
          <t>Total</t>
        </is>
      </c>
      <c r="B177" s="6" t="n">
        <v>2294816</v>
      </c>
      <c r="C177" s="4" t="inlineStr">
        <is>
          <t xml:space="preserve"> </t>
        </is>
      </c>
      <c r="D177" s="6" t="n">
        <v>2294816</v>
      </c>
      <c r="E177" s="6" t="n">
        <v>2546589</v>
      </c>
      <c r="F177" s="4" t="inlineStr">
        <is>
          <t xml:space="preserve"> </t>
        </is>
      </c>
    </row>
    <row r="178">
      <c r="A178" s="4" t="inlineStr">
        <is>
          <t>2024/2023 charge off</t>
        </is>
      </c>
      <c r="B178" s="4" t="inlineStr">
        <is>
          <t xml:space="preserve"> </t>
        </is>
      </c>
      <c r="C178" s="4" t="inlineStr">
        <is>
          <t xml:space="preserve"> </t>
        </is>
      </c>
      <c r="D178" s="6" t="n">
        <v>0</v>
      </c>
      <c r="E178" s="6" t="n">
        <v>0</v>
      </c>
      <c r="F178" s="4" t="inlineStr">
        <is>
          <t xml:space="preserve"> </t>
        </is>
      </c>
    </row>
    <row r="179">
      <c r="A179" s="4" t="inlineStr">
        <is>
          <t>2023/2022 charge off</t>
        </is>
      </c>
      <c r="B179" s="4" t="inlineStr">
        <is>
          <t xml:space="preserve"> </t>
        </is>
      </c>
      <c r="C179" s="4" t="inlineStr">
        <is>
          <t xml:space="preserve"> </t>
        </is>
      </c>
      <c r="D179" s="6" t="n">
        <v>93</v>
      </c>
      <c r="E179" s="6" t="n">
        <v>0</v>
      </c>
      <c r="F179" s="4" t="inlineStr">
        <is>
          <t xml:space="preserve"> </t>
        </is>
      </c>
    </row>
    <row r="180">
      <c r="A180" s="4" t="inlineStr">
        <is>
          <t>2022/2021 charge off</t>
        </is>
      </c>
      <c r="B180" s="4" t="inlineStr">
        <is>
          <t xml:space="preserve"> </t>
        </is>
      </c>
      <c r="C180" s="4" t="inlineStr">
        <is>
          <t xml:space="preserve"> </t>
        </is>
      </c>
      <c r="D180" s="6" t="n">
        <v>3345</v>
      </c>
      <c r="E180" s="6" t="n">
        <v>318</v>
      </c>
      <c r="F180" s="4" t="inlineStr">
        <is>
          <t xml:space="preserve"> </t>
        </is>
      </c>
    </row>
    <row r="181">
      <c r="A181" s="4" t="inlineStr">
        <is>
          <t>2021/2020 charge off</t>
        </is>
      </c>
      <c r="B181" s="4" t="inlineStr">
        <is>
          <t xml:space="preserve"> </t>
        </is>
      </c>
      <c r="C181" s="4" t="inlineStr">
        <is>
          <t xml:space="preserve"> </t>
        </is>
      </c>
      <c r="D181" s="6" t="n">
        <v>581</v>
      </c>
      <c r="E181" s="6" t="n">
        <v>191</v>
      </c>
      <c r="F181" s="4" t="inlineStr">
        <is>
          <t xml:space="preserve"> </t>
        </is>
      </c>
    </row>
    <row r="182">
      <c r="A182" s="4" t="inlineStr">
        <is>
          <t>2020/2019 charge off</t>
        </is>
      </c>
      <c r="B182" s="4" t="inlineStr">
        <is>
          <t xml:space="preserve"> </t>
        </is>
      </c>
      <c r="C182" s="4" t="inlineStr">
        <is>
          <t xml:space="preserve"> </t>
        </is>
      </c>
      <c r="D182" s="6" t="n">
        <v>1152</v>
      </c>
      <c r="E182" s="6" t="n">
        <v>0</v>
      </c>
      <c r="F182" s="4" t="inlineStr">
        <is>
          <t xml:space="preserve"> </t>
        </is>
      </c>
    </row>
    <row r="183">
      <c r="A183" s="4" t="inlineStr">
        <is>
          <t>Prior year before current fiscal year charge off</t>
        </is>
      </c>
      <c r="B183" s="4" t="inlineStr">
        <is>
          <t xml:space="preserve"> </t>
        </is>
      </c>
      <c r="C183" s="4" t="inlineStr">
        <is>
          <t xml:space="preserve"> </t>
        </is>
      </c>
      <c r="D183" s="6" t="n">
        <v>1024</v>
      </c>
      <c r="E183" s="6" t="n">
        <v>1861</v>
      </c>
      <c r="F183" s="4" t="inlineStr">
        <is>
          <t xml:space="preserve"> </t>
        </is>
      </c>
    </row>
    <row r="184">
      <c r="A184" s="4" t="inlineStr">
        <is>
          <t>Revolving charge off</t>
        </is>
      </c>
      <c r="B184" s="4" t="inlineStr">
        <is>
          <t xml:space="preserve"> </t>
        </is>
      </c>
      <c r="C184" s="4" t="inlineStr">
        <is>
          <t xml:space="preserve"> </t>
        </is>
      </c>
      <c r="D184" s="6" t="n">
        <v>0</v>
      </c>
      <c r="E184" s="6" t="n">
        <v>0</v>
      </c>
      <c r="F184" s="4" t="inlineStr">
        <is>
          <t xml:space="preserve"> </t>
        </is>
      </c>
    </row>
    <row r="185">
      <c r="A185" s="4" t="inlineStr">
        <is>
          <t>Revolving Converted to Term During the Period charge off</t>
        </is>
      </c>
      <c r="B185" s="4" t="inlineStr">
        <is>
          <t xml:space="preserve"> </t>
        </is>
      </c>
      <c r="C185" s="4" t="inlineStr">
        <is>
          <t xml:space="preserve"> </t>
        </is>
      </c>
      <c r="D185" s="6" t="n">
        <v>0</v>
      </c>
      <c r="E185" s="6" t="n">
        <v>0</v>
      </c>
      <c r="F185" s="4" t="inlineStr">
        <is>
          <t xml:space="preserve"> </t>
        </is>
      </c>
    </row>
    <row r="186">
      <c r="A186" s="4" t="inlineStr">
        <is>
          <t>Total</t>
        </is>
      </c>
      <c r="B186" s="4" t="inlineStr">
        <is>
          <t xml:space="preserve"> </t>
        </is>
      </c>
      <c r="C186" s="4" t="inlineStr">
        <is>
          <t xml:space="preserve"> </t>
        </is>
      </c>
      <c r="D186" s="6" t="n">
        <v>6195</v>
      </c>
      <c r="E186" s="6" t="n">
        <v>2370</v>
      </c>
      <c r="F186" s="4" t="inlineStr">
        <is>
          <t xml:space="preserve"> </t>
        </is>
      </c>
    </row>
    <row r="187">
      <c r="A187" s="4" t="inlineStr">
        <is>
          <t>Business loans secured by real estate | SBA secured by real estat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t>
        </is>
      </c>
      <c r="B189" s="6" t="n">
        <v>43978</v>
      </c>
      <c r="C189" s="4" t="inlineStr">
        <is>
          <t xml:space="preserve"> </t>
        </is>
      </c>
      <c r="D189" s="6" t="n">
        <v>43978</v>
      </c>
      <c r="E189" s="6" t="n">
        <v>50741</v>
      </c>
      <c r="F189" s="4" t="inlineStr">
        <is>
          <t xml:space="preserve"> </t>
        </is>
      </c>
    </row>
    <row r="190">
      <c r="A190" s="4" t="inlineStr">
        <is>
          <t>Total</t>
        </is>
      </c>
      <c r="B190" s="4" t="inlineStr">
        <is>
          <t xml:space="preserve"> </t>
        </is>
      </c>
      <c r="C190" s="4" t="inlineStr">
        <is>
          <t xml:space="preserve"> </t>
        </is>
      </c>
      <c r="D190" s="6" t="n">
        <v>0</v>
      </c>
      <c r="E190" s="6" t="n">
        <v>0</v>
      </c>
      <c r="F190" s="6" t="n">
        <v>0</v>
      </c>
    </row>
    <row r="191">
      <c r="A191" s="4" t="inlineStr">
        <is>
          <t>Business loans secured by real estate | SBA secured by real estate | Pas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4/2023</t>
        </is>
      </c>
      <c r="B193" s="6" t="n">
        <v>741</v>
      </c>
      <c r="C193" s="4" t="inlineStr">
        <is>
          <t xml:space="preserve"> </t>
        </is>
      </c>
      <c r="D193" s="6" t="n">
        <v>741</v>
      </c>
      <c r="E193" s="6" t="n">
        <v>113</v>
      </c>
      <c r="F193" s="4" t="inlineStr">
        <is>
          <t xml:space="preserve"> </t>
        </is>
      </c>
    </row>
    <row r="194">
      <c r="A194" s="4" t="inlineStr">
        <is>
          <t>2023/2022</t>
        </is>
      </c>
      <c r="B194" s="6" t="n">
        <v>108</v>
      </c>
      <c r="C194" s="4" t="inlineStr">
        <is>
          <t xml:space="preserve"> </t>
        </is>
      </c>
      <c r="D194" s="6" t="n">
        <v>108</v>
      </c>
      <c r="E194" s="6" t="n">
        <v>9334</v>
      </c>
      <c r="F194" s="4" t="inlineStr">
        <is>
          <t xml:space="preserve"> </t>
        </is>
      </c>
    </row>
    <row r="195">
      <c r="A195" s="4" t="inlineStr">
        <is>
          <t>2022/2021</t>
        </is>
      </c>
      <c r="B195" s="6" t="n">
        <v>9699</v>
      </c>
      <c r="C195" s="4" t="inlineStr">
        <is>
          <t xml:space="preserve"> </t>
        </is>
      </c>
      <c r="D195" s="6" t="n">
        <v>9699</v>
      </c>
      <c r="E195" s="6" t="n">
        <v>7634</v>
      </c>
      <c r="F195" s="4" t="inlineStr">
        <is>
          <t xml:space="preserve"> </t>
        </is>
      </c>
    </row>
    <row r="196">
      <c r="A196" s="4" t="inlineStr">
        <is>
          <t>2021/2020</t>
        </is>
      </c>
      <c r="B196" s="6" t="n">
        <v>7007</v>
      </c>
      <c r="C196" s="4" t="inlineStr">
        <is>
          <t xml:space="preserve"> </t>
        </is>
      </c>
      <c r="D196" s="6" t="n">
        <v>7007</v>
      </c>
      <c r="E196" s="6" t="n">
        <v>1979</v>
      </c>
      <c r="F196" s="4" t="inlineStr">
        <is>
          <t xml:space="preserve"> </t>
        </is>
      </c>
    </row>
    <row r="197">
      <c r="A197" s="4" t="inlineStr">
        <is>
          <t>2020/2019</t>
        </is>
      </c>
      <c r="B197" s="6" t="n">
        <v>1205</v>
      </c>
      <c r="C197" s="4" t="inlineStr">
        <is>
          <t xml:space="preserve"> </t>
        </is>
      </c>
      <c r="D197" s="6" t="n">
        <v>1205</v>
      </c>
      <c r="E197" s="6" t="n">
        <v>4109</v>
      </c>
      <c r="F197" s="4" t="inlineStr">
        <is>
          <t xml:space="preserve"> </t>
        </is>
      </c>
    </row>
    <row r="198">
      <c r="A198" s="4" t="inlineStr">
        <is>
          <t>Prior</t>
        </is>
      </c>
      <c r="B198" s="6" t="n">
        <v>22101</v>
      </c>
      <c r="C198" s="4" t="inlineStr">
        <is>
          <t xml:space="preserve"> </t>
        </is>
      </c>
      <c r="D198" s="6" t="n">
        <v>22101</v>
      </c>
      <c r="E198" s="6" t="n">
        <v>22417</v>
      </c>
      <c r="F198" s="4" t="inlineStr">
        <is>
          <t xml:space="preserve"> </t>
        </is>
      </c>
    </row>
    <row r="199">
      <c r="A199" s="4" t="inlineStr">
        <is>
          <t>Revolving</t>
        </is>
      </c>
      <c r="B199" s="6" t="n">
        <v>0</v>
      </c>
      <c r="C199" s="4" t="inlineStr">
        <is>
          <t xml:space="preserve"> </t>
        </is>
      </c>
      <c r="D199" s="6" t="n">
        <v>0</v>
      </c>
      <c r="E199" s="6" t="n">
        <v>0</v>
      </c>
      <c r="F199" s="4" t="inlineStr">
        <is>
          <t xml:space="preserve"> </t>
        </is>
      </c>
    </row>
    <row r="200">
      <c r="A200" s="4" t="inlineStr">
        <is>
          <t>Revolving Converted to Term During the Period</t>
        </is>
      </c>
      <c r="B200" s="6" t="n">
        <v>0</v>
      </c>
      <c r="C200" s="4" t="inlineStr">
        <is>
          <t xml:space="preserve"> </t>
        </is>
      </c>
      <c r="D200" s="6" t="n">
        <v>0</v>
      </c>
      <c r="E200" s="6" t="n">
        <v>0</v>
      </c>
      <c r="F200" s="4" t="inlineStr">
        <is>
          <t xml:space="preserve"> </t>
        </is>
      </c>
    </row>
    <row r="201">
      <c r="A201" s="4" t="inlineStr">
        <is>
          <t>Total</t>
        </is>
      </c>
      <c r="B201" s="6" t="n">
        <v>40861</v>
      </c>
      <c r="C201" s="4" t="inlineStr">
        <is>
          <t xml:space="preserve"> </t>
        </is>
      </c>
      <c r="D201" s="6" t="n">
        <v>40861</v>
      </c>
      <c r="E201" s="6" t="n">
        <v>45586</v>
      </c>
      <c r="F201" s="4" t="inlineStr">
        <is>
          <t xml:space="preserve"> </t>
        </is>
      </c>
    </row>
    <row r="202">
      <c r="A202" s="4" t="inlineStr">
        <is>
          <t>Business loans secured by real estate | SBA secured by real estate | Special mention</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2024/2023</t>
        </is>
      </c>
      <c r="B204" s="4" t="inlineStr">
        <is>
          <t xml:space="preserve"> </t>
        </is>
      </c>
      <c r="C204" s="4" t="inlineStr">
        <is>
          <t xml:space="preserve"> </t>
        </is>
      </c>
      <c r="D204" s="4" t="inlineStr">
        <is>
          <t xml:space="preserve"> </t>
        </is>
      </c>
      <c r="E204" s="6" t="n">
        <v>0</v>
      </c>
      <c r="F204" s="4" t="inlineStr">
        <is>
          <t xml:space="preserve"> </t>
        </is>
      </c>
    </row>
    <row r="205">
      <c r="A205" s="4" t="inlineStr">
        <is>
          <t>2023/2022</t>
        </is>
      </c>
      <c r="B205" s="4" t="inlineStr">
        <is>
          <t xml:space="preserve"> </t>
        </is>
      </c>
      <c r="C205" s="4" t="inlineStr">
        <is>
          <t xml:space="preserve"> </t>
        </is>
      </c>
      <c r="D205" s="4" t="inlineStr">
        <is>
          <t xml:space="preserve"> </t>
        </is>
      </c>
      <c r="E205" s="6" t="n">
        <v>536</v>
      </c>
      <c r="F205" s="4" t="inlineStr">
        <is>
          <t xml:space="preserve"> </t>
        </is>
      </c>
    </row>
    <row r="206">
      <c r="A206" s="4" t="inlineStr">
        <is>
          <t>2022/2021</t>
        </is>
      </c>
      <c r="B206" s="4" t="inlineStr">
        <is>
          <t xml:space="preserve"> </t>
        </is>
      </c>
      <c r="C206" s="4" t="inlineStr">
        <is>
          <t xml:space="preserve"> </t>
        </is>
      </c>
      <c r="D206" s="4" t="inlineStr">
        <is>
          <t xml:space="preserve"> </t>
        </is>
      </c>
      <c r="E206" s="6" t="n">
        <v>0</v>
      </c>
      <c r="F206" s="4" t="inlineStr">
        <is>
          <t xml:space="preserve"> </t>
        </is>
      </c>
    </row>
    <row r="207">
      <c r="A207" s="4" t="inlineStr">
        <is>
          <t>2021/2020</t>
        </is>
      </c>
      <c r="B207" s="4" t="inlineStr">
        <is>
          <t xml:space="preserve"> </t>
        </is>
      </c>
      <c r="C207" s="4" t="inlineStr">
        <is>
          <t xml:space="preserve"> </t>
        </is>
      </c>
      <c r="D207" s="4" t="inlineStr">
        <is>
          <t xml:space="preserve"> </t>
        </is>
      </c>
      <c r="E207" s="6" t="n">
        <v>0</v>
      </c>
      <c r="F207" s="4" t="inlineStr">
        <is>
          <t xml:space="preserve"> </t>
        </is>
      </c>
    </row>
    <row r="208">
      <c r="A208" s="4" t="inlineStr">
        <is>
          <t>2020/2019</t>
        </is>
      </c>
      <c r="B208" s="4" t="inlineStr">
        <is>
          <t xml:space="preserve"> </t>
        </is>
      </c>
      <c r="C208" s="4" t="inlineStr">
        <is>
          <t xml:space="preserve"> </t>
        </is>
      </c>
      <c r="D208" s="4" t="inlineStr">
        <is>
          <t xml:space="preserve"> </t>
        </is>
      </c>
      <c r="E208" s="6" t="n">
        <v>0</v>
      </c>
      <c r="F208" s="4" t="inlineStr">
        <is>
          <t xml:space="preserve"> </t>
        </is>
      </c>
    </row>
    <row r="209">
      <c r="A209" s="4" t="inlineStr">
        <is>
          <t>Prior</t>
        </is>
      </c>
      <c r="B209" s="4" t="inlineStr">
        <is>
          <t xml:space="preserve"> </t>
        </is>
      </c>
      <c r="C209" s="4" t="inlineStr">
        <is>
          <t xml:space="preserve"> </t>
        </is>
      </c>
      <c r="D209" s="4" t="inlineStr">
        <is>
          <t xml:space="preserve"> </t>
        </is>
      </c>
      <c r="E209" s="6" t="n">
        <v>83</v>
      </c>
      <c r="F209" s="4" t="inlineStr">
        <is>
          <t xml:space="preserve"> </t>
        </is>
      </c>
    </row>
    <row r="210">
      <c r="A210" s="4" t="inlineStr">
        <is>
          <t>Revolving</t>
        </is>
      </c>
      <c r="B210" s="4" t="inlineStr">
        <is>
          <t xml:space="preserve"> </t>
        </is>
      </c>
      <c r="C210" s="4" t="inlineStr">
        <is>
          <t xml:space="preserve"> </t>
        </is>
      </c>
      <c r="D210" s="4" t="inlineStr">
        <is>
          <t xml:space="preserve"> </t>
        </is>
      </c>
      <c r="E210" s="6" t="n">
        <v>0</v>
      </c>
      <c r="F210" s="4" t="inlineStr">
        <is>
          <t xml:space="preserve"> </t>
        </is>
      </c>
    </row>
    <row r="211">
      <c r="A211" s="4" t="inlineStr">
        <is>
          <t>Revolving Converted to Term During the Period</t>
        </is>
      </c>
      <c r="B211" s="4" t="inlineStr">
        <is>
          <t xml:space="preserve"> </t>
        </is>
      </c>
      <c r="C211" s="4" t="inlineStr">
        <is>
          <t xml:space="preserve"> </t>
        </is>
      </c>
      <c r="D211" s="4" t="inlineStr">
        <is>
          <t xml:space="preserve"> </t>
        </is>
      </c>
      <c r="E211" s="6" t="n">
        <v>0</v>
      </c>
      <c r="F211" s="4" t="inlineStr">
        <is>
          <t xml:space="preserve"> </t>
        </is>
      </c>
    </row>
    <row r="212">
      <c r="A212" s="4" t="inlineStr">
        <is>
          <t>Total</t>
        </is>
      </c>
      <c r="B212" s="4" t="inlineStr">
        <is>
          <t xml:space="preserve"> </t>
        </is>
      </c>
      <c r="C212" s="4" t="inlineStr">
        <is>
          <t xml:space="preserve"> </t>
        </is>
      </c>
      <c r="D212" s="4" t="inlineStr">
        <is>
          <t xml:space="preserve"> </t>
        </is>
      </c>
      <c r="E212" s="6" t="n">
        <v>619</v>
      </c>
      <c r="F212" s="4" t="inlineStr">
        <is>
          <t xml:space="preserve"> </t>
        </is>
      </c>
    </row>
    <row r="213">
      <c r="A213" s="4" t="inlineStr">
        <is>
          <t>Business loans secured by real estate | SBA secured by real estate | Substandard</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2024/2023</t>
        </is>
      </c>
      <c r="B215" s="6" t="n">
        <v>0</v>
      </c>
      <c r="C215" s="4" t="inlineStr">
        <is>
          <t xml:space="preserve"> </t>
        </is>
      </c>
      <c r="D215" s="6" t="n">
        <v>0</v>
      </c>
      <c r="E215" s="6" t="n">
        <v>0</v>
      </c>
      <c r="F215" s="4" t="inlineStr">
        <is>
          <t xml:space="preserve"> </t>
        </is>
      </c>
    </row>
    <row r="216">
      <c r="A216" s="4" t="inlineStr">
        <is>
          <t>2023/2022</t>
        </is>
      </c>
      <c r="B216" s="6" t="n">
        <v>0</v>
      </c>
      <c r="C216" s="4" t="inlineStr">
        <is>
          <t xml:space="preserve"> </t>
        </is>
      </c>
      <c r="D216" s="6" t="n">
        <v>0</v>
      </c>
      <c r="E216" s="6" t="n">
        <v>0</v>
      </c>
      <c r="F216" s="4" t="inlineStr">
        <is>
          <t xml:space="preserve"> </t>
        </is>
      </c>
    </row>
    <row r="217">
      <c r="A217" s="4" t="inlineStr">
        <is>
          <t>2022/2021</t>
        </is>
      </c>
      <c r="B217" s="6" t="n">
        <v>0</v>
      </c>
      <c r="C217" s="4" t="inlineStr">
        <is>
          <t xml:space="preserve"> </t>
        </is>
      </c>
      <c r="D217" s="6" t="n">
        <v>0</v>
      </c>
      <c r="E217" s="6" t="n">
        <v>0</v>
      </c>
      <c r="F217" s="4" t="inlineStr">
        <is>
          <t xml:space="preserve"> </t>
        </is>
      </c>
    </row>
    <row r="218">
      <c r="A218" s="4" t="inlineStr">
        <is>
          <t>2021/2020</t>
        </is>
      </c>
      <c r="B218" s="6" t="n">
        <v>0</v>
      </c>
      <c r="C218" s="4" t="inlineStr">
        <is>
          <t xml:space="preserve"> </t>
        </is>
      </c>
      <c r="D218" s="6" t="n">
        <v>0</v>
      </c>
      <c r="E218" s="6" t="n">
        <v>0</v>
      </c>
      <c r="F218" s="4" t="inlineStr">
        <is>
          <t xml:space="preserve"> </t>
        </is>
      </c>
    </row>
    <row r="219">
      <c r="A219" s="4" t="inlineStr">
        <is>
          <t>2020/2019</t>
        </is>
      </c>
      <c r="B219" s="6" t="n">
        <v>0</v>
      </c>
      <c r="C219" s="4" t="inlineStr">
        <is>
          <t xml:space="preserve"> </t>
        </is>
      </c>
      <c r="D219" s="6" t="n">
        <v>0</v>
      </c>
      <c r="E219" s="6" t="n">
        <v>0</v>
      </c>
      <c r="F219" s="4" t="inlineStr">
        <is>
          <t xml:space="preserve"> </t>
        </is>
      </c>
    </row>
    <row r="220">
      <c r="A220" s="4" t="inlineStr">
        <is>
          <t>Prior</t>
        </is>
      </c>
      <c r="B220" s="6" t="n">
        <v>3117</v>
      </c>
      <c r="C220" s="4" t="inlineStr">
        <is>
          <t xml:space="preserve"> </t>
        </is>
      </c>
      <c r="D220" s="6" t="n">
        <v>3117</v>
      </c>
      <c r="E220" s="6" t="n">
        <v>4536</v>
      </c>
      <c r="F220" s="4" t="inlineStr">
        <is>
          <t xml:space="preserve"> </t>
        </is>
      </c>
    </row>
    <row r="221">
      <c r="A221" s="4" t="inlineStr">
        <is>
          <t>Revolving</t>
        </is>
      </c>
      <c r="B221" s="6" t="n">
        <v>0</v>
      </c>
      <c r="C221" s="4" t="inlineStr">
        <is>
          <t xml:space="preserve"> </t>
        </is>
      </c>
      <c r="D221" s="6" t="n">
        <v>0</v>
      </c>
      <c r="E221" s="6" t="n">
        <v>0</v>
      </c>
      <c r="F221" s="4" t="inlineStr">
        <is>
          <t xml:space="preserve"> </t>
        </is>
      </c>
    </row>
    <row r="222">
      <c r="A222" s="4" t="inlineStr">
        <is>
          <t>Revolving Converted to Term During the Period</t>
        </is>
      </c>
      <c r="B222" s="6" t="n">
        <v>0</v>
      </c>
      <c r="C222" s="4" t="inlineStr">
        <is>
          <t xml:space="preserve"> </t>
        </is>
      </c>
      <c r="D222" s="6" t="n">
        <v>0</v>
      </c>
      <c r="E222" s="6" t="n">
        <v>0</v>
      </c>
      <c r="F222" s="4" t="inlineStr">
        <is>
          <t xml:space="preserve"> </t>
        </is>
      </c>
    </row>
    <row r="223">
      <c r="A223" s="4" t="inlineStr">
        <is>
          <t>Total</t>
        </is>
      </c>
      <c r="B223" s="6" t="n">
        <v>3117</v>
      </c>
      <c r="C223" s="4" t="inlineStr">
        <is>
          <t xml:space="preserve"> </t>
        </is>
      </c>
      <c r="D223" s="6" t="n">
        <v>3117</v>
      </c>
      <c r="E223" s="6" t="n">
        <v>4536</v>
      </c>
      <c r="F223" s="4" t="inlineStr">
        <is>
          <t xml:space="preserve"> </t>
        </is>
      </c>
    </row>
    <row r="224">
      <c r="A224" s="4" t="inlineStr">
        <is>
          <t>Business loans secured by real estate | CRE owner-occupied</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t>
        </is>
      </c>
      <c r="B226" s="6" t="n">
        <v>1995144</v>
      </c>
      <c r="C226" s="4" t="inlineStr">
        <is>
          <t xml:space="preserve"> </t>
        </is>
      </c>
      <c r="D226" s="6" t="n">
        <v>1995144</v>
      </c>
      <c r="E226" s="6" t="n">
        <v>2191334</v>
      </c>
      <c r="F226" s="4" t="inlineStr">
        <is>
          <t xml:space="preserve"> </t>
        </is>
      </c>
    </row>
    <row r="227">
      <c r="A227" s="4" t="inlineStr">
        <is>
          <t>Total</t>
        </is>
      </c>
      <c r="B227" s="4" t="inlineStr">
        <is>
          <t xml:space="preserve"> </t>
        </is>
      </c>
      <c r="C227" s="4" t="inlineStr">
        <is>
          <t xml:space="preserve"> </t>
        </is>
      </c>
      <c r="D227" s="6" t="n">
        <v>5983</v>
      </c>
      <c r="E227" s="6" t="n">
        <v>2370</v>
      </c>
      <c r="F227" s="6" t="n">
        <v>0</v>
      </c>
    </row>
    <row r="228">
      <c r="A228" s="4" t="inlineStr">
        <is>
          <t>Business loans secured by real estate | CRE owner-occupied | Pas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2024/2023</t>
        </is>
      </c>
      <c r="B230" s="6" t="n">
        <v>54983</v>
      </c>
      <c r="C230" s="4" t="inlineStr">
        <is>
          <t xml:space="preserve"> </t>
        </is>
      </c>
      <c r="D230" s="6" t="n">
        <v>54983</v>
      </c>
      <c r="E230" s="6" t="n">
        <v>19014</v>
      </c>
      <c r="F230" s="4" t="inlineStr">
        <is>
          <t xml:space="preserve"> </t>
        </is>
      </c>
    </row>
    <row r="231">
      <c r="A231" s="4" t="inlineStr">
        <is>
          <t>2023/2022</t>
        </is>
      </c>
      <c r="B231" s="6" t="n">
        <v>20800</v>
      </c>
      <c r="C231" s="4" t="inlineStr">
        <is>
          <t xml:space="preserve"> </t>
        </is>
      </c>
      <c r="D231" s="6" t="n">
        <v>20800</v>
      </c>
      <c r="E231" s="6" t="n">
        <v>543413</v>
      </c>
      <c r="F231" s="4" t="inlineStr">
        <is>
          <t xml:space="preserve"> </t>
        </is>
      </c>
    </row>
    <row r="232">
      <c r="A232" s="4" t="inlineStr">
        <is>
          <t>2022/2021</t>
        </is>
      </c>
      <c r="B232" s="6" t="n">
        <v>505611</v>
      </c>
      <c r="C232" s="4" t="inlineStr">
        <is>
          <t xml:space="preserve"> </t>
        </is>
      </c>
      <c r="D232" s="6" t="n">
        <v>505611</v>
      </c>
      <c r="E232" s="6" t="n">
        <v>660967</v>
      </c>
      <c r="F232" s="4" t="inlineStr">
        <is>
          <t xml:space="preserve"> </t>
        </is>
      </c>
    </row>
    <row r="233">
      <c r="A233" s="4" t="inlineStr">
        <is>
          <t>2021/2020</t>
        </is>
      </c>
      <c r="B233" s="6" t="n">
        <v>578642</v>
      </c>
      <c r="C233" s="4" t="inlineStr">
        <is>
          <t xml:space="preserve"> </t>
        </is>
      </c>
      <c r="D233" s="6" t="n">
        <v>578642</v>
      </c>
      <c r="E233" s="6" t="n">
        <v>224333</v>
      </c>
      <c r="F233" s="4" t="inlineStr">
        <is>
          <t xml:space="preserve"> </t>
        </is>
      </c>
    </row>
    <row r="234">
      <c r="A234" s="4" t="inlineStr">
        <is>
          <t>2020/2019</t>
        </is>
      </c>
      <c r="B234" s="6" t="n">
        <v>209526</v>
      </c>
      <c r="C234" s="4" t="inlineStr">
        <is>
          <t xml:space="preserve"> </t>
        </is>
      </c>
      <c r="D234" s="6" t="n">
        <v>209526</v>
      </c>
      <c r="E234" s="6" t="n">
        <v>211283</v>
      </c>
      <c r="F234" s="4" t="inlineStr">
        <is>
          <t xml:space="preserve"> </t>
        </is>
      </c>
    </row>
    <row r="235">
      <c r="A235" s="4" t="inlineStr">
        <is>
          <t>Prior</t>
        </is>
      </c>
      <c r="B235" s="6" t="n">
        <v>546759</v>
      </c>
      <c r="C235" s="4" t="inlineStr">
        <is>
          <t xml:space="preserve"> </t>
        </is>
      </c>
      <c r="D235" s="6" t="n">
        <v>546759</v>
      </c>
      <c r="E235" s="6" t="n">
        <v>458975</v>
      </c>
      <c r="F235" s="4" t="inlineStr">
        <is>
          <t xml:space="preserve"> </t>
        </is>
      </c>
    </row>
    <row r="236">
      <c r="A236" s="4" t="inlineStr">
        <is>
          <t>Revolving</t>
        </is>
      </c>
      <c r="B236" s="6" t="n">
        <v>0</v>
      </c>
      <c r="C236" s="4" t="inlineStr">
        <is>
          <t xml:space="preserve"> </t>
        </is>
      </c>
      <c r="D236" s="6" t="n">
        <v>0</v>
      </c>
      <c r="E236" s="6" t="n">
        <v>0</v>
      </c>
      <c r="F236" s="4" t="inlineStr">
        <is>
          <t xml:space="preserve"> </t>
        </is>
      </c>
    </row>
    <row r="237">
      <c r="A237" s="4" t="inlineStr">
        <is>
          <t>Revolving Converted to Term During the Period</t>
        </is>
      </c>
      <c r="B237" s="6" t="n">
        <v>0</v>
      </c>
      <c r="C237" s="4" t="inlineStr">
        <is>
          <t xml:space="preserve"> </t>
        </is>
      </c>
      <c r="D237" s="6" t="n">
        <v>0</v>
      </c>
      <c r="E237" s="6" t="n">
        <v>0</v>
      </c>
      <c r="F237" s="4" t="inlineStr">
        <is>
          <t xml:space="preserve"> </t>
        </is>
      </c>
    </row>
    <row r="238">
      <c r="A238" s="4" t="inlineStr">
        <is>
          <t>Total</t>
        </is>
      </c>
      <c r="B238" s="6" t="n">
        <v>1916321</v>
      </c>
      <c r="C238" s="4" t="inlineStr">
        <is>
          <t xml:space="preserve"> </t>
        </is>
      </c>
      <c r="D238" s="6" t="n">
        <v>1916321</v>
      </c>
      <c r="E238" s="6" t="n">
        <v>2117985</v>
      </c>
      <c r="F238" s="4" t="inlineStr">
        <is>
          <t xml:space="preserve"> </t>
        </is>
      </c>
    </row>
    <row r="239">
      <c r="A239" s="4" t="inlineStr">
        <is>
          <t>Business loans secured by real estate | CRE owner-occupied | Special mention</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2024/2023</t>
        </is>
      </c>
      <c r="B241" s="6" t="n">
        <v>0</v>
      </c>
      <c r="C241" s="4" t="inlineStr">
        <is>
          <t xml:space="preserve"> </t>
        </is>
      </c>
      <c r="D241" s="6" t="n">
        <v>0</v>
      </c>
      <c r="E241" s="6" t="n">
        <v>0</v>
      </c>
      <c r="F241" s="4" t="inlineStr">
        <is>
          <t xml:space="preserve"> </t>
        </is>
      </c>
    </row>
    <row r="242">
      <c r="A242" s="4" t="inlineStr">
        <is>
          <t>2023/2022</t>
        </is>
      </c>
      <c r="B242" s="6" t="n">
        <v>0</v>
      </c>
      <c r="C242" s="4" t="inlineStr">
        <is>
          <t xml:space="preserve"> </t>
        </is>
      </c>
      <c r="D242" s="6" t="n">
        <v>0</v>
      </c>
      <c r="E242" s="6" t="n">
        <v>16535</v>
      </c>
      <c r="F242" s="4" t="inlineStr">
        <is>
          <t xml:space="preserve"> </t>
        </is>
      </c>
    </row>
    <row r="243">
      <c r="A243" s="4" t="inlineStr">
        <is>
          <t>2022/2021</t>
        </is>
      </c>
      <c r="B243" s="6" t="n">
        <v>2663</v>
      </c>
      <c r="C243" s="4" t="inlineStr">
        <is>
          <t xml:space="preserve"> </t>
        </is>
      </c>
      <c r="D243" s="6" t="n">
        <v>2663</v>
      </c>
      <c r="E243" s="6" t="n">
        <v>0</v>
      </c>
      <c r="F243" s="4" t="inlineStr">
        <is>
          <t xml:space="preserve"> </t>
        </is>
      </c>
    </row>
    <row r="244">
      <c r="A244" s="4" t="inlineStr">
        <is>
          <t>2021/2020</t>
        </is>
      </c>
      <c r="B244" s="6" t="n">
        <v>24673</v>
      </c>
      <c r="C244" s="4" t="inlineStr">
        <is>
          <t xml:space="preserve"> </t>
        </is>
      </c>
      <c r="D244" s="6" t="n">
        <v>24673</v>
      </c>
      <c r="E244" s="6" t="n">
        <v>476</v>
      </c>
      <c r="F244" s="4" t="inlineStr">
        <is>
          <t xml:space="preserve"> </t>
        </is>
      </c>
    </row>
    <row r="245">
      <c r="A245" s="4" t="inlineStr">
        <is>
          <t>2020/2019</t>
        </is>
      </c>
      <c r="B245" s="6" t="n">
        <v>1884</v>
      </c>
      <c r="C245" s="4" t="inlineStr">
        <is>
          <t xml:space="preserve"> </t>
        </is>
      </c>
      <c r="D245" s="6" t="n">
        <v>1884</v>
      </c>
      <c r="E245" s="6" t="n">
        <v>4775</v>
      </c>
      <c r="F245" s="4" t="inlineStr">
        <is>
          <t xml:space="preserve"> </t>
        </is>
      </c>
    </row>
    <row r="246">
      <c r="A246" s="4" t="inlineStr">
        <is>
          <t>Prior</t>
        </is>
      </c>
      <c r="B246" s="6" t="n">
        <v>9169</v>
      </c>
      <c r="C246" s="4" t="inlineStr">
        <is>
          <t xml:space="preserve"> </t>
        </is>
      </c>
      <c r="D246" s="6" t="n">
        <v>9169</v>
      </c>
      <c r="E246" s="6" t="n">
        <v>11775</v>
      </c>
      <c r="F246" s="4" t="inlineStr">
        <is>
          <t xml:space="preserve"> </t>
        </is>
      </c>
    </row>
    <row r="247">
      <c r="A247" s="4" t="inlineStr">
        <is>
          <t>Revolving</t>
        </is>
      </c>
      <c r="B247" s="6" t="n">
        <v>0</v>
      </c>
      <c r="C247" s="4" t="inlineStr">
        <is>
          <t xml:space="preserve"> </t>
        </is>
      </c>
      <c r="D247" s="6" t="n">
        <v>0</v>
      </c>
      <c r="E247" s="6" t="n">
        <v>919</v>
      </c>
      <c r="F247" s="4" t="inlineStr">
        <is>
          <t xml:space="preserve"> </t>
        </is>
      </c>
    </row>
    <row r="248">
      <c r="A248" s="4" t="inlineStr">
        <is>
          <t>Revolving Converted to Term During the Period</t>
        </is>
      </c>
      <c r="B248" s="6" t="n">
        <v>0</v>
      </c>
      <c r="C248" s="4" t="inlineStr">
        <is>
          <t xml:space="preserve"> </t>
        </is>
      </c>
      <c r="D248" s="6" t="n">
        <v>0</v>
      </c>
      <c r="E248" s="6" t="n">
        <v>0</v>
      </c>
      <c r="F248" s="4" t="inlineStr">
        <is>
          <t xml:space="preserve"> </t>
        </is>
      </c>
    </row>
    <row r="249">
      <c r="A249" s="4" t="inlineStr">
        <is>
          <t>Total</t>
        </is>
      </c>
      <c r="B249" s="6" t="n">
        <v>38389</v>
      </c>
      <c r="C249" s="4" t="inlineStr">
        <is>
          <t xml:space="preserve"> </t>
        </is>
      </c>
      <c r="D249" s="6" t="n">
        <v>38389</v>
      </c>
      <c r="E249" s="6" t="n">
        <v>34480</v>
      </c>
      <c r="F249" s="4" t="inlineStr">
        <is>
          <t xml:space="preserve"> </t>
        </is>
      </c>
    </row>
    <row r="250">
      <c r="A250" s="4" t="inlineStr">
        <is>
          <t>Business loans secured by real estate | CRE owner-occupied | Substandard</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2024/2023</t>
        </is>
      </c>
      <c r="B252" s="6" t="n">
        <v>0</v>
      </c>
      <c r="C252" s="4" t="inlineStr">
        <is>
          <t xml:space="preserve"> </t>
        </is>
      </c>
      <c r="D252" s="6" t="n">
        <v>0</v>
      </c>
      <c r="E252" s="6" t="n">
        <v>0</v>
      </c>
      <c r="F252" s="4" t="inlineStr">
        <is>
          <t xml:space="preserve"> </t>
        </is>
      </c>
    </row>
    <row r="253">
      <c r="A253" s="4" t="inlineStr">
        <is>
          <t>2023/2022</t>
        </is>
      </c>
      <c r="B253" s="6" t="n">
        <v>0</v>
      </c>
      <c r="C253" s="4" t="inlineStr">
        <is>
          <t xml:space="preserve"> </t>
        </is>
      </c>
      <c r="D253" s="6" t="n">
        <v>0</v>
      </c>
      <c r="E253" s="6" t="n">
        <v>15539</v>
      </c>
      <c r="F253" s="4" t="inlineStr">
        <is>
          <t xml:space="preserve"> </t>
        </is>
      </c>
    </row>
    <row r="254">
      <c r="A254" s="4" t="inlineStr">
        <is>
          <t>2022/2021</t>
        </is>
      </c>
      <c r="B254" s="6" t="n">
        <v>0</v>
      </c>
      <c r="C254" s="4" t="inlineStr">
        <is>
          <t xml:space="preserve"> </t>
        </is>
      </c>
      <c r="D254" s="6" t="n">
        <v>0</v>
      </c>
      <c r="E254" s="6" t="n">
        <v>2162</v>
      </c>
      <c r="F254" s="4" t="inlineStr">
        <is>
          <t xml:space="preserve"> </t>
        </is>
      </c>
    </row>
    <row r="255">
      <c r="A255" s="4" t="inlineStr">
        <is>
          <t>2021/2020</t>
        </is>
      </c>
      <c r="B255" s="6" t="n">
        <v>832</v>
      </c>
      <c r="C255" s="4" t="inlineStr">
        <is>
          <t xml:space="preserve"> </t>
        </is>
      </c>
      <c r="D255" s="6" t="n">
        <v>832</v>
      </c>
      <c r="E255" s="6" t="n">
        <v>5505</v>
      </c>
      <c r="F255" s="4" t="inlineStr">
        <is>
          <t xml:space="preserve"> </t>
        </is>
      </c>
    </row>
    <row r="256">
      <c r="A256" s="4" t="inlineStr">
        <is>
          <t>2020/2019</t>
        </is>
      </c>
      <c r="B256" s="6" t="n">
        <v>0</v>
      </c>
      <c r="C256" s="4" t="inlineStr">
        <is>
          <t xml:space="preserve"> </t>
        </is>
      </c>
      <c r="D256" s="6" t="n">
        <v>0</v>
      </c>
      <c r="E256" s="6" t="n">
        <v>3873</v>
      </c>
      <c r="F256" s="4" t="inlineStr">
        <is>
          <t xml:space="preserve"> </t>
        </is>
      </c>
    </row>
    <row r="257">
      <c r="A257" s="4" t="inlineStr">
        <is>
          <t>Prior</t>
        </is>
      </c>
      <c r="B257" s="6" t="n">
        <v>39602</v>
      </c>
      <c r="C257" s="4" t="inlineStr">
        <is>
          <t xml:space="preserve"> </t>
        </is>
      </c>
      <c r="D257" s="6" t="n">
        <v>39602</v>
      </c>
      <c r="E257" s="6" t="n">
        <v>11790</v>
      </c>
      <c r="F257" s="4" t="inlineStr">
        <is>
          <t xml:space="preserve"> </t>
        </is>
      </c>
    </row>
    <row r="258">
      <c r="A258" s="4" t="inlineStr">
        <is>
          <t>Revolving</t>
        </is>
      </c>
      <c r="B258" s="6" t="n">
        <v>0</v>
      </c>
      <c r="C258" s="4" t="inlineStr">
        <is>
          <t xml:space="preserve"> </t>
        </is>
      </c>
      <c r="D258" s="6" t="n">
        <v>0</v>
      </c>
      <c r="E258" s="6" t="n">
        <v>0</v>
      </c>
      <c r="F258" s="4" t="inlineStr">
        <is>
          <t xml:space="preserve"> </t>
        </is>
      </c>
    </row>
    <row r="259">
      <c r="A259" s="4" t="inlineStr">
        <is>
          <t>Revolving Converted to Term During the Period</t>
        </is>
      </c>
      <c r="B259" s="6" t="n">
        <v>0</v>
      </c>
      <c r="C259" s="4" t="inlineStr">
        <is>
          <t xml:space="preserve"> </t>
        </is>
      </c>
      <c r="D259" s="6" t="n">
        <v>0</v>
      </c>
      <c r="E259" s="6" t="n">
        <v>0</v>
      </c>
      <c r="F259" s="4" t="inlineStr">
        <is>
          <t xml:space="preserve"> </t>
        </is>
      </c>
    </row>
    <row r="260">
      <c r="A260" s="4" t="inlineStr">
        <is>
          <t>Total</t>
        </is>
      </c>
      <c r="B260" s="6" t="n">
        <v>40434</v>
      </c>
      <c r="C260" s="4" t="inlineStr">
        <is>
          <t xml:space="preserve"> </t>
        </is>
      </c>
      <c r="D260" s="6" t="n">
        <v>40434</v>
      </c>
      <c r="E260" s="6" t="n">
        <v>38869</v>
      </c>
      <c r="F260" s="4" t="inlineStr">
        <is>
          <t xml:space="preserve"> </t>
        </is>
      </c>
    </row>
    <row r="261">
      <c r="A261" s="4" t="inlineStr">
        <is>
          <t>Business loans secured by real estate | Franchise real estate secured</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Total</t>
        </is>
      </c>
      <c r="B263" s="6" t="n">
        <v>255694</v>
      </c>
      <c r="C263" s="4" t="inlineStr">
        <is>
          <t xml:space="preserve"> </t>
        </is>
      </c>
      <c r="D263" s="6" t="n">
        <v>255694</v>
      </c>
      <c r="E263" s="6" t="n">
        <v>304514</v>
      </c>
      <c r="F263" s="4" t="inlineStr">
        <is>
          <t xml:space="preserve"> </t>
        </is>
      </c>
    </row>
    <row r="264">
      <c r="A264" s="4" t="inlineStr">
        <is>
          <t>Total</t>
        </is>
      </c>
      <c r="B264" s="4" t="inlineStr">
        <is>
          <t xml:space="preserve"> </t>
        </is>
      </c>
      <c r="C264" s="4" t="inlineStr">
        <is>
          <t xml:space="preserve"> </t>
        </is>
      </c>
      <c r="D264" s="6" t="n">
        <v>212</v>
      </c>
      <c r="E264" s="6" t="n">
        <v>0</v>
      </c>
      <c r="F264" s="6" t="n">
        <v>0</v>
      </c>
    </row>
    <row r="265">
      <c r="A265" s="4" t="inlineStr">
        <is>
          <t>Business loans secured by real estate | Franchise real estate secured | Pas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4/2023</t>
        </is>
      </c>
      <c r="B267" s="6" t="n">
        <v>2501</v>
      </c>
      <c r="C267" s="4" t="inlineStr">
        <is>
          <t xml:space="preserve"> </t>
        </is>
      </c>
      <c r="D267" s="6" t="n">
        <v>2501</v>
      </c>
      <c r="E267" s="6" t="n">
        <v>10580</v>
      </c>
      <c r="F267" s="4" t="inlineStr">
        <is>
          <t xml:space="preserve"> </t>
        </is>
      </c>
    </row>
    <row r="268">
      <c r="A268" s="4" t="inlineStr">
        <is>
          <t>2023/2022</t>
        </is>
      </c>
      <c r="B268" s="6" t="n">
        <v>9622</v>
      </c>
      <c r="C268" s="4" t="inlineStr">
        <is>
          <t xml:space="preserve"> </t>
        </is>
      </c>
      <c r="D268" s="6" t="n">
        <v>9622</v>
      </c>
      <c r="E268" s="6" t="n">
        <v>39239</v>
      </c>
      <c r="F268" s="4" t="inlineStr">
        <is>
          <t xml:space="preserve"> </t>
        </is>
      </c>
    </row>
    <row r="269">
      <c r="A269" s="4" t="inlineStr">
        <is>
          <t>2022/2021</t>
        </is>
      </c>
      <c r="B269" s="6" t="n">
        <v>36991</v>
      </c>
      <c r="C269" s="4" t="inlineStr">
        <is>
          <t xml:space="preserve"> </t>
        </is>
      </c>
      <c r="D269" s="6" t="n">
        <v>36991</v>
      </c>
      <c r="E269" s="6" t="n">
        <v>124424</v>
      </c>
      <c r="F269" s="4" t="inlineStr">
        <is>
          <t xml:space="preserve"> </t>
        </is>
      </c>
    </row>
    <row r="270">
      <c r="A270" s="4" t="inlineStr">
        <is>
          <t>2021/2020</t>
        </is>
      </c>
      <c r="B270" s="6" t="n">
        <v>98416</v>
      </c>
      <c r="C270" s="4" t="inlineStr">
        <is>
          <t xml:space="preserve"> </t>
        </is>
      </c>
      <c r="D270" s="6" t="n">
        <v>98416</v>
      </c>
      <c r="E270" s="6" t="n">
        <v>25697</v>
      </c>
      <c r="F270" s="4" t="inlineStr">
        <is>
          <t xml:space="preserve"> </t>
        </is>
      </c>
    </row>
    <row r="271">
      <c r="A271" s="4" t="inlineStr">
        <is>
          <t>2020/2019</t>
        </is>
      </c>
      <c r="B271" s="6" t="n">
        <v>15397</v>
      </c>
      <c r="C271" s="4" t="inlineStr">
        <is>
          <t xml:space="preserve"> </t>
        </is>
      </c>
      <c r="D271" s="6" t="n">
        <v>15397</v>
      </c>
      <c r="E271" s="6" t="n">
        <v>15731</v>
      </c>
      <c r="F271" s="4" t="inlineStr">
        <is>
          <t xml:space="preserve"> </t>
        </is>
      </c>
    </row>
    <row r="272">
      <c r="A272" s="4" t="inlineStr">
        <is>
          <t>Prior</t>
        </is>
      </c>
      <c r="B272" s="6" t="n">
        <v>78083</v>
      </c>
      <c r="C272" s="4" t="inlineStr">
        <is>
          <t xml:space="preserve"> </t>
        </is>
      </c>
      <c r="D272" s="6" t="n">
        <v>78083</v>
      </c>
      <c r="E272" s="6" t="n">
        <v>72342</v>
      </c>
      <c r="F272" s="4" t="inlineStr">
        <is>
          <t xml:space="preserve"> </t>
        </is>
      </c>
    </row>
    <row r="273">
      <c r="A273" s="4" t="inlineStr">
        <is>
          <t>Revolving</t>
        </is>
      </c>
      <c r="B273" s="6" t="n">
        <v>0</v>
      </c>
      <c r="C273" s="4" t="inlineStr">
        <is>
          <t xml:space="preserve"> </t>
        </is>
      </c>
      <c r="D273" s="6" t="n">
        <v>0</v>
      </c>
      <c r="E273" s="6" t="n">
        <v>0</v>
      </c>
      <c r="F273" s="4" t="inlineStr">
        <is>
          <t xml:space="preserve"> </t>
        </is>
      </c>
    </row>
    <row r="274">
      <c r="A274" s="4" t="inlineStr">
        <is>
          <t>Revolving Converted to Term During the Period</t>
        </is>
      </c>
      <c r="B274" s="6" t="n">
        <v>0</v>
      </c>
      <c r="C274" s="4" t="inlineStr">
        <is>
          <t xml:space="preserve"> </t>
        </is>
      </c>
      <c r="D274" s="6" t="n">
        <v>0</v>
      </c>
      <c r="E274" s="6" t="n">
        <v>0</v>
      </c>
      <c r="F274" s="4" t="inlineStr">
        <is>
          <t xml:space="preserve"> </t>
        </is>
      </c>
    </row>
    <row r="275">
      <c r="A275" s="4" t="inlineStr">
        <is>
          <t>Total</t>
        </is>
      </c>
      <c r="B275" s="6" t="n">
        <v>241010</v>
      </c>
      <c r="C275" s="4" t="inlineStr">
        <is>
          <t xml:space="preserve"> </t>
        </is>
      </c>
      <c r="D275" s="6" t="n">
        <v>241010</v>
      </c>
      <c r="E275" s="6" t="n">
        <v>288013</v>
      </c>
      <c r="F275" s="4" t="inlineStr">
        <is>
          <t xml:space="preserve"> </t>
        </is>
      </c>
    </row>
    <row r="276">
      <c r="A276" s="4" t="inlineStr">
        <is>
          <t>Business loans secured by real estate | Franchise real estate secured | Special mention</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2024/2023</t>
        </is>
      </c>
      <c r="B278" s="6" t="n">
        <v>0</v>
      </c>
      <c r="C278" s="4" t="inlineStr">
        <is>
          <t xml:space="preserve"> </t>
        </is>
      </c>
      <c r="D278" s="6" t="n">
        <v>0</v>
      </c>
      <c r="E278" s="6" t="n">
        <v>1758</v>
      </c>
      <c r="F278" s="4" t="inlineStr">
        <is>
          <t xml:space="preserve"> </t>
        </is>
      </c>
    </row>
    <row r="279">
      <c r="A279" s="4" t="inlineStr">
        <is>
          <t>2023/2022</t>
        </is>
      </c>
      <c r="B279" s="6" t="n">
        <v>0</v>
      </c>
      <c r="C279" s="4" t="inlineStr">
        <is>
          <t xml:space="preserve"> </t>
        </is>
      </c>
      <c r="D279" s="6" t="n">
        <v>0</v>
      </c>
      <c r="E279" s="6" t="n">
        <v>3603</v>
      </c>
      <c r="F279" s="4" t="inlineStr">
        <is>
          <t xml:space="preserve"> </t>
        </is>
      </c>
    </row>
    <row r="280">
      <c r="A280" s="4" t="inlineStr">
        <is>
          <t>2022/2021</t>
        </is>
      </c>
      <c r="B280" s="6" t="n">
        <v>0</v>
      </c>
      <c r="C280" s="4" t="inlineStr">
        <is>
          <t xml:space="preserve"> </t>
        </is>
      </c>
      <c r="D280" s="6" t="n">
        <v>0</v>
      </c>
      <c r="E280" s="6" t="n">
        <v>1903</v>
      </c>
      <c r="F280" s="4" t="inlineStr">
        <is>
          <t xml:space="preserve"> </t>
        </is>
      </c>
    </row>
    <row r="281">
      <c r="A281" s="4" t="inlineStr">
        <is>
          <t>2021/2020</t>
        </is>
      </c>
      <c r="B281" s="6" t="n">
        <v>5027</v>
      </c>
      <c r="C281" s="4" t="inlineStr">
        <is>
          <t xml:space="preserve"> </t>
        </is>
      </c>
      <c r="D281" s="6" t="n">
        <v>5027</v>
      </c>
      <c r="E281" s="6" t="n">
        <v>0</v>
      </c>
      <c r="F281" s="4" t="inlineStr">
        <is>
          <t xml:space="preserve"> </t>
        </is>
      </c>
    </row>
    <row r="282">
      <c r="A282" s="4" t="inlineStr">
        <is>
          <t>2020/2019</t>
        </is>
      </c>
      <c r="B282" s="6" t="n">
        <v>8102</v>
      </c>
      <c r="C282" s="4" t="inlineStr">
        <is>
          <t xml:space="preserve"> </t>
        </is>
      </c>
      <c r="D282" s="6" t="n">
        <v>8102</v>
      </c>
      <c r="E282" s="6" t="n">
        <v>795</v>
      </c>
      <c r="F282" s="4" t="inlineStr">
        <is>
          <t xml:space="preserve"> </t>
        </is>
      </c>
    </row>
    <row r="283">
      <c r="A283" s="4" t="inlineStr">
        <is>
          <t>Prior</t>
        </is>
      </c>
      <c r="B283" s="6" t="n">
        <v>1555</v>
      </c>
      <c r="C283" s="4" t="inlineStr">
        <is>
          <t xml:space="preserve"> </t>
        </is>
      </c>
      <c r="D283" s="6" t="n">
        <v>1555</v>
      </c>
      <c r="E283" s="6" t="n">
        <v>1615</v>
      </c>
      <c r="F283" s="4" t="inlineStr">
        <is>
          <t xml:space="preserve"> </t>
        </is>
      </c>
    </row>
    <row r="284">
      <c r="A284" s="4" t="inlineStr">
        <is>
          <t>Revolving</t>
        </is>
      </c>
      <c r="B284" s="6" t="n">
        <v>0</v>
      </c>
      <c r="C284" s="4" t="inlineStr">
        <is>
          <t xml:space="preserve"> </t>
        </is>
      </c>
      <c r="D284" s="6" t="n">
        <v>0</v>
      </c>
      <c r="E284" s="6" t="n">
        <v>0</v>
      </c>
      <c r="F284" s="4" t="inlineStr">
        <is>
          <t xml:space="preserve"> </t>
        </is>
      </c>
    </row>
    <row r="285">
      <c r="A285" s="4" t="inlineStr">
        <is>
          <t>Revolving Converted to Term During the Period</t>
        </is>
      </c>
      <c r="B285" s="6" t="n">
        <v>0</v>
      </c>
      <c r="C285" s="4" t="inlineStr">
        <is>
          <t xml:space="preserve"> </t>
        </is>
      </c>
      <c r="D285" s="6" t="n">
        <v>0</v>
      </c>
      <c r="E285" s="6" t="n">
        <v>0</v>
      </c>
      <c r="F285" s="4" t="inlineStr">
        <is>
          <t xml:space="preserve"> </t>
        </is>
      </c>
    </row>
    <row r="286">
      <c r="A286" s="4" t="inlineStr">
        <is>
          <t>Total</t>
        </is>
      </c>
      <c r="B286" s="6" t="n">
        <v>14684</v>
      </c>
      <c r="C286" s="4" t="inlineStr">
        <is>
          <t xml:space="preserve"> </t>
        </is>
      </c>
      <c r="D286" s="6" t="n">
        <v>14684</v>
      </c>
      <c r="E286" s="6" t="n">
        <v>9674</v>
      </c>
      <c r="F286" s="4" t="inlineStr">
        <is>
          <t xml:space="preserve"> </t>
        </is>
      </c>
    </row>
    <row r="287">
      <c r="A287" s="4" t="inlineStr">
        <is>
          <t>Business loans secured by real estate | Franchise real estate secured | Substandard</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2024/2023</t>
        </is>
      </c>
      <c r="B289" s="4" t="inlineStr">
        <is>
          <t xml:space="preserve"> </t>
        </is>
      </c>
      <c r="C289" s="4" t="inlineStr">
        <is>
          <t xml:space="preserve"> </t>
        </is>
      </c>
      <c r="D289" s="4" t="inlineStr">
        <is>
          <t xml:space="preserve"> </t>
        </is>
      </c>
      <c r="E289" s="6" t="n">
        <v>0</v>
      </c>
      <c r="F289" s="4" t="inlineStr">
        <is>
          <t xml:space="preserve"> </t>
        </is>
      </c>
    </row>
    <row r="290">
      <c r="A290" s="4" t="inlineStr">
        <is>
          <t>2023/2022</t>
        </is>
      </c>
      <c r="B290" s="4" t="inlineStr">
        <is>
          <t xml:space="preserve"> </t>
        </is>
      </c>
      <c r="C290" s="4" t="inlineStr">
        <is>
          <t xml:space="preserve"> </t>
        </is>
      </c>
      <c r="D290" s="4" t="inlineStr">
        <is>
          <t xml:space="preserve"> </t>
        </is>
      </c>
      <c r="E290" s="6" t="n">
        <v>3964</v>
      </c>
      <c r="F290" s="4" t="inlineStr">
        <is>
          <t xml:space="preserve"> </t>
        </is>
      </c>
    </row>
    <row r="291">
      <c r="A291" s="4" t="inlineStr">
        <is>
          <t>2022/2021</t>
        </is>
      </c>
      <c r="B291" s="4" t="inlineStr">
        <is>
          <t xml:space="preserve"> </t>
        </is>
      </c>
      <c r="C291" s="4" t="inlineStr">
        <is>
          <t xml:space="preserve"> </t>
        </is>
      </c>
      <c r="D291" s="4" t="inlineStr">
        <is>
          <t xml:space="preserve"> </t>
        </is>
      </c>
      <c r="E291" s="6" t="n">
        <v>0</v>
      </c>
      <c r="F291" s="4" t="inlineStr">
        <is>
          <t xml:space="preserve"> </t>
        </is>
      </c>
    </row>
    <row r="292">
      <c r="A292" s="4" t="inlineStr">
        <is>
          <t>2021/2020</t>
        </is>
      </c>
      <c r="B292" s="4" t="inlineStr">
        <is>
          <t xml:space="preserve"> </t>
        </is>
      </c>
      <c r="C292" s="4" t="inlineStr">
        <is>
          <t xml:space="preserve"> </t>
        </is>
      </c>
      <c r="D292" s="4" t="inlineStr">
        <is>
          <t xml:space="preserve"> </t>
        </is>
      </c>
      <c r="E292" s="6" t="n">
        <v>0</v>
      </c>
      <c r="F292" s="4" t="inlineStr">
        <is>
          <t xml:space="preserve"> </t>
        </is>
      </c>
    </row>
    <row r="293">
      <c r="A293" s="4" t="inlineStr">
        <is>
          <t>2020/2019</t>
        </is>
      </c>
      <c r="B293" s="4" t="inlineStr">
        <is>
          <t xml:space="preserve"> </t>
        </is>
      </c>
      <c r="C293" s="4" t="inlineStr">
        <is>
          <t xml:space="preserve"> </t>
        </is>
      </c>
      <c r="D293" s="4" t="inlineStr">
        <is>
          <t xml:space="preserve"> </t>
        </is>
      </c>
      <c r="E293" s="6" t="n">
        <v>2571</v>
      </c>
      <c r="F293" s="4" t="inlineStr">
        <is>
          <t xml:space="preserve"> </t>
        </is>
      </c>
    </row>
    <row r="294">
      <c r="A294" s="4" t="inlineStr">
        <is>
          <t>Prior</t>
        </is>
      </c>
      <c r="B294" s="4" t="inlineStr">
        <is>
          <t xml:space="preserve"> </t>
        </is>
      </c>
      <c r="C294" s="4" t="inlineStr">
        <is>
          <t xml:space="preserve"> </t>
        </is>
      </c>
      <c r="D294" s="4" t="inlineStr">
        <is>
          <t xml:space="preserve"> </t>
        </is>
      </c>
      <c r="E294" s="6" t="n">
        <v>292</v>
      </c>
      <c r="F294" s="4" t="inlineStr">
        <is>
          <t xml:space="preserve"> </t>
        </is>
      </c>
    </row>
    <row r="295">
      <c r="A295" s="4" t="inlineStr">
        <is>
          <t>Revolving</t>
        </is>
      </c>
      <c r="B295" s="4" t="inlineStr">
        <is>
          <t xml:space="preserve"> </t>
        </is>
      </c>
      <c r="C295" s="4" t="inlineStr">
        <is>
          <t xml:space="preserve"> </t>
        </is>
      </c>
      <c r="D295" s="4" t="inlineStr">
        <is>
          <t xml:space="preserve"> </t>
        </is>
      </c>
      <c r="E295" s="6" t="n">
        <v>0</v>
      </c>
      <c r="F295" s="4" t="inlineStr">
        <is>
          <t xml:space="preserve"> </t>
        </is>
      </c>
    </row>
    <row r="296">
      <c r="A296" s="4" t="inlineStr">
        <is>
          <t>Revolving Converted to Term During the Period</t>
        </is>
      </c>
      <c r="B296" s="4" t="inlineStr">
        <is>
          <t xml:space="preserve"> </t>
        </is>
      </c>
      <c r="C296" s="4" t="inlineStr">
        <is>
          <t xml:space="preserve"> </t>
        </is>
      </c>
      <c r="D296" s="4" t="inlineStr">
        <is>
          <t xml:space="preserve"> </t>
        </is>
      </c>
      <c r="E296" s="6" t="n">
        <v>0</v>
      </c>
      <c r="F296" s="4" t="inlineStr">
        <is>
          <t xml:space="preserve"> </t>
        </is>
      </c>
    </row>
    <row r="297">
      <c r="A297" s="4" t="inlineStr">
        <is>
          <t>Total</t>
        </is>
      </c>
      <c r="B297" s="4" t="inlineStr">
        <is>
          <t xml:space="preserve"> </t>
        </is>
      </c>
      <c r="C297" s="4" t="inlineStr">
        <is>
          <t xml:space="preserve"> </t>
        </is>
      </c>
      <c r="D297" s="4" t="inlineStr">
        <is>
          <t xml:space="preserve"> </t>
        </is>
      </c>
      <c r="E297" s="6" t="n">
        <v>6827</v>
      </c>
      <c r="F297" s="4" t="inlineStr">
        <is>
          <t xml:space="preserve"> </t>
        </is>
      </c>
    </row>
    <row r="298">
      <c r="A298" s="4" t="inlineStr">
        <is>
          <t>Commercial loan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2024/2023</t>
        </is>
      </c>
      <c r="B300" s="6" t="n">
        <v>440738</v>
      </c>
      <c r="C300" s="4" t="inlineStr">
        <is>
          <t xml:space="preserve"> </t>
        </is>
      </c>
      <c r="D300" s="6" t="n">
        <v>440738</v>
      </c>
      <c r="E300" s="6" t="n">
        <v>55738</v>
      </c>
      <c r="F300" s="4" t="inlineStr">
        <is>
          <t xml:space="preserve"> </t>
        </is>
      </c>
    </row>
    <row r="301">
      <c r="A301" s="4" t="inlineStr">
        <is>
          <t>2023/2022</t>
        </is>
      </c>
      <c r="B301" s="6" t="n">
        <v>42843</v>
      </c>
      <c r="C301" s="4" t="inlineStr">
        <is>
          <t xml:space="preserve"> </t>
        </is>
      </c>
      <c r="D301" s="6" t="n">
        <v>42843</v>
      </c>
      <c r="E301" s="6" t="n">
        <v>286225</v>
      </c>
      <c r="F301" s="4" t="inlineStr">
        <is>
          <t xml:space="preserve"> </t>
        </is>
      </c>
    </row>
    <row r="302">
      <c r="A302" s="4" t="inlineStr">
        <is>
          <t>2022/2021</t>
        </is>
      </c>
      <c r="B302" s="6" t="n">
        <v>195978</v>
      </c>
      <c r="C302" s="4" t="inlineStr">
        <is>
          <t xml:space="preserve"> </t>
        </is>
      </c>
      <c r="D302" s="6" t="n">
        <v>195978</v>
      </c>
      <c r="E302" s="6" t="n">
        <v>289644</v>
      </c>
      <c r="F302" s="4" t="inlineStr">
        <is>
          <t xml:space="preserve"> </t>
        </is>
      </c>
    </row>
    <row r="303">
      <c r="A303" s="4" t="inlineStr">
        <is>
          <t>2021/2020</t>
        </is>
      </c>
      <c r="B303" s="6" t="n">
        <v>210920</v>
      </c>
      <c r="C303" s="4" t="inlineStr">
        <is>
          <t xml:space="preserve"> </t>
        </is>
      </c>
      <c r="D303" s="6" t="n">
        <v>210920</v>
      </c>
      <c r="E303" s="6" t="n">
        <v>60876</v>
      </c>
      <c r="F303" s="4" t="inlineStr">
        <is>
          <t xml:space="preserve"> </t>
        </is>
      </c>
    </row>
    <row r="304">
      <c r="A304" s="4" t="inlineStr">
        <is>
          <t>2020/2019</t>
        </is>
      </c>
      <c r="B304" s="6" t="n">
        <v>41532</v>
      </c>
      <c r="C304" s="4" t="inlineStr">
        <is>
          <t xml:space="preserve"> </t>
        </is>
      </c>
      <c r="D304" s="6" t="n">
        <v>41532</v>
      </c>
      <c r="E304" s="6" t="n">
        <v>158080</v>
      </c>
      <c r="F304" s="4" t="inlineStr">
        <is>
          <t xml:space="preserve"> </t>
        </is>
      </c>
    </row>
    <row r="305">
      <c r="A305" s="4" t="inlineStr">
        <is>
          <t>Prior</t>
        </is>
      </c>
      <c r="B305" s="6" t="n">
        <v>274012</v>
      </c>
      <c r="C305" s="4" t="inlineStr">
        <is>
          <t xml:space="preserve"> </t>
        </is>
      </c>
      <c r="D305" s="6" t="n">
        <v>274012</v>
      </c>
      <c r="E305" s="6" t="n">
        <v>208520</v>
      </c>
      <c r="F305" s="4" t="inlineStr">
        <is>
          <t xml:space="preserve"> </t>
        </is>
      </c>
    </row>
    <row r="306">
      <c r="A306" s="4" t="inlineStr">
        <is>
          <t>Revolving</t>
        </is>
      </c>
      <c r="B306" s="6" t="n">
        <v>497504</v>
      </c>
      <c r="C306" s="4" t="inlineStr">
        <is>
          <t xml:space="preserve"> </t>
        </is>
      </c>
      <c r="D306" s="6" t="n">
        <v>497504</v>
      </c>
      <c r="E306" s="6" t="n">
        <v>1035765</v>
      </c>
      <c r="F306" s="4" t="inlineStr">
        <is>
          <t xml:space="preserve"> </t>
        </is>
      </c>
    </row>
    <row r="307">
      <c r="A307" s="4" t="inlineStr">
        <is>
          <t>Revolving Converted to Term During the Period</t>
        </is>
      </c>
      <c r="B307" s="6" t="n">
        <v>4256</v>
      </c>
      <c r="C307" s="4" t="inlineStr">
        <is>
          <t xml:space="preserve"> </t>
        </is>
      </c>
      <c r="D307" s="6" t="n">
        <v>4256</v>
      </c>
      <c r="E307" s="6" t="n">
        <v>26407</v>
      </c>
      <c r="F307" s="4" t="inlineStr">
        <is>
          <t xml:space="preserve"> </t>
        </is>
      </c>
    </row>
    <row r="308">
      <c r="A308" s="4" t="inlineStr">
        <is>
          <t>Total</t>
        </is>
      </c>
      <c r="B308" s="6" t="n">
        <v>1707783</v>
      </c>
      <c r="C308" s="4" t="inlineStr">
        <is>
          <t xml:space="preserve"> </t>
        </is>
      </c>
      <c r="D308" s="6" t="n">
        <v>1707783</v>
      </c>
      <c r="E308" s="6" t="n">
        <v>2121255</v>
      </c>
      <c r="F308" s="4" t="inlineStr">
        <is>
          <t xml:space="preserve"> </t>
        </is>
      </c>
    </row>
    <row r="309">
      <c r="A309" s="4" t="inlineStr">
        <is>
          <t>2024/2023 charge off</t>
        </is>
      </c>
      <c r="B309" s="4" t="inlineStr">
        <is>
          <t xml:space="preserve"> </t>
        </is>
      </c>
      <c r="C309" s="4" t="inlineStr">
        <is>
          <t xml:space="preserve"> </t>
        </is>
      </c>
      <c r="D309" s="6" t="n">
        <v>0</v>
      </c>
      <c r="E309" s="6" t="n">
        <v>132</v>
      </c>
      <c r="F309" s="4" t="inlineStr">
        <is>
          <t xml:space="preserve"> </t>
        </is>
      </c>
    </row>
    <row r="310">
      <c r="A310" s="4" t="inlineStr">
        <is>
          <t>2023/2022 charge off</t>
        </is>
      </c>
      <c r="B310" s="4" t="inlineStr">
        <is>
          <t xml:space="preserve"> </t>
        </is>
      </c>
      <c r="C310" s="4" t="inlineStr">
        <is>
          <t xml:space="preserve"> </t>
        </is>
      </c>
      <c r="D310" s="6" t="n">
        <v>470</v>
      </c>
      <c r="E310" s="6" t="n">
        <v>3053</v>
      </c>
      <c r="F310" s="4" t="inlineStr">
        <is>
          <t xml:space="preserve"> </t>
        </is>
      </c>
    </row>
    <row r="311">
      <c r="A311" s="4" t="inlineStr">
        <is>
          <t>2022/2021 charge off</t>
        </is>
      </c>
      <c r="B311" s="4" t="inlineStr">
        <is>
          <t xml:space="preserve"> </t>
        </is>
      </c>
      <c r="C311" s="4" t="inlineStr">
        <is>
          <t xml:space="preserve"> </t>
        </is>
      </c>
      <c r="D311" s="6" t="n">
        <v>370</v>
      </c>
      <c r="E311" s="6" t="n">
        <v>62</v>
      </c>
      <c r="F311" s="4" t="inlineStr">
        <is>
          <t xml:space="preserve"> </t>
        </is>
      </c>
    </row>
    <row r="312">
      <c r="A312" s="4" t="inlineStr">
        <is>
          <t>2021/2020 charge off</t>
        </is>
      </c>
      <c r="B312" s="4" t="inlineStr">
        <is>
          <t xml:space="preserve"> </t>
        </is>
      </c>
      <c r="C312" s="4" t="inlineStr">
        <is>
          <t xml:space="preserve"> </t>
        </is>
      </c>
      <c r="D312" s="6" t="n">
        <v>290</v>
      </c>
      <c r="E312" s="6" t="n">
        <v>5</v>
      </c>
      <c r="F312" s="4" t="inlineStr">
        <is>
          <t xml:space="preserve"> </t>
        </is>
      </c>
    </row>
    <row r="313">
      <c r="A313" s="4" t="inlineStr">
        <is>
          <t>2020/2019 charge off</t>
        </is>
      </c>
      <c r="B313" s="4" t="inlineStr">
        <is>
          <t xml:space="preserve"> </t>
        </is>
      </c>
      <c r="C313" s="4" t="inlineStr">
        <is>
          <t xml:space="preserve"> </t>
        </is>
      </c>
      <c r="D313" s="6" t="n">
        <v>41</v>
      </c>
      <c r="E313" s="6" t="n">
        <v>362</v>
      </c>
      <c r="F313" s="4" t="inlineStr">
        <is>
          <t xml:space="preserve"> </t>
        </is>
      </c>
    </row>
    <row r="314">
      <c r="A314" s="4" t="inlineStr">
        <is>
          <t>Prior year before current fiscal year charge off</t>
        </is>
      </c>
      <c r="B314" s="4" t="inlineStr">
        <is>
          <t xml:space="preserve"> </t>
        </is>
      </c>
      <c r="C314" s="4" t="inlineStr">
        <is>
          <t xml:space="preserve"> </t>
        </is>
      </c>
      <c r="D314" s="6" t="n">
        <v>234</v>
      </c>
      <c r="E314" s="6" t="n">
        <v>37</v>
      </c>
      <c r="F314" s="4" t="inlineStr">
        <is>
          <t xml:space="preserve"> </t>
        </is>
      </c>
    </row>
    <row r="315">
      <c r="A315" s="4" t="inlineStr">
        <is>
          <t>Revolving charge off</t>
        </is>
      </c>
      <c r="B315" s="4" t="inlineStr">
        <is>
          <t xml:space="preserve"> </t>
        </is>
      </c>
      <c r="C315" s="4" t="inlineStr">
        <is>
          <t xml:space="preserve"> </t>
        </is>
      </c>
      <c r="D315" s="6" t="n">
        <v>2539</v>
      </c>
      <c r="E315" s="6" t="n">
        <v>6387</v>
      </c>
      <c r="F315" s="4" t="inlineStr">
        <is>
          <t xml:space="preserve"> </t>
        </is>
      </c>
    </row>
    <row r="316">
      <c r="A316" s="4" t="inlineStr">
        <is>
          <t>Revolving Converted to Term During the Period charge off</t>
        </is>
      </c>
      <c r="B316" s="4" t="inlineStr">
        <is>
          <t xml:space="preserve"> </t>
        </is>
      </c>
      <c r="C316" s="4" t="inlineStr">
        <is>
          <t xml:space="preserve"> </t>
        </is>
      </c>
      <c r="D316" s="6" t="n">
        <v>0</v>
      </c>
      <c r="E316" s="6" t="n">
        <v>503</v>
      </c>
      <c r="F316" s="4" t="inlineStr">
        <is>
          <t xml:space="preserve"> </t>
        </is>
      </c>
    </row>
    <row r="317">
      <c r="A317" s="4" t="inlineStr">
        <is>
          <t>Total</t>
        </is>
      </c>
      <c r="B317" s="4" t="inlineStr">
        <is>
          <t xml:space="preserve"> </t>
        </is>
      </c>
      <c r="C317" s="4" t="inlineStr">
        <is>
          <t xml:space="preserve"> </t>
        </is>
      </c>
      <c r="D317" s="6" t="n">
        <v>3944</v>
      </c>
      <c r="E317" s="6" t="n">
        <v>10541</v>
      </c>
      <c r="F317" s="4" t="inlineStr">
        <is>
          <t xml:space="preserve"> </t>
        </is>
      </c>
    </row>
    <row r="318">
      <c r="A318" s="4" t="inlineStr">
        <is>
          <t>Commercial loans | Commercial and industrial</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Total</t>
        </is>
      </c>
      <c r="B320" s="6" t="n">
        <v>1486340</v>
      </c>
      <c r="C320" s="4" t="inlineStr">
        <is>
          <t xml:space="preserve"> </t>
        </is>
      </c>
      <c r="D320" s="6" t="n">
        <v>1486340</v>
      </c>
      <c r="E320" s="6" t="n">
        <v>1790608</v>
      </c>
      <c r="F320" s="4" t="inlineStr">
        <is>
          <t xml:space="preserve"> </t>
        </is>
      </c>
    </row>
    <row r="321">
      <c r="A321" s="4" t="inlineStr">
        <is>
          <t>Total</t>
        </is>
      </c>
      <c r="B321" s="4" t="inlineStr">
        <is>
          <t xml:space="preserve"> </t>
        </is>
      </c>
      <c r="C321" s="4" t="inlineStr">
        <is>
          <t xml:space="preserve"> </t>
        </is>
      </c>
      <c r="D321" s="6" t="n">
        <v>3837</v>
      </c>
      <c r="E321" s="6" t="n">
        <v>10474</v>
      </c>
      <c r="F321" s="6" t="n">
        <v>8387</v>
      </c>
    </row>
    <row r="322">
      <c r="A322" s="4" t="inlineStr">
        <is>
          <t>Commercial loans | Commercial and industrial | Pas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2024/2023</t>
        </is>
      </c>
      <c r="B324" s="6" t="n">
        <v>436794</v>
      </c>
      <c r="C324" s="4" t="inlineStr">
        <is>
          <t xml:space="preserve"> </t>
        </is>
      </c>
      <c r="D324" s="6" t="n">
        <v>436794</v>
      </c>
      <c r="E324" s="6" t="n">
        <v>46765</v>
      </c>
      <c r="F324" s="4" t="inlineStr">
        <is>
          <t xml:space="preserve"> </t>
        </is>
      </c>
    </row>
    <row r="325">
      <c r="A325" s="4" t="inlineStr">
        <is>
          <t>2023/2022</t>
        </is>
      </c>
      <c r="B325" s="6" t="n">
        <v>34576</v>
      </c>
      <c r="C325" s="4" t="inlineStr">
        <is>
          <t xml:space="preserve"> </t>
        </is>
      </c>
      <c r="D325" s="6" t="n">
        <v>34576</v>
      </c>
      <c r="E325" s="6" t="n">
        <v>172987</v>
      </c>
      <c r="F325" s="4" t="inlineStr">
        <is>
          <t xml:space="preserve"> </t>
        </is>
      </c>
    </row>
    <row r="326">
      <c r="A326" s="4" t="inlineStr">
        <is>
          <t>2022/2021</t>
        </is>
      </c>
      <c r="B326" s="6" t="n">
        <v>122900</v>
      </c>
      <c r="C326" s="4" t="inlineStr">
        <is>
          <t xml:space="preserve"> </t>
        </is>
      </c>
      <c r="D326" s="6" t="n">
        <v>122900</v>
      </c>
      <c r="E326" s="6" t="n">
        <v>160275</v>
      </c>
      <c r="F326" s="4" t="inlineStr">
        <is>
          <t xml:space="preserve"> </t>
        </is>
      </c>
    </row>
    <row r="327">
      <c r="A327" s="4" t="inlineStr">
        <is>
          <t>2021/2020</t>
        </is>
      </c>
      <c r="B327" s="6" t="n">
        <v>130428</v>
      </c>
      <c r="C327" s="4" t="inlineStr">
        <is>
          <t xml:space="preserve"> </t>
        </is>
      </c>
      <c r="D327" s="6" t="n">
        <v>130428</v>
      </c>
      <c r="E327" s="6" t="n">
        <v>40988</v>
      </c>
      <c r="F327" s="4" t="inlineStr">
        <is>
          <t xml:space="preserve"> </t>
        </is>
      </c>
    </row>
    <row r="328">
      <c r="A328" s="4" t="inlineStr">
        <is>
          <t>2020/2019</t>
        </is>
      </c>
      <c r="B328" s="6" t="n">
        <v>32337</v>
      </c>
      <c r="C328" s="4" t="inlineStr">
        <is>
          <t xml:space="preserve"> </t>
        </is>
      </c>
      <c r="D328" s="6" t="n">
        <v>32337</v>
      </c>
      <c r="E328" s="6" t="n">
        <v>110526</v>
      </c>
      <c r="F328" s="4" t="inlineStr">
        <is>
          <t xml:space="preserve"> </t>
        </is>
      </c>
    </row>
    <row r="329">
      <c r="A329" s="4" t="inlineStr">
        <is>
          <t>Prior</t>
        </is>
      </c>
      <c r="B329" s="6" t="n">
        <v>210544</v>
      </c>
      <c r="C329" s="4" t="inlineStr">
        <is>
          <t xml:space="preserve"> </t>
        </is>
      </c>
      <c r="D329" s="6" t="n">
        <v>210544</v>
      </c>
      <c r="E329" s="6" t="n">
        <v>146310</v>
      </c>
      <c r="F329" s="4" t="inlineStr">
        <is>
          <t xml:space="preserve"> </t>
        </is>
      </c>
    </row>
    <row r="330">
      <c r="A330" s="4" t="inlineStr">
        <is>
          <t>Revolving</t>
        </is>
      </c>
      <c r="B330" s="6" t="n">
        <v>484411</v>
      </c>
      <c r="C330" s="4" t="inlineStr">
        <is>
          <t xml:space="preserve"> </t>
        </is>
      </c>
      <c r="D330" s="6" t="n">
        <v>484411</v>
      </c>
      <c r="E330" s="6" t="n">
        <v>966733</v>
      </c>
      <c r="F330" s="4" t="inlineStr">
        <is>
          <t xml:space="preserve"> </t>
        </is>
      </c>
    </row>
    <row r="331">
      <c r="A331" s="4" t="inlineStr">
        <is>
          <t>Revolving Converted to Term During the Period</t>
        </is>
      </c>
      <c r="B331" s="6" t="n">
        <v>3926</v>
      </c>
      <c r="C331" s="4" t="inlineStr">
        <is>
          <t xml:space="preserve"> </t>
        </is>
      </c>
      <c r="D331" s="6" t="n">
        <v>3926</v>
      </c>
      <c r="E331" s="6" t="n">
        <v>6518</v>
      </c>
      <c r="F331" s="4" t="inlineStr">
        <is>
          <t xml:space="preserve"> </t>
        </is>
      </c>
    </row>
    <row r="332">
      <c r="A332" s="4" t="inlineStr">
        <is>
          <t>Total</t>
        </is>
      </c>
      <c r="B332" s="6" t="n">
        <v>1455916</v>
      </c>
      <c r="C332" s="4" t="inlineStr">
        <is>
          <t xml:space="preserve"> </t>
        </is>
      </c>
      <c r="D332" s="6" t="n">
        <v>1455916</v>
      </c>
      <c r="E332" s="6" t="n">
        <v>1651102</v>
      </c>
      <c r="F332" s="4" t="inlineStr">
        <is>
          <t xml:space="preserve"> </t>
        </is>
      </c>
    </row>
    <row r="333">
      <c r="A333" s="4" t="inlineStr">
        <is>
          <t>Commercial loans | Commercial and industrial | Special mention</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2024/2023</t>
        </is>
      </c>
      <c r="B335" s="6" t="n">
        <v>533</v>
      </c>
      <c r="C335" s="4" t="inlineStr">
        <is>
          <t xml:space="preserve"> </t>
        </is>
      </c>
      <c r="D335" s="6" t="n">
        <v>533</v>
      </c>
      <c r="E335" s="6" t="n">
        <v>239</v>
      </c>
      <c r="F335" s="4" t="inlineStr">
        <is>
          <t xml:space="preserve"> </t>
        </is>
      </c>
    </row>
    <row r="336">
      <c r="A336" s="4" t="inlineStr">
        <is>
          <t>2023/2022</t>
        </is>
      </c>
      <c r="B336" s="6" t="n">
        <v>407</v>
      </c>
      <c r="C336" s="4" t="inlineStr">
        <is>
          <t xml:space="preserve"> </t>
        </is>
      </c>
      <c r="D336" s="6" t="n">
        <v>407</v>
      </c>
      <c r="E336" s="6" t="n">
        <v>23242</v>
      </c>
      <c r="F336" s="4" t="inlineStr">
        <is>
          <t xml:space="preserve"> </t>
        </is>
      </c>
    </row>
    <row r="337">
      <c r="A337" s="4" t="inlineStr">
        <is>
          <t>2022/2021</t>
        </is>
      </c>
      <c r="B337" s="6" t="n">
        <v>0</v>
      </c>
      <c r="C337" s="4" t="inlineStr">
        <is>
          <t xml:space="preserve"> </t>
        </is>
      </c>
      <c r="D337" s="6" t="n">
        <v>0</v>
      </c>
      <c r="E337" s="6" t="n">
        <v>12270</v>
      </c>
      <c r="F337" s="4" t="inlineStr">
        <is>
          <t xml:space="preserve"> </t>
        </is>
      </c>
    </row>
    <row r="338">
      <c r="A338" s="4" t="inlineStr">
        <is>
          <t>2021/2020</t>
        </is>
      </c>
      <c r="B338" s="6" t="n">
        <v>0</v>
      </c>
      <c r="C338" s="4" t="inlineStr">
        <is>
          <t xml:space="preserve"> </t>
        </is>
      </c>
      <c r="D338" s="6" t="n">
        <v>0</v>
      </c>
      <c r="E338" s="6" t="n">
        <v>367</v>
      </c>
      <c r="F338" s="4" t="inlineStr">
        <is>
          <t xml:space="preserve"> </t>
        </is>
      </c>
    </row>
    <row r="339">
      <c r="A339" s="4" t="inlineStr">
        <is>
          <t>2020/2019</t>
        </is>
      </c>
      <c r="B339" s="6" t="n">
        <v>160</v>
      </c>
      <c r="C339" s="4" t="inlineStr">
        <is>
          <t xml:space="preserve"> </t>
        </is>
      </c>
      <c r="D339" s="6" t="n">
        <v>160</v>
      </c>
      <c r="E339" s="6" t="n">
        <v>16</v>
      </c>
      <c r="F339" s="4" t="inlineStr">
        <is>
          <t xml:space="preserve"> </t>
        </is>
      </c>
    </row>
    <row r="340">
      <c r="A340" s="4" t="inlineStr">
        <is>
          <t>Prior</t>
        </is>
      </c>
      <c r="B340" s="6" t="n">
        <v>0</v>
      </c>
      <c r="C340" s="4" t="inlineStr">
        <is>
          <t xml:space="preserve"> </t>
        </is>
      </c>
      <c r="D340" s="6" t="n">
        <v>0</v>
      </c>
      <c r="E340" s="6" t="n">
        <v>2139</v>
      </c>
      <c r="F340" s="4" t="inlineStr">
        <is>
          <t xml:space="preserve"> </t>
        </is>
      </c>
    </row>
    <row r="341">
      <c r="A341" s="4" t="inlineStr">
        <is>
          <t>Revolving</t>
        </is>
      </c>
      <c r="B341" s="6" t="n">
        <v>11408</v>
      </c>
      <c r="C341" s="4" t="inlineStr">
        <is>
          <t xml:space="preserve"> </t>
        </is>
      </c>
      <c r="D341" s="6" t="n">
        <v>11408</v>
      </c>
      <c r="E341" s="6" t="n">
        <v>42570</v>
      </c>
      <c r="F341" s="4" t="inlineStr">
        <is>
          <t xml:space="preserve"> </t>
        </is>
      </c>
    </row>
    <row r="342">
      <c r="A342" s="4" t="inlineStr">
        <is>
          <t>Revolving Converted to Term During the Period</t>
        </is>
      </c>
      <c r="B342" s="6" t="n">
        <v>330</v>
      </c>
      <c r="C342" s="4" t="inlineStr">
        <is>
          <t xml:space="preserve"> </t>
        </is>
      </c>
      <c r="D342" s="6" t="n">
        <v>330</v>
      </c>
      <c r="E342" s="6" t="n">
        <v>407</v>
      </c>
      <c r="F342" s="4" t="inlineStr">
        <is>
          <t xml:space="preserve"> </t>
        </is>
      </c>
    </row>
    <row r="343">
      <c r="A343" s="4" t="inlineStr">
        <is>
          <t>Total</t>
        </is>
      </c>
      <c r="B343" s="6" t="n">
        <v>12838</v>
      </c>
      <c r="C343" s="4" t="inlineStr">
        <is>
          <t xml:space="preserve"> </t>
        </is>
      </c>
      <c r="D343" s="6" t="n">
        <v>12838</v>
      </c>
      <c r="E343" s="6" t="n">
        <v>81250</v>
      </c>
      <c r="F343" s="4" t="inlineStr">
        <is>
          <t xml:space="preserve"> </t>
        </is>
      </c>
    </row>
    <row r="344">
      <c r="A344" s="4" t="inlineStr">
        <is>
          <t>Commercial loans | Commercial and industrial | Substandard</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2024/2023</t>
        </is>
      </c>
      <c r="B346" s="6" t="n">
        <v>0</v>
      </c>
      <c r="C346" s="4" t="inlineStr">
        <is>
          <t xml:space="preserve"> </t>
        </is>
      </c>
      <c r="D346" s="6" t="n">
        <v>0</v>
      </c>
      <c r="E346" s="6" t="n">
        <v>425</v>
      </c>
      <c r="F346" s="4" t="inlineStr">
        <is>
          <t xml:space="preserve"> </t>
        </is>
      </c>
    </row>
    <row r="347">
      <c r="A347" s="4" t="inlineStr">
        <is>
          <t>2023/2022</t>
        </is>
      </c>
      <c r="B347" s="6" t="n">
        <v>842</v>
      </c>
      <c r="C347" s="4" t="inlineStr">
        <is>
          <t xml:space="preserve"> </t>
        </is>
      </c>
      <c r="D347" s="6" t="n">
        <v>842</v>
      </c>
      <c r="E347" s="6" t="n">
        <v>8052</v>
      </c>
      <c r="F347" s="4" t="inlineStr">
        <is>
          <t xml:space="preserve"> </t>
        </is>
      </c>
    </row>
    <row r="348">
      <c r="A348" s="4" t="inlineStr">
        <is>
          <t>2022/2021</t>
        </is>
      </c>
      <c r="B348" s="6" t="n">
        <v>9192</v>
      </c>
      <c r="C348" s="4" t="inlineStr">
        <is>
          <t xml:space="preserve"> </t>
        </is>
      </c>
      <c r="D348" s="6" t="n">
        <v>9192</v>
      </c>
      <c r="E348" s="6" t="n">
        <v>2689</v>
      </c>
      <c r="F348" s="4" t="inlineStr">
        <is>
          <t xml:space="preserve"> </t>
        </is>
      </c>
    </row>
    <row r="349">
      <c r="A349" s="4" t="inlineStr">
        <is>
          <t>2021/2020</t>
        </is>
      </c>
      <c r="B349" s="6" t="n">
        <v>2439</v>
      </c>
      <c r="C349" s="4" t="inlineStr">
        <is>
          <t xml:space="preserve"> </t>
        </is>
      </c>
      <c r="D349" s="6" t="n">
        <v>2439</v>
      </c>
      <c r="E349" s="6" t="n">
        <v>588</v>
      </c>
      <c r="F349" s="4" t="inlineStr">
        <is>
          <t xml:space="preserve"> </t>
        </is>
      </c>
    </row>
    <row r="350">
      <c r="A350" s="4" t="inlineStr">
        <is>
          <t>2020/2019</t>
        </is>
      </c>
      <c r="B350" s="6" t="n">
        <v>3</v>
      </c>
      <c r="C350" s="4" t="inlineStr">
        <is>
          <t xml:space="preserve"> </t>
        </is>
      </c>
      <c r="D350" s="6" t="n">
        <v>3</v>
      </c>
      <c r="E350" s="6" t="n">
        <v>173</v>
      </c>
      <c r="F350" s="4" t="inlineStr">
        <is>
          <t xml:space="preserve"> </t>
        </is>
      </c>
    </row>
    <row r="351">
      <c r="A351" s="4" t="inlineStr">
        <is>
          <t>Prior</t>
        </is>
      </c>
      <c r="B351" s="6" t="n">
        <v>540</v>
      </c>
      <c r="C351" s="4" t="inlineStr">
        <is>
          <t xml:space="preserve"> </t>
        </is>
      </c>
      <c r="D351" s="6" t="n">
        <v>540</v>
      </c>
      <c r="E351" s="6" t="n">
        <v>1138</v>
      </c>
      <c r="F351" s="4" t="inlineStr">
        <is>
          <t xml:space="preserve"> </t>
        </is>
      </c>
    </row>
    <row r="352">
      <c r="A352" s="4" t="inlineStr">
        <is>
          <t>Revolving</t>
        </is>
      </c>
      <c r="B352" s="6" t="n">
        <v>1685</v>
      </c>
      <c r="C352" s="4" t="inlineStr">
        <is>
          <t xml:space="preserve"> </t>
        </is>
      </c>
      <c r="D352" s="6" t="n">
        <v>1685</v>
      </c>
      <c r="E352" s="6" t="n">
        <v>26462</v>
      </c>
      <c r="F352" s="4" t="inlineStr">
        <is>
          <t xml:space="preserve"> </t>
        </is>
      </c>
    </row>
    <row r="353">
      <c r="A353" s="4" t="inlineStr">
        <is>
          <t>Revolving Converted to Term During the Period</t>
        </is>
      </c>
      <c r="B353" s="6" t="n">
        <v>0</v>
      </c>
      <c r="C353" s="4" t="inlineStr">
        <is>
          <t xml:space="preserve"> </t>
        </is>
      </c>
      <c r="D353" s="6" t="n">
        <v>0</v>
      </c>
      <c r="E353" s="6" t="n">
        <v>14187</v>
      </c>
      <c r="F353" s="4" t="inlineStr">
        <is>
          <t xml:space="preserve"> </t>
        </is>
      </c>
    </row>
    <row r="354">
      <c r="A354" s="4" t="inlineStr">
        <is>
          <t>Total</t>
        </is>
      </c>
      <c r="B354" s="6" t="n">
        <v>14701</v>
      </c>
      <c r="C354" s="4" t="inlineStr">
        <is>
          <t xml:space="preserve"> </t>
        </is>
      </c>
      <c r="D354" s="6" t="n">
        <v>14701</v>
      </c>
      <c r="E354" s="6" t="n">
        <v>53714</v>
      </c>
      <c r="F354" s="4" t="inlineStr">
        <is>
          <t xml:space="preserve"> </t>
        </is>
      </c>
    </row>
    <row r="355">
      <c r="A355" s="4" t="inlineStr">
        <is>
          <t>Commercial loans | Commercial and industrial | Doubtful and los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2024/2023</t>
        </is>
      </c>
      <c r="B357" s="6" t="n">
        <v>0</v>
      </c>
      <c r="C357" s="4" t="inlineStr">
        <is>
          <t xml:space="preserve"> </t>
        </is>
      </c>
      <c r="D357" s="6" t="n">
        <v>0</v>
      </c>
      <c r="E357" s="6" t="n">
        <v>0</v>
      </c>
      <c r="F357" s="4" t="inlineStr">
        <is>
          <t xml:space="preserve"> </t>
        </is>
      </c>
    </row>
    <row r="358">
      <c r="A358" s="4" t="inlineStr">
        <is>
          <t>2023/2022</t>
        </is>
      </c>
      <c r="B358" s="6" t="n">
        <v>0</v>
      </c>
      <c r="C358" s="4" t="inlineStr">
        <is>
          <t xml:space="preserve"> </t>
        </is>
      </c>
      <c r="D358" s="6" t="n">
        <v>0</v>
      </c>
      <c r="E358" s="6" t="n">
        <v>0</v>
      </c>
      <c r="F358" s="4" t="inlineStr">
        <is>
          <t xml:space="preserve"> </t>
        </is>
      </c>
    </row>
    <row r="359">
      <c r="A359" s="4" t="inlineStr">
        <is>
          <t>2022/2021</t>
        </is>
      </c>
      <c r="B359" s="6" t="n">
        <v>2885</v>
      </c>
      <c r="C359" s="4" t="inlineStr">
        <is>
          <t xml:space="preserve"> </t>
        </is>
      </c>
      <c r="D359" s="6" t="n">
        <v>2885</v>
      </c>
      <c r="E359" s="6" t="n">
        <v>0</v>
      </c>
      <c r="F359" s="4" t="inlineStr">
        <is>
          <t xml:space="preserve"> </t>
        </is>
      </c>
    </row>
    <row r="360">
      <c r="A360" s="4" t="inlineStr">
        <is>
          <t>2021/2020</t>
        </is>
      </c>
      <c r="B360" s="6" t="n">
        <v>0</v>
      </c>
      <c r="C360" s="4" t="inlineStr">
        <is>
          <t xml:space="preserve"> </t>
        </is>
      </c>
      <c r="D360" s="6" t="n">
        <v>0</v>
      </c>
      <c r="E360" s="6" t="n">
        <v>0</v>
      </c>
      <c r="F360" s="4" t="inlineStr">
        <is>
          <t xml:space="preserve"> </t>
        </is>
      </c>
    </row>
    <row r="361">
      <c r="A361" s="4" t="inlineStr">
        <is>
          <t>2020/2019</t>
        </is>
      </c>
      <c r="B361" s="6" t="n">
        <v>0</v>
      </c>
      <c r="C361" s="4" t="inlineStr">
        <is>
          <t xml:space="preserve"> </t>
        </is>
      </c>
      <c r="D361" s="6" t="n">
        <v>0</v>
      </c>
      <c r="E361" s="6" t="n">
        <v>0</v>
      </c>
      <c r="F361" s="4" t="inlineStr">
        <is>
          <t xml:space="preserve"> </t>
        </is>
      </c>
    </row>
    <row r="362">
      <c r="A362" s="4" t="inlineStr">
        <is>
          <t>Prior</t>
        </is>
      </c>
      <c r="B362" s="6" t="n">
        <v>0</v>
      </c>
      <c r="C362" s="4" t="inlineStr">
        <is>
          <t xml:space="preserve"> </t>
        </is>
      </c>
      <c r="D362" s="6" t="n">
        <v>0</v>
      </c>
      <c r="E362" s="6" t="n">
        <v>0</v>
      </c>
      <c r="F362" s="4" t="inlineStr">
        <is>
          <t xml:space="preserve"> </t>
        </is>
      </c>
    </row>
    <row r="363">
      <c r="A363" s="4" t="inlineStr">
        <is>
          <t>Revolving</t>
        </is>
      </c>
      <c r="B363" s="6" t="n">
        <v>0</v>
      </c>
      <c r="C363" s="4" t="inlineStr">
        <is>
          <t xml:space="preserve"> </t>
        </is>
      </c>
      <c r="D363" s="6" t="n">
        <v>0</v>
      </c>
      <c r="E363" s="6" t="n">
        <v>0</v>
      </c>
      <c r="F363" s="4" t="inlineStr">
        <is>
          <t xml:space="preserve"> </t>
        </is>
      </c>
    </row>
    <row r="364">
      <c r="A364" s="4" t="inlineStr">
        <is>
          <t>Revolving Converted to Term During the Period</t>
        </is>
      </c>
      <c r="B364" s="6" t="n">
        <v>0</v>
      </c>
      <c r="C364" s="4" t="inlineStr">
        <is>
          <t xml:space="preserve"> </t>
        </is>
      </c>
      <c r="D364" s="6" t="n">
        <v>0</v>
      </c>
      <c r="E364" s="6" t="n">
        <v>4542</v>
      </c>
      <c r="F364" s="4" t="inlineStr">
        <is>
          <t xml:space="preserve"> </t>
        </is>
      </c>
    </row>
    <row r="365">
      <c r="A365" s="4" t="inlineStr">
        <is>
          <t>Total</t>
        </is>
      </c>
      <c r="B365" s="6" t="n">
        <v>2885</v>
      </c>
      <c r="C365" s="4" t="inlineStr">
        <is>
          <t xml:space="preserve"> </t>
        </is>
      </c>
      <c r="D365" s="6" t="n">
        <v>2885</v>
      </c>
      <c r="E365" s="6" t="n">
        <v>4542</v>
      </c>
      <c r="F365" s="4" t="inlineStr">
        <is>
          <t xml:space="preserve"> </t>
        </is>
      </c>
    </row>
    <row r="366">
      <c r="A366" s="4" t="inlineStr">
        <is>
          <t>Commercial loans | Franchise non-real estate secured</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Total</t>
        </is>
      </c>
      <c r="B368" s="6" t="n">
        <v>213357</v>
      </c>
      <c r="C368" s="4" t="inlineStr">
        <is>
          <t xml:space="preserve"> </t>
        </is>
      </c>
      <c r="D368" s="6" t="n">
        <v>213357</v>
      </c>
      <c r="E368" s="6" t="n">
        <v>319721</v>
      </c>
      <c r="F368" s="4" t="inlineStr">
        <is>
          <t xml:space="preserve"> </t>
        </is>
      </c>
    </row>
    <row r="369">
      <c r="A369" s="4" t="inlineStr">
        <is>
          <t>Total</t>
        </is>
      </c>
      <c r="B369" s="4" t="inlineStr">
        <is>
          <t xml:space="preserve"> </t>
        </is>
      </c>
      <c r="C369" s="4" t="inlineStr">
        <is>
          <t xml:space="preserve"> </t>
        </is>
      </c>
      <c r="D369" s="6" t="n">
        <v>100</v>
      </c>
      <c r="E369" s="6" t="n">
        <v>0</v>
      </c>
      <c r="F369" s="6" t="n">
        <v>448</v>
      </c>
    </row>
    <row r="370">
      <c r="A370" s="4" t="inlineStr">
        <is>
          <t>Commercial loans | Franchise non-real estate secured | Pas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2024/2023</t>
        </is>
      </c>
      <c r="B372" s="6" t="n">
        <v>1325</v>
      </c>
      <c r="C372" s="4" t="inlineStr">
        <is>
          <t xml:space="preserve"> </t>
        </is>
      </c>
      <c r="D372" s="6" t="n">
        <v>1325</v>
      </c>
      <c r="E372" s="6" t="n">
        <v>6801</v>
      </c>
      <c r="F372" s="4" t="inlineStr">
        <is>
          <t xml:space="preserve"> </t>
        </is>
      </c>
    </row>
    <row r="373">
      <c r="A373" s="4" t="inlineStr">
        <is>
          <t>2023/2022</t>
        </is>
      </c>
      <c r="B373" s="6" t="n">
        <v>6770</v>
      </c>
      <c r="C373" s="4" t="inlineStr">
        <is>
          <t xml:space="preserve"> </t>
        </is>
      </c>
      <c r="D373" s="6" t="n">
        <v>6770</v>
      </c>
      <c r="E373" s="6" t="n">
        <v>74441</v>
      </c>
      <c r="F373" s="4" t="inlineStr">
        <is>
          <t xml:space="preserve"> </t>
        </is>
      </c>
    </row>
    <row r="374">
      <c r="A374" s="4" t="inlineStr">
        <is>
          <t>2022/2021</t>
        </is>
      </c>
      <c r="B374" s="6" t="n">
        <v>56825</v>
      </c>
      <c r="C374" s="4" t="inlineStr">
        <is>
          <t xml:space="preserve"> </t>
        </is>
      </c>
      <c r="D374" s="6" t="n">
        <v>56825</v>
      </c>
      <c r="E374" s="6" t="n">
        <v>112112</v>
      </c>
      <c r="F374" s="4" t="inlineStr">
        <is>
          <t xml:space="preserve"> </t>
        </is>
      </c>
    </row>
    <row r="375">
      <c r="A375" s="4" t="inlineStr">
        <is>
          <t>2021/2020</t>
        </is>
      </c>
      <c r="B375" s="6" t="n">
        <v>77541</v>
      </c>
      <c r="C375" s="4" t="inlineStr">
        <is>
          <t xml:space="preserve"> </t>
        </is>
      </c>
      <c r="D375" s="6" t="n">
        <v>77541</v>
      </c>
      <c r="E375" s="6" t="n">
        <v>16355</v>
      </c>
      <c r="F375" s="4" t="inlineStr">
        <is>
          <t xml:space="preserve"> </t>
        </is>
      </c>
    </row>
    <row r="376">
      <c r="A376" s="4" t="inlineStr">
        <is>
          <t>2020/2019</t>
        </is>
      </c>
      <c r="B376" s="6" t="n">
        <v>8907</v>
      </c>
      <c r="C376" s="4" t="inlineStr">
        <is>
          <t xml:space="preserve"> </t>
        </is>
      </c>
      <c r="D376" s="6" t="n">
        <v>8907</v>
      </c>
      <c r="E376" s="6" t="n">
        <v>34770</v>
      </c>
      <c r="F376" s="4" t="inlineStr">
        <is>
          <t xml:space="preserve"> </t>
        </is>
      </c>
    </row>
    <row r="377">
      <c r="A377" s="4" t="inlineStr">
        <is>
          <t>Prior</t>
        </is>
      </c>
      <c r="B377" s="6" t="n">
        <v>54069</v>
      </c>
      <c r="C377" s="4" t="inlineStr">
        <is>
          <t xml:space="preserve"> </t>
        </is>
      </c>
      <c r="D377" s="6" t="n">
        <v>54069</v>
      </c>
      <c r="E377" s="6" t="n">
        <v>53957</v>
      </c>
      <c r="F377" s="4" t="inlineStr">
        <is>
          <t xml:space="preserve"> </t>
        </is>
      </c>
    </row>
    <row r="378">
      <c r="A378" s="4" t="inlineStr">
        <is>
          <t>Revolving</t>
        </is>
      </c>
      <c r="B378" s="6" t="n">
        <v>0</v>
      </c>
      <c r="C378" s="4" t="inlineStr">
        <is>
          <t xml:space="preserve"> </t>
        </is>
      </c>
      <c r="D378" s="6" t="n">
        <v>0</v>
      </c>
      <c r="E378" s="6" t="n">
        <v>0</v>
      </c>
      <c r="F378" s="4" t="inlineStr">
        <is>
          <t xml:space="preserve"> </t>
        </is>
      </c>
    </row>
    <row r="379">
      <c r="A379" s="4" t="inlineStr">
        <is>
          <t>Revolving Converted to Term During the Period</t>
        </is>
      </c>
      <c r="B379" s="6" t="n">
        <v>0</v>
      </c>
      <c r="C379" s="4" t="inlineStr">
        <is>
          <t xml:space="preserve"> </t>
        </is>
      </c>
      <c r="D379" s="6" t="n">
        <v>0</v>
      </c>
      <c r="E379" s="6" t="n">
        <v>753</v>
      </c>
      <c r="F379" s="4" t="inlineStr">
        <is>
          <t xml:space="preserve"> </t>
        </is>
      </c>
    </row>
    <row r="380">
      <c r="A380" s="4" t="inlineStr">
        <is>
          <t>Total</t>
        </is>
      </c>
      <c r="B380" s="6" t="n">
        <v>205437</v>
      </c>
      <c r="C380" s="4" t="inlineStr">
        <is>
          <t xml:space="preserve"> </t>
        </is>
      </c>
      <c r="D380" s="6" t="n">
        <v>205437</v>
      </c>
      <c r="E380" s="6" t="n">
        <v>299189</v>
      </c>
      <c r="F380" s="4" t="inlineStr">
        <is>
          <t xml:space="preserve"> </t>
        </is>
      </c>
    </row>
    <row r="381">
      <c r="A381" s="4" t="inlineStr">
        <is>
          <t>Commercial loans | Franchise non-real estate secured | Special mention</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2024/2023</t>
        </is>
      </c>
      <c r="B383" s="6" t="n">
        <v>0</v>
      </c>
      <c r="C383" s="4" t="inlineStr">
        <is>
          <t xml:space="preserve"> </t>
        </is>
      </c>
      <c r="D383" s="6" t="n">
        <v>0</v>
      </c>
      <c r="E383" s="6" t="n">
        <v>433</v>
      </c>
      <c r="F383" s="4" t="inlineStr">
        <is>
          <t xml:space="preserve"> </t>
        </is>
      </c>
    </row>
    <row r="384">
      <c r="A384" s="4" t="inlineStr">
        <is>
          <t>2023/2022</t>
        </is>
      </c>
      <c r="B384" s="6" t="n">
        <v>0</v>
      </c>
      <c r="C384" s="4" t="inlineStr">
        <is>
          <t xml:space="preserve"> </t>
        </is>
      </c>
      <c r="D384" s="6" t="n">
        <v>0</v>
      </c>
      <c r="E384" s="6" t="n">
        <v>845</v>
      </c>
      <c r="F384" s="4" t="inlineStr">
        <is>
          <t xml:space="preserve"> </t>
        </is>
      </c>
    </row>
    <row r="385">
      <c r="A385" s="4" t="inlineStr">
        <is>
          <t>2022/2021</t>
        </is>
      </c>
      <c r="B385" s="6" t="n">
        <v>0</v>
      </c>
      <c r="C385" s="4" t="inlineStr">
        <is>
          <t xml:space="preserve"> </t>
        </is>
      </c>
      <c r="D385" s="6" t="n">
        <v>0</v>
      </c>
      <c r="E385" s="6" t="n">
        <v>1633</v>
      </c>
      <c r="F385" s="4" t="inlineStr">
        <is>
          <t xml:space="preserve"> </t>
        </is>
      </c>
    </row>
    <row r="386">
      <c r="A386" s="4" t="inlineStr">
        <is>
          <t>2021/2020</t>
        </is>
      </c>
      <c r="B386" s="6" t="n">
        <v>190</v>
      </c>
      <c r="C386" s="4" t="inlineStr">
        <is>
          <t xml:space="preserve"> </t>
        </is>
      </c>
      <c r="D386" s="6" t="n">
        <v>190</v>
      </c>
      <c r="E386" s="6" t="n">
        <v>0</v>
      </c>
      <c r="F386" s="4" t="inlineStr">
        <is>
          <t xml:space="preserve"> </t>
        </is>
      </c>
    </row>
    <row r="387">
      <c r="A387" s="4" t="inlineStr">
        <is>
          <t>2020/2019</t>
        </is>
      </c>
      <c r="B387" s="6" t="n">
        <v>0</v>
      </c>
      <c r="C387" s="4" t="inlineStr">
        <is>
          <t xml:space="preserve"> </t>
        </is>
      </c>
      <c r="D387" s="6" t="n">
        <v>0</v>
      </c>
      <c r="E387" s="6" t="n">
        <v>627</v>
      </c>
      <c r="F387" s="4" t="inlineStr">
        <is>
          <t xml:space="preserve"> </t>
        </is>
      </c>
    </row>
    <row r="388">
      <c r="A388" s="4" t="inlineStr">
        <is>
          <t>Prior</t>
        </is>
      </c>
      <c r="B388" s="6" t="n">
        <v>512</v>
      </c>
      <c r="C388" s="4" t="inlineStr">
        <is>
          <t xml:space="preserve"> </t>
        </is>
      </c>
      <c r="D388" s="6" t="n">
        <v>512</v>
      </c>
      <c r="E388" s="6" t="n">
        <v>692</v>
      </c>
      <c r="F388" s="4" t="inlineStr">
        <is>
          <t xml:space="preserve"> </t>
        </is>
      </c>
    </row>
    <row r="389">
      <c r="A389" s="4" t="inlineStr">
        <is>
          <t>Revolving</t>
        </is>
      </c>
      <c r="B389" s="6" t="n">
        <v>0</v>
      </c>
      <c r="C389" s="4" t="inlineStr">
        <is>
          <t xml:space="preserve"> </t>
        </is>
      </c>
      <c r="D389" s="6" t="n">
        <v>0</v>
      </c>
      <c r="E389" s="6" t="n">
        <v>0</v>
      </c>
      <c r="F389" s="4" t="inlineStr">
        <is>
          <t xml:space="preserve"> </t>
        </is>
      </c>
    </row>
    <row r="390">
      <c r="A390" s="4" t="inlineStr">
        <is>
          <t>Revolving Converted to Term During the Period</t>
        </is>
      </c>
      <c r="B390" s="6" t="n">
        <v>0</v>
      </c>
      <c r="C390" s="4" t="inlineStr">
        <is>
          <t xml:space="preserve"> </t>
        </is>
      </c>
      <c r="D390" s="6" t="n">
        <v>0</v>
      </c>
      <c r="E390" s="6" t="n">
        <v>0</v>
      </c>
      <c r="F390" s="4" t="inlineStr">
        <is>
          <t xml:space="preserve"> </t>
        </is>
      </c>
    </row>
    <row r="391">
      <c r="A391" s="4" t="inlineStr">
        <is>
          <t>Total</t>
        </is>
      </c>
      <c r="B391" s="6" t="n">
        <v>702</v>
      </c>
      <c r="C391" s="4" t="inlineStr">
        <is>
          <t xml:space="preserve"> </t>
        </is>
      </c>
      <c r="D391" s="6" t="n">
        <v>702</v>
      </c>
      <c r="E391" s="6" t="n">
        <v>4230</v>
      </c>
      <c r="F391" s="4" t="inlineStr">
        <is>
          <t xml:space="preserve"> </t>
        </is>
      </c>
    </row>
    <row r="392">
      <c r="A392" s="4" t="inlineStr">
        <is>
          <t>Commercial loans | Franchise non-real estate secured | Substandard</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2024/2023</t>
        </is>
      </c>
      <c r="B394" s="6" t="n">
        <v>1142</v>
      </c>
      <c r="C394" s="4" t="inlineStr">
        <is>
          <t xml:space="preserve"> </t>
        </is>
      </c>
      <c r="D394" s="6" t="n">
        <v>1142</v>
      </c>
      <c r="E394" s="6" t="n">
        <v>0</v>
      </c>
      <c r="F394" s="4" t="inlineStr">
        <is>
          <t xml:space="preserve"> </t>
        </is>
      </c>
    </row>
    <row r="395">
      <c r="A395" s="4" t="inlineStr">
        <is>
          <t>2023/2022</t>
        </is>
      </c>
      <c r="B395" s="6" t="n">
        <v>0</v>
      </c>
      <c r="C395" s="4" t="inlineStr">
        <is>
          <t xml:space="preserve"> </t>
        </is>
      </c>
      <c r="D395" s="6" t="n">
        <v>0</v>
      </c>
      <c r="E395" s="6" t="n">
        <v>1646</v>
      </c>
      <c r="F395" s="4" t="inlineStr">
        <is>
          <t xml:space="preserve"> </t>
        </is>
      </c>
    </row>
    <row r="396">
      <c r="A396" s="4" t="inlineStr">
        <is>
          <t>2022/2021</t>
        </is>
      </c>
      <c r="B396" s="6" t="n">
        <v>0</v>
      </c>
      <c r="C396" s="4" t="inlineStr">
        <is>
          <t xml:space="preserve"> </t>
        </is>
      </c>
      <c r="D396" s="6" t="n">
        <v>0</v>
      </c>
      <c r="E396" s="6" t="n">
        <v>322</v>
      </c>
      <c r="F396" s="4" t="inlineStr">
        <is>
          <t xml:space="preserve"> </t>
        </is>
      </c>
    </row>
    <row r="397">
      <c r="A397" s="4" t="inlineStr">
        <is>
          <t>2021/2020</t>
        </is>
      </c>
      <c r="B397" s="6" t="n">
        <v>0</v>
      </c>
      <c r="C397" s="4" t="inlineStr">
        <is>
          <t xml:space="preserve"> </t>
        </is>
      </c>
      <c r="D397" s="6" t="n">
        <v>0</v>
      </c>
      <c r="E397" s="6" t="n">
        <v>2324</v>
      </c>
      <c r="F397" s="4" t="inlineStr">
        <is>
          <t xml:space="preserve"> </t>
        </is>
      </c>
    </row>
    <row r="398">
      <c r="A398" s="4" t="inlineStr">
        <is>
          <t>2020/2019</t>
        </is>
      </c>
      <c r="B398" s="6" t="n">
        <v>0</v>
      </c>
      <c r="C398" s="4" t="inlineStr">
        <is>
          <t xml:space="preserve"> </t>
        </is>
      </c>
      <c r="D398" s="6" t="n">
        <v>0</v>
      </c>
      <c r="E398" s="6" t="n">
        <v>10451</v>
      </c>
      <c r="F398" s="4" t="inlineStr">
        <is>
          <t xml:space="preserve"> </t>
        </is>
      </c>
    </row>
    <row r="399">
      <c r="A399" s="4" t="inlineStr">
        <is>
          <t>Prior</t>
        </is>
      </c>
      <c r="B399" s="6" t="n">
        <v>6076</v>
      </c>
      <c r="C399" s="4" t="inlineStr">
        <is>
          <t xml:space="preserve"> </t>
        </is>
      </c>
      <c r="D399" s="6" t="n">
        <v>6076</v>
      </c>
      <c r="E399" s="6" t="n">
        <v>1559</v>
      </c>
      <c r="F399" s="4" t="inlineStr">
        <is>
          <t xml:space="preserve"> </t>
        </is>
      </c>
    </row>
    <row r="400">
      <c r="A400" s="4" t="inlineStr">
        <is>
          <t>Revolving</t>
        </is>
      </c>
      <c r="B400" s="6" t="n">
        <v>0</v>
      </c>
      <c r="C400" s="4" t="inlineStr">
        <is>
          <t xml:space="preserve"> </t>
        </is>
      </c>
      <c r="D400" s="6" t="n">
        <v>0</v>
      </c>
      <c r="E400" s="6" t="n">
        <v>0</v>
      </c>
      <c r="F400" s="4" t="inlineStr">
        <is>
          <t xml:space="preserve"> </t>
        </is>
      </c>
    </row>
    <row r="401">
      <c r="A401" s="4" t="inlineStr">
        <is>
          <t>Revolving Converted to Term During the Period</t>
        </is>
      </c>
      <c r="B401" s="6" t="n">
        <v>0</v>
      </c>
      <c r="C401" s="4" t="inlineStr">
        <is>
          <t xml:space="preserve"> </t>
        </is>
      </c>
      <c r="D401" s="6" t="n">
        <v>0</v>
      </c>
      <c r="E401" s="6" t="n">
        <v>0</v>
      </c>
      <c r="F401" s="4" t="inlineStr">
        <is>
          <t xml:space="preserve"> </t>
        </is>
      </c>
    </row>
    <row r="402">
      <c r="A402" s="4" t="inlineStr">
        <is>
          <t>Total</t>
        </is>
      </c>
      <c r="B402" s="6" t="n">
        <v>7218</v>
      </c>
      <c r="C402" s="4" t="inlineStr">
        <is>
          <t xml:space="preserve"> </t>
        </is>
      </c>
      <c r="D402" s="6" t="n">
        <v>7218</v>
      </c>
      <c r="E402" s="6" t="n">
        <v>16302</v>
      </c>
      <c r="F402" s="4" t="inlineStr">
        <is>
          <t xml:space="preserve"> </t>
        </is>
      </c>
    </row>
    <row r="403">
      <c r="A403" s="4" t="inlineStr">
        <is>
          <t>Commercial loans | SBA non-real estate secured</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Total</t>
        </is>
      </c>
      <c r="B405" s="6" t="n">
        <v>8086</v>
      </c>
      <c r="C405" s="4" t="inlineStr">
        <is>
          <t xml:space="preserve"> </t>
        </is>
      </c>
      <c r="D405" s="6" t="n">
        <v>8086</v>
      </c>
      <c r="E405" s="6" t="n">
        <v>10926</v>
      </c>
      <c r="F405" s="4" t="inlineStr">
        <is>
          <t xml:space="preserve"> </t>
        </is>
      </c>
    </row>
    <row r="406">
      <c r="A406" s="4" t="inlineStr">
        <is>
          <t>Total</t>
        </is>
      </c>
      <c r="B406" s="4" t="inlineStr">
        <is>
          <t xml:space="preserve"> </t>
        </is>
      </c>
      <c r="C406" s="4" t="inlineStr">
        <is>
          <t xml:space="preserve"> </t>
        </is>
      </c>
      <c r="D406" s="6" t="n">
        <v>7</v>
      </c>
      <c r="E406" s="6" t="n">
        <v>67</v>
      </c>
      <c r="F406" s="6" t="n">
        <v>50</v>
      </c>
    </row>
    <row r="407">
      <c r="A407" s="4" t="inlineStr">
        <is>
          <t>Commercial loans | SBA non-real estate secured | Pas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2024/2023</t>
        </is>
      </c>
      <c r="B409" s="6" t="n">
        <v>944</v>
      </c>
      <c r="C409" s="4" t="inlineStr">
        <is>
          <t xml:space="preserve"> </t>
        </is>
      </c>
      <c r="D409" s="6" t="n">
        <v>944</v>
      </c>
      <c r="E409" s="6" t="n">
        <v>1075</v>
      </c>
      <c r="F409" s="4" t="inlineStr">
        <is>
          <t xml:space="preserve"> </t>
        </is>
      </c>
    </row>
    <row r="410">
      <c r="A410" s="4" t="inlineStr">
        <is>
          <t>2023/2022</t>
        </is>
      </c>
      <c r="B410" s="6" t="n">
        <v>248</v>
      </c>
      <c r="C410" s="4" t="inlineStr">
        <is>
          <t xml:space="preserve"> </t>
        </is>
      </c>
      <c r="D410" s="6" t="n">
        <v>248</v>
      </c>
      <c r="E410" s="6" t="n">
        <v>4485</v>
      </c>
      <c r="F410" s="4" t="inlineStr">
        <is>
          <t xml:space="preserve"> </t>
        </is>
      </c>
    </row>
    <row r="411">
      <c r="A411" s="4" t="inlineStr">
        <is>
          <t>2022/2021</t>
        </is>
      </c>
      <c r="B411" s="6" t="n">
        <v>4176</v>
      </c>
      <c r="C411" s="4" t="inlineStr">
        <is>
          <t xml:space="preserve"> </t>
        </is>
      </c>
      <c r="D411" s="6" t="n">
        <v>4176</v>
      </c>
      <c r="E411" s="6" t="n">
        <v>343</v>
      </c>
      <c r="F411" s="4" t="inlineStr">
        <is>
          <t xml:space="preserve"> </t>
        </is>
      </c>
    </row>
    <row r="412">
      <c r="A412" s="4" t="inlineStr">
        <is>
          <t>2021/2020</t>
        </is>
      </c>
      <c r="B412" s="6" t="n">
        <v>322</v>
      </c>
      <c r="C412" s="4" t="inlineStr">
        <is>
          <t xml:space="preserve"> </t>
        </is>
      </c>
      <c r="D412" s="6" t="n">
        <v>322</v>
      </c>
      <c r="E412" s="6" t="n">
        <v>113</v>
      </c>
      <c r="F412" s="4" t="inlineStr">
        <is>
          <t xml:space="preserve"> </t>
        </is>
      </c>
    </row>
    <row r="413">
      <c r="A413" s="4" t="inlineStr">
        <is>
          <t>2020/2019</t>
        </is>
      </c>
      <c r="B413" s="6" t="n">
        <v>0</v>
      </c>
      <c r="C413" s="4" t="inlineStr">
        <is>
          <t xml:space="preserve"> </t>
        </is>
      </c>
      <c r="D413" s="6" t="n">
        <v>0</v>
      </c>
      <c r="E413" s="6" t="n">
        <v>1464</v>
      </c>
      <c r="F413" s="4" t="inlineStr">
        <is>
          <t xml:space="preserve"> </t>
        </is>
      </c>
    </row>
    <row r="414">
      <c r="A414" s="4" t="inlineStr">
        <is>
          <t>Prior</t>
        </is>
      </c>
      <c r="B414" s="6" t="n">
        <v>2201</v>
      </c>
      <c r="C414" s="4" t="inlineStr">
        <is>
          <t xml:space="preserve"> </t>
        </is>
      </c>
      <c r="D414" s="6" t="n">
        <v>2201</v>
      </c>
      <c r="E414" s="6" t="n">
        <v>2490</v>
      </c>
      <c r="F414" s="4" t="inlineStr">
        <is>
          <t xml:space="preserve"> </t>
        </is>
      </c>
    </row>
    <row r="415">
      <c r="A415" s="4" t="inlineStr">
        <is>
          <t>Revolving</t>
        </is>
      </c>
      <c r="B415" s="6" t="n">
        <v>0</v>
      </c>
      <c r="C415" s="4" t="inlineStr">
        <is>
          <t xml:space="preserve"> </t>
        </is>
      </c>
      <c r="D415" s="6" t="n">
        <v>0</v>
      </c>
      <c r="E415" s="6" t="n">
        <v>0</v>
      </c>
      <c r="F415" s="4" t="inlineStr">
        <is>
          <t xml:space="preserve"> </t>
        </is>
      </c>
    </row>
    <row r="416">
      <c r="A416" s="4" t="inlineStr">
        <is>
          <t>Revolving Converted to Term During the Period</t>
        </is>
      </c>
      <c r="B416" s="6" t="n">
        <v>0</v>
      </c>
      <c r="C416" s="4" t="inlineStr">
        <is>
          <t xml:space="preserve"> </t>
        </is>
      </c>
      <c r="D416" s="6" t="n">
        <v>0</v>
      </c>
      <c r="E416" s="6" t="n">
        <v>0</v>
      </c>
      <c r="F416" s="4" t="inlineStr">
        <is>
          <t xml:space="preserve"> </t>
        </is>
      </c>
    </row>
    <row r="417">
      <c r="A417" s="4" t="inlineStr">
        <is>
          <t>Total</t>
        </is>
      </c>
      <c r="B417" s="6" t="n">
        <v>7891</v>
      </c>
      <c r="C417" s="4" t="inlineStr">
        <is>
          <t xml:space="preserve"> </t>
        </is>
      </c>
      <c r="D417" s="6" t="n">
        <v>7891</v>
      </c>
      <c r="E417" s="6" t="n">
        <v>9970</v>
      </c>
      <c r="F417" s="4" t="inlineStr">
        <is>
          <t xml:space="preserve"> </t>
        </is>
      </c>
    </row>
    <row r="418">
      <c r="A418" s="4" t="inlineStr">
        <is>
          <t>Commercial loans | SBA non-real estate secured | Substandard</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2024/2023</t>
        </is>
      </c>
      <c r="B420" s="6" t="n">
        <v>0</v>
      </c>
      <c r="C420" s="4" t="inlineStr">
        <is>
          <t xml:space="preserve"> </t>
        </is>
      </c>
      <c r="D420" s="6" t="n">
        <v>0</v>
      </c>
      <c r="E420" s="6" t="n">
        <v>0</v>
      </c>
      <c r="F420" s="4" t="inlineStr">
        <is>
          <t xml:space="preserve"> </t>
        </is>
      </c>
    </row>
    <row r="421">
      <c r="A421" s="4" t="inlineStr">
        <is>
          <t>2023/2022</t>
        </is>
      </c>
      <c r="B421" s="6" t="n">
        <v>0</v>
      </c>
      <c r="C421" s="4" t="inlineStr">
        <is>
          <t xml:space="preserve"> </t>
        </is>
      </c>
      <c r="D421" s="6" t="n">
        <v>0</v>
      </c>
      <c r="E421" s="6" t="n">
        <v>527</v>
      </c>
      <c r="F421" s="4" t="inlineStr">
        <is>
          <t xml:space="preserve"> </t>
        </is>
      </c>
    </row>
    <row r="422">
      <c r="A422" s="4" t="inlineStr">
        <is>
          <t>2022/2021</t>
        </is>
      </c>
      <c r="B422" s="6" t="n">
        <v>0</v>
      </c>
      <c r="C422" s="4" t="inlineStr">
        <is>
          <t xml:space="preserve"> </t>
        </is>
      </c>
      <c r="D422" s="6" t="n">
        <v>0</v>
      </c>
      <c r="E422" s="6" t="n">
        <v>0</v>
      </c>
      <c r="F422" s="4" t="inlineStr">
        <is>
          <t xml:space="preserve"> </t>
        </is>
      </c>
    </row>
    <row r="423">
      <c r="A423" s="4" t="inlineStr">
        <is>
          <t>2021/2020</t>
        </is>
      </c>
      <c r="B423" s="6" t="n">
        <v>0</v>
      </c>
      <c r="C423" s="4" t="inlineStr">
        <is>
          <t xml:space="preserve"> </t>
        </is>
      </c>
      <c r="D423" s="6" t="n">
        <v>0</v>
      </c>
      <c r="E423" s="6" t="n">
        <v>141</v>
      </c>
      <c r="F423" s="4" t="inlineStr">
        <is>
          <t xml:space="preserve"> </t>
        </is>
      </c>
    </row>
    <row r="424">
      <c r="A424" s="4" t="inlineStr">
        <is>
          <t>2020/2019</t>
        </is>
      </c>
      <c r="B424" s="6" t="n">
        <v>125</v>
      </c>
      <c r="C424" s="4" t="inlineStr">
        <is>
          <t xml:space="preserve"> </t>
        </is>
      </c>
      <c r="D424" s="6" t="n">
        <v>125</v>
      </c>
      <c r="E424" s="6" t="n">
        <v>53</v>
      </c>
      <c r="F424" s="4" t="inlineStr">
        <is>
          <t xml:space="preserve"> </t>
        </is>
      </c>
    </row>
    <row r="425">
      <c r="A425" s="4" t="inlineStr">
        <is>
          <t>Prior</t>
        </is>
      </c>
      <c r="B425" s="6" t="n">
        <v>70</v>
      </c>
      <c r="C425" s="4" t="inlineStr">
        <is>
          <t xml:space="preserve"> </t>
        </is>
      </c>
      <c r="D425" s="6" t="n">
        <v>70</v>
      </c>
      <c r="E425" s="6" t="n">
        <v>235</v>
      </c>
      <c r="F425" s="4" t="inlineStr">
        <is>
          <t xml:space="preserve"> </t>
        </is>
      </c>
    </row>
    <row r="426">
      <c r="A426" s="4" t="inlineStr">
        <is>
          <t>Revolving</t>
        </is>
      </c>
      <c r="B426" s="6" t="n">
        <v>0</v>
      </c>
      <c r="C426" s="4" t="inlineStr">
        <is>
          <t xml:space="preserve"> </t>
        </is>
      </c>
      <c r="D426" s="6" t="n">
        <v>0</v>
      </c>
      <c r="E426" s="6" t="n">
        <v>0</v>
      </c>
      <c r="F426" s="4" t="inlineStr">
        <is>
          <t xml:space="preserve"> </t>
        </is>
      </c>
    </row>
    <row r="427">
      <c r="A427" s="4" t="inlineStr">
        <is>
          <t>Revolving Converted to Term During the Period</t>
        </is>
      </c>
      <c r="B427" s="6" t="n">
        <v>0</v>
      </c>
      <c r="C427" s="4" t="inlineStr">
        <is>
          <t xml:space="preserve"> </t>
        </is>
      </c>
      <c r="D427" s="6" t="n">
        <v>0</v>
      </c>
      <c r="E427" s="6" t="n">
        <v>0</v>
      </c>
      <c r="F427" s="4" t="inlineStr">
        <is>
          <t xml:space="preserve"> </t>
        </is>
      </c>
    </row>
    <row r="428">
      <c r="A428" s="4" t="inlineStr">
        <is>
          <t>Total</t>
        </is>
      </c>
      <c r="B428" s="6" t="n">
        <v>195</v>
      </c>
      <c r="C428" s="4" t="inlineStr">
        <is>
          <t xml:space="preserve"> </t>
        </is>
      </c>
      <c r="D428" s="6" t="n">
        <v>195</v>
      </c>
      <c r="E428" s="6" t="n">
        <v>956</v>
      </c>
      <c r="F428" s="4" t="inlineStr">
        <is>
          <t xml:space="preserve"> </t>
        </is>
      </c>
    </row>
    <row r="429">
      <c r="A429" s="4" t="inlineStr">
        <is>
          <t>Retail loan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2024/2023</t>
        </is>
      </c>
      <c r="B431" s="6" t="n">
        <v>116421</v>
      </c>
      <c r="C431" s="4" t="inlineStr">
        <is>
          <t xml:space="preserve"> </t>
        </is>
      </c>
      <c r="D431" s="6" t="n">
        <v>116421</v>
      </c>
      <c r="E431" s="6" t="n">
        <v>20</v>
      </c>
      <c r="F431" s="4" t="inlineStr">
        <is>
          <t xml:space="preserve"> </t>
        </is>
      </c>
    </row>
    <row r="432">
      <c r="A432" s="4" t="inlineStr">
        <is>
          <t>2023/2022</t>
        </is>
      </c>
      <c r="B432" s="6" t="n">
        <v>10</v>
      </c>
      <c r="C432" s="4" t="inlineStr">
        <is>
          <t xml:space="preserve"> </t>
        </is>
      </c>
      <c r="D432" s="6" t="n">
        <v>10</v>
      </c>
      <c r="E432" s="6" t="n">
        <v>0</v>
      </c>
      <c r="F432" s="4" t="inlineStr">
        <is>
          <t xml:space="preserve"> </t>
        </is>
      </c>
    </row>
    <row r="433">
      <c r="A433" s="4" t="inlineStr">
        <is>
          <t>2022/2021</t>
        </is>
      </c>
      <c r="B433" s="6" t="n">
        <v>0</v>
      </c>
      <c r="C433" s="4" t="inlineStr">
        <is>
          <t xml:space="preserve"> </t>
        </is>
      </c>
      <c r="D433" s="6" t="n">
        <v>0</v>
      </c>
      <c r="E433" s="6" t="n">
        <v>3</v>
      </c>
      <c r="F433" s="4" t="inlineStr">
        <is>
          <t xml:space="preserve"> </t>
        </is>
      </c>
    </row>
    <row r="434">
      <c r="A434" s="4" t="inlineStr">
        <is>
          <t>2021/2020</t>
        </is>
      </c>
      <c r="B434" s="6" t="n">
        <v>0</v>
      </c>
      <c r="C434" s="4" t="inlineStr">
        <is>
          <t xml:space="preserve"> </t>
        </is>
      </c>
      <c r="D434" s="6" t="n">
        <v>0</v>
      </c>
      <c r="E434" s="6" t="n">
        <v>176</v>
      </c>
      <c r="F434" s="4" t="inlineStr">
        <is>
          <t xml:space="preserve"> </t>
        </is>
      </c>
    </row>
    <row r="435">
      <c r="A435" s="4" t="inlineStr">
        <is>
          <t>2020/2019</t>
        </is>
      </c>
      <c r="B435" s="6" t="n">
        <v>159</v>
      </c>
      <c r="C435" s="4" t="inlineStr">
        <is>
          <t xml:space="preserve"> </t>
        </is>
      </c>
      <c r="D435" s="6" t="n">
        <v>159</v>
      </c>
      <c r="E435" s="6" t="n">
        <v>5</v>
      </c>
      <c r="F435" s="4" t="inlineStr">
        <is>
          <t xml:space="preserve"> </t>
        </is>
      </c>
    </row>
    <row r="436">
      <c r="A436" s="4" t="inlineStr">
        <is>
          <t>Prior</t>
        </is>
      </c>
      <c r="B436" s="6" t="n">
        <v>36297</v>
      </c>
      <c r="C436" s="4" t="inlineStr">
        <is>
          <t xml:space="preserve"> </t>
        </is>
      </c>
      <c r="D436" s="6" t="n">
        <v>36297</v>
      </c>
      <c r="E436" s="6" t="n">
        <v>44892</v>
      </c>
      <c r="F436" s="4" t="inlineStr">
        <is>
          <t xml:space="preserve"> </t>
        </is>
      </c>
    </row>
    <row r="437">
      <c r="A437" s="4" t="inlineStr">
        <is>
          <t>Revolving</t>
        </is>
      </c>
      <c r="B437" s="6" t="n">
        <v>35656</v>
      </c>
      <c r="C437" s="4" t="inlineStr">
        <is>
          <t xml:space="preserve"> </t>
        </is>
      </c>
      <c r="D437" s="6" t="n">
        <v>35656</v>
      </c>
      <c r="E437" s="6" t="n">
        <v>29605</v>
      </c>
      <c r="F437" s="4" t="inlineStr">
        <is>
          <t xml:space="preserve"> </t>
        </is>
      </c>
    </row>
    <row r="438">
      <c r="A438" s="4" t="inlineStr">
        <is>
          <t>Revolving Converted to Term During the Period</t>
        </is>
      </c>
      <c r="B438" s="6" t="n">
        <v>0</v>
      </c>
      <c r="C438" s="4" t="inlineStr">
        <is>
          <t xml:space="preserve"> </t>
        </is>
      </c>
      <c r="D438" s="6" t="n">
        <v>0</v>
      </c>
      <c r="E438" s="6" t="n">
        <v>0</v>
      </c>
      <c r="F438" s="4" t="inlineStr">
        <is>
          <t xml:space="preserve"> </t>
        </is>
      </c>
    </row>
    <row r="439">
      <c r="A439" s="4" t="inlineStr">
        <is>
          <t>Total</t>
        </is>
      </c>
      <c r="B439" s="6" t="n">
        <v>188543</v>
      </c>
      <c r="C439" s="4" t="inlineStr">
        <is>
          <t xml:space="preserve"> </t>
        </is>
      </c>
      <c r="D439" s="6" t="n">
        <v>188543</v>
      </c>
      <c r="E439" s="6" t="n">
        <v>74701</v>
      </c>
      <c r="F439" s="4" t="inlineStr">
        <is>
          <t xml:space="preserve"> </t>
        </is>
      </c>
    </row>
    <row r="440">
      <c r="A440" s="4" t="inlineStr">
        <is>
          <t>2024/2023 charge off</t>
        </is>
      </c>
      <c r="B440" s="4" t="inlineStr">
        <is>
          <t xml:space="preserve"> </t>
        </is>
      </c>
      <c r="C440" s="4" t="inlineStr">
        <is>
          <t xml:space="preserve"> </t>
        </is>
      </c>
      <c r="D440" s="6" t="n">
        <v>10</v>
      </c>
      <c r="E440" s="6" t="n">
        <v>0</v>
      </c>
      <c r="F440" s="4" t="inlineStr">
        <is>
          <t xml:space="preserve"> </t>
        </is>
      </c>
    </row>
    <row r="441">
      <c r="A441" s="4" t="inlineStr">
        <is>
          <t>2023/2022 charge off</t>
        </is>
      </c>
      <c r="B441" s="4" t="inlineStr">
        <is>
          <t xml:space="preserve"> </t>
        </is>
      </c>
      <c r="C441" s="4" t="inlineStr">
        <is>
          <t xml:space="preserve"> </t>
        </is>
      </c>
      <c r="D441" s="6" t="n">
        <v>2</v>
      </c>
      <c r="E441" s="6" t="n">
        <v>0</v>
      </c>
      <c r="F441" s="4" t="inlineStr">
        <is>
          <t xml:space="preserve"> </t>
        </is>
      </c>
    </row>
    <row r="442">
      <c r="A442" s="4" t="inlineStr">
        <is>
          <t>2022/2021 charge off</t>
        </is>
      </c>
      <c r="B442" s="4" t="inlineStr">
        <is>
          <t xml:space="preserve"> </t>
        </is>
      </c>
      <c r="C442" s="4" t="inlineStr">
        <is>
          <t xml:space="preserve"> </t>
        </is>
      </c>
      <c r="D442" s="6" t="n">
        <v>7</v>
      </c>
      <c r="E442" s="6" t="n">
        <v>0</v>
      </c>
      <c r="F442" s="4" t="inlineStr">
        <is>
          <t xml:space="preserve"> </t>
        </is>
      </c>
    </row>
    <row r="443">
      <c r="A443" s="4" t="inlineStr">
        <is>
          <t>2021/2020 charge off</t>
        </is>
      </c>
      <c r="B443" s="4" t="inlineStr">
        <is>
          <t xml:space="preserve"> </t>
        </is>
      </c>
      <c r="C443" s="4" t="inlineStr">
        <is>
          <t xml:space="preserve"> </t>
        </is>
      </c>
      <c r="D443" s="6" t="n">
        <v>1</v>
      </c>
      <c r="E443" s="6" t="n">
        <v>0</v>
      </c>
      <c r="F443" s="4" t="inlineStr">
        <is>
          <t xml:space="preserve"> </t>
        </is>
      </c>
    </row>
    <row r="444">
      <c r="A444" s="4" t="inlineStr">
        <is>
          <t>2020/2019 charge off</t>
        </is>
      </c>
      <c r="B444" s="4" t="inlineStr">
        <is>
          <t xml:space="preserve"> </t>
        </is>
      </c>
      <c r="C444" s="4" t="inlineStr">
        <is>
          <t xml:space="preserve"> </t>
        </is>
      </c>
      <c r="D444" s="6" t="n">
        <v>0</v>
      </c>
      <c r="E444" s="6" t="n">
        <v>0</v>
      </c>
      <c r="F444" s="4" t="inlineStr">
        <is>
          <t xml:space="preserve"> </t>
        </is>
      </c>
    </row>
    <row r="445">
      <c r="A445" s="4" t="inlineStr">
        <is>
          <t>Prior year before current fiscal year charge off</t>
        </is>
      </c>
      <c r="B445" s="4" t="inlineStr">
        <is>
          <t xml:space="preserve"> </t>
        </is>
      </c>
      <c r="C445" s="4" t="inlineStr">
        <is>
          <t xml:space="preserve"> </t>
        </is>
      </c>
      <c r="D445" s="6" t="n">
        <v>876</v>
      </c>
      <c r="E445" s="6" t="n">
        <v>983</v>
      </c>
      <c r="F445" s="4" t="inlineStr">
        <is>
          <t xml:space="preserve"> </t>
        </is>
      </c>
    </row>
    <row r="446">
      <c r="A446" s="4" t="inlineStr">
        <is>
          <t>Revolving charge off</t>
        </is>
      </c>
      <c r="B446" s="4" t="inlineStr">
        <is>
          <t xml:space="preserve"> </t>
        </is>
      </c>
      <c r="C446" s="4" t="inlineStr">
        <is>
          <t xml:space="preserve"> </t>
        </is>
      </c>
      <c r="D446" s="6" t="n">
        <v>0</v>
      </c>
      <c r="E446" s="6" t="n">
        <v>3</v>
      </c>
      <c r="F446" s="4" t="inlineStr">
        <is>
          <t xml:space="preserve"> </t>
        </is>
      </c>
    </row>
    <row r="447">
      <c r="A447" s="4" t="inlineStr">
        <is>
          <t>Revolving Converted to Term During the Period charge off</t>
        </is>
      </c>
      <c r="B447" s="4" t="inlineStr">
        <is>
          <t xml:space="preserve"> </t>
        </is>
      </c>
      <c r="C447" s="4" t="inlineStr">
        <is>
          <t xml:space="preserve"> </t>
        </is>
      </c>
      <c r="D447" s="6" t="n">
        <v>0</v>
      </c>
      <c r="E447" s="6" t="n">
        <v>0</v>
      </c>
      <c r="F447" s="4" t="inlineStr">
        <is>
          <t xml:space="preserve"> </t>
        </is>
      </c>
    </row>
    <row r="448">
      <c r="A448" s="4" t="inlineStr">
        <is>
          <t>Total</t>
        </is>
      </c>
      <c r="B448" s="4" t="inlineStr">
        <is>
          <t xml:space="preserve"> </t>
        </is>
      </c>
      <c r="C448" s="4" t="inlineStr">
        <is>
          <t xml:space="preserve"> </t>
        </is>
      </c>
      <c r="D448" s="6" t="n">
        <v>896</v>
      </c>
      <c r="E448" s="6" t="n">
        <v>986</v>
      </c>
      <c r="F448" s="4" t="inlineStr">
        <is>
          <t xml:space="preserve"> </t>
        </is>
      </c>
    </row>
    <row r="449">
      <c r="A449" s="4" t="inlineStr">
        <is>
          <t>Retail loans | Single family residential</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Total</t>
        </is>
      </c>
      <c r="B451" s="6" t="n">
        <v>186739</v>
      </c>
      <c r="C451" s="4" t="inlineStr">
        <is>
          <t xml:space="preserve"> </t>
        </is>
      </c>
      <c r="D451" s="6" t="n">
        <v>186739</v>
      </c>
      <c r="E451" s="6" t="n">
        <v>72752</v>
      </c>
      <c r="F451" s="4" t="inlineStr">
        <is>
          <t xml:space="preserve"> </t>
        </is>
      </c>
    </row>
    <row r="452">
      <c r="A452" s="4" t="inlineStr">
        <is>
          <t>Total</t>
        </is>
      </c>
      <c r="B452" s="4" t="inlineStr">
        <is>
          <t xml:space="preserve"> </t>
        </is>
      </c>
      <c r="C452" s="4" t="inlineStr">
        <is>
          <t xml:space="preserve"> </t>
        </is>
      </c>
      <c r="D452" s="6" t="n">
        <v>0</v>
      </c>
      <c r="E452" s="6" t="n">
        <v>90</v>
      </c>
      <c r="F452" s="6" t="n">
        <v>0</v>
      </c>
    </row>
    <row r="453">
      <c r="A453" s="4" t="inlineStr">
        <is>
          <t>Retail loans | Single family residential | Pas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Financing Receivable, Credit Quality Indicator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2024/2023</t>
        </is>
      </c>
      <c r="B455" s="6" t="n">
        <v>116317</v>
      </c>
      <c r="C455" s="4" t="inlineStr">
        <is>
          <t xml:space="preserve"> </t>
        </is>
      </c>
      <c r="D455" s="6" t="n">
        <v>116317</v>
      </c>
      <c r="E455" s="6" t="n">
        <v>20</v>
      </c>
      <c r="F455" s="4" t="inlineStr">
        <is>
          <t xml:space="preserve"> </t>
        </is>
      </c>
    </row>
    <row r="456">
      <c r="A456" s="4" t="inlineStr">
        <is>
          <t>2023/2022</t>
        </is>
      </c>
      <c r="B456" s="6" t="n">
        <v>10</v>
      </c>
      <c r="C456" s="4" t="inlineStr">
        <is>
          <t xml:space="preserve"> </t>
        </is>
      </c>
      <c r="D456" s="6" t="n">
        <v>10</v>
      </c>
      <c r="E456" s="6" t="n">
        <v>0</v>
      </c>
      <c r="F456" s="4" t="inlineStr">
        <is>
          <t xml:space="preserve"> </t>
        </is>
      </c>
    </row>
    <row r="457">
      <c r="A457" s="4" t="inlineStr">
        <is>
          <t>2022/2021</t>
        </is>
      </c>
      <c r="B457" s="6" t="n">
        <v>0</v>
      </c>
      <c r="C457" s="4" t="inlineStr">
        <is>
          <t xml:space="preserve"> </t>
        </is>
      </c>
      <c r="D457" s="6" t="n">
        <v>0</v>
      </c>
      <c r="E457" s="6" t="n">
        <v>0</v>
      </c>
      <c r="F457" s="4" t="inlineStr">
        <is>
          <t xml:space="preserve"> </t>
        </is>
      </c>
    </row>
    <row r="458">
      <c r="A458" s="4" t="inlineStr">
        <is>
          <t>2021/2020</t>
        </is>
      </c>
      <c r="B458" s="6" t="n">
        <v>0</v>
      </c>
      <c r="C458" s="4" t="inlineStr">
        <is>
          <t xml:space="preserve"> </t>
        </is>
      </c>
      <c r="D458" s="6" t="n">
        <v>0</v>
      </c>
      <c r="E458" s="6" t="n">
        <v>167</v>
      </c>
      <c r="F458" s="4" t="inlineStr">
        <is>
          <t xml:space="preserve"> </t>
        </is>
      </c>
    </row>
    <row r="459">
      <c r="A459" s="4" t="inlineStr">
        <is>
          <t>2020/2019</t>
        </is>
      </c>
      <c r="B459" s="6" t="n">
        <v>158</v>
      </c>
      <c r="C459" s="4" t="inlineStr">
        <is>
          <t xml:space="preserve"> </t>
        </is>
      </c>
      <c r="D459" s="6" t="n">
        <v>158</v>
      </c>
      <c r="E459" s="6" t="n">
        <v>0</v>
      </c>
      <c r="F459" s="4" t="inlineStr">
        <is>
          <t xml:space="preserve"> </t>
        </is>
      </c>
    </row>
    <row r="460">
      <c r="A460" s="4" t="inlineStr">
        <is>
          <t>Prior</t>
        </is>
      </c>
      <c r="B460" s="6" t="n">
        <v>35923</v>
      </c>
      <c r="C460" s="4" t="inlineStr">
        <is>
          <t xml:space="preserve"> </t>
        </is>
      </c>
      <c r="D460" s="6" t="n">
        <v>35923</v>
      </c>
      <c r="E460" s="6" t="n">
        <v>44104</v>
      </c>
      <c r="F460" s="4" t="inlineStr">
        <is>
          <t xml:space="preserve"> </t>
        </is>
      </c>
    </row>
    <row r="461">
      <c r="A461" s="4" t="inlineStr">
        <is>
          <t>Revolving</t>
        </is>
      </c>
      <c r="B461" s="6" t="n">
        <v>34331</v>
      </c>
      <c r="C461" s="4" t="inlineStr">
        <is>
          <t xml:space="preserve"> </t>
        </is>
      </c>
      <c r="D461" s="6" t="n">
        <v>34331</v>
      </c>
      <c r="E461" s="6" t="n">
        <v>28461</v>
      </c>
      <c r="F461" s="4" t="inlineStr">
        <is>
          <t xml:space="preserve"> </t>
        </is>
      </c>
    </row>
    <row r="462">
      <c r="A462" s="4" t="inlineStr">
        <is>
          <t>Revolving Converted to Term During the Period</t>
        </is>
      </c>
      <c r="B462" s="6" t="n">
        <v>0</v>
      </c>
      <c r="C462" s="4" t="inlineStr">
        <is>
          <t xml:space="preserve"> </t>
        </is>
      </c>
      <c r="D462" s="6" t="n">
        <v>0</v>
      </c>
      <c r="E462" s="6" t="n">
        <v>0</v>
      </c>
      <c r="F462" s="4" t="inlineStr">
        <is>
          <t xml:space="preserve"> </t>
        </is>
      </c>
    </row>
    <row r="463">
      <c r="A463" s="4" t="inlineStr">
        <is>
          <t>Total</t>
        </is>
      </c>
      <c r="B463" s="6" t="n">
        <v>186739</v>
      </c>
      <c r="C463" s="4" t="inlineStr">
        <is>
          <t xml:space="preserve"> </t>
        </is>
      </c>
      <c r="D463" s="6" t="n">
        <v>186739</v>
      </c>
      <c r="E463" s="6" t="n">
        <v>72752</v>
      </c>
      <c r="F463" s="4" t="inlineStr">
        <is>
          <t xml:space="preserve"> </t>
        </is>
      </c>
    </row>
    <row r="464">
      <c r="A464" s="4" t="inlineStr">
        <is>
          <t>Retail loans | Consume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Financing Receivable, Credit Quality Indicator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Total</t>
        </is>
      </c>
      <c r="B466" s="6" t="n">
        <v>1804</v>
      </c>
      <c r="C466" s="4" t="inlineStr">
        <is>
          <t xml:space="preserve"> </t>
        </is>
      </c>
      <c r="D466" s="6" t="n">
        <v>1804</v>
      </c>
      <c r="E466" s="6" t="n">
        <v>1949</v>
      </c>
      <c r="F466" s="4" t="inlineStr">
        <is>
          <t xml:space="preserve"> </t>
        </is>
      </c>
    </row>
    <row r="467">
      <c r="A467" s="4" t="inlineStr">
        <is>
          <t>Total</t>
        </is>
      </c>
      <c r="B467" s="4" t="inlineStr">
        <is>
          <t xml:space="preserve"> </t>
        </is>
      </c>
      <c r="C467" s="4" t="inlineStr">
        <is>
          <t xml:space="preserve"> </t>
        </is>
      </c>
      <c r="D467" s="6" t="n">
        <v>896</v>
      </c>
      <c r="E467" s="6" t="n">
        <v>896</v>
      </c>
      <c r="F467" s="5" t="n">
        <v>4</v>
      </c>
    </row>
    <row r="468">
      <c r="A468" s="4" t="inlineStr">
        <is>
          <t>Retail loans | Consumer | Pas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2024/2023</t>
        </is>
      </c>
      <c r="B470" s="6" t="n">
        <v>104</v>
      </c>
      <c r="C470" s="4" t="inlineStr">
        <is>
          <t xml:space="preserve"> </t>
        </is>
      </c>
      <c r="D470" s="6" t="n">
        <v>104</v>
      </c>
      <c r="E470" s="6" t="n">
        <v>0</v>
      </c>
      <c r="F470" s="4" t="inlineStr">
        <is>
          <t xml:space="preserve"> </t>
        </is>
      </c>
    </row>
    <row r="471">
      <c r="A471" s="4" t="inlineStr">
        <is>
          <t>2023/2022</t>
        </is>
      </c>
      <c r="B471" s="6" t="n">
        <v>0</v>
      </c>
      <c r="C471" s="4" t="inlineStr">
        <is>
          <t xml:space="preserve"> </t>
        </is>
      </c>
      <c r="D471" s="6" t="n">
        <v>0</v>
      </c>
      <c r="E471" s="6" t="n">
        <v>0</v>
      </c>
      <c r="F471" s="4" t="inlineStr">
        <is>
          <t xml:space="preserve"> </t>
        </is>
      </c>
    </row>
    <row r="472">
      <c r="A472" s="4" t="inlineStr">
        <is>
          <t>2022/2021</t>
        </is>
      </c>
      <c r="B472" s="6" t="n">
        <v>0</v>
      </c>
      <c r="C472" s="4" t="inlineStr">
        <is>
          <t xml:space="preserve"> </t>
        </is>
      </c>
      <c r="D472" s="6" t="n">
        <v>0</v>
      </c>
      <c r="E472" s="6" t="n">
        <v>3</v>
      </c>
      <c r="F472" s="4" t="inlineStr">
        <is>
          <t xml:space="preserve"> </t>
        </is>
      </c>
    </row>
    <row r="473">
      <c r="A473" s="4" t="inlineStr">
        <is>
          <t>2021/2020</t>
        </is>
      </c>
      <c r="B473" s="6" t="n">
        <v>0</v>
      </c>
      <c r="C473" s="4" t="inlineStr">
        <is>
          <t xml:space="preserve"> </t>
        </is>
      </c>
      <c r="D473" s="6" t="n">
        <v>0</v>
      </c>
      <c r="E473" s="6" t="n">
        <v>9</v>
      </c>
      <c r="F473" s="4" t="inlineStr">
        <is>
          <t xml:space="preserve"> </t>
        </is>
      </c>
    </row>
    <row r="474">
      <c r="A474" s="4" t="inlineStr">
        <is>
          <t>2020/2019</t>
        </is>
      </c>
      <c r="B474" s="6" t="n">
        <v>1</v>
      </c>
      <c r="C474" s="4" t="inlineStr">
        <is>
          <t xml:space="preserve"> </t>
        </is>
      </c>
      <c r="D474" s="6" t="n">
        <v>1</v>
      </c>
      <c r="E474" s="6" t="n">
        <v>5</v>
      </c>
      <c r="F474" s="4" t="inlineStr">
        <is>
          <t xml:space="preserve"> </t>
        </is>
      </c>
    </row>
    <row r="475">
      <c r="A475" s="4" t="inlineStr">
        <is>
          <t>Prior</t>
        </is>
      </c>
      <c r="B475" s="6" t="n">
        <v>374</v>
      </c>
      <c r="C475" s="4" t="inlineStr">
        <is>
          <t xml:space="preserve"> </t>
        </is>
      </c>
      <c r="D475" s="6" t="n">
        <v>374</v>
      </c>
      <c r="E475" s="6" t="n">
        <v>788</v>
      </c>
      <c r="F475" s="4" t="inlineStr">
        <is>
          <t xml:space="preserve"> </t>
        </is>
      </c>
    </row>
    <row r="476">
      <c r="A476" s="4" t="inlineStr">
        <is>
          <t>Revolving</t>
        </is>
      </c>
      <c r="B476" s="6" t="n">
        <v>1325</v>
      </c>
      <c r="C476" s="4" t="inlineStr">
        <is>
          <t xml:space="preserve"> </t>
        </is>
      </c>
      <c r="D476" s="6" t="n">
        <v>1325</v>
      </c>
      <c r="E476" s="6" t="n">
        <v>1144</v>
      </c>
      <c r="F476" s="4" t="inlineStr">
        <is>
          <t xml:space="preserve"> </t>
        </is>
      </c>
    </row>
    <row r="477">
      <c r="A477" s="4" t="inlineStr">
        <is>
          <t>Revolving Converted to Term During the Period</t>
        </is>
      </c>
      <c r="B477" s="6" t="n">
        <v>0</v>
      </c>
      <c r="C477" s="4" t="inlineStr">
        <is>
          <t xml:space="preserve"> </t>
        </is>
      </c>
      <c r="D477" s="6" t="n">
        <v>0</v>
      </c>
      <c r="E477" s="6" t="n">
        <v>0</v>
      </c>
      <c r="F477" s="4" t="inlineStr">
        <is>
          <t xml:space="preserve"> </t>
        </is>
      </c>
    </row>
    <row r="478">
      <c r="A478" s="4" t="inlineStr">
        <is>
          <t>Total</t>
        </is>
      </c>
      <c r="B478" s="5" t="n">
        <v>1804</v>
      </c>
      <c r="C478" s="4" t="inlineStr">
        <is>
          <t xml:space="preserve"> </t>
        </is>
      </c>
      <c r="D478" s="5" t="n">
        <v>1804</v>
      </c>
      <c r="E478" s="5" t="n">
        <v>1949</v>
      </c>
      <c r="F478"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Delinquencies in the Company's Loan Portfolio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 before basis adjustment</t>
        </is>
      </c>
      <c r="B3" s="5" t="n">
        <v>12056183</v>
      </c>
      <c r="C3" s="5" t="n">
        <v>13318571</v>
      </c>
    </row>
    <row r="4">
      <c r="A4" s="4" t="inlineStr">
        <is>
          <t>Basis adjustment associated with fair value hedge</t>
        </is>
      </c>
      <c r="B4" s="6" t="n">
        <v>16442</v>
      </c>
      <c r="C4" s="6" t="n">
        <v>2955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before basis adjustment</t>
        </is>
      </c>
      <c r="B7" s="6" t="n">
        <v>12053564</v>
      </c>
      <c r="C7" s="6" t="n">
        <v>13308517</v>
      </c>
    </row>
    <row r="8">
      <c r="A8" s="4" t="inlineStr">
        <is>
          <t>30-59</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before basis adjustment</t>
        </is>
      </c>
      <c r="B10" s="6" t="n">
        <v>1009</v>
      </c>
      <c r="C10" s="6" t="n">
        <v>2484</v>
      </c>
    </row>
    <row r="11">
      <c r="A11" s="4" t="inlineStr">
        <is>
          <t>60-89</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before basis adjustment</t>
        </is>
      </c>
      <c r="B13" s="6" t="n">
        <v>349</v>
      </c>
      <c r="C13" s="6" t="n">
        <v>1294</v>
      </c>
    </row>
    <row r="14">
      <c r="A14" s="4" t="inlineStr">
        <is>
          <t>90+</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before basis adjustment</t>
        </is>
      </c>
      <c r="B16" s="6" t="n">
        <v>1261</v>
      </c>
      <c r="C16" s="6" t="n">
        <v>6276</v>
      </c>
    </row>
    <row r="17">
      <c r="A17" s="4" t="inlineStr">
        <is>
          <t>Investor loans secured by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before basis adjustment</t>
        </is>
      </c>
      <c r="B19" s="6" t="n">
        <v>7865041</v>
      </c>
      <c r="C19" s="6" t="n">
        <v>8576026</v>
      </c>
    </row>
    <row r="20">
      <c r="A20" s="4" t="inlineStr">
        <is>
          <t>Investor loans secured by real estate | CRE non-owner-occupied</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 before basis adjustment</t>
        </is>
      </c>
      <c r="B22" s="6" t="n">
        <v>2131112</v>
      </c>
      <c r="C22" s="6" t="n">
        <v>2421772</v>
      </c>
    </row>
    <row r="23">
      <c r="A23" s="4" t="inlineStr">
        <is>
          <t>Investor loans secured by real estate | Multifamily</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 before basis adjustment</t>
        </is>
      </c>
      <c r="B25" s="6" t="n">
        <v>5326009</v>
      </c>
      <c r="C25" s="6" t="n">
        <v>5645310</v>
      </c>
    </row>
    <row r="26">
      <c r="A26" s="4" t="inlineStr">
        <is>
          <t>Investor loans secured by real estate | Construction and lan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held for investment before basis adjustment</t>
        </is>
      </c>
      <c r="B28" s="6" t="n">
        <v>379143</v>
      </c>
      <c r="C28" s="6" t="n">
        <v>472544</v>
      </c>
    </row>
    <row r="29">
      <c r="A29" s="4" t="inlineStr">
        <is>
          <t>Investor loans secured by real estate | SBA secured by real est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held for investment before basis adjustment</t>
        </is>
      </c>
      <c r="B31" s="6" t="n">
        <v>28777</v>
      </c>
      <c r="C31" s="6" t="n">
        <v>36400</v>
      </c>
    </row>
    <row r="32">
      <c r="A32" s="4" t="inlineStr">
        <is>
          <t>Investor loans secured by real estate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 before basis adjustment</t>
        </is>
      </c>
      <c r="B34" s="6" t="n">
        <v>7865041</v>
      </c>
      <c r="C34" s="6" t="n">
        <v>8575194</v>
      </c>
    </row>
    <row r="35">
      <c r="A35" s="4" t="inlineStr">
        <is>
          <t>Investor loans secured by real estate | Current | CRE non-owner-occupied</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 for investment before basis adjustment</t>
        </is>
      </c>
      <c r="B37" s="6" t="n">
        <v>2131112</v>
      </c>
      <c r="C37" s="6" t="n">
        <v>2421360</v>
      </c>
    </row>
    <row r="38">
      <c r="A38" s="4" t="inlineStr">
        <is>
          <t>Investor loans secured by real estate | Current | Multifamily</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held for investment before basis adjustment</t>
        </is>
      </c>
      <c r="B40" s="6" t="n">
        <v>5326009</v>
      </c>
      <c r="C40" s="6" t="n">
        <v>5645310</v>
      </c>
    </row>
    <row r="41">
      <c r="A41" s="4" t="inlineStr">
        <is>
          <t>Investor loans secured by real estate | Current | Construction and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held for investment before basis adjustment</t>
        </is>
      </c>
      <c r="B43" s="6" t="n">
        <v>379143</v>
      </c>
      <c r="C43" s="6" t="n">
        <v>472544</v>
      </c>
    </row>
    <row r="44">
      <c r="A44" s="4" t="inlineStr">
        <is>
          <t>Investor loans secured by real estate | Current | SBA secured by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 before basis adjustment</t>
        </is>
      </c>
      <c r="B46" s="6" t="n">
        <v>28777</v>
      </c>
      <c r="C46" s="6" t="n">
        <v>35980</v>
      </c>
    </row>
    <row r="47">
      <c r="A47" s="4" t="inlineStr">
        <is>
          <t>Investor loans secured by real estate | 30-59</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held for investment before basis adjustment</t>
        </is>
      </c>
      <c r="B49" s="6" t="n">
        <v>0</v>
      </c>
      <c r="C49" s="6" t="n">
        <v>0</v>
      </c>
    </row>
    <row r="50">
      <c r="A50" s="4" t="inlineStr">
        <is>
          <t>Investor loans secured by real estate | 30-59 | CRE non-owner-occupied</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 before basis adjustment</t>
        </is>
      </c>
      <c r="B52" s="6" t="n">
        <v>0</v>
      </c>
      <c r="C52" s="6" t="n">
        <v>0</v>
      </c>
    </row>
    <row r="53">
      <c r="A53" s="4" t="inlineStr">
        <is>
          <t>Investor loans secured by real estate | 30-59 | Multifamily</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before basis adjustment</t>
        </is>
      </c>
      <c r="B55" s="6" t="n">
        <v>0</v>
      </c>
      <c r="C55" s="6" t="n">
        <v>0</v>
      </c>
    </row>
    <row r="56">
      <c r="A56" s="4" t="inlineStr">
        <is>
          <t>Investor loans secured by real estate | 30-59 | Construction and land</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before basis adjustment</t>
        </is>
      </c>
      <c r="B58" s="6" t="n">
        <v>0</v>
      </c>
      <c r="C58" s="6" t="n">
        <v>0</v>
      </c>
    </row>
    <row r="59">
      <c r="A59" s="4" t="inlineStr">
        <is>
          <t>Investor loans secured by real estate | 30-59 | SBA secured by real est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before basis adjustment</t>
        </is>
      </c>
      <c r="B61" s="6" t="n">
        <v>0</v>
      </c>
      <c r="C61" s="6" t="n">
        <v>0</v>
      </c>
    </row>
    <row r="62">
      <c r="A62" s="4" t="inlineStr">
        <is>
          <t>Investor loans secured by real estate | 60-89</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before basis adjustment</t>
        </is>
      </c>
      <c r="B64" s="6" t="n">
        <v>0</v>
      </c>
      <c r="C64" s="6" t="n">
        <v>0</v>
      </c>
    </row>
    <row r="65">
      <c r="A65" s="4" t="inlineStr">
        <is>
          <t>Investor loans secured by real estate | 60-89 | CRE non-owner-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before basis adjustment</t>
        </is>
      </c>
      <c r="B67" s="6" t="n">
        <v>0</v>
      </c>
      <c r="C67" s="6" t="n">
        <v>0</v>
      </c>
    </row>
    <row r="68">
      <c r="A68" s="4" t="inlineStr">
        <is>
          <t>Investor loans secured by real estate | 60-89 | Multifamily</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held for investment before basis adjustment</t>
        </is>
      </c>
      <c r="B70" s="6" t="n">
        <v>0</v>
      </c>
      <c r="C70" s="6" t="n">
        <v>0</v>
      </c>
    </row>
    <row r="71">
      <c r="A71" s="4" t="inlineStr">
        <is>
          <t>Investor loans secured by real estate | 60-89 | Construction and land</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 for investment before basis adjustment</t>
        </is>
      </c>
      <c r="B73" s="6" t="n">
        <v>0</v>
      </c>
      <c r="C73" s="6" t="n">
        <v>0</v>
      </c>
    </row>
    <row r="74">
      <c r="A74" s="4" t="inlineStr">
        <is>
          <t>Investor loans secured by real estate | 60-89 | SBA secured by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before basis adjustment</t>
        </is>
      </c>
      <c r="B76" s="6" t="n">
        <v>0</v>
      </c>
      <c r="C76" s="6" t="n">
        <v>0</v>
      </c>
    </row>
    <row r="77">
      <c r="A77" s="4" t="inlineStr">
        <is>
          <t>Investor loans secured by real estate | 90+</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before basis adjustment</t>
        </is>
      </c>
      <c r="B79" s="6" t="n">
        <v>0</v>
      </c>
      <c r="C79" s="6" t="n">
        <v>832</v>
      </c>
    </row>
    <row r="80">
      <c r="A80" s="4" t="inlineStr">
        <is>
          <t>Investor loans secured by real estate | 90+ | CRE non-owner-occupie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before basis adjustment</t>
        </is>
      </c>
      <c r="B82" s="6" t="n">
        <v>0</v>
      </c>
      <c r="C82" s="6" t="n">
        <v>412</v>
      </c>
    </row>
    <row r="83">
      <c r="A83" s="4" t="inlineStr">
        <is>
          <t>Investor loans secured by real estate | 90+ | Multifamily</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before basis adjustment</t>
        </is>
      </c>
      <c r="B85" s="6" t="n">
        <v>0</v>
      </c>
      <c r="C85" s="6" t="n">
        <v>0</v>
      </c>
    </row>
    <row r="86">
      <c r="A86" s="4" t="inlineStr">
        <is>
          <t>Investor loans secured by real estate | 90+ | Construction and lan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before basis adjustment</t>
        </is>
      </c>
      <c r="B88" s="6" t="n">
        <v>0</v>
      </c>
      <c r="C88" s="6" t="n">
        <v>0</v>
      </c>
    </row>
    <row r="89">
      <c r="A89" s="4" t="inlineStr">
        <is>
          <t>Investor loans secured by real estate | 90+ | SBA secured by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 before basis adjustment</t>
        </is>
      </c>
      <c r="B91" s="6" t="n">
        <v>0</v>
      </c>
      <c r="C91" s="6" t="n">
        <v>420</v>
      </c>
    </row>
    <row r="92">
      <c r="A92" s="4" t="inlineStr">
        <is>
          <t>Business loans secured by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 before basis adjustment</t>
        </is>
      </c>
      <c r="B94" s="6" t="n">
        <v>2294816</v>
      </c>
      <c r="C94" s="6" t="n">
        <v>2546589</v>
      </c>
    </row>
    <row r="95">
      <c r="A95" s="4" t="inlineStr">
        <is>
          <t>Business loans secured by real estate | SBA secured by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held for investment before basis adjustment</t>
        </is>
      </c>
      <c r="B97" s="6" t="n">
        <v>43978</v>
      </c>
      <c r="C97" s="6" t="n">
        <v>50741</v>
      </c>
    </row>
    <row r="98">
      <c r="A98" s="4" t="inlineStr">
        <is>
          <t>Business loans secured by real estate | CRE owner-occupi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held for investment before basis adjustment</t>
        </is>
      </c>
      <c r="B100" s="6" t="n">
        <v>1995144</v>
      </c>
      <c r="C100" s="6" t="n">
        <v>2191334</v>
      </c>
    </row>
    <row r="101">
      <c r="A101" s="4" t="inlineStr">
        <is>
          <t>Business loans secured by real estate | Franchise real estate secur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before basis adjustment</t>
        </is>
      </c>
      <c r="B103" s="6" t="n">
        <v>255694</v>
      </c>
      <c r="C103" s="6" t="n">
        <v>304514</v>
      </c>
    </row>
    <row r="104">
      <c r="A104" s="4" t="inlineStr">
        <is>
          <t>Business loans secured by real estate | Current</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before basis adjustment</t>
        </is>
      </c>
      <c r="B106" s="6" t="n">
        <v>2294816</v>
      </c>
      <c r="C106" s="6" t="n">
        <v>2541505</v>
      </c>
    </row>
    <row r="107">
      <c r="A107" s="4" t="inlineStr">
        <is>
          <t>Business loans secured by real estate | Current | SBA secured by real estat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before basis adjustment</t>
        </is>
      </c>
      <c r="B109" s="6" t="n">
        <v>43978</v>
      </c>
      <c r="C109" s="6" t="n">
        <v>50604</v>
      </c>
    </row>
    <row r="110">
      <c r="A110" s="4" t="inlineStr">
        <is>
          <t>Business loans secured by real estate | Current | CRE owner-occupied</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before basis adjustment</t>
        </is>
      </c>
      <c r="B112" s="6" t="n">
        <v>1995144</v>
      </c>
      <c r="C112" s="6" t="n">
        <v>2186679</v>
      </c>
    </row>
    <row r="113">
      <c r="A113" s="4" t="inlineStr">
        <is>
          <t>Business loans secured by real estate | Current | Franchise real estate secur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before basis adjustment</t>
        </is>
      </c>
      <c r="B115" s="6" t="n">
        <v>255694</v>
      </c>
      <c r="C115" s="6" t="n">
        <v>304222</v>
      </c>
    </row>
    <row r="116">
      <c r="A116" s="4" t="inlineStr">
        <is>
          <t>Business loans secured by real estate | 30-59</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held for investment before basis adjustment</t>
        </is>
      </c>
      <c r="B118" s="6" t="n">
        <v>0</v>
      </c>
      <c r="C118" s="6" t="n">
        <v>429</v>
      </c>
    </row>
    <row r="119">
      <c r="A119" s="4" t="inlineStr">
        <is>
          <t>Business loans secured by real estate | 30-59 | SBA secured by real estat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held for investment before basis adjustment</t>
        </is>
      </c>
      <c r="B121" s="6" t="n">
        <v>0</v>
      </c>
      <c r="C121" s="6" t="n">
        <v>137</v>
      </c>
    </row>
    <row r="122">
      <c r="A122" s="4" t="inlineStr">
        <is>
          <t>Business loans secured by real estate | 30-59 | CRE owner-occupied</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 for investment before basis adjustment</t>
        </is>
      </c>
      <c r="B124" s="6" t="n">
        <v>0</v>
      </c>
      <c r="C124" s="6" t="n">
        <v>0</v>
      </c>
    </row>
    <row r="125">
      <c r="A125" s="4" t="inlineStr">
        <is>
          <t>Business loans secured by real estate | 30-59 | Franchise real estate secured</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 for investment before basis adjustment</t>
        </is>
      </c>
      <c r="B127" s="6" t="n">
        <v>0</v>
      </c>
      <c r="C127" s="6" t="n">
        <v>292</v>
      </c>
    </row>
    <row r="128">
      <c r="A128" s="4" t="inlineStr">
        <is>
          <t>Business loans secured by real estate | 60-89</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held for investment before basis adjustment</t>
        </is>
      </c>
      <c r="B130" s="6" t="n">
        <v>0</v>
      </c>
      <c r="C130" s="6" t="n">
        <v>0</v>
      </c>
    </row>
    <row r="131">
      <c r="A131" s="4" t="inlineStr">
        <is>
          <t>Business loans secured by real estate | 60-89 | SBA secured by real estat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held for investment before basis adjustment</t>
        </is>
      </c>
      <c r="B133" s="6" t="n">
        <v>0</v>
      </c>
      <c r="C133" s="6" t="n">
        <v>0</v>
      </c>
    </row>
    <row r="134">
      <c r="A134" s="4" t="inlineStr">
        <is>
          <t>Business loans secured by real estate | 60-89 | CRE owner-occupie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 for investment before basis adjustment</t>
        </is>
      </c>
      <c r="B136" s="6" t="n">
        <v>0</v>
      </c>
      <c r="C136" s="6" t="n">
        <v>0</v>
      </c>
    </row>
    <row r="137">
      <c r="A137" s="4" t="inlineStr">
        <is>
          <t>Business loans secured by real estate | 60-89 | Franchise real estate secure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held for investment before basis adjustment</t>
        </is>
      </c>
      <c r="B139" s="6" t="n">
        <v>0</v>
      </c>
      <c r="C139" s="6" t="n">
        <v>0</v>
      </c>
    </row>
    <row r="140">
      <c r="A140" s="4" t="inlineStr">
        <is>
          <t>Business loans secured by real estate | 90+</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held for investment before basis adjustment</t>
        </is>
      </c>
      <c r="B142" s="6" t="n">
        <v>0</v>
      </c>
      <c r="C142" s="6" t="n">
        <v>4655</v>
      </c>
    </row>
    <row r="143">
      <c r="A143" s="4" t="inlineStr">
        <is>
          <t>Business loans secured by real estate | 90+ | SBA secured by real estat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held for investment before basis adjustment</t>
        </is>
      </c>
      <c r="B145" s="6" t="n">
        <v>0</v>
      </c>
      <c r="C145" s="6" t="n">
        <v>0</v>
      </c>
    </row>
    <row r="146">
      <c r="A146" s="4" t="inlineStr">
        <is>
          <t>Business loans secured by real estate | 90+ | CRE owner-occupied</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 before basis adjustment</t>
        </is>
      </c>
      <c r="B148" s="6" t="n">
        <v>0</v>
      </c>
      <c r="C148" s="6" t="n">
        <v>4655</v>
      </c>
    </row>
    <row r="149">
      <c r="A149" s="4" t="inlineStr">
        <is>
          <t>Business loans secured by real estate | 90+ | Franchise real estate secured</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before basis adjustment</t>
        </is>
      </c>
      <c r="B151" s="6" t="n">
        <v>0</v>
      </c>
      <c r="C151" s="6" t="n">
        <v>0</v>
      </c>
    </row>
    <row r="152">
      <c r="A152" s="4" t="inlineStr">
        <is>
          <t>Commercial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before basis adjustment</t>
        </is>
      </c>
      <c r="B154" s="6" t="n">
        <v>1707783</v>
      </c>
      <c r="C154" s="6" t="n">
        <v>2121255</v>
      </c>
    </row>
    <row r="155">
      <c r="A155" s="4" t="inlineStr">
        <is>
          <t>Commercial loans | Commercial and industr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before basis adjustment</t>
        </is>
      </c>
      <c r="B157" s="6" t="n">
        <v>1486340</v>
      </c>
      <c r="C157" s="6" t="n">
        <v>1790608</v>
      </c>
    </row>
    <row r="158">
      <c r="A158" s="4" t="inlineStr">
        <is>
          <t>Commercial loans | Franchise non-real estate secured</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before basis adjustment</t>
        </is>
      </c>
      <c r="B160" s="6" t="n">
        <v>213357</v>
      </c>
      <c r="C160" s="6" t="n">
        <v>319721</v>
      </c>
    </row>
    <row r="161">
      <c r="A161" s="4" t="inlineStr">
        <is>
          <t>Commercial loans | SBA non-real estate secur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before basis adjustment</t>
        </is>
      </c>
      <c r="B163" s="6" t="n">
        <v>8086</v>
      </c>
      <c r="C163" s="6" t="n">
        <v>10926</v>
      </c>
    </row>
    <row r="164">
      <c r="A164" s="4" t="inlineStr">
        <is>
          <t>Commercial loans | Current</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held for investment before basis adjustment</t>
        </is>
      </c>
      <c r="B166" s="6" t="n">
        <v>1705300</v>
      </c>
      <c r="C166" s="6" t="n">
        <v>2117136</v>
      </c>
    </row>
    <row r="167">
      <c r="A167" s="4" t="inlineStr">
        <is>
          <t>Commercial loans | Current | Commercial and industrial</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held for investment before basis adjustment</t>
        </is>
      </c>
      <c r="B169" s="6" t="n">
        <v>1483926</v>
      </c>
      <c r="C169" s="6" t="n">
        <v>1788855</v>
      </c>
    </row>
    <row r="170">
      <c r="A170" s="4" t="inlineStr">
        <is>
          <t>Commercial loans | Current | Franchise non-real estate secure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held for investment before basis adjustment</t>
        </is>
      </c>
      <c r="B172" s="6" t="n">
        <v>213357</v>
      </c>
      <c r="C172" s="6" t="n">
        <v>318162</v>
      </c>
    </row>
    <row r="173">
      <c r="A173" s="4" t="inlineStr">
        <is>
          <t>Commercial loans | Current | SBA non-real estate secured</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held for investment before basis adjustment</t>
        </is>
      </c>
      <c r="B175" s="6" t="n">
        <v>8017</v>
      </c>
      <c r="C175" s="6" t="n">
        <v>10119</v>
      </c>
    </row>
    <row r="176">
      <c r="A176" s="4" t="inlineStr">
        <is>
          <t>Commercial loans | 30-59</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held for investment before basis adjustment</t>
        </is>
      </c>
      <c r="B178" s="6" t="n">
        <v>873</v>
      </c>
      <c r="C178" s="6" t="n">
        <v>2036</v>
      </c>
    </row>
    <row r="179">
      <c r="A179" s="4" t="inlineStr">
        <is>
          <t>Commercial loans | 30-59 | Commercial and industrial</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held for investment before basis adjustment</t>
        </is>
      </c>
      <c r="B181" s="6" t="n">
        <v>824</v>
      </c>
      <c r="C181" s="6" t="n">
        <v>228</v>
      </c>
    </row>
    <row r="182">
      <c r="A182" s="4" t="inlineStr">
        <is>
          <t>Commercial loans | 30-59 | Franchise non-real estate secured</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held for investment before basis adjustment</t>
        </is>
      </c>
      <c r="B184" s="6" t="n">
        <v>0</v>
      </c>
      <c r="C184" s="6" t="n">
        <v>1559</v>
      </c>
    </row>
    <row r="185">
      <c r="A185" s="4" t="inlineStr">
        <is>
          <t>Commercial loans | 30-59 | SBA non-real estate secured</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held for investment before basis adjustment</t>
        </is>
      </c>
      <c r="B187" s="6" t="n">
        <v>49</v>
      </c>
      <c r="C187" s="6" t="n">
        <v>249</v>
      </c>
    </row>
    <row r="188">
      <c r="A188" s="4" t="inlineStr">
        <is>
          <t>Commercial loans | 60-89</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held for investment before basis adjustment</t>
        </is>
      </c>
      <c r="B190" s="6" t="n">
        <v>349</v>
      </c>
      <c r="C190" s="6" t="n">
        <v>1294</v>
      </c>
    </row>
    <row r="191">
      <c r="A191" s="4" t="inlineStr">
        <is>
          <t>Commercial loans | 60-89 | Commercial and industrial</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held for investment before basis adjustment</t>
        </is>
      </c>
      <c r="B193" s="6" t="n">
        <v>349</v>
      </c>
      <c r="C193" s="6" t="n">
        <v>1294</v>
      </c>
    </row>
    <row r="194">
      <c r="A194" s="4" t="inlineStr">
        <is>
          <t>Commercial loans | 60-89 | Franchise non-real estate secured</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held for investment before basis adjustment</t>
        </is>
      </c>
      <c r="B196" s="6" t="n">
        <v>0</v>
      </c>
      <c r="C196" s="6" t="n">
        <v>0</v>
      </c>
    </row>
    <row r="197">
      <c r="A197" s="4" t="inlineStr">
        <is>
          <t>Commercial loans | 60-89 | SBA non-real estate secured</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held for investment before basis adjustment</t>
        </is>
      </c>
      <c r="B199" s="6" t="n">
        <v>0</v>
      </c>
      <c r="C199" s="6" t="n">
        <v>0</v>
      </c>
    </row>
    <row r="200">
      <c r="A200" s="4" t="inlineStr">
        <is>
          <t>Commercial loans | 90+</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held for investment before basis adjustment</t>
        </is>
      </c>
      <c r="B202" s="6" t="n">
        <v>1261</v>
      </c>
      <c r="C202" s="6" t="n">
        <v>789</v>
      </c>
    </row>
    <row r="203">
      <c r="A203" s="4" t="inlineStr">
        <is>
          <t>Commercial loans | 90+ | Commercial and industrial</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held for investment before basis adjustment</t>
        </is>
      </c>
      <c r="B205" s="6" t="n">
        <v>1241</v>
      </c>
      <c r="C205" s="6" t="n">
        <v>231</v>
      </c>
    </row>
    <row r="206">
      <c r="A206" s="4" t="inlineStr">
        <is>
          <t>Commercial loans | 90+ | Franchise non-real estate secured</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held for investment before basis adjustment</t>
        </is>
      </c>
      <c r="B208" s="6" t="n">
        <v>0</v>
      </c>
      <c r="C208" s="6" t="n">
        <v>0</v>
      </c>
    </row>
    <row r="209">
      <c r="A209" s="4" t="inlineStr">
        <is>
          <t>Commercial loans | 90+ | SBA non-real estate secured</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held for investment before basis adjustment</t>
        </is>
      </c>
      <c r="B211" s="6" t="n">
        <v>20</v>
      </c>
      <c r="C211" s="6" t="n">
        <v>558</v>
      </c>
    </row>
    <row r="212">
      <c r="A212" s="4" t="inlineStr">
        <is>
          <t>Retail loan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held for investment before basis adjustment</t>
        </is>
      </c>
      <c r="B214" s="6" t="n">
        <v>188543</v>
      </c>
      <c r="C214" s="6" t="n">
        <v>74701</v>
      </c>
    </row>
    <row r="215">
      <c r="A215" s="4" t="inlineStr">
        <is>
          <t>Retail loans | Single family residential</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held for investment before basis adjustment</t>
        </is>
      </c>
      <c r="B217" s="6" t="n">
        <v>186739</v>
      </c>
      <c r="C217" s="6" t="n">
        <v>72752</v>
      </c>
    </row>
    <row r="218">
      <c r="A218" s="4" t="inlineStr">
        <is>
          <t>Retail loans | Consumer loan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held for investment before basis adjustment</t>
        </is>
      </c>
      <c r="B220" s="6" t="n">
        <v>1804</v>
      </c>
      <c r="C220" s="6" t="n">
        <v>1949</v>
      </c>
    </row>
    <row r="221">
      <c r="A221" s="4" t="inlineStr">
        <is>
          <t>Retail loans | Current</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held for investment before basis adjustment</t>
        </is>
      </c>
      <c r="B223" s="6" t="n">
        <v>188407</v>
      </c>
      <c r="C223" s="6" t="n">
        <v>74682</v>
      </c>
    </row>
    <row r="224">
      <c r="A224" s="4" t="inlineStr">
        <is>
          <t>Retail loans | Current | Single family residential</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held for investment before basis adjustment</t>
        </is>
      </c>
      <c r="B226" s="6" t="n">
        <v>186603</v>
      </c>
      <c r="C226" s="6" t="n">
        <v>72733</v>
      </c>
    </row>
    <row r="227">
      <c r="A227" s="4" t="inlineStr">
        <is>
          <t>Retail loans | Current | Consumer loans</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held for investment before basis adjustment</t>
        </is>
      </c>
      <c r="B229" s="6" t="n">
        <v>1804</v>
      </c>
      <c r="C229" s="6" t="n">
        <v>1949</v>
      </c>
    </row>
    <row r="230">
      <c r="A230" s="4" t="inlineStr">
        <is>
          <t>Retail loans | 30-59</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held for investment before basis adjustment</t>
        </is>
      </c>
      <c r="B232" s="6" t="n">
        <v>136</v>
      </c>
      <c r="C232" s="6" t="n">
        <v>19</v>
      </c>
    </row>
    <row r="233">
      <c r="A233" s="4" t="inlineStr">
        <is>
          <t>Retail loans | 30-59 | Single family residential</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held for investment before basis adjustment</t>
        </is>
      </c>
      <c r="B235" s="6" t="n">
        <v>136</v>
      </c>
      <c r="C235" s="6" t="n">
        <v>19</v>
      </c>
    </row>
    <row r="236">
      <c r="A236" s="4" t="inlineStr">
        <is>
          <t>Retail loans | 30-59 | Consumer loan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held for investment before basis adjustment</t>
        </is>
      </c>
      <c r="B238" s="6" t="n">
        <v>0</v>
      </c>
      <c r="C238" s="6" t="n">
        <v>0</v>
      </c>
    </row>
    <row r="239">
      <c r="A239" s="4" t="inlineStr">
        <is>
          <t>Retail loans | 60-89</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held for investment before basis adjustment</t>
        </is>
      </c>
      <c r="B241" s="6" t="n">
        <v>0</v>
      </c>
      <c r="C241" s="6" t="n">
        <v>0</v>
      </c>
    </row>
    <row r="242">
      <c r="A242" s="4" t="inlineStr">
        <is>
          <t>Retail loans | 60-89 | Single family residential</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held for investment before basis adjustment</t>
        </is>
      </c>
      <c r="B244" s="6" t="n">
        <v>0</v>
      </c>
      <c r="C244" s="6" t="n">
        <v>0</v>
      </c>
    </row>
    <row r="245">
      <c r="A245" s="4" t="inlineStr">
        <is>
          <t>Retail loans | 60-89 | Consumer loans</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held for investment before basis adjustment</t>
        </is>
      </c>
      <c r="B247" s="6" t="n">
        <v>0</v>
      </c>
      <c r="C247" s="6" t="n">
        <v>0</v>
      </c>
    </row>
    <row r="248">
      <c r="A248" s="4" t="inlineStr">
        <is>
          <t>Retail loans | 90+</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held for investment before basis adjustment</t>
        </is>
      </c>
      <c r="B250" s="6" t="n">
        <v>0</v>
      </c>
      <c r="C250" s="6" t="n">
        <v>0</v>
      </c>
    </row>
    <row r="251">
      <c r="A251" s="4" t="inlineStr">
        <is>
          <t>Retail loans | 90+ | Single family residential</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held for investment before basis adjustment</t>
        </is>
      </c>
      <c r="B253" s="6" t="n">
        <v>0</v>
      </c>
      <c r="C253" s="6" t="n">
        <v>0</v>
      </c>
    </row>
    <row r="254">
      <c r="A254" s="4" t="inlineStr">
        <is>
          <t>Retail loans | 90+ | Consumer loans</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held for investment before basis adjustment</t>
        </is>
      </c>
      <c r="B256" s="5" t="n">
        <v>0</v>
      </c>
      <c r="C25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Nonaccrual Loan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Collateral dependent loans, balance</t>
        </is>
      </c>
      <c r="B3" s="5" t="n">
        <v>17093</v>
      </c>
      <c r="C3" s="5" t="n">
        <v>12222</v>
      </c>
    </row>
    <row r="4">
      <c r="A4" s="4" t="inlineStr">
        <is>
          <t>Collateral dependent loans, ACL</t>
        </is>
      </c>
      <c r="B4" s="6" t="n">
        <v>0</v>
      </c>
      <c r="C4" s="6" t="n">
        <v>0</v>
      </c>
    </row>
    <row r="5">
      <c r="A5" s="4" t="inlineStr">
        <is>
          <t>Non-collateral dependent loans, balance</t>
        </is>
      </c>
      <c r="B5" s="6" t="n">
        <v>10938</v>
      </c>
      <c r="C5" s="6" t="n">
        <v>12595</v>
      </c>
    </row>
    <row r="6">
      <c r="A6" s="4" t="inlineStr">
        <is>
          <t>Non-collateral dependent loans, ACL</t>
        </is>
      </c>
      <c r="B6" s="6" t="n">
        <v>0</v>
      </c>
      <c r="C6" s="6" t="n">
        <v>0</v>
      </c>
    </row>
    <row r="7">
      <c r="A7" s="4" t="inlineStr">
        <is>
          <t>Total Nonaccrual Loans</t>
        </is>
      </c>
      <c r="B7" s="6" t="n">
        <v>28031</v>
      </c>
      <c r="C7" s="6" t="n">
        <v>24817</v>
      </c>
    </row>
    <row r="8">
      <c r="A8" s="4" t="inlineStr">
        <is>
          <t>Nonaccrual Loans with No ACL</t>
        </is>
      </c>
      <c r="B8" s="6" t="n">
        <v>28031</v>
      </c>
      <c r="C8" s="6" t="n">
        <v>24817</v>
      </c>
    </row>
    <row r="9">
      <c r="A9" s="4" t="inlineStr">
        <is>
          <t>Investor loans secured by 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Collateral dependent loans, balance</t>
        </is>
      </c>
      <c r="B11" s="6" t="n">
        <v>15832</v>
      </c>
      <c r="C11" s="6" t="n">
        <v>1617</v>
      </c>
    </row>
    <row r="12">
      <c r="A12" s="4" t="inlineStr">
        <is>
          <t>Collateral dependent loans, ACL</t>
        </is>
      </c>
      <c r="B12" s="6" t="n">
        <v>0</v>
      </c>
      <c r="C12" s="6" t="n">
        <v>0</v>
      </c>
    </row>
    <row r="13">
      <c r="A13" s="4" t="inlineStr">
        <is>
          <t>Non-collateral dependent loans, balance</t>
        </is>
      </c>
      <c r="B13" s="6" t="n">
        <v>0</v>
      </c>
      <c r="C13" s="6" t="n">
        <v>0</v>
      </c>
    </row>
    <row r="14">
      <c r="A14" s="4" t="inlineStr">
        <is>
          <t>Non-collateral dependent loans, ACL</t>
        </is>
      </c>
      <c r="B14" s="6" t="n">
        <v>0</v>
      </c>
      <c r="C14" s="6" t="n">
        <v>0</v>
      </c>
    </row>
    <row r="15">
      <c r="A15" s="4" t="inlineStr">
        <is>
          <t>Total Nonaccrual Loans</t>
        </is>
      </c>
      <c r="B15" s="6" t="n">
        <v>15832</v>
      </c>
      <c r="C15" s="6" t="n">
        <v>1617</v>
      </c>
    </row>
    <row r="16">
      <c r="A16" s="4" t="inlineStr">
        <is>
          <t>Nonaccrual Loans with No ACL</t>
        </is>
      </c>
      <c r="B16" s="6" t="n">
        <v>15832</v>
      </c>
      <c r="C16" s="6" t="n">
        <v>1617</v>
      </c>
    </row>
    <row r="17">
      <c r="A17" s="4" t="inlineStr">
        <is>
          <t>Investor loans secured by real estate | CRE non-owner-occupie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Collateral dependent loans, balance</t>
        </is>
      </c>
      <c r="B19" s="6" t="n">
        <v>15423</v>
      </c>
      <c r="C19" s="6" t="n">
        <v>412</v>
      </c>
    </row>
    <row r="20">
      <c r="A20" s="4" t="inlineStr">
        <is>
          <t>Collateral dependent loans, ACL</t>
        </is>
      </c>
      <c r="B20" s="6" t="n">
        <v>0</v>
      </c>
      <c r="C20" s="6" t="n">
        <v>0</v>
      </c>
    </row>
    <row r="21">
      <c r="A21" s="4" t="inlineStr">
        <is>
          <t>Non-collateral dependent loans, balance</t>
        </is>
      </c>
      <c r="B21" s="6" t="n">
        <v>0</v>
      </c>
      <c r="C21" s="6" t="n">
        <v>0</v>
      </c>
    </row>
    <row r="22">
      <c r="A22" s="4" t="inlineStr">
        <is>
          <t>Non-collateral dependent loans, ACL</t>
        </is>
      </c>
      <c r="B22" s="6" t="n">
        <v>0</v>
      </c>
      <c r="C22" s="6" t="n">
        <v>0</v>
      </c>
    </row>
    <row r="23">
      <c r="A23" s="4" t="inlineStr">
        <is>
          <t>Total Nonaccrual Loans</t>
        </is>
      </c>
      <c r="B23" s="6" t="n">
        <v>15423</v>
      </c>
      <c r="C23" s="6" t="n">
        <v>412</v>
      </c>
    </row>
    <row r="24">
      <c r="A24" s="4" t="inlineStr">
        <is>
          <t>Nonaccrual Loans with No ACL</t>
        </is>
      </c>
      <c r="B24" s="6" t="n">
        <v>15423</v>
      </c>
      <c r="C24" s="6" t="n">
        <v>412</v>
      </c>
    </row>
    <row r="25">
      <c r="A25" s="4" t="inlineStr">
        <is>
          <t>Investor loans secured by real estate | SBA secured by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Collateral dependent loans, balance</t>
        </is>
      </c>
      <c r="B27" s="6" t="n">
        <v>409</v>
      </c>
      <c r="C27" s="6" t="n">
        <v>1205</v>
      </c>
    </row>
    <row r="28">
      <c r="A28" s="4" t="inlineStr">
        <is>
          <t>Collateral dependent loans, ACL</t>
        </is>
      </c>
      <c r="B28" s="6" t="n">
        <v>0</v>
      </c>
      <c r="C28" s="6" t="n">
        <v>0</v>
      </c>
    </row>
    <row r="29">
      <c r="A29" s="4" t="inlineStr">
        <is>
          <t>Non-collateral dependent loans, balance</t>
        </is>
      </c>
      <c r="B29" s="6" t="n">
        <v>0</v>
      </c>
      <c r="C29" s="6" t="n">
        <v>0</v>
      </c>
    </row>
    <row r="30">
      <c r="A30" s="4" t="inlineStr">
        <is>
          <t>Non-collateral dependent loans, ACL</t>
        </is>
      </c>
      <c r="B30" s="6" t="n">
        <v>0</v>
      </c>
      <c r="C30" s="6" t="n">
        <v>0</v>
      </c>
    </row>
    <row r="31">
      <c r="A31" s="4" t="inlineStr">
        <is>
          <t>Total Nonaccrual Loans</t>
        </is>
      </c>
      <c r="B31" s="6" t="n">
        <v>409</v>
      </c>
      <c r="C31" s="6" t="n">
        <v>1205</v>
      </c>
    </row>
    <row r="32">
      <c r="A32" s="4" t="inlineStr">
        <is>
          <t>Nonaccrual Loans with No ACL</t>
        </is>
      </c>
      <c r="B32" s="6" t="n">
        <v>409</v>
      </c>
      <c r="C32" s="6" t="n">
        <v>1205</v>
      </c>
    </row>
    <row r="33">
      <c r="A33" s="4" t="inlineStr">
        <is>
          <t>Business loans secured by real estate</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ollateral dependent loans, balance</t>
        </is>
      </c>
      <c r="B35" s="4" t="inlineStr">
        <is>
          <t xml:space="preserve"> </t>
        </is>
      </c>
      <c r="C35" s="6" t="n">
        <v>8666</v>
      </c>
    </row>
    <row r="36">
      <c r="A36" s="4" t="inlineStr">
        <is>
          <t>Collateral dependent loans, ACL</t>
        </is>
      </c>
      <c r="B36" s="4" t="inlineStr">
        <is>
          <t xml:space="preserve"> </t>
        </is>
      </c>
      <c r="C36" s="6" t="n">
        <v>0</v>
      </c>
    </row>
    <row r="37">
      <c r="A37" s="4" t="inlineStr">
        <is>
          <t>Non-collateral dependent loans, balance</t>
        </is>
      </c>
      <c r="B37" s="4" t="inlineStr">
        <is>
          <t xml:space="preserve"> </t>
        </is>
      </c>
      <c r="C37" s="6" t="n">
        <v>0</v>
      </c>
    </row>
    <row r="38">
      <c r="A38" s="4" t="inlineStr">
        <is>
          <t>Non-collateral dependent loans, ACL</t>
        </is>
      </c>
      <c r="B38" s="4" t="inlineStr">
        <is>
          <t xml:space="preserve"> </t>
        </is>
      </c>
      <c r="C38" s="6" t="n">
        <v>0</v>
      </c>
    </row>
    <row r="39">
      <c r="A39" s="4" t="inlineStr">
        <is>
          <t>Total Nonaccrual Loans</t>
        </is>
      </c>
      <c r="B39" s="4" t="inlineStr">
        <is>
          <t xml:space="preserve"> </t>
        </is>
      </c>
      <c r="C39" s="6" t="n">
        <v>8666</v>
      </c>
    </row>
    <row r="40">
      <c r="A40" s="4" t="inlineStr">
        <is>
          <t>Nonaccrual Loans with No ACL</t>
        </is>
      </c>
      <c r="B40" s="4" t="inlineStr">
        <is>
          <t xml:space="preserve"> </t>
        </is>
      </c>
      <c r="C40" s="6" t="n">
        <v>8666</v>
      </c>
    </row>
    <row r="41">
      <c r="A41" s="4" t="inlineStr">
        <is>
          <t>Business loans secured by real estate | CRE owner-occupied</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Collateral dependent loans, balance</t>
        </is>
      </c>
      <c r="B43" s="4" t="inlineStr">
        <is>
          <t xml:space="preserve"> </t>
        </is>
      </c>
      <c r="C43" s="6" t="n">
        <v>8666</v>
      </c>
    </row>
    <row r="44">
      <c r="A44" s="4" t="inlineStr">
        <is>
          <t>Collateral dependent loans, ACL</t>
        </is>
      </c>
      <c r="B44" s="4" t="inlineStr">
        <is>
          <t xml:space="preserve"> </t>
        </is>
      </c>
      <c r="C44" s="6" t="n">
        <v>0</v>
      </c>
    </row>
    <row r="45">
      <c r="A45" s="4" t="inlineStr">
        <is>
          <t>Non-collateral dependent loans, balance</t>
        </is>
      </c>
      <c r="B45" s="4" t="inlineStr">
        <is>
          <t xml:space="preserve"> </t>
        </is>
      </c>
      <c r="C45" s="6" t="n">
        <v>0</v>
      </c>
    </row>
    <row r="46">
      <c r="A46" s="4" t="inlineStr">
        <is>
          <t>Non-collateral dependent loans, ACL</t>
        </is>
      </c>
      <c r="B46" s="4" t="inlineStr">
        <is>
          <t xml:space="preserve"> </t>
        </is>
      </c>
      <c r="C46" s="6" t="n">
        <v>0</v>
      </c>
    </row>
    <row r="47">
      <c r="A47" s="4" t="inlineStr">
        <is>
          <t>Total Nonaccrual Loans</t>
        </is>
      </c>
      <c r="B47" s="4" t="inlineStr">
        <is>
          <t xml:space="preserve"> </t>
        </is>
      </c>
      <c r="C47" s="6" t="n">
        <v>8666</v>
      </c>
    </row>
    <row r="48">
      <c r="A48" s="4" t="inlineStr">
        <is>
          <t>Nonaccrual Loans with No ACL</t>
        </is>
      </c>
      <c r="B48" s="4" t="inlineStr">
        <is>
          <t xml:space="preserve"> </t>
        </is>
      </c>
      <c r="C48" s="6" t="n">
        <v>8666</v>
      </c>
    </row>
    <row r="49">
      <c r="A49" s="4" t="inlineStr">
        <is>
          <t>Commercial loans</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Collateral dependent loans, balance</t>
        </is>
      </c>
      <c r="B51" s="6" t="n">
        <v>1261</v>
      </c>
      <c r="C51" s="6" t="n">
        <v>1939</v>
      </c>
    </row>
    <row r="52">
      <c r="A52" s="4" t="inlineStr">
        <is>
          <t>Collateral dependent loans, ACL</t>
        </is>
      </c>
      <c r="B52" s="6" t="n">
        <v>0</v>
      </c>
      <c r="C52" s="6" t="n">
        <v>0</v>
      </c>
    </row>
    <row r="53">
      <c r="A53" s="4" t="inlineStr">
        <is>
          <t>Non-collateral dependent loans, balance</t>
        </is>
      </c>
      <c r="B53" s="6" t="n">
        <v>10938</v>
      </c>
      <c r="C53" s="6" t="n">
        <v>12595</v>
      </c>
    </row>
    <row r="54">
      <c r="A54" s="4" t="inlineStr">
        <is>
          <t>Non-collateral dependent loans, ACL</t>
        </is>
      </c>
      <c r="B54" s="6" t="n">
        <v>0</v>
      </c>
      <c r="C54" s="6" t="n">
        <v>0</v>
      </c>
    </row>
    <row r="55">
      <c r="A55" s="4" t="inlineStr">
        <is>
          <t>Total Nonaccrual Loans</t>
        </is>
      </c>
      <c r="B55" s="6" t="n">
        <v>12199</v>
      </c>
      <c r="C55" s="6" t="n">
        <v>14534</v>
      </c>
    </row>
    <row r="56">
      <c r="A56" s="4" t="inlineStr">
        <is>
          <t>Nonaccrual Loans with No ACL</t>
        </is>
      </c>
      <c r="B56" s="6" t="n">
        <v>12199</v>
      </c>
      <c r="C56" s="6" t="n">
        <v>14534</v>
      </c>
    </row>
    <row r="57">
      <c r="A57" s="4" t="inlineStr">
        <is>
          <t>Commercial loans | Commercial and industrial</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Collateral dependent loans, balance</t>
        </is>
      </c>
      <c r="B59" s="6" t="n">
        <v>1241</v>
      </c>
      <c r="C59" s="6" t="n">
        <v>1381</v>
      </c>
    </row>
    <row r="60">
      <c r="A60" s="4" t="inlineStr">
        <is>
          <t>Collateral dependent loans, ACL</t>
        </is>
      </c>
      <c r="B60" s="6" t="n">
        <v>0</v>
      </c>
      <c r="C60" s="6" t="n">
        <v>0</v>
      </c>
    </row>
    <row r="61">
      <c r="A61" s="4" t="inlineStr">
        <is>
          <t>Non-collateral dependent loans, balance</t>
        </is>
      </c>
      <c r="B61" s="6" t="n">
        <v>10938</v>
      </c>
      <c r="C61" s="6" t="n">
        <v>12595</v>
      </c>
    </row>
    <row r="62">
      <c r="A62" s="4" t="inlineStr">
        <is>
          <t>Non-collateral dependent loans, ACL</t>
        </is>
      </c>
      <c r="B62" s="6" t="n">
        <v>0</v>
      </c>
      <c r="C62" s="6" t="n">
        <v>0</v>
      </c>
    </row>
    <row r="63">
      <c r="A63" s="4" t="inlineStr">
        <is>
          <t>Total Nonaccrual Loans</t>
        </is>
      </c>
      <c r="B63" s="6" t="n">
        <v>12179</v>
      </c>
      <c r="C63" s="6" t="n">
        <v>13976</v>
      </c>
    </row>
    <row r="64">
      <c r="A64" s="4" t="inlineStr">
        <is>
          <t>Nonaccrual Loans with No ACL</t>
        </is>
      </c>
      <c r="B64" s="6" t="n">
        <v>12179</v>
      </c>
      <c r="C64" s="6" t="n">
        <v>13976</v>
      </c>
    </row>
    <row r="65">
      <c r="A65" s="4" t="inlineStr">
        <is>
          <t>Commercial loans | SBA non-real estate secured</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Collateral dependent loans, balance</t>
        </is>
      </c>
      <c r="B67" s="6" t="n">
        <v>20</v>
      </c>
      <c r="C67" s="6" t="n">
        <v>558</v>
      </c>
    </row>
    <row r="68">
      <c r="A68" s="4" t="inlineStr">
        <is>
          <t>Collateral dependent loans, ACL</t>
        </is>
      </c>
      <c r="B68" s="6" t="n">
        <v>0</v>
      </c>
      <c r="C68" s="6" t="n">
        <v>0</v>
      </c>
    </row>
    <row r="69">
      <c r="A69" s="4" t="inlineStr">
        <is>
          <t>Non-collateral dependent loans, balance</t>
        </is>
      </c>
      <c r="B69" s="6" t="n">
        <v>0</v>
      </c>
      <c r="C69" s="6" t="n">
        <v>0</v>
      </c>
    </row>
    <row r="70">
      <c r="A70" s="4" t="inlineStr">
        <is>
          <t>Non-collateral dependent loans, ACL</t>
        </is>
      </c>
      <c r="B70" s="6" t="n">
        <v>0</v>
      </c>
      <c r="C70" s="6" t="n">
        <v>0</v>
      </c>
    </row>
    <row r="71">
      <c r="A71" s="4" t="inlineStr">
        <is>
          <t>Total Nonaccrual Loans</t>
        </is>
      </c>
      <c r="B71" s="6" t="n">
        <v>20</v>
      </c>
      <c r="C71" s="6" t="n">
        <v>558</v>
      </c>
    </row>
    <row r="72">
      <c r="A72" s="4" t="inlineStr">
        <is>
          <t>Nonaccrual Loans with No ACL</t>
        </is>
      </c>
      <c r="B72" s="5" t="n">
        <v>20</v>
      </c>
      <c r="C72" s="5" t="n">
        <v>5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Held for Investment - Financial Effect of the Modification (Details) $ in Thousands</t>
        </is>
      </c>
      <c r="B1" s="2" t="inlineStr">
        <is>
          <t>12 Months Ended</t>
        </is>
      </c>
    </row>
    <row r="2">
      <c r="B2" s="2" t="inlineStr">
        <is>
          <t>Dec. 31, 2024 USD ($) loan</t>
        </is>
      </c>
      <c r="C2" s="2" t="inlineStr">
        <is>
          <t>Dec. 31, 2023 USD ($)</t>
        </is>
      </c>
    </row>
    <row r="3">
      <c r="A3" s="4" t="inlineStr">
        <is>
          <t>Investor loans secured by real estat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Balance</t>
        </is>
      </c>
      <c r="B5" s="5" t="n">
        <v>13563</v>
      </c>
      <c r="C5" s="4" t="inlineStr">
        <is>
          <t xml:space="preserve"> </t>
        </is>
      </c>
    </row>
    <row r="6">
      <c r="A6" s="4" t="inlineStr">
        <is>
          <t>Investor loans secured by real estate | Combination of Other-than-Insignificant Payment Delay and 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Balance</t>
        </is>
      </c>
      <c r="B8" s="6" t="n">
        <v>13563</v>
      </c>
      <c r="C8" s="4" t="inlineStr">
        <is>
          <t xml:space="preserve"> </t>
        </is>
      </c>
    </row>
    <row r="9">
      <c r="A9" s="4" t="inlineStr">
        <is>
          <t>Investor loans secured by real estate | CRE non-owner-occupied</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Balance</t>
        </is>
      </c>
      <c r="B11" s="6" t="n">
        <v>13563</v>
      </c>
      <c r="C11" s="4" t="inlineStr">
        <is>
          <t xml:space="preserve"> </t>
        </is>
      </c>
    </row>
    <row r="12">
      <c r="A12" s="4" t="inlineStr">
        <is>
          <t>Investor loans secured by real estate | CRE non-owner-occupied | Combination of Other-than-Insignificant Payment Delay and Term Extens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Balance</t>
        </is>
      </c>
      <c r="B14" s="5" t="n">
        <v>13563</v>
      </c>
      <c r="C14" s="4" t="inlineStr">
        <is>
          <t xml:space="preserve"> </t>
        </is>
      </c>
    </row>
    <row r="15">
      <c r="A15" s="4" t="inlineStr">
        <is>
          <t>Percent of Total Class of Loans</t>
        </is>
      </c>
      <c r="B15" s="10" t="n">
        <v>0.0064</v>
      </c>
      <c r="C15" s="4" t="inlineStr">
        <is>
          <t xml:space="preserve"> </t>
        </is>
      </c>
    </row>
    <row r="16">
      <c r="A16" s="4" t="inlineStr">
        <is>
          <t>Financing receivable, modified, loans with varying maturities | loan</t>
        </is>
      </c>
      <c r="B16" s="6" t="n">
        <v>3</v>
      </c>
      <c r="C16" s="4" t="inlineStr">
        <is>
          <t xml:space="preserve"> </t>
        </is>
      </c>
    </row>
    <row r="17">
      <c r="A17" s="4" t="inlineStr">
        <is>
          <t>Extended term</t>
        </is>
      </c>
      <c r="B17" s="4" t="inlineStr">
        <is>
          <t>6 months</t>
        </is>
      </c>
      <c r="C17" s="4" t="inlineStr">
        <is>
          <t xml:space="preserve"> </t>
        </is>
      </c>
    </row>
    <row r="18">
      <c r="A18" s="4" t="inlineStr">
        <is>
          <t>Financing receivable, modified, period of interest payable</t>
        </is>
      </c>
      <c r="B18" s="4" t="inlineStr">
        <is>
          <t>2 years</t>
        </is>
      </c>
      <c r="C18" s="4" t="inlineStr">
        <is>
          <t xml:space="preserve"> </t>
        </is>
      </c>
    </row>
    <row r="19">
      <c r="A19" s="4" t="inlineStr">
        <is>
          <t>Commercial loa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Balance</t>
        </is>
      </c>
      <c r="B21" s="4" t="inlineStr">
        <is>
          <t xml:space="preserve"> </t>
        </is>
      </c>
      <c r="C21" s="5" t="n">
        <v>12595</v>
      </c>
    </row>
    <row r="22">
      <c r="A22" s="4" t="inlineStr">
        <is>
          <t>Commercial loans | Other-than-Insignificant Payment Delay</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Balance</t>
        </is>
      </c>
      <c r="B24" s="4" t="inlineStr">
        <is>
          <t xml:space="preserve"> </t>
        </is>
      </c>
      <c r="C24" s="6" t="n">
        <v>12595</v>
      </c>
    </row>
    <row r="25">
      <c r="A25" s="4" t="inlineStr">
        <is>
          <t>Commercial loans | Commercial and industri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Balance</t>
        </is>
      </c>
      <c r="B27" s="4" t="inlineStr">
        <is>
          <t xml:space="preserve"> </t>
        </is>
      </c>
      <c r="C27" s="6" t="n">
        <v>12595</v>
      </c>
    </row>
    <row r="28">
      <c r="A28" s="4" t="inlineStr">
        <is>
          <t>Commercial loans | Commercial and industrial | Other-than-Insignificant Payment Delay</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Balance</t>
        </is>
      </c>
      <c r="B30" s="4" t="inlineStr">
        <is>
          <t xml:space="preserve"> </t>
        </is>
      </c>
      <c r="C30" s="5" t="n">
        <v>12595</v>
      </c>
    </row>
    <row r="31">
      <c r="A31" s="4" t="inlineStr">
        <is>
          <t>Percent of Total Class of Loans</t>
        </is>
      </c>
      <c r="B31" s="4" t="inlineStr">
        <is>
          <t xml:space="preserve"> </t>
        </is>
      </c>
      <c r="C31" s="10" t="n">
        <v>0.007</v>
      </c>
    </row>
    <row r="32">
      <c r="A32" s="4" t="inlineStr">
        <is>
          <t>Financing receivable, modified, period of interest payable</t>
        </is>
      </c>
      <c r="B32" s="4" t="inlineStr">
        <is>
          <t xml:space="preserve"> </t>
        </is>
      </c>
      <c r="C32" s="4" t="inlineStr">
        <is>
          <t>1 year</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Performance of the MLTB (Details) - USD ($) $ in Thousands</t>
        </is>
      </c>
      <c r="B1" s="2" t="inlineStr">
        <is>
          <t>12 Months Ended</t>
        </is>
      </c>
    </row>
    <row r="2">
      <c r="B2" s="2" t="inlineStr">
        <is>
          <t>Dec. 31, 2024</t>
        </is>
      </c>
      <c r="C2" s="2" t="inlineStr">
        <is>
          <t>Dec. 31, 2023</t>
        </is>
      </c>
    </row>
    <row r="3">
      <c r="A3" s="4" t="inlineStr">
        <is>
          <t>Investor loans secured by real estat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excluding accrued interest, modified in period, amount</t>
        </is>
      </c>
      <c r="B5" s="5" t="n">
        <v>13563</v>
      </c>
      <c r="C5" s="4" t="inlineStr">
        <is>
          <t xml:space="preserve"> </t>
        </is>
      </c>
    </row>
    <row r="6">
      <c r="A6" s="4" t="inlineStr">
        <is>
          <t>Investor loans secured by real estate | Curr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excluding accrued interest, modified in period, amount</t>
        </is>
      </c>
      <c r="B8" s="6" t="n">
        <v>13563</v>
      </c>
      <c r="C8" s="4" t="inlineStr">
        <is>
          <t xml:space="preserve"> </t>
        </is>
      </c>
    </row>
    <row r="9">
      <c r="A9" s="4" t="inlineStr">
        <is>
          <t>Investor loans secured by real estate | 30-59</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excluding accrued interest, modified in period, amount</t>
        </is>
      </c>
      <c r="B11" s="6" t="n">
        <v>0</v>
      </c>
      <c r="C11" s="4" t="inlineStr">
        <is>
          <t xml:space="preserve"> </t>
        </is>
      </c>
    </row>
    <row r="12">
      <c r="A12" s="4" t="inlineStr">
        <is>
          <t>Investor loans secured by real estate | 60-89</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excluding accrued interest, modified in period, amount</t>
        </is>
      </c>
      <c r="B14" s="6" t="n">
        <v>0</v>
      </c>
      <c r="C14" s="4" t="inlineStr">
        <is>
          <t xml:space="preserve"> </t>
        </is>
      </c>
    </row>
    <row r="15">
      <c r="A15" s="4" t="inlineStr">
        <is>
          <t>Investor loans secured by real estate | 90+</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excluding accrued interest, modified in period, amount</t>
        </is>
      </c>
      <c r="B17" s="6" t="n">
        <v>0</v>
      </c>
      <c r="C17" s="4" t="inlineStr">
        <is>
          <t xml:space="preserve"> </t>
        </is>
      </c>
    </row>
    <row r="18">
      <c r="A18" s="4" t="inlineStr">
        <is>
          <t>Investor loans secured by real estate | CRE non-owner-occupied</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excluding accrued interest, modified in period, amount</t>
        </is>
      </c>
      <c r="B20" s="6" t="n">
        <v>13563</v>
      </c>
      <c r="C20" s="4" t="inlineStr">
        <is>
          <t xml:space="preserve"> </t>
        </is>
      </c>
    </row>
    <row r="21">
      <c r="A21" s="4" t="inlineStr">
        <is>
          <t>Investor loans secured by real estate | CRE non-owner-occupied | Current</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excluding accrued interest, modified in period, amount</t>
        </is>
      </c>
      <c r="B23" s="6" t="n">
        <v>13563</v>
      </c>
      <c r="C23" s="4" t="inlineStr">
        <is>
          <t xml:space="preserve"> </t>
        </is>
      </c>
    </row>
    <row r="24">
      <c r="A24" s="4" t="inlineStr">
        <is>
          <t>Investor loans secured by real estate | CRE non-owner-occupied | 30-59</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excluding accrued interest, modified in period, amount</t>
        </is>
      </c>
      <c r="B26" s="6" t="n">
        <v>0</v>
      </c>
      <c r="C26" s="4" t="inlineStr">
        <is>
          <t xml:space="preserve"> </t>
        </is>
      </c>
    </row>
    <row r="27">
      <c r="A27" s="4" t="inlineStr">
        <is>
          <t>Investor loans secured by real estate | CRE non-owner-occupied | 60-89</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excluding accrued interest, modified in period, amount</t>
        </is>
      </c>
      <c r="B29" s="6" t="n">
        <v>0</v>
      </c>
      <c r="C29" s="4" t="inlineStr">
        <is>
          <t xml:space="preserve"> </t>
        </is>
      </c>
    </row>
    <row r="30">
      <c r="A30" s="4" t="inlineStr">
        <is>
          <t>Investor loans secured by real estate | CRE non-owner-occupied | 90+</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Financing receivable, excluding accrued interest, modified in period, amount</t>
        </is>
      </c>
      <c r="B32" s="5" t="n">
        <v>0</v>
      </c>
      <c r="C32" s="4" t="inlineStr">
        <is>
          <t xml:space="preserve"> </t>
        </is>
      </c>
    </row>
    <row r="33">
      <c r="A33" s="4" t="inlineStr">
        <is>
          <t>Commercial loan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excluding accrued interest, modified in period, amount</t>
        </is>
      </c>
      <c r="B35" s="4" t="inlineStr">
        <is>
          <t xml:space="preserve"> </t>
        </is>
      </c>
      <c r="C35" s="5" t="n">
        <v>12595</v>
      </c>
    </row>
    <row r="36">
      <c r="A36" s="4" t="inlineStr">
        <is>
          <t>Commercial loans | Current</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Financing receivable, excluding accrued interest, modified in period, amount</t>
        </is>
      </c>
      <c r="B38" s="4" t="inlineStr">
        <is>
          <t xml:space="preserve"> </t>
        </is>
      </c>
      <c r="C38" s="6" t="n">
        <v>12595</v>
      </c>
    </row>
    <row r="39">
      <c r="A39" s="4" t="inlineStr">
        <is>
          <t>Commercial loans | 30-59</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excluding accrued interest, modified in period, amount</t>
        </is>
      </c>
      <c r="B41" s="4" t="inlineStr">
        <is>
          <t xml:space="preserve"> </t>
        </is>
      </c>
      <c r="C41" s="6" t="n">
        <v>0</v>
      </c>
    </row>
    <row r="42">
      <c r="A42" s="4" t="inlineStr">
        <is>
          <t>Commercial loans | 60-89</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excluding accrued interest, modified in period, amount</t>
        </is>
      </c>
      <c r="B44" s="4" t="inlineStr">
        <is>
          <t xml:space="preserve"> </t>
        </is>
      </c>
      <c r="C44" s="6" t="n">
        <v>0</v>
      </c>
    </row>
    <row r="45">
      <c r="A45" s="4" t="inlineStr">
        <is>
          <t>Commercial loans | 90+</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excluding accrued interest, modified in period, amount</t>
        </is>
      </c>
      <c r="B47" s="4" t="inlineStr">
        <is>
          <t xml:space="preserve"> </t>
        </is>
      </c>
      <c r="C47" s="6" t="n">
        <v>0</v>
      </c>
    </row>
    <row r="48">
      <c r="A48" s="4" t="inlineStr">
        <is>
          <t>Commercial loans | Commercial and industrial</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Financing receivable, excluding accrued interest, modified in period, amount</t>
        </is>
      </c>
      <c r="B50" s="4" t="inlineStr">
        <is>
          <t xml:space="preserve"> </t>
        </is>
      </c>
      <c r="C50" s="6" t="n">
        <v>12595</v>
      </c>
    </row>
    <row r="51">
      <c r="A51" s="4" t="inlineStr">
        <is>
          <t>Commercial loans | Commercial and industrial | Current</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excluding accrued interest, modified in period, amount</t>
        </is>
      </c>
      <c r="B53" s="4" t="inlineStr">
        <is>
          <t xml:space="preserve"> </t>
        </is>
      </c>
      <c r="C53" s="6" t="n">
        <v>12595</v>
      </c>
    </row>
    <row r="54">
      <c r="A54" s="4" t="inlineStr">
        <is>
          <t>Commercial loans | Commercial and industrial | 30-59</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excluding accrued interest, modified in period, amount</t>
        </is>
      </c>
      <c r="B56" s="4" t="inlineStr">
        <is>
          <t xml:space="preserve"> </t>
        </is>
      </c>
      <c r="C56" s="6" t="n">
        <v>0</v>
      </c>
    </row>
    <row r="57">
      <c r="A57" s="4" t="inlineStr">
        <is>
          <t>Commercial loans | Commercial and industrial | 60-89</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Financing receivable, excluding accrued interest, modified in period, amount</t>
        </is>
      </c>
      <c r="B59" s="4" t="inlineStr">
        <is>
          <t xml:space="preserve"> </t>
        </is>
      </c>
      <c r="C59" s="6" t="n">
        <v>0</v>
      </c>
    </row>
    <row r="60">
      <c r="A60" s="4" t="inlineStr">
        <is>
          <t>Commercial loans | Commercial and industrial | 90+</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Financing receivable, excluding accrued interest, modified in period, amount</t>
        </is>
      </c>
      <c r="B62" s="4" t="inlineStr">
        <is>
          <t xml:space="preserve"> </t>
        </is>
      </c>
      <c r="C62"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Collateral Dependent Loans by Collateral Type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Individually evaluated loans</t>
        </is>
      </c>
      <c r="B3" s="5" t="n">
        <v>28000</v>
      </c>
      <c r="C3" s="4" t="inlineStr">
        <is>
          <t xml:space="preserve"> </t>
        </is>
      </c>
    </row>
    <row r="4">
      <c r="A4" s="4" t="inlineStr">
        <is>
          <t>Tot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Individually evaluated loans</t>
        </is>
      </c>
      <c r="B6" s="6" t="n">
        <v>17093</v>
      </c>
      <c r="C6" s="5" t="n">
        <v>12222</v>
      </c>
    </row>
    <row r="7">
      <c r="A7" s="4" t="inlineStr">
        <is>
          <t>Office Properti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Individually evaluated loans</t>
        </is>
      </c>
      <c r="B9" s="6" t="n">
        <v>13563</v>
      </c>
      <c r="C9" s="6" t="n">
        <v>4011</v>
      </c>
    </row>
    <row r="10">
      <c r="A10" s="4" t="inlineStr">
        <is>
          <t>Retail Properti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Individually evaluated loans</t>
        </is>
      </c>
      <c r="B12" s="6" t="n">
        <v>0</v>
      </c>
      <c r="C12" s="6" t="n">
        <v>412</v>
      </c>
    </row>
    <row r="13">
      <c r="A13" s="4" t="inlineStr">
        <is>
          <t>Land Properti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Individually evaluated loans</t>
        </is>
      </c>
      <c r="B15" s="6" t="n">
        <v>0</v>
      </c>
      <c r="C15" s="6" t="n">
        <v>4886</v>
      </c>
    </row>
    <row r="16">
      <c r="A16" s="4" t="inlineStr">
        <is>
          <t>Hotel Properti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Individually evaluated loans</t>
        </is>
      </c>
      <c r="B18" s="6" t="n">
        <v>409</v>
      </c>
      <c r="C18" s="6" t="n">
        <v>1205</v>
      </c>
    </row>
    <row r="19">
      <c r="A19" s="4" t="inlineStr">
        <is>
          <t>Other CRE Properti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Individually evaluated loans</t>
        </is>
      </c>
      <c r="B21" s="6" t="n">
        <v>1860</v>
      </c>
      <c r="C21" s="6" t="n">
        <v>0</v>
      </c>
    </row>
    <row r="22">
      <c r="A22" s="4" t="inlineStr">
        <is>
          <t>Business Asset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Individually evaluated loans</t>
        </is>
      </c>
      <c r="B24" s="6" t="n">
        <v>1261</v>
      </c>
      <c r="C24" s="6" t="n">
        <v>1708</v>
      </c>
    </row>
    <row r="25">
      <c r="A25" s="4" t="inlineStr">
        <is>
          <t>Investor loans secured by real estate | Tot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Individually evaluated loans</t>
        </is>
      </c>
      <c r="B27" s="6" t="n">
        <v>15832</v>
      </c>
      <c r="C27" s="6" t="n">
        <v>1617</v>
      </c>
    </row>
    <row r="28">
      <c r="A28" s="4" t="inlineStr">
        <is>
          <t>Investor loans secured by real estate | Office Properti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Individually evaluated loans</t>
        </is>
      </c>
      <c r="B30" s="6" t="n">
        <v>13563</v>
      </c>
      <c r="C30" s="6" t="n">
        <v>0</v>
      </c>
    </row>
    <row r="31">
      <c r="A31" s="4" t="inlineStr">
        <is>
          <t>Investor loans secured by real estate | Retai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Individually evaluated loans</t>
        </is>
      </c>
      <c r="B33" s="6" t="n">
        <v>0</v>
      </c>
      <c r="C33" s="6" t="n">
        <v>412</v>
      </c>
    </row>
    <row r="34">
      <c r="A34" s="4" t="inlineStr">
        <is>
          <t>Investor loans secured by real estate | Land Properti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Individually evaluated loans</t>
        </is>
      </c>
      <c r="B36" s="6" t="n">
        <v>0</v>
      </c>
      <c r="C36" s="6" t="n">
        <v>0</v>
      </c>
    </row>
    <row r="37">
      <c r="A37" s="4" t="inlineStr">
        <is>
          <t>Investor loans secured by real estate | Hote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Individually evaluated loans</t>
        </is>
      </c>
      <c r="B39" s="6" t="n">
        <v>409</v>
      </c>
      <c r="C39" s="6" t="n">
        <v>1205</v>
      </c>
    </row>
    <row r="40">
      <c r="A40" s="4" t="inlineStr">
        <is>
          <t>Investor loans secured by real estate | Other CRE Properti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Individually evaluated loans</t>
        </is>
      </c>
      <c r="B42" s="6" t="n">
        <v>1860</v>
      </c>
      <c r="C42" s="6" t="n">
        <v>0</v>
      </c>
    </row>
    <row r="43">
      <c r="A43" s="4" t="inlineStr">
        <is>
          <t>Investor loans secured by real estate | Business Asset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Individually evaluated loans</t>
        </is>
      </c>
      <c r="B45" s="6" t="n">
        <v>0</v>
      </c>
      <c r="C45" s="6" t="n">
        <v>0</v>
      </c>
    </row>
    <row r="46">
      <c r="A46" s="4" t="inlineStr">
        <is>
          <t>Investor loans secured by real estate | CRE non-owner-occupied | Tot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Individually evaluated loans</t>
        </is>
      </c>
      <c r="B48" s="6" t="n">
        <v>15423</v>
      </c>
      <c r="C48" s="6" t="n">
        <v>412</v>
      </c>
    </row>
    <row r="49">
      <c r="A49" s="4" t="inlineStr">
        <is>
          <t>Investor loans secured by real estate | CRE non-owner-occupied | Office Properti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Individually evaluated loans</t>
        </is>
      </c>
      <c r="B51" s="6" t="n">
        <v>13563</v>
      </c>
      <c r="C51" s="6" t="n">
        <v>0</v>
      </c>
    </row>
    <row r="52">
      <c r="A52" s="4" t="inlineStr">
        <is>
          <t>Investor loans secured by real estate | CRE non-owner-occupied | Retail Properti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Individually evaluated loans</t>
        </is>
      </c>
      <c r="B54" s="6" t="n">
        <v>0</v>
      </c>
      <c r="C54" s="6" t="n">
        <v>412</v>
      </c>
    </row>
    <row r="55">
      <c r="A55" s="4" t="inlineStr">
        <is>
          <t>Investor loans secured by real estate | CRE non-owner-occupied | Land Properti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Individually evaluated loans</t>
        </is>
      </c>
      <c r="B57" s="6" t="n">
        <v>0</v>
      </c>
      <c r="C57" s="6" t="n">
        <v>0</v>
      </c>
    </row>
    <row r="58">
      <c r="A58" s="4" t="inlineStr">
        <is>
          <t>Investor loans secured by real estate | CRE non-owner-occupied | Hotel Properti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Individually evaluated loans</t>
        </is>
      </c>
      <c r="B60" s="6" t="n">
        <v>0</v>
      </c>
      <c r="C60" s="6" t="n">
        <v>0</v>
      </c>
    </row>
    <row r="61">
      <c r="A61" s="4" t="inlineStr">
        <is>
          <t>Investor loans secured by real estate | CRE non-owner-occupied | Other CRE Properti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Individually evaluated loans</t>
        </is>
      </c>
      <c r="B63" s="6" t="n">
        <v>1860</v>
      </c>
      <c r="C63" s="6" t="n">
        <v>0</v>
      </c>
    </row>
    <row r="64">
      <c r="A64" s="4" t="inlineStr">
        <is>
          <t>Investor loans secured by real estate | CRE non-owner-occupied | Business Asset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Individually evaluated loans</t>
        </is>
      </c>
      <c r="B66" s="6" t="n">
        <v>0</v>
      </c>
      <c r="C66" s="6" t="n">
        <v>0</v>
      </c>
    </row>
    <row r="67">
      <c r="A67" s="4" t="inlineStr">
        <is>
          <t>Investor loans secured by real estate | SBA secured by real estate | Tot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Individually evaluated loans</t>
        </is>
      </c>
      <c r="B69" s="6" t="n">
        <v>409</v>
      </c>
      <c r="C69" s="6" t="n">
        <v>1205</v>
      </c>
    </row>
    <row r="70">
      <c r="A70" s="4" t="inlineStr">
        <is>
          <t>Investor loans secured by real estate | SBA secured by real estate | Office Properti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Individually evaluated loans</t>
        </is>
      </c>
      <c r="B72" s="6" t="n">
        <v>0</v>
      </c>
      <c r="C72" s="6" t="n">
        <v>0</v>
      </c>
    </row>
    <row r="73">
      <c r="A73" s="4" t="inlineStr">
        <is>
          <t>Investor loans secured by real estate | SBA secured by real estate | Retail Properti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Individually evaluated loans</t>
        </is>
      </c>
      <c r="B75" s="6" t="n">
        <v>0</v>
      </c>
      <c r="C75" s="6" t="n">
        <v>0</v>
      </c>
    </row>
    <row r="76">
      <c r="A76" s="4" t="inlineStr">
        <is>
          <t>Investor loans secured by real estate | SBA secured by real estate | Land Properti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Individually evaluated loans</t>
        </is>
      </c>
      <c r="B78" s="6" t="n">
        <v>0</v>
      </c>
      <c r="C78" s="6" t="n">
        <v>0</v>
      </c>
    </row>
    <row r="79">
      <c r="A79" s="4" t="inlineStr">
        <is>
          <t>Investor loans secured by real estate | SBA secured by real estate | Hotel Propertie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Individually evaluated loans</t>
        </is>
      </c>
      <c r="B81" s="6" t="n">
        <v>409</v>
      </c>
      <c r="C81" s="6" t="n">
        <v>1205</v>
      </c>
    </row>
    <row r="82">
      <c r="A82" s="4" t="inlineStr">
        <is>
          <t>Investor loans secured by real estate | SBA secured by real estate | Other CRE Propertie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Individually evaluated loans</t>
        </is>
      </c>
      <c r="B84" s="6" t="n">
        <v>0</v>
      </c>
      <c r="C84" s="6" t="n">
        <v>0</v>
      </c>
    </row>
    <row r="85">
      <c r="A85" s="4" t="inlineStr">
        <is>
          <t>Investor loans secured by real estate | SBA secured by real estate | Business Asset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Individually evaluated loans</t>
        </is>
      </c>
      <c r="B87" s="6" t="n">
        <v>0</v>
      </c>
      <c r="C87" s="6" t="n">
        <v>0</v>
      </c>
    </row>
    <row r="88">
      <c r="A88" s="4" t="inlineStr">
        <is>
          <t>Business loans secured by real estate | Tot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Individually evaluated loans</t>
        </is>
      </c>
      <c r="B90" s="4" t="inlineStr">
        <is>
          <t xml:space="preserve"> </t>
        </is>
      </c>
      <c r="C90" s="6" t="n">
        <v>8666</v>
      </c>
    </row>
    <row r="91">
      <c r="A91" s="4" t="inlineStr">
        <is>
          <t>Business loans secured by real estate | Office Properti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Individually evaluated loans</t>
        </is>
      </c>
      <c r="B93" s="4" t="inlineStr">
        <is>
          <t xml:space="preserve"> </t>
        </is>
      </c>
      <c r="C93" s="6" t="n">
        <v>4011</v>
      </c>
    </row>
    <row r="94">
      <c r="A94" s="4" t="inlineStr">
        <is>
          <t>Business loans secured by real estate | Retail Properti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Individually evaluated loans</t>
        </is>
      </c>
      <c r="B96" s="4" t="inlineStr">
        <is>
          <t xml:space="preserve"> </t>
        </is>
      </c>
      <c r="C96" s="6" t="n">
        <v>0</v>
      </c>
    </row>
    <row r="97">
      <c r="A97" s="4" t="inlineStr">
        <is>
          <t>Business loans secured by real estate | Land Properti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Individually evaluated loans</t>
        </is>
      </c>
      <c r="B99" s="4" t="inlineStr">
        <is>
          <t xml:space="preserve"> </t>
        </is>
      </c>
      <c r="C99" s="6" t="n">
        <v>4655</v>
      </c>
    </row>
    <row r="100">
      <c r="A100" s="4" t="inlineStr">
        <is>
          <t>Business loans secured by real estate | Hotel Properti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Individually evaluated loans</t>
        </is>
      </c>
      <c r="B102" s="4" t="inlineStr">
        <is>
          <t xml:space="preserve"> </t>
        </is>
      </c>
      <c r="C102" s="6" t="n">
        <v>0</v>
      </c>
    </row>
    <row r="103">
      <c r="A103" s="4" t="inlineStr">
        <is>
          <t>Business loans secured by real estate | Other CRE Properti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Individually evaluated loans</t>
        </is>
      </c>
      <c r="B105" s="4" t="inlineStr">
        <is>
          <t xml:space="preserve"> </t>
        </is>
      </c>
      <c r="C105" s="6" t="n">
        <v>0</v>
      </c>
    </row>
    <row r="106">
      <c r="A106" s="4" t="inlineStr">
        <is>
          <t>Business loans secured by real estate | Business Asset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Individually evaluated loans</t>
        </is>
      </c>
      <c r="B108" s="4" t="inlineStr">
        <is>
          <t xml:space="preserve"> </t>
        </is>
      </c>
      <c r="C108" s="6" t="n">
        <v>0</v>
      </c>
    </row>
    <row r="109">
      <c r="A109" s="4" t="inlineStr">
        <is>
          <t>Business loans secured by real estate | CRE owner-occupied | Tot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Individually evaluated loans</t>
        </is>
      </c>
      <c r="B111" s="4" t="inlineStr">
        <is>
          <t xml:space="preserve"> </t>
        </is>
      </c>
      <c r="C111" s="6" t="n">
        <v>8666</v>
      </c>
    </row>
    <row r="112">
      <c r="A112" s="4" t="inlineStr">
        <is>
          <t>Business loans secured by real estate | CRE owner-occupied | Office Properti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Individually evaluated loans</t>
        </is>
      </c>
      <c r="B114" s="4" t="inlineStr">
        <is>
          <t xml:space="preserve"> </t>
        </is>
      </c>
      <c r="C114" s="6" t="n">
        <v>4011</v>
      </c>
    </row>
    <row r="115">
      <c r="A115" s="4" t="inlineStr">
        <is>
          <t>Business loans secured by real estate | CRE owner-occupied | Retail Properti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Individually evaluated loans</t>
        </is>
      </c>
      <c r="B117" s="4" t="inlineStr">
        <is>
          <t xml:space="preserve"> </t>
        </is>
      </c>
      <c r="C117" s="6" t="n">
        <v>0</v>
      </c>
    </row>
    <row r="118">
      <c r="A118" s="4" t="inlineStr">
        <is>
          <t>Business loans secured by real estate | CRE owner-occupied | Land Properti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Individually evaluated loans</t>
        </is>
      </c>
      <c r="B120" s="4" t="inlineStr">
        <is>
          <t xml:space="preserve"> </t>
        </is>
      </c>
      <c r="C120" s="6" t="n">
        <v>4655</v>
      </c>
    </row>
    <row r="121">
      <c r="A121" s="4" t="inlineStr">
        <is>
          <t>Business loans secured by real estate | CRE owner-occupied | Hotel Properti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Individually evaluated loans</t>
        </is>
      </c>
      <c r="B123" s="4" t="inlineStr">
        <is>
          <t xml:space="preserve"> </t>
        </is>
      </c>
      <c r="C123" s="6" t="n">
        <v>0</v>
      </c>
    </row>
    <row r="124">
      <c r="A124" s="4" t="inlineStr">
        <is>
          <t>Business loans secured by real estate | CRE owner-occupied | Other CRE Properti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Individually evaluated loans</t>
        </is>
      </c>
      <c r="B126" s="4" t="inlineStr">
        <is>
          <t xml:space="preserve"> </t>
        </is>
      </c>
      <c r="C126" s="6" t="n">
        <v>0</v>
      </c>
    </row>
    <row r="127">
      <c r="A127" s="4" t="inlineStr">
        <is>
          <t>Business loans secured by real estate | CRE owner-occupied | Business Asset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Individually evaluated loans</t>
        </is>
      </c>
      <c r="B129" s="4" t="inlineStr">
        <is>
          <t xml:space="preserve"> </t>
        </is>
      </c>
      <c r="C129" s="6" t="n">
        <v>0</v>
      </c>
    </row>
    <row r="130">
      <c r="A130" s="4" t="inlineStr">
        <is>
          <t>Commercial loans | Tot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Individually evaluated loans</t>
        </is>
      </c>
      <c r="B132" s="6" t="n">
        <v>1261</v>
      </c>
      <c r="C132" s="6" t="n">
        <v>1939</v>
      </c>
    </row>
    <row r="133">
      <c r="A133" s="4" t="inlineStr">
        <is>
          <t>Commercial loans | Office Propertie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Individually evaluated loans</t>
        </is>
      </c>
      <c r="B135" s="6" t="n">
        <v>0</v>
      </c>
      <c r="C135" s="6" t="n">
        <v>0</v>
      </c>
    </row>
    <row r="136">
      <c r="A136" s="4" t="inlineStr">
        <is>
          <t>Commercial loans | Retail Propertie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Individually evaluated loans</t>
        </is>
      </c>
      <c r="B138" s="6" t="n">
        <v>0</v>
      </c>
      <c r="C138" s="6" t="n">
        <v>0</v>
      </c>
    </row>
    <row r="139">
      <c r="A139" s="4" t="inlineStr">
        <is>
          <t>Commercial loans | Land Properti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Individually evaluated loans</t>
        </is>
      </c>
      <c r="B141" s="6" t="n">
        <v>0</v>
      </c>
      <c r="C141" s="6" t="n">
        <v>231</v>
      </c>
    </row>
    <row r="142">
      <c r="A142" s="4" t="inlineStr">
        <is>
          <t>Commercial loans | Hotel Properti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Individually evaluated loans</t>
        </is>
      </c>
      <c r="B144" s="6" t="n">
        <v>0</v>
      </c>
      <c r="C144" s="6" t="n">
        <v>0</v>
      </c>
    </row>
    <row r="145">
      <c r="A145" s="4" t="inlineStr">
        <is>
          <t>Commercial loans | Other CRE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Individually evaluated loans</t>
        </is>
      </c>
      <c r="B147" s="6" t="n">
        <v>0</v>
      </c>
      <c r="C147" s="6" t="n">
        <v>0</v>
      </c>
    </row>
    <row r="148">
      <c r="A148" s="4" t="inlineStr">
        <is>
          <t>Commercial loans | Business Asset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Individually evaluated loans</t>
        </is>
      </c>
      <c r="B150" s="6" t="n">
        <v>1261</v>
      </c>
      <c r="C150" s="6" t="n">
        <v>1708</v>
      </c>
    </row>
    <row r="151">
      <c r="A151" s="4" t="inlineStr">
        <is>
          <t>Commercial loans | Commercial and industrial | Tot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Individually evaluated loans</t>
        </is>
      </c>
      <c r="B153" s="6" t="n">
        <v>1241</v>
      </c>
      <c r="C153" s="6" t="n">
        <v>1381</v>
      </c>
    </row>
    <row r="154">
      <c r="A154" s="4" t="inlineStr">
        <is>
          <t>Commercial loans | Commercial and industrial | Office Properti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Individually evaluated loans</t>
        </is>
      </c>
      <c r="B156" s="6" t="n">
        <v>0</v>
      </c>
      <c r="C156" s="6" t="n">
        <v>0</v>
      </c>
    </row>
    <row r="157">
      <c r="A157" s="4" t="inlineStr">
        <is>
          <t>Commercial loans | Commercial and industrial | Retail Propertie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Individually evaluated loans</t>
        </is>
      </c>
      <c r="B159" s="6" t="n">
        <v>0</v>
      </c>
      <c r="C159" s="6" t="n">
        <v>0</v>
      </c>
    </row>
    <row r="160">
      <c r="A160" s="4" t="inlineStr">
        <is>
          <t>Commercial loans | Commercial and industrial | Land Propertie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Individually evaluated loans</t>
        </is>
      </c>
      <c r="B162" s="6" t="n">
        <v>0</v>
      </c>
      <c r="C162" s="6" t="n">
        <v>231</v>
      </c>
    </row>
    <row r="163">
      <c r="A163" s="4" t="inlineStr">
        <is>
          <t>Commercial loans | Commercial and industrial | Hote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Individually evaluated loans</t>
        </is>
      </c>
      <c r="B165" s="6" t="n">
        <v>0</v>
      </c>
      <c r="C165" s="6" t="n">
        <v>0</v>
      </c>
    </row>
    <row r="166">
      <c r="A166" s="4" t="inlineStr">
        <is>
          <t>Commercial loans | Commercial and industrial | Other CRE Properti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Individually evaluated loans</t>
        </is>
      </c>
      <c r="B168" s="6" t="n">
        <v>0</v>
      </c>
      <c r="C168" s="6" t="n">
        <v>0</v>
      </c>
    </row>
    <row r="169">
      <c r="A169" s="4" t="inlineStr">
        <is>
          <t>Commercial loans | Commercial and industrial | Business Asset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Individually evaluated loans</t>
        </is>
      </c>
      <c r="B171" s="6" t="n">
        <v>1241</v>
      </c>
      <c r="C171" s="6" t="n">
        <v>1150</v>
      </c>
    </row>
    <row r="172">
      <c r="A172" s="4" t="inlineStr">
        <is>
          <t>Commercial loans | SBA non-real estate secured | Total</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Individually evaluated loans</t>
        </is>
      </c>
      <c r="B174" s="6" t="n">
        <v>20</v>
      </c>
      <c r="C174" s="6" t="n">
        <v>558</v>
      </c>
    </row>
    <row r="175">
      <c r="A175" s="4" t="inlineStr">
        <is>
          <t>Commercial loans | SBA non-real estate secured | Office Propertie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Individually evaluated loans</t>
        </is>
      </c>
      <c r="B177" s="6" t="n">
        <v>0</v>
      </c>
      <c r="C177" s="6" t="n">
        <v>0</v>
      </c>
    </row>
    <row r="178">
      <c r="A178" s="4" t="inlineStr">
        <is>
          <t>Commercial loans | SBA non-real estate secured | Retail Propertie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Individually evaluated loans</t>
        </is>
      </c>
      <c r="B180" s="6" t="n">
        <v>0</v>
      </c>
      <c r="C180" s="6" t="n">
        <v>0</v>
      </c>
    </row>
    <row r="181">
      <c r="A181" s="4" t="inlineStr">
        <is>
          <t>Commercial loans | SBA non-real estate secured | Land Propertie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Individually evaluated loans</t>
        </is>
      </c>
      <c r="B183" s="6" t="n">
        <v>0</v>
      </c>
      <c r="C183" s="6" t="n">
        <v>0</v>
      </c>
    </row>
    <row r="184">
      <c r="A184" s="4" t="inlineStr">
        <is>
          <t>Commercial loans | SBA non-real estate secured | Hotel Propertie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Individually evaluated loans</t>
        </is>
      </c>
      <c r="B186" s="6" t="n">
        <v>0</v>
      </c>
      <c r="C186" s="6" t="n">
        <v>0</v>
      </c>
    </row>
    <row r="187">
      <c r="A187" s="4" t="inlineStr">
        <is>
          <t>Commercial loans | SBA non-real estate secured | Other CRE Properti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Individually evaluated loans</t>
        </is>
      </c>
      <c r="B189" s="6" t="n">
        <v>0</v>
      </c>
      <c r="C189" s="6" t="n">
        <v>0</v>
      </c>
    </row>
    <row r="190">
      <c r="A190" s="4" t="inlineStr">
        <is>
          <t>Commercial loans | SBA non-real estate secured | Business Asset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Individually evaluated loans</t>
        </is>
      </c>
      <c r="B192" s="5" t="n">
        <v>20</v>
      </c>
      <c r="C192" s="5" t="n">
        <v>5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2" customWidth="1" min="7" max="7"/>
    <col width="22" customWidth="1" min="8" max="8"/>
  </cols>
  <sheetData>
    <row r="1">
      <c r="A1" s="1" t="inlineStr">
        <is>
          <t>Allowance for Credit Losses - Narrative (Details) $ in Thousands</t>
        </is>
      </c>
      <c r="B1" s="2" t="inlineStr">
        <is>
          <t>3 Months Ended</t>
        </is>
      </c>
      <c r="F1" s="2" t="inlineStr">
        <is>
          <t>12 Months Ended</t>
        </is>
      </c>
    </row>
    <row r="2">
      <c r="B2" s="2" t="inlineStr">
        <is>
          <t>Dec. 31, 2024 USD ($)</t>
        </is>
      </c>
      <c r="C2" s="2" t="inlineStr">
        <is>
          <t>Sep. 30, 2024 USD ($)</t>
        </is>
      </c>
      <c r="D2" s="2" t="inlineStr">
        <is>
          <t>Jun. 30, 2024 USD ($)</t>
        </is>
      </c>
      <c r="E2" s="2" t="inlineStr">
        <is>
          <t>Mar. 31, 2024 USD ($)</t>
        </is>
      </c>
      <c r="F2" s="2" t="inlineStr">
        <is>
          <t>Dec. 31, 2024 USD ($)</t>
        </is>
      </c>
      <c r="G2" s="2" t="inlineStr">
        <is>
          <t>Dec. 31, 2023 USD ($) bankingRelationship</t>
        </is>
      </c>
      <c r="H2" s="2" t="inlineStr">
        <is>
          <t>Dec. 31, 2022 USD ($)</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conomic forecast period</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row>
    <row r="5">
      <c r="A5" s="4" t="inlineStr">
        <is>
          <t>Economic forecast revision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row>
    <row r="6">
      <c r="A6" s="4" t="inlineStr">
        <is>
          <t>Increase (decrease) in allowance for credit losses for loans held-for-investment</t>
        </is>
      </c>
      <c r="B6" s="4" t="inlineStr">
        <is>
          <t xml:space="preserve"> </t>
        </is>
      </c>
      <c r="C6" s="4" t="inlineStr">
        <is>
          <t xml:space="preserve"> </t>
        </is>
      </c>
      <c r="D6" s="4" t="inlineStr">
        <is>
          <t xml:space="preserve"> </t>
        </is>
      </c>
      <c r="E6" s="4" t="inlineStr">
        <is>
          <t xml:space="preserve"> </t>
        </is>
      </c>
      <c r="F6" s="5" t="n">
        <v>-14300</v>
      </c>
      <c r="G6" s="5" t="n">
        <v>3200</v>
      </c>
      <c r="H6" s="4" t="inlineStr">
        <is>
          <t xml:space="preserve"> </t>
        </is>
      </c>
    </row>
    <row r="7">
      <c r="A7" s="4" t="inlineStr">
        <is>
          <t>Net charge-offs</t>
        </is>
      </c>
      <c r="B7" s="4" t="inlineStr">
        <is>
          <t xml:space="preserve"> </t>
        </is>
      </c>
      <c r="C7" s="4" t="inlineStr">
        <is>
          <t xml:space="preserve"> </t>
        </is>
      </c>
      <c r="D7" s="4" t="inlineStr">
        <is>
          <t xml:space="preserve"> </t>
        </is>
      </c>
      <c r="E7" s="4" t="inlineStr">
        <is>
          <t xml:space="preserve"> </t>
        </is>
      </c>
      <c r="F7" s="6" t="n">
        <v>-20400</v>
      </c>
      <c r="G7" s="6" t="n">
        <v>-17600</v>
      </c>
      <c r="H7" s="4" t="inlineStr">
        <is>
          <t xml:space="preserve"> </t>
        </is>
      </c>
    </row>
    <row r="8">
      <c r="A8" s="4" t="inlineStr">
        <is>
          <t>Provision for Credit Losses</t>
        </is>
      </c>
      <c r="B8" s="4" t="inlineStr">
        <is>
          <t xml:space="preserve"> </t>
        </is>
      </c>
      <c r="C8" s="4" t="inlineStr">
        <is>
          <t xml:space="preserve"> </t>
        </is>
      </c>
      <c r="D8" s="4" t="inlineStr">
        <is>
          <t xml:space="preserve"> </t>
        </is>
      </c>
      <c r="E8" s="4" t="inlineStr">
        <is>
          <t xml:space="preserve"> </t>
        </is>
      </c>
      <c r="F8" s="6" t="n">
        <v>6163</v>
      </c>
      <c r="G8" s="6" t="n">
        <v>14423</v>
      </c>
      <c r="H8" s="5" t="n">
        <v>8459</v>
      </c>
    </row>
    <row r="9">
      <c r="A9" s="4" t="inlineStr">
        <is>
          <t>Charge-offs</t>
        </is>
      </c>
      <c r="B9" s="4" t="inlineStr">
        <is>
          <t xml:space="preserve"> </t>
        </is>
      </c>
      <c r="C9" s="4" t="inlineStr">
        <is>
          <t xml:space="preserve"> </t>
        </is>
      </c>
      <c r="D9" s="4" t="inlineStr">
        <is>
          <t xml:space="preserve"> </t>
        </is>
      </c>
      <c r="E9" s="4" t="inlineStr">
        <is>
          <t xml:space="preserve"> </t>
        </is>
      </c>
      <c r="F9" s="6" t="n">
        <v>26586</v>
      </c>
      <c r="G9" s="6" t="n">
        <v>19349</v>
      </c>
      <c r="H9" s="6" t="n">
        <v>13719</v>
      </c>
    </row>
    <row r="10">
      <c r="A10" s="4" t="inlineStr">
        <is>
          <t>Provision for credit losses on off-balance sheet commitments</t>
        </is>
      </c>
      <c r="B10" s="4" t="inlineStr">
        <is>
          <t xml:space="preserve"> </t>
        </is>
      </c>
      <c r="C10" s="4" t="inlineStr">
        <is>
          <t xml:space="preserve"> </t>
        </is>
      </c>
      <c r="D10" s="4" t="inlineStr">
        <is>
          <t xml:space="preserve"> </t>
        </is>
      </c>
      <c r="E10" s="4" t="inlineStr">
        <is>
          <t xml:space="preserve"> </t>
        </is>
      </c>
      <c r="F10" s="6" t="n">
        <v>-1358</v>
      </c>
      <c r="G10" s="6" t="n">
        <v>-4377</v>
      </c>
      <c r="H10" s="6" t="n">
        <v>-3649</v>
      </c>
    </row>
    <row r="11">
      <c r="A11" s="4" t="inlineStr">
        <is>
          <t>CRE owner-occupi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rge-offs</t>
        </is>
      </c>
      <c r="B13" s="5" t="n">
        <v>2300</v>
      </c>
      <c r="C13" s="5" t="n">
        <v>1200</v>
      </c>
      <c r="D13" s="4" t="inlineStr">
        <is>
          <t xml:space="preserve"> </t>
        </is>
      </c>
      <c r="E13" s="4" t="inlineStr">
        <is>
          <t xml:space="preserve"> </t>
        </is>
      </c>
      <c r="F13" s="4" t="inlineStr">
        <is>
          <t xml:space="preserve"> </t>
        </is>
      </c>
      <c r="G13" s="5" t="n">
        <v>1700</v>
      </c>
      <c r="H13" s="4" t="inlineStr">
        <is>
          <t xml:space="preserve"> </t>
        </is>
      </c>
    </row>
    <row r="14">
      <c r="A14" s="4" t="inlineStr">
        <is>
          <t>Number of lending relationships with charge-offs | bankingRelationship</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row>
    <row r="15">
      <c r="A15" s="4" t="inlineStr">
        <is>
          <t>MultiFamily and CRE Nonowner occupied | Substand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rge-offs</t>
        </is>
      </c>
      <c r="B17" s="4" t="inlineStr">
        <is>
          <t xml:space="preserve"> </t>
        </is>
      </c>
      <c r="C17" s="4" t="inlineStr">
        <is>
          <t xml:space="preserve"> </t>
        </is>
      </c>
      <c r="D17" s="5" t="n">
        <v>11500</v>
      </c>
      <c r="E17" s="4" t="inlineStr">
        <is>
          <t xml:space="preserve"> </t>
        </is>
      </c>
      <c r="F17" s="4" t="inlineStr">
        <is>
          <t xml:space="preserve"> </t>
        </is>
      </c>
      <c r="G17" s="4" t="inlineStr">
        <is>
          <t xml:space="preserve"> </t>
        </is>
      </c>
      <c r="H17" s="4" t="inlineStr">
        <is>
          <t xml:space="preserve"> </t>
        </is>
      </c>
    </row>
    <row r="18">
      <c r="A18" s="4" t="inlineStr">
        <is>
          <t>CRE And Franchise Loans | Special Mention And Substand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arge-offs</t>
        </is>
      </c>
      <c r="B20" s="4" t="inlineStr">
        <is>
          <t xml:space="preserve"> </t>
        </is>
      </c>
      <c r="C20" s="4" t="inlineStr">
        <is>
          <t xml:space="preserve"> </t>
        </is>
      </c>
      <c r="D20" s="4" t="inlineStr">
        <is>
          <t xml:space="preserve"> </t>
        </is>
      </c>
      <c r="E20" s="5" t="n">
        <v>5700</v>
      </c>
      <c r="F20" s="4" t="inlineStr">
        <is>
          <t xml:space="preserve"> </t>
        </is>
      </c>
      <c r="G20" s="4" t="inlineStr">
        <is>
          <t xml:space="preserve"> </t>
        </is>
      </c>
      <c r="H20" s="4" t="inlineStr">
        <is>
          <t xml:space="preserve"> </t>
        </is>
      </c>
    </row>
    <row r="21">
      <c r="A21" s="4" t="inlineStr">
        <is>
          <t>Commercial and industr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rge-offs</t>
        </is>
      </c>
      <c r="B23" s="4" t="inlineStr">
        <is>
          <t xml:space="preserve"> </t>
        </is>
      </c>
      <c r="C23" s="4" t="inlineStr">
        <is>
          <t xml:space="preserve"> </t>
        </is>
      </c>
      <c r="D23" s="4" t="inlineStr">
        <is>
          <t xml:space="preserve"> </t>
        </is>
      </c>
      <c r="E23" s="4" t="inlineStr">
        <is>
          <t xml:space="preserve"> </t>
        </is>
      </c>
      <c r="F23" s="4" t="inlineStr">
        <is>
          <t xml:space="preserve"> </t>
        </is>
      </c>
      <c r="G23" s="5" t="n">
        <v>7200</v>
      </c>
      <c r="H23" s="4" t="inlineStr">
        <is>
          <t xml:space="preserve"> </t>
        </is>
      </c>
    </row>
    <row r="24">
      <c r="A24" s="4" t="inlineStr">
        <is>
          <t>Number of lending relationships with charge-offs | bankingRelationship</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row>
    <row r="25">
      <c r="A25" s="4" t="inlineStr">
        <is>
          <t>CRE non-owner-occup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rge-offs</t>
        </is>
      </c>
      <c r="B27" s="4" t="inlineStr">
        <is>
          <t xml:space="preserve"> </t>
        </is>
      </c>
      <c r="C27" s="4" t="inlineStr">
        <is>
          <t xml:space="preserve"> </t>
        </is>
      </c>
      <c r="D27" s="4" t="inlineStr">
        <is>
          <t xml:space="preserve"> </t>
        </is>
      </c>
      <c r="E27" s="4" t="inlineStr">
        <is>
          <t xml:space="preserve"> </t>
        </is>
      </c>
      <c r="F27" s="4" t="inlineStr">
        <is>
          <t xml:space="preserve"> </t>
        </is>
      </c>
      <c r="G27" s="5" t="n">
        <v>3400</v>
      </c>
      <c r="H27" s="4" t="inlineStr">
        <is>
          <t xml:space="preserve"> </t>
        </is>
      </c>
    </row>
    <row r="28">
      <c r="A28" s="4" t="inlineStr">
        <is>
          <t>Number of lending relationships with charge-offs | bankingRelationship</t>
        </is>
      </c>
      <c r="B28" s="4" t="inlineStr">
        <is>
          <t xml:space="preserve"> </t>
        </is>
      </c>
      <c r="C28" s="4" t="inlineStr">
        <is>
          <t xml:space="preserve"> </t>
        </is>
      </c>
      <c r="D28" s="4" t="inlineStr">
        <is>
          <t xml:space="preserve"> </t>
        </is>
      </c>
      <c r="E28" s="4" t="inlineStr">
        <is>
          <t xml:space="preserve"> </t>
        </is>
      </c>
      <c r="F28" s="4" t="inlineStr">
        <is>
          <t xml:space="preserve"> </t>
        </is>
      </c>
      <c r="G28" s="6" t="n">
        <v>2</v>
      </c>
      <c r="H28" s="4" t="inlineStr">
        <is>
          <t xml:space="preserve"> </t>
        </is>
      </c>
    </row>
    <row r="29">
      <c r="A29" s="4" t="inlineStr">
        <is>
          <t>Multifamily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rge-offs</t>
        </is>
      </c>
      <c r="B31" s="4" t="inlineStr">
        <is>
          <t xml:space="preserve"> </t>
        </is>
      </c>
      <c r="C31" s="4" t="inlineStr">
        <is>
          <t xml:space="preserve"> </t>
        </is>
      </c>
      <c r="D31" s="4" t="inlineStr">
        <is>
          <t xml:space="preserve"> </t>
        </is>
      </c>
      <c r="E31" s="4" t="inlineStr">
        <is>
          <t xml:space="preserve"> </t>
        </is>
      </c>
      <c r="F31" s="4" t="inlineStr">
        <is>
          <t xml:space="preserve"> </t>
        </is>
      </c>
      <c r="G31" s="5" t="n">
        <v>1600</v>
      </c>
      <c r="H31" s="4" t="inlineStr">
        <is>
          <t xml:space="preserve"> </t>
        </is>
      </c>
    </row>
    <row r="32">
      <c r="A32" s="4" t="inlineStr">
        <is>
          <t>Number of lending relationships with charge-offs | bankingRelationship</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row>
    <row r="33">
      <c r="A33" s="4" t="inlineStr">
        <is>
          <t>Investor loans secured by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vision for Credit Losses</t>
        </is>
      </c>
      <c r="B35" s="4" t="inlineStr">
        <is>
          <t xml:space="preserve"> </t>
        </is>
      </c>
      <c r="C35" s="4" t="inlineStr">
        <is>
          <t xml:space="preserve"> </t>
        </is>
      </c>
      <c r="D35" s="4" t="inlineStr">
        <is>
          <t xml:space="preserve"> </t>
        </is>
      </c>
      <c r="E35" s="4" t="inlineStr">
        <is>
          <t xml:space="preserve"> </t>
        </is>
      </c>
      <c r="F35" s="6" t="n">
        <v>1700</v>
      </c>
      <c r="G35" s="5" t="n">
        <v>4400</v>
      </c>
      <c r="H35" s="4" t="inlineStr">
        <is>
          <t xml:space="preserve"> </t>
        </is>
      </c>
    </row>
    <row r="36">
      <c r="A36" s="4" t="inlineStr">
        <is>
          <t>Charge-offs</t>
        </is>
      </c>
      <c r="B36" s="4" t="inlineStr">
        <is>
          <t xml:space="preserve"> </t>
        </is>
      </c>
      <c r="C36" s="4" t="inlineStr">
        <is>
          <t xml:space="preserve"> </t>
        </is>
      </c>
      <c r="D36" s="4" t="inlineStr">
        <is>
          <t xml:space="preserve"> </t>
        </is>
      </c>
      <c r="E36" s="4" t="inlineStr">
        <is>
          <t xml:space="preserve"> </t>
        </is>
      </c>
      <c r="F36" s="6" t="n">
        <v>15551</v>
      </c>
      <c r="G36" s="6" t="n">
        <v>5452</v>
      </c>
      <c r="H36" s="4" t="inlineStr">
        <is>
          <t xml:space="preserve"> </t>
        </is>
      </c>
    </row>
    <row r="37">
      <c r="A37" s="4" t="inlineStr">
        <is>
          <t>Investor loans secured by real estate | CRE non-owner-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vision for Credit Losses</t>
        </is>
      </c>
      <c r="B39" s="4" t="inlineStr">
        <is>
          <t xml:space="preserve"> </t>
        </is>
      </c>
      <c r="C39" s="4" t="inlineStr">
        <is>
          <t xml:space="preserve"> </t>
        </is>
      </c>
      <c r="D39" s="4" t="inlineStr">
        <is>
          <t xml:space="preserve"> </t>
        </is>
      </c>
      <c r="E39" s="4" t="inlineStr">
        <is>
          <t xml:space="preserve"> </t>
        </is>
      </c>
      <c r="F39" s="6" t="n">
        <v>1361</v>
      </c>
      <c r="G39" s="6" t="n">
        <v>651</v>
      </c>
      <c r="H39" s="6" t="n">
        <v>1072</v>
      </c>
    </row>
    <row r="40">
      <c r="A40" s="4" t="inlineStr">
        <is>
          <t>Charge-offs</t>
        </is>
      </c>
      <c r="B40" s="4" t="inlineStr">
        <is>
          <t xml:space="preserve"> </t>
        </is>
      </c>
      <c r="C40" s="4" t="inlineStr">
        <is>
          <t xml:space="preserve"> </t>
        </is>
      </c>
      <c r="D40" s="4" t="inlineStr">
        <is>
          <t xml:space="preserve"> </t>
        </is>
      </c>
      <c r="E40" s="4" t="inlineStr">
        <is>
          <t xml:space="preserve"> </t>
        </is>
      </c>
      <c r="F40" s="6" t="n">
        <v>7483</v>
      </c>
      <c r="G40" s="6" t="n">
        <v>3472</v>
      </c>
      <c r="H40" s="6" t="n">
        <v>4760</v>
      </c>
    </row>
    <row r="41">
      <c r="A41" s="4" t="inlineStr">
        <is>
          <t>Business loans secured by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vision for Credit Losses</t>
        </is>
      </c>
      <c r="B43" s="4" t="inlineStr">
        <is>
          <t xml:space="preserve"> </t>
        </is>
      </c>
      <c r="C43" s="4" t="inlineStr">
        <is>
          <t xml:space="preserve"> </t>
        </is>
      </c>
      <c r="D43" s="4" t="inlineStr">
        <is>
          <t xml:space="preserve"> </t>
        </is>
      </c>
      <c r="E43" s="4" t="inlineStr">
        <is>
          <t xml:space="preserve"> </t>
        </is>
      </c>
      <c r="F43" s="6" t="n">
        <v>6800</v>
      </c>
      <c r="G43" s="4" t="inlineStr">
        <is>
          <t xml:space="preserve"> </t>
        </is>
      </c>
      <c r="H43" s="4" t="inlineStr">
        <is>
          <t xml:space="preserve"> </t>
        </is>
      </c>
    </row>
    <row r="44">
      <c r="A44" s="4" t="inlineStr">
        <is>
          <t>Charge-offs</t>
        </is>
      </c>
      <c r="B44" s="4" t="inlineStr">
        <is>
          <t xml:space="preserve"> </t>
        </is>
      </c>
      <c r="C44" s="4" t="inlineStr">
        <is>
          <t xml:space="preserve"> </t>
        </is>
      </c>
      <c r="D44" s="4" t="inlineStr">
        <is>
          <t xml:space="preserve"> </t>
        </is>
      </c>
      <c r="E44" s="4" t="inlineStr">
        <is>
          <t xml:space="preserve"> </t>
        </is>
      </c>
      <c r="F44" s="6" t="n">
        <v>6195</v>
      </c>
      <c r="G44" s="6" t="n">
        <v>2370</v>
      </c>
      <c r="H44" s="4" t="inlineStr">
        <is>
          <t xml:space="preserve"> </t>
        </is>
      </c>
    </row>
    <row r="45">
      <c r="A45" s="4" t="inlineStr">
        <is>
          <t>Business loans secured by real estate | CRE owner-occupi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vision for Credit Losses</t>
        </is>
      </c>
      <c r="B47" s="4" t="inlineStr">
        <is>
          <t xml:space="preserve"> </t>
        </is>
      </c>
      <c r="C47" s="4" t="inlineStr">
        <is>
          <t xml:space="preserve"> </t>
        </is>
      </c>
      <c r="D47" s="4" t="inlineStr">
        <is>
          <t xml:space="preserve"> </t>
        </is>
      </c>
      <c r="E47" s="4" t="inlineStr">
        <is>
          <t xml:space="preserve"> </t>
        </is>
      </c>
      <c r="F47" s="6" t="n">
        <v>8806</v>
      </c>
      <c r="G47" s="6" t="n">
        <v>-1223</v>
      </c>
      <c r="H47" s="6" t="n">
        <v>2709</v>
      </c>
    </row>
    <row r="48">
      <c r="A48" s="4" t="inlineStr">
        <is>
          <t>Charge-offs</t>
        </is>
      </c>
      <c r="B48" s="4" t="inlineStr">
        <is>
          <t xml:space="preserve"> </t>
        </is>
      </c>
      <c r="C48" s="4" t="inlineStr">
        <is>
          <t xml:space="preserve"> </t>
        </is>
      </c>
      <c r="D48" s="4" t="inlineStr">
        <is>
          <t xml:space="preserve"> </t>
        </is>
      </c>
      <c r="E48" s="4" t="inlineStr">
        <is>
          <t xml:space="preserve"> </t>
        </is>
      </c>
      <c r="F48" s="6" t="n">
        <v>5983</v>
      </c>
      <c r="G48" s="6" t="n">
        <v>2370</v>
      </c>
      <c r="H48" s="6" t="n">
        <v>0</v>
      </c>
    </row>
    <row r="49">
      <c r="A49" s="4" t="inlineStr">
        <is>
          <t>Retail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vision for Credit Losses</t>
        </is>
      </c>
      <c r="B51" s="4" t="inlineStr">
        <is>
          <t xml:space="preserve"> </t>
        </is>
      </c>
      <c r="C51" s="4" t="inlineStr">
        <is>
          <t xml:space="preserve"> </t>
        </is>
      </c>
      <c r="D51" s="4" t="inlineStr">
        <is>
          <t xml:space="preserve"> </t>
        </is>
      </c>
      <c r="E51" s="4" t="inlineStr">
        <is>
          <t xml:space="preserve"> </t>
        </is>
      </c>
      <c r="F51" s="6" t="n">
        <v>1600</v>
      </c>
      <c r="G51" s="4" t="inlineStr">
        <is>
          <t xml:space="preserve"> </t>
        </is>
      </c>
      <c r="H51" s="4" t="inlineStr">
        <is>
          <t xml:space="preserve"> </t>
        </is>
      </c>
    </row>
    <row r="52">
      <c r="A52" s="4" t="inlineStr">
        <is>
          <t>Charge-offs</t>
        </is>
      </c>
      <c r="B52" s="4" t="inlineStr">
        <is>
          <t xml:space="preserve"> </t>
        </is>
      </c>
      <c r="C52" s="4" t="inlineStr">
        <is>
          <t xml:space="preserve"> </t>
        </is>
      </c>
      <c r="D52" s="4" t="inlineStr">
        <is>
          <t xml:space="preserve"> </t>
        </is>
      </c>
      <c r="E52" s="4" t="inlineStr">
        <is>
          <t xml:space="preserve"> </t>
        </is>
      </c>
      <c r="F52" s="6" t="n">
        <v>896</v>
      </c>
      <c r="G52" s="6" t="n">
        <v>986</v>
      </c>
      <c r="H52" s="4" t="inlineStr">
        <is>
          <t xml:space="preserve"> </t>
        </is>
      </c>
    </row>
    <row r="53">
      <c r="A53" s="4" t="inlineStr">
        <is>
          <t>Commercial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vision for Credit Losses</t>
        </is>
      </c>
      <c r="B55" s="4" t="inlineStr">
        <is>
          <t xml:space="preserve"> </t>
        </is>
      </c>
      <c r="C55" s="4" t="inlineStr">
        <is>
          <t xml:space="preserve"> </t>
        </is>
      </c>
      <c r="D55" s="4" t="inlineStr">
        <is>
          <t xml:space="preserve"> </t>
        </is>
      </c>
      <c r="E55" s="4" t="inlineStr">
        <is>
          <t xml:space="preserve"> </t>
        </is>
      </c>
      <c r="F55" s="6" t="n">
        <v>3800</v>
      </c>
      <c r="G55" s="6" t="n">
        <v>9900</v>
      </c>
      <c r="H55" s="4" t="inlineStr">
        <is>
          <t xml:space="preserve"> </t>
        </is>
      </c>
    </row>
    <row r="56">
      <c r="A56" s="4" t="inlineStr">
        <is>
          <t>Charge-offs</t>
        </is>
      </c>
      <c r="B56" s="4" t="inlineStr">
        <is>
          <t xml:space="preserve"> </t>
        </is>
      </c>
      <c r="C56" s="4" t="inlineStr">
        <is>
          <t xml:space="preserve"> </t>
        </is>
      </c>
      <c r="D56" s="4" t="inlineStr">
        <is>
          <t xml:space="preserve"> </t>
        </is>
      </c>
      <c r="E56" s="4" t="inlineStr">
        <is>
          <t xml:space="preserve"> </t>
        </is>
      </c>
      <c r="F56" s="6" t="n">
        <v>3944</v>
      </c>
      <c r="G56" s="6" t="n">
        <v>10541</v>
      </c>
      <c r="H56" s="4" t="inlineStr">
        <is>
          <t xml:space="preserve"> </t>
        </is>
      </c>
    </row>
    <row r="57">
      <c r="A57" s="4" t="inlineStr">
        <is>
          <t>Commercial loans | Commercial and industri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vision for Credit Losses</t>
        </is>
      </c>
      <c r="B59" s="4" t="inlineStr">
        <is>
          <t xml:space="preserve"> </t>
        </is>
      </c>
      <c r="C59" s="4" t="inlineStr">
        <is>
          <t xml:space="preserve"> </t>
        </is>
      </c>
      <c r="D59" s="4" t="inlineStr">
        <is>
          <t xml:space="preserve"> </t>
        </is>
      </c>
      <c r="E59" s="4" t="inlineStr">
        <is>
          <t xml:space="preserve"> </t>
        </is>
      </c>
      <c r="F59" s="6" t="n">
        <v>4126</v>
      </c>
      <c r="G59" s="6" t="n">
        <v>10956</v>
      </c>
      <c r="H59" s="6" t="n">
        <v>2516</v>
      </c>
    </row>
    <row r="60">
      <c r="A60" s="4" t="inlineStr">
        <is>
          <t>Charge-offs</t>
        </is>
      </c>
      <c r="B60" s="4" t="inlineStr">
        <is>
          <t xml:space="preserve"> </t>
        </is>
      </c>
      <c r="C60" s="4" t="inlineStr">
        <is>
          <t xml:space="preserve"> </t>
        </is>
      </c>
      <c r="D60" s="4" t="inlineStr">
        <is>
          <t xml:space="preserve"> </t>
        </is>
      </c>
      <c r="E60" s="4" t="inlineStr">
        <is>
          <t xml:space="preserve"> </t>
        </is>
      </c>
      <c r="F60" s="5" t="n">
        <v>3837</v>
      </c>
      <c r="G60" s="5" t="n">
        <v>10474</v>
      </c>
      <c r="H60" s="5" t="n">
        <v>8387</v>
      </c>
    </row>
  </sheetData>
  <mergeCells count="3">
    <mergeCell ref="A1:A2"/>
    <mergeCell ref="B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llowance for Credit Losses - Schedule of Allocation of Allowance for Credit Losses (Details) - USD ($) $ in Thousand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Allocation of allowance as well as the activity in allow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CL Balance</t>
        </is>
      </c>
      <c r="B4" s="4" t="inlineStr">
        <is>
          <t xml:space="preserve"> </t>
        </is>
      </c>
      <c r="C4" s="4" t="inlineStr">
        <is>
          <t xml:space="preserve"> </t>
        </is>
      </c>
      <c r="D4" s="5" t="n">
        <v>192471</v>
      </c>
      <c r="E4" s="5" t="n">
        <v>195651</v>
      </c>
      <c r="F4" s="5" t="n">
        <v>197752</v>
      </c>
    </row>
    <row r="5">
      <c r="A5" s="4" t="inlineStr">
        <is>
          <t>Charge-offs</t>
        </is>
      </c>
      <c r="B5" s="4" t="inlineStr">
        <is>
          <t xml:space="preserve"> </t>
        </is>
      </c>
      <c r="C5" s="4" t="inlineStr">
        <is>
          <t xml:space="preserve"> </t>
        </is>
      </c>
      <c r="D5" s="6" t="n">
        <v>-26586</v>
      </c>
      <c r="E5" s="6" t="n">
        <v>-19349</v>
      </c>
      <c r="F5" s="6" t="n">
        <v>-13719</v>
      </c>
    </row>
    <row r="6">
      <c r="A6" s="4" t="inlineStr">
        <is>
          <t>Recoveries</t>
        </is>
      </c>
      <c r="B6" s="4" t="inlineStr">
        <is>
          <t xml:space="preserve"> </t>
        </is>
      </c>
      <c r="C6" s="4" t="inlineStr">
        <is>
          <t xml:space="preserve"> </t>
        </is>
      </c>
      <c r="D6" s="6" t="n">
        <v>6138</v>
      </c>
      <c r="E6" s="6" t="n">
        <v>1746</v>
      </c>
      <c r="F6" s="6" t="n">
        <v>3159</v>
      </c>
    </row>
    <row r="7">
      <c r="A7" s="4" t="inlineStr">
        <is>
          <t>Provision for Credit Losses</t>
        </is>
      </c>
      <c r="B7" s="4" t="inlineStr">
        <is>
          <t xml:space="preserve"> </t>
        </is>
      </c>
      <c r="C7" s="4" t="inlineStr">
        <is>
          <t xml:space="preserve"> </t>
        </is>
      </c>
      <c r="D7" s="6" t="n">
        <v>6163</v>
      </c>
      <c r="E7" s="6" t="n">
        <v>14423</v>
      </c>
      <c r="F7" s="6" t="n">
        <v>8459</v>
      </c>
    </row>
    <row r="8">
      <c r="A8" s="4" t="inlineStr">
        <is>
          <t>Ending ACL Balance</t>
        </is>
      </c>
      <c r="B8" s="5" t="n">
        <v>178186</v>
      </c>
      <c r="C8" s="4" t="inlineStr">
        <is>
          <t xml:space="preserve"> </t>
        </is>
      </c>
      <c r="D8" s="6" t="n">
        <v>178186</v>
      </c>
      <c r="E8" s="6" t="n">
        <v>192471</v>
      </c>
      <c r="F8" s="6" t="n">
        <v>195651</v>
      </c>
    </row>
    <row r="9">
      <c r="A9" s="4" t="inlineStr">
        <is>
          <t>CRE non-owner-occupi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cation of allowance as well as the activity in allow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offs</t>
        </is>
      </c>
      <c r="B11" s="4" t="inlineStr">
        <is>
          <t xml:space="preserve"> </t>
        </is>
      </c>
      <c r="C11" s="4" t="inlineStr">
        <is>
          <t xml:space="preserve"> </t>
        </is>
      </c>
      <c r="D11" s="4" t="inlineStr">
        <is>
          <t xml:space="preserve"> </t>
        </is>
      </c>
      <c r="E11" s="6" t="n">
        <v>-3400</v>
      </c>
      <c r="F11" s="4" t="inlineStr">
        <is>
          <t xml:space="preserve"> </t>
        </is>
      </c>
    </row>
    <row r="12">
      <c r="A12" s="4" t="inlineStr">
        <is>
          <t>CRE owner-occupi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cation of allowance as well as the activity in allow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offs</t>
        </is>
      </c>
      <c r="B14" s="6" t="n">
        <v>-2300</v>
      </c>
      <c r="C14" s="5" t="n">
        <v>-1200</v>
      </c>
      <c r="D14" s="4" t="inlineStr">
        <is>
          <t xml:space="preserve"> </t>
        </is>
      </c>
      <c r="E14" s="6" t="n">
        <v>-1700</v>
      </c>
      <c r="F14" s="4" t="inlineStr">
        <is>
          <t xml:space="preserve"> </t>
        </is>
      </c>
    </row>
    <row r="15">
      <c r="A15" s="4" t="inlineStr">
        <is>
          <t>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cation of allowance as well as the activity in allow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rge-offs</t>
        </is>
      </c>
      <c r="B17" s="4" t="inlineStr">
        <is>
          <t xml:space="preserve"> </t>
        </is>
      </c>
      <c r="C17" s="4" t="inlineStr">
        <is>
          <t xml:space="preserve"> </t>
        </is>
      </c>
      <c r="D17" s="4" t="inlineStr">
        <is>
          <t xml:space="preserve"> </t>
        </is>
      </c>
      <c r="E17" s="6" t="n">
        <v>-7200</v>
      </c>
      <c r="F17" s="4" t="inlineStr">
        <is>
          <t xml:space="preserve"> </t>
        </is>
      </c>
    </row>
    <row r="18">
      <c r="A18" s="4" t="inlineStr">
        <is>
          <t>Investor loans secured by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cation of allowance as well as the activity in allow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rge-offs</t>
        </is>
      </c>
      <c r="B20" s="4" t="inlineStr">
        <is>
          <t xml:space="preserve"> </t>
        </is>
      </c>
      <c r="C20" s="4" t="inlineStr">
        <is>
          <t xml:space="preserve"> </t>
        </is>
      </c>
      <c r="D20" s="6" t="n">
        <v>-15551</v>
      </c>
      <c r="E20" s="6" t="n">
        <v>-5452</v>
      </c>
      <c r="F20" s="4" t="inlineStr">
        <is>
          <t xml:space="preserve"> </t>
        </is>
      </c>
    </row>
    <row r="21">
      <c r="A21" s="4" t="inlineStr">
        <is>
          <t>Provision for Credit Losses</t>
        </is>
      </c>
      <c r="B21" s="4" t="inlineStr">
        <is>
          <t xml:space="preserve"> </t>
        </is>
      </c>
      <c r="C21" s="4" t="inlineStr">
        <is>
          <t xml:space="preserve"> </t>
        </is>
      </c>
      <c r="D21" s="6" t="n">
        <v>1700</v>
      </c>
      <c r="E21" s="6" t="n">
        <v>4400</v>
      </c>
      <c r="F21" s="4" t="inlineStr">
        <is>
          <t xml:space="preserve"> </t>
        </is>
      </c>
    </row>
    <row r="22">
      <c r="A22" s="4" t="inlineStr">
        <is>
          <t>Investor loans secured by real estate | CRE non-owner-occupi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cation of allowance as well as the activity in allow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ACL Balance</t>
        </is>
      </c>
      <c r="B24" s="4" t="inlineStr">
        <is>
          <t xml:space="preserve"> </t>
        </is>
      </c>
      <c r="C24" s="4" t="inlineStr">
        <is>
          <t xml:space="preserve"> </t>
        </is>
      </c>
      <c r="D24" s="6" t="n">
        <v>31030</v>
      </c>
      <c r="E24" s="6" t="n">
        <v>33692</v>
      </c>
      <c r="F24" s="6" t="n">
        <v>37380</v>
      </c>
    </row>
    <row r="25">
      <c r="A25" s="4" t="inlineStr">
        <is>
          <t>Charge-offs</t>
        </is>
      </c>
      <c r="B25" s="4" t="inlineStr">
        <is>
          <t xml:space="preserve"> </t>
        </is>
      </c>
      <c r="C25" s="4" t="inlineStr">
        <is>
          <t xml:space="preserve"> </t>
        </is>
      </c>
      <c r="D25" s="6" t="n">
        <v>-7483</v>
      </c>
      <c r="E25" s="6" t="n">
        <v>-3472</v>
      </c>
      <c r="F25" s="6" t="n">
        <v>-4760</v>
      </c>
    </row>
    <row r="26">
      <c r="A26" s="4" t="inlineStr">
        <is>
          <t>Recoveries</t>
        </is>
      </c>
      <c r="B26" s="4" t="inlineStr">
        <is>
          <t xml:space="preserve"> </t>
        </is>
      </c>
      <c r="C26" s="4" t="inlineStr">
        <is>
          <t xml:space="preserve"> </t>
        </is>
      </c>
      <c r="D26" s="6" t="n">
        <v>1500</v>
      </c>
      <c r="E26" s="6" t="n">
        <v>159</v>
      </c>
      <c r="F26" s="6" t="n">
        <v>0</v>
      </c>
    </row>
    <row r="27">
      <c r="A27" s="4" t="inlineStr">
        <is>
          <t>Provision for Credit Losses</t>
        </is>
      </c>
      <c r="B27" s="4" t="inlineStr">
        <is>
          <t xml:space="preserve"> </t>
        </is>
      </c>
      <c r="C27" s="4" t="inlineStr">
        <is>
          <t xml:space="preserve"> </t>
        </is>
      </c>
      <c r="D27" s="6" t="n">
        <v>1361</v>
      </c>
      <c r="E27" s="6" t="n">
        <v>651</v>
      </c>
      <c r="F27" s="6" t="n">
        <v>1072</v>
      </c>
    </row>
    <row r="28">
      <c r="A28" s="4" t="inlineStr">
        <is>
          <t>Ending ACL Balance</t>
        </is>
      </c>
      <c r="B28" s="6" t="n">
        <v>26408</v>
      </c>
      <c r="C28" s="4" t="inlineStr">
        <is>
          <t xml:space="preserve"> </t>
        </is>
      </c>
      <c r="D28" s="6" t="n">
        <v>26408</v>
      </c>
      <c r="E28" s="6" t="n">
        <v>31030</v>
      </c>
      <c r="F28" s="6" t="n">
        <v>33692</v>
      </c>
    </row>
    <row r="29">
      <c r="A29" s="4" t="inlineStr">
        <is>
          <t>Investor loans secured by real estate | Multifami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cation of allowance as well as the activity in allow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ACL Balance</t>
        </is>
      </c>
      <c r="B31" s="4" t="inlineStr">
        <is>
          <t xml:space="preserve"> </t>
        </is>
      </c>
      <c r="C31" s="4" t="inlineStr">
        <is>
          <t xml:space="preserve"> </t>
        </is>
      </c>
      <c r="D31" s="6" t="n">
        <v>56312</v>
      </c>
      <c r="E31" s="6" t="n">
        <v>56334</v>
      </c>
      <c r="F31" s="6" t="n">
        <v>55209</v>
      </c>
    </row>
    <row r="32">
      <c r="A32" s="4" t="inlineStr">
        <is>
          <t>Charge-offs</t>
        </is>
      </c>
      <c r="B32" s="4" t="inlineStr">
        <is>
          <t xml:space="preserve"> </t>
        </is>
      </c>
      <c r="C32" s="4" t="inlineStr">
        <is>
          <t xml:space="preserve"> </t>
        </is>
      </c>
      <c r="D32" s="6" t="n">
        <v>-7372</v>
      </c>
      <c r="E32" s="6" t="n">
        <v>-1872</v>
      </c>
      <c r="F32" s="6" t="n">
        <v>0</v>
      </c>
    </row>
    <row r="33">
      <c r="A33" s="4" t="inlineStr">
        <is>
          <t>Recoveries</t>
        </is>
      </c>
      <c r="B33" s="4" t="inlineStr">
        <is>
          <t xml:space="preserve"> </t>
        </is>
      </c>
      <c r="C33" s="4" t="inlineStr">
        <is>
          <t xml:space="preserve"> </t>
        </is>
      </c>
      <c r="D33" s="6" t="n">
        <v>5</v>
      </c>
      <c r="E33" s="6" t="n">
        <v>1</v>
      </c>
      <c r="F33" s="6" t="n">
        <v>0</v>
      </c>
    </row>
    <row r="34">
      <c r="A34" s="4" t="inlineStr">
        <is>
          <t>Provision for Credit Losses</t>
        </is>
      </c>
      <c r="B34" s="4" t="inlineStr">
        <is>
          <t xml:space="preserve"> </t>
        </is>
      </c>
      <c r="C34" s="4" t="inlineStr">
        <is>
          <t xml:space="preserve"> </t>
        </is>
      </c>
      <c r="D34" s="6" t="n">
        <v>4360</v>
      </c>
      <c r="E34" s="6" t="n">
        <v>1849</v>
      </c>
      <c r="F34" s="6" t="n">
        <v>1125</v>
      </c>
    </row>
    <row r="35">
      <c r="A35" s="4" t="inlineStr">
        <is>
          <t>Ending ACL Balance</t>
        </is>
      </c>
      <c r="B35" s="6" t="n">
        <v>53305</v>
      </c>
      <c r="C35" s="4" t="inlineStr">
        <is>
          <t xml:space="preserve"> </t>
        </is>
      </c>
      <c r="D35" s="6" t="n">
        <v>53305</v>
      </c>
      <c r="E35" s="6" t="n">
        <v>56312</v>
      </c>
      <c r="F35" s="6" t="n">
        <v>56334</v>
      </c>
    </row>
    <row r="36">
      <c r="A36" s="4" t="inlineStr">
        <is>
          <t>Investor loans secured by real estate | Construction and lan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cation of allowance as well as the activity in allowanc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ACL Balance</t>
        </is>
      </c>
      <c r="B38" s="4" t="inlineStr">
        <is>
          <t xml:space="preserve"> </t>
        </is>
      </c>
      <c r="C38" s="4" t="inlineStr">
        <is>
          <t xml:space="preserve"> </t>
        </is>
      </c>
      <c r="D38" s="6" t="n">
        <v>9314</v>
      </c>
      <c r="E38" s="6" t="n">
        <v>7114</v>
      </c>
      <c r="F38" s="6" t="n">
        <v>5211</v>
      </c>
    </row>
    <row r="39">
      <c r="A39" s="4" t="inlineStr">
        <is>
          <t>Charge-offs</t>
        </is>
      </c>
      <c r="B39" s="4" t="inlineStr">
        <is>
          <t xml:space="preserve"> </t>
        </is>
      </c>
      <c r="C39" s="4" t="inlineStr">
        <is>
          <t xml:space="preserve"> </t>
        </is>
      </c>
      <c r="D39" s="6" t="n">
        <v>0</v>
      </c>
      <c r="E39" s="6" t="n">
        <v>0</v>
      </c>
      <c r="F39" s="6" t="n">
        <v>0</v>
      </c>
    </row>
    <row r="40">
      <c r="A40" s="4" t="inlineStr">
        <is>
          <t>Recoveries</t>
        </is>
      </c>
      <c r="B40" s="4" t="inlineStr">
        <is>
          <t xml:space="preserve"> </t>
        </is>
      </c>
      <c r="C40" s="4" t="inlineStr">
        <is>
          <t xml:space="preserve"> </t>
        </is>
      </c>
      <c r="D40" s="6" t="n">
        <v>0</v>
      </c>
      <c r="E40" s="6" t="n">
        <v>0</v>
      </c>
      <c r="F40" s="6" t="n">
        <v>0</v>
      </c>
    </row>
    <row r="41">
      <c r="A41" s="4" t="inlineStr">
        <is>
          <t>Provision for Credit Losses</t>
        </is>
      </c>
      <c r="B41" s="4" t="inlineStr">
        <is>
          <t xml:space="preserve"> </t>
        </is>
      </c>
      <c r="C41" s="4" t="inlineStr">
        <is>
          <t xml:space="preserve"> </t>
        </is>
      </c>
      <c r="D41" s="6" t="n">
        <v>-4084</v>
      </c>
      <c r="E41" s="6" t="n">
        <v>2200</v>
      </c>
      <c r="F41" s="6" t="n">
        <v>1903</v>
      </c>
    </row>
    <row r="42">
      <c r="A42" s="4" t="inlineStr">
        <is>
          <t>Ending ACL Balance</t>
        </is>
      </c>
      <c r="B42" s="6" t="n">
        <v>5230</v>
      </c>
      <c r="C42" s="4" t="inlineStr">
        <is>
          <t xml:space="preserve"> </t>
        </is>
      </c>
      <c r="D42" s="6" t="n">
        <v>5230</v>
      </c>
      <c r="E42" s="6" t="n">
        <v>9314</v>
      </c>
      <c r="F42" s="6" t="n">
        <v>7114</v>
      </c>
    </row>
    <row r="43">
      <c r="A43" s="4" t="inlineStr">
        <is>
          <t>Investor loans secured by real estate | SBA secured by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cation of allowance as well as the activity in allow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ACL Balance</t>
        </is>
      </c>
      <c r="B45" s="4" t="inlineStr">
        <is>
          <t xml:space="preserve"> </t>
        </is>
      </c>
      <c r="C45" s="4" t="inlineStr">
        <is>
          <t xml:space="preserve"> </t>
        </is>
      </c>
      <c r="D45" s="6" t="n">
        <v>2182</v>
      </c>
      <c r="E45" s="6" t="n">
        <v>2592</v>
      </c>
      <c r="F45" s="6" t="n">
        <v>3201</v>
      </c>
    </row>
    <row r="46">
      <c r="A46" s="4" t="inlineStr">
        <is>
          <t>Charge-offs</t>
        </is>
      </c>
      <c r="B46" s="4" t="inlineStr">
        <is>
          <t xml:space="preserve"> </t>
        </is>
      </c>
      <c r="C46" s="4" t="inlineStr">
        <is>
          <t xml:space="preserve"> </t>
        </is>
      </c>
      <c r="D46" s="6" t="n">
        <v>-696</v>
      </c>
      <c r="E46" s="6" t="n">
        <v>-108</v>
      </c>
      <c r="F46" s="6" t="n">
        <v>-70</v>
      </c>
    </row>
    <row r="47">
      <c r="A47" s="4" t="inlineStr">
        <is>
          <t>Recoveries</t>
        </is>
      </c>
      <c r="B47" s="4" t="inlineStr">
        <is>
          <t xml:space="preserve"> </t>
        </is>
      </c>
      <c r="C47" s="4" t="inlineStr">
        <is>
          <t xml:space="preserve"> </t>
        </is>
      </c>
      <c r="D47" s="6" t="n">
        <v>194</v>
      </c>
      <c r="E47" s="6" t="n">
        <v>0</v>
      </c>
      <c r="F47" s="6" t="n">
        <v>0</v>
      </c>
    </row>
    <row r="48">
      <c r="A48" s="4" t="inlineStr">
        <is>
          <t>Provision for Credit Losses</t>
        </is>
      </c>
      <c r="B48" s="4" t="inlineStr">
        <is>
          <t xml:space="preserve"> </t>
        </is>
      </c>
      <c r="C48" s="4" t="inlineStr">
        <is>
          <t xml:space="preserve"> </t>
        </is>
      </c>
      <c r="D48" s="6" t="n">
        <v>42</v>
      </c>
      <c r="E48" s="6" t="n">
        <v>-302</v>
      </c>
      <c r="F48" s="6" t="n">
        <v>-539</v>
      </c>
    </row>
    <row r="49">
      <c r="A49" s="4" t="inlineStr">
        <is>
          <t>Ending ACL Balance</t>
        </is>
      </c>
      <c r="B49" s="6" t="n">
        <v>1722</v>
      </c>
      <c r="C49" s="4" t="inlineStr">
        <is>
          <t xml:space="preserve"> </t>
        </is>
      </c>
      <c r="D49" s="6" t="n">
        <v>1722</v>
      </c>
      <c r="E49" s="6" t="n">
        <v>2182</v>
      </c>
      <c r="F49" s="6" t="n">
        <v>2592</v>
      </c>
    </row>
    <row r="50">
      <c r="A50" s="4" t="inlineStr">
        <is>
          <t>Business loans secured by real e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cation of allowance as well as the activity in allow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rge-offs</t>
        </is>
      </c>
      <c r="B52" s="4" t="inlineStr">
        <is>
          <t xml:space="preserve"> </t>
        </is>
      </c>
      <c r="C52" s="4" t="inlineStr">
        <is>
          <t xml:space="preserve"> </t>
        </is>
      </c>
      <c r="D52" s="6" t="n">
        <v>-6195</v>
      </c>
      <c r="E52" s="6" t="n">
        <v>-2370</v>
      </c>
      <c r="F52" s="4" t="inlineStr">
        <is>
          <t xml:space="preserve"> </t>
        </is>
      </c>
    </row>
    <row r="53">
      <c r="A53" s="4" t="inlineStr">
        <is>
          <t>Provision for Credit Losses</t>
        </is>
      </c>
      <c r="B53" s="4" t="inlineStr">
        <is>
          <t xml:space="preserve"> </t>
        </is>
      </c>
      <c r="C53" s="4" t="inlineStr">
        <is>
          <t xml:space="preserve"> </t>
        </is>
      </c>
      <c r="D53" s="6" t="n">
        <v>6800</v>
      </c>
      <c r="E53" s="4" t="inlineStr">
        <is>
          <t xml:space="preserve"> </t>
        </is>
      </c>
      <c r="F53" s="4" t="inlineStr">
        <is>
          <t xml:space="preserve"> </t>
        </is>
      </c>
    </row>
    <row r="54">
      <c r="A54" s="4" t="inlineStr">
        <is>
          <t>Business loans secured by real estate | SBA secured by real est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cation of allowance as well as the activity in allow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ACL Balance</t>
        </is>
      </c>
      <c r="B56" s="4" t="inlineStr">
        <is>
          <t xml:space="preserve"> </t>
        </is>
      </c>
      <c r="C56" s="4" t="inlineStr">
        <is>
          <t xml:space="preserve"> </t>
        </is>
      </c>
      <c r="D56" s="6" t="n">
        <v>4427</v>
      </c>
      <c r="E56" s="6" t="n">
        <v>4348</v>
      </c>
      <c r="F56" s="6" t="n">
        <v>4866</v>
      </c>
    </row>
    <row r="57">
      <c r="A57" s="4" t="inlineStr">
        <is>
          <t>Charge-offs</t>
        </is>
      </c>
      <c r="B57" s="4" t="inlineStr">
        <is>
          <t xml:space="preserve"> </t>
        </is>
      </c>
      <c r="C57" s="4" t="inlineStr">
        <is>
          <t xml:space="preserve"> </t>
        </is>
      </c>
      <c r="D57" s="6" t="n">
        <v>0</v>
      </c>
      <c r="E57" s="6" t="n">
        <v>0</v>
      </c>
      <c r="F57" s="6" t="n">
        <v>0</v>
      </c>
    </row>
    <row r="58">
      <c r="A58" s="4" t="inlineStr">
        <is>
          <t>Recoveries</t>
        </is>
      </c>
      <c r="B58" s="4" t="inlineStr">
        <is>
          <t xml:space="preserve"> </t>
        </is>
      </c>
      <c r="C58" s="4" t="inlineStr">
        <is>
          <t xml:space="preserve"> </t>
        </is>
      </c>
      <c r="D58" s="6" t="n">
        <v>5</v>
      </c>
      <c r="E58" s="6" t="n">
        <v>248</v>
      </c>
      <c r="F58" s="6" t="n">
        <v>0</v>
      </c>
    </row>
    <row r="59">
      <c r="A59" s="4" t="inlineStr">
        <is>
          <t>Provision for Credit Losses</t>
        </is>
      </c>
      <c r="B59" s="4" t="inlineStr">
        <is>
          <t xml:space="preserve"> </t>
        </is>
      </c>
      <c r="C59" s="4" t="inlineStr">
        <is>
          <t xml:space="preserve"> </t>
        </is>
      </c>
      <c r="D59" s="6" t="n">
        <v>-601</v>
      </c>
      <c r="E59" s="6" t="n">
        <v>-169</v>
      </c>
      <c r="F59" s="6" t="n">
        <v>-518</v>
      </c>
    </row>
    <row r="60">
      <c r="A60" s="4" t="inlineStr">
        <is>
          <t>Ending ACL Balance</t>
        </is>
      </c>
      <c r="B60" s="6" t="n">
        <v>3831</v>
      </c>
      <c r="C60" s="4" t="inlineStr">
        <is>
          <t xml:space="preserve"> </t>
        </is>
      </c>
      <c r="D60" s="6" t="n">
        <v>3831</v>
      </c>
      <c r="E60" s="6" t="n">
        <v>4427</v>
      </c>
      <c r="F60" s="6" t="n">
        <v>4348</v>
      </c>
    </row>
    <row r="61">
      <c r="A61" s="4" t="inlineStr">
        <is>
          <t>Business loans secured by real estate | CRE owner-occupi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cation of allowance as well as the activity in allow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ACL Balance</t>
        </is>
      </c>
      <c r="B63" s="4" t="inlineStr">
        <is>
          <t xml:space="preserve"> </t>
        </is>
      </c>
      <c r="C63" s="4" t="inlineStr">
        <is>
          <t xml:space="preserve"> </t>
        </is>
      </c>
      <c r="D63" s="6" t="n">
        <v>28787</v>
      </c>
      <c r="E63" s="6" t="n">
        <v>32340</v>
      </c>
      <c r="F63" s="6" t="n">
        <v>29575</v>
      </c>
    </row>
    <row r="64">
      <c r="A64" s="4" t="inlineStr">
        <is>
          <t>Charge-offs</t>
        </is>
      </c>
      <c r="B64" s="4" t="inlineStr">
        <is>
          <t xml:space="preserve"> </t>
        </is>
      </c>
      <c r="C64" s="4" t="inlineStr">
        <is>
          <t xml:space="preserve"> </t>
        </is>
      </c>
      <c r="D64" s="6" t="n">
        <v>-5983</v>
      </c>
      <c r="E64" s="6" t="n">
        <v>-2370</v>
      </c>
      <c r="F64" s="6" t="n">
        <v>0</v>
      </c>
    </row>
    <row r="65">
      <c r="A65" s="4" t="inlineStr">
        <is>
          <t>Recoveries</t>
        </is>
      </c>
      <c r="B65" s="4" t="inlineStr">
        <is>
          <t xml:space="preserve"> </t>
        </is>
      </c>
      <c r="C65" s="4" t="inlineStr">
        <is>
          <t xml:space="preserve"> </t>
        </is>
      </c>
      <c r="D65" s="6" t="n">
        <v>184</v>
      </c>
      <c r="E65" s="6" t="n">
        <v>40</v>
      </c>
      <c r="F65" s="6" t="n">
        <v>56</v>
      </c>
    </row>
    <row r="66">
      <c r="A66" s="4" t="inlineStr">
        <is>
          <t>Provision for Credit Losses</t>
        </is>
      </c>
      <c r="B66" s="4" t="inlineStr">
        <is>
          <t xml:space="preserve"> </t>
        </is>
      </c>
      <c r="C66" s="4" t="inlineStr">
        <is>
          <t xml:space="preserve"> </t>
        </is>
      </c>
      <c r="D66" s="6" t="n">
        <v>8806</v>
      </c>
      <c r="E66" s="6" t="n">
        <v>-1223</v>
      </c>
      <c r="F66" s="6" t="n">
        <v>2709</v>
      </c>
    </row>
    <row r="67">
      <c r="A67" s="4" t="inlineStr">
        <is>
          <t>Ending ACL Balance</t>
        </is>
      </c>
      <c r="B67" s="6" t="n">
        <v>31794</v>
      </c>
      <c r="C67" s="4" t="inlineStr">
        <is>
          <t xml:space="preserve"> </t>
        </is>
      </c>
      <c r="D67" s="6" t="n">
        <v>31794</v>
      </c>
      <c r="E67" s="6" t="n">
        <v>28787</v>
      </c>
      <c r="F67" s="6" t="n">
        <v>32340</v>
      </c>
    </row>
    <row r="68">
      <c r="A68" s="4" t="inlineStr">
        <is>
          <t>Business loans secured by real estate | Franchise real estate secur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cation of allowance as well as the activity in allowanc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ACL Balance</t>
        </is>
      </c>
      <c r="B70" s="4" t="inlineStr">
        <is>
          <t xml:space="preserve"> </t>
        </is>
      </c>
      <c r="C70" s="4" t="inlineStr">
        <is>
          <t xml:space="preserve"> </t>
        </is>
      </c>
      <c r="D70" s="6" t="n">
        <v>7499</v>
      </c>
      <c r="E70" s="6" t="n">
        <v>7019</v>
      </c>
      <c r="F70" s="6" t="n">
        <v>7985</v>
      </c>
    </row>
    <row r="71">
      <c r="A71" s="4" t="inlineStr">
        <is>
          <t>Charge-offs</t>
        </is>
      </c>
      <c r="B71" s="4" t="inlineStr">
        <is>
          <t xml:space="preserve"> </t>
        </is>
      </c>
      <c r="C71" s="4" t="inlineStr">
        <is>
          <t xml:space="preserve"> </t>
        </is>
      </c>
      <c r="D71" s="6" t="n">
        <v>-212</v>
      </c>
      <c r="E71" s="6" t="n">
        <v>0</v>
      </c>
      <c r="F71" s="6" t="n">
        <v>0</v>
      </c>
    </row>
    <row r="72">
      <c r="A72" s="4" t="inlineStr">
        <is>
          <t>Recoveries</t>
        </is>
      </c>
      <c r="B72" s="4" t="inlineStr">
        <is>
          <t xml:space="preserve"> </t>
        </is>
      </c>
      <c r="C72" s="4" t="inlineStr">
        <is>
          <t xml:space="preserve"> </t>
        </is>
      </c>
      <c r="D72" s="6" t="n">
        <v>0</v>
      </c>
      <c r="E72" s="6" t="n">
        <v>0</v>
      </c>
      <c r="F72" s="6" t="n">
        <v>0</v>
      </c>
    </row>
    <row r="73">
      <c r="A73" s="4" t="inlineStr">
        <is>
          <t>Provision for Credit Losses</t>
        </is>
      </c>
      <c r="B73" s="4" t="inlineStr">
        <is>
          <t xml:space="preserve"> </t>
        </is>
      </c>
      <c r="C73" s="4" t="inlineStr">
        <is>
          <t xml:space="preserve"> </t>
        </is>
      </c>
      <c r="D73" s="6" t="n">
        <v>-1451</v>
      </c>
      <c r="E73" s="6" t="n">
        <v>480</v>
      </c>
      <c r="F73" s="6" t="n">
        <v>-966</v>
      </c>
    </row>
    <row r="74">
      <c r="A74" s="4" t="inlineStr">
        <is>
          <t>Ending ACL Balance</t>
        </is>
      </c>
      <c r="B74" s="6" t="n">
        <v>5836</v>
      </c>
      <c r="C74" s="4" t="inlineStr">
        <is>
          <t xml:space="preserve"> </t>
        </is>
      </c>
      <c r="D74" s="6" t="n">
        <v>5836</v>
      </c>
      <c r="E74" s="6" t="n">
        <v>7499</v>
      </c>
      <c r="F74" s="6" t="n">
        <v>7019</v>
      </c>
    </row>
    <row r="75">
      <c r="A75" s="4" t="inlineStr">
        <is>
          <t>Commercial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cation of allowance as well as the activity in allowanc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harge-offs</t>
        </is>
      </c>
      <c r="B77" s="4" t="inlineStr">
        <is>
          <t xml:space="preserve"> </t>
        </is>
      </c>
      <c r="C77" s="4" t="inlineStr">
        <is>
          <t xml:space="preserve"> </t>
        </is>
      </c>
      <c r="D77" s="6" t="n">
        <v>-3944</v>
      </c>
      <c r="E77" s="6" t="n">
        <v>-10541</v>
      </c>
      <c r="F77" s="4" t="inlineStr">
        <is>
          <t xml:space="preserve"> </t>
        </is>
      </c>
    </row>
    <row r="78">
      <c r="A78" s="4" t="inlineStr">
        <is>
          <t>Provision for Credit Losses</t>
        </is>
      </c>
      <c r="B78" s="4" t="inlineStr">
        <is>
          <t xml:space="preserve"> </t>
        </is>
      </c>
      <c r="C78" s="4" t="inlineStr">
        <is>
          <t xml:space="preserve"> </t>
        </is>
      </c>
      <c r="D78" s="6" t="n">
        <v>3800</v>
      </c>
      <c r="E78" s="6" t="n">
        <v>9900</v>
      </c>
      <c r="F78" s="4" t="inlineStr">
        <is>
          <t xml:space="preserve"> </t>
        </is>
      </c>
    </row>
    <row r="79">
      <c r="A79" s="4" t="inlineStr">
        <is>
          <t>Commercial loans | Commercial and industri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cation of allowance as well as the activity in allowanc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ACL Balance</t>
        </is>
      </c>
      <c r="B81" s="4" t="inlineStr">
        <is>
          <t xml:space="preserve"> </t>
        </is>
      </c>
      <c r="C81" s="4" t="inlineStr">
        <is>
          <t xml:space="preserve"> </t>
        </is>
      </c>
      <c r="D81" s="6" t="n">
        <v>36692</v>
      </c>
      <c r="E81" s="6" t="n">
        <v>35169</v>
      </c>
      <c r="F81" s="6" t="n">
        <v>38136</v>
      </c>
    </row>
    <row r="82">
      <c r="A82" s="4" t="inlineStr">
        <is>
          <t>Charge-offs</t>
        </is>
      </c>
      <c r="B82" s="4" t="inlineStr">
        <is>
          <t xml:space="preserve"> </t>
        </is>
      </c>
      <c r="C82" s="4" t="inlineStr">
        <is>
          <t xml:space="preserve"> </t>
        </is>
      </c>
      <c r="D82" s="6" t="n">
        <v>-3837</v>
      </c>
      <c r="E82" s="6" t="n">
        <v>-10474</v>
      </c>
      <c r="F82" s="6" t="n">
        <v>-8387</v>
      </c>
    </row>
    <row r="83">
      <c r="A83" s="4" t="inlineStr">
        <is>
          <t>Recoveries</t>
        </is>
      </c>
      <c r="B83" s="4" t="inlineStr">
        <is>
          <t xml:space="preserve"> </t>
        </is>
      </c>
      <c r="C83" s="4" t="inlineStr">
        <is>
          <t xml:space="preserve"> </t>
        </is>
      </c>
      <c r="D83" s="6" t="n">
        <v>622</v>
      </c>
      <c r="E83" s="6" t="n">
        <v>1041</v>
      </c>
      <c r="F83" s="6" t="n">
        <v>2904</v>
      </c>
    </row>
    <row r="84">
      <c r="A84" s="4" t="inlineStr">
        <is>
          <t>Provision for Credit Losses</t>
        </is>
      </c>
      <c r="B84" s="4" t="inlineStr">
        <is>
          <t xml:space="preserve"> </t>
        </is>
      </c>
      <c r="C84" s="4" t="inlineStr">
        <is>
          <t xml:space="preserve"> </t>
        </is>
      </c>
      <c r="D84" s="6" t="n">
        <v>4126</v>
      </c>
      <c r="E84" s="6" t="n">
        <v>10956</v>
      </c>
      <c r="F84" s="6" t="n">
        <v>2516</v>
      </c>
    </row>
    <row r="85">
      <c r="A85" s="4" t="inlineStr">
        <is>
          <t>Ending ACL Balance</t>
        </is>
      </c>
      <c r="B85" s="6" t="n">
        <v>37603</v>
      </c>
      <c r="C85" s="4" t="inlineStr">
        <is>
          <t xml:space="preserve"> </t>
        </is>
      </c>
      <c r="D85" s="6" t="n">
        <v>37603</v>
      </c>
      <c r="E85" s="6" t="n">
        <v>36692</v>
      </c>
      <c r="F85" s="6" t="n">
        <v>35169</v>
      </c>
    </row>
    <row r="86">
      <c r="A86" s="4" t="inlineStr">
        <is>
          <t>Commercial loans | Franchise non-real estate secur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cation of allowance as well as the activity in allowanc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ACL Balance</t>
        </is>
      </c>
      <c r="B88" s="4" t="inlineStr">
        <is>
          <t xml:space="preserve"> </t>
        </is>
      </c>
      <c r="C88" s="4" t="inlineStr">
        <is>
          <t xml:space="preserve"> </t>
        </is>
      </c>
      <c r="D88" s="6" t="n">
        <v>15131</v>
      </c>
      <c r="E88" s="6" t="n">
        <v>16029</v>
      </c>
      <c r="F88" s="6" t="n">
        <v>15084</v>
      </c>
    </row>
    <row r="89">
      <c r="A89" s="4" t="inlineStr">
        <is>
          <t>Charge-offs</t>
        </is>
      </c>
      <c r="B89" s="4" t="inlineStr">
        <is>
          <t xml:space="preserve"> </t>
        </is>
      </c>
      <c r="C89" s="4" t="inlineStr">
        <is>
          <t xml:space="preserve"> </t>
        </is>
      </c>
      <c r="D89" s="6" t="n">
        <v>-100</v>
      </c>
      <c r="E89" s="6" t="n">
        <v>0</v>
      </c>
      <c r="F89" s="6" t="n">
        <v>-448</v>
      </c>
    </row>
    <row r="90">
      <c r="A90" s="4" t="inlineStr">
        <is>
          <t>Recoveries</t>
        </is>
      </c>
      <c r="B90" s="4" t="inlineStr">
        <is>
          <t xml:space="preserve"> </t>
        </is>
      </c>
      <c r="C90" s="4" t="inlineStr">
        <is>
          <t xml:space="preserve"> </t>
        </is>
      </c>
      <c r="D90" s="6" t="n">
        <v>3609</v>
      </c>
      <c r="E90" s="6" t="n">
        <v>150</v>
      </c>
      <c r="F90" s="6" t="n">
        <v>0</v>
      </c>
    </row>
    <row r="91">
      <c r="A91" s="4" t="inlineStr">
        <is>
          <t>Provision for Credit Losses</t>
        </is>
      </c>
      <c r="B91" s="4" t="inlineStr">
        <is>
          <t xml:space="preserve"> </t>
        </is>
      </c>
      <c r="C91" s="4" t="inlineStr">
        <is>
          <t xml:space="preserve"> </t>
        </is>
      </c>
      <c r="D91" s="6" t="n">
        <v>-7846</v>
      </c>
      <c r="E91" s="6" t="n">
        <v>-1048</v>
      </c>
      <c r="F91" s="6" t="n">
        <v>1393</v>
      </c>
    </row>
    <row r="92">
      <c r="A92" s="4" t="inlineStr">
        <is>
          <t>Ending ACL Balance</t>
        </is>
      </c>
      <c r="B92" s="6" t="n">
        <v>10794</v>
      </c>
      <c r="C92" s="4" t="inlineStr">
        <is>
          <t xml:space="preserve"> </t>
        </is>
      </c>
      <c r="D92" s="6" t="n">
        <v>10794</v>
      </c>
      <c r="E92" s="6" t="n">
        <v>15131</v>
      </c>
      <c r="F92" s="6" t="n">
        <v>16029</v>
      </c>
    </row>
    <row r="93">
      <c r="A93" s="4" t="inlineStr">
        <is>
          <t>Commercial loans | SBA non-real estate secure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llocation of allowance as well as the activity in allowanc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ACL Balance</t>
        </is>
      </c>
      <c r="B95" s="4" t="inlineStr">
        <is>
          <t xml:space="preserve"> </t>
        </is>
      </c>
      <c r="C95" s="4" t="inlineStr">
        <is>
          <t xml:space="preserve"> </t>
        </is>
      </c>
      <c r="D95" s="6" t="n">
        <v>458</v>
      </c>
      <c r="E95" s="6" t="n">
        <v>441</v>
      </c>
      <c r="F95" s="6" t="n">
        <v>565</v>
      </c>
    </row>
    <row r="96">
      <c r="A96" s="4" t="inlineStr">
        <is>
          <t>Charge-offs</t>
        </is>
      </c>
      <c r="B96" s="4" t="inlineStr">
        <is>
          <t xml:space="preserve"> </t>
        </is>
      </c>
      <c r="C96" s="4" t="inlineStr">
        <is>
          <t xml:space="preserve"> </t>
        </is>
      </c>
      <c r="D96" s="6" t="n">
        <v>-7</v>
      </c>
      <c r="E96" s="6" t="n">
        <v>-67</v>
      </c>
      <c r="F96" s="6" t="n">
        <v>-50</v>
      </c>
    </row>
    <row r="97">
      <c r="A97" s="4" t="inlineStr">
        <is>
          <t>Recoveries</t>
        </is>
      </c>
      <c r="B97" s="4" t="inlineStr">
        <is>
          <t xml:space="preserve"> </t>
        </is>
      </c>
      <c r="C97" s="4" t="inlineStr">
        <is>
          <t xml:space="preserve"> </t>
        </is>
      </c>
      <c r="D97" s="6" t="n">
        <v>12</v>
      </c>
      <c r="E97" s="6" t="n">
        <v>71</v>
      </c>
      <c r="F97" s="6" t="n">
        <v>51</v>
      </c>
    </row>
    <row r="98">
      <c r="A98" s="4" t="inlineStr">
        <is>
          <t>Provision for Credit Losses</t>
        </is>
      </c>
      <c r="B98" s="4" t="inlineStr">
        <is>
          <t xml:space="preserve"> </t>
        </is>
      </c>
      <c r="C98" s="4" t="inlineStr">
        <is>
          <t xml:space="preserve"> </t>
        </is>
      </c>
      <c r="D98" s="6" t="n">
        <v>-104</v>
      </c>
      <c r="E98" s="6" t="n">
        <v>13</v>
      </c>
      <c r="F98" s="6" t="n">
        <v>-125</v>
      </c>
    </row>
    <row r="99">
      <c r="A99" s="4" t="inlineStr">
        <is>
          <t>Ending ACL Balance</t>
        </is>
      </c>
      <c r="B99" s="6" t="n">
        <v>359</v>
      </c>
      <c r="C99" s="4" t="inlineStr">
        <is>
          <t xml:space="preserve"> </t>
        </is>
      </c>
      <c r="D99" s="6" t="n">
        <v>359</v>
      </c>
      <c r="E99" s="6" t="n">
        <v>458</v>
      </c>
      <c r="F99" s="6" t="n">
        <v>441</v>
      </c>
    </row>
    <row r="100">
      <c r="A100" s="4" t="inlineStr">
        <is>
          <t>Retail 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llocation of allowance as well as the activity in allowanc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harge-offs</t>
        </is>
      </c>
      <c r="B102" s="4" t="inlineStr">
        <is>
          <t xml:space="preserve"> </t>
        </is>
      </c>
      <c r="C102" s="4" t="inlineStr">
        <is>
          <t xml:space="preserve"> </t>
        </is>
      </c>
      <c r="D102" s="6" t="n">
        <v>-896</v>
      </c>
      <c r="E102" s="6" t="n">
        <v>-986</v>
      </c>
      <c r="F102" s="4" t="inlineStr">
        <is>
          <t xml:space="preserve"> </t>
        </is>
      </c>
    </row>
    <row r="103">
      <c r="A103" s="4" t="inlineStr">
        <is>
          <t>Provision for Credit Losses</t>
        </is>
      </c>
      <c r="B103" s="4" t="inlineStr">
        <is>
          <t xml:space="preserve"> </t>
        </is>
      </c>
      <c r="C103" s="4" t="inlineStr">
        <is>
          <t xml:space="preserve"> </t>
        </is>
      </c>
      <c r="D103" s="6" t="n">
        <v>1600</v>
      </c>
      <c r="E103" s="4" t="inlineStr">
        <is>
          <t xml:space="preserve"> </t>
        </is>
      </c>
      <c r="F103" s="4" t="inlineStr">
        <is>
          <t xml:space="preserve"> </t>
        </is>
      </c>
    </row>
    <row r="104">
      <c r="A104" s="4" t="inlineStr">
        <is>
          <t>Retail loans | Single family residential</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cation of allowance as well as the activity in allowanc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ACL Balance</t>
        </is>
      </c>
      <c r="B106" s="4" t="inlineStr">
        <is>
          <t xml:space="preserve"> </t>
        </is>
      </c>
      <c r="C106" s="4" t="inlineStr">
        <is>
          <t xml:space="preserve"> </t>
        </is>
      </c>
      <c r="D106" s="6" t="n">
        <v>505</v>
      </c>
      <c r="E106" s="6" t="n">
        <v>352</v>
      </c>
      <c r="F106" s="6" t="n">
        <v>255</v>
      </c>
    </row>
    <row r="107">
      <c r="A107" s="4" t="inlineStr">
        <is>
          <t>Charge-offs</t>
        </is>
      </c>
      <c r="B107" s="4" t="inlineStr">
        <is>
          <t xml:space="preserve"> </t>
        </is>
      </c>
      <c r="C107" s="4" t="inlineStr">
        <is>
          <t xml:space="preserve"> </t>
        </is>
      </c>
      <c r="D107" s="6" t="n">
        <v>0</v>
      </c>
      <c r="E107" s="6" t="n">
        <v>-90</v>
      </c>
      <c r="F107" s="6" t="n">
        <v>0</v>
      </c>
    </row>
    <row r="108">
      <c r="A108" s="4" t="inlineStr">
        <is>
          <t>Recoveries</t>
        </is>
      </c>
      <c r="B108" s="4" t="inlineStr">
        <is>
          <t xml:space="preserve"> </t>
        </is>
      </c>
      <c r="C108" s="4" t="inlineStr">
        <is>
          <t xml:space="preserve"> </t>
        </is>
      </c>
      <c r="D108" s="6" t="n">
        <v>3</v>
      </c>
      <c r="E108" s="6" t="n">
        <v>1</v>
      </c>
      <c r="F108" s="6" t="n">
        <v>148</v>
      </c>
    </row>
    <row r="109">
      <c r="A109" s="4" t="inlineStr">
        <is>
          <t>Provision for Credit Losses</t>
        </is>
      </c>
      <c r="B109" s="4" t="inlineStr">
        <is>
          <t xml:space="preserve"> </t>
        </is>
      </c>
      <c r="C109" s="4" t="inlineStr">
        <is>
          <t xml:space="preserve"> </t>
        </is>
      </c>
      <c r="D109" s="6" t="n">
        <v>685</v>
      </c>
      <c r="E109" s="6" t="n">
        <v>242</v>
      </c>
      <c r="F109" s="6" t="n">
        <v>-51</v>
      </c>
    </row>
    <row r="110">
      <c r="A110" s="4" t="inlineStr">
        <is>
          <t>Ending ACL Balance</t>
        </is>
      </c>
      <c r="B110" s="6" t="n">
        <v>1193</v>
      </c>
      <c r="C110" s="4" t="inlineStr">
        <is>
          <t xml:space="preserve"> </t>
        </is>
      </c>
      <c r="D110" s="6" t="n">
        <v>1193</v>
      </c>
      <c r="E110" s="6" t="n">
        <v>505</v>
      </c>
      <c r="F110" s="6" t="n">
        <v>352</v>
      </c>
    </row>
    <row r="111">
      <c r="A111" s="4" t="inlineStr">
        <is>
          <t>Retail loans | Consumer loa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llocation of allowance as well as the activity in allowanc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ACL Balance</t>
        </is>
      </c>
      <c r="B113" s="4" t="inlineStr">
        <is>
          <t xml:space="preserve"> </t>
        </is>
      </c>
      <c r="C113" s="4" t="inlineStr">
        <is>
          <t xml:space="preserve"> </t>
        </is>
      </c>
      <c r="D113" s="6" t="n">
        <v>134</v>
      </c>
      <c r="E113" s="6" t="n">
        <v>221</v>
      </c>
      <c r="F113" s="6" t="n">
        <v>285</v>
      </c>
    </row>
    <row r="114">
      <c r="A114" s="4" t="inlineStr">
        <is>
          <t>Charge-offs</t>
        </is>
      </c>
      <c r="B114" s="4" t="inlineStr">
        <is>
          <t xml:space="preserve"> </t>
        </is>
      </c>
      <c r="C114" s="4" t="inlineStr">
        <is>
          <t xml:space="preserve"> </t>
        </is>
      </c>
      <c r="D114" s="6" t="n">
        <v>-896</v>
      </c>
      <c r="E114" s="6" t="n">
        <v>-896</v>
      </c>
      <c r="F114" s="6" t="n">
        <v>-4</v>
      </c>
    </row>
    <row r="115">
      <c r="A115" s="4" t="inlineStr">
        <is>
          <t>Recoveries</t>
        </is>
      </c>
      <c r="B115" s="4" t="inlineStr">
        <is>
          <t xml:space="preserve"> </t>
        </is>
      </c>
      <c r="C115" s="4" t="inlineStr">
        <is>
          <t xml:space="preserve"> </t>
        </is>
      </c>
      <c r="D115" s="6" t="n">
        <v>4</v>
      </c>
      <c r="E115" s="6" t="n">
        <v>35</v>
      </c>
      <c r="F115" s="6" t="n">
        <v>0</v>
      </c>
    </row>
    <row r="116">
      <c r="A116" s="4" t="inlineStr">
        <is>
          <t>Provision for Credit Losses</t>
        </is>
      </c>
      <c r="B116" s="4" t="inlineStr">
        <is>
          <t xml:space="preserve"> </t>
        </is>
      </c>
      <c r="C116" s="4" t="inlineStr">
        <is>
          <t xml:space="preserve"> </t>
        </is>
      </c>
      <c r="D116" s="6" t="n">
        <v>869</v>
      </c>
      <c r="E116" s="6" t="n">
        <v>774</v>
      </c>
      <c r="F116" s="6" t="n">
        <v>-60</v>
      </c>
    </row>
    <row r="117">
      <c r="A117" s="4" t="inlineStr">
        <is>
          <t>Ending ACL Balance</t>
        </is>
      </c>
      <c r="B117" s="5" t="n">
        <v>111</v>
      </c>
      <c r="C117" s="4" t="inlineStr">
        <is>
          <t xml:space="preserve"> </t>
        </is>
      </c>
      <c r="D117" s="5" t="n">
        <v>111</v>
      </c>
      <c r="E117" s="5" t="n">
        <v>134</v>
      </c>
      <c r="F117" s="5" t="n">
        <v>221</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Off-balance Sheet Commitments (Details) - USD ($) $ in Thousands</t>
        </is>
      </c>
      <c r="B1" s="2" t="inlineStr">
        <is>
          <t>12 Months Ended</t>
        </is>
      </c>
    </row>
    <row r="2">
      <c r="B2" s="2" t="inlineStr">
        <is>
          <t>Dec. 31, 2024</t>
        </is>
      </c>
      <c r="C2" s="2" t="inlineStr">
        <is>
          <t>Dec. 31, 2023</t>
        </is>
      </c>
      <c r="D2" s="2" t="inlineStr">
        <is>
          <t>Dec. 31, 2022</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eginning ACL balance</t>
        </is>
      </c>
      <c r="B4" s="5" t="n">
        <v>19264</v>
      </c>
      <c r="C4" s="5" t="n">
        <v>23641</v>
      </c>
      <c r="D4" s="5" t="n">
        <v>27290</v>
      </c>
    </row>
    <row r="5">
      <c r="A5" s="4" t="inlineStr">
        <is>
          <t>Provision for credit losses on off-balance sheet commitments</t>
        </is>
      </c>
      <c r="B5" s="6" t="n">
        <v>-1358</v>
      </c>
      <c r="C5" s="6" t="n">
        <v>-4377</v>
      </c>
      <c r="D5" s="6" t="n">
        <v>-3649</v>
      </c>
    </row>
    <row r="6">
      <c r="A6" s="4" t="inlineStr">
        <is>
          <t>Ending ACL balance</t>
        </is>
      </c>
      <c r="B6" s="5" t="n">
        <v>17906</v>
      </c>
      <c r="C6" s="5" t="n">
        <v>19264</v>
      </c>
      <c r="D6" s="5" t="n">
        <v>236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136546</v>
      </c>
      <c r="C4" s="5" t="n">
        <v>133812</v>
      </c>
      <c r="D4" s="4" t="inlineStr">
        <is>
          <t xml:space="preserve"> </t>
        </is>
      </c>
    </row>
    <row r="5">
      <c r="A5" s="4" t="inlineStr">
        <is>
          <t>Less: accumulated depreciation</t>
        </is>
      </c>
      <c r="B5" s="6" t="n">
        <v>87966</v>
      </c>
      <c r="C5" s="6" t="n">
        <v>77136</v>
      </c>
      <c r="D5" s="4" t="inlineStr">
        <is>
          <t xml:space="preserve"> </t>
        </is>
      </c>
    </row>
    <row r="6">
      <c r="A6" s="4" t="inlineStr">
        <is>
          <t>Premises and equipment, net</t>
        </is>
      </c>
      <c r="B6" s="6" t="n">
        <v>48580</v>
      </c>
      <c r="C6" s="6" t="n">
        <v>56676</v>
      </c>
      <c r="D6" s="4" t="inlineStr">
        <is>
          <t xml:space="preserve"> </t>
        </is>
      </c>
    </row>
    <row r="7">
      <c r="A7" s="4" t="inlineStr">
        <is>
          <t>Depreciation expense for premises and equipment</t>
        </is>
      </c>
      <c r="B7" s="6" t="n">
        <v>11700</v>
      </c>
      <c r="C7" s="6" t="n">
        <v>13800</v>
      </c>
      <c r="D7" s="5" t="n">
        <v>148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6" t="n">
        <v>16090</v>
      </c>
      <c r="C10" s="6" t="n">
        <v>16090</v>
      </c>
      <c r="D10" s="4" t="inlineStr">
        <is>
          <t xml:space="preserve"> </t>
        </is>
      </c>
    </row>
    <row r="11">
      <c r="A11" s="4" t="inlineStr">
        <is>
          <t>Premi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20368</v>
      </c>
      <c r="C13" s="6" t="n">
        <v>19756</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43693</v>
      </c>
      <c r="C16" s="6" t="n">
        <v>43054</v>
      </c>
      <c r="D16" s="4" t="inlineStr">
        <is>
          <t xml:space="preserve"> </t>
        </is>
      </c>
    </row>
    <row r="17">
      <c r="A17" s="4" t="inlineStr">
        <is>
          <t>Furniture, fixtures,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54537</v>
      </c>
      <c r="C19" s="6" t="n">
        <v>53100</v>
      </c>
      <c r="D19" s="4" t="inlineStr">
        <is>
          <t xml:space="preserve"> </t>
        </is>
      </c>
    </row>
    <row r="20">
      <c r="A20" s="4" t="inlineStr">
        <is>
          <t>Automobi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143</v>
      </c>
      <c r="C22" s="6" t="n">
        <v>143</v>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5" t="n">
        <v>1715</v>
      </c>
      <c r="C25" s="5" t="n">
        <v>1669</v>
      </c>
      <c r="D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3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Retained Earnings</t>
        </is>
      </c>
      <c r="F1" s="2" t="inlineStr">
        <is>
          <t>Accumulated Other Comprehensive Loss</t>
        </is>
      </c>
    </row>
    <row r="2">
      <c r="A2" s="4" t="inlineStr">
        <is>
          <t>Beginning balance (in shares) at Dec. 31, 2021</t>
        </is>
      </c>
      <c r="B2" s="4" t="inlineStr">
        <is>
          <t xml:space="preserve"> </t>
        </is>
      </c>
      <c r="C2" s="6" t="n">
        <v>94389543</v>
      </c>
      <c r="D2" s="4" t="inlineStr">
        <is>
          <t xml:space="preserve"> </t>
        </is>
      </c>
      <c r="E2" s="4" t="inlineStr">
        <is>
          <t xml:space="preserve"> </t>
        </is>
      </c>
      <c r="F2" s="4" t="inlineStr">
        <is>
          <t xml:space="preserve"> </t>
        </is>
      </c>
    </row>
    <row r="3">
      <c r="A3" s="4" t="inlineStr">
        <is>
          <t>Beginning balance at Dec. 31, 2021</t>
        </is>
      </c>
      <c r="B3" s="5" t="n">
        <v>2886311</v>
      </c>
      <c r="C3" s="5" t="n">
        <v>929</v>
      </c>
      <c r="D3" s="5" t="n">
        <v>2351294</v>
      </c>
      <c r="E3" s="5" t="n">
        <v>541950</v>
      </c>
      <c r="F3" s="5" t="n">
        <v>-78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83743</v>
      </c>
      <c r="C5" s="4" t="inlineStr">
        <is>
          <t xml:space="preserve"> </t>
        </is>
      </c>
      <c r="D5" s="4" t="inlineStr">
        <is>
          <t xml:space="preserve"> </t>
        </is>
      </c>
      <c r="E5" s="6" t="n">
        <v>283743</v>
      </c>
      <c r="F5" s="4" t="inlineStr">
        <is>
          <t xml:space="preserve"> </t>
        </is>
      </c>
    </row>
    <row r="6">
      <c r="A6" s="4" t="inlineStr">
        <is>
          <t>Other comprehensive (loss) income</t>
        </is>
      </c>
      <c r="B6" s="6" t="n">
        <v>-257385</v>
      </c>
      <c r="C6" s="4" t="inlineStr">
        <is>
          <t xml:space="preserve"> </t>
        </is>
      </c>
      <c r="D6" s="4" t="inlineStr">
        <is>
          <t xml:space="preserve"> </t>
        </is>
      </c>
      <c r="E6" s="4" t="inlineStr">
        <is>
          <t xml:space="preserve"> </t>
        </is>
      </c>
      <c r="F6" s="6" t="n">
        <v>-257385</v>
      </c>
    </row>
    <row r="7">
      <c r="A7" s="4" t="inlineStr">
        <is>
          <t>Cash dividends declared</t>
        </is>
      </c>
      <c r="B7" s="6" t="n">
        <v>-125160</v>
      </c>
      <c r="C7" s="4" t="inlineStr">
        <is>
          <t xml:space="preserve"> </t>
        </is>
      </c>
      <c r="D7" s="4" t="inlineStr">
        <is>
          <t xml:space="preserve"> </t>
        </is>
      </c>
      <c r="E7" s="6" t="n">
        <v>-125160</v>
      </c>
      <c r="F7" s="4" t="inlineStr">
        <is>
          <t xml:space="preserve"> </t>
        </is>
      </c>
    </row>
    <row r="8">
      <c r="A8" s="4" t="inlineStr">
        <is>
          <t>Dividend equivalents declared</t>
        </is>
      </c>
      <c r="B8" s="6" t="n">
        <v>0</v>
      </c>
      <c r="C8" s="4" t="inlineStr">
        <is>
          <t xml:space="preserve"> </t>
        </is>
      </c>
      <c r="D8" s="6" t="n">
        <v>493</v>
      </c>
      <c r="E8" s="6" t="n">
        <v>-493</v>
      </c>
      <c r="F8" s="4" t="inlineStr">
        <is>
          <t xml:space="preserve"> </t>
        </is>
      </c>
    </row>
    <row r="9">
      <c r="A9" s="4" t="inlineStr">
        <is>
          <t>Share-based compensation expense</t>
        </is>
      </c>
      <c r="B9" s="6" t="n">
        <v>18925</v>
      </c>
      <c r="C9" s="4" t="inlineStr">
        <is>
          <t xml:space="preserve"> </t>
        </is>
      </c>
      <c r="D9" s="6" t="n">
        <v>18925</v>
      </c>
      <c r="E9" s="4" t="inlineStr">
        <is>
          <t xml:space="preserve"> </t>
        </is>
      </c>
      <c r="F9" s="4" t="inlineStr">
        <is>
          <t xml:space="preserve"> </t>
        </is>
      </c>
    </row>
    <row r="10">
      <c r="A10" s="4" t="inlineStr">
        <is>
          <t>Issuance of restricted stock, net (in shares)</t>
        </is>
      </c>
      <c r="B10" s="4" t="inlineStr">
        <is>
          <t xml:space="preserve"> </t>
        </is>
      </c>
      <c r="C10" s="6" t="n">
        <v>827761</v>
      </c>
      <c r="D10" s="4" t="inlineStr">
        <is>
          <t xml:space="preserve"> </t>
        </is>
      </c>
      <c r="E10" s="4" t="inlineStr">
        <is>
          <t xml:space="preserve"> </t>
        </is>
      </c>
      <c r="F10" s="4" t="inlineStr">
        <is>
          <t xml:space="preserve"> </t>
        </is>
      </c>
    </row>
    <row r="11">
      <c r="A11" s="4" t="inlineStr">
        <is>
          <t>Issuance of restricted stock, net</t>
        </is>
      </c>
      <c r="B11" s="6" t="n">
        <v>0</v>
      </c>
      <c r="C11" s="5" t="n">
        <v>4</v>
      </c>
      <c r="D11" s="6" t="n">
        <v>-4</v>
      </c>
      <c r="E11" s="4" t="inlineStr">
        <is>
          <t xml:space="preserve"> </t>
        </is>
      </c>
      <c r="F11" s="4" t="inlineStr">
        <is>
          <t xml:space="preserve"> </t>
        </is>
      </c>
    </row>
    <row r="12">
      <c r="A12" s="4" t="inlineStr">
        <is>
          <t>Restricted stock surrendered and canceled (in shares)</t>
        </is>
      </c>
      <c r="B12" s="4" t="inlineStr">
        <is>
          <t xml:space="preserve"> </t>
        </is>
      </c>
      <c r="C12" s="6" t="n">
        <v>-248870</v>
      </c>
      <c r="D12" s="4" t="inlineStr">
        <is>
          <t xml:space="preserve"> </t>
        </is>
      </c>
      <c r="E12" s="4" t="inlineStr">
        <is>
          <t xml:space="preserve"> </t>
        </is>
      </c>
      <c r="F12" s="4" t="inlineStr">
        <is>
          <t xml:space="preserve"> </t>
        </is>
      </c>
    </row>
    <row r="13">
      <c r="A13" s="4" t="inlineStr">
        <is>
          <t>Restricted stock surrendered and canceled</t>
        </is>
      </c>
      <c r="B13" s="6" t="n">
        <v>-8918</v>
      </c>
      <c r="C13" s="4" t="inlineStr">
        <is>
          <t xml:space="preserve"> </t>
        </is>
      </c>
      <c r="D13" s="6" t="n">
        <v>-8918</v>
      </c>
      <c r="E13" s="4" t="inlineStr">
        <is>
          <t xml:space="preserve"> </t>
        </is>
      </c>
      <c r="F13" s="4" t="inlineStr">
        <is>
          <t xml:space="preserve"> </t>
        </is>
      </c>
    </row>
    <row r="14">
      <c r="A14" s="4" t="inlineStr">
        <is>
          <t>Exercise of stock options, net (in shares)</t>
        </is>
      </c>
      <c r="B14" s="4" t="inlineStr">
        <is>
          <t xml:space="preserve"> </t>
        </is>
      </c>
      <c r="C14" s="6" t="n">
        <v>53326</v>
      </c>
      <c r="D14" s="4" t="inlineStr">
        <is>
          <t xml:space="preserve"> </t>
        </is>
      </c>
      <c r="E14" s="4" t="inlineStr">
        <is>
          <t xml:space="preserve"> </t>
        </is>
      </c>
      <c r="F14" s="4" t="inlineStr">
        <is>
          <t xml:space="preserve"> </t>
        </is>
      </c>
    </row>
    <row r="15">
      <c r="A15" s="4" t="inlineStr">
        <is>
          <t>Exercise of stock options, net</t>
        </is>
      </c>
      <c r="B15" s="6" t="n">
        <v>873</v>
      </c>
      <c r="C15" s="5" t="n">
        <v>0</v>
      </c>
      <c r="D15" s="6" t="n">
        <v>873</v>
      </c>
      <c r="E15" s="4" t="inlineStr">
        <is>
          <t xml:space="preserve"> </t>
        </is>
      </c>
      <c r="F15" s="4" t="inlineStr">
        <is>
          <t xml:space="preserve"> </t>
        </is>
      </c>
    </row>
    <row r="16">
      <c r="A16" s="4" t="inlineStr">
        <is>
          <t>Ending balance (in shares) at Dec. 31, 2022</t>
        </is>
      </c>
      <c r="B16" s="4" t="inlineStr">
        <is>
          <t xml:space="preserve"> </t>
        </is>
      </c>
      <c r="C16" s="6" t="n">
        <v>95021760</v>
      </c>
      <c r="D16" s="4" t="inlineStr">
        <is>
          <t xml:space="preserve"> </t>
        </is>
      </c>
      <c r="E16" s="4" t="inlineStr">
        <is>
          <t xml:space="preserve"> </t>
        </is>
      </c>
      <c r="F16" s="4" t="inlineStr">
        <is>
          <t xml:space="preserve"> </t>
        </is>
      </c>
    </row>
    <row r="17">
      <c r="A17" s="4" t="inlineStr">
        <is>
          <t>Ending balance at Dec. 31, 2022</t>
        </is>
      </c>
      <c r="B17" s="6" t="n">
        <v>2798389</v>
      </c>
      <c r="C17" s="5" t="n">
        <v>933</v>
      </c>
      <c r="D17" s="6" t="n">
        <v>2362663</v>
      </c>
      <c r="E17" s="6" t="n">
        <v>700040</v>
      </c>
      <c r="F17" s="6" t="n">
        <v>-265247</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30852</v>
      </c>
      <c r="C19" s="4" t="inlineStr">
        <is>
          <t xml:space="preserve"> </t>
        </is>
      </c>
      <c r="D19" s="4" t="inlineStr">
        <is>
          <t xml:space="preserve"> </t>
        </is>
      </c>
      <c r="E19" s="6" t="n">
        <v>30852</v>
      </c>
      <c r="F19" s="4" t="inlineStr">
        <is>
          <t xml:space="preserve"> </t>
        </is>
      </c>
    </row>
    <row r="20">
      <c r="A20" s="4" t="inlineStr">
        <is>
          <t>Other comprehensive (loss) income</t>
        </is>
      </c>
      <c r="B20" s="6" t="n">
        <v>165622</v>
      </c>
      <c r="C20" s="4" t="inlineStr">
        <is>
          <t xml:space="preserve"> </t>
        </is>
      </c>
      <c r="D20" s="4" t="inlineStr">
        <is>
          <t xml:space="preserve"> </t>
        </is>
      </c>
      <c r="E20" s="4" t="inlineStr">
        <is>
          <t xml:space="preserve"> </t>
        </is>
      </c>
      <c r="F20" s="6" t="n">
        <v>165622</v>
      </c>
    </row>
    <row r="21">
      <c r="A21" s="4" t="inlineStr">
        <is>
          <t>Cash dividends declared</t>
        </is>
      </c>
      <c r="B21" s="6" t="n">
        <v>-126265</v>
      </c>
      <c r="C21" s="4" t="inlineStr">
        <is>
          <t xml:space="preserve"> </t>
        </is>
      </c>
      <c r="D21" s="4" t="inlineStr">
        <is>
          <t xml:space="preserve"> </t>
        </is>
      </c>
      <c r="E21" s="6" t="n">
        <v>-126265</v>
      </c>
      <c r="F21" s="4" t="inlineStr">
        <is>
          <t xml:space="preserve"> </t>
        </is>
      </c>
    </row>
    <row r="22">
      <c r="A22" s="4" t="inlineStr">
        <is>
          <t>Dividend equivalents declared</t>
        </is>
      </c>
      <c r="B22" s="6" t="n">
        <v>0</v>
      </c>
      <c r="C22" s="4" t="inlineStr">
        <is>
          <t xml:space="preserve"> </t>
        </is>
      </c>
      <c r="D22" s="6" t="n">
        <v>490</v>
      </c>
      <c r="E22" s="6" t="n">
        <v>-490</v>
      </c>
      <c r="F22" s="4" t="inlineStr">
        <is>
          <t xml:space="preserve"> </t>
        </is>
      </c>
    </row>
    <row r="23">
      <c r="A23" s="4" t="inlineStr">
        <is>
          <t>Share-based compensation expense</t>
        </is>
      </c>
      <c r="B23" s="6" t="n">
        <v>19390</v>
      </c>
      <c r="C23" s="4" t="inlineStr">
        <is>
          <t xml:space="preserve"> </t>
        </is>
      </c>
      <c r="D23" s="6" t="n">
        <v>19390</v>
      </c>
      <c r="E23" s="4" t="inlineStr">
        <is>
          <t xml:space="preserve"> </t>
        </is>
      </c>
      <c r="F23" s="4" t="inlineStr">
        <is>
          <t xml:space="preserve"> </t>
        </is>
      </c>
    </row>
    <row r="24">
      <c r="A24" s="4" t="inlineStr">
        <is>
          <t>Issuance of restricted stock, net (in shares)</t>
        </is>
      </c>
      <c r="B24" s="4" t="inlineStr">
        <is>
          <t xml:space="preserve"> </t>
        </is>
      </c>
      <c r="C24" s="6" t="n">
        <v>1085234</v>
      </c>
      <c r="D24" s="4" t="inlineStr">
        <is>
          <t xml:space="preserve"> </t>
        </is>
      </c>
      <c r="E24" s="4" t="inlineStr">
        <is>
          <t xml:space="preserve"> </t>
        </is>
      </c>
      <c r="F24" s="4" t="inlineStr">
        <is>
          <t xml:space="preserve"> </t>
        </is>
      </c>
    </row>
    <row r="25">
      <c r="A25" s="4" t="inlineStr">
        <is>
          <t>Issuance of restricted stock, net</t>
        </is>
      </c>
      <c r="B25" s="6" t="n">
        <v>0</v>
      </c>
      <c r="C25" s="5" t="n">
        <v>4</v>
      </c>
      <c r="D25" s="6" t="n">
        <v>-4</v>
      </c>
      <c r="E25" s="4" t="inlineStr">
        <is>
          <t xml:space="preserve"> </t>
        </is>
      </c>
      <c r="F25" s="4" t="inlineStr">
        <is>
          <t xml:space="preserve"> </t>
        </is>
      </c>
    </row>
    <row r="26">
      <c r="A26" s="4" t="inlineStr">
        <is>
          <t>Restricted stock surrendered and canceled (in shares)</t>
        </is>
      </c>
      <c r="B26" s="4" t="inlineStr">
        <is>
          <t xml:space="preserve"> </t>
        </is>
      </c>
      <c r="C26" s="6" t="n">
        <v>-308818</v>
      </c>
      <c r="D26" s="4" t="inlineStr">
        <is>
          <t xml:space="preserve"> </t>
        </is>
      </c>
      <c r="E26" s="4" t="inlineStr">
        <is>
          <t xml:space="preserve"> </t>
        </is>
      </c>
      <c r="F26" s="4" t="inlineStr">
        <is>
          <t xml:space="preserve"> </t>
        </is>
      </c>
    </row>
    <row r="27">
      <c r="A27" s="4" t="inlineStr">
        <is>
          <t>Restricted stock surrendered and canceled</t>
        </is>
      </c>
      <c r="B27" s="6" t="n">
        <v>-6373</v>
      </c>
      <c r="C27" s="4" t="inlineStr">
        <is>
          <t xml:space="preserve"> </t>
        </is>
      </c>
      <c r="D27" s="6" t="n">
        <v>-6373</v>
      </c>
      <c r="E27" s="4" t="inlineStr">
        <is>
          <t xml:space="preserve"> </t>
        </is>
      </c>
      <c r="F27" s="4" t="inlineStr">
        <is>
          <t xml:space="preserve"> </t>
        </is>
      </c>
    </row>
    <row r="28">
      <c r="A28" s="4" t="inlineStr">
        <is>
          <t>Exercise of stock options, net (in shares)</t>
        </is>
      </c>
      <c r="B28" s="4" t="inlineStr">
        <is>
          <t xml:space="preserve"> </t>
        </is>
      </c>
      <c r="C28" s="6" t="n">
        <v>61916</v>
      </c>
      <c r="D28" s="4" t="inlineStr">
        <is>
          <t xml:space="preserve"> </t>
        </is>
      </c>
      <c r="E28" s="4" t="inlineStr">
        <is>
          <t xml:space="preserve"> </t>
        </is>
      </c>
      <c r="F28" s="4" t="inlineStr">
        <is>
          <t xml:space="preserve"> </t>
        </is>
      </c>
    </row>
    <row r="29">
      <c r="A29" s="4" t="inlineStr">
        <is>
          <t>Exercise of stock options, net</t>
        </is>
      </c>
      <c r="B29" s="5" t="n">
        <v>966</v>
      </c>
      <c r="C29" s="5" t="n">
        <v>1</v>
      </c>
      <c r="D29" s="6" t="n">
        <v>965</v>
      </c>
      <c r="E29" s="4" t="inlineStr">
        <is>
          <t xml:space="preserve"> </t>
        </is>
      </c>
      <c r="F29" s="4" t="inlineStr">
        <is>
          <t xml:space="preserve"> </t>
        </is>
      </c>
    </row>
    <row r="30">
      <c r="A30" s="4" t="inlineStr">
        <is>
          <t>Ending balance (in shares) at Dec. 31, 2023</t>
        </is>
      </c>
      <c r="B30" s="6" t="n">
        <v>95860092</v>
      </c>
      <c r="C30" s="6" t="n">
        <v>95860092</v>
      </c>
      <c r="D30" s="4" t="inlineStr">
        <is>
          <t xml:space="preserve"> </t>
        </is>
      </c>
      <c r="E30" s="4" t="inlineStr">
        <is>
          <t xml:space="preserve"> </t>
        </is>
      </c>
      <c r="F30" s="4" t="inlineStr">
        <is>
          <t xml:space="preserve"> </t>
        </is>
      </c>
    </row>
    <row r="31">
      <c r="A31" s="4" t="inlineStr">
        <is>
          <t>Ending balance at Dec. 31, 2023</t>
        </is>
      </c>
      <c r="B31" s="5" t="n">
        <v>2882581</v>
      </c>
      <c r="C31" s="5" t="n">
        <v>938</v>
      </c>
      <c r="D31" s="6" t="n">
        <v>2377131</v>
      </c>
      <c r="E31" s="6" t="n">
        <v>604137</v>
      </c>
      <c r="F31" s="6" t="n">
        <v>-99625</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6" t="n">
        <v>158802</v>
      </c>
      <c r="C33" s="4" t="inlineStr">
        <is>
          <t xml:space="preserve"> </t>
        </is>
      </c>
      <c r="D33" s="4" t="inlineStr">
        <is>
          <t xml:space="preserve"> </t>
        </is>
      </c>
      <c r="E33" s="6" t="n">
        <v>158802</v>
      </c>
      <c r="F33" s="4" t="inlineStr">
        <is>
          <t xml:space="preserve"> </t>
        </is>
      </c>
    </row>
    <row r="34">
      <c r="A34" s="4" t="inlineStr">
        <is>
          <t>Other comprehensive (loss) income</t>
        </is>
      </c>
      <c r="B34" s="6" t="n">
        <v>23819</v>
      </c>
      <c r="C34" s="4" t="inlineStr">
        <is>
          <t xml:space="preserve"> </t>
        </is>
      </c>
      <c r="D34" s="4" t="inlineStr">
        <is>
          <t xml:space="preserve"> </t>
        </is>
      </c>
      <c r="E34" s="4" t="inlineStr">
        <is>
          <t xml:space="preserve"> </t>
        </is>
      </c>
      <c r="F34" s="6" t="n">
        <v>23819</v>
      </c>
    </row>
    <row r="35">
      <c r="A35" s="4" t="inlineStr">
        <is>
          <t>Cash dividends declared</t>
        </is>
      </c>
      <c r="B35" s="6" t="n">
        <v>-127108</v>
      </c>
      <c r="C35" s="4" t="inlineStr">
        <is>
          <t xml:space="preserve"> </t>
        </is>
      </c>
      <c r="D35" s="4" t="inlineStr">
        <is>
          <t xml:space="preserve"> </t>
        </is>
      </c>
      <c r="E35" s="6" t="n">
        <v>-127108</v>
      </c>
      <c r="F35" s="4" t="inlineStr">
        <is>
          <t xml:space="preserve"> </t>
        </is>
      </c>
    </row>
    <row r="36">
      <c r="A36" s="4" t="inlineStr">
        <is>
          <t>Dividend equivalents declared</t>
        </is>
      </c>
      <c r="B36" s="6" t="n">
        <v>0</v>
      </c>
      <c r="C36" s="4" t="inlineStr">
        <is>
          <t xml:space="preserve"> </t>
        </is>
      </c>
      <c r="D36" s="6" t="n">
        <v>563</v>
      </c>
      <c r="E36" s="6" t="n">
        <v>-563</v>
      </c>
      <c r="F36" s="4" t="inlineStr">
        <is>
          <t xml:space="preserve"> </t>
        </is>
      </c>
    </row>
    <row r="37">
      <c r="A37" s="4" t="inlineStr">
        <is>
          <t>Share-based compensation expense</t>
        </is>
      </c>
      <c r="B37" s="6" t="n">
        <v>21717</v>
      </c>
      <c r="C37" s="4" t="inlineStr">
        <is>
          <t xml:space="preserve"> </t>
        </is>
      </c>
      <c r="D37" s="6" t="n">
        <v>21717</v>
      </c>
      <c r="E37" s="4" t="inlineStr">
        <is>
          <t xml:space="preserve"> </t>
        </is>
      </c>
      <c r="F37" s="4" t="inlineStr">
        <is>
          <t xml:space="preserve"> </t>
        </is>
      </c>
    </row>
    <row r="38">
      <c r="A38" s="4" t="inlineStr">
        <is>
          <t>Issuance of restricted stock, net (in shares)</t>
        </is>
      </c>
      <c r="B38" s="4" t="inlineStr">
        <is>
          <t xml:space="preserve"> </t>
        </is>
      </c>
      <c r="C38" s="6" t="n">
        <v>822001</v>
      </c>
      <c r="D38" s="4" t="inlineStr">
        <is>
          <t xml:space="preserve"> </t>
        </is>
      </c>
      <c r="E38" s="4" t="inlineStr">
        <is>
          <t xml:space="preserve"> </t>
        </is>
      </c>
      <c r="F38" s="4" t="inlineStr">
        <is>
          <t xml:space="preserve"> </t>
        </is>
      </c>
    </row>
    <row r="39">
      <c r="A39" s="4" t="inlineStr">
        <is>
          <t>Issuance of restricted stock, net</t>
        </is>
      </c>
      <c r="B39" s="6" t="n">
        <v>0</v>
      </c>
      <c r="C39" s="5" t="n">
        <v>3</v>
      </c>
      <c r="D39" s="6" t="n">
        <v>-3</v>
      </c>
      <c r="E39" s="4" t="inlineStr">
        <is>
          <t xml:space="preserve"> </t>
        </is>
      </c>
      <c r="F39" s="4" t="inlineStr">
        <is>
          <t xml:space="preserve"> </t>
        </is>
      </c>
    </row>
    <row r="40">
      <c r="A40" s="4" t="inlineStr">
        <is>
          <t>Restricted stock surrendered and canceled (in shares)</t>
        </is>
      </c>
      <c r="B40" s="4" t="inlineStr">
        <is>
          <t xml:space="preserve"> </t>
        </is>
      </c>
      <c r="C40" s="6" t="n">
        <v>-298798</v>
      </c>
      <c r="D40" s="4" t="inlineStr">
        <is>
          <t xml:space="preserve"> </t>
        </is>
      </c>
      <c r="E40" s="4" t="inlineStr">
        <is>
          <t xml:space="preserve"> </t>
        </is>
      </c>
      <c r="F40" s="4" t="inlineStr">
        <is>
          <t xml:space="preserve"> </t>
        </is>
      </c>
    </row>
    <row r="41">
      <c r="A41" s="4" t="inlineStr">
        <is>
          <t>Restricted stock surrendered and canceled</t>
        </is>
      </c>
      <c r="B41" s="5" t="n">
        <v>-4976</v>
      </c>
      <c r="C41" s="4" t="inlineStr">
        <is>
          <t xml:space="preserve"> </t>
        </is>
      </c>
      <c r="D41" s="6" t="n">
        <v>-4976</v>
      </c>
      <c r="E41" s="4" t="inlineStr">
        <is>
          <t xml:space="preserve"> </t>
        </is>
      </c>
      <c r="F41" s="4" t="inlineStr">
        <is>
          <t xml:space="preserve"> </t>
        </is>
      </c>
    </row>
    <row r="42">
      <c r="A42" s="4" t="inlineStr">
        <is>
          <t>Exercise of stock options, net (in shares)</t>
        </is>
      </c>
      <c r="B42" s="6" t="n">
        <v>58372</v>
      </c>
      <c r="C42" s="6" t="n">
        <v>58372</v>
      </c>
      <c r="D42" s="4" t="inlineStr">
        <is>
          <t xml:space="preserve"> </t>
        </is>
      </c>
      <c r="E42" s="4" t="inlineStr">
        <is>
          <t xml:space="preserve"> </t>
        </is>
      </c>
      <c r="F42" s="4" t="inlineStr">
        <is>
          <t xml:space="preserve"> </t>
        </is>
      </c>
    </row>
    <row r="43">
      <c r="A43" s="4" t="inlineStr">
        <is>
          <t>Exercise of stock options, net</t>
        </is>
      </c>
      <c r="B43" s="5" t="n">
        <v>908</v>
      </c>
      <c r="C43" s="5" t="n">
        <v>1</v>
      </c>
      <c r="D43" s="6" t="n">
        <v>907</v>
      </c>
      <c r="E43" s="4" t="inlineStr">
        <is>
          <t xml:space="preserve"> </t>
        </is>
      </c>
      <c r="F43" s="4" t="inlineStr">
        <is>
          <t xml:space="preserve"> </t>
        </is>
      </c>
    </row>
    <row r="44">
      <c r="A44" s="4" t="inlineStr">
        <is>
          <t>Ending balance (in shares) at Dec. 31, 2024</t>
        </is>
      </c>
      <c r="B44" s="6" t="n">
        <v>96441667</v>
      </c>
      <c r="C44" s="6" t="n">
        <v>96441667</v>
      </c>
      <c r="D44" s="4" t="inlineStr">
        <is>
          <t xml:space="preserve"> </t>
        </is>
      </c>
      <c r="E44" s="4" t="inlineStr">
        <is>
          <t xml:space="preserve"> </t>
        </is>
      </c>
      <c r="F44" s="4" t="inlineStr">
        <is>
          <t xml:space="preserve"> </t>
        </is>
      </c>
    </row>
    <row r="45">
      <c r="A45" s="4" t="inlineStr">
        <is>
          <t>Ending balance at Dec. 31, 2024</t>
        </is>
      </c>
      <c r="B45" s="5" t="n">
        <v>2955743</v>
      </c>
      <c r="C45" s="5" t="n">
        <v>942</v>
      </c>
      <c r="D45" s="5" t="n">
        <v>2395339</v>
      </c>
      <c r="E45" s="5" t="n">
        <v>635268</v>
      </c>
      <c r="F45" s="5" t="n">
        <v>-758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901312000</v>
      </c>
      <c r="C4" s="5" t="n">
        <v>901312000</v>
      </c>
      <c r="D4" s="4" t="inlineStr">
        <is>
          <t xml:space="preserve"> </t>
        </is>
      </c>
    </row>
    <row r="5">
      <c r="A5" s="4" t="inlineStr">
        <is>
          <t>Goodwill adjustments during period</t>
        </is>
      </c>
      <c r="B5" s="6" t="n">
        <v>0</v>
      </c>
      <c r="C5" s="6" t="n">
        <v>0</v>
      </c>
      <c r="D5" s="4" t="inlineStr">
        <is>
          <t xml:space="preserve"> </t>
        </is>
      </c>
    </row>
    <row r="6">
      <c r="A6" s="4" t="inlineStr">
        <is>
          <t>Net intangible assets</t>
        </is>
      </c>
      <c r="B6" s="6" t="n">
        <v>32194000</v>
      </c>
      <c r="C6" s="6" t="n">
        <v>43285000</v>
      </c>
      <c r="D6" s="5" t="n">
        <v>55588000</v>
      </c>
    </row>
    <row r="7">
      <c r="A7" s="4" t="inlineStr">
        <is>
          <t>Estimated amortization expense for 2025</t>
        </is>
      </c>
      <c r="B7" s="6" t="n">
        <v>10000000</v>
      </c>
      <c r="C7" s="4" t="inlineStr">
        <is>
          <t xml:space="preserve"> </t>
        </is>
      </c>
      <c r="D7" s="4" t="inlineStr">
        <is>
          <t xml:space="preserve"> </t>
        </is>
      </c>
    </row>
    <row r="8">
      <c r="A8" s="4" t="inlineStr">
        <is>
          <t>Estimated amortization expense for 2026</t>
        </is>
      </c>
      <c r="B8" s="6" t="n">
        <v>8900000</v>
      </c>
      <c r="C8" s="4" t="inlineStr">
        <is>
          <t xml:space="preserve"> </t>
        </is>
      </c>
      <c r="D8" s="4" t="inlineStr">
        <is>
          <t xml:space="preserve"> </t>
        </is>
      </c>
    </row>
    <row r="9">
      <c r="A9" s="4" t="inlineStr">
        <is>
          <t>Estimated amortization expense for 2027</t>
        </is>
      </c>
      <c r="B9" s="6" t="n">
        <v>7200000</v>
      </c>
      <c r="C9" s="4" t="inlineStr">
        <is>
          <t xml:space="preserve"> </t>
        </is>
      </c>
      <c r="D9" s="4" t="inlineStr">
        <is>
          <t xml:space="preserve"> </t>
        </is>
      </c>
    </row>
    <row r="10">
      <c r="A10" s="4" t="inlineStr">
        <is>
          <t>Estimated amortization expense for 2028</t>
        </is>
      </c>
      <c r="B10" s="6" t="n">
        <v>4000000</v>
      </c>
      <c r="C10" s="4" t="inlineStr">
        <is>
          <t xml:space="preserve"> </t>
        </is>
      </c>
      <c r="D10" s="4" t="inlineStr">
        <is>
          <t xml:space="preserve"> </t>
        </is>
      </c>
    </row>
    <row r="11">
      <c r="A11" s="4" t="inlineStr">
        <is>
          <t>Estimated amortization expense for 2029</t>
        </is>
      </c>
      <c r="B11" s="6" t="n">
        <v>1500000</v>
      </c>
      <c r="C11" s="4" t="inlineStr">
        <is>
          <t xml:space="preserve"> </t>
        </is>
      </c>
      <c r="D11" s="4" t="inlineStr">
        <is>
          <t xml:space="preserve"> </t>
        </is>
      </c>
    </row>
    <row r="12">
      <c r="A12" s="4" t="inlineStr">
        <is>
          <t>Core Deposit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Net intangible assets</t>
        </is>
      </c>
      <c r="B14" s="5" t="n">
        <v>30500000</v>
      </c>
      <c r="C14" s="6" t="n">
        <v>41200000</v>
      </c>
      <c r="D14" s="4" t="inlineStr">
        <is>
          <t xml:space="preserve"> </t>
        </is>
      </c>
    </row>
    <row r="15">
      <c r="A15" s="4" t="inlineStr">
        <is>
          <t>Core Deposits | Minimum</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Weighted average useful life (in years)</t>
        </is>
      </c>
      <c r="B17" s="4" t="inlineStr">
        <is>
          <t>6 years</t>
        </is>
      </c>
      <c r="C17" s="4" t="inlineStr">
        <is>
          <t xml:space="preserve"> </t>
        </is>
      </c>
      <c r="D17" s="4" t="inlineStr">
        <is>
          <t xml:space="preserve"> </t>
        </is>
      </c>
    </row>
    <row r="18">
      <c r="A18" s="4" t="inlineStr">
        <is>
          <t>Core Deposits | Maximum</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Weighted average useful life (in years)</t>
        </is>
      </c>
      <c r="B20" s="4" t="inlineStr">
        <is>
          <t>11 years</t>
        </is>
      </c>
      <c r="C20" s="4" t="inlineStr">
        <is>
          <t xml:space="preserve"> </t>
        </is>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Net intangible assets</t>
        </is>
      </c>
      <c r="B23" s="5" t="n">
        <v>1700000</v>
      </c>
      <c r="C23" s="5" t="n">
        <v>2100000</v>
      </c>
      <c r="D2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Finite-Lived Intangible Assets Roll Forward (Details) - USD ($) $ in Thousands</t>
        </is>
      </c>
      <c r="B1" s="2" t="inlineStr">
        <is>
          <t>12 Months Ended</t>
        </is>
      </c>
    </row>
    <row r="2">
      <c r="B2" s="2" t="inlineStr">
        <is>
          <t>Dec. 31, 2024</t>
        </is>
      </c>
      <c r="C2" s="2" t="inlineStr">
        <is>
          <t>Dec. 31, 2023</t>
        </is>
      </c>
      <c r="D2" s="2" t="inlineStr">
        <is>
          <t>Dec. 31, 2022</t>
        </is>
      </c>
    </row>
    <row r="3">
      <c r="A3" s="3" t="inlineStr">
        <is>
          <t>Gross balance of intangible assets:</t>
        </is>
      </c>
      <c r="B3" s="4" t="inlineStr">
        <is>
          <t xml:space="preserve"> </t>
        </is>
      </c>
      <c r="C3" s="4" t="inlineStr">
        <is>
          <t xml:space="preserve"> </t>
        </is>
      </c>
      <c r="D3" s="4" t="inlineStr">
        <is>
          <t xml:space="preserve"> </t>
        </is>
      </c>
    </row>
    <row r="4">
      <c r="A4" s="4" t="inlineStr">
        <is>
          <t>Balance, beginning of year</t>
        </is>
      </c>
      <c r="B4" s="5" t="n">
        <v>145212</v>
      </c>
      <c r="C4" s="5" t="n">
        <v>145212</v>
      </c>
      <c r="D4" s="5" t="n">
        <v>145212</v>
      </c>
    </row>
    <row r="5">
      <c r="A5" s="4" t="inlineStr">
        <is>
          <t>Additions due to acquisitions</t>
        </is>
      </c>
      <c r="B5" s="6" t="n">
        <v>0</v>
      </c>
      <c r="C5" s="6" t="n">
        <v>0</v>
      </c>
      <c r="D5" s="6" t="n">
        <v>0</v>
      </c>
    </row>
    <row r="6">
      <c r="A6" s="4" t="inlineStr">
        <is>
          <t>Balance, end of year</t>
        </is>
      </c>
      <c r="B6" s="6" t="n">
        <v>145212</v>
      </c>
      <c r="C6" s="6" t="n">
        <v>145212</v>
      </c>
      <c r="D6" s="6" t="n">
        <v>145212</v>
      </c>
    </row>
    <row r="7">
      <c r="A7" s="3" t="inlineStr">
        <is>
          <t>Accumulated amortization:</t>
        </is>
      </c>
      <c r="B7" s="4" t="inlineStr">
        <is>
          <t xml:space="preserve"> </t>
        </is>
      </c>
      <c r="C7" s="4" t="inlineStr">
        <is>
          <t xml:space="preserve"> </t>
        </is>
      </c>
      <c r="D7" s="4" t="inlineStr">
        <is>
          <t xml:space="preserve"> </t>
        </is>
      </c>
    </row>
    <row r="8">
      <c r="A8" s="4" t="inlineStr">
        <is>
          <t>Balance, beginning of year</t>
        </is>
      </c>
      <c r="B8" s="6" t="n">
        <v>-101927</v>
      </c>
      <c r="C8" s="6" t="n">
        <v>-89624</v>
      </c>
      <c r="D8" s="6" t="n">
        <v>-75641</v>
      </c>
    </row>
    <row r="9">
      <c r="A9" s="4" t="inlineStr">
        <is>
          <t>Amortization</t>
        </is>
      </c>
      <c r="B9" s="6" t="n">
        <v>-11091</v>
      </c>
      <c r="C9" s="6" t="n">
        <v>-12303</v>
      </c>
      <c r="D9" s="6" t="n">
        <v>-13983</v>
      </c>
    </row>
    <row r="10">
      <c r="A10" s="4" t="inlineStr">
        <is>
          <t>Balance, end of year</t>
        </is>
      </c>
      <c r="B10" s="6" t="n">
        <v>-113018</v>
      </c>
      <c r="C10" s="6" t="n">
        <v>-101927</v>
      </c>
      <c r="D10" s="6" t="n">
        <v>-89624</v>
      </c>
    </row>
    <row r="11">
      <c r="A11" s="4" t="inlineStr">
        <is>
          <t>Net intangible assets, end of year</t>
        </is>
      </c>
      <c r="B11" s="5" t="n">
        <v>32194</v>
      </c>
      <c r="C11" s="5" t="n">
        <v>43285</v>
      </c>
      <c r="D11" s="5" t="n">
        <v>555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ank Owned Life Insurance (Details) - USD ($) $ in Thousand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Bank owned life insurance</t>
        </is>
      </c>
      <c r="B4" s="5" t="n">
        <v>484952</v>
      </c>
      <c r="C4" s="5" t="n">
        <v>471178</v>
      </c>
      <c r="D4" s="4" t="inlineStr">
        <is>
          <t xml:space="preserve"> </t>
        </is>
      </c>
    </row>
    <row r="5">
      <c r="A5" s="4" t="inlineStr">
        <is>
          <t>Income from bank owned life insurance, non-interest income</t>
        </is>
      </c>
      <c r="B5" s="5" t="n">
        <v>17100</v>
      </c>
      <c r="C5" s="5" t="n">
        <v>14100</v>
      </c>
      <c r="D5" s="5" t="n">
        <v>132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Tax Equity Investments - Narrative (Details) - USD ($)</t>
        </is>
      </c>
      <c r="B1" s="2" t="inlineStr">
        <is>
          <t>12 Months Ended</t>
        </is>
      </c>
    </row>
    <row r="2">
      <c r="B2" s="2" t="inlineStr">
        <is>
          <t>Dec. 31, 2024</t>
        </is>
      </c>
      <c r="C2" s="2" t="inlineStr">
        <is>
          <t>Dec. 31, 2023</t>
        </is>
      </c>
      <c r="D2" s="2" t="inlineStr">
        <is>
          <t>Dec. 31, 2022</t>
        </is>
      </c>
    </row>
    <row r="3">
      <c r="A3" s="3" t="inlineStr">
        <is>
          <t>Federal Home Loan Banks [Abstract]</t>
        </is>
      </c>
      <c r="B3" s="4" t="inlineStr">
        <is>
          <t xml:space="preserve"> </t>
        </is>
      </c>
      <c r="C3" s="4" t="inlineStr">
        <is>
          <t xml:space="preserve"> </t>
        </is>
      </c>
      <c r="D3" s="4" t="inlineStr">
        <is>
          <t xml:space="preserve"> </t>
        </is>
      </c>
    </row>
    <row r="4">
      <c r="A4" s="4" t="inlineStr">
        <is>
          <t>Amortization method investments in qualified affordable housing projects</t>
        </is>
      </c>
      <c r="B4" s="5" t="n">
        <v>85300000</v>
      </c>
      <c r="C4" s="5" t="n">
        <v>88800000</v>
      </c>
      <c r="D4" s="4" t="inlineStr">
        <is>
          <t xml:space="preserve"> </t>
        </is>
      </c>
    </row>
    <row r="5">
      <c r="A5" s="4" t="inlineStr">
        <is>
          <t>Non-income-tax-related income</t>
        </is>
      </c>
      <c r="B5" s="6" t="n">
        <v>371000</v>
      </c>
      <c r="C5" s="6" t="n">
        <v>0</v>
      </c>
      <c r="D5" s="5" t="n">
        <v>0</v>
      </c>
    </row>
    <row r="6">
      <c r="A6" s="4" t="inlineStr">
        <is>
          <t>Impairment losses related to LIHTC investments</t>
        </is>
      </c>
      <c r="B6" s="5" t="n">
        <v>0</v>
      </c>
      <c r="C6" s="5" t="n">
        <v>0</v>
      </c>
      <c r="D6" s="5" t="n">
        <v>0</v>
      </c>
    </row>
    <row r="7">
      <c r="A7" s="4" t="inlineStr">
        <is>
          <t>Investment, Proportional Amortization Method, Elected, Statement of Financial Position [Extensible Enumeration]</t>
        </is>
      </c>
      <c r="B7" s="4" t="inlineStr">
        <is>
          <t xml:space="preserve"> </t>
        </is>
      </c>
      <c r="C7" s="4" t="inlineStr">
        <is>
          <t>Other assets</t>
        </is>
      </c>
      <c r="D7" s="4" t="inlineStr">
        <is>
          <t xml:space="preserve"> </t>
        </is>
      </c>
    </row>
    <row r="8">
      <c r="A8" s="4" t="inlineStr">
        <is>
          <t>Investment Program, Proportional Amortization Method, Applied, Non-Income-Tax-Related Activity and Other Return, Statement of Cash Flows [Extensible Enumeration]</t>
        </is>
      </c>
      <c r="B8" s="4" t="inlineStr">
        <is>
          <t>Income taxes (refunded) paid, net</t>
        </is>
      </c>
      <c r="C8" s="4" t="inlineStr">
        <is>
          <t xml:space="preserve"> </t>
        </is>
      </c>
      <c r="D8" s="4" t="inlineStr">
        <is>
          <t xml:space="preserve"> </t>
        </is>
      </c>
    </row>
    <row r="9">
      <c r="A9" s="4" t="inlineStr">
        <is>
          <t>Investment Program, Proportional Amortization Method, Applied, Non-Income-Tax-Related Activity and Other Return, Statement of Income or Comprehensive Income [Extensible Enumeration]</t>
        </is>
      </c>
      <c r="B9" s="4" t="inlineStr">
        <is>
          <t>Other income</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Tax Equity Investments - Schedule of Estimates for Unfunded Affordable Housing Commitments (Details) - USD ($) $ in Thousands</t>
        </is>
      </c>
      <c r="B1" s="2" t="inlineStr">
        <is>
          <t>12 Months Ended</t>
        </is>
      </c>
    </row>
    <row r="2">
      <c r="B2" s="2" t="inlineStr">
        <is>
          <t>Dec. 31, 2024</t>
        </is>
      </c>
      <c r="C2" s="2" t="inlineStr">
        <is>
          <t>Dec. 31, 2023</t>
        </is>
      </c>
      <c r="D2" s="2" t="inlineStr">
        <is>
          <t>Dec. 31, 2022</t>
        </is>
      </c>
    </row>
    <row r="3">
      <c r="A3" s="3" t="inlineStr">
        <is>
          <t>Federal Home Loan Banks [Abstract]</t>
        </is>
      </c>
      <c r="B3" s="4" t="inlineStr">
        <is>
          <t xml:space="preserve"> </t>
        </is>
      </c>
      <c r="C3" s="4" t="inlineStr">
        <is>
          <t xml:space="preserve"> </t>
        </is>
      </c>
      <c r="D3" s="4" t="inlineStr">
        <is>
          <t xml:space="preserve"> </t>
        </is>
      </c>
    </row>
    <row r="4">
      <c r="A4" s="4" t="inlineStr">
        <is>
          <t>2025</t>
        </is>
      </c>
      <c r="B4" s="5" t="n">
        <v>18111</v>
      </c>
      <c r="C4" s="4" t="inlineStr">
        <is>
          <t xml:space="preserve"> </t>
        </is>
      </c>
      <c r="D4" s="4" t="inlineStr">
        <is>
          <t xml:space="preserve"> </t>
        </is>
      </c>
    </row>
    <row r="5">
      <c r="A5" s="4" t="inlineStr">
        <is>
          <t>2026</t>
        </is>
      </c>
      <c r="B5" s="6" t="n">
        <v>12317</v>
      </c>
      <c r="C5" s="4" t="inlineStr">
        <is>
          <t xml:space="preserve"> </t>
        </is>
      </c>
      <c r="D5" s="4" t="inlineStr">
        <is>
          <t xml:space="preserve"> </t>
        </is>
      </c>
    </row>
    <row r="6">
      <c r="A6" s="4" t="inlineStr">
        <is>
          <t>2027</t>
        </is>
      </c>
      <c r="B6" s="6" t="n">
        <v>899</v>
      </c>
      <c r="C6" s="4" t="inlineStr">
        <is>
          <t xml:space="preserve"> </t>
        </is>
      </c>
      <c r="D6" s="4" t="inlineStr">
        <is>
          <t xml:space="preserve"> </t>
        </is>
      </c>
    </row>
    <row r="7">
      <c r="A7" s="4" t="inlineStr">
        <is>
          <t>2028</t>
        </is>
      </c>
      <c r="B7" s="6" t="n">
        <v>573</v>
      </c>
      <c r="C7" s="4" t="inlineStr">
        <is>
          <t xml:space="preserve"> </t>
        </is>
      </c>
      <c r="D7" s="4" t="inlineStr">
        <is>
          <t xml:space="preserve"> </t>
        </is>
      </c>
    </row>
    <row r="8">
      <c r="A8" s="4" t="inlineStr">
        <is>
          <t>2029</t>
        </is>
      </c>
      <c r="B8" s="6" t="n">
        <v>299</v>
      </c>
      <c r="C8" s="4" t="inlineStr">
        <is>
          <t xml:space="preserve"> </t>
        </is>
      </c>
      <c r="D8" s="4" t="inlineStr">
        <is>
          <t xml:space="preserve"> </t>
        </is>
      </c>
    </row>
    <row r="9">
      <c r="A9" s="4" t="inlineStr">
        <is>
          <t>Thereafter</t>
        </is>
      </c>
      <c r="B9" s="6" t="n">
        <v>2625</v>
      </c>
      <c r="C9" s="4" t="inlineStr">
        <is>
          <t xml:space="preserve"> </t>
        </is>
      </c>
      <c r="D9" s="4" t="inlineStr">
        <is>
          <t xml:space="preserve"> </t>
        </is>
      </c>
    </row>
    <row r="10">
      <c r="A10" s="4" t="inlineStr">
        <is>
          <t>Total unfunded commitments</t>
        </is>
      </c>
      <c r="B10" s="6" t="n">
        <v>34824</v>
      </c>
      <c r="C10" s="5" t="n">
        <v>32100</v>
      </c>
      <c r="D10" s="4" t="inlineStr">
        <is>
          <t xml:space="preserve"> </t>
        </is>
      </c>
    </row>
    <row r="11">
      <c r="A11" s="4" t="inlineStr">
        <is>
          <t>Tax credit and other tax benefits recognized</t>
        </is>
      </c>
      <c r="B11" s="5" t="n">
        <v>17471</v>
      </c>
      <c r="C11" s="5" t="n">
        <v>16292</v>
      </c>
      <c r="D11" s="5" t="n">
        <v>14180</v>
      </c>
    </row>
    <row r="12">
      <c r="A12" s="4" t="inlineStr">
        <is>
          <t>Investment Program Proportional Amortization Method Elected Income Tax Credit And Other Income Tax Benefit Before Amortization Statement Of Cash Flows Extensible Enumeration Not Disclosed Flag</t>
        </is>
      </c>
      <c r="B12" s="4" t="inlineStr">
        <is>
          <t>Tax credit and other tax benefits recognized</t>
        </is>
      </c>
      <c r="C12" s="4" t="inlineStr">
        <is>
          <t>Tax credit and other tax benefits recognized</t>
        </is>
      </c>
      <c r="D12" s="4" t="inlineStr">
        <is>
          <t>Tax credit and other tax benefits recognized</t>
        </is>
      </c>
    </row>
    <row r="13">
      <c r="A13" s="4" t="inlineStr">
        <is>
          <t>Investment Program Proportional Amortization Method Elected Income Tax Credit And Other Income Tax Benefit Before Amortization Statement Of Income Or Comprehensive Income Extensible Enumeration Not Disclosed Flag</t>
        </is>
      </c>
      <c r="B13" s="4" t="inlineStr">
        <is>
          <t>Tax credit and other tax benefits recognized</t>
        </is>
      </c>
      <c r="C13" s="4" t="inlineStr">
        <is>
          <t>Tax credit and other tax benefits recognized</t>
        </is>
      </c>
      <c r="D13" s="4" t="inlineStr">
        <is>
          <t>Tax credit and other tax benefits recognized</t>
        </is>
      </c>
    </row>
    <row r="14">
      <c r="A14" s="4" t="inlineStr">
        <is>
          <t>Amortization of investments</t>
        </is>
      </c>
      <c r="B14" s="5" t="n">
        <v>13500</v>
      </c>
      <c r="C14" s="5" t="n">
        <v>13089</v>
      </c>
      <c r="D14" s="5" t="n">
        <v>12070</v>
      </c>
    </row>
    <row r="15">
      <c r="A15" s="4" t="inlineStr">
        <is>
          <t>Investment Program Proportional Amortization Method Applied Income Tax Credit And Other Tax Benefit Amortization Statement Of Income Or Comprehensive Income Extensible Enumeration</t>
        </is>
      </c>
      <c r="B15" s="4" t="inlineStr">
        <is>
          <t>Amortization of investments</t>
        </is>
      </c>
      <c r="C15" s="4" t="inlineStr">
        <is>
          <t>Amortization of investments</t>
        </is>
      </c>
      <c r="D15" s="4" t="inlineStr">
        <is>
          <t>Amortization of investments</t>
        </is>
      </c>
    </row>
    <row r="16">
      <c r="A16" s="4" t="inlineStr">
        <is>
          <t>Investment Program Proportional Amortization Method Applied Income Tax Credit And Other Tax Benefit Amortization Statement Of Cash Flows Extensible Enumeration Not Disclosed Flag</t>
        </is>
      </c>
      <c r="B16" s="4" t="inlineStr">
        <is>
          <t>Amortization of investments</t>
        </is>
      </c>
      <c r="C16" s="4" t="inlineStr">
        <is>
          <t>Amortization of investments</t>
        </is>
      </c>
      <c r="D16" s="4" t="inlineStr">
        <is>
          <t>Amortization of investment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Investment securities available-for-sale, at fair value</t>
        </is>
      </c>
      <c r="B3" s="5" t="n">
        <v>1683215</v>
      </c>
      <c r="C3" s="5" t="n">
        <v>1140071</v>
      </c>
    </row>
    <row r="4">
      <c r="A4" s="4" t="inlineStr">
        <is>
          <t>Accrued expenses and other liabilities</t>
        </is>
      </c>
      <c r="B4" s="6" t="n">
        <v>211691</v>
      </c>
      <c r="C4" s="6" t="n">
        <v>216596</v>
      </c>
    </row>
    <row r="5">
      <c r="A5" s="4" t="inlineStr">
        <is>
          <t>Other assets</t>
        </is>
      </c>
      <c r="B5" s="6" t="n">
        <v>301295</v>
      </c>
      <c r="C5" s="6" t="n">
        <v>368996</v>
      </c>
    </row>
    <row r="6">
      <c r="A6" s="4" t="inlineStr">
        <is>
          <t>Assets</t>
        </is>
      </c>
      <c r="B6" s="6" t="n">
        <v>17903585</v>
      </c>
      <c r="C6" s="6" t="n">
        <v>19026645</v>
      </c>
    </row>
    <row r="7">
      <c r="A7" s="4" t="inlineStr">
        <is>
          <t>Liabilities</t>
        </is>
      </c>
      <c r="B7" s="6" t="n">
        <v>14947842</v>
      </c>
      <c r="C7" s="6" t="n">
        <v>16144064</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t>
        </is>
      </c>
      <c r="B10" s="6" t="n">
        <v>125165</v>
      </c>
      <c r="C10" s="6" t="n">
        <v>153214</v>
      </c>
    </row>
    <row r="11">
      <c r="A11" s="4" t="inlineStr">
        <is>
          <t>Assets</t>
        </is>
      </c>
      <c r="B11" s="6" t="n">
        <v>122635</v>
      </c>
      <c r="C11" s="6" t="n">
        <v>137289</v>
      </c>
    </row>
    <row r="12">
      <c r="A12" s="4" t="inlineStr">
        <is>
          <t>Liabilities</t>
        </is>
      </c>
      <c r="B12" s="6" t="n">
        <v>35098</v>
      </c>
      <c r="C12" s="6" t="n">
        <v>32415</v>
      </c>
    </row>
    <row r="13">
      <c r="A13" s="4" t="inlineStr">
        <is>
          <t>Variable Interest Entity, Not Primary Beneficiary | Multifamily Loan Securitization, Asset</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t>
        </is>
      </c>
      <c r="B15" s="6" t="n">
        <v>37300</v>
      </c>
      <c r="C15" s="6" t="n">
        <v>48204</v>
      </c>
    </row>
    <row r="16">
      <c r="A16" s="4" t="inlineStr">
        <is>
          <t>Investment securities available-for-sale, at fair value</t>
        </is>
      </c>
      <c r="B16" s="6" t="n">
        <v>37300</v>
      </c>
      <c r="C16" s="6" t="n">
        <v>48204</v>
      </c>
    </row>
    <row r="17">
      <c r="A17" s="4" t="inlineStr">
        <is>
          <t>Variable Interest Entity, Not Primary Beneficiary | Multifamily Loan Securitization,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t>
        </is>
      </c>
      <c r="B19" s="6" t="n">
        <v>37354</v>
      </c>
      <c r="C19" s="6" t="n">
        <v>47994</v>
      </c>
    </row>
    <row r="20">
      <c r="A20" s="4" t="inlineStr">
        <is>
          <t>Accrued expenses and other liabilities</t>
        </is>
      </c>
      <c r="B20" s="6" t="n">
        <v>274</v>
      </c>
      <c r="C20" s="6" t="n">
        <v>345</v>
      </c>
    </row>
    <row r="21">
      <c r="A21" s="4" t="inlineStr">
        <is>
          <t>Variable Interest Entity, Not Primary Beneficiary | Affordable Housing Partnership, Asset</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t>
        </is>
      </c>
      <c r="B23" s="6" t="n">
        <v>50511</v>
      </c>
      <c r="C23" s="6" t="n">
        <v>57016</v>
      </c>
    </row>
    <row r="24">
      <c r="A24" s="4" t="inlineStr">
        <is>
          <t>Other assets</t>
        </is>
      </c>
      <c r="B24" s="6" t="n">
        <v>85335</v>
      </c>
      <c r="C24" s="6" t="n">
        <v>89085</v>
      </c>
    </row>
    <row r="25">
      <c r="A25" s="4" t="inlineStr">
        <is>
          <t>Variable Interest Entity, Not Primary Beneficiary | Affordable Housing Partnership, Liabilit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t>
        </is>
      </c>
      <c r="B27" s="6" t="n">
        <v>0</v>
      </c>
      <c r="C27" s="6" t="n">
        <v>0</v>
      </c>
    </row>
    <row r="28">
      <c r="A28" s="4" t="inlineStr">
        <is>
          <t>Accrued expenses and other liabilities</t>
        </is>
      </c>
      <c r="B28" s="5" t="n">
        <v>34824</v>
      </c>
      <c r="C28" s="5" t="n">
        <v>320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Unpaid principal balance for loans and participations serviced for others</t>
        </is>
      </c>
      <c r="B3" s="5" t="n">
        <v>307300</v>
      </c>
      <c r="C3" s="5" t="n">
        <v>373800</v>
      </c>
    </row>
    <row r="4">
      <c r="A4" s="4" t="inlineStr">
        <is>
          <t>Accrued expenses and other liabilities</t>
        </is>
      </c>
      <c r="B4" s="6" t="n">
        <v>211691</v>
      </c>
      <c r="C4" s="6" t="n">
        <v>216596</v>
      </c>
    </row>
    <row r="5">
      <c r="A5" s="4" t="inlineStr">
        <is>
          <t>Multifamily Loan Securitization</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Unpaid principal balance for loans and participations serviced for others</t>
        </is>
      </c>
      <c r="B7" s="6" t="n">
        <v>37400</v>
      </c>
      <c r="C7" s="6" t="n">
        <v>48000</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t>
        </is>
      </c>
      <c r="B10" s="5" t="n">
        <v>125165</v>
      </c>
      <c r="C10" s="6" t="n">
        <v>153214</v>
      </c>
    </row>
    <row r="11">
      <c r="A11" s="4" t="inlineStr">
        <is>
          <t>Variable Interest Entity, Not Primary Beneficiary | Multifamily Loan Securitization, Liabilit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Maximum loss, percentage of loans</t>
        </is>
      </c>
      <c r="B13" s="8" t="n">
        <v>0.1</v>
      </c>
      <c r="C13" s="4" t="inlineStr">
        <is>
          <t xml:space="preserve"> </t>
        </is>
      </c>
    </row>
    <row r="14">
      <c r="A14" s="4" t="inlineStr">
        <is>
          <t>Maximum Loss</t>
        </is>
      </c>
      <c r="B14" s="5" t="n">
        <v>37354</v>
      </c>
      <c r="C14" s="6" t="n">
        <v>47994</v>
      </c>
    </row>
    <row r="15">
      <c r="A15" s="4" t="inlineStr">
        <is>
          <t>Accrued expenses and other liabilities</t>
        </is>
      </c>
      <c r="B15" s="6" t="n">
        <v>274</v>
      </c>
      <c r="C15" s="6" t="n">
        <v>345</v>
      </c>
    </row>
    <row r="16">
      <c r="A16" s="4" t="inlineStr">
        <is>
          <t>Variable Interest Entity, Not Primary Beneficiary | Multifamily Loan Securitization, Liability | Maximum</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Maximum Loss</t>
        </is>
      </c>
      <c r="B18" s="6" t="n">
        <v>50900</v>
      </c>
      <c r="C18" s="4" t="inlineStr">
        <is>
          <t xml:space="preserve"> </t>
        </is>
      </c>
    </row>
    <row r="19">
      <c r="A19" s="4" t="inlineStr">
        <is>
          <t>Variable Interest Entity, Not Primary Beneficiary | Multifamily Loan Securitization</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ccrued expenses and other liabilities</t>
        </is>
      </c>
      <c r="B21" s="5" t="n">
        <v>274</v>
      </c>
      <c r="C21" s="5" t="n">
        <v>3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Deposit Accounts and Weighted Average Interest Rates (Details) - USD ($) $ in Thousands</t>
        </is>
      </c>
      <c r="B1" s="2" t="inlineStr">
        <is>
          <t>Dec. 31, 2024</t>
        </is>
      </c>
      <c r="C1" s="2" t="inlineStr">
        <is>
          <t>Dec. 31, 2023</t>
        </is>
      </c>
    </row>
    <row r="2">
      <c r="A2" s="3" t="inlineStr">
        <is>
          <t>Transaction accounts</t>
        </is>
      </c>
      <c r="B2" s="4" t="inlineStr">
        <is>
          <t xml:space="preserve"> </t>
        </is>
      </c>
      <c r="C2" s="4" t="inlineStr">
        <is>
          <t xml:space="preserve"> </t>
        </is>
      </c>
    </row>
    <row r="3">
      <c r="A3" s="4" t="inlineStr">
        <is>
          <t>Noninterest-bearing checking</t>
        </is>
      </c>
      <c r="B3" s="5" t="n">
        <v>4617013</v>
      </c>
      <c r="C3" s="5" t="n">
        <v>4932817</v>
      </c>
    </row>
    <row r="4">
      <c r="A4" s="4" t="inlineStr">
        <is>
          <t>Interest-bearing checking</t>
        </is>
      </c>
      <c r="B4" s="6" t="n">
        <v>2898810</v>
      </c>
      <c r="C4" s="6" t="n">
        <v>2899621</v>
      </c>
    </row>
    <row r="5">
      <c r="A5" s="4" t="inlineStr">
        <is>
          <t>Money market</t>
        </is>
      </c>
      <c r="B5" s="6" t="n">
        <v>4577646</v>
      </c>
      <c r="C5" s="6" t="n">
        <v>4572693</v>
      </c>
    </row>
    <row r="6">
      <c r="A6" s="4" t="inlineStr">
        <is>
          <t>Savings</t>
        </is>
      </c>
      <c r="B6" s="6" t="n">
        <v>260283</v>
      </c>
      <c r="C6" s="6" t="n">
        <v>295749</v>
      </c>
    </row>
    <row r="7">
      <c r="A7" s="4" t="inlineStr">
        <is>
          <t>Total transaction accounts</t>
        </is>
      </c>
      <c r="B7" s="6" t="n">
        <v>12353752</v>
      </c>
      <c r="C7" s="6" t="n">
        <v>12700880</v>
      </c>
    </row>
    <row r="8">
      <c r="A8" s="3" t="inlineStr">
        <is>
          <t>Time deposit accounts</t>
        </is>
      </c>
      <c r="B8" s="4" t="inlineStr">
        <is>
          <t xml:space="preserve"> </t>
        </is>
      </c>
      <c r="C8" s="4" t="inlineStr">
        <is>
          <t xml:space="preserve"> </t>
        </is>
      </c>
    </row>
    <row r="9">
      <c r="A9" s="4" t="inlineStr">
        <is>
          <t>$250,000 or less</t>
        </is>
      </c>
      <c r="B9" s="6" t="n">
        <v>1045605</v>
      </c>
      <c r="C9" s="6" t="n">
        <v>853013</v>
      </c>
    </row>
    <row r="10">
      <c r="A10" s="4" t="inlineStr">
        <is>
          <t>Greater than $250,000</t>
        </is>
      </c>
      <c r="B10" s="6" t="n">
        <v>1064345</v>
      </c>
      <c r="C10" s="6" t="n">
        <v>1441733</v>
      </c>
    </row>
    <row r="11">
      <c r="A11" s="4" t="inlineStr">
        <is>
          <t>Total time deposit accounts</t>
        </is>
      </c>
      <c r="B11" s="6" t="n">
        <v>2109950</v>
      </c>
      <c r="C11" s="6" t="n">
        <v>2294746</v>
      </c>
    </row>
    <row r="12">
      <c r="A12" s="4" t="inlineStr">
        <is>
          <t>Total deposits</t>
        </is>
      </c>
      <c r="B12" s="5" t="n">
        <v>14463702</v>
      </c>
      <c r="C12" s="5" t="n">
        <v>14995626</v>
      </c>
    </row>
    <row r="13">
      <c r="A13" s="3" t="inlineStr">
        <is>
          <t>Total transaction accounts</t>
        </is>
      </c>
      <c r="B13" s="4" t="inlineStr">
        <is>
          <t xml:space="preserve"> </t>
        </is>
      </c>
      <c r="C13" s="4" t="inlineStr">
        <is>
          <t xml:space="preserve"> </t>
        </is>
      </c>
    </row>
    <row r="14">
      <c r="A14" s="4" t="inlineStr">
        <is>
          <t>Noninterest-bearing checking (as a percent)</t>
        </is>
      </c>
      <c r="B14" s="10" t="n">
        <v>0.319</v>
      </c>
      <c r="C14" s="10" t="n">
        <v>0.329</v>
      </c>
    </row>
    <row r="15">
      <c r="A15" s="4" t="inlineStr">
        <is>
          <t>Interest-bearing checking (as a percent)</t>
        </is>
      </c>
      <c r="B15" s="8" t="n">
        <v>0.2</v>
      </c>
      <c r="C15" s="10" t="n">
        <v>0.193</v>
      </c>
    </row>
    <row r="16">
      <c r="A16" s="4" t="inlineStr">
        <is>
          <t>Money market (as a percent)</t>
        </is>
      </c>
      <c r="B16" s="10" t="n">
        <v>0.317</v>
      </c>
      <c r="C16" s="10" t="n">
        <v>0.305</v>
      </c>
    </row>
    <row r="17">
      <c r="A17" s="4" t="inlineStr">
        <is>
          <t>Savings (as a percent)</t>
        </is>
      </c>
      <c r="B17" s="10" t="n">
        <v>0.018</v>
      </c>
      <c r="C17" s="8" t="n">
        <v>0.02</v>
      </c>
    </row>
    <row r="18">
      <c r="A18" s="4" t="inlineStr">
        <is>
          <t>Total transaction accounts (as a percent)</t>
        </is>
      </c>
      <c r="B18" s="10" t="n">
        <v>0.854</v>
      </c>
      <c r="C18" s="10" t="n">
        <v>0.847</v>
      </c>
    </row>
    <row r="19">
      <c r="A19" s="3" t="inlineStr">
        <is>
          <t>Total time deposit accounts</t>
        </is>
      </c>
      <c r="B19" s="4" t="inlineStr">
        <is>
          <t xml:space="preserve"> </t>
        </is>
      </c>
      <c r="C19" s="4" t="inlineStr">
        <is>
          <t xml:space="preserve"> </t>
        </is>
      </c>
    </row>
    <row r="20">
      <c r="A20" s="4" t="inlineStr">
        <is>
          <t>Less than $250,000 (as a percent)</t>
        </is>
      </c>
      <c r="B20" s="10" t="n">
        <v>0.07199999999999999</v>
      </c>
      <c r="C20" s="10" t="n">
        <v>0.057</v>
      </c>
    </row>
    <row r="21">
      <c r="A21" s="4" t="inlineStr">
        <is>
          <t>Greater than $250,000 (as a percent)</t>
        </is>
      </c>
      <c r="B21" s="10" t="n">
        <v>0.074</v>
      </c>
      <c r="C21" s="10" t="n">
        <v>0.096</v>
      </c>
    </row>
    <row r="22">
      <c r="A22" s="4" t="inlineStr">
        <is>
          <t>Total time deposit accounts (as a percent)</t>
        </is>
      </c>
      <c r="B22" s="10" t="n">
        <v>0.146</v>
      </c>
      <c r="C22" s="10" t="n">
        <v>0.153</v>
      </c>
    </row>
    <row r="23">
      <c r="A23" s="4" t="inlineStr">
        <is>
          <t>Total deposits (as a percent)</t>
        </is>
      </c>
      <c r="B23" s="8" t="n">
        <v>1</v>
      </c>
      <c r="C23" s="8" t="n">
        <v>1</v>
      </c>
    </row>
    <row r="24">
      <c r="A24" s="3" t="inlineStr">
        <is>
          <t>Transaction accounts</t>
        </is>
      </c>
      <c r="B24" s="4" t="inlineStr">
        <is>
          <t xml:space="preserve"> </t>
        </is>
      </c>
      <c r="C24" s="4" t="inlineStr">
        <is>
          <t xml:space="preserve"> </t>
        </is>
      </c>
    </row>
    <row r="25">
      <c r="A25" s="4" t="inlineStr">
        <is>
          <t>Noninterest-bearing checking (as a percent)</t>
        </is>
      </c>
      <c r="B25" s="8" t="n">
        <v>0</v>
      </c>
      <c r="C25" s="8" t="n">
        <v>0</v>
      </c>
    </row>
    <row r="26">
      <c r="A26" s="4" t="inlineStr">
        <is>
          <t>Interest-bearing checking (as a percent)</t>
        </is>
      </c>
      <c r="B26" s="10" t="n">
        <v>0.0158</v>
      </c>
      <c r="C26" s="10" t="n">
        <v>0.0138</v>
      </c>
    </row>
    <row r="27">
      <c r="A27" s="4" t="inlineStr">
        <is>
          <t>Money market (as a percent)</t>
        </is>
      </c>
      <c r="B27" s="10" t="n">
        <v>0.0234</v>
      </c>
      <c r="C27" s="8" t="n">
        <v>0.02</v>
      </c>
    </row>
    <row r="28">
      <c r="A28" s="4" t="inlineStr">
        <is>
          <t>Savings (as a percent)</t>
        </is>
      </c>
      <c r="B28" s="10" t="n">
        <v>0.0037</v>
      </c>
      <c r="C28" s="10" t="n">
        <v>0.0029</v>
      </c>
    </row>
    <row r="29">
      <c r="A29" s="4" t="inlineStr">
        <is>
          <t>Total transaction accounts (as a percent)</t>
        </is>
      </c>
      <c r="B29" s="10" t="n">
        <v>0.0124</v>
      </c>
      <c r="C29" s="10" t="n">
        <v>0.0104</v>
      </c>
    </row>
    <row r="30">
      <c r="A30" s="3" t="inlineStr">
        <is>
          <t>Time deposit accounts</t>
        </is>
      </c>
      <c r="B30" s="4" t="inlineStr">
        <is>
          <t xml:space="preserve"> </t>
        </is>
      </c>
      <c r="C30" s="4" t="inlineStr">
        <is>
          <t xml:space="preserve"> </t>
        </is>
      </c>
    </row>
    <row r="31">
      <c r="A31" s="4" t="inlineStr">
        <is>
          <t>Less than $250,000 (as a percent)</t>
        </is>
      </c>
      <c r="B31" s="10" t="n">
        <v>0.0438</v>
      </c>
      <c r="C31" s="10" t="n">
        <v>0.0404</v>
      </c>
    </row>
    <row r="32">
      <c r="A32" s="4" t="inlineStr">
        <is>
          <t>Greater than $250,000 (as a percent)</t>
        </is>
      </c>
      <c r="B32" s="10" t="n">
        <v>0.0462</v>
      </c>
      <c r="C32" s="10" t="n">
        <v>0.0456</v>
      </c>
    </row>
    <row r="33">
      <c r="A33" s="4" t="inlineStr">
        <is>
          <t>Total time deposit accounts (as a percent)</t>
        </is>
      </c>
      <c r="B33" s="10" t="n">
        <v>0.045</v>
      </c>
      <c r="C33" s="10" t="n">
        <v>0.0437</v>
      </c>
    </row>
    <row r="34">
      <c r="A34" s="4" t="inlineStr">
        <is>
          <t>Total deposits (as a percent)</t>
        </is>
      </c>
      <c r="B34" s="10" t="n">
        <v>0.0172</v>
      </c>
      <c r="C34" s="10" t="n">
        <v>0.01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Aggregate Annual Maturities of Certificates of Deposit Accounts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Within 3 months</t>
        </is>
      </c>
      <c r="B3" s="5" t="n">
        <v>828901</v>
      </c>
      <c r="C3" s="4" t="inlineStr">
        <is>
          <t xml:space="preserve"> </t>
        </is>
      </c>
    </row>
    <row r="4">
      <c r="A4" s="4" t="inlineStr">
        <is>
          <t>4 to 6 months</t>
        </is>
      </c>
      <c r="B4" s="6" t="n">
        <v>699649</v>
      </c>
      <c r="C4" s="4" t="inlineStr">
        <is>
          <t xml:space="preserve"> </t>
        </is>
      </c>
    </row>
    <row r="5">
      <c r="A5" s="4" t="inlineStr">
        <is>
          <t>7 to 12 months</t>
        </is>
      </c>
      <c r="B5" s="6" t="n">
        <v>423014</v>
      </c>
      <c r="C5" s="4" t="inlineStr">
        <is>
          <t xml:space="preserve"> </t>
        </is>
      </c>
    </row>
    <row r="6">
      <c r="A6" s="4" t="inlineStr">
        <is>
          <t>13 to 24 months</t>
        </is>
      </c>
      <c r="B6" s="6" t="n">
        <v>153350</v>
      </c>
      <c r="C6" s="4" t="inlineStr">
        <is>
          <t xml:space="preserve"> </t>
        </is>
      </c>
    </row>
    <row r="7">
      <c r="A7" s="4" t="inlineStr">
        <is>
          <t>25 to 36 months</t>
        </is>
      </c>
      <c r="B7" s="6" t="n">
        <v>3218</v>
      </c>
      <c r="C7" s="4" t="inlineStr">
        <is>
          <t xml:space="preserve"> </t>
        </is>
      </c>
    </row>
    <row r="8">
      <c r="A8" s="4" t="inlineStr">
        <is>
          <t>37 to 60 months</t>
        </is>
      </c>
      <c r="B8" s="6" t="n">
        <v>1818</v>
      </c>
      <c r="C8" s="4" t="inlineStr">
        <is>
          <t xml:space="preserve"> </t>
        </is>
      </c>
    </row>
    <row r="9">
      <c r="A9" s="4" t="inlineStr">
        <is>
          <t>Total time deposit accounts</t>
        </is>
      </c>
      <c r="B9" s="5" t="n">
        <v>2109950</v>
      </c>
      <c r="C9" s="5" t="n">
        <v>2294746</v>
      </c>
    </row>
    <row r="10">
      <c r="A10" s="3" t="inlineStr">
        <is>
          <t>Weighted Average Interest Rate</t>
        </is>
      </c>
      <c r="B10" s="4" t="inlineStr">
        <is>
          <t xml:space="preserve"> </t>
        </is>
      </c>
      <c r="C10" s="4" t="inlineStr">
        <is>
          <t xml:space="preserve"> </t>
        </is>
      </c>
    </row>
    <row r="11">
      <c r="A11" s="4" t="inlineStr">
        <is>
          <t>Within 3 months (as a percent)</t>
        </is>
      </c>
      <c r="B11" s="10" t="n">
        <v>0.047</v>
      </c>
      <c r="C11" s="4" t="inlineStr">
        <is>
          <t xml:space="preserve"> </t>
        </is>
      </c>
    </row>
    <row r="12">
      <c r="A12" s="4" t="inlineStr">
        <is>
          <t>4 to 6 months (as a percent)</t>
        </is>
      </c>
      <c r="B12" s="10" t="n">
        <v>0.0447</v>
      </c>
      <c r="C12" s="4" t="inlineStr">
        <is>
          <t xml:space="preserve"> </t>
        </is>
      </c>
    </row>
    <row r="13">
      <c r="A13" s="4" t="inlineStr">
        <is>
          <t>7 to 12 months (as a percent)</t>
        </is>
      </c>
      <c r="B13" s="10" t="n">
        <v>0.0429</v>
      </c>
      <c r="C13" s="4" t="inlineStr">
        <is>
          <t xml:space="preserve"> </t>
        </is>
      </c>
    </row>
    <row r="14">
      <c r="A14" s="4" t="inlineStr">
        <is>
          <t>13 to 24 months (as a percent)</t>
        </is>
      </c>
      <c r="B14" s="10" t="n">
        <v>0.0429</v>
      </c>
      <c r="C14" s="4" t="inlineStr">
        <is>
          <t xml:space="preserve"> </t>
        </is>
      </c>
    </row>
    <row r="15">
      <c r="A15" s="4" t="inlineStr">
        <is>
          <t>25 to 36 months (as a percent)</t>
        </is>
      </c>
      <c r="B15" s="10" t="n">
        <v>0.0044</v>
      </c>
      <c r="C15" s="4" t="inlineStr">
        <is>
          <t xml:space="preserve"> </t>
        </is>
      </c>
    </row>
    <row r="16">
      <c r="A16" s="4" t="inlineStr">
        <is>
          <t>37 to 60 months (as a percent)</t>
        </is>
      </c>
      <c r="B16" s="10" t="n">
        <v>0.0005</v>
      </c>
      <c r="C16" s="4" t="inlineStr">
        <is>
          <t xml:space="preserve"> </t>
        </is>
      </c>
    </row>
    <row r="17">
      <c r="A17" s="4" t="inlineStr">
        <is>
          <t>Total (as a percent)</t>
        </is>
      </c>
      <c r="B17" s="10" t="n">
        <v>0.045</v>
      </c>
      <c r="C17" s="10" t="n">
        <v>0.04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 Accounts - Interest Expense on Deposit Accounts (Details) - USD ($) $ in Thousands</t>
        </is>
      </c>
      <c r="B1" s="2" t="inlineStr">
        <is>
          <t>12 Months Ended</t>
        </is>
      </c>
    </row>
    <row r="2">
      <c r="B2" s="2" t="inlineStr">
        <is>
          <t>Dec. 31, 2024</t>
        </is>
      </c>
      <c r="C2" s="2" t="inlineStr">
        <is>
          <t>Dec. 31, 2023</t>
        </is>
      </c>
      <c r="D2" s="2" t="inlineStr">
        <is>
          <t>Dec. 31, 2022</t>
        </is>
      </c>
    </row>
    <row r="3">
      <c r="A3" s="3" t="inlineStr">
        <is>
          <t>Interest expense on deposit accounts</t>
        </is>
      </c>
      <c r="B3" s="4" t="inlineStr">
        <is>
          <t xml:space="preserve"> </t>
        </is>
      </c>
      <c r="C3" s="4" t="inlineStr">
        <is>
          <t xml:space="preserve"> </t>
        </is>
      </c>
      <c r="D3" s="4" t="inlineStr">
        <is>
          <t xml:space="preserve"> </t>
        </is>
      </c>
    </row>
    <row r="4">
      <c r="A4" s="4" t="inlineStr">
        <is>
          <t>Checking accounts</t>
        </is>
      </c>
      <c r="B4" s="5" t="n">
        <v>42704</v>
      </c>
      <c r="C4" s="5" t="n">
        <v>36520</v>
      </c>
      <c r="D4" s="5" t="n">
        <v>6351</v>
      </c>
    </row>
    <row r="5">
      <c r="A5" s="4" t="inlineStr">
        <is>
          <t>Money market accounts</t>
        </is>
      </c>
      <c r="B5" s="6" t="n">
        <v>106126</v>
      </c>
      <c r="C5" s="6" t="n">
        <v>69917</v>
      </c>
      <c r="D5" s="6" t="n">
        <v>12735</v>
      </c>
    </row>
    <row r="6">
      <c r="A6" s="4" t="inlineStr">
        <is>
          <t>Savings</t>
        </is>
      </c>
      <c r="B6" s="6" t="n">
        <v>951</v>
      </c>
      <c r="C6" s="6" t="n">
        <v>915</v>
      </c>
      <c r="D6" s="6" t="n">
        <v>391</v>
      </c>
    </row>
    <row r="7">
      <c r="A7" s="4" t="inlineStr">
        <is>
          <t>Certificates of deposit accounts</t>
        </is>
      </c>
      <c r="B7" s="6" t="n">
        <v>108207</v>
      </c>
      <c r="C7" s="6" t="n">
        <v>110095</v>
      </c>
      <c r="D7" s="6" t="n">
        <v>20616</v>
      </c>
    </row>
    <row r="8">
      <c r="A8" s="4" t="inlineStr">
        <is>
          <t>Total</t>
        </is>
      </c>
      <c r="B8" s="5" t="n">
        <v>257988</v>
      </c>
      <c r="C8" s="5" t="n">
        <v>217447</v>
      </c>
      <c r="D8" s="5" t="n">
        <v>400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7" t="n">
        <v>1.32</v>
      </c>
      <c r="C4" s="7" t="n">
        <v>1.32</v>
      </c>
      <c r="D4" s="7" t="n">
        <v>1.32</v>
      </c>
    </row>
    <row r="5">
      <c r="A5" s="4" t="inlineStr">
        <is>
          <t>Dividend equivalents declared (in dollars per share)</t>
        </is>
      </c>
      <c r="B5" s="7" t="n">
        <v>1.32</v>
      </c>
      <c r="C5" s="7" t="n">
        <v>1.32</v>
      </c>
      <c r="D5" s="7" t="n">
        <v>1.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 Accounts - Narrative (Details) - USD ($) $ in Millions</t>
        </is>
      </c>
      <c r="B1" s="2" t="inlineStr">
        <is>
          <t>Dec. 31, 2024</t>
        </is>
      </c>
      <c r="C1" s="2" t="inlineStr">
        <is>
          <t>Dec. 31, 2023</t>
        </is>
      </c>
    </row>
    <row r="2">
      <c r="A2" s="3" t="inlineStr">
        <is>
          <t>Deposits Liabilities [Abstract]</t>
        </is>
      </c>
      <c r="B2" s="4" t="inlineStr">
        <is>
          <t xml:space="preserve"> </t>
        </is>
      </c>
      <c r="C2" s="4" t="inlineStr">
        <is>
          <t xml:space="preserve"> </t>
        </is>
      </c>
    </row>
    <row r="3">
      <c r="A3" s="4" t="inlineStr">
        <is>
          <t>Accrued interest on deposits</t>
        </is>
      </c>
      <c r="B3" s="11" t="n">
        <v>10.1</v>
      </c>
      <c r="C3" s="11" t="n">
        <v>1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ederal Home Loan Bank Advances and Other Borrowings - Narrative (Details)</t>
        </is>
      </c>
      <c r="B1" s="2" t="inlineStr">
        <is>
          <t>12 Months Ended</t>
        </is>
      </c>
    </row>
    <row r="2">
      <c r="B2" s="2" t="inlineStr">
        <is>
          <t>Dec. 31, 2024 USD ($) bank</t>
        </is>
      </c>
      <c r="C2" s="2" t="inlineStr">
        <is>
          <t>Dec. 31, 2023 USD ($)</t>
        </is>
      </c>
    </row>
    <row r="3">
      <c r="A3" s="3" t="inlineStr">
        <is>
          <t>Federal Home Loan Bank Advances and Other Borrowings</t>
        </is>
      </c>
      <c r="B3" s="4" t="inlineStr">
        <is>
          <t xml:space="preserve"> </t>
        </is>
      </c>
      <c r="C3" s="4" t="inlineStr">
        <is>
          <t xml:space="preserve"> </t>
        </is>
      </c>
    </row>
    <row r="4">
      <c r="A4" s="4" t="inlineStr">
        <is>
          <t>Maximum percentage of assets up to which advances will be provided by FHLB</t>
        </is>
      </c>
      <c r="B4" s="8" t="n">
        <v>0.35</v>
      </c>
      <c r="C4" s="4" t="inlineStr">
        <is>
          <t xml:space="preserve"> </t>
        </is>
      </c>
    </row>
    <row r="5">
      <c r="A5" s="4" t="inlineStr">
        <is>
          <t>Maximum credit line available from FHLB</t>
        </is>
      </c>
      <c r="B5" s="5" t="n">
        <v>6270000000</v>
      </c>
      <c r="C5" s="4" t="inlineStr">
        <is>
          <t xml:space="preserve"> </t>
        </is>
      </c>
    </row>
    <row r="6">
      <c r="A6" s="4" t="inlineStr">
        <is>
          <t>Additional available advances</t>
        </is>
      </c>
      <c r="B6" s="6" t="n">
        <v>4810000000</v>
      </c>
      <c r="C6" s="4" t="inlineStr">
        <is>
          <t xml:space="preserve"> </t>
        </is>
      </c>
    </row>
    <row r="7">
      <c r="A7" s="4" t="inlineStr">
        <is>
          <t>Aggregate principal balance of real estate loans used to collateralize FHLB advances</t>
        </is>
      </c>
      <c r="B7" s="6" t="n">
        <v>7210000000</v>
      </c>
      <c r="C7" s="4" t="inlineStr">
        <is>
          <t xml:space="preserve"> </t>
        </is>
      </c>
    </row>
    <row r="8">
      <c r="A8" s="4" t="inlineStr">
        <is>
          <t>Overnight FHLB advances</t>
        </is>
      </c>
      <c r="B8" s="6" t="n">
        <v>0</v>
      </c>
      <c r="C8" s="4" t="inlineStr">
        <is>
          <t xml:space="preserve"> </t>
        </is>
      </c>
    </row>
    <row r="9">
      <c r="A9" s="4" t="inlineStr">
        <is>
          <t>Maximum amount outstanding in respect of term advances</t>
        </is>
      </c>
      <c r="B9" s="4" t="inlineStr">
        <is>
          <t xml:space="preserve"> </t>
        </is>
      </c>
      <c r="C9" s="5" t="n">
        <v>600000000</v>
      </c>
    </row>
    <row r="10">
      <c r="A10" s="4" t="inlineStr">
        <is>
          <t>Term advances, rate</t>
        </is>
      </c>
      <c r="B10" s="4" t="inlineStr">
        <is>
          <t xml:space="preserve"> </t>
        </is>
      </c>
      <c r="C10" s="10" t="n">
        <v>0.0317</v>
      </c>
    </row>
    <row r="11">
      <c r="A11" s="4" t="inlineStr">
        <is>
          <t>Eight Correspondent Banks | Line of Credit</t>
        </is>
      </c>
      <c r="B11" s="4" t="inlineStr">
        <is>
          <t xml:space="preserve"> </t>
        </is>
      </c>
      <c r="C11" s="4" t="inlineStr">
        <is>
          <t xml:space="preserve"> </t>
        </is>
      </c>
    </row>
    <row r="12">
      <c r="A12" s="3" t="inlineStr">
        <is>
          <t>Federal Home Loan Bank Advances and Other Borrowings</t>
        </is>
      </c>
      <c r="B12" s="4" t="inlineStr">
        <is>
          <t xml:space="preserve"> </t>
        </is>
      </c>
      <c r="C12" s="4" t="inlineStr">
        <is>
          <t xml:space="preserve"> </t>
        </is>
      </c>
    </row>
    <row r="13">
      <c r="A13" s="4" t="inlineStr">
        <is>
          <t>Amount outstanding</t>
        </is>
      </c>
      <c r="B13" s="6" t="n">
        <v>0</v>
      </c>
      <c r="C13" s="5" t="n">
        <v>0</v>
      </c>
    </row>
    <row r="14">
      <c r="A14" s="4" t="inlineStr">
        <is>
          <t>US Bank | Line of Credit</t>
        </is>
      </c>
      <c r="B14" s="4" t="inlineStr">
        <is>
          <t xml:space="preserve"> </t>
        </is>
      </c>
      <c r="C14" s="4" t="inlineStr">
        <is>
          <t xml:space="preserve"> </t>
        </is>
      </c>
    </row>
    <row r="15">
      <c r="A15" s="3" t="inlineStr">
        <is>
          <t>Federal Home Loan Bank Advances and Other Borrowings</t>
        </is>
      </c>
      <c r="B15" s="4" t="inlineStr">
        <is>
          <t xml:space="preserve"> </t>
        </is>
      </c>
      <c r="C15" s="4" t="inlineStr">
        <is>
          <t xml:space="preserve"> </t>
        </is>
      </c>
    </row>
    <row r="16">
      <c r="A16" s="4" t="inlineStr">
        <is>
          <t>Unused facility</t>
        </is>
      </c>
      <c r="B16" s="6" t="n">
        <v>25000000</v>
      </c>
      <c r="C16" s="4" t="inlineStr">
        <is>
          <t xml:space="preserve"> </t>
        </is>
      </c>
    </row>
    <row r="17">
      <c r="A17" s="4" t="inlineStr">
        <is>
          <t>Amount outstanding</t>
        </is>
      </c>
      <c r="B17" s="5" t="n">
        <v>0</v>
      </c>
      <c r="C17" s="5" t="n">
        <v>0</v>
      </c>
    </row>
    <row r="18">
      <c r="A18" s="4" t="inlineStr">
        <is>
          <t>Unsecured lines of credit | Eight Correspondent Banks | Line of Credit</t>
        </is>
      </c>
      <c r="B18" s="4" t="inlineStr">
        <is>
          <t xml:space="preserve"> </t>
        </is>
      </c>
      <c r="C18" s="4" t="inlineStr">
        <is>
          <t xml:space="preserve"> </t>
        </is>
      </c>
    </row>
    <row r="19">
      <c r="A19" s="3" t="inlineStr">
        <is>
          <t>Federal Home Loan Bank Advances and Other Borrowings</t>
        </is>
      </c>
      <c r="B19" s="4" t="inlineStr">
        <is>
          <t xml:space="preserve"> </t>
        </is>
      </c>
      <c r="C19" s="4" t="inlineStr">
        <is>
          <t xml:space="preserve"> </t>
        </is>
      </c>
    </row>
    <row r="20">
      <c r="A20" s="4" t="inlineStr">
        <is>
          <t>Number of correspondent banks | bank</t>
        </is>
      </c>
      <c r="B20" s="6" t="n">
        <v>7</v>
      </c>
      <c r="C20" s="4" t="inlineStr">
        <is>
          <t xml:space="preserve"> </t>
        </is>
      </c>
    </row>
    <row r="21">
      <c r="A21" s="4" t="inlineStr">
        <is>
          <t>Unused facility</t>
        </is>
      </c>
      <c r="B21" s="5" t="n">
        <v>390000000</v>
      </c>
      <c r="C21" s="4" t="inlineStr">
        <is>
          <t xml:space="preserve"> </t>
        </is>
      </c>
    </row>
    <row r="22">
      <c r="A22" s="4" t="inlineStr">
        <is>
          <t>Federal Reserve discount window | Eight Correspondent Banks | Line of Credit</t>
        </is>
      </c>
      <c r="B22" s="4" t="inlineStr">
        <is>
          <t xml:space="preserve"> </t>
        </is>
      </c>
      <c r="C22" s="4" t="inlineStr">
        <is>
          <t xml:space="preserve"> </t>
        </is>
      </c>
    </row>
    <row r="23">
      <c r="A23" s="3" t="inlineStr">
        <is>
          <t>Federal Home Loan Bank Advances and Other Borrowings</t>
        </is>
      </c>
      <c r="B23" s="4" t="inlineStr">
        <is>
          <t xml:space="preserve"> </t>
        </is>
      </c>
      <c r="C23" s="4" t="inlineStr">
        <is>
          <t xml:space="preserve"> </t>
        </is>
      </c>
    </row>
    <row r="24">
      <c r="A24" s="4" t="inlineStr">
        <is>
          <t>Unused facility</t>
        </is>
      </c>
      <c r="B24" s="5" t="n">
        <v>3840000000</v>
      </c>
      <c r="C2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7" customWidth="1" min="5" max="5"/>
    <col width="27" customWidth="1" min="6" max="6"/>
    <col width="22" customWidth="1" min="7" max="7"/>
    <col width="14" customWidth="1" min="8" max="8"/>
  </cols>
  <sheetData>
    <row r="1">
      <c r="A1" s="1" t="inlineStr">
        <is>
          <t>Subordinated Debentures - Narrative (Details)</t>
        </is>
      </c>
      <c r="C1" s="2" t="inlineStr">
        <is>
          <t>1 Months Ended</t>
        </is>
      </c>
      <c r="E1" s="2" t="inlineStr">
        <is>
          <t>12 Months Ended</t>
        </is>
      </c>
    </row>
    <row r="2">
      <c r="B2" s="2" t="inlineStr">
        <is>
          <t>Jun. 30, 2023</t>
        </is>
      </c>
      <c r="C2" s="2" t="inlineStr">
        <is>
          <t>Jun. 30, 2020 USD ($)</t>
        </is>
      </c>
      <c r="D2" s="2" t="inlineStr">
        <is>
          <t>May 31, 2019 USD ($)</t>
        </is>
      </c>
      <c r="E2" s="2" t="inlineStr">
        <is>
          <t>Dec. 31, 2024 USD ($) loan</t>
        </is>
      </c>
      <c r="F2" s="2" t="inlineStr">
        <is>
          <t>Dec. 31, 2023 USD ($) loan</t>
        </is>
      </c>
      <c r="G2" s="2" t="inlineStr">
        <is>
          <t>Dec. 31, 2022 USD ($)</t>
        </is>
      </c>
      <c r="H2" s="2" t="inlineStr">
        <is>
          <t>Aug.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ordinated debentures</t>
        </is>
      </c>
      <c r="B4" s="4" t="inlineStr">
        <is>
          <t xml:space="preserve"> </t>
        </is>
      </c>
      <c r="C4" s="4" t="inlineStr">
        <is>
          <t xml:space="preserve"> </t>
        </is>
      </c>
      <c r="D4" s="4" t="inlineStr">
        <is>
          <t xml:space="preserve"> </t>
        </is>
      </c>
      <c r="E4" s="5" t="n">
        <v>272449000</v>
      </c>
      <c r="F4" s="5" t="n">
        <v>331842000</v>
      </c>
      <c r="G4" s="4" t="inlineStr">
        <is>
          <t xml:space="preserve"> </t>
        </is>
      </c>
      <c r="H4" s="4" t="inlineStr">
        <is>
          <t xml:space="preserve"> </t>
        </is>
      </c>
    </row>
    <row r="5">
      <c r="A5" s="4" t="inlineStr">
        <is>
          <t>Redemption of aggregated amount</t>
        </is>
      </c>
      <c r="B5" s="4" t="inlineStr">
        <is>
          <t xml:space="preserve"> </t>
        </is>
      </c>
      <c r="C5" s="4" t="inlineStr">
        <is>
          <t xml:space="preserve"> </t>
        </is>
      </c>
      <c r="D5" s="4" t="inlineStr">
        <is>
          <t xml:space="preserve"> </t>
        </is>
      </c>
      <c r="E5" s="5" t="n">
        <v>60000000</v>
      </c>
      <c r="F5" s="5" t="n">
        <v>0</v>
      </c>
      <c r="G5" s="5" t="n">
        <v>0</v>
      </c>
      <c r="H5" s="4" t="inlineStr">
        <is>
          <t xml:space="preserve"> </t>
        </is>
      </c>
    </row>
    <row r="6">
      <c r="A6" s="4" t="inlineStr">
        <is>
          <t>Subordinat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ubordinated debt instruments | loan</t>
        </is>
      </c>
      <c r="B8" s="4" t="inlineStr">
        <is>
          <t xml:space="preserve"> </t>
        </is>
      </c>
      <c r="C8" s="4" t="inlineStr">
        <is>
          <t xml:space="preserve"> </t>
        </is>
      </c>
      <c r="D8" s="4" t="inlineStr">
        <is>
          <t xml:space="preserve"> </t>
        </is>
      </c>
      <c r="E8" s="6" t="n">
        <v>2</v>
      </c>
      <c r="F8" s="6" t="n">
        <v>3</v>
      </c>
      <c r="G8" s="4" t="inlineStr">
        <is>
          <t xml:space="preserve"> </t>
        </is>
      </c>
      <c r="H8" s="4" t="inlineStr">
        <is>
          <t xml:space="preserve"> </t>
        </is>
      </c>
    </row>
    <row r="9">
      <c r="A9" s="4" t="inlineStr">
        <is>
          <t>Subordinated debentures</t>
        </is>
      </c>
      <c r="B9" s="4" t="inlineStr">
        <is>
          <t xml:space="preserve"> </t>
        </is>
      </c>
      <c r="C9" s="4" t="inlineStr">
        <is>
          <t xml:space="preserve"> </t>
        </is>
      </c>
      <c r="D9" s="4" t="inlineStr">
        <is>
          <t xml:space="preserve"> </t>
        </is>
      </c>
      <c r="E9" s="5" t="n">
        <v>272449000</v>
      </c>
      <c r="F9" s="5" t="n">
        <v>331842000</v>
      </c>
      <c r="G9" s="4" t="inlineStr">
        <is>
          <t xml:space="preserve"> </t>
        </is>
      </c>
      <c r="H9" s="4" t="inlineStr">
        <is>
          <t xml:space="preserve"> </t>
        </is>
      </c>
    </row>
    <row r="10">
      <c r="A10" s="4" t="inlineStr">
        <is>
          <t>Weighted interest rate</t>
        </is>
      </c>
      <c r="B10" s="4" t="inlineStr">
        <is>
          <t xml:space="preserve"> </t>
        </is>
      </c>
      <c r="C10" s="4" t="inlineStr">
        <is>
          <t xml:space="preserve"> </t>
        </is>
      </c>
      <c r="D10" s="4" t="inlineStr">
        <is>
          <t xml:space="preserve"> </t>
        </is>
      </c>
      <c r="E10" s="10" t="n">
        <v>0.063</v>
      </c>
      <c r="F10" s="10" t="n">
        <v>0.0531</v>
      </c>
      <c r="G10" s="4" t="inlineStr">
        <is>
          <t xml:space="preserve"> </t>
        </is>
      </c>
      <c r="H10" s="4" t="inlineStr">
        <is>
          <t xml:space="preserve"> </t>
        </is>
      </c>
    </row>
    <row r="11">
      <c r="A11" s="4" t="inlineStr">
        <is>
          <t>Subordinated liabilities, period increase</t>
        </is>
      </c>
      <c r="B11" s="4" t="inlineStr">
        <is>
          <t xml:space="preserve"> </t>
        </is>
      </c>
      <c r="C11" s="4" t="inlineStr">
        <is>
          <t xml:space="preserve"> </t>
        </is>
      </c>
      <c r="D11" s="4" t="inlineStr">
        <is>
          <t xml:space="preserve"> </t>
        </is>
      </c>
      <c r="E11" s="5" t="n">
        <v>59400000</v>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4" t="inlineStr">
        <is>
          <t xml:space="preserve"> </t>
        </is>
      </c>
      <c r="E12" s="6" t="n">
        <v>275000000</v>
      </c>
      <c r="F12" s="4" t="inlineStr">
        <is>
          <t xml:space="preserve"> </t>
        </is>
      </c>
      <c r="G12" s="4" t="inlineStr">
        <is>
          <t xml:space="preserve"> </t>
        </is>
      </c>
      <c r="H12" s="4" t="inlineStr">
        <is>
          <t xml:space="preserve"> </t>
        </is>
      </c>
    </row>
    <row r="13">
      <c r="A13" s="4" t="inlineStr">
        <is>
          <t>Subordinated notes | Subordinated notes due 2029, 4.875% per annum until May 15, 2024, 3-month SOFR +2.762% thereaf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ordinated debentures</t>
        </is>
      </c>
      <c r="B15" s="4" t="inlineStr">
        <is>
          <t xml:space="preserve"> </t>
        </is>
      </c>
      <c r="C15" s="4" t="inlineStr">
        <is>
          <t xml:space="preserve"> </t>
        </is>
      </c>
      <c r="D15" s="4" t="inlineStr">
        <is>
          <t xml:space="preserve"> </t>
        </is>
      </c>
      <c r="E15" s="5" t="n">
        <v>123896000</v>
      </c>
      <c r="F15" s="5" t="n">
        <v>123641000</v>
      </c>
      <c r="G15" s="4" t="inlineStr">
        <is>
          <t xml:space="preserve"> </t>
        </is>
      </c>
      <c r="H15" s="4" t="inlineStr">
        <is>
          <t xml:space="preserve"> </t>
        </is>
      </c>
    </row>
    <row r="16">
      <c r="A16" s="4" t="inlineStr">
        <is>
          <t>Fixed interest rate (as a percent)</t>
        </is>
      </c>
      <c r="B16" s="4" t="inlineStr">
        <is>
          <t xml:space="preserve"> </t>
        </is>
      </c>
      <c r="C16" s="4" t="inlineStr">
        <is>
          <t xml:space="preserve"> </t>
        </is>
      </c>
      <c r="D16" s="12" t="n">
        <v>0.07285</v>
      </c>
      <c r="E16" s="12" t="n">
        <v>0.04875</v>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4" t="inlineStr">
        <is>
          <t xml:space="preserve"> </t>
        </is>
      </c>
      <c r="D17" s="5" t="n">
        <v>125000000</v>
      </c>
      <c r="E17" s="5" t="n">
        <v>125000000</v>
      </c>
      <c r="F17" s="4" t="inlineStr">
        <is>
          <t xml:space="preserve"> </t>
        </is>
      </c>
      <c r="G17" s="4" t="inlineStr">
        <is>
          <t xml:space="preserve"> </t>
        </is>
      </c>
      <c r="H17" s="4" t="inlineStr">
        <is>
          <t xml:space="preserve"> </t>
        </is>
      </c>
    </row>
    <row r="18">
      <c r="A18" s="4" t="inlineStr">
        <is>
          <t>Public offering price</t>
        </is>
      </c>
      <c r="B18" s="4" t="inlineStr">
        <is>
          <t xml:space="preserve"> </t>
        </is>
      </c>
      <c r="C18" s="4" t="inlineStr">
        <is>
          <t xml:space="preserve"> </t>
        </is>
      </c>
      <c r="D18" s="8" t="n">
        <v>1</v>
      </c>
      <c r="E18" s="4" t="inlineStr">
        <is>
          <t xml:space="preserve"> </t>
        </is>
      </c>
      <c r="F18" s="4" t="inlineStr">
        <is>
          <t xml:space="preserve"> </t>
        </is>
      </c>
      <c r="G18" s="4" t="inlineStr">
        <is>
          <t xml:space="preserve"> </t>
        </is>
      </c>
      <c r="H18" s="4" t="inlineStr">
        <is>
          <t xml:space="preserve"> </t>
        </is>
      </c>
    </row>
    <row r="19">
      <c r="A19" s="4" t="inlineStr">
        <is>
          <t>Floating interest rate, basis points added to base rate (as a percent)</t>
        </is>
      </c>
      <c r="B19" s="4" t="inlineStr">
        <is>
          <t xml:space="preserve"> </t>
        </is>
      </c>
      <c r="C19" s="4" t="inlineStr">
        <is>
          <t xml:space="preserve"> </t>
        </is>
      </c>
      <c r="D19" s="4" t="inlineStr">
        <is>
          <t xml:space="preserve"> </t>
        </is>
      </c>
      <c r="E19" s="12" t="n">
        <v>0.02762</v>
      </c>
      <c r="F19" s="4" t="inlineStr">
        <is>
          <t xml:space="preserve"> </t>
        </is>
      </c>
      <c r="G19" s="4" t="inlineStr">
        <is>
          <t xml:space="preserve"> </t>
        </is>
      </c>
      <c r="H19" s="4" t="inlineStr">
        <is>
          <t xml:space="preserve"> </t>
        </is>
      </c>
    </row>
    <row r="20">
      <c r="A20" s="4" t="inlineStr">
        <is>
          <t>Percentage of debt qualified as Tier 2 Capital</t>
        </is>
      </c>
      <c r="B20" s="4" t="inlineStr">
        <is>
          <t xml:space="preserve"> </t>
        </is>
      </c>
      <c r="C20" s="4" t="inlineStr">
        <is>
          <t xml:space="preserve"> </t>
        </is>
      </c>
      <c r="D20" s="4" t="inlineStr">
        <is>
          <t xml:space="preserve"> </t>
        </is>
      </c>
      <c r="E20" s="8" t="n">
        <v>0.8</v>
      </c>
      <c r="F20" s="4" t="inlineStr">
        <is>
          <t xml:space="preserve"> </t>
        </is>
      </c>
      <c r="G20" s="4" t="inlineStr">
        <is>
          <t xml:space="preserve"> </t>
        </is>
      </c>
      <c r="H20" s="4" t="inlineStr">
        <is>
          <t xml:space="preserve"> </t>
        </is>
      </c>
    </row>
    <row r="21">
      <c r="A21" s="4" t="inlineStr">
        <is>
          <t>Unamortized debt issuance costs</t>
        </is>
      </c>
      <c r="B21" s="4" t="inlineStr">
        <is>
          <t xml:space="preserve"> </t>
        </is>
      </c>
      <c r="C21" s="4" t="inlineStr">
        <is>
          <t xml:space="preserve"> </t>
        </is>
      </c>
      <c r="D21" s="4" t="inlineStr">
        <is>
          <t xml:space="preserve"> </t>
        </is>
      </c>
      <c r="E21" s="5" t="n">
        <v>1100000</v>
      </c>
      <c r="F21" s="4" t="inlineStr">
        <is>
          <t xml:space="preserve"> </t>
        </is>
      </c>
      <c r="G21" s="4" t="inlineStr">
        <is>
          <t xml:space="preserve"> </t>
        </is>
      </c>
      <c r="H21" s="4" t="inlineStr">
        <is>
          <t xml:space="preserve"> </t>
        </is>
      </c>
    </row>
    <row r="22">
      <c r="A22" s="4" t="inlineStr">
        <is>
          <t>Effective rate (as a percent)</t>
        </is>
      </c>
      <c r="B22" s="4" t="inlineStr">
        <is>
          <t xml:space="preserve"> </t>
        </is>
      </c>
      <c r="C22" s="4" t="inlineStr">
        <is>
          <t xml:space="preserve"> </t>
        </is>
      </c>
      <c r="D22" s="4" t="inlineStr">
        <is>
          <t xml:space="preserve"> </t>
        </is>
      </c>
      <c r="E22" s="12" t="n">
        <v>0.07285</v>
      </c>
      <c r="F22" s="4" t="inlineStr">
        <is>
          <t xml:space="preserve"> </t>
        </is>
      </c>
      <c r="G22" s="4" t="inlineStr">
        <is>
          <t xml:space="preserve"> </t>
        </is>
      </c>
      <c r="H22" s="4" t="inlineStr">
        <is>
          <t xml:space="preserve"> </t>
        </is>
      </c>
    </row>
    <row r="23">
      <c r="A23" s="4" t="inlineStr">
        <is>
          <t>Subordinated notes | Subordinated notes due 2029, 4.875% per annum until May 15, 2024, 3-month SOFR +2.762% thereafter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loating interest rate, basis points added to base rate (as a percent)</t>
        </is>
      </c>
      <c r="B25" s="4" t="inlineStr">
        <is>
          <t xml:space="preserve"> </t>
        </is>
      </c>
      <c r="C25" s="4" t="inlineStr">
        <is>
          <t xml:space="preserve"> </t>
        </is>
      </c>
      <c r="D25" s="10" t="n">
        <v>0.025</v>
      </c>
      <c r="E25" s="4" t="inlineStr">
        <is>
          <t xml:space="preserve"> </t>
        </is>
      </c>
      <c r="F25" s="4" t="inlineStr">
        <is>
          <t xml:space="preserve"> </t>
        </is>
      </c>
      <c r="G25" s="4" t="inlineStr">
        <is>
          <t xml:space="preserve"> </t>
        </is>
      </c>
      <c r="H25" s="4" t="inlineStr">
        <is>
          <t xml:space="preserve"> </t>
        </is>
      </c>
    </row>
    <row r="26">
      <c r="A26" s="4" t="inlineStr">
        <is>
          <t>Subordinated notes | Subordinated notes due 2029, 4.875% per annum until May 15, 2024, 3-month SOFR +2.762% thereafter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loating interest rate, basis points added to base rate (as a percent)</t>
        </is>
      </c>
      <c r="B28" s="12" t="n">
        <v>0.027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ordinated notes | Subordinated notes due 2030, 5.375% per annum until June 15, 2025, 3-month SOFR +5.17%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ordinated debentures</t>
        </is>
      </c>
      <c r="B31" s="4" t="inlineStr">
        <is>
          <t xml:space="preserve"> </t>
        </is>
      </c>
      <c r="C31" s="4" t="inlineStr">
        <is>
          <t xml:space="preserve"> </t>
        </is>
      </c>
      <c r="D31" s="4" t="inlineStr">
        <is>
          <t xml:space="preserve"> </t>
        </is>
      </c>
      <c r="E31" s="5" t="n">
        <v>148553000</v>
      </c>
      <c r="F31" s="6" t="n">
        <v>148291000</v>
      </c>
      <c r="G31" s="4" t="inlineStr">
        <is>
          <t xml:space="preserve"> </t>
        </is>
      </c>
      <c r="H31" s="4" t="inlineStr">
        <is>
          <t xml:space="preserve"> </t>
        </is>
      </c>
    </row>
    <row r="32">
      <c r="A32" s="4" t="inlineStr">
        <is>
          <t>Fixed interest rate (as a percent)</t>
        </is>
      </c>
      <c r="B32" s="4" t="inlineStr">
        <is>
          <t xml:space="preserve"> </t>
        </is>
      </c>
      <c r="C32" s="4" t="inlineStr">
        <is>
          <t xml:space="preserve"> </t>
        </is>
      </c>
      <c r="D32" s="4" t="inlineStr">
        <is>
          <t xml:space="preserve"> </t>
        </is>
      </c>
      <c r="E32" s="12" t="n">
        <v>0.05375</v>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5" t="n">
        <v>150000000</v>
      </c>
      <c r="D33" s="4" t="inlineStr">
        <is>
          <t xml:space="preserve"> </t>
        </is>
      </c>
      <c r="E33" s="5" t="n">
        <v>150000000</v>
      </c>
      <c r="F33" s="4" t="inlineStr">
        <is>
          <t xml:space="preserve"> </t>
        </is>
      </c>
      <c r="G33" s="4" t="inlineStr">
        <is>
          <t xml:space="preserve"> </t>
        </is>
      </c>
      <c r="H33" s="4" t="inlineStr">
        <is>
          <t xml:space="preserve"> </t>
        </is>
      </c>
    </row>
    <row r="34">
      <c r="A34" s="4" t="inlineStr">
        <is>
          <t>Floating interest rate, basis points added to base rate (as a percent)</t>
        </is>
      </c>
      <c r="B34" s="4" t="inlineStr">
        <is>
          <t xml:space="preserve"> </t>
        </is>
      </c>
      <c r="C34" s="4" t="inlineStr">
        <is>
          <t xml:space="preserve"> </t>
        </is>
      </c>
      <c r="D34" s="4" t="inlineStr">
        <is>
          <t xml:space="preserve"> </t>
        </is>
      </c>
      <c r="E34" s="10" t="n">
        <v>0.0517</v>
      </c>
      <c r="F34" s="4" t="inlineStr">
        <is>
          <t xml:space="preserve"> </t>
        </is>
      </c>
      <c r="G34" s="4" t="inlineStr">
        <is>
          <t xml:space="preserve"> </t>
        </is>
      </c>
      <c r="H34" s="4" t="inlineStr">
        <is>
          <t xml:space="preserve"> </t>
        </is>
      </c>
    </row>
    <row r="35">
      <c r="A35" s="4" t="inlineStr">
        <is>
          <t>Percentage of debt qualified as Tier 2 Capital</t>
        </is>
      </c>
      <c r="B35" s="4" t="inlineStr">
        <is>
          <t xml:space="preserve"> </t>
        </is>
      </c>
      <c r="C35" s="4" t="inlineStr">
        <is>
          <t xml:space="preserve"> </t>
        </is>
      </c>
      <c r="D35" s="4" t="inlineStr">
        <is>
          <t xml:space="preserve"> </t>
        </is>
      </c>
      <c r="E35" s="8" t="n">
        <v>1</v>
      </c>
      <c r="F35" s="4" t="inlineStr">
        <is>
          <t xml:space="preserve"> </t>
        </is>
      </c>
      <c r="G35" s="4" t="inlineStr">
        <is>
          <t xml:space="preserve"> </t>
        </is>
      </c>
      <c r="H35" s="4" t="inlineStr">
        <is>
          <t xml:space="preserve"> </t>
        </is>
      </c>
    </row>
    <row r="36">
      <c r="A36" s="4" t="inlineStr">
        <is>
          <t>Unamortized debt issuance costs</t>
        </is>
      </c>
      <c r="B36" s="4" t="inlineStr">
        <is>
          <t xml:space="preserve"> </t>
        </is>
      </c>
      <c r="C36" s="4" t="inlineStr">
        <is>
          <t xml:space="preserve"> </t>
        </is>
      </c>
      <c r="D36" s="4" t="inlineStr">
        <is>
          <t xml:space="preserve"> </t>
        </is>
      </c>
      <c r="E36" s="5" t="n">
        <v>1400000</v>
      </c>
      <c r="F36" s="4" t="inlineStr">
        <is>
          <t xml:space="preserve"> </t>
        </is>
      </c>
      <c r="G36" s="4" t="inlineStr">
        <is>
          <t xml:space="preserve"> </t>
        </is>
      </c>
      <c r="H36" s="4" t="inlineStr">
        <is>
          <t xml:space="preserve"> </t>
        </is>
      </c>
    </row>
    <row r="37">
      <c r="A37" s="4" t="inlineStr">
        <is>
          <t>Effective rate (as a percent)</t>
        </is>
      </c>
      <c r="B37" s="4" t="inlineStr">
        <is>
          <t xml:space="preserve"> </t>
        </is>
      </c>
      <c r="C37" s="12" t="n">
        <v>0.05375</v>
      </c>
      <c r="D37" s="4" t="inlineStr">
        <is>
          <t xml:space="preserve"> </t>
        </is>
      </c>
      <c r="E37" s="12" t="n">
        <v>0.05375</v>
      </c>
      <c r="F37" s="4" t="inlineStr">
        <is>
          <t xml:space="preserve"> </t>
        </is>
      </c>
      <c r="G37" s="4" t="inlineStr">
        <is>
          <t xml:space="preserve"> </t>
        </is>
      </c>
      <c r="H37" s="4" t="inlineStr">
        <is>
          <t xml:space="preserve"> </t>
        </is>
      </c>
    </row>
    <row r="38">
      <c r="A38" s="4" t="inlineStr">
        <is>
          <t>Offering price, percentage of aggregate principal amount</t>
        </is>
      </c>
      <c r="B38" s="4" t="inlineStr">
        <is>
          <t xml:space="preserve"> </t>
        </is>
      </c>
      <c r="C38" s="8"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ordinated notes | Subordinated notes due 2030, 5.375% per annum until June 15, 2025, 3-month SOFR +5.17% thereafter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loating interest rate, basis points added to base rate (as a percent)</t>
        </is>
      </c>
      <c r="B41" s="4" t="inlineStr">
        <is>
          <t xml:space="preserve"> </t>
        </is>
      </c>
      <c r="C41" s="10" t="n">
        <v>0.051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ordinated notes | Subordinated notes due 2024, 5.75% per ann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ordinated debentures</t>
        </is>
      </c>
      <c r="B44" s="4" t="inlineStr">
        <is>
          <t xml:space="preserve"> </t>
        </is>
      </c>
      <c r="C44" s="4" t="inlineStr">
        <is>
          <t xml:space="preserve"> </t>
        </is>
      </c>
      <c r="D44" s="4" t="inlineStr">
        <is>
          <t xml:space="preserve"> </t>
        </is>
      </c>
      <c r="E44" s="5" t="n">
        <v>0</v>
      </c>
      <c r="F44" s="5" t="n">
        <v>59910000</v>
      </c>
      <c r="G44" s="4" t="inlineStr">
        <is>
          <t xml:space="preserve"> </t>
        </is>
      </c>
      <c r="H44" s="4" t="inlineStr">
        <is>
          <t xml:space="preserve"> </t>
        </is>
      </c>
    </row>
    <row r="45">
      <c r="A45" s="4" t="inlineStr">
        <is>
          <t>Redemption of aggregated amount</t>
        </is>
      </c>
      <c r="B45" s="4" t="inlineStr">
        <is>
          <t xml:space="preserve"> </t>
        </is>
      </c>
      <c r="C45" s="4" t="inlineStr">
        <is>
          <t xml:space="preserve"> </t>
        </is>
      </c>
      <c r="D45" s="4" t="inlineStr">
        <is>
          <t xml:space="preserve"> </t>
        </is>
      </c>
      <c r="E45" s="5" t="n">
        <v>60000000</v>
      </c>
      <c r="F45" s="4" t="inlineStr">
        <is>
          <t xml:space="preserve"> </t>
        </is>
      </c>
      <c r="G45" s="4" t="inlineStr">
        <is>
          <t xml:space="preserve"> </t>
        </is>
      </c>
      <c r="H45" s="4" t="inlineStr">
        <is>
          <t xml:space="preserve"> </t>
        </is>
      </c>
    </row>
    <row r="46">
      <c r="A46" s="4" t="inlineStr">
        <is>
          <t>Fixed interest rate (as a percent)</t>
        </is>
      </c>
      <c r="B46" s="4" t="inlineStr">
        <is>
          <t xml:space="preserve"> </t>
        </is>
      </c>
      <c r="C46" s="4" t="inlineStr">
        <is>
          <t xml:space="preserve"> </t>
        </is>
      </c>
      <c r="D46" s="4" t="inlineStr">
        <is>
          <t xml:space="preserve"> </t>
        </is>
      </c>
      <c r="E46" s="10" t="n">
        <v>0.0575</v>
      </c>
      <c r="F46" s="4" t="inlineStr">
        <is>
          <t xml:space="preserve"> </t>
        </is>
      </c>
      <c r="G46" s="4" t="inlineStr">
        <is>
          <t xml:space="preserve"> </t>
        </is>
      </c>
      <c r="H46" s="10" t="n">
        <v>0.0575</v>
      </c>
    </row>
    <row r="47">
      <c r="A47" s="4" t="inlineStr">
        <is>
          <t>Aggregate principal amount</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row>
    <row r="48">
      <c r="A48" s="4" t="inlineStr">
        <is>
          <t>Effective rate (as a percent)</t>
        </is>
      </c>
      <c r="B48" s="4" t="inlineStr">
        <is>
          <t xml:space="preserve"> </t>
        </is>
      </c>
      <c r="C48" s="4" t="inlineStr">
        <is>
          <t xml:space="preserve"> </t>
        </is>
      </c>
      <c r="D48" s="4" t="inlineStr">
        <is>
          <t xml:space="preserve"> </t>
        </is>
      </c>
      <c r="E48" s="10" t="n">
        <v>0.0575</v>
      </c>
      <c r="F48" s="4" t="inlineStr">
        <is>
          <t xml:space="preserve"> </t>
        </is>
      </c>
      <c r="G48" s="4" t="inlineStr">
        <is>
          <t xml:space="preserve"> </t>
        </is>
      </c>
      <c r="H48" s="4" t="inlineStr">
        <is>
          <t xml:space="preserve"> </t>
        </is>
      </c>
    </row>
  </sheetData>
  <mergeCells count="3">
    <mergeCell ref="A1:A2"/>
    <mergeCell ref="C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s>
  <sheetData>
    <row r="1">
      <c r="A1" s="1" t="inlineStr">
        <is>
          <t>Subordinated Debentures - Schedule of Outstanding Subordinated Debentures (Details) - USD ($)</t>
        </is>
      </c>
      <c r="B1" s="2" t="inlineStr">
        <is>
          <t>12 Months Ended</t>
        </is>
      </c>
    </row>
    <row r="2">
      <c r="B2" s="2" t="inlineStr">
        <is>
          <t>Dec. 31, 2024</t>
        </is>
      </c>
      <c r="C2" s="2" t="inlineStr">
        <is>
          <t>Dec. 31, 2023</t>
        </is>
      </c>
      <c r="D2" s="2" t="inlineStr">
        <is>
          <t>Jun. 30, 2020</t>
        </is>
      </c>
      <c r="E2" s="2" t="inlineStr">
        <is>
          <t>May 31, 2019</t>
        </is>
      </c>
      <c r="F2" s="2" t="inlineStr">
        <is>
          <t>Aug.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5" t="n">
        <v>272449000</v>
      </c>
      <c r="C4" s="5" t="n">
        <v>331842000</v>
      </c>
      <c r="D4" s="4" t="inlineStr">
        <is>
          <t xml:space="preserve"> </t>
        </is>
      </c>
      <c r="E4" s="4" t="inlineStr">
        <is>
          <t xml:space="preserve"> </t>
        </is>
      </c>
      <c r="F4" s="4" t="inlineStr">
        <is>
          <t xml:space="preserve"> </t>
        </is>
      </c>
    </row>
    <row r="5">
      <c r="A5" s="4" t="inlineStr">
        <is>
          <t>Subordinat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Principal Balance</t>
        </is>
      </c>
      <c r="B7" s="6" t="n">
        <v>275000000</v>
      </c>
      <c r="C7" s="4" t="inlineStr">
        <is>
          <t xml:space="preserve"> </t>
        </is>
      </c>
      <c r="D7" s="4" t="inlineStr">
        <is>
          <t xml:space="preserve"> </t>
        </is>
      </c>
      <c r="E7" s="4" t="inlineStr">
        <is>
          <t xml:space="preserve"> </t>
        </is>
      </c>
      <c r="F7" s="4" t="inlineStr">
        <is>
          <t xml:space="preserve"> </t>
        </is>
      </c>
    </row>
    <row r="8">
      <c r="A8" s="4" t="inlineStr">
        <is>
          <t>Carrying Value</t>
        </is>
      </c>
      <c r="B8" s="5" t="n">
        <v>272449000</v>
      </c>
      <c r="C8" s="6" t="n">
        <v>331842000</v>
      </c>
      <c r="D8" s="4" t="inlineStr">
        <is>
          <t xml:space="preserve"> </t>
        </is>
      </c>
      <c r="E8" s="4" t="inlineStr">
        <is>
          <t xml:space="preserve"> </t>
        </is>
      </c>
      <c r="F8" s="4" t="inlineStr">
        <is>
          <t xml:space="preserve"> </t>
        </is>
      </c>
    </row>
    <row r="9">
      <c r="A9" s="4" t="inlineStr">
        <is>
          <t>Subordinated notes | Subordinated notes due 2024, 5.75% per ann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interest rate (as a percent)</t>
        </is>
      </c>
      <c r="B11" s="10" t="n">
        <v>0.0575</v>
      </c>
      <c r="C11" s="4" t="inlineStr">
        <is>
          <t xml:space="preserve"> </t>
        </is>
      </c>
      <c r="D11" s="4" t="inlineStr">
        <is>
          <t xml:space="preserve"> </t>
        </is>
      </c>
      <c r="E11" s="4" t="inlineStr">
        <is>
          <t xml:space="preserve"> </t>
        </is>
      </c>
      <c r="F11" s="10" t="n">
        <v>0.0575</v>
      </c>
    </row>
    <row r="12">
      <c r="A12" s="4" t="inlineStr">
        <is>
          <t>Current Interest Rate (as a percent)</t>
        </is>
      </c>
      <c r="B12" s="10" t="n">
        <v>0.0575</v>
      </c>
      <c r="C12" s="4" t="inlineStr">
        <is>
          <t xml:space="preserve"> </t>
        </is>
      </c>
      <c r="D12" s="4" t="inlineStr">
        <is>
          <t xml:space="preserve"> </t>
        </is>
      </c>
      <c r="E12" s="4" t="inlineStr">
        <is>
          <t xml:space="preserve"> </t>
        </is>
      </c>
      <c r="F12" s="4" t="inlineStr">
        <is>
          <t xml:space="preserve"> </t>
        </is>
      </c>
    </row>
    <row r="13">
      <c r="A13" s="4" t="inlineStr">
        <is>
          <t>Current Principal Balance</t>
        </is>
      </c>
      <c r="B13" s="5" t="n">
        <v>0</v>
      </c>
      <c r="C13" s="4" t="inlineStr">
        <is>
          <t xml:space="preserve"> </t>
        </is>
      </c>
      <c r="D13" s="4" t="inlineStr">
        <is>
          <t xml:space="preserve"> </t>
        </is>
      </c>
      <c r="E13" s="4" t="inlineStr">
        <is>
          <t xml:space="preserve"> </t>
        </is>
      </c>
      <c r="F13" s="4" t="inlineStr">
        <is>
          <t xml:space="preserve"> </t>
        </is>
      </c>
    </row>
    <row r="14">
      <c r="A14" s="4" t="inlineStr">
        <is>
          <t>Carrying Value</t>
        </is>
      </c>
      <c r="B14" s="5" t="n">
        <v>0</v>
      </c>
      <c r="C14" s="6" t="n">
        <v>59910000</v>
      </c>
      <c r="D14" s="4" t="inlineStr">
        <is>
          <t xml:space="preserve"> </t>
        </is>
      </c>
      <c r="E14" s="4" t="inlineStr">
        <is>
          <t xml:space="preserve"> </t>
        </is>
      </c>
      <c r="F14" s="4" t="inlineStr">
        <is>
          <t xml:space="preserve"> </t>
        </is>
      </c>
    </row>
    <row r="15">
      <c r="A15" s="4" t="inlineStr">
        <is>
          <t>Subordinated notes | Subordinated notes due 2029, 4.875% per annum until May 15, 2024, 3-month SOFR +2.762% thereaf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interest rate (as a percent)</t>
        </is>
      </c>
      <c r="B17" s="12" t="n">
        <v>0.04875</v>
      </c>
      <c r="C17" s="4" t="inlineStr">
        <is>
          <t xml:space="preserve"> </t>
        </is>
      </c>
      <c r="D17" s="4" t="inlineStr">
        <is>
          <t xml:space="preserve"> </t>
        </is>
      </c>
      <c r="E17" s="12" t="n">
        <v>0.07285</v>
      </c>
      <c r="F17" s="4" t="inlineStr">
        <is>
          <t xml:space="preserve"> </t>
        </is>
      </c>
    </row>
    <row r="18">
      <c r="A18" s="4" t="inlineStr">
        <is>
          <t>Variable rate (as a percent)</t>
        </is>
      </c>
      <c r="B18" s="12" t="n">
        <v>0.02762</v>
      </c>
      <c r="C18" s="4" t="inlineStr">
        <is>
          <t xml:space="preserve"> </t>
        </is>
      </c>
      <c r="D18" s="4" t="inlineStr">
        <is>
          <t xml:space="preserve"> </t>
        </is>
      </c>
      <c r="E18" s="4" t="inlineStr">
        <is>
          <t xml:space="preserve"> </t>
        </is>
      </c>
      <c r="F18" s="4" t="inlineStr">
        <is>
          <t xml:space="preserve"> </t>
        </is>
      </c>
    </row>
    <row r="19">
      <c r="A19" s="4" t="inlineStr">
        <is>
          <t>Current Interest Rate (as a percent)</t>
        </is>
      </c>
      <c r="B19" s="12" t="n">
        <v>0.07285</v>
      </c>
      <c r="C19" s="4" t="inlineStr">
        <is>
          <t xml:space="preserve"> </t>
        </is>
      </c>
      <c r="D19" s="4" t="inlineStr">
        <is>
          <t xml:space="preserve"> </t>
        </is>
      </c>
      <c r="E19" s="4" t="inlineStr">
        <is>
          <t xml:space="preserve"> </t>
        </is>
      </c>
      <c r="F19" s="4" t="inlineStr">
        <is>
          <t xml:space="preserve"> </t>
        </is>
      </c>
    </row>
    <row r="20">
      <c r="A20" s="4" t="inlineStr">
        <is>
          <t>Current Principal Balance</t>
        </is>
      </c>
      <c r="B20" s="5" t="n">
        <v>125000000</v>
      </c>
      <c r="C20" s="4" t="inlineStr">
        <is>
          <t xml:space="preserve"> </t>
        </is>
      </c>
      <c r="D20" s="4" t="inlineStr">
        <is>
          <t xml:space="preserve"> </t>
        </is>
      </c>
      <c r="E20" s="5" t="n">
        <v>125000000</v>
      </c>
      <c r="F20" s="4" t="inlineStr">
        <is>
          <t xml:space="preserve"> </t>
        </is>
      </c>
    </row>
    <row r="21">
      <c r="A21" s="4" t="inlineStr">
        <is>
          <t>Carrying Value</t>
        </is>
      </c>
      <c r="B21" s="5" t="n">
        <v>123896000</v>
      </c>
      <c r="C21" s="6" t="n">
        <v>123641000</v>
      </c>
      <c r="D21" s="4" t="inlineStr">
        <is>
          <t xml:space="preserve"> </t>
        </is>
      </c>
      <c r="E21" s="4" t="inlineStr">
        <is>
          <t xml:space="preserve"> </t>
        </is>
      </c>
      <c r="F21" s="4" t="inlineStr">
        <is>
          <t xml:space="preserve"> </t>
        </is>
      </c>
    </row>
    <row r="22">
      <c r="A22" s="4" t="inlineStr">
        <is>
          <t>Subordinated notes | Subordinated notes due 2030, 5.375% per annum until June 15, 2025, 3-month SOFR +5.17% thereaft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interest rate (as a percent)</t>
        </is>
      </c>
      <c r="B24" s="12" t="n">
        <v>0.05375</v>
      </c>
      <c r="C24" s="4" t="inlineStr">
        <is>
          <t xml:space="preserve"> </t>
        </is>
      </c>
      <c r="D24" s="4" t="inlineStr">
        <is>
          <t xml:space="preserve"> </t>
        </is>
      </c>
      <c r="E24" s="4" t="inlineStr">
        <is>
          <t xml:space="preserve"> </t>
        </is>
      </c>
      <c r="F24" s="4" t="inlineStr">
        <is>
          <t xml:space="preserve"> </t>
        </is>
      </c>
    </row>
    <row r="25">
      <c r="A25" s="4" t="inlineStr">
        <is>
          <t>Variable rate (as a percent)</t>
        </is>
      </c>
      <c r="B25" s="10" t="n">
        <v>0.0517</v>
      </c>
      <c r="C25" s="4" t="inlineStr">
        <is>
          <t xml:space="preserve"> </t>
        </is>
      </c>
      <c r="D25" s="4" t="inlineStr">
        <is>
          <t xml:space="preserve"> </t>
        </is>
      </c>
      <c r="E25" s="4" t="inlineStr">
        <is>
          <t xml:space="preserve"> </t>
        </is>
      </c>
      <c r="F25" s="4" t="inlineStr">
        <is>
          <t xml:space="preserve"> </t>
        </is>
      </c>
    </row>
    <row r="26">
      <c r="A26" s="4" t="inlineStr">
        <is>
          <t>Current Interest Rate (as a percent)</t>
        </is>
      </c>
      <c r="B26" s="12" t="n">
        <v>0.05375</v>
      </c>
      <c r="C26" s="4" t="inlineStr">
        <is>
          <t xml:space="preserve"> </t>
        </is>
      </c>
      <c r="D26" s="12" t="n">
        <v>0.05375</v>
      </c>
      <c r="E26" s="4" t="inlineStr">
        <is>
          <t xml:space="preserve"> </t>
        </is>
      </c>
      <c r="F26" s="4" t="inlineStr">
        <is>
          <t xml:space="preserve"> </t>
        </is>
      </c>
    </row>
    <row r="27">
      <c r="A27" s="4" t="inlineStr">
        <is>
          <t>Current Principal Balance</t>
        </is>
      </c>
      <c r="B27" s="5" t="n">
        <v>150000000</v>
      </c>
      <c r="C27" s="4" t="inlineStr">
        <is>
          <t xml:space="preserve"> </t>
        </is>
      </c>
      <c r="D27" s="5" t="n">
        <v>150000000</v>
      </c>
      <c r="E27" s="4" t="inlineStr">
        <is>
          <t xml:space="preserve"> </t>
        </is>
      </c>
      <c r="F27" s="4" t="inlineStr">
        <is>
          <t xml:space="preserve"> </t>
        </is>
      </c>
    </row>
    <row r="28">
      <c r="A28" s="4" t="inlineStr">
        <is>
          <t>Carrying Value</t>
        </is>
      </c>
      <c r="B28" s="5" t="n">
        <v>148553000</v>
      </c>
      <c r="C28" s="5" t="n">
        <v>1482910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5" t="n">
        <v>31617</v>
      </c>
      <c r="C4" s="5" t="n">
        <v>-2231</v>
      </c>
      <c r="D4" s="5" t="n">
        <v>61962</v>
      </c>
    </row>
    <row r="5">
      <c r="A5" s="4" t="inlineStr">
        <is>
          <t>State</t>
        </is>
      </c>
      <c r="B5" s="6" t="n">
        <v>18267</v>
      </c>
      <c r="C5" s="6" t="n">
        <v>1458</v>
      </c>
      <c r="D5" s="6" t="n">
        <v>32754</v>
      </c>
    </row>
    <row r="6">
      <c r="A6" s="4" t="inlineStr">
        <is>
          <t>Total current income tax provision (benefit)</t>
        </is>
      </c>
      <c r="B6" s="6" t="n">
        <v>49884</v>
      </c>
      <c r="C6" s="6" t="n">
        <v>-773</v>
      </c>
      <c r="D6" s="6" t="n">
        <v>94716</v>
      </c>
    </row>
    <row r="7">
      <c r="A7" s="3" t="inlineStr">
        <is>
          <t>Deferred income tax provision:</t>
        </is>
      </c>
      <c r="B7" s="4" t="inlineStr">
        <is>
          <t xml:space="preserve"> </t>
        </is>
      </c>
      <c r="C7" s="4" t="inlineStr">
        <is>
          <t xml:space="preserve"> </t>
        </is>
      </c>
      <c r="D7" s="4" t="inlineStr">
        <is>
          <t xml:space="preserve"> </t>
        </is>
      </c>
    </row>
    <row r="8">
      <c r="A8" s="4" t="inlineStr">
        <is>
          <t>Federal</t>
        </is>
      </c>
      <c r="B8" s="6" t="n">
        <v>2949</v>
      </c>
      <c r="C8" s="6" t="n">
        <v>3127</v>
      </c>
      <c r="D8" s="6" t="n">
        <v>3705</v>
      </c>
    </row>
    <row r="9">
      <c r="A9" s="4" t="inlineStr">
        <is>
          <t>State</t>
        </is>
      </c>
      <c r="B9" s="6" t="n">
        <v>834</v>
      </c>
      <c r="C9" s="6" t="n">
        <v>835</v>
      </c>
      <c r="D9" s="6" t="n">
        <v>2194</v>
      </c>
    </row>
    <row r="10">
      <c r="A10" s="4" t="inlineStr">
        <is>
          <t>Total deferred income tax provision</t>
        </is>
      </c>
      <c r="B10" s="6" t="n">
        <v>3783</v>
      </c>
      <c r="C10" s="6" t="n">
        <v>3962</v>
      </c>
      <c r="D10" s="6" t="n">
        <v>5899</v>
      </c>
    </row>
    <row r="11">
      <c r="A11" s="4" t="inlineStr">
        <is>
          <t>Total income tax provision</t>
        </is>
      </c>
      <c r="B11" s="5" t="n">
        <v>53667</v>
      </c>
      <c r="C11" s="5" t="n">
        <v>3189</v>
      </c>
      <c r="D11" s="5" t="n">
        <v>1006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from Statutory Federal Income Taxes (Details) - USD ($) $ in Thousands</t>
        </is>
      </c>
      <c r="B1" s="2" t="inlineStr">
        <is>
          <t>12 Months Ended</t>
        </is>
      </c>
    </row>
    <row r="2">
      <c r="B2" s="2" t="inlineStr">
        <is>
          <t>Dec. 31, 2024</t>
        </is>
      </c>
      <c r="C2" s="2" t="inlineStr">
        <is>
          <t>Dec. 31, 2023</t>
        </is>
      </c>
      <c r="D2" s="2" t="inlineStr">
        <is>
          <t>Dec. 31, 2022</t>
        </is>
      </c>
    </row>
    <row r="3">
      <c r="A3" s="3" t="inlineStr">
        <is>
          <t>Reconciliation from statutory federal income taxes to the company's effective income taxes</t>
        </is>
      </c>
      <c r="B3" s="4" t="inlineStr">
        <is>
          <t xml:space="preserve"> </t>
        </is>
      </c>
      <c r="C3" s="4" t="inlineStr">
        <is>
          <t xml:space="preserve"> </t>
        </is>
      </c>
      <c r="D3" s="4" t="inlineStr">
        <is>
          <t xml:space="preserve"> </t>
        </is>
      </c>
    </row>
    <row r="4">
      <c r="A4" s="4" t="inlineStr">
        <is>
          <t>Statutory federal income tax provision</t>
        </is>
      </c>
      <c r="B4" s="5" t="n">
        <v>44619</v>
      </c>
      <c r="C4" s="5" t="n">
        <v>7149</v>
      </c>
      <c r="D4" s="5" t="n">
        <v>80715</v>
      </c>
    </row>
    <row r="5">
      <c r="A5" s="4" t="inlineStr">
        <is>
          <t>State taxes, net of federal income tax effect</t>
        </is>
      </c>
      <c r="B5" s="6" t="n">
        <v>14145</v>
      </c>
      <c r="C5" s="6" t="n">
        <v>1132</v>
      </c>
      <c r="D5" s="6" t="n">
        <v>27986</v>
      </c>
    </row>
    <row r="6">
      <c r="A6" s="4" t="inlineStr">
        <is>
          <t>BOLI</t>
        </is>
      </c>
      <c r="B6" s="6" t="n">
        <v>-2989</v>
      </c>
      <c r="C6" s="6" t="n">
        <v>-2402</v>
      </c>
      <c r="D6" s="6" t="n">
        <v>-2238</v>
      </c>
    </row>
    <row r="7">
      <c r="A7" s="4" t="inlineStr">
        <is>
          <t>Tax-exempt interest</t>
        </is>
      </c>
      <c r="B7" s="6" t="n">
        <v>-2442</v>
      </c>
      <c r="C7" s="6" t="n">
        <v>-3084</v>
      </c>
      <c r="D7" s="6" t="n">
        <v>-5215</v>
      </c>
    </row>
    <row r="8">
      <c r="A8" s="4" t="inlineStr">
        <is>
          <t>LIHTC investments</t>
        </is>
      </c>
      <c r="B8" s="6" t="n">
        <v>-2577</v>
      </c>
      <c r="C8" s="6" t="n">
        <v>-2653</v>
      </c>
      <c r="D8" s="6" t="n">
        <v>-2441</v>
      </c>
    </row>
    <row r="9">
      <c r="A9" s="4" t="inlineStr">
        <is>
          <t>Stock-based compensation shortfall (windfall)</t>
        </is>
      </c>
      <c r="B9" s="6" t="n">
        <v>1529</v>
      </c>
      <c r="C9" s="6" t="n">
        <v>-49</v>
      </c>
      <c r="D9" s="6" t="n">
        <v>-1954</v>
      </c>
    </row>
    <row r="10">
      <c r="A10" s="4" t="inlineStr">
        <is>
          <t>Section 162(m) of the Internal Revenue Code</t>
        </is>
      </c>
      <c r="B10" s="6" t="n">
        <v>829</v>
      </c>
      <c r="C10" s="6" t="n">
        <v>1825</v>
      </c>
      <c r="D10" s="6" t="n">
        <v>2956</v>
      </c>
    </row>
    <row r="11">
      <c r="A11" s="4" t="inlineStr">
        <is>
          <t>Nondeductible meals and parking</t>
        </is>
      </c>
      <c r="B11" s="6" t="n">
        <v>607</v>
      </c>
      <c r="C11" s="6" t="n">
        <v>736</v>
      </c>
      <c r="D11" s="6" t="n">
        <v>588</v>
      </c>
    </row>
    <row r="12">
      <c r="A12" s="4" t="inlineStr">
        <is>
          <t>Other</t>
        </is>
      </c>
      <c r="B12" s="6" t="n">
        <v>-54</v>
      </c>
      <c r="C12" s="6" t="n">
        <v>535</v>
      </c>
      <c r="D12" s="6" t="n">
        <v>218</v>
      </c>
    </row>
    <row r="13">
      <c r="A13" s="4" t="inlineStr">
        <is>
          <t>Total income tax provision</t>
        </is>
      </c>
      <c r="B13" s="5" t="n">
        <v>53667</v>
      </c>
      <c r="C13" s="5" t="n">
        <v>3189</v>
      </c>
      <c r="D13" s="5" t="n">
        <v>1006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5947000</v>
      </c>
      <c r="C3" s="5" t="n">
        <v>5013000</v>
      </c>
    </row>
    <row r="4">
      <c r="A4" s="4" t="inlineStr">
        <is>
          <t>Net operating loss</t>
        </is>
      </c>
      <c r="B4" s="6" t="n">
        <v>3464000</v>
      </c>
      <c r="C4" s="6" t="n">
        <v>7885000</v>
      </c>
    </row>
    <row r="5">
      <c r="A5" s="4" t="inlineStr">
        <is>
          <t>Allowance for credit losses, net of bad debt charge-offs</t>
        </is>
      </c>
      <c r="B5" s="6" t="n">
        <v>55342000</v>
      </c>
      <c r="C5" s="6" t="n">
        <v>60007000</v>
      </c>
    </row>
    <row r="6">
      <c r="A6" s="4" t="inlineStr">
        <is>
          <t>Deferred compensation</t>
        </is>
      </c>
      <c r="B6" s="6" t="n">
        <v>2728000</v>
      </c>
      <c r="C6" s="6" t="n">
        <v>2940000</v>
      </c>
    </row>
    <row r="7">
      <c r="A7" s="4" t="inlineStr">
        <is>
          <t>State taxes</t>
        </is>
      </c>
      <c r="B7" s="6" t="n">
        <v>3452000</v>
      </c>
      <c r="C7" s="6" t="n">
        <v>332000</v>
      </c>
    </row>
    <row r="8">
      <c r="A8" s="4" t="inlineStr">
        <is>
          <t>Loan net discounts</t>
        </is>
      </c>
      <c r="B8" s="6" t="n">
        <v>9353000</v>
      </c>
      <c r="C8" s="6" t="n">
        <v>12240000</v>
      </c>
    </row>
    <row r="9">
      <c r="A9" s="4" t="inlineStr">
        <is>
          <t>Stock-based compensation</t>
        </is>
      </c>
      <c r="B9" s="6" t="n">
        <v>5041000</v>
      </c>
      <c r="C9" s="6" t="n">
        <v>4444000</v>
      </c>
    </row>
    <row r="10">
      <c r="A10" s="4" t="inlineStr">
        <is>
          <t>Operating lease liabilities</t>
        </is>
      </c>
      <c r="B10" s="6" t="n">
        <v>15631000</v>
      </c>
      <c r="C10" s="6" t="n">
        <v>13313000</v>
      </c>
    </row>
    <row r="11">
      <c r="A11" s="4" t="inlineStr">
        <is>
          <t>Unrealized loss on AFS investment securities</t>
        </is>
      </c>
      <c r="B11" s="6" t="n">
        <v>29750000</v>
      </c>
      <c r="C11" s="6" t="n">
        <v>39253000</v>
      </c>
    </row>
    <row r="12">
      <c r="A12" s="4" t="inlineStr">
        <is>
          <t>Federal and state credit carryovers</t>
        </is>
      </c>
      <c r="B12" s="6" t="n">
        <v>434000</v>
      </c>
      <c r="C12" s="6" t="n">
        <v>157000</v>
      </c>
    </row>
    <row r="13">
      <c r="A13" s="4" t="inlineStr">
        <is>
          <t>Other</t>
        </is>
      </c>
      <c r="B13" s="6" t="n">
        <v>0</v>
      </c>
      <c r="C13" s="6" t="n">
        <v>740000</v>
      </c>
    </row>
    <row r="14">
      <c r="A14" s="4" t="inlineStr">
        <is>
          <t>Total deferred tax assets</t>
        </is>
      </c>
      <c r="B14" s="6" t="n">
        <v>131142000</v>
      </c>
      <c r="C14" s="6" t="n">
        <v>146324000</v>
      </c>
    </row>
    <row r="15">
      <c r="A15" s="3" t="inlineStr">
        <is>
          <t>Deferred tax liabilities:</t>
        </is>
      </c>
      <c r="B15" s="4" t="inlineStr">
        <is>
          <t xml:space="preserve"> </t>
        </is>
      </c>
      <c r="C15" s="4" t="inlineStr">
        <is>
          <t xml:space="preserve"> </t>
        </is>
      </c>
    </row>
    <row r="16">
      <c r="A16" s="4" t="inlineStr">
        <is>
          <t>Operating lease right-of-use assets</t>
        </is>
      </c>
      <c r="B16" s="6" t="n">
        <v>-13501000</v>
      </c>
      <c r="C16" s="6" t="n">
        <v>-11742000</v>
      </c>
    </row>
    <row r="17">
      <c r="A17" s="4" t="inlineStr">
        <is>
          <t>Core deposit intangibles</t>
        </is>
      </c>
      <c r="B17" s="6" t="n">
        <v>-8067000</v>
      </c>
      <c r="C17" s="6" t="n">
        <v>-10843000</v>
      </c>
    </row>
    <row r="18">
      <c r="A18" s="4" t="inlineStr">
        <is>
          <t>Loan origination costs</t>
        </is>
      </c>
      <c r="B18" s="6" t="n">
        <v>-5656000</v>
      </c>
      <c r="C18" s="6" t="n">
        <v>-6666000</v>
      </c>
    </row>
    <row r="19">
      <c r="A19" s="4" t="inlineStr">
        <is>
          <t>Depreciation</t>
        </is>
      </c>
      <c r="B19" s="6" t="n">
        <v>-2173000</v>
      </c>
      <c r="C19" s="6" t="n">
        <v>-3493000</v>
      </c>
    </row>
    <row r="20">
      <c r="A20" s="4" t="inlineStr">
        <is>
          <t>Other</t>
        </is>
      </c>
      <c r="B20" s="6" t="n">
        <v>-1450000</v>
      </c>
      <c r="C20" s="6" t="n">
        <v>0</v>
      </c>
    </row>
    <row r="21">
      <c r="A21" s="4" t="inlineStr">
        <is>
          <t>Total deferred tax liabilities</t>
        </is>
      </c>
      <c r="B21" s="6" t="n">
        <v>-30847000</v>
      </c>
      <c r="C21" s="6" t="n">
        <v>-32744000</v>
      </c>
    </row>
    <row r="22">
      <c r="A22" s="4" t="inlineStr">
        <is>
          <t>Valuation allowance</t>
        </is>
      </c>
      <c r="B22" s="6" t="n">
        <v>0</v>
      </c>
      <c r="C22" s="6" t="n">
        <v>0</v>
      </c>
    </row>
    <row r="23">
      <c r="A23" s="4" t="inlineStr">
        <is>
          <t>Net deferred tax assets</t>
        </is>
      </c>
      <c r="B23" s="5" t="n">
        <v>100295000</v>
      </c>
      <c r="C23" s="5" t="n">
        <v>11358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Narrative (Details) - USD ($)</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Tax credit carryforward</t>
        </is>
      </c>
      <c r="B3" s="5" t="n">
        <v>549000</v>
      </c>
      <c r="C3" s="4" t="inlineStr">
        <is>
          <t xml:space="preserve"> </t>
        </is>
      </c>
      <c r="D3" s="4" t="inlineStr">
        <is>
          <t xml:space="preserve"> </t>
        </is>
      </c>
    </row>
    <row r="4">
      <c r="A4" s="4" t="inlineStr">
        <is>
          <t>Amount of unrecognized tax benefits</t>
        </is>
      </c>
      <c r="B4" s="6" t="n">
        <v>380000</v>
      </c>
      <c r="C4" s="5" t="n">
        <v>1437000</v>
      </c>
      <c r="D4" s="5" t="n">
        <v>1437000</v>
      </c>
    </row>
    <row r="5">
      <c r="A5" s="4" t="inlineStr">
        <is>
          <t>Tax benefits that would impact the effective tax rate</t>
        </is>
      </c>
      <c r="B5" s="6" t="n">
        <v>149000</v>
      </c>
      <c r="C5" s="6" t="n">
        <v>563000</v>
      </c>
      <c r="D5" s="4" t="inlineStr">
        <is>
          <t xml:space="preserve"> </t>
        </is>
      </c>
    </row>
    <row r="6">
      <c r="A6" s="4" t="inlineStr">
        <is>
          <t>Decrease in unrecognized tax benefits is reasonably possible</t>
        </is>
      </c>
      <c r="B6" s="6" t="n">
        <v>380000</v>
      </c>
      <c r="C6" s="4" t="inlineStr">
        <is>
          <t xml:space="preserve"> </t>
        </is>
      </c>
      <c r="D6" s="4" t="inlineStr">
        <is>
          <t xml:space="preserve"> </t>
        </is>
      </c>
    </row>
    <row r="7">
      <c r="A7" s="4" t="inlineStr">
        <is>
          <t>Interest accrued related to unrecognized tax benefits</t>
        </is>
      </c>
      <c r="B7" s="6" t="n">
        <v>99000</v>
      </c>
      <c r="C7" s="6" t="n">
        <v>200000</v>
      </c>
      <c r="D7" s="4" t="inlineStr">
        <is>
          <t xml:space="preserve"> </t>
        </is>
      </c>
    </row>
    <row r="8">
      <c r="A8" s="4" t="inlineStr">
        <is>
          <t>Penalties accrued related to unrecognized tax benefits</t>
        </is>
      </c>
      <c r="B8" s="6" t="n">
        <v>0</v>
      </c>
      <c r="C8" s="5" t="n">
        <v>0</v>
      </c>
      <c r="D8" s="4" t="inlineStr">
        <is>
          <t xml:space="preserve"> </t>
        </is>
      </c>
    </row>
    <row r="9">
      <c r="A9" s="4" t="inlineStr">
        <is>
          <t>Federal income tax purpose</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Net operating loss carryforward</t>
        </is>
      </c>
      <c r="B11" s="6" t="n">
        <v>14900000</v>
      </c>
      <c r="C11" s="4" t="inlineStr">
        <is>
          <t xml:space="preserve"> </t>
        </is>
      </c>
      <c r="D11" s="4" t="inlineStr">
        <is>
          <t xml:space="preserve"> </t>
        </is>
      </c>
    </row>
    <row r="12">
      <c r="A12" s="4" t="inlineStr">
        <is>
          <t>California franchise tax purpose</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Net operating loss carryforward</t>
        </is>
      </c>
      <c r="B14" s="5" t="n">
        <v>4800000</v>
      </c>
      <c r="C14" s="4" t="inlineStr">
        <is>
          <t xml:space="preserve"> </t>
        </is>
      </c>
      <c r="D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1437</v>
      </c>
      <c r="C4" s="5" t="n">
        <v>1437</v>
      </c>
    </row>
    <row r="5">
      <c r="A5" s="4" t="inlineStr">
        <is>
          <t>Increases based on tax positions related to prior years</t>
        </is>
      </c>
      <c r="B5" s="6" t="n">
        <v>0</v>
      </c>
      <c r="C5" s="6" t="n">
        <v>0</v>
      </c>
    </row>
    <row r="6">
      <c r="A6" s="4" t="inlineStr">
        <is>
          <t>Decreases related to settlements with taxing authorities</t>
        </is>
      </c>
      <c r="B6" s="6" t="n">
        <v>0</v>
      </c>
      <c r="C6" s="6" t="n">
        <v>0</v>
      </c>
    </row>
    <row r="7">
      <c r="A7" s="4" t="inlineStr">
        <is>
          <t>Decreases related to lapse of statute of limitation</t>
        </is>
      </c>
      <c r="B7" s="6" t="n">
        <v>-1057</v>
      </c>
      <c r="C7" s="6" t="n">
        <v>0</v>
      </c>
    </row>
    <row r="8">
      <c r="A8" s="4" t="inlineStr">
        <is>
          <t>Ending balance</t>
        </is>
      </c>
      <c r="B8" s="5" t="n">
        <v>380</v>
      </c>
      <c r="C8" s="5" t="n">
        <v>14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Summary of Commitme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ommitments</t>
        </is>
      </c>
      <c r="B3" s="5" t="n">
        <v>1532623</v>
      </c>
      <c r="C3" s="5" t="n">
        <v>1703470</v>
      </c>
    </row>
    <row r="4">
      <c r="A4" s="4" t="inlineStr">
        <is>
          <t>Loan 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t>
        </is>
      </c>
      <c r="B6" s="6" t="n">
        <v>1490440</v>
      </c>
      <c r="C6" s="6" t="n">
        <v>1655078</v>
      </c>
    </row>
    <row r="7">
      <c r="A7" s="4" t="inlineStr">
        <is>
          <t>Standby 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t>
        </is>
      </c>
      <c r="B9" s="5" t="n">
        <v>42183</v>
      </c>
      <c r="C9" s="5" t="n">
        <v>483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2:58Z</dcterms:created>
  <dcterms:modified xmlns:dcterms="http://purl.org/dc/terms/" xmlns:xsi="http://www.w3.org/2001/XMLSchema-instance" xsi:type="dcterms:W3CDTF">2025-02-28T21:02:58Z</dcterms:modified>
</cp:coreProperties>
</file>